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Organization_and_Basis_of_Pres" sheetId="44" r:id="rId7"/>
    <sheet name="General_and_Administrative_Cos" sheetId="45" r:id="rId8"/>
    <sheet name="Fair_Value_of_Financial_Instru" sheetId="46" r:id="rId9"/>
    <sheet name="Revenue_Recognition_and_Accoun" sheetId="47" r:id="rId10"/>
    <sheet name="Discontinued_Operations" sheetId="48" r:id="rId11"/>
    <sheet name="Goodwill_and_Intangible_Assets" sheetId="49" r:id="rId12"/>
    <sheet name="Income_Taxes" sheetId="50" r:id="rId13"/>
    <sheet name="Commitments_and_Contingencies" sheetId="51" r:id="rId14"/>
    <sheet name="Debt_Obligations" sheetId="52" r:id="rId15"/>
    <sheet name="Guarantor_and_NonGuarantor_Sup" sheetId="53" r:id="rId16"/>
    <sheet name="Organization_and_Basis_of_Pres1" sheetId="54" r:id="rId17"/>
    <sheet name="Revenue_Recognition_and_Accoun1" sheetId="55" r:id="rId18"/>
    <sheet name="Discontinued_Operations_Tables" sheetId="56" r:id="rId19"/>
    <sheet name="Goodwill_and_Intangible_Assets1" sheetId="57" r:id="rId20"/>
    <sheet name="Debt_Obligations_Tables" sheetId="58" r:id="rId21"/>
    <sheet name="Guarantor_and_NonGuarantor_Sup1" sheetId="59" r:id="rId22"/>
    <sheet name="General_and_Administrative_Cos1" sheetId="23" r:id="rId23"/>
    <sheet name="Fair_Value_of_Financial_Instru1" sheetId="24" r:id="rId24"/>
    <sheet name="Revenue_Recognition_and_Accoun2" sheetId="25" r:id="rId25"/>
    <sheet name="Revenue_Recognition_and_Accoun3" sheetId="26" r:id="rId26"/>
    <sheet name="Revenue_Recognition_and_Accoun4" sheetId="27" r:id="rId27"/>
    <sheet name="Discontinued_Operations_Additi" sheetId="60" r:id="rId28"/>
    <sheet name="Discontinued_Operations_Revenu" sheetId="29" r:id="rId29"/>
    <sheet name="Goodwill_and_Intangible_Assets2" sheetId="30" r:id="rId30"/>
    <sheet name="Goodwill_and_Intangible_Assets3" sheetId="31" r:id="rId31"/>
    <sheet name="Goodwill_and_Intangible_Assets4" sheetId="61" r:id="rId32"/>
    <sheet name="Income_Taxes_Additional_Inform" sheetId="33" r:id="rId33"/>
    <sheet name="Debt_Obligations_Summary_of_De" sheetId="62" r:id="rId34"/>
    <sheet name="Debt_Obligations_Additional_In" sheetId="35" r:id="rId35"/>
    <sheet name="Debt_Obligations_Redemption_Sc" sheetId="36" r:id="rId36"/>
    <sheet name="Guarantor_and_NonGuarantor_Sup2" sheetId="37" r:id="rId37"/>
    <sheet name="Guarantor_and_NonGuarantor_Sup3" sheetId="38" r:id="rId38"/>
    <sheet name="Guarantor_and_NonGuarantor_Sup4" sheetId="63" r:id="rId39"/>
    <sheet name="Guarantor_and_NonGuarantor_Sup5" sheetId="40" r:id="rId40"/>
  </sheets>
  <calcPr calcId="0"/>
</workbook>
</file>

<file path=xl/sharedStrings.xml><?xml version="1.0" encoding="utf-8"?>
<sst xmlns="http://schemas.openxmlformats.org/spreadsheetml/2006/main" count="6544" uniqueCount="595">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pella Healthcare, Inc.</t>
  </si>
  <si>
    <t>Entity Central Index Key</t>
  </si>
  <si>
    <t>'0001522138</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1]</t>
  </si>
  <si>
    <t>Accounts receivable, net of allowance for doubtful accounts of $93.6 and $94.7 at December 31, 2012 and September 30, 2013, respectively</t>
  </si>
  <si>
    <t>Inventories</t>
  </si>
  <si>
    <t>Prepaid expenses and other current assets</t>
  </si>
  <si>
    <t>Other receivables</t>
  </si>
  <si>
    <t>Deferred tax assets</t>
  </si>
  <si>
    <t>Assets held for sale</t>
  </si>
  <si>
    <t>Total current assets</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urrent portion of long-term debt</t>
  </si>
  <si>
    <t>Liabilities held for sale</t>
  </si>
  <si>
    <t>Total current liabilities</t>
  </si>
  <si>
    <t>Long-term debt</t>
  </si>
  <si>
    <t>Deferred income taxes</t>
  </si>
  <si>
    <t>Other liabilities</t>
  </si>
  <si>
    <t>Redeemable non-controlling interests</t>
  </si>
  <si>
    <t>Due to Parent</t>
  </si>
  <si>
    <t>Stockholder's deficit:</t>
  </si>
  <si>
    <t>Common stock, $0.01 par value per share; 1,000 shares authorized; 100 shares issued and outstanding at December 31, 2012 and September 30, 2013, respectively</t>
  </si>
  <si>
    <t>'  </t>
  </si>
  <si>
    <t>Retained deficit</t>
  </si>
  <si>
    <t>Total stockholder's deficit</t>
  </si>
  <si>
    <t>Total liabilities and stockholder's deficit</t>
  </si>
  <si>
    <t>Derived from audited consolidated financial statements</t>
  </si>
  <si>
    <t>Condensed Consolidated Balance Sheets (Parenthetical) (USD $)</t>
  </si>
  <si>
    <t>In Million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 before provision for bad debts</t>
  </si>
  <si>
    <t>Provision for bad debts</t>
  </si>
  <si>
    <t>Revenue</t>
  </si>
  <si>
    <t>Costs and expenses:</t>
  </si>
  <si>
    <t>Salaries and benefits</t>
  </si>
  <si>
    <t>Supplies</t>
  </si>
  <si>
    <t>Other operating expenses</t>
  </si>
  <si>
    <t>Other income</t>
  </si>
  <si>
    <t>Management fees</t>
  </si>
  <si>
    <t>Interest, net</t>
  </si>
  <si>
    <t>Depreciation and amortization</t>
  </si>
  <si>
    <t>Total costs and expenses</t>
  </si>
  <si>
    <t>Income (loss) from continuing operations before income taxes</t>
  </si>
  <si>
    <t>Income taxes</t>
  </si>
  <si>
    <t>Income (loss) from continuing operations</t>
  </si>
  <si>
    <t>Loss from discontinued operations, net of tax</t>
  </si>
  <si>
    <t>Net loss</t>
  </si>
  <si>
    <t>Less: Net income (loss) attributable to non-controlling interests</t>
  </si>
  <si>
    <t>Net loss attributable to Capella Healthcare, Inc.</t>
  </si>
  <si>
    <t>Condensed Consolidated Statement of Stockholder's Deficit (USD $)</t>
  </si>
  <si>
    <t>In Millions, except Share data</t>
  </si>
  <si>
    <t>Total</t>
  </si>
  <si>
    <t>USD ($)</t>
  </si>
  <si>
    <t>Common Stock [Member]</t>
  </si>
  <si>
    <t>Retained Deficit [Member]</t>
  </si>
  <si>
    <t>Beginning balance at Dec. 31, 2012</t>
  </si>
  <si>
    <t>Beginning balance, shares at Dec. 31, 2012</t>
  </si>
  <si>
    <t>Adjustment to redemption value of redeemable non-controlling interests</t>
  </si>
  <si>
    <t>Ending balance at Sep. 30, 2013</t>
  </si>
  <si>
    <t>Ending balance, shares at Sep. 30, 2013</t>
  </si>
  <si>
    <t>Condensed Consolidated Statements of Cash Flows (USD $)</t>
  </si>
  <si>
    <t>Operating activities</t>
  </si>
  <si>
    <t>Adjustments to reconcile net loss to net cash provided by operating activities:</t>
  </si>
  <si>
    <t>Loss from discontinued operations</t>
  </si>
  <si>
    <t>Amortization of loan costs and debt discount</t>
  </si>
  <si>
    <t>Stock-based compensation</t>
  </si>
  <si>
    <t>Changes in operating assets and liabilities, net of effect of acquisitions and divestitures:</t>
  </si>
  <si>
    <t>Accounts receivable, net</t>
  </si>
  <si>
    <t>Accounts payable and other current liabilities</t>
  </si>
  <si>
    <t>Accrued salaries</t>
  </si>
  <si>
    <t>Other</t>
  </si>
  <si>
    <t>Net cash provided by (used in) operating activities - continuing operations</t>
  </si>
  <si>
    <t>Net cash used in operating activities - discontinued operations</t>
  </si>
  <si>
    <t>Net cash provided by (used in) operating activities</t>
  </si>
  <si>
    <t>Investing activities</t>
  </si>
  <si>
    <t>Acquisition of healthcare businesses</t>
  </si>
  <si>
    <t>Purchases of property and equipment, net</t>
  </si>
  <si>
    <t>Proceeds from disposition of healthcare businesses</t>
  </si>
  <si>
    <t>Net cash used in investing activities - continuing operations</t>
  </si>
  <si>
    <t>Net cash used in investing activities - discontinued operations</t>
  </si>
  <si>
    <t>Net cash used in investing activities</t>
  </si>
  <si>
    <t>Financing activities</t>
  </si>
  <si>
    <t>Payments on capital leases and other obligations</t>
  </si>
  <si>
    <t>Advances to Parent</t>
  </si>
  <si>
    <t>Distributions to non-controlling interests</t>
  </si>
  <si>
    <t>Repurchase of non-controlling interests</t>
  </si>
  <si>
    <t>Net cash provided by (used in) financing activities - continuing operations</t>
  </si>
  <si>
    <t>Net cash provided by financing activities - discontinued operations</t>
  </si>
  <si>
    <t>Net cash provided by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formation</t>
  </si>
  <si>
    <t>Capital lease obligations recorded</t>
  </si>
  <si>
    <t>Organization and Basis of Presentation</t>
  </si>
  <si>
    <t>Accounting Policies [Abstract]</t>
  </si>
  <si>
    <t>Note 1. Organization and Basis of Presentation</t>
  </si>
  <si>
    <t>Organization</t>
  </si>
  <si>
    <t>Capella Healthcare, Inc., a Delaware corporation (the “Company”), is a wholly owned subsidiary of Capella Holdings, Inc. (the “Parent”). The Company operates general acute care hospitals and ancillary healthcare facilities in non-urban communities in the United States.</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The preparation of the accompanying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he accompanying condensed consolidated financial statements should be read in conjunction with the consolidated financial statements and notes thereto included in the Company’s Annual Report on Form 10-K for the year ended December 31, 2012.</t>
  </si>
  <si>
    <t>The accompanying unaudited condensed consolidated financial statements include the accounts of the Company and all subsidiaries and entities controlled by the Company through the Company’s direct or indirect ownership of a majority interest and exclusive rights granted to the Company as the sole general partner or managing member of such entities. All intercompany accounts and transactions have been eliminated in consolidation. Certain prior year amounts have been reclassified to conform to the current year presentation.</t>
  </si>
  <si>
    <t>General and Administrative Costs</t>
  </si>
  <si>
    <t>Other Income And Expenses [Abstract]</t>
  </si>
  <si>
    <t>Note 2. General and Administrative Costs</t>
  </si>
  <si>
    <t>The majority of the Company’s expenses are “cost of revenue” items. Costs that could be classified as “general and administrative” by the Company would include its corporate overhead costs, which were $7.1 million and $4.5 million for the three months ended September 30, 2012 and 2013, respectively, and $19.4 million and $15.7 million for the nine months ended September 30, 2012 and 2013, respectively. Acquisition-related costs are included in our corporate overhead costs. Acquisition-related costs were $2.2 million and $0.6 million for the three months ended September 30, 2012 and 2013, respectively, and $4.2 million and $2.7 million for the nine months ended September 30, 2012 and 2013, respectively.</t>
  </si>
  <si>
    <t>Fair Value of Financial Instruments</t>
  </si>
  <si>
    <t>Fair Value Disclosures [Abstract]</t>
  </si>
  <si>
    <t>Note 3. Fair Value of Financial Instruments</t>
  </si>
  <si>
    <r>
      <t>The carrying amounts reported in the condensed consolidated balance sheets for cash and cash equivalents, accounts receivable and accounts payable approximate fair value because of the short-term nature of these instruments. The carrying amount of the Company’s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Senior Unsecured Notes due 2017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was $500.0 million at September 30, 2013 as disclosed in Note 9. The estimated fair value of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t September 30, 2013 was approximately $535.6 million based on the average bid and ask price as quoted by the Company’s administrative agent under the indenture for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nd is categorized as Level 2 within the fair value hierarchy in accordance with Accounting Standards Codification (“ASC”) 820-10, “Fair Value Measurements and Disclosures.”</t>
    </r>
  </si>
  <si>
    <t>Revenue Recognition and Accounts Receivable</t>
  </si>
  <si>
    <t>Text Block [Abstract]</t>
  </si>
  <si>
    <t>Note 4. Revenue Recognition and Accounts Receivable</t>
  </si>
  <si>
    <t>The Company recognizes revenue before the provision for bad debts, including revenue from in-house patients and patients who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accompanying unaudited condensed consolidated financial statements are recorded at the amount expected to be received.</t>
  </si>
  <si>
    <t>The following table sets forth the percentages of revenue before the provision for bad debts by payor for the three and nine months ended September 30, 2012 and 2013:</t>
  </si>
  <si>
    <t>  </t>
  </si>
  <si>
    <t>Three months ended September 30,</t>
  </si>
  <si>
    <t>Nine months ended September 30,</t>
  </si>
  <si>
    <t>Medicare(1)</t>
  </si>
  <si>
    <t>% </t>
  </si>
  <si>
    <t>Medicaid(1)</t>
  </si>
  <si>
    <t>Managed Care and other</t>
  </si>
  <si>
    <t>Self-Pay</t>
  </si>
  <si>
    <t>Includes revenue received under managed Medicare or managed Medicaid programs.</t>
  </si>
  <si>
    <t>The Company derives a significant portion of its revenue before the provision for bad debts from Medicare, Medicaid and other payo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accompanying unaudited condensed consolidated statements of operations.</t>
  </si>
  <si>
    <t>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 The net estimated third-party payor settlements payable by the Company as of December 31, 2012 totaled $4.5 million compared to $5.3 million as of September 30, 2013. The net estimated third-party payor settlements are included in other accrued liabilities in the accompanying condensed consolidated balance sheets. For the three months ended September 30, 2012 and 2013, the net adjustments to estimated cost report settlements resulted in an increase to revenue of $0.1 million and $0.6 million, respectively. For the nine months ended September 30, 2012, the net adjustments to estimated cost report settlements resulted in an increase to revenues of $1.3 million. For the nine months ended September 30, 2013, there was no impact on revenue from net adjustments to estimated cost report settlements. The Company’s management believes that adequate provisions have been made for adjustments that may result from final determination of amounts earned under these programs.</t>
  </si>
  <si>
    <t>Provision for Bad Debts and Allowance for Doubtful Accounts</t>
  </si>
  <si>
    <t>To provide for accounts receivable that could become uncollectible in the future, the Company establishes an allowance for doubtful accounts to reduce the carrying value of such receivables to their estimated net realizable value. The primary uncertainty of such allowances lies with uninsured patient receivables and deductibles, co-payments or other amounts due from individual patients.</t>
  </si>
  <si>
    <t>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trends in federal, state, and private employer healthcare coverage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one source of information to utilize in estimating the collectability of the Company’s accounts receivable. The Company performs the hindsight analysis on a quarterly basis for all hospitals,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t>
  </si>
  <si>
    <t>Adverse changes in general economic conditions, billing and collections operations, payor mix, or trends in federal or state governmental healthcare coverage could affect the Company’s collection of accounts receivable, cash flows and results of operations.</t>
  </si>
  <si>
    <t>A summary of activity in the Company’s allowance for doubtful accounts is as follows (in millions):</t>
  </si>
  <si>
    <t>Balance at</t>
  </si>
  <si>
    <t>January 1, 2013</t>
  </si>
  <si>
    <t>Additions</t>
  </si>
  <si>
    <t>Charged to</t>
  </si>
  <si>
    <t>provision</t>
  </si>
  <si>
    <t>for bad</t>
  </si>
  <si>
    <t>debts</t>
  </si>
  <si>
    <t>Accounts</t>
  </si>
  <si>
    <t>Written Off,</t>
  </si>
  <si>
    <t>Net of</t>
  </si>
  <si>
    <t>Recoveries</t>
  </si>
  <si>
    <t>Balances at</t>
  </si>
  <si>
    <t>End of Period</t>
  </si>
  <si>
    <t>Nine months ended September 30, 2013</t>
  </si>
  <si>
    <t>$</t>
  </si>
  <si>
    <t>(72.5</t>
  </si>
  <si>
    <t>) </t>
  </si>
  <si>
    <t>Discontinued Operations</t>
  </si>
  <si>
    <t>Discontinued Operations And Disposal Groups [Abstract]</t>
  </si>
  <si>
    <t>Note 5. Discontinued Operations</t>
  </si>
  <si>
    <t>During the quarter ended September 30, 2013, the Company completed the sale of certain home health operations at our Arkansas facilities. The combined proceeds from the sale were approximately $1.6 million. The recorded gain totaled approximately $1.2 million. The Company has presented the operating results and cash flows of the home health operations as discontinued operations in the accompanying condensed consolidated financial statements.</t>
  </si>
  <si>
    <t>During the quarter ended September 30, 2013, the Company’s management committed to a plan to sell one of its healthcare businesses. The Company intends to complete the divestiture within the next twelve months. In connection with the planned divestiture, the Company recognized an estimated loss on the sale totaling $3.5 million during the three months ended September 30, 2013. The Company has presented the operating results, financial positions and cash flows as discontinued operations in the accompanying condensed consolidated financial statements, and certain assets and liabilities are reflected as held for sale prior to disposal in the accompanying condensed consolidated balance sheet at September 30, 2013.</t>
  </si>
  <si>
    <t>The Company has estimated the fair value of its assets and liabilities held for sale at September 30, 2013 at approximately $16.1 million and $2.2 million, respectively. The estimated fair value is based on the receipt of a preliminary offer and is categorized as Level 3 within the fair value hierarchy in accordance with ASC 820-10, “Fair Value Measurements and Disclosures”.</t>
  </si>
  <si>
    <t>Revenue before the provision for bad debts and the loss reported in discontinued operations are as follows (in millions):</t>
  </si>
  <si>
    <t>Three months ended</t>
  </si>
  <si>
    <t>September 30,</t>
  </si>
  <si>
    <t>Nine months ended</t>
  </si>
  <si>
    <t>Revenue before the provision for bad debts from discontinued operations</t>
  </si>
  <si>
    <t>Estimated net loss from sale of healthcare businesses</t>
  </si>
  <si>
    <t>—  </t>
  </si>
  <si>
    <t>(2.3</t>
  </si>
  <si>
    <t>Estimated loss from impairment of goodwill related to healthcare businesses</t>
  </si>
  <si>
    <t>(1.8</t>
  </si>
  <si>
    <t>Loss from operations</t>
  </si>
  <si>
    <t>(0.9</t>
  </si>
  <si>
    <t>(7.8</t>
  </si>
  <si>
    <t>(3.7</t>
  </si>
  <si>
    <t>(5.0</t>
  </si>
  <si>
    <t>Goodwill and Intangible Assets</t>
  </si>
  <si>
    <t>Goodwill And Intangible Assets Disclosure [Abstract]</t>
  </si>
  <si>
    <t>Note 6. Goodwill and Intangible Assets</t>
  </si>
  <si>
    <t>The Company accounts for its acquisitions in accordance with ASC 805-10, “Business Combinations” using the acquisition method of accounting. Goodwill represents the excess of the cost of an acquired entity over the net of the amounts assigned to assets acquired and liabilities assumed. In accordance with ASC 350-10, “Intangibles – Goodwill and Other” goodwill and intangible assets with indefinite lives are reviewed by the Company at least annually for impairment.</t>
  </si>
  <si>
    <t>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circumstances indicate a possible impairment may exist. The Company performed its most recent goodwill impairment testing as of October 1, 2012 and did not incur an impairment charge.</t>
  </si>
  <si>
    <t>The following table presents a roll-forward of the Company’s goodwill for the nine months ended September 30, 2013 (in millions):</t>
  </si>
  <si>
    <t>Balance at January 1, 2013</t>
  </si>
  <si>
    <t>Adjustment to goodwill related to prior acquisitions</t>
  </si>
  <si>
    <t>(0.6</t>
  </si>
  <si>
    <t>Write-off of goodwill related to the planned disposal of healthcare businesses</t>
  </si>
  <si>
    <t>Balance at September 30, 2013</t>
  </si>
  <si>
    <t>The following table presents the components of the Company’s intangible assets at December 31, 2012 and September 30, 2013 (in millions):</t>
  </si>
  <si>
    <t>Class of Intangible Assets</t>
  </si>
  <si>
    <t>Gross</t>
  </si>
  <si>
    <t>Carrying</t>
  </si>
  <si>
    <t>Amount</t>
  </si>
  <si>
    <t>Accumulated</t>
  </si>
  <si>
    <t>Amortization</t>
  </si>
  <si>
    <t>Net</t>
  </si>
  <si>
    <t>Amortized intangible assets:</t>
  </si>
  <si>
    <t>Contract-based physician minimum revenue guarantees:</t>
  </si>
  <si>
    <t>December 31, 2012</t>
  </si>
  <si>
    <t>(6.7</t>
  </si>
  <si>
    <t>September 30, 2013</t>
  </si>
  <si>
    <t>(7.2</t>
  </si>
  <si>
    <t>Non-competition agreements:</t>
  </si>
  <si>
    <t>(0.2</t>
  </si>
  <si>
    <t>(0.4</t>
  </si>
  <si>
    <t>Indefinite-lived intangible assets:</t>
  </si>
  <si>
    <t>Certificates of need</t>
  </si>
  <si>
    <t>Total intangible assets:</t>
  </si>
  <si>
    <t>(6.9</t>
  </si>
  <si>
    <t>(7.6</t>
  </si>
  <si>
    <t>Contract-Based Physician Minimum Revenue Guarantees</t>
  </si>
  <si>
    <t>The Company committed to provide certain financial assistance pursuant to recruiting agreements, or “physician minimum revenue guarantees,” with various physicians practicing in the communities it servic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ASC 460-10, “Guarantees” (“ASC 460-10”). In accordance with ASC 460-10, the Company records a contract-based intangible asset and related guarantee liability for new physician minimum revenue guarantees. The contract-based intangible asset is amortized to other operating expenses over the period of the physician contract, which is typically four years. The Company committed to advance a maximum amount of approximately $4.4 million at September 30, 2013. As of December 31, 2012 and September 30, 2013, the Company’s liability balance for contract-based physician minimum revenue guarantees was approximately $0.7 million and $1.4 million, respectively, which is included in other accrued liabilities in the accompanying condensed consolidated balance sheets.</t>
  </si>
  <si>
    <t>Non-Competition Agreements</t>
  </si>
  <si>
    <t>The Company has entered into non-competition agreements with certain physicians and other individuals as part of certain acquisitions. To the extent applicable, these non-competition agreements are amortized on a straight-line basis over the terms of the agreements.</t>
  </si>
  <si>
    <t>Certificates of Need</t>
  </si>
  <si>
    <t>The construction of new facilities, the acquisition or expansion of existing facilities and the addition of new services and certain equipment at the Company’s facilities may be subject to state laws that require prior approval by state regulatory agencies. These certificates of need laws generally require that a state agency determine the public need and give approval prior to the construction or acquisition of facilities or the addition of new services. The Company operates hospitals in certain states that have adopted certificate of need laws. If the Company fails to obtain necessary state approval, the Company will not be able to expand its facilities, complete acquisitions or add new services at its facilities in these states. Based on independent appraisals, the Company estimates the fair value of each certificate of need when the Company acquires a hospital. In addition, the Company has determined that these intangible assets have indefinite lives and, accordingly, are not amortized.</t>
  </si>
  <si>
    <t>Income Taxes</t>
  </si>
  <si>
    <t>Income Tax Disclosure [Abstract]</t>
  </si>
  <si>
    <t>Note 7. Income Taxes</t>
  </si>
  <si>
    <t>The Company had an effective tax rate of approximately 24.3% and 100.0% for the three months ended September 30, 2012 and 2013, respectively, and 31.4% and 50.0% for the nine months ended September 30, 2012 and 2013, respectively. Due to the Company’s valuation allowance, effective tax rate bears no relationship to pre-tax income.</t>
  </si>
  <si>
    <t>Commitments and Contingencies</t>
  </si>
  <si>
    <t>Commitments And Contingencies Disclosure [Abstract]</t>
  </si>
  <si>
    <t>Note 8. Commitments and Contingencies</t>
  </si>
  <si>
    <t>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t>
  </si>
  <si>
    <t>Debt Obligations</t>
  </si>
  <si>
    <t>Debt Disclosure [Abstract]</t>
  </si>
  <si>
    <t>Note 9. Debt Obligations</t>
  </si>
  <si>
    <t>The following table presents a summary of the Company’s debt obligations at December 31, 2012 and September 30, 2013 (in millions):</t>
  </si>
  <si>
    <t>December 31,</t>
  </si>
  <si>
    <r>
      <t>9</t>
    </r>
    <r>
      <rPr>
        <sz val="8"/>
        <color theme="1"/>
        <rFont val="Calibri"/>
        <family val="2"/>
        <scheme val="minor"/>
      </rPr>
      <t> 1</t>
    </r>
    <r>
      <rPr>
        <sz val="11"/>
        <color theme="1"/>
        <rFont val="Calibri"/>
        <family val="2"/>
        <scheme val="minor"/>
      </rPr>
      <t>/</t>
    </r>
    <r>
      <rPr>
        <sz val="8"/>
        <color theme="1"/>
        <rFont val="Calibri"/>
        <family val="2"/>
        <scheme val="minor"/>
      </rPr>
      <t>4</t>
    </r>
    <r>
      <rPr>
        <sz val="11"/>
        <color theme="1"/>
        <rFont val="Calibri"/>
        <family val="2"/>
        <scheme val="minor"/>
      </rPr>
      <t>% Notes</t>
    </r>
  </si>
  <si>
    <r>
      <t>Unamortized discount on 9</t>
    </r>
    <r>
      <rPr>
        <sz val="8"/>
        <color theme="1"/>
        <rFont val="Calibri"/>
        <family val="2"/>
        <scheme val="minor"/>
      </rPr>
      <t> 1</t>
    </r>
    <r>
      <rPr>
        <sz val="11"/>
        <color theme="1"/>
        <rFont val="Calibri"/>
        <family val="2"/>
        <scheme val="minor"/>
      </rPr>
      <t>/</t>
    </r>
    <r>
      <rPr>
        <sz val="8"/>
        <color theme="1"/>
        <rFont val="Calibri"/>
        <family val="2"/>
        <scheme val="minor"/>
      </rPr>
      <t>4</t>
    </r>
    <r>
      <rPr>
        <sz val="11"/>
        <color theme="1"/>
        <rFont val="Calibri"/>
        <family val="2"/>
        <scheme val="minor"/>
      </rPr>
      <t>% Notes</t>
    </r>
  </si>
  <si>
    <t>(4.1</t>
  </si>
  <si>
    <t>(3.4</t>
  </si>
  <si>
    <r>
      <t>Total 9</t>
    </r>
    <r>
      <rPr>
        <sz val="8"/>
        <color theme="1"/>
        <rFont val="Calibri"/>
        <family val="2"/>
        <scheme val="minor"/>
      </rPr>
      <t> 1</t>
    </r>
    <r>
      <rPr>
        <sz val="11"/>
        <color theme="1"/>
        <rFont val="Calibri"/>
        <family val="2"/>
        <scheme val="minor"/>
      </rPr>
      <t>/</t>
    </r>
    <r>
      <rPr>
        <sz val="8"/>
        <color theme="1"/>
        <rFont val="Calibri"/>
        <family val="2"/>
        <scheme val="minor"/>
      </rPr>
      <t>4</t>
    </r>
    <r>
      <rPr>
        <sz val="11"/>
        <color theme="1"/>
        <rFont val="Calibri"/>
        <family val="2"/>
        <scheme val="minor"/>
      </rPr>
      <t>% Notes</t>
    </r>
  </si>
  <si>
    <t>Capital lease obligations</t>
  </si>
  <si>
    <t>Total debt obligations</t>
  </si>
  <si>
    <t>Less current maturities</t>
  </si>
  <si>
    <t>Refinancing</t>
  </si>
  <si>
    <r>
      <t>In June 2010, the Company completed a comprehensive refinancing plan (the “Refinancing”). Under the Refinancing, the Company issued $500 million of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nd entered into a new senior secured asset-based loan agreement (the “ABL”), consisting of a $100 million revolving credit facility maturing in December 2014 (the “2010 Revolving Facility”). The proceeds from the issuance of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were used to repay the outstanding principal and interest related to the Company’s 2008 bank credit agreement and to pay fees and expenses relating to the Refinancing of approximately $21.7 million.</t>
    </r>
  </si>
  <si>
    <r>
      <t>9</t>
    </r>
    <r>
      <rPr>
        <b/>
        <sz val="8"/>
        <color theme="1"/>
        <rFont val="Calibri"/>
        <family val="2"/>
        <scheme val="minor"/>
      </rPr>
      <t> 1</t>
    </r>
    <r>
      <rPr>
        <b/>
        <sz val="10"/>
        <color theme="1"/>
        <rFont val="Calibri"/>
        <family val="2"/>
        <scheme val="minor"/>
      </rPr>
      <t>/</t>
    </r>
    <r>
      <rPr>
        <b/>
        <sz val="8"/>
        <color theme="1"/>
        <rFont val="Calibri"/>
        <family val="2"/>
        <scheme val="minor"/>
      </rPr>
      <t>4</t>
    </r>
    <r>
      <rPr>
        <b/>
        <sz val="10"/>
        <color theme="1"/>
        <rFont val="Calibri"/>
        <family val="2"/>
        <scheme val="minor"/>
      </rPr>
      <t>% Senior Unsecured Notes</t>
    </r>
  </si>
  <si>
    <r>
      <t>Interest on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is payable semi-annually on July 1 and January 1 of each year.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re unsecured general obligations of the Company and rank equal in right of payment to all existing and future senior unsecured indebtedness of the Company. All payments on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re guaranteed jointly and severally on a senior unsecured basis by the Company and its subsidiaries, other than those subsidiaries that do not guarantee the obligations of the borrowers under the Company’s prior senior credit facilities.</t>
    </r>
  </si>
  <si>
    <r>
      <t>The Company may redeem all or a part of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t any time on or after July 1, 2013, plus accrued and unpaid interest, if any, to the date of redemption plus a redemption price equal to a percentage of the principal amount of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redeemed based on the following redemption schedule:</t>
    </r>
  </si>
  <si>
    <t>July 1, 2013 to June 30, 2014</t>
  </si>
  <si>
    <t>July 1, 2014 to June 30, 2015</t>
  </si>
  <si>
    <t>July 1, 2015 to June 30, 2016</t>
  </si>
  <si>
    <t>July 1, 2016 and thereafter</t>
  </si>
  <si>
    <r>
      <t>If the Company experiences a change of control under certain circumstances, the Company must offer to repurchase all of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t a price equal to 101.000% of their principal amount, plus accrued and unpaid interest, if any, to the repurchase date.</t>
    </r>
  </si>
  <si>
    <r>
      <t>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r>
  </si>
  <si>
    <t>ABL and 2010 Revolving Facility</t>
  </si>
  <si>
    <t>Upon the occurrence of certain events, the Company may request the 2010 Revolving Facility to be increased by an aggregate amount not to exceed $25.0 million. Availability under the 2010 Revolving Facility is subject to a borrowing base of 85% of eligible net accounts receivable. Borrowings under the ABL bear interest at a rate equal to, at the Company’s option, either (a) LIBOR plus an applicable margin or (b) Base Rate, as defined in the ABL, plus an applicable margin. The applicable margin in effect for borrowings during the two fiscal quarters following the date of the ABL was 2.25% with respect to Base Rate borrowings and 3.25% with respect to LIBOR borrowings. Beginning with third fiscal quarter following the date of the ABL, the applicable margin in effect for borrowings may be reduced to 2.00% with respect to Base Rate borrowings and 3.00% with respect to LIBOR borrowings, or increased to 2.50% with respect to Base Rate borrowings and 3.50% for LIBOR borrowings, subject to the company’s fixed charge coverage ratio. In addition to paying interest on outstanding principal under the ABL, the Company is required to pay a commitment fee to the lenders under the 2010 Revolving Facility in respect of the unutilized commitments thereunder. If the average facility usage, as defined, for the most recently ended calendar month is greater than or equal to 50% of the aggregate commitments for such calendar month, the commitment fee shall be 0.50% per annum. Otherwise, the commitment fee shall be 0.75% per annum. The Company must also pay customary letter of credit fees. Principal amounts outstanding under the ABL are due and payable in full at maturity (December 2014).</t>
  </si>
  <si>
    <t>At September 30, 2013, the Company had no outstanding loans under the 2010 Revolving Facility. At September 30, 2013, the Company had a borrowing base of $67.7 million, net of outstanding letters of credit of $4.9 million, primarily used as the collateral under the Company’s workers’ compensation programs, immediately available for borrowing under the ABL.</t>
  </si>
  <si>
    <t>Debt Covenants</t>
  </si>
  <si>
    <r>
      <t>The indenture governing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contains a number of covenants that among other things, restrict, subject to certain exceptions, the Company’s ability and the ability of the Company’s subsidiaries, to sell assets, incur additional indebtedness or issue preferred stock, pay dividends and distributions or repurchase our capital stock, create liens on assets, make investments, engage in mergers or consolidations, and engage in certain transactions with affiliates. At September 30, 2013, the Company was in compliance with all debt covenants for 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that were subject to testing at that date.</t>
    </r>
  </si>
  <si>
    <t>The ABL contains a number of covenants, including the requirement that the Company’s fixed charge coverage ratio (as defined) cannot be less than 1.10 to 1.00 at the end of any measurement period in which the Company has used the greater of 20% of its borrowing base capacity or $15.0 million. At September 30, 2013, the Company was in compliance with all ABL debt covenants that were subject to testing at that date.</t>
  </si>
  <si>
    <t>Guarantor and Non-Guarantor Supplementary Information</t>
  </si>
  <si>
    <t>Note 10. Guarantor and Non-Guarantor Supplementary Information</t>
  </si>
  <si>
    <r>
      <t>The 9</t>
    </r>
    <r>
      <rPr>
        <sz val="8"/>
        <color theme="1"/>
        <rFont val="Calibri"/>
        <family val="2"/>
        <scheme val="minor"/>
      </rPr>
      <t> 1</t>
    </r>
    <r>
      <rPr>
        <sz val="10"/>
        <color theme="1"/>
        <rFont val="Calibri"/>
        <family val="2"/>
        <scheme val="minor"/>
      </rPr>
      <t>/</t>
    </r>
    <r>
      <rPr>
        <sz val="8"/>
        <color theme="1"/>
        <rFont val="Calibri"/>
        <family val="2"/>
        <scheme val="minor"/>
      </rPr>
      <t>4</t>
    </r>
    <r>
      <rPr>
        <sz val="10"/>
        <color theme="1"/>
        <rFont val="Calibri"/>
        <family val="2"/>
        <scheme val="minor"/>
      </rPr>
      <t>% Notes are jointly and severally guaranteed on an unsecured senior basis by substantially all of the Company’s wholly-owned subsidiaries. The following presents the condensed consolidating financial information for the Company (as parent issuer), guarantor subsidiaries, non-guarantor subsidiaries, certain eliminations and the Company for the three and nine months ended September 30, 2012 and 2013 and as of December 31, 2012 and September 30, 2013:</t>
    </r>
  </si>
  <si>
    <t>Capella Healthcare, Inc.</t>
  </si>
  <si>
    <t>Condensed Consolidating Statements of Operations</t>
  </si>
  <si>
    <t>For Three Months Ended September 30, 2012</t>
  </si>
  <si>
    <t>(In Millions)</t>
  </si>
  <si>
    <t>Parent</t>
  </si>
  <si>
    <t>Issuer</t>
  </si>
  <si>
    <t>Guarantors</t>
  </si>
  <si>
    <t>Non-Guarantors</t>
  </si>
  <si>
    <t>Eliminations</t>
  </si>
  <si>
    <t>Consolidated</t>
  </si>
  <si>
    <t>(10.5</t>
  </si>
  <si>
    <t>(7.0</t>
  </si>
  <si>
    <t>(17.5</t>
  </si>
  <si>
    <t>Equity in (earnings) losses of affiliates</t>
  </si>
  <si>
    <t>(1.2</t>
  </si>
  <si>
    <t>(4.9</t>
  </si>
  <si>
    <t>(4.7</t>
  </si>
  <si>
    <t>(5.5</t>
  </si>
  <si>
    <t>(4.6</t>
  </si>
  <si>
    <t>Net income (loss)</t>
  </si>
  <si>
    <t>(2.1</t>
  </si>
  <si>
    <t>Less: Net income attributable to non-controlling interests</t>
  </si>
  <si>
    <t>Net income (loss) attributable to Capella Healthcare, Inc.</t>
  </si>
  <si>
    <t>For Three Months Ended September 30, 2013</t>
  </si>
  <si>
    <t>(14.4</t>
  </si>
  <si>
    <t>(10.9</t>
  </si>
  <si>
    <t>(25.3</t>
  </si>
  <si>
    <t>(4.5</t>
  </si>
  <si>
    <t>(5.1</t>
  </si>
  <si>
    <t>(1.9</t>
  </si>
  <si>
    <t>(5.3</t>
  </si>
  <si>
    <t>(0.3</t>
  </si>
  <si>
    <t>Income (loss) from discontinued operations</t>
  </si>
  <si>
    <t>(5.7</t>
  </si>
  <si>
    <t>(6.1</t>
  </si>
  <si>
    <t>For Nine Months Ended September 30, 2012</t>
  </si>
  <si>
    <t>(30.9</t>
  </si>
  <si>
    <t>(28.5</t>
  </si>
  <si>
    <t>(59.4</t>
  </si>
  <si>
    <t>(0.8</t>
  </si>
  <si>
    <t>(8.8</t>
  </si>
  <si>
    <t>(14.6</t>
  </si>
  <si>
    <t>(8.0</t>
  </si>
  <si>
    <t>For Nine Months Ended September 30, 2013</t>
  </si>
  <si>
    <t>(39.7</t>
  </si>
  <si>
    <t>(33.9</t>
  </si>
  <si>
    <t>(73.6</t>
  </si>
  <si>
    <t>(7.4</t>
  </si>
  <si>
    <t>(15.7</t>
  </si>
  <si>
    <t>(15.2</t>
  </si>
  <si>
    <t>(3.0</t>
  </si>
  <si>
    <t>(6.4</t>
  </si>
  <si>
    <t>(17.2</t>
  </si>
  <si>
    <t>(9.6</t>
  </si>
  <si>
    <t>(8.6</t>
  </si>
  <si>
    <t>(12.0</t>
  </si>
  <si>
    <t>(17.4</t>
  </si>
  <si>
    <t>Less: Net loss attributable to non-controlling interests</t>
  </si>
  <si>
    <t>)</t>
  </si>
  <si>
    <t>Condensed Consolidating Balance Sheets</t>
  </si>
  <si>
    <t>Assets</t>
  </si>
  <si>
    <t>(4.4</t>
  </si>
  <si>
    <t>Investments in subsidiaries</t>
  </si>
  <si>
    <t>(12.6</t>
  </si>
  <si>
    <t>Liabilities and stockholder’s deficit</t>
  </si>
  <si>
    <t>(14.9</t>
  </si>
  <si>
    <t>Total stockholder’s deficit</t>
  </si>
  <si>
    <t>(81.8</t>
  </si>
  <si>
    <t>(25.5</t>
  </si>
  <si>
    <t>(3.8</t>
  </si>
  <si>
    <t>(5.2</t>
  </si>
  <si>
    <t>Liabilities and stockholder’s equity (deficit)</t>
  </si>
  <si>
    <t>Due to parent</t>
  </si>
  <si>
    <t>(14.8</t>
  </si>
  <si>
    <t>Total stockholder’s equity (deficit)</t>
  </si>
  <si>
    <t>(100.1</t>
  </si>
  <si>
    <t>(37.5</t>
  </si>
  <si>
    <t>Condensed Consolidating Statements of Cash Flows</t>
  </si>
  <si>
    <t>For The Nine Months Ended September 30, 2012</t>
  </si>
  <si>
    <t>Operating activities:</t>
  </si>
  <si>
    <t>Adjustments to reconcile net income (loss) to net cash provided by (used in) operating activities:</t>
  </si>
  <si>
    <t>Equity in earnings of affiliates</t>
  </si>
  <si>
    <t>Loss (income) from discontinued operations</t>
  </si>
  <si>
    <t>(42.2</t>
  </si>
  <si>
    <t>(29.6</t>
  </si>
  <si>
    <t>(72.0</t>
  </si>
  <si>
    <t>(0.5</t>
  </si>
  <si>
    <t>(0.1</t>
  </si>
  <si>
    <t>(0.7</t>
  </si>
  <si>
    <t>(11.6</t>
  </si>
  <si>
    <t>Net cash provided by (used in) operating activities – continuing operations</t>
  </si>
  <si>
    <t>(12.9</t>
  </si>
  <si>
    <t>Net cash used in operating activities – discontinued operations</t>
  </si>
  <si>
    <t>(2.9</t>
  </si>
  <si>
    <t>Investing activities:</t>
  </si>
  <si>
    <t>(19.4</t>
  </si>
  <si>
    <t>Purchase of property and equipment, net</t>
  </si>
  <si>
    <t>(11.0</t>
  </si>
  <si>
    <t>(8.4</t>
  </si>
  <si>
    <t>(5.6</t>
  </si>
  <si>
    <t>(25.0</t>
  </si>
  <si>
    <t>Net cash used in investing activities – continuing operations</t>
  </si>
  <si>
    <t>(28.8</t>
  </si>
  <si>
    <t>(42.8</t>
  </si>
  <si>
    <t>Net cash used in investing activities – discontinued operations</t>
  </si>
  <si>
    <t>(8.7</t>
  </si>
  <si>
    <t>(43.1</t>
  </si>
  <si>
    <t>Financing activities:</t>
  </si>
  <si>
    <t>Advances (to) from Parent</t>
  </si>
  <si>
    <t>(10.6</t>
  </si>
  <si>
    <t>(8.9</t>
  </si>
  <si>
    <t>(1.1</t>
  </si>
  <si>
    <t>Repurchases of non-controlling interests</t>
  </si>
  <si>
    <t>Net cash provided by (used in) financing activities – continuing operations</t>
  </si>
  <si>
    <t>(11.5</t>
  </si>
  <si>
    <t>(11.1</t>
  </si>
  <si>
    <t>(3.9</t>
  </si>
  <si>
    <t>Net cash provided by financing activities – discontinued operations</t>
  </si>
  <si>
    <t>(11.4</t>
  </si>
  <si>
    <t>(3.2</t>
  </si>
  <si>
    <t>(23.0</t>
  </si>
  <si>
    <t>(2.0</t>
  </si>
  <si>
    <t>(24.6</t>
  </si>
  <si>
    <t>Cash and cash equivalents at beginning of year</t>
  </si>
  <si>
    <t>(2.7</t>
  </si>
  <si>
    <t>(3.3</t>
  </si>
  <si>
    <t>Cash and cash equivalents at end of year</t>
  </si>
  <si>
    <t>For The Nine Months Ended September 30, 2013</t>
  </si>
  <si>
    <t>(40.1</t>
  </si>
  <si>
    <t>(41.7</t>
  </si>
  <si>
    <t>(82.1</t>
  </si>
  <si>
    <t>(2.2</t>
  </si>
  <si>
    <t>(1.7</t>
  </si>
  <si>
    <t>(12.8</t>
  </si>
  <si>
    <t>Net cash provided by (used in) operating activities – discontinued operations</t>
  </si>
  <si>
    <t>(4.2</t>
  </si>
  <si>
    <t>(7.7</t>
  </si>
  <si>
    <t>(21.5</t>
  </si>
  <si>
    <t>(19.9</t>
  </si>
  <si>
    <t>(5.9</t>
  </si>
  <si>
    <t>(6.2</t>
  </si>
  <si>
    <t>(2.5</t>
  </si>
  <si>
    <t>Net cash used in financing activities</t>
  </si>
  <si>
    <t>(4.3</t>
  </si>
  <si>
    <t>(19.5</t>
  </si>
  <si>
    <t>(20.1</t>
  </si>
  <si>
    <t>Organization and Basis of Presentation (Policies)</t>
  </si>
  <si>
    <t>Fair Value Measurement and Disclosures</t>
  </si>
  <si>
    <r>
      <t>The estimated fair value of the 9</t>
    </r>
    <r>
      <rPr>
        <sz val="10"/>
        <color theme="1"/>
        <rFont val="Calibri"/>
        <family val="2"/>
        <scheme val="minor"/>
      </rPr>
      <t>1</t>
    </r>
    <r>
      <rPr>
        <sz val="11"/>
        <color theme="1"/>
        <rFont val="Calibri"/>
        <family val="2"/>
        <scheme val="minor"/>
      </rPr>
      <t>/</t>
    </r>
    <r>
      <rPr>
        <sz val="10"/>
        <color theme="1"/>
        <rFont val="Calibri"/>
        <family val="2"/>
        <scheme val="minor"/>
      </rPr>
      <t>4</t>
    </r>
    <r>
      <rPr>
        <sz val="11"/>
        <color theme="1"/>
        <rFont val="Calibri"/>
        <family val="2"/>
        <scheme val="minor"/>
      </rPr>
      <t>% Notes at September 30, 2013 was approximately $545.0 million based on the average bid and ask price as quoted by the Company’s administrative agent under the indenture for the 9</t>
    </r>
    <r>
      <rPr>
        <sz val="10"/>
        <color theme="1"/>
        <rFont val="Calibri"/>
        <family val="2"/>
        <scheme val="minor"/>
      </rPr>
      <t>1</t>
    </r>
    <r>
      <rPr>
        <sz val="11"/>
        <color theme="1"/>
        <rFont val="Calibri"/>
        <family val="2"/>
        <scheme val="minor"/>
      </rPr>
      <t>/</t>
    </r>
    <r>
      <rPr>
        <sz val="10"/>
        <color theme="1"/>
        <rFont val="Calibri"/>
        <family val="2"/>
        <scheme val="minor"/>
      </rPr>
      <t>4</t>
    </r>
    <r>
      <rPr>
        <sz val="11"/>
        <color theme="1"/>
        <rFont val="Calibri"/>
        <family val="2"/>
        <scheme val="minor"/>
      </rPr>
      <t>% Notes and is categorized as Level 2 within the fair value hierarchy in accordance with Accounting Standards Codification (“ASC”) 820-10, “Fair Value Measurements and Disclosures.”</t>
    </r>
  </si>
  <si>
    <t>Business Combinations</t>
  </si>
  <si>
    <t>The Company accounts for its acquisitions in accordance with ASC 805-10, “Business Combinations” using the acquisition method of accounting.</t>
  </si>
  <si>
    <t>Intangibles-Goodwill and Other</t>
  </si>
  <si>
    <t>Goodwill represents the excess of the cost of an acquired entity over the net of the amounts assigned to assets acquired and liabilities assumed. In accordance with ASC 350-10, “Intangibles – Goodwill and Other” goodwill and intangible assets with indefinite lives are reviewed by the Company at least annually for impairment.</t>
  </si>
  <si>
    <t>Guarantees</t>
  </si>
  <si>
    <t>The Company accounts for its physician minimum revenue guarantees in accordance with the provisions of ASC 460-10, “Guarantees” (“ASC 460-10”). In accordance with ASC 460-10, the Company records a contract-based intangible asset and related guarantee liability for new physician minimum revenue guarantees. The contract-based intangible asset is amortized to other operating expenses over the period of the physician contract, which is typically four years. The Company committed to advance a maximum amount of approximately $3.6 million at September 30, 2013. As of December 31, 2012 and September 30, 2013, the Company’s liability balance for contract-based physician minimum revenue guarantees was approximately $0.7 million and $1.2 million, respectively, which is included in other accrued liabilities in the accompanying condensed consolidated balance sheets.</t>
  </si>
  <si>
    <t>Revenue Recognition and Accounts Receivable (Tables)</t>
  </si>
  <si>
    <t>Percentages of Revenue Before Provision for Bad Debts</t>
  </si>
  <si>
    <t>Summary of Activity for Allowance for Doubtful Accounts</t>
  </si>
  <si>
    <t>Discontinued Operations (Tables)</t>
  </si>
  <si>
    <t>Revenue Before the Provision for Bad Debts and the Loss Reported in Discontinued Operations</t>
  </si>
  <si>
    <t>Goodwill and Intangible Assets (Tables)</t>
  </si>
  <si>
    <t>Roll-Forward of Goodwill</t>
  </si>
  <si>
    <t>Intangible Assets</t>
  </si>
  <si>
    <t>Debt Obligations (Tables)</t>
  </si>
  <si>
    <t>Summary of Debt Obligations</t>
  </si>
  <si>
    <t>Redemption Schedule</t>
  </si>
  <si>
    <r>
      <t>The Company may redeem all or a part of the 9</t>
    </r>
    <r>
      <rPr>
        <sz val="9.35"/>
        <color theme="1"/>
        <rFont val="Times New Roman"/>
        <family val="1"/>
      </rPr>
      <t>1</t>
    </r>
    <r>
      <rPr>
        <sz val="10"/>
        <color theme="1"/>
        <rFont val="Times New Roman"/>
        <family val="1"/>
      </rPr>
      <t>/</t>
    </r>
    <r>
      <rPr>
        <sz val="9.35"/>
        <color theme="1"/>
        <rFont val="Times New Roman"/>
        <family val="1"/>
      </rPr>
      <t>4</t>
    </r>
    <r>
      <rPr>
        <sz val="10"/>
        <color theme="1"/>
        <rFont val="Times New Roman"/>
        <family val="1"/>
      </rPr>
      <t>% Notes at any time on or after July 1, 2013, plus accrued and unpaid interest, if any, to the date of redemption plus a redemption price equal to a percentage of the principal amount of the 9</t>
    </r>
    <r>
      <rPr>
        <sz val="9.35"/>
        <color theme="1"/>
        <rFont val="Times New Roman"/>
        <family val="1"/>
      </rPr>
      <t>1</t>
    </r>
    <r>
      <rPr>
        <sz val="10"/>
        <color theme="1"/>
        <rFont val="Times New Roman"/>
        <family val="1"/>
      </rPr>
      <t>/</t>
    </r>
    <r>
      <rPr>
        <sz val="9.35"/>
        <color theme="1"/>
        <rFont val="Times New Roman"/>
        <family val="1"/>
      </rPr>
      <t>4</t>
    </r>
    <r>
      <rPr>
        <sz val="10"/>
        <color theme="1"/>
        <rFont val="Times New Roman"/>
        <family val="1"/>
      </rPr>
      <t>% Notes redeemed based on the following redemption schedule:</t>
    </r>
  </si>
  <si>
    <t>Guarantor and Non-Guarantor Supplementary Information (Tables)</t>
  </si>
  <si>
    <t>            </t>
  </si>
  <si>
    <t>General and Administrative Costs - Additional Information (Detail) (USD $)</t>
  </si>
  <si>
    <t>Corporate overhead costs</t>
  </si>
  <si>
    <t>Acquisition-related costs</t>
  </si>
  <si>
    <t>Fair Value of Financial Instruments - Additional Information (Detail) (USD $)</t>
  </si>
  <si>
    <t>Proforma Debt Instrument [Line Items]</t>
  </si>
  <si>
    <t>Percentage of Senior Unsecured Notes due 2017</t>
  </si>
  <si>
    <t>9 1/4% Senior Unsecured Notes due 2017 [Member]</t>
  </si>
  <si>
    <t>Carrying amount of Senior Unsecured Notes</t>
  </si>
  <si>
    <t>Senior Unsecured Notes, maturity date</t>
  </si>
  <si>
    <t>'2017</t>
  </si>
  <si>
    <t>9 1/4% Senior Unsecured Notes due 2017 [Member] | Fair Value, Inputs, Level 2 [Member]</t>
  </si>
  <si>
    <t>Estimated fair value of Notes</t>
  </si>
  <si>
    <t>Revenue Recognition and Accounts Receivable - Percentages of Revenue Before Provision for Bad Debts (Detail)</t>
  </si>
  <si>
    <t>Health Care Organization, Receivable and Revenue Disclosures [Line Items]</t>
  </si>
  <si>
    <t>Percentages of revenue before the provision for bad debts by payor</t>
  </si>
  <si>
    <t>Medicare [Member]</t>
  </si>
  <si>
    <t>Medicaid [Member]</t>
  </si>
  <si>
    <t>Managed Care and Other [Member]</t>
  </si>
  <si>
    <t>Self-Pay [Member]</t>
  </si>
  <si>
    <t>Revenue Recognition and Accounts Receivable - Additional Information (Detail) (USD $)</t>
  </si>
  <si>
    <t>Payables And Accruals [Abstract]</t>
  </si>
  <si>
    <t>Third-party payor settlements payable</t>
  </si>
  <si>
    <t>Net revenue adjustment</t>
  </si>
  <si>
    <t>Revenue Recognition and Accounts Receivable - Summary of Activity for Allowance for Doubtful Accounts (Detail) (USD $)</t>
  </si>
  <si>
    <t>Receivables [Abstract]</t>
  </si>
  <si>
    <t>Balance at January 1, 2013</t>
  </si>
  <si>
    <t>Additions Charged to provision for bad debts</t>
  </si>
  <si>
    <t>Accounts Written Off, Net of Recoveries</t>
  </si>
  <si>
    <t>Balances at End of Period</t>
  </si>
  <si>
    <t>Discontinued Operations - Additional Information (Detail) (USD $)</t>
  </si>
  <si>
    <t>Branch</t>
  </si>
  <si>
    <t>Income Statement, Balance Sheet and Additional Disclosures by Disposal Groups, Including Discontinued Operations [Line Items]</t>
  </si>
  <si>
    <t>Proceeds from sale of assets</t>
  </si>
  <si>
    <t>Gain (loss) recorded on sale</t>
  </si>
  <si>
    <t>Number of branches</t>
  </si>
  <si>
    <t>Fair Value, Inputs, Level 3 [Member]</t>
  </si>
  <si>
    <t>Estimated fair value of held for sale assets</t>
  </si>
  <si>
    <t>Estimated fair value of held for sale liabilities</t>
  </si>
  <si>
    <t>Arkansas Facilities [Member]</t>
  </si>
  <si>
    <t>Health Care Business [Member]</t>
  </si>
  <si>
    <t>Discontinued Operations - Revenue Before the Provision for Bad Debts and the Loss Reported in Discontinued Operations (Detail) (USD $)</t>
  </si>
  <si>
    <t>1 Months Ended</t>
  </si>
  <si>
    <t>Oct. 01, 2012</t>
  </si>
  <si>
    <t>Income Loss From Discontinued Operations Net Of Tax [Abstract]</t>
  </si>
  <si>
    <t>Goodwill and Intangible Assets - Additional Information (Detail) (USD $)</t>
  </si>
  <si>
    <t>Goodwill Impairment</t>
  </si>
  <si>
    <t>Contract-based intangible asset is amortized to other operating expenses</t>
  </si>
  <si>
    <t>'4 years</t>
  </si>
  <si>
    <t>Company commitment to advance a maximum amount</t>
  </si>
  <si>
    <t>Liability balance for contract-based physician minimum revenue guarantees</t>
  </si>
  <si>
    <t>Goodwill and Intangible Assets - Roll-Forward of Goodwill (Detail) (USD $)</t>
  </si>
  <si>
    <t>Balance at September 30, 2013</t>
  </si>
  <si>
    <t>Goodwill and Intangible Assets - Intangible Assets (Detail) (USD $)</t>
  </si>
  <si>
    <t>Indefinite-lived Intangible Assets [Line Items]</t>
  </si>
  <si>
    <t>Total intangible assets, Gross Carrying Amount</t>
  </si>
  <si>
    <t>Total intangible assets, Accumulated Amortization</t>
  </si>
  <si>
    <t>Total intangible assets, Net Total</t>
  </si>
  <si>
    <t>Contract-Based Physician Minimum Revenue Guarantees: [Member]</t>
  </si>
  <si>
    <t>Amortized intangible assets, Gross Carrying Amount</t>
  </si>
  <si>
    <t>Amortized intangible assets, Accumulated Amortization</t>
  </si>
  <si>
    <t>Amortized intangible assets, Net Total</t>
  </si>
  <si>
    <t>Non-Competition Agreements: [Member]</t>
  </si>
  <si>
    <t>Certificates of Need [Member]</t>
  </si>
  <si>
    <t>Indefinite-lived intangible assets, Gross Carrying Amount</t>
  </si>
  <si>
    <t>Indefinite-lived intangible assets, Accumulated Amortization</t>
  </si>
  <si>
    <t>Indefinite-lived intangible assets, Net Total</t>
  </si>
  <si>
    <t>Income Taxes - Additional Information (Detail)</t>
  </si>
  <si>
    <t>Company's effective tax rate</t>
  </si>
  <si>
    <t>Debt Obligations - Summary of Debt Obligations (Detail) (USD $)</t>
  </si>
  <si>
    <t>Debt Instrument [Line Items]</t>
  </si>
  <si>
    <t>9 1/4% Notes [Member]</t>
  </si>
  <si>
    <t>9 1/4% Notes</t>
  </si>
  <si>
    <t>Unamortized discount on 9 1/4% Notes</t>
  </si>
  <si>
    <t>Total 9 1/4% Notes</t>
  </si>
  <si>
    <t>Capital Lease Obligations [Member]</t>
  </si>
  <si>
    <t>Other Debt [Member]</t>
  </si>
  <si>
    <t>Debt Obligations - Additional Information (Detail) (USD $)</t>
  </si>
  <si>
    <t>Jun. 30, 2010</t>
  </si>
  <si>
    <t>Line of Credit Facility [Line Items]</t>
  </si>
  <si>
    <t>Outstanding 2010 revolving facility loans</t>
  </si>
  <si>
    <t>Borrowing base</t>
  </si>
  <si>
    <t>Outstanding letters of credit</t>
  </si>
  <si>
    <t>Maximum [Member]</t>
  </si>
  <si>
    <t>Commitment fees</t>
  </si>
  <si>
    <t>9 1/4% Senior Unsecured Notes [Member]</t>
  </si>
  <si>
    <t>Notes issued</t>
  </si>
  <si>
    <t>Refinancing fees and expenses</t>
  </si>
  <si>
    <t>Interest on the notes payable</t>
  </si>
  <si>
    <t>'Semi-annually on July 1 and January 1 of each year</t>
  </si>
  <si>
    <t>Redemption date of 9 1/4% Notes</t>
  </si>
  <si>
    <t>Repurchase percentage of all notes</t>
  </si>
  <si>
    <t>2010 Revolving Facility [Member]</t>
  </si>
  <si>
    <t>Revolving credit facility</t>
  </si>
  <si>
    <t>Revolving credit facility maturing date</t>
  </si>
  <si>
    <t>'December 2014</t>
  </si>
  <si>
    <t>Revolving facility to be increased by an aggregate amount</t>
  </si>
  <si>
    <t>Borrowing base of eligible net accounts receivable</t>
  </si>
  <si>
    <t>Average facility usage of the aggregate commitments</t>
  </si>
  <si>
    <t>2010 Revolving Facility [Member] | Minimum [Member]</t>
  </si>
  <si>
    <t>ABL [Member]</t>
  </si>
  <si>
    <t>Debt instrument borrowing base capacity</t>
  </si>
  <si>
    <t>ABL [Member] | Minimum [Member]</t>
  </si>
  <si>
    <t>Fixed charge coverage ratio</t>
  </si>
  <si>
    <t>ABL [Member] | Maximum [Member]</t>
  </si>
  <si>
    <t>ABL [Member] | Base Rate Borrowings [Member]</t>
  </si>
  <si>
    <t>Interest rate on borrowings during two fiscal quarters</t>
  </si>
  <si>
    <t>Reduced interest rate on borrowings</t>
  </si>
  <si>
    <t>Increased interest rate on borrowings</t>
  </si>
  <si>
    <t>ABL [Member] | LIBOR Borrowings [Member]</t>
  </si>
  <si>
    <t>Debt Obligations - Redemption Schedule (Detail)</t>
  </si>
  <si>
    <t>July 1, 2013 to June 30, 2014 [Member]</t>
  </si>
  <si>
    <t>Percentage of the principal amount of the 9 1/4% Notes redeemed</t>
  </si>
  <si>
    <t>July 1, 2014 to June 30, 2015 [Member]</t>
  </si>
  <si>
    <t>July 1, 2015 to June 30, 2016 [Member]</t>
  </si>
  <si>
    <t>July 1, 2016 and Thereafter [Member]</t>
  </si>
  <si>
    <t>Guarantor and Non-Guarantor Supplementary Information - Additional Information (Detail)</t>
  </si>
  <si>
    <t>Guarantor And Non Guarantor Supplementary Information [Abstract]</t>
  </si>
  <si>
    <t>Interest rate on unsecured senior notes issued</t>
  </si>
  <si>
    <t>Guarantor and Non-Guarantor Supplementary Information - Condensed Consolidating Statements of Operations (Detail) (USD $)</t>
  </si>
  <si>
    <t>Guarantor Obligations [Line Items]</t>
  </si>
  <si>
    <t>Parent Issuer [Member]</t>
  </si>
  <si>
    <t>Guarantors [Member]</t>
  </si>
  <si>
    <t>Non-Guarantors [Member]</t>
  </si>
  <si>
    <t>Eliminations [Member]</t>
  </si>
  <si>
    <t>Guarantor and Non-Guarantor Supplementary Information - Condensed Consolidating Balance Sheets (Detail) (USD $)</t>
  </si>
  <si>
    <t>Dec. 31, 2011</t>
  </si>
  <si>
    <t>Total stockholder's equity (deficit)</t>
  </si>
  <si>
    <t>Guarantor and Non-Guarantor Supplementary Information - Condensed Consolidating Statements of Cash Flows (Detail) (USD $)</t>
  </si>
  <si>
    <t>Net cash provided by (used in) operating activities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14"/>
      <color theme="1"/>
      <name val="Calibri"/>
      <family val="2"/>
      <scheme val="minor"/>
    </font>
    <font>
      <i/>
      <sz val="10"/>
      <color theme="1"/>
      <name val="Calibri"/>
      <family val="2"/>
      <scheme val="minor"/>
    </font>
    <font>
      <b/>
      <i/>
      <sz val="10"/>
      <color theme="1"/>
      <name val="Calibri"/>
      <family val="2"/>
      <scheme val="minor"/>
    </font>
    <font>
      <b/>
      <sz val="8"/>
      <color theme="1"/>
      <name val="Calibri"/>
      <family val="2"/>
      <scheme val="minor"/>
    </font>
    <font>
      <sz val="11"/>
      <color rgb="FFFFFFFF"/>
      <name val="Calibri"/>
      <family val="2"/>
      <scheme val="minor"/>
    </font>
    <font>
      <sz val="8"/>
      <color theme="1"/>
      <name val="Times New Roman"/>
      <family val="1"/>
    </font>
    <font>
      <b/>
      <sz val="8"/>
      <color theme="1"/>
      <name val="Times New Roman"/>
      <family val="1"/>
    </font>
    <font>
      <sz val="9.35"/>
      <color theme="1"/>
      <name val="Times New Roman"/>
      <family val="1"/>
    </font>
    <font>
      <b/>
      <i/>
      <sz val="10"/>
      <color theme="1"/>
      <name val="Times New Roman"/>
      <family val="1"/>
    </font>
    <font>
      <sz val="10"/>
      <color rgb="FFFFFFFF"/>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xf numFmtId="0" fontId="29" fillId="0" borderId="0" xfId="0" applyFont="1" applyAlignment="1">
      <alignment wrapText="1"/>
    </xf>
    <xf numFmtId="0" fontId="31" fillId="0" borderId="0" xfId="0" applyFont="1"/>
    <xf numFmtId="0" fontId="31"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vertical="top" wrapText="1"/>
    </xf>
    <xf numFmtId="0" fontId="23" fillId="0" borderId="0" xfId="0" applyFont="1" applyAlignment="1">
      <alignment horizontal="center" wrapText="1"/>
    </xf>
    <xf numFmtId="0" fontId="29" fillId="0" borderId="0" xfId="0" applyFont="1" applyAlignment="1">
      <alignment horizontal="center" wrapText="1"/>
    </xf>
    <xf numFmtId="0" fontId="3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wrapText="1"/>
    </xf>
    <xf numFmtId="0" fontId="32"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36" fillId="0" borderId="0" xfId="0" applyFont="1"/>
    <xf numFmtId="0" fontId="36"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37" fillId="0" borderId="0" xfId="0" applyFont="1" applyAlignment="1">
      <alignment wrapText="1"/>
    </xf>
    <xf numFmtId="0" fontId="37" fillId="0" borderId="11" xfId="0" applyFont="1" applyBorder="1" applyAlignment="1">
      <alignment wrapText="1"/>
    </xf>
    <xf numFmtId="0" fontId="37" fillId="0" borderId="12" xfId="0" applyFont="1" applyBorder="1" applyAlignment="1">
      <alignment wrapText="1"/>
    </xf>
    <xf numFmtId="0" fontId="33" fillId="0" borderId="0" xfId="0" applyFont="1" applyAlignment="1">
      <alignment horizontal="center"/>
    </xf>
    <xf numFmtId="0" fontId="33" fillId="0" borderId="10" xfId="0" applyFont="1" applyBorder="1" applyAlignment="1">
      <alignment horizontal="center"/>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vertical="top" wrapText="1"/>
    </xf>
    <xf numFmtId="0" fontId="20"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vertical="top" wrapText="1" indent="5"/>
    </xf>
    <xf numFmtId="0" fontId="20" fillId="0" borderId="0" xfId="0" applyFont="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9.28515625" customWidth="1"/>
    <col min="5" max="5" width="23.7109375" customWidth="1"/>
    <col min="6" max="6" width="14.140625" customWidth="1"/>
    <col min="7" max="7" width="8.7109375" customWidth="1"/>
    <col min="8" max="8" width="9.28515625" customWidth="1"/>
    <col min="9" max="9" width="23.7109375" customWidth="1"/>
    <col min="10" max="10" width="14.140625" customWidth="1"/>
    <col min="11" max="11" width="8.7109375" customWidth="1"/>
    <col min="12" max="12" width="9.28515625" customWidth="1"/>
    <col min="13" max="13" width="25.140625" customWidth="1"/>
    <col min="14" max="14" width="14.140625" customWidth="1"/>
    <col min="15" max="15" width="36.5703125" customWidth="1"/>
    <col min="16" max="16" width="9.28515625" customWidth="1"/>
    <col min="17" max="17" width="23.7109375" customWidth="1"/>
    <col min="18" max="18" width="14.140625" customWidth="1"/>
  </cols>
  <sheetData>
    <row r="1" spans="1:18" ht="15" customHeight="1" x14ac:dyDescent="0.25">
      <c r="A1" s="6" t="s">
        <v>1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8</v>
      </c>
      <c r="B3" s="9" t="s">
        <v>5</v>
      </c>
      <c r="C3" s="9"/>
      <c r="D3" s="9"/>
      <c r="E3" s="9"/>
      <c r="F3" s="9"/>
      <c r="G3" s="9"/>
      <c r="H3" s="9"/>
      <c r="I3" s="9"/>
      <c r="J3" s="9"/>
      <c r="K3" s="9"/>
      <c r="L3" s="9"/>
      <c r="M3" s="9"/>
      <c r="N3" s="9"/>
      <c r="O3" s="9"/>
      <c r="P3" s="9"/>
      <c r="Q3" s="9"/>
      <c r="R3" s="9"/>
    </row>
    <row r="4" spans="1:18" ht="15" customHeight="1" x14ac:dyDescent="0.25">
      <c r="A4" s="10" t="s">
        <v>157</v>
      </c>
      <c r="B4" s="9" t="s">
        <v>5</v>
      </c>
      <c r="C4" s="9"/>
      <c r="D4" s="9"/>
      <c r="E4" s="9"/>
      <c r="F4" s="9"/>
      <c r="G4" s="9"/>
      <c r="H4" s="9"/>
      <c r="I4" s="9"/>
      <c r="J4" s="9"/>
      <c r="K4" s="9"/>
      <c r="L4" s="9"/>
      <c r="M4" s="9"/>
      <c r="N4" s="9"/>
      <c r="O4" s="9"/>
      <c r="P4" s="9"/>
      <c r="Q4" s="9"/>
      <c r="R4" s="9"/>
    </row>
    <row r="5" spans="1:18" x14ac:dyDescent="0.25">
      <c r="A5" s="10"/>
      <c r="B5" s="30" t="s">
        <v>159</v>
      </c>
      <c r="C5" s="30"/>
      <c r="D5" s="30"/>
      <c r="E5" s="30"/>
      <c r="F5" s="30"/>
      <c r="G5" s="30"/>
      <c r="H5" s="30"/>
      <c r="I5" s="30"/>
      <c r="J5" s="30"/>
      <c r="K5" s="30"/>
      <c r="L5" s="30"/>
      <c r="M5" s="30"/>
      <c r="N5" s="30"/>
      <c r="O5" s="30"/>
      <c r="P5" s="30"/>
      <c r="Q5" s="30"/>
      <c r="R5" s="30"/>
    </row>
    <row r="6" spans="1:18" x14ac:dyDescent="0.25">
      <c r="A6" s="10"/>
      <c r="B6" s="9"/>
      <c r="C6" s="9"/>
      <c r="D6" s="9"/>
      <c r="E6" s="9"/>
      <c r="F6" s="9"/>
      <c r="G6" s="9"/>
      <c r="H6" s="9"/>
      <c r="I6" s="9"/>
      <c r="J6" s="9"/>
      <c r="K6" s="9"/>
      <c r="L6" s="9"/>
      <c r="M6" s="9"/>
      <c r="N6" s="9"/>
      <c r="O6" s="9"/>
      <c r="P6" s="9"/>
      <c r="Q6" s="9"/>
      <c r="R6" s="9"/>
    </row>
    <row r="7" spans="1:18" ht="51" customHeight="1" x14ac:dyDescent="0.25">
      <c r="A7" s="10"/>
      <c r="B7" s="31" t="s">
        <v>160</v>
      </c>
      <c r="C7" s="31"/>
      <c r="D7" s="31"/>
      <c r="E7" s="31"/>
      <c r="F7" s="31"/>
      <c r="G7" s="31"/>
      <c r="H7" s="31"/>
      <c r="I7" s="31"/>
      <c r="J7" s="31"/>
      <c r="K7" s="31"/>
      <c r="L7" s="31"/>
      <c r="M7" s="31"/>
      <c r="N7" s="31"/>
      <c r="O7" s="31"/>
      <c r="P7" s="31"/>
      <c r="Q7" s="31"/>
      <c r="R7" s="31"/>
    </row>
    <row r="8" spans="1:18" x14ac:dyDescent="0.25">
      <c r="A8" s="10"/>
      <c r="B8" s="9"/>
      <c r="C8" s="9"/>
      <c r="D8" s="9"/>
      <c r="E8" s="9"/>
      <c r="F8" s="9"/>
      <c r="G8" s="9"/>
      <c r="H8" s="9"/>
      <c r="I8" s="9"/>
      <c r="J8" s="9"/>
      <c r="K8" s="9"/>
      <c r="L8" s="9"/>
      <c r="M8" s="9"/>
      <c r="N8" s="9"/>
      <c r="O8" s="9"/>
      <c r="P8" s="9"/>
      <c r="Q8" s="9"/>
      <c r="R8" s="9"/>
    </row>
    <row r="9" spans="1:18" x14ac:dyDescent="0.25">
      <c r="A9" s="10"/>
      <c r="B9" s="32"/>
      <c r="C9" s="32"/>
      <c r="D9" s="32"/>
      <c r="E9" s="32"/>
      <c r="F9" s="32"/>
      <c r="G9" s="32"/>
      <c r="H9" s="32"/>
      <c r="I9" s="32"/>
      <c r="J9" s="32"/>
      <c r="K9" s="32"/>
      <c r="L9" s="32"/>
      <c r="M9" s="32"/>
      <c r="N9" s="32"/>
      <c r="O9" s="32"/>
      <c r="P9" s="32"/>
      <c r="Q9" s="32"/>
      <c r="R9" s="32"/>
    </row>
    <row r="10" spans="1:18" x14ac:dyDescent="0.25">
      <c r="A10" s="10"/>
      <c r="B10" s="9"/>
      <c r="C10" s="9"/>
      <c r="D10" s="9"/>
      <c r="E10" s="9"/>
      <c r="F10" s="9"/>
      <c r="G10" s="9"/>
      <c r="H10" s="9"/>
      <c r="I10" s="9"/>
      <c r="J10" s="9"/>
      <c r="K10" s="9"/>
      <c r="L10" s="9"/>
      <c r="M10" s="9"/>
      <c r="N10" s="9"/>
      <c r="O10" s="9"/>
      <c r="P10" s="9"/>
      <c r="Q10" s="9"/>
      <c r="R10" s="9"/>
    </row>
    <row r="11" spans="1:18" x14ac:dyDescent="0.25">
      <c r="A11" s="10"/>
      <c r="B11" s="31" t="s">
        <v>161</v>
      </c>
      <c r="C11" s="31"/>
      <c r="D11" s="31"/>
      <c r="E11" s="31"/>
      <c r="F11" s="31"/>
      <c r="G11" s="31"/>
      <c r="H11" s="31"/>
      <c r="I11" s="31"/>
      <c r="J11" s="31"/>
      <c r="K11" s="31"/>
      <c r="L11" s="31"/>
      <c r="M11" s="31"/>
      <c r="N11" s="31"/>
      <c r="O11" s="31"/>
      <c r="P11" s="31"/>
      <c r="Q11" s="31"/>
      <c r="R11" s="31"/>
    </row>
    <row r="12" spans="1:18" x14ac:dyDescent="0.25">
      <c r="A12" s="10"/>
      <c r="B12" s="9"/>
      <c r="C12" s="9"/>
      <c r="D12" s="9"/>
      <c r="E12" s="9"/>
      <c r="F12" s="9"/>
      <c r="G12" s="9"/>
      <c r="H12" s="9"/>
      <c r="I12" s="9"/>
      <c r="J12" s="9"/>
      <c r="K12" s="9"/>
      <c r="L12" s="9"/>
      <c r="M12" s="9"/>
      <c r="N12" s="9"/>
      <c r="O12" s="9"/>
      <c r="P12" s="9"/>
      <c r="Q12" s="9"/>
      <c r="R12" s="9"/>
    </row>
    <row r="13" spans="1:18" ht="15.75" x14ac:dyDescent="0.25">
      <c r="A13" s="10"/>
      <c r="B13" s="33"/>
      <c r="C13" s="33"/>
      <c r="D13" s="33"/>
      <c r="E13" s="33"/>
      <c r="F13" s="33"/>
      <c r="G13" s="33"/>
      <c r="H13" s="33"/>
      <c r="I13" s="33"/>
      <c r="J13" s="33"/>
      <c r="K13" s="33"/>
      <c r="L13" s="33"/>
      <c r="M13" s="33"/>
      <c r="N13" s="33"/>
      <c r="O13" s="33"/>
      <c r="P13" s="33"/>
      <c r="Q13" s="33"/>
      <c r="R13" s="33"/>
    </row>
    <row r="14" spans="1:18" x14ac:dyDescent="0.25">
      <c r="A14" s="10"/>
      <c r="B14" s="9"/>
      <c r="C14" s="9"/>
      <c r="D14" s="9"/>
      <c r="E14" s="9"/>
      <c r="F14" s="9"/>
      <c r="G14" s="9"/>
      <c r="H14" s="9"/>
      <c r="I14" s="9"/>
      <c r="J14" s="9"/>
      <c r="K14" s="9"/>
      <c r="L14" s="9"/>
      <c r="M14" s="9"/>
      <c r="N14" s="9"/>
      <c r="O14" s="9"/>
      <c r="P14" s="9"/>
      <c r="Q14" s="9"/>
      <c r="R14" s="9"/>
    </row>
    <row r="15" spans="1:18" x14ac:dyDescent="0.25">
      <c r="A15" s="10"/>
      <c r="B15" s="4"/>
      <c r="C15" s="4"/>
      <c r="D15" s="4"/>
      <c r="E15" s="4"/>
      <c r="F15" s="4"/>
      <c r="G15" s="4"/>
      <c r="H15" s="4"/>
      <c r="I15" s="4"/>
      <c r="J15" s="4"/>
      <c r="K15" s="4"/>
      <c r="L15" s="4"/>
      <c r="M15" s="4"/>
      <c r="N15" s="4"/>
      <c r="O15" s="4"/>
      <c r="P15" s="4"/>
      <c r="Q15" s="4"/>
      <c r="R15" s="4"/>
    </row>
    <row r="16" spans="1:18" ht="15.75" thickBot="1" x14ac:dyDescent="0.3">
      <c r="A16" s="10"/>
      <c r="B16" s="4"/>
      <c r="C16" s="4" t="s">
        <v>162</v>
      </c>
      <c r="D16" s="26" t="s">
        <v>163</v>
      </c>
      <c r="E16" s="26"/>
      <c r="F16" s="26"/>
      <c r="G16" s="26"/>
      <c r="H16" s="26"/>
      <c r="I16" s="26"/>
      <c r="J16" s="4"/>
      <c r="K16" s="4"/>
      <c r="L16" s="26" t="s">
        <v>164</v>
      </c>
      <c r="M16" s="26"/>
      <c r="N16" s="26"/>
      <c r="O16" s="26"/>
      <c r="P16" s="26"/>
      <c r="Q16" s="26"/>
      <c r="R16" s="4"/>
    </row>
    <row r="17" spans="1:18" ht="15.75" thickBot="1" x14ac:dyDescent="0.3">
      <c r="A17" s="10"/>
      <c r="B17" s="4"/>
      <c r="C17" s="4" t="s">
        <v>162</v>
      </c>
      <c r="D17" s="27">
        <v>2012</v>
      </c>
      <c r="E17" s="27"/>
      <c r="F17" s="4"/>
      <c r="G17" s="4"/>
      <c r="H17" s="27">
        <v>2013</v>
      </c>
      <c r="I17" s="27"/>
      <c r="J17" s="4"/>
      <c r="K17" s="4"/>
      <c r="L17" s="27">
        <v>2012</v>
      </c>
      <c r="M17" s="27"/>
      <c r="N17" s="4"/>
      <c r="O17" s="4"/>
      <c r="P17" s="27">
        <v>2013</v>
      </c>
      <c r="Q17" s="27"/>
      <c r="R17" s="4"/>
    </row>
    <row r="18" spans="1:18" x14ac:dyDescent="0.25">
      <c r="A18" s="10"/>
      <c r="B18" s="18" t="s">
        <v>165</v>
      </c>
      <c r="C18" s="19" t="s">
        <v>162</v>
      </c>
      <c r="D18" s="19"/>
      <c r="E18" s="20">
        <v>40.6</v>
      </c>
      <c r="F18" s="21" t="s">
        <v>166</v>
      </c>
      <c r="G18" s="19"/>
      <c r="H18" s="19"/>
      <c r="I18" s="20">
        <v>38</v>
      </c>
      <c r="J18" s="21" t="s">
        <v>166</v>
      </c>
      <c r="K18" s="19"/>
      <c r="L18" s="19"/>
      <c r="M18" s="20">
        <v>39.700000000000003</v>
      </c>
      <c r="N18" s="21" t="s">
        <v>166</v>
      </c>
      <c r="O18" s="19"/>
      <c r="P18" s="19"/>
      <c r="Q18" s="20">
        <v>38.5</v>
      </c>
      <c r="R18" s="21" t="s">
        <v>166</v>
      </c>
    </row>
    <row r="19" spans="1:18" x14ac:dyDescent="0.25">
      <c r="A19" s="10"/>
      <c r="B19" s="2" t="s">
        <v>167</v>
      </c>
      <c r="C19" s="4" t="s">
        <v>162</v>
      </c>
      <c r="D19" s="4"/>
      <c r="E19" s="22">
        <v>14.5</v>
      </c>
      <c r="F19" t="s">
        <v>162</v>
      </c>
      <c r="G19" s="4"/>
      <c r="H19" s="4"/>
      <c r="I19" s="22">
        <v>14.2</v>
      </c>
      <c r="J19" t="s">
        <v>162</v>
      </c>
      <c r="K19" s="4"/>
      <c r="L19" s="4"/>
      <c r="M19" s="22">
        <v>15.5</v>
      </c>
      <c r="N19" t="s">
        <v>162</v>
      </c>
      <c r="O19" s="4"/>
      <c r="P19" s="4"/>
      <c r="Q19" s="22">
        <v>14.4</v>
      </c>
      <c r="R19" t="s">
        <v>162</v>
      </c>
    </row>
    <row r="20" spans="1:18" x14ac:dyDescent="0.25">
      <c r="A20" s="10"/>
      <c r="B20" s="18" t="s">
        <v>168</v>
      </c>
      <c r="C20" s="19" t="s">
        <v>162</v>
      </c>
      <c r="D20" s="19"/>
      <c r="E20" s="20">
        <v>35.6</v>
      </c>
      <c r="F20" s="21" t="s">
        <v>162</v>
      </c>
      <c r="G20" s="19"/>
      <c r="H20" s="19"/>
      <c r="I20" s="20">
        <v>35.700000000000003</v>
      </c>
      <c r="J20" s="21" t="s">
        <v>162</v>
      </c>
      <c r="K20" s="19"/>
      <c r="L20" s="19"/>
      <c r="M20" s="20">
        <v>35.1</v>
      </c>
      <c r="N20" s="21" t="s">
        <v>162</v>
      </c>
      <c r="O20" s="19"/>
      <c r="P20" s="19"/>
      <c r="Q20" s="20">
        <v>35.700000000000003</v>
      </c>
      <c r="R20" s="21" t="s">
        <v>162</v>
      </c>
    </row>
    <row r="21" spans="1:18" ht="15.75" thickBot="1" x14ac:dyDescent="0.3">
      <c r="A21" s="10"/>
      <c r="B21" s="2" t="s">
        <v>169</v>
      </c>
      <c r="C21" s="4" t="s">
        <v>162</v>
      </c>
      <c r="D21" s="4"/>
      <c r="E21" s="22">
        <v>9.3000000000000007</v>
      </c>
      <c r="F21" t="s">
        <v>162</v>
      </c>
      <c r="G21" s="4"/>
      <c r="H21" s="4"/>
      <c r="I21" s="22">
        <v>12.1</v>
      </c>
      <c r="J21" t="s">
        <v>162</v>
      </c>
      <c r="K21" s="4"/>
      <c r="L21" s="4"/>
      <c r="M21" s="22">
        <v>9.6999999999999993</v>
      </c>
      <c r="N21" t="s">
        <v>162</v>
      </c>
      <c r="O21" s="4"/>
      <c r="P21" s="4"/>
      <c r="Q21" s="22">
        <v>11.4</v>
      </c>
      <c r="R21" t="s">
        <v>162</v>
      </c>
    </row>
    <row r="22" spans="1:18" x14ac:dyDescent="0.25">
      <c r="A22" s="10"/>
      <c r="B22" s="17"/>
      <c r="C22" s="17" t="s">
        <v>162</v>
      </c>
      <c r="D22" s="23"/>
      <c r="E22" s="23"/>
      <c r="F22" s="17"/>
      <c r="G22" s="17"/>
      <c r="H22" s="23"/>
      <c r="I22" s="23"/>
      <c r="J22" s="17"/>
      <c r="K22" s="17"/>
      <c r="L22" s="23"/>
      <c r="M22" s="23"/>
      <c r="N22" s="17"/>
      <c r="O22" s="17"/>
      <c r="P22" s="23"/>
      <c r="Q22" s="23"/>
      <c r="R22" s="17"/>
    </row>
    <row r="23" spans="1:18" ht="15.75" thickBot="1" x14ac:dyDescent="0.3">
      <c r="A23" s="10"/>
      <c r="B23" s="18" t="s">
        <v>95</v>
      </c>
      <c r="C23" s="24" t="s">
        <v>162</v>
      </c>
      <c r="D23" s="19"/>
      <c r="E23" s="20">
        <v>100</v>
      </c>
      <c r="F23" s="21" t="s">
        <v>166</v>
      </c>
      <c r="G23" s="24"/>
      <c r="H23" s="19"/>
      <c r="I23" s="20">
        <v>100</v>
      </c>
      <c r="J23" s="21" t="s">
        <v>166</v>
      </c>
      <c r="K23" s="24"/>
      <c r="L23" s="19"/>
      <c r="M23" s="20">
        <v>100</v>
      </c>
      <c r="N23" s="21" t="s">
        <v>166</v>
      </c>
      <c r="O23" s="24"/>
      <c r="P23" s="19"/>
      <c r="Q23" s="20">
        <v>100</v>
      </c>
      <c r="R23" s="21" t="s">
        <v>166</v>
      </c>
    </row>
    <row r="24" spans="1:18" ht="15.75" thickTop="1" x14ac:dyDescent="0.25">
      <c r="A24" s="10"/>
      <c r="B24" s="17"/>
      <c r="C24" s="17" t="s">
        <v>162</v>
      </c>
      <c r="D24" s="25"/>
      <c r="E24" s="25"/>
      <c r="F24" s="17"/>
      <c r="G24" s="17"/>
      <c r="H24" s="25"/>
      <c r="I24" s="25"/>
      <c r="J24" s="17"/>
      <c r="K24" s="17"/>
      <c r="L24" s="25"/>
      <c r="M24" s="25"/>
      <c r="N24" s="17"/>
      <c r="O24" s="17"/>
      <c r="P24" s="25"/>
      <c r="Q24" s="25"/>
      <c r="R24" s="17"/>
    </row>
    <row r="25" spans="1:18" ht="18.75" x14ac:dyDescent="0.3">
      <c r="A25" s="10"/>
      <c r="B25" s="34"/>
      <c r="C25" s="34"/>
      <c r="D25" s="34"/>
      <c r="E25" s="34"/>
      <c r="F25" s="34"/>
      <c r="G25" s="34"/>
      <c r="H25" s="34"/>
      <c r="I25" s="34"/>
      <c r="J25" s="34"/>
      <c r="K25" s="34"/>
      <c r="L25" s="34"/>
      <c r="M25" s="34"/>
      <c r="N25" s="34"/>
      <c r="O25" s="34"/>
      <c r="P25" s="34"/>
      <c r="Q25" s="34"/>
      <c r="R25" s="34"/>
    </row>
    <row r="26" spans="1:18" x14ac:dyDescent="0.25">
      <c r="A26" s="10"/>
      <c r="B26" s="9"/>
      <c r="C26" s="9"/>
      <c r="D26" s="9"/>
      <c r="E26" s="9"/>
      <c r="F26" s="9"/>
      <c r="G26" s="9"/>
      <c r="H26" s="9"/>
      <c r="I26" s="9"/>
      <c r="J26" s="9"/>
      <c r="K26" s="9"/>
      <c r="L26" s="9"/>
      <c r="M26" s="9"/>
      <c r="N26" s="9"/>
      <c r="O26" s="9"/>
      <c r="P26" s="9"/>
      <c r="Q26" s="9"/>
      <c r="R26" s="9"/>
    </row>
    <row r="27" spans="1:18" ht="45" x14ac:dyDescent="0.25">
      <c r="A27" s="10"/>
      <c r="B27" s="28">
        <v>-1</v>
      </c>
      <c r="C27" s="28" t="s">
        <v>170</v>
      </c>
    </row>
    <row r="28" spans="1:18" ht="38.25" customHeight="1" x14ac:dyDescent="0.25">
      <c r="A28" s="10"/>
      <c r="B28" s="31" t="s">
        <v>171</v>
      </c>
      <c r="C28" s="31"/>
      <c r="D28" s="31"/>
      <c r="E28" s="31"/>
      <c r="F28" s="31"/>
      <c r="G28" s="31"/>
      <c r="H28" s="31"/>
      <c r="I28" s="31"/>
      <c r="J28" s="31"/>
      <c r="K28" s="31"/>
      <c r="L28" s="31"/>
      <c r="M28" s="31"/>
      <c r="N28" s="31"/>
      <c r="O28" s="31"/>
      <c r="P28" s="31"/>
      <c r="Q28" s="31"/>
      <c r="R28" s="31"/>
    </row>
    <row r="29" spans="1:18" x14ac:dyDescent="0.25">
      <c r="A29" s="10"/>
      <c r="B29" s="9"/>
      <c r="C29" s="9"/>
      <c r="D29" s="9"/>
      <c r="E29" s="9"/>
      <c r="F29" s="9"/>
      <c r="G29" s="9"/>
      <c r="H29" s="9"/>
      <c r="I29" s="9"/>
      <c r="J29" s="9"/>
      <c r="K29" s="9"/>
      <c r="L29" s="9"/>
      <c r="M29" s="9"/>
      <c r="N29" s="9"/>
      <c r="O29" s="9"/>
      <c r="P29" s="9"/>
      <c r="Q29" s="9"/>
      <c r="R29" s="9"/>
    </row>
    <row r="30" spans="1:18" ht="51" customHeight="1" x14ac:dyDescent="0.25">
      <c r="A30" s="10"/>
      <c r="B30" s="31" t="s">
        <v>172</v>
      </c>
      <c r="C30" s="31"/>
      <c r="D30" s="31"/>
      <c r="E30" s="31"/>
      <c r="F30" s="31"/>
      <c r="G30" s="31"/>
      <c r="H30" s="31"/>
      <c r="I30" s="31"/>
      <c r="J30" s="31"/>
      <c r="K30" s="31"/>
      <c r="L30" s="31"/>
      <c r="M30" s="31"/>
      <c r="N30" s="31"/>
      <c r="O30" s="31"/>
      <c r="P30" s="31"/>
      <c r="Q30" s="31"/>
      <c r="R30" s="31"/>
    </row>
    <row r="31" spans="1:18" x14ac:dyDescent="0.25">
      <c r="A31" s="10"/>
      <c r="B31" s="9"/>
      <c r="C31" s="9"/>
      <c r="D31" s="9"/>
      <c r="E31" s="9"/>
      <c r="F31" s="9"/>
      <c r="G31" s="9"/>
      <c r="H31" s="9"/>
      <c r="I31" s="9"/>
      <c r="J31" s="9"/>
      <c r="K31" s="9"/>
      <c r="L31" s="9"/>
      <c r="M31" s="9"/>
      <c r="N31" s="9"/>
      <c r="O31" s="9"/>
      <c r="P31" s="9"/>
      <c r="Q31" s="9"/>
      <c r="R31" s="9"/>
    </row>
    <row r="32" spans="1:18" x14ac:dyDescent="0.25">
      <c r="A32" s="10"/>
      <c r="B32" s="35" t="s">
        <v>173</v>
      </c>
      <c r="C32" s="35"/>
      <c r="D32" s="35"/>
      <c r="E32" s="35"/>
      <c r="F32" s="35"/>
      <c r="G32" s="35"/>
      <c r="H32" s="35"/>
      <c r="I32" s="35"/>
      <c r="J32" s="35"/>
      <c r="K32" s="35"/>
      <c r="L32" s="35"/>
      <c r="M32" s="35"/>
      <c r="N32" s="35"/>
      <c r="O32" s="35"/>
      <c r="P32" s="35"/>
      <c r="Q32" s="35"/>
      <c r="R32" s="35"/>
    </row>
    <row r="33" spans="1:18" x14ac:dyDescent="0.25">
      <c r="A33" s="10"/>
      <c r="B33" s="9"/>
      <c r="C33" s="9"/>
      <c r="D33" s="9"/>
      <c r="E33" s="9"/>
      <c r="F33" s="9"/>
      <c r="G33" s="9"/>
      <c r="H33" s="9"/>
      <c r="I33" s="9"/>
      <c r="J33" s="9"/>
      <c r="K33" s="9"/>
      <c r="L33" s="9"/>
      <c r="M33" s="9"/>
      <c r="N33" s="9"/>
      <c r="O33" s="9"/>
      <c r="P33" s="9"/>
      <c r="Q33" s="9"/>
      <c r="R33" s="9"/>
    </row>
    <row r="34" spans="1:18" x14ac:dyDescent="0.25">
      <c r="A34" s="10"/>
      <c r="B34" s="31" t="s">
        <v>174</v>
      </c>
      <c r="C34" s="31"/>
      <c r="D34" s="31"/>
      <c r="E34" s="31"/>
      <c r="F34" s="31"/>
      <c r="G34" s="31"/>
      <c r="H34" s="31"/>
      <c r="I34" s="31"/>
      <c r="J34" s="31"/>
      <c r="K34" s="31"/>
      <c r="L34" s="31"/>
      <c r="M34" s="31"/>
      <c r="N34" s="31"/>
      <c r="O34" s="31"/>
      <c r="P34" s="31"/>
      <c r="Q34" s="31"/>
      <c r="R34" s="31"/>
    </row>
    <row r="35" spans="1:18" x14ac:dyDescent="0.25">
      <c r="A35" s="10"/>
      <c r="B35" s="9"/>
      <c r="C35" s="9"/>
      <c r="D35" s="9"/>
      <c r="E35" s="9"/>
      <c r="F35" s="9"/>
      <c r="G35" s="9"/>
      <c r="H35" s="9"/>
      <c r="I35" s="9"/>
      <c r="J35" s="9"/>
      <c r="K35" s="9"/>
      <c r="L35" s="9"/>
      <c r="M35" s="9"/>
      <c r="N35" s="9"/>
      <c r="O35" s="9"/>
      <c r="P35" s="9"/>
      <c r="Q35" s="9"/>
      <c r="R35" s="9"/>
    </row>
    <row r="36" spans="1:18" ht="63.75" customHeight="1" x14ac:dyDescent="0.25">
      <c r="A36" s="10"/>
      <c r="B36" s="31" t="s">
        <v>175</v>
      </c>
      <c r="C36" s="31"/>
      <c r="D36" s="31"/>
      <c r="E36" s="31"/>
      <c r="F36" s="31"/>
      <c r="G36" s="31"/>
      <c r="H36" s="31"/>
      <c r="I36" s="31"/>
      <c r="J36" s="31"/>
      <c r="K36" s="31"/>
      <c r="L36" s="31"/>
      <c r="M36" s="31"/>
      <c r="N36" s="31"/>
      <c r="O36" s="31"/>
      <c r="P36" s="31"/>
      <c r="Q36" s="31"/>
      <c r="R36" s="31"/>
    </row>
    <row r="37" spans="1:18" x14ac:dyDescent="0.25">
      <c r="A37" s="10"/>
      <c r="B37" s="9"/>
      <c r="C37" s="9"/>
      <c r="D37" s="9"/>
      <c r="E37" s="9"/>
      <c r="F37" s="9"/>
      <c r="G37" s="9"/>
      <c r="H37" s="9"/>
      <c r="I37" s="9"/>
      <c r="J37" s="9"/>
      <c r="K37" s="9"/>
      <c r="L37" s="9"/>
      <c r="M37" s="9"/>
      <c r="N37" s="9"/>
      <c r="O37" s="9"/>
      <c r="P37" s="9"/>
      <c r="Q37" s="9"/>
      <c r="R37" s="9"/>
    </row>
    <row r="38" spans="1:18" x14ac:dyDescent="0.25">
      <c r="A38" s="10"/>
      <c r="B38" s="32"/>
      <c r="C38" s="32"/>
      <c r="D38" s="32"/>
      <c r="E38" s="32"/>
      <c r="F38" s="32"/>
      <c r="G38" s="32"/>
      <c r="H38" s="32"/>
      <c r="I38" s="32"/>
      <c r="J38" s="32"/>
      <c r="K38" s="32"/>
      <c r="L38" s="32"/>
      <c r="M38" s="32"/>
      <c r="N38" s="32"/>
      <c r="O38" s="32"/>
      <c r="P38" s="32"/>
      <c r="Q38" s="32"/>
      <c r="R38" s="32"/>
    </row>
    <row r="39" spans="1:18" x14ac:dyDescent="0.25">
      <c r="A39" s="10"/>
      <c r="B39" s="9"/>
      <c r="C39" s="9"/>
      <c r="D39" s="9"/>
      <c r="E39" s="9"/>
      <c r="F39" s="9"/>
      <c r="G39" s="9"/>
      <c r="H39" s="9"/>
      <c r="I39" s="9"/>
      <c r="J39" s="9"/>
      <c r="K39" s="9"/>
      <c r="L39" s="9"/>
      <c r="M39" s="9"/>
      <c r="N39" s="9"/>
      <c r="O39" s="9"/>
      <c r="P39" s="9"/>
      <c r="Q39" s="9"/>
      <c r="R39" s="9"/>
    </row>
    <row r="40" spans="1:18" x14ac:dyDescent="0.25">
      <c r="A40" s="10"/>
      <c r="B40" s="31" t="s">
        <v>176</v>
      </c>
      <c r="C40" s="31"/>
      <c r="D40" s="31"/>
      <c r="E40" s="31"/>
      <c r="F40" s="31"/>
      <c r="G40" s="31"/>
      <c r="H40" s="31"/>
      <c r="I40" s="31"/>
      <c r="J40" s="31"/>
      <c r="K40" s="31"/>
      <c r="L40" s="31"/>
      <c r="M40" s="31"/>
      <c r="N40" s="31"/>
      <c r="O40" s="31"/>
      <c r="P40" s="31"/>
      <c r="Q40" s="31"/>
      <c r="R40" s="31"/>
    </row>
    <row r="41" spans="1:18" x14ac:dyDescent="0.25">
      <c r="A41" s="10"/>
      <c r="B41" s="9"/>
      <c r="C41" s="9"/>
      <c r="D41" s="9"/>
      <c r="E41" s="9"/>
      <c r="F41" s="9"/>
      <c r="G41" s="9"/>
      <c r="H41" s="9"/>
      <c r="I41" s="9"/>
      <c r="J41" s="9"/>
      <c r="K41" s="9"/>
      <c r="L41" s="9"/>
      <c r="M41" s="9"/>
      <c r="N41" s="9"/>
      <c r="O41" s="9"/>
      <c r="P41" s="9"/>
      <c r="Q41" s="9"/>
      <c r="R41" s="9"/>
    </row>
    <row r="42" spans="1:18" x14ac:dyDescent="0.25">
      <c r="A42" s="10"/>
      <c r="B42" s="31" t="s">
        <v>177</v>
      </c>
      <c r="C42" s="31"/>
      <c r="D42" s="31"/>
      <c r="E42" s="31"/>
      <c r="F42" s="31"/>
      <c r="G42" s="31"/>
      <c r="H42" s="31"/>
      <c r="I42" s="31"/>
      <c r="J42" s="31"/>
      <c r="K42" s="31"/>
      <c r="L42" s="31"/>
      <c r="M42" s="31"/>
      <c r="N42" s="31"/>
      <c r="O42" s="31"/>
      <c r="P42" s="31"/>
      <c r="Q42" s="31"/>
      <c r="R42" s="31"/>
    </row>
    <row r="43" spans="1:18" x14ac:dyDescent="0.25">
      <c r="A43" s="10"/>
      <c r="B43" s="9"/>
      <c r="C43" s="9"/>
      <c r="D43" s="9"/>
      <c r="E43" s="9"/>
      <c r="F43" s="9"/>
      <c r="G43" s="9"/>
      <c r="H43" s="9"/>
      <c r="I43" s="9"/>
      <c r="J43" s="9"/>
      <c r="K43" s="9"/>
      <c r="L43" s="9"/>
      <c r="M43" s="9"/>
      <c r="N43" s="9"/>
      <c r="O43" s="9"/>
      <c r="P43" s="9"/>
      <c r="Q43" s="9"/>
      <c r="R43" s="9"/>
    </row>
    <row r="44" spans="1:18" ht="15.75" x14ac:dyDescent="0.25">
      <c r="A44" s="10"/>
      <c r="B44" s="33"/>
      <c r="C44" s="33"/>
      <c r="D44" s="33"/>
      <c r="E44" s="33"/>
      <c r="F44" s="33"/>
      <c r="G44" s="33"/>
      <c r="H44" s="33"/>
      <c r="I44" s="33"/>
      <c r="J44" s="33"/>
      <c r="K44" s="33"/>
      <c r="L44" s="33"/>
      <c r="M44" s="33"/>
      <c r="N44" s="33"/>
      <c r="O44" s="33"/>
      <c r="P44" s="33"/>
      <c r="Q44" s="33"/>
      <c r="R44" s="33"/>
    </row>
    <row r="45" spans="1:18" x14ac:dyDescent="0.25">
      <c r="A45" s="10"/>
      <c r="B45" s="9"/>
      <c r="C45" s="9"/>
      <c r="D45" s="9"/>
      <c r="E45" s="9"/>
      <c r="F45" s="9"/>
      <c r="G45" s="9"/>
      <c r="H45" s="9"/>
      <c r="I45" s="9"/>
      <c r="J45" s="9"/>
      <c r="K45" s="9"/>
      <c r="L45" s="9"/>
      <c r="M45" s="9"/>
      <c r="N45" s="9"/>
      <c r="O45" s="9"/>
      <c r="P45" s="9"/>
      <c r="Q45" s="9"/>
      <c r="R45" s="9"/>
    </row>
    <row r="46" spans="1:18" x14ac:dyDescent="0.25">
      <c r="A46" s="10"/>
      <c r="B46" s="4"/>
      <c r="C46" s="4"/>
      <c r="D46" s="4"/>
      <c r="E46" s="4"/>
      <c r="F46" s="4"/>
      <c r="G46" s="4"/>
      <c r="H46" s="4"/>
      <c r="I46" s="4"/>
      <c r="J46" s="4"/>
      <c r="K46" s="4"/>
      <c r="L46" s="4"/>
      <c r="M46" s="4"/>
      <c r="N46" s="4"/>
      <c r="O46" s="4"/>
      <c r="P46" s="4"/>
      <c r="Q46" s="4"/>
      <c r="R46" s="4"/>
    </row>
    <row r="47" spans="1:18" ht="15" customHeight="1" x14ac:dyDescent="0.25">
      <c r="A47" s="10"/>
      <c r="B47" s="9"/>
      <c r="C47" s="9" t="s">
        <v>162</v>
      </c>
      <c r="D47" s="29" t="s">
        <v>178</v>
      </c>
      <c r="E47" s="29"/>
      <c r="F47" s="9"/>
      <c r="G47" s="9" t="s">
        <v>162</v>
      </c>
      <c r="H47" s="29" t="s">
        <v>180</v>
      </c>
      <c r="I47" s="29"/>
      <c r="J47" s="9"/>
      <c r="K47" s="9" t="s">
        <v>162</v>
      </c>
      <c r="L47" s="29" t="s">
        <v>185</v>
      </c>
      <c r="M47" s="29"/>
      <c r="N47" s="9"/>
      <c r="O47" s="9"/>
      <c r="P47" s="29" t="s">
        <v>189</v>
      </c>
      <c r="Q47" s="29"/>
      <c r="R47" s="9"/>
    </row>
    <row r="48" spans="1:18" ht="15" customHeight="1" x14ac:dyDescent="0.25">
      <c r="A48" s="10"/>
      <c r="B48" s="9"/>
      <c r="C48" s="9"/>
      <c r="D48" s="29" t="s">
        <v>179</v>
      </c>
      <c r="E48" s="29"/>
      <c r="F48" s="9"/>
      <c r="G48" s="9"/>
      <c r="H48" s="29" t="s">
        <v>181</v>
      </c>
      <c r="I48" s="29"/>
      <c r="J48" s="9"/>
      <c r="K48" s="9"/>
      <c r="L48" s="29" t="s">
        <v>186</v>
      </c>
      <c r="M48" s="29"/>
      <c r="N48" s="9"/>
      <c r="O48" s="9"/>
      <c r="P48" s="29" t="s">
        <v>190</v>
      </c>
      <c r="Q48" s="29"/>
      <c r="R48" s="9"/>
    </row>
    <row r="49" spans="1:18" ht="15" customHeight="1" x14ac:dyDescent="0.25">
      <c r="A49" s="10"/>
      <c r="B49" s="9"/>
      <c r="C49" s="9"/>
      <c r="D49" s="29"/>
      <c r="E49" s="29"/>
      <c r="F49" s="9"/>
      <c r="G49" s="9"/>
      <c r="H49" s="29" t="s">
        <v>182</v>
      </c>
      <c r="I49" s="29"/>
      <c r="J49" s="9"/>
      <c r="K49" s="9"/>
      <c r="L49" s="29" t="s">
        <v>187</v>
      </c>
      <c r="M49" s="29"/>
      <c r="N49" s="9"/>
      <c r="O49" s="9"/>
      <c r="P49" s="29"/>
      <c r="Q49" s="29"/>
      <c r="R49" s="9"/>
    </row>
    <row r="50" spans="1:18" ht="15" customHeight="1" x14ac:dyDescent="0.25">
      <c r="A50" s="10"/>
      <c r="B50" s="9"/>
      <c r="C50" s="9"/>
      <c r="D50" s="29"/>
      <c r="E50" s="29"/>
      <c r="F50" s="9"/>
      <c r="G50" s="9"/>
      <c r="H50" s="29" t="s">
        <v>183</v>
      </c>
      <c r="I50" s="29"/>
      <c r="J50" s="9"/>
      <c r="K50" s="9"/>
      <c r="L50" s="29" t="s">
        <v>188</v>
      </c>
      <c r="M50" s="29"/>
      <c r="N50" s="9"/>
      <c r="O50" s="9"/>
      <c r="P50" s="29"/>
      <c r="Q50" s="29"/>
      <c r="R50" s="9"/>
    </row>
    <row r="51" spans="1:18" ht="15.75" thickBot="1" x14ac:dyDescent="0.3">
      <c r="A51" s="10"/>
      <c r="B51" s="9"/>
      <c r="C51" s="9"/>
      <c r="D51" s="26"/>
      <c r="E51" s="26"/>
      <c r="F51" s="9"/>
      <c r="G51" s="9"/>
      <c r="H51" s="26" t="s">
        <v>184</v>
      </c>
      <c r="I51" s="26"/>
      <c r="J51" s="9"/>
      <c r="K51" s="9"/>
      <c r="L51" s="26"/>
      <c r="M51" s="26"/>
      <c r="N51" s="9"/>
      <c r="O51" s="9"/>
      <c r="P51" s="26"/>
      <c r="Q51" s="26"/>
      <c r="R51" s="9"/>
    </row>
    <row r="52" spans="1:18" ht="30" x14ac:dyDescent="0.25">
      <c r="A52" s="10"/>
      <c r="B52" s="18" t="s">
        <v>191</v>
      </c>
      <c r="C52" s="19" t="s">
        <v>162</v>
      </c>
      <c r="D52" s="19" t="s">
        <v>192</v>
      </c>
      <c r="E52" s="20">
        <v>93.6</v>
      </c>
      <c r="F52" s="21" t="s">
        <v>162</v>
      </c>
      <c r="G52" s="19" t="s">
        <v>162</v>
      </c>
      <c r="H52" s="19" t="s">
        <v>192</v>
      </c>
      <c r="I52" s="20">
        <v>73.599999999999994</v>
      </c>
      <c r="J52" s="21" t="s">
        <v>162</v>
      </c>
      <c r="K52" s="19" t="s">
        <v>162</v>
      </c>
      <c r="L52" s="19" t="s">
        <v>192</v>
      </c>
      <c r="M52" s="20" t="s">
        <v>193</v>
      </c>
      <c r="N52" s="21" t="s">
        <v>194</v>
      </c>
      <c r="O52" s="19"/>
      <c r="P52" s="19" t="s">
        <v>192</v>
      </c>
      <c r="Q52" s="20">
        <v>94.7</v>
      </c>
      <c r="R52" s="21" t="s">
        <v>162</v>
      </c>
    </row>
  </sheetData>
  <mergeCells count="71">
    <mergeCell ref="B43:R43"/>
    <mergeCell ref="B44:R44"/>
    <mergeCell ref="B45:R45"/>
    <mergeCell ref="B37:R37"/>
    <mergeCell ref="B38:R38"/>
    <mergeCell ref="B39:R39"/>
    <mergeCell ref="B40:R40"/>
    <mergeCell ref="B41:R41"/>
    <mergeCell ref="B42:R42"/>
    <mergeCell ref="B31:R31"/>
    <mergeCell ref="B32:R32"/>
    <mergeCell ref="B33:R33"/>
    <mergeCell ref="B34:R34"/>
    <mergeCell ref="B35:R35"/>
    <mergeCell ref="B36:R36"/>
    <mergeCell ref="B14:R14"/>
    <mergeCell ref="B25:R25"/>
    <mergeCell ref="B26:R26"/>
    <mergeCell ref="B28:R28"/>
    <mergeCell ref="B29:R29"/>
    <mergeCell ref="B30:R30"/>
    <mergeCell ref="B8:R8"/>
    <mergeCell ref="B9:R9"/>
    <mergeCell ref="B10:R10"/>
    <mergeCell ref="B11:R11"/>
    <mergeCell ref="B12:R12"/>
    <mergeCell ref="B13:R13"/>
    <mergeCell ref="R47:R51"/>
    <mergeCell ref="A1:A2"/>
    <mergeCell ref="B1:R1"/>
    <mergeCell ref="B2:R2"/>
    <mergeCell ref="B3:R3"/>
    <mergeCell ref="A4:A52"/>
    <mergeCell ref="B4:R4"/>
    <mergeCell ref="B5:R5"/>
    <mergeCell ref="B6:R6"/>
    <mergeCell ref="B7:R7"/>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D16:I16"/>
    <mergeCell ref="L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8.42578125" customWidth="1"/>
    <col min="4" max="4" width="9.140625" customWidth="1"/>
    <col min="5" max="5" width="23.140625" customWidth="1"/>
    <col min="6" max="6" width="9.7109375" customWidth="1"/>
    <col min="7" max="7" width="36.5703125" customWidth="1"/>
    <col min="8" max="8" width="9.140625" customWidth="1"/>
    <col min="9" max="9" width="19.7109375" customWidth="1"/>
    <col min="10" max="10" width="9.7109375" customWidth="1"/>
    <col min="11" max="11" width="36.5703125" customWidth="1"/>
    <col min="12" max="12" width="9.140625" customWidth="1"/>
    <col min="13" max="13" width="23.140625" customWidth="1"/>
    <col min="14" max="14" width="9.7109375" customWidth="1"/>
    <col min="15" max="15" width="36.5703125" customWidth="1"/>
    <col min="16" max="16" width="9.140625" customWidth="1"/>
    <col min="17" max="17" width="23.140625" customWidth="1"/>
    <col min="18" max="18" width="9.7109375" customWidth="1"/>
  </cols>
  <sheetData>
    <row r="1" spans="1:18" ht="15" customHeight="1" x14ac:dyDescent="0.25">
      <c r="A1" s="6" t="s">
        <v>1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96</v>
      </c>
      <c r="B3" s="9" t="s">
        <v>5</v>
      </c>
      <c r="C3" s="9"/>
      <c r="D3" s="9"/>
      <c r="E3" s="9"/>
      <c r="F3" s="9"/>
      <c r="G3" s="9"/>
      <c r="H3" s="9"/>
      <c r="I3" s="9"/>
      <c r="J3" s="9"/>
      <c r="K3" s="9"/>
      <c r="L3" s="9"/>
      <c r="M3" s="9"/>
      <c r="N3" s="9"/>
      <c r="O3" s="9"/>
      <c r="P3" s="9"/>
      <c r="Q3" s="9"/>
      <c r="R3" s="9"/>
    </row>
    <row r="4" spans="1:18" ht="15" customHeight="1" x14ac:dyDescent="0.25">
      <c r="A4" s="10" t="s">
        <v>195</v>
      </c>
      <c r="B4" s="9" t="s">
        <v>5</v>
      </c>
      <c r="C4" s="9"/>
      <c r="D4" s="9"/>
      <c r="E4" s="9"/>
      <c r="F4" s="9"/>
      <c r="G4" s="9"/>
      <c r="H4" s="9"/>
      <c r="I4" s="9"/>
      <c r="J4" s="9"/>
      <c r="K4" s="9"/>
      <c r="L4" s="9"/>
      <c r="M4" s="9"/>
      <c r="N4" s="9"/>
      <c r="O4" s="9"/>
      <c r="P4" s="9"/>
      <c r="Q4" s="9"/>
      <c r="R4" s="9"/>
    </row>
    <row r="5" spans="1:18" x14ac:dyDescent="0.25">
      <c r="A5" s="10"/>
      <c r="B5" s="30" t="s">
        <v>197</v>
      </c>
      <c r="C5" s="30"/>
      <c r="D5" s="30"/>
      <c r="E5" s="30"/>
      <c r="F5" s="30"/>
      <c r="G5" s="30"/>
      <c r="H5" s="30"/>
      <c r="I5" s="30"/>
      <c r="J5" s="30"/>
      <c r="K5" s="30"/>
      <c r="L5" s="30"/>
      <c r="M5" s="30"/>
      <c r="N5" s="30"/>
      <c r="O5" s="30"/>
      <c r="P5" s="30"/>
      <c r="Q5" s="30"/>
      <c r="R5" s="30"/>
    </row>
    <row r="6" spans="1:18" x14ac:dyDescent="0.25">
      <c r="A6" s="10"/>
      <c r="B6" s="9"/>
      <c r="C6" s="9"/>
      <c r="D6" s="9"/>
      <c r="E6" s="9"/>
      <c r="F6" s="9"/>
      <c r="G6" s="9"/>
      <c r="H6" s="9"/>
      <c r="I6" s="9"/>
      <c r="J6" s="9"/>
      <c r="K6" s="9"/>
      <c r="L6" s="9"/>
      <c r="M6" s="9"/>
      <c r="N6" s="9"/>
      <c r="O6" s="9"/>
      <c r="P6" s="9"/>
      <c r="Q6" s="9"/>
      <c r="R6" s="9"/>
    </row>
    <row r="7" spans="1:18" ht="25.5" customHeight="1" x14ac:dyDescent="0.25">
      <c r="A7" s="10"/>
      <c r="B7" s="31" t="s">
        <v>198</v>
      </c>
      <c r="C7" s="31"/>
      <c r="D7" s="31"/>
      <c r="E7" s="31"/>
      <c r="F7" s="31"/>
      <c r="G7" s="31"/>
      <c r="H7" s="31"/>
      <c r="I7" s="31"/>
      <c r="J7" s="31"/>
      <c r="K7" s="31"/>
      <c r="L7" s="31"/>
      <c r="M7" s="31"/>
      <c r="N7" s="31"/>
      <c r="O7" s="31"/>
      <c r="P7" s="31"/>
      <c r="Q7" s="31"/>
      <c r="R7" s="31"/>
    </row>
    <row r="8" spans="1:18" x14ac:dyDescent="0.25">
      <c r="A8" s="10"/>
      <c r="B8" s="9"/>
      <c r="C8" s="9"/>
      <c r="D8" s="9"/>
      <c r="E8" s="9"/>
      <c r="F8" s="9"/>
      <c r="G8" s="9"/>
      <c r="H8" s="9"/>
      <c r="I8" s="9"/>
      <c r="J8" s="9"/>
      <c r="K8" s="9"/>
      <c r="L8" s="9"/>
      <c r="M8" s="9"/>
      <c r="N8" s="9"/>
      <c r="O8" s="9"/>
      <c r="P8" s="9"/>
      <c r="Q8" s="9"/>
      <c r="R8" s="9"/>
    </row>
    <row r="9" spans="1:18" ht="25.5" customHeight="1" x14ac:dyDescent="0.25">
      <c r="A9" s="10"/>
      <c r="B9" s="31" t="s">
        <v>199</v>
      </c>
      <c r="C9" s="31"/>
      <c r="D9" s="31"/>
      <c r="E9" s="31"/>
      <c r="F9" s="31"/>
      <c r="G9" s="31"/>
      <c r="H9" s="31"/>
      <c r="I9" s="31"/>
      <c r="J9" s="31"/>
      <c r="K9" s="31"/>
      <c r="L9" s="31"/>
      <c r="M9" s="31"/>
      <c r="N9" s="31"/>
      <c r="O9" s="31"/>
      <c r="P9" s="31"/>
      <c r="Q9" s="31"/>
      <c r="R9" s="31"/>
    </row>
    <row r="10" spans="1:18" x14ac:dyDescent="0.25">
      <c r="A10" s="10"/>
      <c r="B10" s="9"/>
      <c r="C10" s="9"/>
      <c r="D10" s="9"/>
      <c r="E10" s="9"/>
      <c r="F10" s="9"/>
      <c r="G10" s="9"/>
      <c r="H10" s="9"/>
      <c r="I10" s="9"/>
      <c r="J10" s="9"/>
      <c r="K10" s="9"/>
      <c r="L10" s="9"/>
      <c r="M10" s="9"/>
      <c r="N10" s="9"/>
      <c r="O10" s="9"/>
      <c r="P10" s="9"/>
      <c r="Q10" s="9"/>
      <c r="R10" s="9"/>
    </row>
    <row r="11" spans="1:18" x14ac:dyDescent="0.25">
      <c r="A11" s="10"/>
      <c r="B11" s="31" t="s">
        <v>200</v>
      </c>
      <c r="C11" s="31"/>
      <c r="D11" s="31"/>
      <c r="E11" s="31"/>
      <c r="F11" s="31"/>
      <c r="G11" s="31"/>
      <c r="H11" s="31"/>
      <c r="I11" s="31"/>
      <c r="J11" s="31"/>
      <c r="K11" s="31"/>
      <c r="L11" s="31"/>
      <c r="M11" s="31"/>
      <c r="N11" s="31"/>
      <c r="O11" s="31"/>
      <c r="P11" s="31"/>
      <c r="Q11" s="31"/>
      <c r="R11" s="31"/>
    </row>
    <row r="12" spans="1:18" x14ac:dyDescent="0.25">
      <c r="A12" s="10"/>
      <c r="B12" s="9"/>
      <c r="C12" s="9"/>
      <c r="D12" s="9"/>
      <c r="E12" s="9"/>
      <c r="F12" s="9"/>
      <c r="G12" s="9"/>
      <c r="H12" s="9"/>
      <c r="I12" s="9"/>
      <c r="J12" s="9"/>
      <c r="K12" s="9"/>
      <c r="L12" s="9"/>
      <c r="M12" s="9"/>
      <c r="N12" s="9"/>
      <c r="O12" s="9"/>
      <c r="P12" s="9"/>
      <c r="Q12" s="9"/>
      <c r="R12" s="9"/>
    </row>
    <row r="13" spans="1:18" x14ac:dyDescent="0.25">
      <c r="A13" s="10"/>
      <c r="B13" s="31" t="s">
        <v>201</v>
      </c>
      <c r="C13" s="31"/>
      <c r="D13" s="31"/>
      <c r="E13" s="31"/>
      <c r="F13" s="31"/>
      <c r="G13" s="31"/>
      <c r="H13" s="31"/>
      <c r="I13" s="31"/>
      <c r="J13" s="31"/>
      <c r="K13" s="31"/>
      <c r="L13" s="31"/>
      <c r="M13" s="31"/>
      <c r="N13" s="31"/>
      <c r="O13" s="31"/>
      <c r="P13" s="31"/>
      <c r="Q13" s="31"/>
      <c r="R13" s="31"/>
    </row>
    <row r="14" spans="1:18" x14ac:dyDescent="0.25">
      <c r="A14" s="10"/>
      <c r="B14" s="9"/>
      <c r="C14" s="9"/>
      <c r="D14" s="9"/>
      <c r="E14" s="9"/>
      <c r="F14" s="9"/>
      <c r="G14" s="9"/>
      <c r="H14" s="9"/>
      <c r="I14" s="9"/>
      <c r="J14" s="9"/>
      <c r="K14" s="9"/>
      <c r="L14" s="9"/>
      <c r="M14" s="9"/>
      <c r="N14" s="9"/>
      <c r="O14" s="9"/>
      <c r="P14" s="9"/>
      <c r="Q14" s="9"/>
      <c r="R14" s="9"/>
    </row>
    <row r="15" spans="1:18" ht="15.75" x14ac:dyDescent="0.25">
      <c r="A15" s="10"/>
      <c r="B15" s="33"/>
      <c r="C15" s="33"/>
      <c r="D15" s="33"/>
      <c r="E15" s="33"/>
      <c r="F15" s="33"/>
      <c r="G15" s="33"/>
      <c r="H15" s="33"/>
      <c r="I15" s="33"/>
      <c r="J15" s="33"/>
      <c r="K15" s="33"/>
      <c r="L15" s="33"/>
      <c r="M15" s="33"/>
      <c r="N15" s="33"/>
      <c r="O15" s="33"/>
      <c r="P15" s="33"/>
      <c r="Q15" s="33"/>
      <c r="R15" s="33"/>
    </row>
    <row r="16" spans="1:18" x14ac:dyDescent="0.25">
      <c r="A16" s="10"/>
      <c r="B16" s="9"/>
      <c r="C16" s="9"/>
      <c r="D16" s="9"/>
      <c r="E16" s="9"/>
      <c r="F16" s="9"/>
      <c r="G16" s="9"/>
      <c r="H16" s="9"/>
      <c r="I16" s="9"/>
      <c r="J16" s="9"/>
      <c r="K16" s="9"/>
      <c r="L16" s="9"/>
      <c r="M16" s="9"/>
      <c r="N16" s="9"/>
      <c r="O16" s="9"/>
      <c r="P16" s="9"/>
      <c r="Q16" s="9"/>
      <c r="R16" s="9"/>
    </row>
    <row r="17" spans="1:18" x14ac:dyDescent="0.25">
      <c r="A17" s="10"/>
      <c r="B17" s="4"/>
      <c r="C17" s="4"/>
      <c r="D17" s="4"/>
      <c r="E17" s="4"/>
      <c r="F17" s="4"/>
      <c r="G17" s="4"/>
      <c r="H17" s="4"/>
      <c r="I17" s="4"/>
      <c r="J17" s="4"/>
      <c r="K17" s="4"/>
      <c r="L17" s="4"/>
      <c r="M17" s="4"/>
      <c r="N17" s="4"/>
      <c r="O17" s="4"/>
      <c r="P17" s="4"/>
      <c r="Q17" s="4"/>
      <c r="R17" s="4"/>
    </row>
    <row r="18" spans="1:18" ht="15" customHeight="1" x14ac:dyDescent="0.25">
      <c r="A18" s="10"/>
      <c r="B18" s="9"/>
      <c r="C18" s="9" t="s">
        <v>162</v>
      </c>
      <c r="D18" s="29" t="s">
        <v>202</v>
      </c>
      <c r="E18" s="29"/>
      <c r="F18" s="29"/>
      <c r="G18" s="29"/>
      <c r="H18" s="29"/>
      <c r="I18" s="29"/>
      <c r="J18" s="9"/>
      <c r="K18" s="9"/>
      <c r="L18" s="29" t="s">
        <v>204</v>
      </c>
      <c r="M18" s="29"/>
      <c r="N18" s="29"/>
      <c r="O18" s="29"/>
      <c r="P18" s="29"/>
      <c r="Q18" s="29"/>
      <c r="R18" s="9"/>
    </row>
    <row r="19" spans="1:18" ht="15" customHeight="1" x14ac:dyDescent="0.25">
      <c r="A19" s="10"/>
      <c r="B19" s="9"/>
      <c r="C19" s="9"/>
      <c r="D19" s="29" t="s">
        <v>203</v>
      </c>
      <c r="E19" s="29"/>
      <c r="F19" s="29"/>
      <c r="G19" s="29"/>
      <c r="H19" s="29"/>
      <c r="I19" s="29"/>
      <c r="J19" s="9"/>
      <c r="K19" s="9"/>
      <c r="L19" s="29" t="s">
        <v>203</v>
      </c>
      <c r="M19" s="29"/>
      <c r="N19" s="29"/>
      <c r="O19" s="29"/>
      <c r="P19" s="29"/>
      <c r="Q19" s="29"/>
      <c r="R19" s="9"/>
    </row>
    <row r="20" spans="1:18" ht="15.75" thickBot="1" x14ac:dyDescent="0.3">
      <c r="A20" s="10"/>
      <c r="B20" s="4"/>
      <c r="C20" s="4" t="s">
        <v>162</v>
      </c>
      <c r="D20" s="26">
        <v>2012</v>
      </c>
      <c r="E20" s="26"/>
      <c r="F20" s="4"/>
      <c r="G20" s="4"/>
      <c r="H20" s="26">
        <v>2013</v>
      </c>
      <c r="I20" s="26"/>
      <c r="J20" s="4"/>
      <c r="K20" s="4"/>
      <c r="L20" s="26">
        <v>2012</v>
      </c>
      <c r="M20" s="26"/>
      <c r="N20" s="4"/>
      <c r="O20" s="4"/>
      <c r="P20" s="26">
        <v>2013</v>
      </c>
      <c r="Q20" s="26"/>
      <c r="R20" s="4"/>
    </row>
    <row r="21" spans="1:18" ht="30.75" thickBot="1" x14ac:dyDescent="0.3">
      <c r="A21" s="10"/>
      <c r="B21" s="18" t="s">
        <v>205</v>
      </c>
      <c r="C21" s="19" t="s">
        <v>162</v>
      </c>
      <c r="D21" s="19" t="s">
        <v>192</v>
      </c>
      <c r="E21" s="20">
        <v>18.100000000000001</v>
      </c>
      <c r="F21" s="21" t="s">
        <v>162</v>
      </c>
      <c r="G21" s="19"/>
      <c r="H21" s="19" t="s">
        <v>192</v>
      </c>
      <c r="I21" s="20">
        <v>8.1</v>
      </c>
      <c r="J21" s="21" t="s">
        <v>162</v>
      </c>
      <c r="K21" s="19"/>
      <c r="L21" s="19" t="s">
        <v>192</v>
      </c>
      <c r="M21" s="20">
        <v>49.8</v>
      </c>
      <c r="N21" s="21" t="s">
        <v>162</v>
      </c>
      <c r="O21" s="19"/>
      <c r="P21" s="19" t="s">
        <v>192</v>
      </c>
      <c r="Q21" s="20">
        <v>24.2</v>
      </c>
      <c r="R21" s="21" t="s">
        <v>162</v>
      </c>
    </row>
    <row r="22" spans="1:18" ht="15.75" thickTop="1" x14ac:dyDescent="0.25">
      <c r="A22" s="10"/>
      <c r="B22" s="17"/>
      <c r="C22" s="17" t="s">
        <v>162</v>
      </c>
      <c r="D22" s="25"/>
      <c r="E22" s="25"/>
      <c r="F22" s="17"/>
      <c r="G22" s="17"/>
      <c r="H22" s="25"/>
      <c r="I22" s="25"/>
      <c r="J22" s="17"/>
      <c r="K22" s="17"/>
      <c r="L22" s="25"/>
      <c r="M22" s="25"/>
      <c r="N22" s="17"/>
      <c r="O22" s="17"/>
      <c r="P22" s="25"/>
      <c r="Q22" s="25"/>
      <c r="R22" s="17"/>
    </row>
    <row r="23" spans="1:18" x14ac:dyDescent="0.25">
      <c r="A23" s="10"/>
      <c r="B23" s="2" t="s">
        <v>107</v>
      </c>
      <c r="C23" s="36" t="s">
        <v>162</v>
      </c>
      <c r="D23" s="4"/>
      <c r="E23" s="4"/>
      <c r="F23" s="4"/>
      <c r="G23" s="36"/>
      <c r="H23" s="4"/>
      <c r="I23" s="4"/>
      <c r="J23" s="4"/>
      <c r="K23" s="36"/>
      <c r="L23" s="4"/>
      <c r="M23" s="4"/>
      <c r="N23" s="4"/>
      <c r="O23" s="36"/>
      <c r="P23" s="4"/>
      <c r="Q23" s="4"/>
      <c r="R23" s="4"/>
    </row>
    <row r="24" spans="1:18" ht="30" x14ac:dyDescent="0.25">
      <c r="A24" s="10"/>
      <c r="B24" s="18" t="s">
        <v>206</v>
      </c>
      <c r="C24" s="24" t="s">
        <v>162</v>
      </c>
      <c r="D24" s="19"/>
      <c r="E24" s="20" t="s">
        <v>207</v>
      </c>
      <c r="F24" s="21" t="s">
        <v>162</v>
      </c>
      <c r="G24" s="24"/>
      <c r="H24" s="19"/>
      <c r="I24" s="20" t="s">
        <v>208</v>
      </c>
      <c r="J24" s="21" t="s">
        <v>194</v>
      </c>
      <c r="K24" s="24"/>
      <c r="L24" s="19"/>
      <c r="M24" s="20" t="s">
        <v>207</v>
      </c>
      <c r="N24" s="21" t="s">
        <v>162</v>
      </c>
      <c r="O24" s="24"/>
      <c r="P24" s="19"/>
      <c r="Q24" s="20" t="s">
        <v>208</v>
      </c>
      <c r="R24" s="21" t="s">
        <v>194</v>
      </c>
    </row>
    <row r="25" spans="1:18" ht="45" x14ac:dyDescent="0.25">
      <c r="A25" s="10"/>
      <c r="B25" s="2" t="s">
        <v>209</v>
      </c>
      <c r="C25" s="36" t="s">
        <v>162</v>
      </c>
      <c r="D25" s="4"/>
      <c r="E25" s="22" t="s">
        <v>207</v>
      </c>
      <c r="F25" t="s">
        <v>162</v>
      </c>
      <c r="G25" s="36"/>
      <c r="H25" s="4"/>
      <c r="I25" s="22" t="s">
        <v>210</v>
      </c>
      <c r="J25" t="s">
        <v>194</v>
      </c>
      <c r="K25" s="36"/>
      <c r="L25" s="4"/>
      <c r="M25" s="22" t="s">
        <v>207</v>
      </c>
      <c r="N25" t="s">
        <v>162</v>
      </c>
      <c r="O25" s="36"/>
      <c r="P25" s="4"/>
      <c r="Q25" s="22" t="s">
        <v>210</v>
      </c>
      <c r="R25" t="s">
        <v>194</v>
      </c>
    </row>
    <row r="26" spans="1:18" ht="15.75" thickBot="1" x14ac:dyDescent="0.3">
      <c r="A26" s="10"/>
      <c r="B26" s="18" t="s">
        <v>211</v>
      </c>
      <c r="C26" s="24" t="s">
        <v>162</v>
      </c>
      <c r="D26" s="19"/>
      <c r="E26" s="20" t="s">
        <v>212</v>
      </c>
      <c r="F26" s="21" t="s">
        <v>194</v>
      </c>
      <c r="G26" s="24"/>
      <c r="H26" s="19"/>
      <c r="I26" s="20" t="s">
        <v>212</v>
      </c>
      <c r="J26" s="21" t="s">
        <v>194</v>
      </c>
      <c r="K26" s="24"/>
      <c r="L26" s="19"/>
      <c r="M26" s="20" t="s">
        <v>213</v>
      </c>
      <c r="N26" s="21" t="s">
        <v>194</v>
      </c>
      <c r="O26" s="24"/>
      <c r="P26" s="19"/>
      <c r="Q26" s="20" t="s">
        <v>214</v>
      </c>
      <c r="R26" s="21" t="s">
        <v>194</v>
      </c>
    </row>
    <row r="27" spans="1:18" x14ac:dyDescent="0.25">
      <c r="A27" s="10"/>
      <c r="B27" s="17"/>
      <c r="C27" s="17" t="s">
        <v>162</v>
      </c>
      <c r="D27" s="23"/>
      <c r="E27" s="23"/>
      <c r="F27" s="17"/>
      <c r="G27" s="17"/>
      <c r="H27" s="23"/>
      <c r="I27" s="23"/>
      <c r="J27" s="17"/>
      <c r="K27" s="17"/>
      <c r="L27" s="23"/>
      <c r="M27" s="23"/>
      <c r="N27" s="17"/>
      <c r="O27" s="17"/>
      <c r="P27" s="23"/>
      <c r="Q27" s="23"/>
      <c r="R27" s="17"/>
    </row>
    <row r="28" spans="1:18" ht="30.75" thickBot="1" x14ac:dyDescent="0.3">
      <c r="A28" s="10"/>
      <c r="B28" s="2" t="s">
        <v>89</v>
      </c>
      <c r="C28" s="36" t="s">
        <v>162</v>
      </c>
      <c r="D28" s="4" t="s">
        <v>192</v>
      </c>
      <c r="E28" s="22" t="s">
        <v>212</v>
      </c>
      <c r="F28" t="s">
        <v>194</v>
      </c>
      <c r="G28" s="36"/>
      <c r="H28" s="4" t="s">
        <v>192</v>
      </c>
      <c r="I28" s="22" t="s">
        <v>215</v>
      </c>
      <c r="J28" t="s">
        <v>194</v>
      </c>
      <c r="K28" s="36"/>
      <c r="L28" s="4" t="s">
        <v>192</v>
      </c>
      <c r="M28" s="22" t="s">
        <v>213</v>
      </c>
      <c r="N28" t="s">
        <v>194</v>
      </c>
      <c r="O28" s="36"/>
      <c r="P28" s="4" t="s">
        <v>192</v>
      </c>
      <c r="Q28" s="22" t="s">
        <v>213</v>
      </c>
      <c r="R28" t="s">
        <v>194</v>
      </c>
    </row>
    <row r="29" spans="1:18" ht="15.75" thickTop="1" x14ac:dyDescent="0.25">
      <c r="A29" s="10"/>
      <c r="B29" s="17"/>
      <c r="C29" s="17" t="s">
        <v>162</v>
      </c>
      <c r="D29" s="25"/>
      <c r="E29" s="25"/>
      <c r="F29" s="17"/>
      <c r="G29" s="17"/>
      <c r="H29" s="25"/>
      <c r="I29" s="25"/>
      <c r="J29" s="17"/>
      <c r="K29" s="17"/>
      <c r="L29" s="25"/>
      <c r="M29" s="25"/>
      <c r="N29" s="17"/>
      <c r="O29" s="17"/>
      <c r="P29" s="25"/>
      <c r="Q29" s="25"/>
      <c r="R29" s="17"/>
    </row>
  </sheetData>
  <mergeCells count="31">
    <mergeCell ref="B15:R15"/>
    <mergeCell ref="B16:R16"/>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9.85546875" customWidth="1"/>
    <col min="4" max="4" width="10.7109375" customWidth="1"/>
    <col min="5" max="5" width="32.5703125" customWidth="1"/>
    <col min="6" max="6" width="11.42578125" customWidth="1"/>
    <col min="7" max="7" width="9.85546875" customWidth="1"/>
    <col min="8" max="8" width="10.7109375" customWidth="1"/>
    <col min="9" max="9" width="23.140625" customWidth="1"/>
    <col min="10" max="10" width="11.42578125" customWidth="1"/>
    <col min="11" max="11" width="36.5703125" customWidth="1"/>
    <col min="12" max="12" width="10.7109375" customWidth="1"/>
    <col min="13" max="13" width="27" customWidth="1"/>
    <col min="14" max="14" width="9.85546875" customWidth="1"/>
  </cols>
  <sheetData>
    <row r="1" spans="1:14" ht="15" customHeight="1" x14ac:dyDescent="0.25">
      <c r="A1" s="6" t="s">
        <v>2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7</v>
      </c>
      <c r="B3" s="9" t="s">
        <v>5</v>
      </c>
      <c r="C3" s="9"/>
      <c r="D3" s="9"/>
      <c r="E3" s="9"/>
      <c r="F3" s="9"/>
      <c r="G3" s="9"/>
      <c r="H3" s="9"/>
      <c r="I3" s="9"/>
      <c r="J3" s="9"/>
      <c r="K3" s="9"/>
      <c r="L3" s="9"/>
      <c r="M3" s="9"/>
      <c r="N3" s="9"/>
    </row>
    <row r="4" spans="1:14" ht="15" customHeight="1" x14ac:dyDescent="0.25">
      <c r="A4" s="10" t="s">
        <v>216</v>
      </c>
      <c r="B4" s="9" t="s">
        <v>5</v>
      </c>
      <c r="C4" s="9"/>
      <c r="D4" s="9"/>
      <c r="E4" s="9"/>
      <c r="F4" s="9"/>
      <c r="G4" s="9"/>
      <c r="H4" s="9"/>
      <c r="I4" s="9"/>
      <c r="J4" s="9"/>
      <c r="K4" s="9"/>
      <c r="L4" s="9"/>
      <c r="M4" s="9"/>
      <c r="N4" s="9"/>
    </row>
    <row r="5" spans="1:14" x14ac:dyDescent="0.25">
      <c r="A5" s="10"/>
      <c r="B5" s="30" t="s">
        <v>218</v>
      </c>
      <c r="C5" s="30"/>
      <c r="D5" s="30"/>
      <c r="E5" s="30"/>
      <c r="F5" s="30"/>
      <c r="G5" s="30"/>
      <c r="H5" s="30"/>
      <c r="I5" s="30"/>
      <c r="J5" s="30"/>
      <c r="K5" s="30"/>
      <c r="L5" s="30"/>
      <c r="M5" s="30"/>
      <c r="N5" s="30"/>
    </row>
    <row r="6" spans="1:14" x14ac:dyDescent="0.25">
      <c r="A6" s="10"/>
      <c r="B6" s="9"/>
      <c r="C6" s="9"/>
      <c r="D6" s="9"/>
      <c r="E6" s="9"/>
      <c r="F6" s="9"/>
      <c r="G6" s="9"/>
      <c r="H6" s="9"/>
      <c r="I6" s="9"/>
      <c r="J6" s="9"/>
      <c r="K6" s="9"/>
      <c r="L6" s="9"/>
      <c r="M6" s="9"/>
      <c r="N6" s="9"/>
    </row>
    <row r="7" spans="1:14" ht="25.5" customHeight="1" x14ac:dyDescent="0.25">
      <c r="A7" s="10"/>
      <c r="B7" s="31" t="s">
        <v>219</v>
      </c>
      <c r="C7" s="31"/>
      <c r="D7" s="31"/>
      <c r="E7" s="31"/>
      <c r="F7" s="31"/>
      <c r="G7" s="31"/>
      <c r="H7" s="31"/>
      <c r="I7" s="31"/>
      <c r="J7" s="31"/>
      <c r="K7" s="31"/>
      <c r="L7" s="31"/>
      <c r="M7" s="31"/>
      <c r="N7" s="31"/>
    </row>
    <row r="8" spans="1:14" x14ac:dyDescent="0.25">
      <c r="A8" s="10"/>
      <c r="B8" s="9"/>
      <c r="C8" s="9"/>
      <c r="D8" s="9"/>
      <c r="E8" s="9"/>
      <c r="F8" s="9"/>
      <c r="G8" s="9"/>
      <c r="H8" s="9"/>
      <c r="I8" s="9"/>
      <c r="J8" s="9"/>
      <c r="K8" s="9"/>
      <c r="L8" s="9"/>
      <c r="M8" s="9"/>
      <c r="N8" s="9"/>
    </row>
    <row r="9" spans="1:14" ht="25.5" customHeight="1" x14ac:dyDescent="0.25">
      <c r="A9" s="10"/>
      <c r="B9" s="31" t="s">
        <v>220</v>
      </c>
      <c r="C9" s="31"/>
      <c r="D9" s="31"/>
      <c r="E9" s="31"/>
      <c r="F9" s="31"/>
      <c r="G9" s="31"/>
      <c r="H9" s="31"/>
      <c r="I9" s="31"/>
      <c r="J9" s="31"/>
      <c r="K9" s="31"/>
      <c r="L9" s="31"/>
      <c r="M9" s="31"/>
      <c r="N9" s="31"/>
    </row>
    <row r="10" spans="1:14" x14ac:dyDescent="0.25">
      <c r="A10" s="10"/>
      <c r="B10" s="9"/>
      <c r="C10" s="9"/>
      <c r="D10" s="9"/>
      <c r="E10" s="9"/>
      <c r="F10" s="9"/>
      <c r="G10" s="9"/>
      <c r="H10" s="9"/>
      <c r="I10" s="9"/>
      <c r="J10" s="9"/>
      <c r="K10" s="9"/>
      <c r="L10" s="9"/>
      <c r="M10" s="9"/>
      <c r="N10" s="9"/>
    </row>
    <row r="11" spans="1:14" x14ac:dyDescent="0.25">
      <c r="A11" s="10"/>
      <c r="B11" s="31" t="s">
        <v>221</v>
      </c>
      <c r="C11" s="31"/>
      <c r="D11" s="31"/>
      <c r="E11" s="31"/>
      <c r="F11" s="31"/>
      <c r="G11" s="31"/>
      <c r="H11" s="31"/>
      <c r="I11" s="31"/>
      <c r="J11" s="31"/>
      <c r="K11" s="31"/>
      <c r="L11" s="31"/>
      <c r="M11" s="31"/>
      <c r="N11" s="31"/>
    </row>
    <row r="12" spans="1:14" x14ac:dyDescent="0.25">
      <c r="A12" s="10"/>
      <c r="B12" s="9"/>
      <c r="C12" s="9"/>
      <c r="D12" s="9"/>
      <c r="E12" s="9"/>
      <c r="F12" s="9"/>
      <c r="G12" s="9"/>
      <c r="H12" s="9"/>
      <c r="I12" s="9"/>
      <c r="J12" s="9"/>
      <c r="K12" s="9"/>
      <c r="L12" s="9"/>
      <c r="M12" s="9"/>
      <c r="N12" s="9"/>
    </row>
    <row r="13" spans="1:14" ht="15.75" x14ac:dyDescent="0.25">
      <c r="A13" s="10"/>
      <c r="B13" s="33"/>
      <c r="C13" s="33"/>
      <c r="D13" s="33"/>
      <c r="E13" s="33"/>
      <c r="F13" s="33"/>
      <c r="G13" s="33"/>
      <c r="H13" s="33"/>
      <c r="I13" s="33"/>
      <c r="J13" s="33"/>
      <c r="K13" s="33"/>
      <c r="L13" s="33"/>
      <c r="M13" s="33"/>
      <c r="N13" s="33"/>
    </row>
    <row r="14" spans="1:14" x14ac:dyDescent="0.25">
      <c r="A14" s="10"/>
      <c r="B14" s="9"/>
      <c r="C14" s="9"/>
      <c r="D14" s="9"/>
      <c r="E14" s="9"/>
      <c r="F14" s="9"/>
      <c r="G14" s="9"/>
      <c r="H14" s="9"/>
      <c r="I14" s="9"/>
      <c r="J14" s="9"/>
      <c r="K14" s="9"/>
      <c r="L14" s="9"/>
      <c r="M14" s="9"/>
      <c r="N14" s="9"/>
    </row>
    <row r="15" spans="1:14" x14ac:dyDescent="0.25">
      <c r="A15" s="10"/>
      <c r="B15" s="4"/>
      <c r="C15" s="4"/>
      <c r="D15" s="4"/>
      <c r="E15" s="4"/>
      <c r="F15" s="4"/>
    </row>
    <row r="16" spans="1:14" ht="15.75" thickBot="1" x14ac:dyDescent="0.3">
      <c r="A16" s="10"/>
      <c r="B16" s="4"/>
      <c r="C16" s="4" t="s">
        <v>162</v>
      </c>
      <c r="D16" s="26" t="s">
        <v>38</v>
      </c>
      <c r="E16" s="26"/>
      <c r="F16" s="4"/>
    </row>
    <row r="17" spans="1:14" x14ac:dyDescent="0.25">
      <c r="A17" s="10"/>
      <c r="B17" s="18" t="s">
        <v>222</v>
      </c>
      <c r="C17" s="19" t="s">
        <v>162</v>
      </c>
      <c r="D17" s="19" t="s">
        <v>192</v>
      </c>
      <c r="E17" s="20">
        <v>136</v>
      </c>
      <c r="F17" s="21" t="s">
        <v>162</v>
      </c>
    </row>
    <row r="18" spans="1:14" ht="30" x14ac:dyDescent="0.25">
      <c r="A18" s="10"/>
      <c r="B18" s="2" t="s">
        <v>223</v>
      </c>
      <c r="C18" s="4" t="s">
        <v>162</v>
      </c>
      <c r="D18" s="4"/>
      <c r="E18" s="22" t="s">
        <v>224</v>
      </c>
      <c r="F18" t="s">
        <v>194</v>
      </c>
    </row>
    <row r="19" spans="1:14" ht="45.75" thickBot="1" x14ac:dyDescent="0.3">
      <c r="A19" s="10"/>
      <c r="B19" s="18" t="s">
        <v>225</v>
      </c>
      <c r="C19" s="19" t="s">
        <v>162</v>
      </c>
      <c r="D19" s="19"/>
      <c r="E19" s="20" t="s">
        <v>210</v>
      </c>
      <c r="F19" s="21" t="s">
        <v>194</v>
      </c>
    </row>
    <row r="20" spans="1:14" x14ac:dyDescent="0.25">
      <c r="A20" s="10"/>
      <c r="B20" s="17"/>
      <c r="C20" s="17" t="s">
        <v>162</v>
      </c>
      <c r="D20" s="23"/>
      <c r="E20" s="23"/>
      <c r="F20" s="17"/>
    </row>
    <row r="21" spans="1:14" ht="15.75" thickBot="1" x14ac:dyDescent="0.3">
      <c r="A21" s="10"/>
      <c r="B21" s="2" t="s">
        <v>226</v>
      </c>
      <c r="C21" s="36" t="s">
        <v>162</v>
      </c>
      <c r="D21" s="4" t="s">
        <v>192</v>
      </c>
      <c r="E21" s="22">
        <v>133.6</v>
      </c>
      <c r="F21" t="s">
        <v>162</v>
      </c>
    </row>
    <row r="22" spans="1:14" ht="15.75" thickTop="1" x14ac:dyDescent="0.25">
      <c r="A22" s="10"/>
      <c r="B22" s="17"/>
      <c r="C22" s="17" t="s">
        <v>162</v>
      </c>
      <c r="D22" s="25"/>
      <c r="E22" s="25"/>
      <c r="F22" s="17"/>
    </row>
    <row r="23" spans="1:14" x14ac:dyDescent="0.25">
      <c r="A23" s="10"/>
      <c r="B23" s="31" t="s">
        <v>227</v>
      </c>
      <c r="C23" s="31"/>
      <c r="D23" s="31"/>
      <c r="E23" s="31"/>
      <c r="F23" s="31"/>
      <c r="G23" s="31"/>
      <c r="H23" s="31"/>
      <c r="I23" s="31"/>
      <c r="J23" s="31"/>
      <c r="K23" s="31"/>
      <c r="L23" s="31"/>
      <c r="M23" s="31"/>
      <c r="N23" s="31"/>
    </row>
    <row r="24" spans="1:14" x14ac:dyDescent="0.25">
      <c r="A24" s="10"/>
      <c r="B24" s="9"/>
      <c r="C24" s="9"/>
      <c r="D24" s="9"/>
      <c r="E24" s="9"/>
      <c r="F24" s="9"/>
      <c r="G24" s="9"/>
      <c r="H24" s="9"/>
      <c r="I24" s="9"/>
      <c r="J24" s="9"/>
      <c r="K24" s="9"/>
      <c r="L24" s="9"/>
      <c r="M24" s="9"/>
      <c r="N24" s="9"/>
    </row>
    <row r="25" spans="1:14" ht="15.75" x14ac:dyDescent="0.25">
      <c r="A25" s="10"/>
      <c r="B25" s="33"/>
      <c r="C25" s="33"/>
      <c r="D25" s="33"/>
      <c r="E25" s="33"/>
      <c r="F25" s="33"/>
      <c r="G25" s="33"/>
      <c r="H25" s="33"/>
      <c r="I25" s="33"/>
      <c r="J25" s="33"/>
      <c r="K25" s="33"/>
      <c r="L25" s="33"/>
      <c r="M25" s="33"/>
      <c r="N25" s="33"/>
    </row>
    <row r="26" spans="1:14" x14ac:dyDescent="0.25">
      <c r="A26" s="10"/>
      <c r="B26" s="9"/>
      <c r="C26" s="9"/>
      <c r="D26" s="9"/>
      <c r="E26" s="9"/>
      <c r="F26" s="9"/>
      <c r="G26" s="9"/>
      <c r="H26" s="9"/>
      <c r="I26" s="9"/>
      <c r="J26" s="9"/>
      <c r="K26" s="9"/>
      <c r="L26" s="9"/>
      <c r="M26" s="9"/>
      <c r="N26" s="9"/>
    </row>
    <row r="27" spans="1:14" x14ac:dyDescent="0.25">
      <c r="A27" s="10"/>
      <c r="B27" s="4"/>
      <c r="C27" s="4"/>
      <c r="D27" s="4"/>
      <c r="E27" s="4"/>
      <c r="F27" s="4"/>
      <c r="G27" s="4"/>
      <c r="H27" s="4"/>
      <c r="I27" s="4"/>
      <c r="J27" s="4"/>
      <c r="K27" s="4"/>
      <c r="L27" s="4"/>
      <c r="M27" s="4"/>
      <c r="N27" s="4"/>
    </row>
    <row r="28" spans="1:14" ht="15" customHeight="1" x14ac:dyDescent="0.25">
      <c r="A28" s="10"/>
      <c r="B28" s="39" t="s">
        <v>228</v>
      </c>
      <c r="C28" s="9" t="s">
        <v>162</v>
      </c>
      <c r="D28" s="29" t="s">
        <v>229</v>
      </c>
      <c r="E28" s="29"/>
      <c r="F28" s="9"/>
      <c r="G28" s="9" t="s">
        <v>162</v>
      </c>
      <c r="H28" s="29" t="s">
        <v>232</v>
      </c>
      <c r="I28" s="29"/>
      <c r="J28" s="9"/>
      <c r="K28" s="9"/>
      <c r="L28" s="29" t="s">
        <v>234</v>
      </c>
      <c r="M28" s="29"/>
      <c r="N28" s="9"/>
    </row>
    <row r="29" spans="1:14" ht="15" customHeight="1" x14ac:dyDescent="0.25">
      <c r="A29" s="10"/>
      <c r="B29" s="39"/>
      <c r="C29" s="9"/>
      <c r="D29" s="29" t="s">
        <v>230</v>
      </c>
      <c r="E29" s="29"/>
      <c r="F29" s="9"/>
      <c r="G29" s="9"/>
      <c r="H29" s="29" t="s">
        <v>233</v>
      </c>
      <c r="I29" s="29"/>
      <c r="J29" s="9"/>
      <c r="K29" s="9"/>
      <c r="L29" s="29" t="s">
        <v>95</v>
      </c>
      <c r="M29" s="29"/>
      <c r="N29" s="9"/>
    </row>
    <row r="30" spans="1:14" ht="15.75" thickBot="1" x14ac:dyDescent="0.3">
      <c r="A30" s="10"/>
      <c r="B30" s="39"/>
      <c r="C30" s="9"/>
      <c r="D30" s="26" t="s">
        <v>231</v>
      </c>
      <c r="E30" s="26"/>
      <c r="F30" s="9"/>
      <c r="G30" s="9"/>
      <c r="H30" s="26"/>
      <c r="I30" s="26"/>
      <c r="J30" s="9"/>
      <c r="K30" s="9"/>
      <c r="L30" s="26"/>
      <c r="M30" s="26"/>
      <c r="N30" s="9"/>
    </row>
    <row r="31" spans="1:14" x14ac:dyDescent="0.25">
      <c r="A31" s="10"/>
      <c r="B31" s="18" t="s">
        <v>235</v>
      </c>
      <c r="C31" s="19" t="s">
        <v>162</v>
      </c>
      <c r="D31" s="19"/>
      <c r="E31" s="19"/>
      <c r="F31" s="19"/>
      <c r="G31" s="19" t="s">
        <v>162</v>
      </c>
      <c r="H31" s="19"/>
      <c r="I31" s="19"/>
      <c r="J31" s="19"/>
      <c r="K31" s="19"/>
      <c r="L31" s="19"/>
      <c r="M31" s="19"/>
      <c r="N31" s="19"/>
    </row>
    <row r="32" spans="1:14" ht="30" x14ac:dyDescent="0.25">
      <c r="A32" s="10"/>
      <c r="B32" s="2" t="s">
        <v>236</v>
      </c>
      <c r="C32" s="4" t="s">
        <v>162</v>
      </c>
      <c r="D32" s="4"/>
      <c r="E32" s="4"/>
      <c r="F32" s="4"/>
      <c r="G32" s="4" t="s">
        <v>162</v>
      </c>
      <c r="H32" s="4"/>
      <c r="I32" s="4"/>
      <c r="J32" s="4"/>
      <c r="K32" s="4"/>
      <c r="L32" s="4"/>
      <c r="M32" s="4"/>
      <c r="N32" s="4"/>
    </row>
    <row r="33" spans="1:14" x14ac:dyDescent="0.25">
      <c r="A33" s="10"/>
      <c r="B33" s="18" t="s">
        <v>237</v>
      </c>
      <c r="C33" s="19" t="s">
        <v>162</v>
      </c>
      <c r="D33" s="21" t="s">
        <v>192</v>
      </c>
      <c r="E33" s="37">
        <v>12.4</v>
      </c>
      <c r="F33" s="21" t="s">
        <v>162</v>
      </c>
      <c r="G33" s="19" t="s">
        <v>162</v>
      </c>
      <c r="H33" s="21" t="s">
        <v>192</v>
      </c>
      <c r="I33" s="37" t="s">
        <v>238</v>
      </c>
      <c r="J33" s="21" t="s">
        <v>194</v>
      </c>
      <c r="K33" s="19"/>
      <c r="L33" s="21" t="s">
        <v>192</v>
      </c>
      <c r="M33" s="37">
        <v>5.7</v>
      </c>
      <c r="N33" s="21" t="s">
        <v>162</v>
      </c>
    </row>
    <row r="34" spans="1:14" x14ac:dyDescent="0.25">
      <c r="A34" s="10"/>
      <c r="B34" s="2" t="s">
        <v>239</v>
      </c>
      <c r="C34" s="4" t="s">
        <v>162</v>
      </c>
      <c r="D34" t="s">
        <v>192</v>
      </c>
      <c r="E34" s="38">
        <v>13.8</v>
      </c>
      <c r="F34" t="s">
        <v>162</v>
      </c>
      <c r="G34" s="4" t="s">
        <v>162</v>
      </c>
      <c r="H34" t="s">
        <v>192</v>
      </c>
      <c r="I34" s="38" t="s">
        <v>240</v>
      </c>
      <c r="J34" t="s">
        <v>194</v>
      </c>
      <c r="K34" s="4"/>
      <c r="L34" t="s">
        <v>192</v>
      </c>
      <c r="M34" s="38">
        <v>6.6</v>
      </c>
      <c r="N34" t="s">
        <v>162</v>
      </c>
    </row>
    <row r="35" spans="1:14" x14ac:dyDescent="0.25">
      <c r="A35" s="10"/>
      <c r="B35" s="18" t="s">
        <v>241</v>
      </c>
      <c r="C35" s="19" t="s">
        <v>162</v>
      </c>
      <c r="D35" s="19"/>
      <c r="E35" s="19"/>
      <c r="F35" s="19"/>
      <c r="G35" s="19" t="s">
        <v>162</v>
      </c>
      <c r="H35" s="19"/>
      <c r="I35" s="19"/>
      <c r="J35" s="19"/>
      <c r="K35" s="19"/>
      <c r="L35" s="19"/>
      <c r="M35" s="19"/>
      <c r="N35" s="19"/>
    </row>
    <row r="36" spans="1:14" x14ac:dyDescent="0.25">
      <c r="A36" s="10"/>
      <c r="B36" s="2" t="s">
        <v>237</v>
      </c>
      <c r="C36" s="4" t="s">
        <v>162</v>
      </c>
      <c r="D36" t="s">
        <v>192</v>
      </c>
      <c r="E36" s="38">
        <v>4.5</v>
      </c>
      <c r="F36" t="s">
        <v>162</v>
      </c>
      <c r="G36" s="4" t="s">
        <v>162</v>
      </c>
      <c r="H36" t="s">
        <v>192</v>
      </c>
      <c r="I36" s="38" t="s">
        <v>242</v>
      </c>
      <c r="J36" t="s">
        <v>194</v>
      </c>
      <c r="K36" s="4"/>
      <c r="L36" t="s">
        <v>192</v>
      </c>
      <c r="M36" s="38">
        <v>4.3</v>
      </c>
      <c r="N36" t="s">
        <v>162</v>
      </c>
    </row>
    <row r="37" spans="1:14" x14ac:dyDescent="0.25">
      <c r="A37" s="10"/>
      <c r="B37" s="18" t="s">
        <v>239</v>
      </c>
      <c r="C37" s="19" t="s">
        <v>162</v>
      </c>
      <c r="D37" s="21" t="s">
        <v>192</v>
      </c>
      <c r="E37" s="37">
        <v>4.5</v>
      </c>
      <c r="F37" s="21" t="s">
        <v>162</v>
      </c>
      <c r="G37" s="19" t="s">
        <v>162</v>
      </c>
      <c r="H37" s="21" t="s">
        <v>192</v>
      </c>
      <c r="I37" s="37" t="s">
        <v>243</v>
      </c>
      <c r="J37" s="21" t="s">
        <v>194</v>
      </c>
      <c r="K37" s="19"/>
      <c r="L37" s="21" t="s">
        <v>192</v>
      </c>
      <c r="M37" s="37">
        <v>4.0999999999999996</v>
      </c>
      <c r="N37" s="21" t="s">
        <v>162</v>
      </c>
    </row>
    <row r="38" spans="1:14" x14ac:dyDescent="0.25">
      <c r="A38" s="10"/>
      <c r="B38" s="2" t="s">
        <v>244</v>
      </c>
      <c r="C38" s="4" t="s">
        <v>162</v>
      </c>
      <c r="D38" s="4"/>
      <c r="E38" s="4"/>
      <c r="F38" s="4"/>
      <c r="G38" s="4" t="s">
        <v>162</v>
      </c>
      <c r="H38" s="4"/>
      <c r="I38" s="4"/>
      <c r="J38" s="4"/>
      <c r="K38" s="4"/>
      <c r="L38" s="4"/>
      <c r="M38" s="4"/>
      <c r="N38" s="4"/>
    </row>
    <row r="39" spans="1:14" x14ac:dyDescent="0.25">
      <c r="A39" s="10"/>
      <c r="B39" s="18" t="s">
        <v>245</v>
      </c>
      <c r="C39" s="19" t="s">
        <v>162</v>
      </c>
      <c r="D39" s="19"/>
      <c r="E39" s="19"/>
      <c r="F39" s="19"/>
      <c r="G39" s="19" t="s">
        <v>162</v>
      </c>
      <c r="H39" s="19"/>
      <c r="I39" s="19"/>
      <c r="J39" s="19"/>
      <c r="K39" s="19"/>
      <c r="L39" s="19"/>
      <c r="M39" s="19"/>
      <c r="N39" s="19"/>
    </row>
    <row r="40" spans="1:14" x14ac:dyDescent="0.25">
      <c r="A40" s="10"/>
      <c r="B40" s="2" t="s">
        <v>237</v>
      </c>
      <c r="C40" s="4" t="s">
        <v>162</v>
      </c>
      <c r="D40" t="s">
        <v>192</v>
      </c>
      <c r="E40" s="38">
        <v>0.7</v>
      </c>
      <c r="F40" t="s">
        <v>162</v>
      </c>
      <c r="G40" s="4" t="s">
        <v>162</v>
      </c>
      <c r="H40" t="s">
        <v>192</v>
      </c>
      <c r="I40" s="38" t="s">
        <v>207</v>
      </c>
      <c r="K40" s="4"/>
      <c r="L40" t="s">
        <v>192</v>
      </c>
      <c r="M40" s="38">
        <v>0.7</v>
      </c>
      <c r="N40" t="s">
        <v>162</v>
      </c>
    </row>
    <row r="41" spans="1:14" x14ac:dyDescent="0.25">
      <c r="A41" s="10"/>
      <c r="B41" s="18" t="s">
        <v>239</v>
      </c>
      <c r="C41" s="19" t="s">
        <v>162</v>
      </c>
      <c r="D41" s="21" t="s">
        <v>192</v>
      </c>
      <c r="E41" s="37">
        <v>0.7</v>
      </c>
      <c r="F41" s="21" t="s">
        <v>162</v>
      </c>
      <c r="G41" s="19" t="s">
        <v>162</v>
      </c>
      <c r="H41" s="21" t="s">
        <v>192</v>
      </c>
      <c r="I41" s="37" t="s">
        <v>207</v>
      </c>
      <c r="J41" s="21"/>
      <c r="K41" s="19"/>
      <c r="L41" s="21" t="s">
        <v>192</v>
      </c>
      <c r="M41" s="37">
        <v>0.7</v>
      </c>
      <c r="N41" s="21" t="s">
        <v>162</v>
      </c>
    </row>
    <row r="42" spans="1:14" x14ac:dyDescent="0.25">
      <c r="A42" s="10"/>
      <c r="B42" s="2" t="s">
        <v>246</v>
      </c>
      <c r="C42" s="4" t="s">
        <v>162</v>
      </c>
      <c r="D42" s="4"/>
      <c r="E42" s="4"/>
      <c r="F42" s="4"/>
      <c r="G42" s="4" t="s">
        <v>162</v>
      </c>
      <c r="H42" s="4"/>
      <c r="I42" s="4"/>
      <c r="J42" s="4"/>
      <c r="K42" s="4"/>
      <c r="L42" s="4"/>
      <c r="M42" s="4"/>
      <c r="N42" s="4"/>
    </row>
    <row r="43" spans="1:14" x14ac:dyDescent="0.25">
      <c r="A43" s="10"/>
      <c r="B43" s="18" t="s">
        <v>237</v>
      </c>
      <c r="C43" s="19" t="s">
        <v>162</v>
      </c>
      <c r="D43" s="21" t="s">
        <v>192</v>
      </c>
      <c r="E43" s="37">
        <v>17.600000000000001</v>
      </c>
      <c r="F43" s="21" t="s">
        <v>162</v>
      </c>
      <c r="G43" s="19" t="s">
        <v>162</v>
      </c>
      <c r="H43" s="21" t="s">
        <v>192</v>
      </c>
      <c r="I43" s="37" t="s">
        <v>247</v>
      </c>
      <c r="J43" s="21" t="s">
        <v>194</v>
      </c>
      <c r="K43" s="19"/>
      <c r="L43" s="21" t="s">
        <v>192</v>
      </c>
      <c r="M43" s="37">
        <v>10.7</v>
      </c>
      <c r="N43" s="21" t="s">
        <v>162</v>
      </c>
    </row>
    <row r="44" spans="1:14" x14ac:dyDescent="0.25">
      <c r="A44" s="10"/>
      <c r="B44" s="2" t="s">
        <v>239</v>
      </c>
      <c r="C44" s="4" t="s">
        <v>162</v>
      </c>
      <c r="D44" t="s">
        <v>192</v>
      </c>
      <c r="E44" s="38">
        <v>19</v>
      </c>
      <c r="F44" t="s">
        <v>162</v>
      </c>
      <c r="G44" s="4" t="s">
        <v>162</v>
      </c>
      <c r="H44" t="s">
        <v>192</v>
      </c>
      <c r="I44" s="38" t="s">
        <v>248</v>
      </c>
      <c r="J44" t="s">
        <v>194</v>
      </c>
      <c r="K44" s="4"/>
      <c r="L44" t="s">
        <v>192</v>
      </c>
      <c r="M44" s="38">
        <v>11.4</v>
      </c>
      <c r="N44" t="s">
        <v>162</v>
      </c>
    </row>
    <row r="45" spans="1:14" x14ac:dyDescent="0.25">
      <c r="A45" s="10"/>
      <c r="B45" s="40" t="s">
        <v>249</v>
      </c>
      <c r="C45" s="40"/>
      <c r="D45" s="40"/>
      <c r="E45" s="40"/>
      <c r="F45" s="40"/>
      <c r="G45" s="40"/>
      <c r="H45" s="40"/>
      <c r="I45" s="40"/>
      <c r="J45" s="40"/>
      <c r="K45" s="40"/>
      <c r="L45" s="40"/>
      <c r="M45" s="40"/>
      <c r="N45" s="40"/>
    </row>
    <row r="46" spans="1:14" x14ac:dyDescent="0.25">
      <c r="A46" s="10"/>
      <c r="B46" s="9"/>
      <c r="C46" s="9"/>
      <c r="D46" s="9"/>
      <c r="E46" s="9"/>
      <c r="F46" s="9"/>
      <c r="G46" s="9"/>
      <c r="H46" s="9"/>
      <c r="I46" s="9"/>
      <c r="J46" s="9"/>
      <c r="K46" s="9"/>
      <c r="L46" s="9"/>
      <c r="M46" s="9"/>
      <c r="N46" s="9"/>
    </row>
    <row r="47" spans="1:14" ht="25.5" customHeight="1" x14ac:dyDescent="0.25">
      <c r="A47" s="10"/>
      <c r="B47" s="31" t="s">
        <v>250</v>
      </c>
      <c r="C47" s="31"/>
      <c r="D47" s="31"/>
      <c r="E47" s="31"/>
      <c r="F47" s="31"/>
      <c r="G47" s="31"/>
      <c r="H47" s="31"/>
      <c r="I47" s="31"/>
      <c r="J47" s="31"/>
      <c r="K47" s="31"/>
      <c r="L47" s="31"/>
      <c r="M47" s="31"/>
      <c r="N47" s="31"/>
    </row>
    <row r="48" spans="1:14" x14ac:dyDescent="0.25">
      <c r="A48" s="10"/>
      <c r="B48" s="9"/>
      <c r="C48" s="9"/>
      <c r="D48" s="9"/>
      <c r="E48" s="9"/>
      <c r="F48" s="9"/>
      <c r="G48" s="9"/>
      <c r="H48" s="9"/>
      <c r="I48" s="9"/>
      <c r="J48" s="9"/>
      <c r="K48" s="9"/>
      <c r="L48" s="9"/>
      <c r="M48" s="9"/>
      <c r="N48" s="9"/>
    </row>
    <row r="49" spans="1:14" ht="38.25" customHeight="1" x14ac:dyDescent="0.25">
      <c r="A49" s="10"/>
      <c r="B49" s="31" t="s">
        <v>251</v>
      </c>
      <c r="C49" s="31"/>
      <c r="D49" s="31"/>
      <c r="E49" s="31"/>
      <c r="F49" s="31"/>
      <c r="G49" s="31"/>
      <c r="H49" s="31"/>
      <c r="I49" s="31"/>
      <c r="J49" s="31"/>
      <c r="K49" s="31"/>
      <c r="L49" s="31"/>
      <c r="M49" s="31"/>
      <c r="N49" s="31"/>
    </row>
    <row r="50" spans="1:14" x14ac:dyDescent="0.25">
      <c r="A50" s="10"/>
      <c r="B50" s="9"/>
      <c r="C50" s="9"/>
      <c r="D50" s="9"/>
      <c r="E50" s="9"/>
      <c r="F50" s="9"/>
      <c r="G50" s="9"/>
      <c r="H50" s="9"/>
      <c r="I50" s="9"/>
      <c r="J50" s="9"/>
      <c r="K50" s="9"/>
      <c r="L50" s="9"/>
      <c r="M50" s="9"/>
      <c r="N50" s="9"/>
    </row>
    <row r="51" spans="1:14" x14ac:dyDescent="0.25">
      <c r="A51" s="10"/>
      <c r="B51" s="32"/>
      <c r="C51" s="32"/>
      <c r="D51" s="32"/>
      <c r="E51" s="32"/>
      <c r="F51" s="32"/>
      <c r="G51" s="32"/>
      <c r="H51" s="32"/>
      <c r="I51" s="32"/>
      <c r="J51" s="32"/>
      <c r="K51" s="32"/>
      <c r="L51" s="32"/>
      <c r="M51" s="32"/>
      <c r="N51" s="32"/>
    </row>
    <row r="52" spans="1:14" x14ac:dyDescent="0.25">
      <c r="A52" s="10"/>
      <c r="B52" s="9"/>
      <c r="C52" s="9"/>
      <c r="D52" s="9"/>
      <c r="E52" s="9"/>
      <c r="F52" s="9"/>
      <c r="G52" s="9"/>
      <c r="H52" s="9"/>
      <c r="I52" s="9"/>
      <c r="J52" s="9"/>
      <c r="K52" s="9"/>
      <c r="L52" s="9"/>
      <c r="M52" s="9"/>
      <c r="N52" s="9"/>
    </row>
    <row r="53" spans="1:14" x14ac:dyDescent="0.25">
      <c r="A53" s="10"/>
      <c r="B53" s="40" t="s">
        <v>252</v>
      </c>
      <c r="C53" s="40"/>
      <c r="D53" s="40"/>
      <c r="E53" s="40"/>
      <c r="F53" s="40"/>
      <c r="G53" s="40"/>
      <c r="H53" s="40"/>
      <c r="I53" s="40"/>
      <c r="J53" s="40"/>
      <c r="K53" s="40"/>
      <c r="L53" s="40"/>
      <c r="M53" s="40"/>
      <c r="N53" s="40"/>
    </row>
    <row r="54" spans="1:14" x14ac:dyDescent="0.25">
      <c r="A54" s="10"/>
      <c r="B54" s="9"/>
      <c r="C54" s="9"/>
      <c r="D54" s="9"/>
      <c r="E54" s="9"/>
      <c r="F54" s="9"/>
      <c r="G54" s="9"/>
      <c r="H54" s="9"/>
      <c r="I54" s="9"/>
      <c r="J54" s="9"/>
      <c r="K54" s="9"/>
      <c r="L54" s="9"/>
      <c r="M54" s="9"/>
      <c r="N54" s="9"/>
    </row>
    <row r="55" spans="1:14" x14ac:dyDescent="0.25">
      <c r="A55" s="10"/>
      <c r="B55" s="31" t="s">
        <v>253</v>
      </c>
      <c r="C55" s="31"/>
      <c r="D55" s="31"/>
      <c r="E55" s="31"/>
      <c r="F55" s="31"/>
      <c r="G55" s="31"/>
      <c r="H55" s="31"/>
      <c r="I55" s="31"/>
      <c r="J55" s="31"/>
      <c r="K55" s="31"/>
      <c r="L55" s="31"/>
      <c r="M55" s="31"/>
      <c r="N55" s="31"/>
    </row>
    <row r="56" spans="1:14" x14ac:dyDescent="0.25">
      <c r="A56" s="10"/>
      <c r="B56" s="9"/>
      <c r="C56" s="9"/>
      <c r="D56" s="9"/>
      <c r="E56" s="9"/>
      <c r="F56" s="9"/>
      <c r="G56" s="9"/>
      <c r="H56" s="9"/>
      <c r="I56" s="9"/>
      <c r="J56" s="9"/>
      <c r="K56" s="9"/>
      <c r="L56" s="9"/>
      <c r="M56" s="9"/>
      <c r="N56" s="9"/>
    </row>
    <row r="57" spans="1:14" x14ac:dyDescent="0.25">
      <c r="A57" s="10"/>
      <c r="B57" s="40" t="s">
        <v>254</v>
      </c>
      <c r="C57" s="40"/>
      <c r="D57" s="40"/>
      <c r="E57" s="40"/>
      <c r="F57" s="40"/>
      <c r="G57" s="40"/>
      <c r="H57" s="40"/>
      <c r="I57" s="40"/>
      <c r="J57" s="40"/>
      <c r="K57" s="40"/>
      <c r="L57" s="40"/>
      <c r="M57" s="40"/>
      <c r="N57" s="40"/>
    </row>
    <row r="58" spans="1:14" x14ac:dyDescent="0.25">
      <c r="A58" s="10"/>
      <c r="B58" s="9"/>
      <c r="C58" s="9"/>
      <c r="D58" s="9"/>
      <c r="E58" s="9"/>
      <c r="F58" s="9"/>
      <c r="G58" s="9"/>
      <c r="H58" s="9"/>
      <c r="I58" s="9"/>
      <c r="J58" s="9"/>
      <c r="K58" s="9"/>
      <c r="L58" s="9"/>
      <c r="M58" s="9"/>
      <c r="N58" s="9"/>
    </row>
    <row r="59" spans="1:14" ht="51" customHeight="1" x14ac:dyDescent="0.25">
      <c r="A59" s="10"/>
      <c r="B59" s="31" t="s">
        <v>255</v>
      </c>
      <c r="C59" s="31"/>
      <c r="D59" s="31"/>
      <c r="E59" s="31"/>
      <c r="F59" s="31"/>
      <c r="G59" s="31"/>
      <c r="H59" s="31"/>
      <c r="I59" s="31"/>
      <c r="J59" s="31"/>
      <c r="K59" s="31"/>
      <c r="L59" s="31"/>
      <c r="M59" s="31"/>
      <c r="N59" s="31"/>
    </row>
    <row r="60" spans="1:14" x14ac:dyDescent="0.25">
      <c r="A60" s="10"/>
      <c r="B60" s="9"/>
      <c r="C60" s="9"/>
      <c r="D60" s="9"/>
      <c r="E60" s="9"/>
      <c r="F60" s="9"/>
      <c r="G60" s="9"/>
      <c r="H60" s="9"/>
      <c r="I60" s="9"/>
      <c r="J60" s="9"/>
      <c r="K60" s="9"/>
      <c r="L60" s="9"/>
      <c r="M60" s="9"/>
      <c r="N60" s="9"/>
    </row>
  </sheetData>
  <mergeCells count="53">
    <mergeCell ref="B57:N57"/>
    <mergeCell ref="B58:N58"/>
    <mergeCell ref="B59:N59"/>
    <mergeCell ref="B60:N60"/>
    <mergeCell ref="B51:N51"/>
    <mergeCell ref="B52:N52"/>
    <mergeCell ref="B53:N53"/>
    <mergeCell ref="B54:N54"/>
    <mergeCell ref="B55:N55"/>
    <mergeCell ref="B56:N56"/>
    <mergeCell ref="B45:N45"/>
    <mergeCell ref="B46:N46"/>
    <mergeCell ref="B47:N47"/>
    <mergeCell ref="B48:N48"/>
    <mergeCell ref="B49:N49"/>
    <mergeCell ref="B50:N50"/>
    <mergeCell ref="B10:N10"/>
    <mergeCell ref="B11:N11"/>
    <mergeCell ref="B12:N12"/>
    <mergeCell ref="B13:N13"/>
    <mergeCell ref="B14:N14"/>
    <mergeCell ref="B23:N23"/>
    <mergeCell ref="B4:N4"/>
    <mergeCell ref="B5:N5"/>
    <mergeCell ref="B6:N6"/>
    <mergeCell ref="B7:N7"/>
    <mergeCell ref="B8:N8"/>
    <mergeCell ref="B9:N9"/>
    <mergeCell ref="K28:K30"/>
    <mergeCell ref="L28:M28"/>
    <mergeCell ref="L29:M29"/>
    <mergeCell ref="L30:M30"/>
    <mergeCell ref="N28:N30"/>
    <mergeCell ref="A1:A2"/>
    <mergeCell ref="B1:N1"/>
    <mergeCell ref="B2:N2"/>
    <mergeCell ref="B3:N3"/>
    <mergeCell ref="A4:A60"/>
    <mergeCell ref="F28:F30"/>
    <mergeCell ref="G28:G30"/>
    <mergeCell ref="H28:I28"/>
    <mergeCell ref="H29:I29"/>
    <mergeCell ref="H30:I30"/>
    <mergeCell ref="J28:J30"/>
    <mergeCell ref="D16:E16"/>
    <mergeCell ref="B28:B30"/>
    <mergeCell ref="C28:C30"/>
    <mergeCell ref="D28:E28"/>
    <mergeCell ref="D29:E29"/>
    <mergeCell ref="D30:E30"/>
    <mergeCell ref="B24:N24"/>
    <mergeCell ref="B25:N25"/>
    <mergeCell ref="B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256</v>
      </c>
      <c r="B1" s="1" t="s">
        <v>1</v>
      </c>
    </row>
    <row r="2" spans="1:2" x14ac:dyDescent="0.25">
      <c r="A2" s="6"/>
      <c r="B2" s="1" t="s">
        <v>2</v>
      </c>
    </row>
    <row r="3" spans="1:2" x14ac:dyDescent="0.25">
      <c r="A3" s="3" t="s">
        <v>257</v>
      </c>
      <c r="B3" s="4" t="s">
        <v>5</v>
      </c>
    </row>
    <row r="4" spans="1:2" x14ac:dyDescent="0.25">
      <c r="A4" s="10" t="s">
        <v>256</v>
      </c>
      <c r="B4" s="4" t="s">
        <v>5</v>
      </c>
    </row>
    <row r="5" spans="1:2" x14ac:dyDescent="0.25">
      <c r="A5" s="10"/>
      <c r="B5" s="12" t="s">
        <v>258</v>
      </c>
    </row>
    <row r="6" spans="1:2" ht="102.75" x14ac:dyDescent="0.25">
      <c r="A6" s="10"/>
      <c r="B6" s="14" t="s">
        <v>25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60</v>
      </c>
      <c r="B1" s="1" t="s">
        <v>1</v>
      </c>
    </row>
    <row r="2" spans="1:2" x14ac:dyDescent="0.25">
      <c r="A2" s="6"/>
      <c r="B2" s="1" t="s">
        <v>2</v>
      </c>
    </row>
    <row r="3" spans="1:2" ht="30" x14ac:dyDescent="0.25">
      <c r="A3" s="3" t="s">
        <v>261</v>
      </c>
      <c r="B3" s="4" t="s">
        <v>5</v>
      </c>
    </row>
    <row r="4" spans="1:2" x14ac:dyDescent="0.25">
      <c r="A4" s="10" t="s">
        <v>260</v>
      </c>
      <c r="B4" s="4" t="s">
        <v>5</v>
      </c>
    </row>
    <row r="5" spans="1:2" x14ac:dyDescent="0.25">
      <c r="A5" s="10"/>
      <c r="B5" s="12" t="s">
        <v>262</v>
      </c>
    </row>
    <row r="6" spans="1:2" ht="204.75" x14ac:dyDescent="0.25">
      <c r="A6" s="10"/>
      <c r="B6" s="14" t="s">
        <v>26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4.42578125" bestFit="1" customWidth="1"/>
    <col min="2" max="2" width="36.5703125" customWidth="1"/>
    <col min="3" max="3" width="7.5703125" customWidth="1"/>
    <col min="4" max="4" width="8.28515625" customWidth="1"/>
    <col min="5" max="5" width="33.28515625" customWidth="1"/>
    <col min="6" max="6" width="12.42578125" customWidth="1"/>
    <col min="7" max="7" width="36.5703125" customWidth="1"/>
    <col min="8" max="8" width="8.28515625" customWidth="1"/>
    <col min="9" max="9" width="25" customWidth="1"/>
    <col min="10" max="10" width="8.7109375"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5</v>
      </c>
      <c r="B3" s="9" t="s">
        <v>5</v>
      </c>
      <c r="C3" s="9"/>
      <c r="D3" s="9"/>
      <c r="E3" s="9"/>
      <c r="F3" s="9"/>
      <c r="G3" s="9"/>
      <c r="H3" s="9"/>
      <c r="I3" s="9"/>
      <c r="J3" s="9"/>
    </row>
    <row r="4" spans="1:10" ht="15" customHeight="1" x14ac:dyDescent="0.25">
      <c r="A4" s="10" t="s">
        <v>264</v>
      </c>
      <c r="B4" s="9" t="s">
        <v>5</v>
      </c>
      <c r="C4" s="9"/>
      <c r="D4" s="9"/>
      <c r="E4" s="9"/>
      <c r="F4" s="9"/>
      <c r="G4" s="9"/>
      <c r="H4" s="9"/>
      <c r="I4" s="9"/>
      <c r="J4" s="9"/>
    </row>
    <row r="5" spans="1:10" x14ac:dyDescent="0.25">
      <c r="A5" s="10"/>
      <c r="B5" s="30" t="s">
        <v>266</v>
      </c>
      <c r="C5" s="30"/>
      <c r="D5" s="30"/>
      <c r="E5" s="30"/>
      <c r="F5" s="30"/>
      <c r="G5" s="30"/>
      <c r="H5" s="30"/>
      <c r="I5" s="30"/>
      <c r="J5" s="30"/>
    </row>
    <row r="6" spans="1:10" x14ac:dyDescent="0.25">
      <c r="A6" s="10"/>
      <c r="B6" s="9"/>
      <c r="C6" s="9"/>
      <c r="D6" s="9"/>
      <c r="E6" s="9"/>
      <c r="F6" s="9"/>
      <c r="G6" s="9"/>
      <c r="H6" s="9"/>
      <c r="I6" s="9"/>
      <c r="J6" s="9"/>
    </row>
    <row r="7" spans="1:10" x14ac:dyDescent="0.25">
      <c r="A7" s="10"/>
      <c r="B7" s="31" t="s">
        <v>267</v>
      </c>
      <c r="C7" s="31"/>
      <c r="D7" s="31"/>
      <c r="E7" s="31"/>
      <c r="F7" s="31"/>
      <c r="G7" s="31"/>
      <c r="H7" s="31"/>
      <c r="I7" s="31"/>
      <c r="J7" s="31"/>
    </row>
    <row r="8" spans="1:10" x14ac:dyDescent="0.25">
      <c r="A8" s="10"/>
      <c r="B8" s="9"/>
      <c r="C8" s="9"/>
      <c r="D8" s="9"/>
      <c r="E8" s="9"/>
      <c r="F8" s="9"/>
      <c r="G8" s="9"/>
      <c r="H8" s="9"/>
      <c r="I8" s="9"/>
      <c r="J8" s="9"/>
    </row>
    <row r="9" spans="1:10" ht="15.75" x14ac:dyDescent="0.25">
      <c r="A9" s="10"/>
      <c r="B9" s="33"/>
      <c r="C9" s="33"/>
      <c r="D9" s="33"/>
      <c r="E9" s="33"/>
      <c r="F9" s="33"/>
      <c r="G9" s="33"/>
      <c r="H9" s="33"/>
      <c r="I9" s="33"/>
      <c r="J9" s="33"/>
    </row>
    <row r="10" spans="1:10" x14ac:dyDescent="0.25">
      <c r="A10" s="10"/>
      <c r="B10" s="9"/>
      <c r="C10" s="9"/>
      <c r="D10" s="9"/>
      <c r="E10" s="9"/>
      <c r="F10" s="9"/>
      <c r="G10" s="9"/>
      <c r="H10" s="9"/>
      <c r="I10" s="9"/>
      <c r="J10" s="9"/>
    </row>
    <row r="11" spans="1:10" x14ac:dyDescent="0.25">
      <c r="A11" s="10"/>
      <c r="B11" s="4"/>
      <c r="C11" s="4"/>
      <c r="D11" s="4"/>
      <c r="E11" s="4"/>
      <c r="F11" s="4"/>
      <c r="G11" s="4"/>
      <c r="H11" s="4"/>
      <c r="I11" s="4"/>
      <c r="J11" s="4"/>
    </row>
    <row r="12" spans="1:10" ht="15" customHeight="1" x14ac:dyDescent="0.25">
      <c r="A12" s="10"/>
      <c r="B12" s="9"/>
      <c r="C12" s="9" t="s">
        <v>162</v>
      </c>
      <c r="D12" s="29" t="s">
        <v>268</v>
      </c>
      <c r="E12" s="29"/>
      <c r="F12" s="9"/>
      <c r="G12" s="9"/>
      <c r="H12" s="29" t="s">
        <v>203</v>
      </c>
      <c r="I12" s="29"/>
      <c r="J12" s="9"/>
    </row>
    <row r="13" spans="1:10" ht="15.75" thickBot="1" x14ac:dyDescent="0.3">
      <c r="A13" s="10"/>
      <c r="B13" s="9"/>
      <c r="C13" s="9"/>
      <c r="D13" s="26">
        <v>2012</v>
      </c>
      <c r="E13" s="26"/>
      <c r="F13" s="9"/>
      <c r="G13" s="9"/>
      <c r="H13" s="26">
        <v>2013</v>
      </c>
      <c r="I13" s="26"/>
      <c r="J13" s="9"/>
    </row>
    <row r="14" spans="1:10" x14ac:dyDescent="0.25">
      <c r="A14" s="10"/>
      <c r="B14" s="18" t="s">
        <v>269</v>
      </c>
      <c r="C14" s="19" t="s">
        <v>162</v>
      </c>
      <c r="D14" s="19" t="s">
        <v>192</v>
      </c>
      <c r="E14" s="20">
        <v>500</v>
      </c>
      <c r="F14" s="21" t="s">
        <v>162</v>
      </c>
      <c r="G14" s="19"/>
      <c r="H14" s="19" t="s">
        <v>192</v>
      </c>
      <c r="I14" s="20">
        <v>500</v>
      </c>
      <c r="J14" s="21" t="s">
        <v>162</v>
      </c>
    </row>
    <row r="15" spans="1:10" ht="15.75" thickBot="1" x14ac:dyDescent="0.3">
      <c r="A15" s="10"/>
      <c r="B15" s="2" t="s">
        <v>270</v>
      </c>
      <c r="C15" s="4" t="s">
        <v>162</v>
      </c>
      <c r="D15" s="4"/>
      <c r="E15" s="22" t="s">
        <v>271</v>
      </c>
      <c r="F15" t="s">
        <v>194</v>
      </c>
      <c r="G15" s="4"/>
      <c r="H15" s="4"/>
      <c r="I15" s="22" t="s">
        <v>272</v>
      </c>
      <c r="J15" t="s">
        <v>194</v>
      </c>
    </row>
    <row r="16" spans="1:10" x14ac:dyDescent="0.25">
      <c r="A16" s="10"/>
      <c r="B16" s="17"/>
      <c r="C16" s="17" t="s">
        <v>162</v>
      </c>
      <c r="D16" s="23"/>
      <c r="E16" s="23"/>
      <c r="F16" s="17"/>
      <c r="G16" s="17"/>
      <c r="H16" s="23"/>
      <c r="I16" s="23"/>
      <c r="J16" s="17"/>
    </row>
    <row r="17" spans="1:10" x14ac:dyDescent="0.25">
      <c r="A17" s="10"/>
      <c r="B17" s="18" t="s">
        <v>273</v>
      </c>
      <c r="C17" s="24" t="s">
        <v>162</v>
      </c>
      <c r="D17" s="19" t="s">
        <v>192</v>
      </c>
      <c r="E17" s="20">
        <v>495.9</v>
      </c>
      <c r="F17" s="21" t="s">
        <v>162</v>
      </c>
      <c r="G17" s="24"/>
      <c r="H17" s="19" t="s">
        <v>192</v>
      </c>
      <c r="I17" s="20">
        <v>496.6</v>
      </c>
      <c r="J17" s="21" t="s">
        <v>162</v>
      </c>
    </row>
    <row r="18" spans="1:10" x14ac:dyDescent="0.25">
      <c r="A18" s="10"/>
      <c r="B18" s="2" t="s">
        <v>274</v>
      </c>
      <c r="C18" s="36" t="s">
        <v>162</v>
      </c>
      <c r="D18" s="4"/>
      <c r="E18" s="22">
        <v>47.5</v>
      </c>
      <c r="F18" t="s">
        <v>162</v>
      </c>
      <c r="G18" s="36"/>
      <c r="H18" s="4"/>
      <c r="I18" s="22">
        <v>57.4</v>
      </c>
      <c r="J18" t="s">
        <v>162</v>
      </c>
    </row>
    <row r="19" spans="1:10" ht="15.75" thickBot="1" x14ac:dyDescent="0.3">
      <c r="A19" s="10"/>
      <c r="B19" s="18" t="s">
        <v>114</v>
      </c>
      <c r="C19" s="24" t="s">
        <v>162</v>
      </c>
      <c r="D19" s="19"/>
      <c r="E19" s="20">
        <v>8.4</v>
      </c>
      <c r="F19" s="21" t="s">
        <v>162</v>
      </c>
      <c r="G19" s="24"/>
      <c r="H19" s="19"/>
      <c r="I19" s="20">
        <v>6.8</v>
      </c>
      <c r="J19" s="21" t="s">
        <v>162</v>
      </c>
    </row>
    <row r="20" spans="1:10" x14ac:dyDescent="0.25">
      <c r="A20" s="10"/>
      <c r="B20" s="17"/>
      <c r="C20" s="17" t="s">
        <v>162</v>
      </c>
      <c r="D20" s="23"/>
      <c r="E20" s="23"/>
      <c r="F20" s="17"/>
      <c r="G20" s="17"/>
      <c r="H20" s="23"/>
      <c r="I20" s="23"/>
      <c r="J20" s="17"/>
    </row>
    <row r="21" spans="1:10" x14ac:dyDescent="0.25">
      <c r="A21" s="10"/>
      <c r="B21" s="2" t="s">
        <v>275</v>
      </c>
      <c r="C21" s="36" t="s">
        <v>162</v>
      </c>
      <c r="D21" s="4" t="s">
        <v>192</v>
      </c>
      <c r="E21" s="22">
        <v>551.79999999999995</v>
      </c>
      <c r="F21" t="s">
        <v>162</v>
      </c>
      <c r="G21" s="36"/>
      <c r="H21" s="4" t="s">
        <v>192</v>
      </c>
      <c r="I21" s="22">
        <v>560.79999999999995</v>
      </c>
      <c r="J21" t="s">
        <v>162</v>
      </c>
    </row>
    <row r="22" spans="1:10" ht="15.75" thickBot="1" x14ac:dyDescent="0.3">
      <c r="A22" s="10"/>
      <c r="B22" s="18" t="s">
        <v>276</v>
      </c>
      <c r="C22" s="24" t="s">
        <v>162</v>
      </c>
      <c r="D22" s="19"/>
      <c r="E22" s="20">
        <v>8.4</v>
      </c>
      <c r="F22" s="21" t="s">
        <v>162</v>
      </c>
      <c r="G22" s="24"/>
      <c r="H22" s="19"/>
      <c r="I22" s="20">
        <v>14.7</v>
      </c>
      <c r="J22" s="21" t="s">
        <v>162</v>
      </c>
    </row>
    <row r="23" spans="1:10" x14ac:dyDescent="0.25">
      <c r="A23" s="10"/>
      <c r="B23" s="17"/>
      <c r="C23" s="17" t="s">
        <v>162</v>
      </c>
      <c r="D23" s="23"/>
      <c r="E23" s="23"/>
      <c r="F23" s="17"/>
      <c r="G23" s="17"/>
      <c r="H23" s="23"/>
      <c r="I23" s="23"/>
      <c r="J23" s="17"/>
    </row>
    <row r="24" spans="1:10" ht="15.75" thickBot="1" x14ac:dyDescent="0.3">
      <c r="A24" s="10"/>
      <c r="B24" s="2" t="s">
        <v>95</v>
      </c>
      <c r="C24" s="36" t="s">
        <v>162</v>
      </c>
      <c r="D24" s="4" t="s">
        <v>192</v>
      </c>
      <c r="E24" s="22">
        <v>543.4</v>
      </c>
      <c r="F24" t="s">
        <v>162</v>
      </c>
      <c r="G24" s="36"/>
      <c r="H24" s="4" t="s">
        <v>192</v>
      </c>
      <c r="I24" s="22">
        <v>546.1</v>
      </c>
      <c r="J24" t="s">
        <v>162</v>
      </c>
    </row>
    <row r="25" spans="1:10" ht="15.75" thickTop="1" x14ac:dyDescent="0.25">
      <c r="A25" s="10"/>
      <c r="B25" s="17"/>
      <c r="C25" s="17" t="s">
        <v>162</v>
      </c>
      <c r="D25" s="25"/>
      <c r="E25" s="25"/>
      <c r="F25" s="17"/>
      <c r="G25" s="17"/>
      <c r="H25" s="25"/>
      <c r="I25" s="25"/>
      <c r="J25" s="17"/>
    </row>
    <row r="26" spans="1:10" x14ac:dyDescent="0.25">
      <c r="A26" s="10"/>
      <c r="B26" s="30" t="s">
        <v>277</v>
      </c>
      <c r="C26" s="30"/>
      <c r="D26" s="30"/>
      <c r="E26" s="30"/>
      <c r="F26" s="30"/>
      <c r="G26" s="30"/>
      <c r="H26" s="30"/>
      <c r="I26" s="30"/>
      <c r="J26" s="30"/>
    </row>
    <row r="27" spans="1:10" x14ac:dyDescent="0.25">
      <c r="A27" s="10"/>
      <c r="B27" s="9"/>
      <c r="C27" s="9"/>
      <c r="D27" s="9"/>
      <c r="E27" s="9"/>
      <c r="F27" s="9"/>
      <c r="G27" s="9"/>
      <c r="H27" s="9"/>
      <c r="I27" s="9"/>
      <c r="J27" s="9"/>
    </row>
    <row r="28" spans="1:10" ht="38.25" customHeight="1" x14ac:dyDescent="0.25">
      <c r="A28" s="10"/>
      <c r="B28" s="31" t="s">
        <v>278</v>
      </c>
      <c r="C28" s="31"/>
      <c r="D28" s="31"/>
      <c r="E28" s="31"/>
      <c r="F28" s="31"/>
      <c r="G28" s="31"/>
      <c r="H28" s="31"/>
      <c r="I28" s="31"/>
      <c r="J28" s="31"/>
    </row>
    <row r="29" spans="1:10" x14ac:dyDescent="0.25">
      <c r="A29" s="10"/>
      <c r="B29" s="9"/>
      <c r="C29" s="9"/>
      <c r="D29" s="9"/>
      <c r="E29" s="9"/>
      <c r="F29" s="9"/>
      <c r="G29" s="9"/>
      <c r="H29" s="9"/>
      <c r="I29" s="9"/>
      <c r="J29" s="9"/>
    </row>
    <row r="30" spans="1:10" x14ac:dyDescent="0.25">
      <c r="A30" s="10"/>
      <c r="B30" s="30" t="s">
        <v>279</v>
      </c>
      <c r="C30" s="30"/>
      <c r="D30" s="30"/>
      <c r="E30" s="30"/>
      <c r="F30" s="30"/>
      <c r="G30" s="30"/>
      <c r="H30" s="30"/>
      <c r="I30" s="30"/>
      <c r="J30" s="30"/>
    </row>
    <row r="31" spans="1:10" x14ac:dyDescent="0.25">
      <c r="A31" s="10"/>
      <c r="B31" s="9"/>
      <c r="C31" s="9"/>
      <c r="D31" s="9"/>
      <c r="E31" s="9"/>
      <c r="F31" s="9"/>
      <c r="G31" s="9"/>
      <c r="H31" s="9"/>
      <c r="I31" s="9"/>
      <c r="J31" s="9"/>
    </row>
    <row r="32" spans="1:10" ht="38.25" customHeight="1" x14ac:dyDescent="0.25">
      <c r="A32" s="10"/>
      <c r="B32" s="31" t="s">
        <v>280</v>
      </c>
      <c r="C32" s="31"/>
      <c r="D32" s="31"/>
      <c r="E32" s="31"/>
      <c r="F32" s="31"/>
      <c r="G32" s="31"/>
      <c r="H32" s="31"/>
      <c r="I32" s="31"/>
      <c r="J32" s="31"/>
    </row>
    <row r="33" spans="1:10" x14ac:dyDescent="0.25">
      <c r="A33" s="10"/>
      <c r="B33" s="9"/>
      <c r="C33" s="9"/>
      <c r="D33" s="9"/>
      <c r="E33" s="9"/>
      <c r="F33" s="9"/>
      <c r="G33" s="9"/>
      <c r="H33" s="9"/>
      <c r="I33" s="9"/>
      <c r="J33" s="9"/>
    </row>
    <row r="34" spans="1:10" x14ac:dyDescent="0.25">
      <c r="A34" s="10"/>
      <c r="B34" s="32"/>
      <c r="C34" s="32"/>
      <c r="D34" s="32"/>
      <c r="E34" s="32"/>
      <c r="F34" s="32"/>
      <c r="G34" s="32"/>
      <c r="H34" s="32"/>
      <c r="I34" s="32"/>
      <c r="J34" s="32"/>
    </row>
    <row r="35" spans="1:10" x14ac:dyDescent="0.25">
      <c r="A35" s="10"/>
      <c r="B35" s="9"/>
      <c r="C35" s="9"/>
      <c r="D35" s="9"/>
      <c r="E35" s="9"/>
      <c r="F35" s="9"/>
      <c r="G35" s="9"/>
      <c r="H35" s="9"/>
      <c r="I35" s="9"/>
      <c r="J35" s="9"/>
    </row>
    <row r="36" spans="1:10" ht="25.5" customHeight="1" x14ac:dyDescent="0.25">
      <c r="A36" s="10"/>
      <c r="B36" s="31" t="s">
        <v>281</v>
      </c>
      <c r="C36" s="31"/>
      <c r="D36" s="31"/>
      <c r="E36" s="31"/>
      <c r="F36" s="31"/>
      <c r="G36" s="31"/>
      <c r="H36" s="31"/>
      <c r="I36" s="31"/>
      <c r="J36" s="31"/>
    </row>
    <row r="37" spans="1:10" x14ac:dyDescent="0.25">
      <c r="A37" s="10"/>
      <c r="B37" s="9"/>
      <c r="C37" s="9"/>
      <c r="D37" s="9"/>
      <c r="E37" s="9"/>
      <c r="F37" s="9"/>
      <c r="G37" s="9"/>
      <c r="H37" s="9"/>
      <c r="I37" s="9"/>
      <c r="J37" s="9"/>
    </row>
    <row r="38" spans="1:10" ht="15.75" x14ac:dyDescent="0.25">
      <c r="A38" s="10"/>
      <c r="B38" s="33"/>
      <c r="C38" s="33"/>
      <c r="D38" s="33"/>
      <c r="E38" s="33"/>
      <c r="F38" s="33"/>
      <c r="G38" s="33"/>
      <c r="H38" s="33"/>
      <c r="I38" s="33"/>
      <c r="J38" s="33"/>
    </row>
    <row r="39" spans="1:10" x14ac:dyDescent="0.25">
      <c r="A39" s="10"/>
      <c r="B39" s="9"/>
      <c r="C39" s="9"/>
      <c r="D39" s="9"/>
      <c r="E39" s="9"/>
      <c r="F39" s="9"/>
      <c r="G39" s="9"/>
      <c r="H39" s="9"/>
      <c r="I39" s="9"/>
      <c r="J39" s="9"/>
    </row>
    <row r="40" spans="1:10" x14ac:dyDescent="0.25">
      <c r="A40" s="10"/>
      <c r="B40" s="4"/>
      <c r="C40" s="4"/>
      <c r="D40" s="4"/>
      <c r="E40" s="4"/>
      <c r="F40" s="4"/>
    </row>
    <row r="41" spans="1:10" x14ac:dyDescent="0.25">
      <c r="A41" s="10"/>
      <c r="B41" s="18" t="s">
        <v>282</v>
      </c>
      <c r="C41" s="24" t="s">
        <v>162</v>
      </c>
      <c r="D41" s="19"/>
      <c r="E41" s="20">
        <v>106.938</v>
      </c>
      <c r="F41" s="21" t="s">
        <v>166</v>
      </c>
    </row>
    <row r="42" spans="1:10" x14ac:dyDescent="0.25">
      <c r="A42" s="10"/>
      <c r="B42" s="2" t="s">
        <v>283</v>
      </c>
      <c r="C42" s="36" t="s">
        <v>162</v>
      </c>
      <c r="D42" s="4"/>
      <c r="E42" s="22">
        <v>104.625</v>
      </c>
      <c r="F42" t="s">
        <v>166</v>
      </c>
    </row>
    <row r="43" spans="1:10" x14ac:dyDescent="0.25">
      <c r="A43" s="10"/>
      <c r="B43" s="18" t="s">
        <v>284</v>
      </c>
      <c r="C43" s="24" t="s">
        <v>162</v>
      </c>
      <c r="D43" s="19"/>
      <c r="E43" s="20">
        <v>102.313</v>
      </c>
      <c r="F43" s="21" t="s">
        <v>166</v>
      </c>
    </row>
    <row r="44" spans="1:10" x14ac:dyDescent="0.25">
      <c r="A44" s="10"/>
      <c r="B44" s="2" t="s">
        <v>285</v>
      </c>
      <c r="C44" s="36" t="s">
        <v>162</v>
      </c>
      <c r="D44" s="4"/>
      <c r="E44" s="22">
        <v>100</v>
      </c>
      <c r="F44" t="s">
        <v>166</v>
      </c>
    </row>
    <row r="45" spans="1:10" ht="25.5" customHeight="1" x14ac:dyDescent="0.25">
      <c r="A45" s="10"/>
      <c r="B45" s="31" t="s">
        <v>286</v>
      </c>
      <c r="C45" s="31"/>
      <c r="D45" s="31"/>
      <c r="E45" s="31"/>
      <c r="F45" s="31"/>
      <c r="G45" s="31"/>
      <c r="H45" s="31"/>
      <c r="I45" s="31"/>
      <c r="J45" s="31"/>
    </row>
    <row r="46" spans="1:10" x14ac:dyDescent="0.25">
      <c r="A46" s="10"/>
      <c r="B46" s="9"/>
      <c r="C46" s="9"/>
      <c r="D46" s="9"/>
      <c r="E46" s="9"/>
      <c r="F46" s="9"/>
      <c r="G46" s="9"/>
      <c r="H46" s="9"/>
      <c r="I46" s="9"/>
      <c r="J46" s="9"/>
    </row>
    <row r="47" spans="1:10" ht="25.5" customHeight="1" x14ac:dyDescent="0.25">
      <c r="A47" s="10"/>
      <c r="B47" s="31" t="s">
        <v>287</v>
      </c>
      <c r="C47" s="31"/>
      <c r="D47" s="31"/>
      <c r="E47" s="31"/>
      <c r="F47" s="31"/>
      <c r="G47" s="31"/>
      <c r="H47" s="31"/>
      <c r="I47" s="31"/>
      <c r="J47" s="31"/>
    </row>
    <row r="48" spans="1:10" x14ac:dyDescent="0.25">
      <c r="A48" s="10"/>
      <c r="B48" s="9"/>
      <c r="C48" s="9"/>
      <c r="D48" s="9"/>
      <c r="E48" s="9"/>
      <c r="F48" s="9"/>
      <c r="G48" s="9"/>
      <c r="H48" s="9"/>
      <c r="I48" s="9"/>
      <c r="J48" s="9"/>
    </row>
    <row r="49" spans="1:10" x14ac:dyDescent="0.25">
      <c r="A49" s="10"/>
      <c r="B49" s="30" t="s">
        <v>288</v>
      </c>
      <c r="C49" s="30"/>
      <c r="D49" s="30"/>
      <c r="E49" s="30"/>
      <c r="F49" s="30"/>
      <c r="G49" s="30"/>
      <c r="H49" s="30"/>
      <c r="I49" s="30"/>
      <c r="J49" s="30"/>
    </row>
    <row r="50" spans="1:10" x14ac:dyDescent="0.25">
      <c r="A50" s="10"/>
      <c r="B50" s="9"/>
      <c r="C50" s="9"/>
      <c r="D50" s="9"/>
      <c r="E50" s="9"/>
      <c r="F50" s="9"/>
      <c r="G50" s="9"/>
      <c r="H50" s="9"/>
      <c r="I50" s="9"/>
      <c r="J50" s="9"/>
    </row>
    <row r="51" spans="1:10" ht="102" customHeight="1" x14ac:dyDescent="0.25">
      <c r="A51" s="10"/>
      <c r="B51" s="31" t="s">
        <v>289</v>
      </c>
      <c r="C51" s="31"/>
      <c r="D51" s="31"/>
      <c r="E51" s="31"/>
      <c r="F51" s="31"/>
      <c r="G51" s="31"/>
      <c r="H51" s="31"/>
      <c r="I51" s="31"/>
      <c r="J51" s="31"/>
    </row>
    <row r="52" spans="1:10" x14ac:dyDescent="0.25">
      <c r="A52" s="10"/>
      <c r="B52" s="9"/>
      <c r="C52" s="9"/>
      <c r="D52" s="9"/>
      <c r="E52" s="9"/>
      <c r="F52" s="9"/>
      <c r="G52" s="9"/>
      <c r="H52" s="9"/>
      <c r="I52" s="9"/>
      <c r="J52" s="9"/>
    </row>
    <row r="53" spans="1:10" ht="25.5" customHeight="1" x14ac:dyDescent="0.25">
      <c r="A53" s="10"/>
      <c r="B53" s="31" t="s">
        <v>290</v>
      </c>
      <c r="C53" s="31"/>
      <c r="D53" s="31"/>
      <c r="E53" s="31"/>
      <c r="F53" s="31"/>
      <c r="G53" s="31"/>
      <c r="H53" s="31"/>
      <c r="I53" s="31"/>
      <c r="J53" s="31"/>
    </row>
    <row r="54" spans="1:10" x14ac:dyDescent="0.25">
      <c r="A54" s="10"/>
      <c r="B54" s="9"/>
      <c r="C54" s="9"/>
      <c r="D54" s="9"/>
      <c r="E54" s="9"/>
      <c r="F54" s="9"/>
      <c r="G54" s="9"/>
      <c r="H54" s="9"/>
      <c r="I54" s="9"/>
      <c r="J54" s="9"/>
    </row>
    <row r="55" spans="1:10" x14ac:dyDescent="0.25">
      <c r="A55" s="10"/>
      <c r="B55" s="30" t="s">
        <v>291</v>
      </c>
      <c r="C55" s="30"/>
      <c r="D55" s="30"/>
      <c r="E55" s="30"/>
      <c r="F55" s="30"/>
      <c r="G55" s="30"/>
      <c r="H55" s="30"/>
      <c r="I55" s="30"/>
      <c r="J55" s="30"/>
    </row>
    <row r="56" spans="1:10" x14ac:dyDescent="0.25">
      <c r="A56" s="10"/>
      <c r="B56" s="9"/>
      <c r="C56" s="9"/>
      <c r="D56" s="9"/>
      <c r="E56" s="9"/>
      <c r="F56" s="9"/>
      <c r="G56" s="9"/>
      <c r="H56" s="9"/>
      <c r="I56" s="9"/>
      <c r="J56" s="9"/>
    </row>
    <row r="57" spans="1:10" ht="38.25" customHeight="1" x14ac:dyDescent="0.25">
      <c r="A57" s="10"/>
      <c r="B57" s="31" t="s">
        <v>292</v>
      </c>
      <c r="C57" s="31"/>
      <c r="D57" s="31"/>
      <c r="E57" s="31"/>
      <c r="F57" s="31"/>
      <c r="G57" s="31"/>
      <c r="H57" s="31"/>
      <c r="I57" s="31"/>
      <c r="J57" s="31"/>
    </row>
    <row r="58" spans="1:10" x14ac:dyDescent="0.25">
      <c r="A58" s="10"/>
      <c r="B58" s="9"/>
      <c r="C58" s="9"/>
      <c r="D58" s="9"/>
      <c r="E58" s="9"/>
      <c r="F58" s="9"/>
      <c r="G58" s="9"/>
      <c r="H58" s="9"/>
      <c r="I58" s="9"/>
      <c r="J58" s="9"/>
    </row>
    <row r="59" spans="1:10" ht="25.5" customHeight="1" x14ac:dyDescent="0.25">
      <c r="A59" s="10"/>
      <c r="B59" s="31" t="s">
        <v>293</v>
      </c>
      <c r="C59" s="31"/>
      <c r="D59" s="31"/>
      <c r="E59" s="31"/>
      <c r="F59" s="31"/>
      <c r="G59" s="31"/>
      <c r="H59" s="31"/>
      <c r="I59" s="31"/>
      <c r="J59" s="31"/>
    </row>
    <row r="60" spans="1:10" x14ac:dyDescent="0.25">
      <c r="A60" s="10"/>
      <c r="B60" s="9"/>
      <c r="C60" s="9"/>
      <c r="D60" s="9"/>
      <c r="E60" s="9"/>
      <c r="F60" s="9"/>
      <c r="G60" s="9"/>
      <c r="H60" s="9"/>
      <c r="I60" s="9"/>
      <c r="J60" s="9"/>
    </row>
  </sheetData>
  <mergeCells count="51">
    <mergeCell ref="B56:J56"/>
    <mergeCell ref="B57:J57"/>
    <mergeCell ref="B58:J58"/>
    <mergeCell ref="B59:J59"/>
    <mergeCell ref="B60:J60"/>
    <mergeCell ref="B50:J50"/>
    <mergeCell ref="B51:J51"/>
    <mergeCell ref="B52:J52"/>
    <mergeCell ref="B53:J53"/>
    <mergeCell ref="B54:J54"/>
    <mergeCell ref="B55:J55"/>
    <mergeCell ref="B39:J39"/>
    <mergeCell ref="B45:J45"/>
    <mergeCell ref="B46:J46"/>
    <mergeCell ref="B47:J47"/>
    <mergeCell ref="B48:J48"/>
    <mergeCell ref="B49:J49"/>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9:J9"/>
    <mergeCell ref="B10:J10"/>
    <mergeCell ref="B26:J26"/>
    <mergeCell ref="H12:I12"/>
    <mergeCell ref="H13:I13"/>
    <mergeCell ref="J12:J13"/>
    <mergeCell ref="A1:A2"/>
    <mergeCell ref="B1:J1"/>
    <mergeCell ref="B2:J2"/>
    <mergeCell ref="B3:J3"/>
    <mergeCell ref="A4:A60"/>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3"/>
  <sheetViews>
    <sheetView showGridLines="0" workbookViewId="0"/>
  </sheetViews>
  <sheetFormatPr defaultRowHeight="15" x14ac:dyDescent="0.25"/>
  <cols>
    <col min="1" max="2" width="36.5703125" bestFit="1" customWidth="1"/>
    <col min="3" max="3" width="5.5703125" customWidth="1"/>
    <col min="4" max="4" width="6" customWidth="1"/>
    <col min="5" max="5" width="19.140625" customWidth="1"/>
    <col min="6" max="6" width="6.42578125" customWidth="1"/>
    <col min="7" max="7" width="28" customWidth="1"/>
    <col min="8" max="8" width="6" customWidth="1"/>
    <col min="9" max="9" width="18.28515625" customWidth="1"/>
    <col min="10" max="10" width="6.42578125" customWidth="1"/>
    <col min="11" max="11" width="28" customWidth="1"/>
    <col min="12" max="12" width="6" customWidth="1"/>
    <col min="13" max="13" width="18.28515625" customWidth="1"/>
    <col min="14" max="14" width="6.42578125" customWidth="1"/>
    <col min="15" max="15" width="28" customWidth="1"/>
    <col min="16" max="16" width="6" customWidth="1"/>
    <col min="17" max="17" width="16.140625" customWidth="1"/>
    <col min="18" max="18" width="6.42578125" customWidth="1"/>
    <col min="19" max="19" width="28" customWidth="1"/>
    <col min="20" max="20" width="6" customWidth="1"/>
    <col min="21" max="21" width="19.140625" customWidth="1"/>
    <col min="22" max="22" width="6.42578125" customWidth="1"/>
  </cols>
  <sheetData>
    <row r="1" spans="1:22" ht="15" customHeight="1" x14ac:dyDescent="0.25">
      <c r="A1" s="6" t="s">
        <v>2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58</v>
      </c>
      <c r="B3" s="9" t="s">
        <v>5</v>
      </c>
      <c r="C3" s="9"/>
      <c r="D3" s="9"/>
      <c r="E3" s="9"/>
      <c r="F3" s="9"/>
      <c r="G3" s="9"/>
      <c r="H3" s="9"/>
      <c r="I3" s="9"/>
      <c r="J3" s="9"/>
      <c r="K3" s="9"/>
      <c r="L3" s="9"/>
      <c r="M3" s="9"/>
      <c r="N3" s="9"/>
      <c r="O3" s="9"/>
      <c r="P3" s="9"/>
      <c r="Q3" s="9"/>
      <c r="R3" s="9"/>
      <c r="S3" s="9"/>
      <c r="T3" s="9"/>
      <c r="U3" s="9"/>
      <c r="V3" s="9"/>
    </row>
    <row r="4" spans="1:22" ht="15" customHeight="1" x14ac:dyDescent="0.25">
      <c r="A4" s="10" t="s">
        <v>294</v>
      </c>
      <c r="B4" s="9" t="s">
        <v>5</v>
      </c>
      <c r="C4" s="9"/>
      <c r="D4" s="9"/>
      <c r="E4" s="9"/>
      <c r="F4" s="9"/>
      <c r="G4" s="9"/>
      <c r="H4" s="9"/>
      <c r="I4" s="9"/>
      <c r="J4" s="9"/>
      <c r="K4" s="9"/>
      <c r="L4" s="9"/>
      <c r="M4" s="9"/>
      <c r="N4" s="9"/>
      <c r="O4" s="9"/>
      <c r="P4" s="9"/>
      <c r="Q4" s="9"/>
      <c r="R4" s="9"/>
      <c r="S4" s="9"/>
      <c r="T4" s="9"/>
      <c r="U4" s="9"/>
      <c r="V4" s="9"/>
    </row>
    <row r="5" spans="1:22" x14ac:dyDescent="0.25">
      <c r="A5" s="10"/>
      <c r="B5" s="30" t="s">
        <v>295</v>
      </c>
      <c r="C5" s="30"/>
      <c r="D5" s="30"/>
      <c r="E5" s="30"/>
      <c r="F5" s="30"/>
      <c r="G5" s="30"/>
      <c r="H5" s="30"/>
      <c r="I5" s="30"/>
      <c r="J5" s="30"/>
      <c r="K5" s="30"/>
      <c r="L5" s="30"/>
      <c r="M5" s="30"/>
      <c r="N5" s="30"/>
      <c r="O5" s="30"/>
      <c r="P5" s="30"/>
      <c r="Q5" s="30"/>
      <c r="R5" s="30"/>
      <c r="S5" s="30"/>
      <c r="T5" s="30"/>
      <c r="U5" s="30"/>
      <c r="V5" s="30"/>
    </row>
    <row r="6" spans="1:22" x14ac:dyDescent="0.25">
      <c r="A6" s="10"/>
      <c r="B6" s="9"/>
      <c r="C6" s="9"/>
      <c r="D6" s="9"/>
      <c r="E6" s="9"/>
      <c r="F6" s="9"/>
      <c r="G6" s="9"/>
      <c r="H6" s="9"/>
      <c r="I6" s="9"/>
      <c r="J6" s="9"/>
      <c r="K6" s="9"/>
      <c r="L6" s="9"/>
      <c r="M6" s="9"/>
      <c r="N6" s="9"/>
      <c r="O6" s="9"/>
      <c r="P6" s="9"/>
      <c r="Q6" s="9"/>
      <c r="R6" s="9"/>
      <c r="S6" s="9"/>
      <c r="T6" s="9"/>
      <c r="U6" s="9"/>
      <c r="V6" s="9"/>
    </row>
    <row r="7" spans="1:22" ht="25.5" customHeight="1" x14ac:dyDescent="0.25">
      <c r="A7" s="10"/>
      <c r="B7" s="31" t="s">
        <v>296</v>
      </c>
      <c r="C7" s="31"/>
      <c r="D7" s="31"/>
      <c r="E7" s="31"/>
      <c r="F7" s="31"/>
      <c r="G7" s="31"/>
      <c r="H7" s="31"/>
      <c r="I7" s="31"/>
      <c r="J7" s="31"/>
      <c r="K7" s="31"/>
      <c r="L7" s="31"/>
      <c r="M7" s="31"/>
      <c r="N7" s="31"/>
      <c r="O7" s="31"/>
      <c r="P7" s="31"/>
      <c r="Q7" s="31"/>
      <c r="R7" s="31"/>
      <c r="S7" s="31"/>
      <c r="T7" s="31"/>
      <c r="U7" s="31"/>
      <c r="V7" s="31"/>
    </row>
    <row r="8" spans="1:22" x14ac:dyDescent="0.25">
      <c r="A8" s="10"/>
      <c r="B8" s="9"/>
      <c r="C8" s="9"/>
      <c r="D8" s="9"/>
      <c r="E8" s="9"/>
      <c r="F8" s="9"/>
      <c r="G8" s="9"/>
      <c r="H8" s="9"/>
      <c r="I8" s="9"/>
      <c r="J8" s="9"/>
      <c r="K8" s="9"/>
      <c r="L8" s="9"/>
      <c r="M8" s="9"/>
      <c r="N8" s="9"/>
      <c r="O8" s="9"/>
      <c r="P8" s="9"/>
      <c r="Q8" s="9"/>
      <c r="R8" s="9"/>
      <c r="S8" s="9"/>
      <c r="T8" s="9"/>
      <c r="U8" s="9"/>
      <c r="V8" s="9"/>
    </row>
    <row r="9" spans="1:22" x14ac:dyDescent="0.25">
      <c r="A9" s="10"/>
      <c r="B9" s="32"/>
      <c r="C9" s="32"/>
      <c r="D9" s="32"/>
      <c r="E9" s="32"/>
      <c r="F9" s="32"/>
      <c r="G9" s="32"/>
      <c r="H9" s="32"/>
      <c r="I9" s="32"/>
      <c r="J9" s="32"/>
      <c r="K9" s="32"/>
      <c r="L9" s="32"/>
      <c r="M9" s="32"/>
      <c r="N9" s="32"/>
      <c r="O9" s="32"/>
      <c r="P9" s="32"/>
      <c r="Q9" s="32"/>
      <c r="R9" s="32"/>
      <c r="S9" s="32"/>
      <c r="T9" s="32"/>
      <c r="U9" s="32"/>
      <c r="V9" s="32"/>
    </row>
    <row r="10" spans="1:22" x14ac:dyDescent="0.25">
      <c r="A10" s="10"/>
      <c r="B10" s="9"/>
      <c r="C10" s="9"/>
      <c r="D10" s="9"/>
      <c r="E10" s="9"/>
      <c r="F10" s="9"/>
      <c r="G10" s="9"/>
      <c r="H10" s="9"/>
      <c r="I10" s="9"/>
      <c r="J10" s="9"/>
      <c r="K10" s="9"/>
      <c r="L10" s="9"/>
      <c r="M10" s="9"/>
      <c r="N10" s="9"/>
      <c r="O10" s="9"/>
      <c r="P10" s="9"/>
      <c r="Q10" s="9"/>
      <c r="R10" s="9"/>
      <c r="S10" s="9"/>
      <c r="T10" s="9"/>
      <c r="U10" s="9"/>
      <c r="V10" s="9"/>
    </row>
    <row r="11" spans="1:22" x14ac:dyDescent="0.25">
      <c r="A11" s="10"/>
      <c r="B11" s="46" t="s">
        <v>297</v>
      </c>
      <c r="C11" s="46"/>
      <c r="D11" s="46"/>
      <c r="E11" s="46"/>
      <c r="F11" s="46"/>
      <c r="G11" s="46"/>
      <c r="H11" s="46"/>
      <c r="I11" s="46"/>
      <c r="J11" s="46"/>
      <c r="K11" s="46"/>
      <c r="L11" s="46"/>
      <c r="M11" s="46"/>
      <c r="N11" s="46"/>
      <c r="O11" s="46"/>
      <c r="P11" s="46"/>
      <c r="Q11" s="46"/>
      <c r="R11" s="46"/>
      <c r="S11" s="46"/>
      <c r="T11" s="46"/>
      <c r="U11" s="46"/>
      <c r="V11" s="46"/>
    </row>
    <row r="12" spans="1:22" x14ac:dyDescent="0.25">
      <c r="A12" s="10"/>
      <c r="B12" s="9"/>
      <c r="C12" s="9"/>
      <c r="D12" s="9"/>
      <c r="E12" s="9"/>
      <c r="F12" s="9"/>
      <c r="G12" s="9"/>
      <c r="H12" s="9"/>
      <c r="I12" s="9"/>
      <c r="J12" s="9"/>
      <c r="K12" s="9"/>
      <c r="L12" s="9"/>
      <c r="M12" s="9"/>
      <c r="N12" s="9"/>
      <c r="O12" s="9"/>
      <c r="P12" s="9"/>
      <c r="Q12" s="9"/>
      <c r="R12" s="9"/>
      <c r="S12" s="9"/>
      <c r="T12" s="9"/>
      <c r="U12" s="9"/>
      <c r="V12" s="9"/>
    </row>
    <row r="13" spans="1:22" x14ac:dyDescent="0.25">
      <c r="A13" s="10"/>
      <c r="B13" s="46" t="s">
        <v>298</v>
      </c>
      <c r="C13" s="46"/>
      <c r="D13" s="46"/>
      <c r="E13" s="46"/>
      <c r="F13" s="46"/>
      <c r="G13" s="46"/>
      <c r="H13" s="46"/>
      <c r="I13" s="46"/>
      <c r="J13" s="46"/>
      <c r="K13" s="46"/>
      <c r="L13" s="46"/>
      <c r="M13" s="46"/>
      <c r="N13" s="46"/>
      <c r="O13" s="46"/>
      <c r="P13" s="46"/>
      <c r="Q13" s="46"/>
      <c r="R13" s="46"/>
      <c r="S13" s="46"/>
      <c r="T13" s="46"/>
      <c r="U13" s="46"/>
      <c r="V13" s="46"/>
    </row>
    <row r="14" spans="1:22" x14ac:dyDescent="0.25">
      <c r="A14" s="10"/>
      <c r="B14" s="9"/>
      <c r="C14" s="9"/>
      <c r="D14" s="9"/>
      <c r="E14" s="9"/>
      <c r="F14" s="9"/>
      <c r="G14" s="9"/>
      <c r="H14" s="9"/>
      <c r="I14" s="9"/>
      <c r="J14" s="9"/>
      <c r="K14" s="9"/>
      <c r="L14" s="9"/>
      <c r="M14" s="9"/>
      <c r="N14" s="9"/>
      <c r="O14" s="9"/>
      <c r="P14" s="9"/>
      <c r="Q14" s="9"/>
      <c r="R14" s="9"/>
      <c r="S14" s="9"/>
      <c r="T14" s="9"/>
      <c r="U14" s="9"/>
      <c r="V14" s="9"/>
    </row>
    <row r="15" spans="1:22" x14ac:dyDescent="0.25">
      <c r="A15" s="10"/>
      <c r="B15" s="46" t="s">
        <v>299</v>
      </c>
      <c r="C15" s="46"/>
      <c r="D15" s="46"/>
      <c r="E15" s="46"/>
      <c r="F15" s="46"/>
      <c r="G15" s="46"/>
      <c r="H15" s="46"/>
      <c r="I15" s="46"/>
      <c r="J15" s="46"/>
      <c r="K15" s="46"/>
      <c r="L15" s="46"/>
      <c r="M15" s="46"/>
      <c r="N15" s="46"/>
      <c r="O15" s="46"/>
      <c r="P15" s="46"/>
      <c r="Q15" s="46"/>
      <c r="R15" s="46"/>
      <c r="S15" s="46"/>
      <c r="T15" s="46"/>
      <c r="U15" s="46"/>
      <c r="V15" s="46"/>
    </row>
    <row r="16" spans="1:22" x14ac:dyDescent="0.25">
      <c r="A16" s="10"/>
      <c r="B16" s="9"/>
      <c r="C16" s="9"/>
      <c r="D16" s="9"/>
      <c r="E16" s="9"/>
      <c r="F16" s="9"/>
      <c r="G16" s="9"/>
      <c r="H16" s="9"/>
      <c r="I16" s="9"/>
      <c r="J16" s="9"/>
      <c r="K16" s="9"/>
      <c r="L16" s="9"/>
      <c r="M16" s="9"/>
      <c r="N16" s="9"/>
      <c r="O16" s="9"/>
      <c r="P16" s="9"/>
      <c r="Q16" s="9"/>
      <c r="R16" s="9"/>
      <c r="S16" s="9"/>
      <c r="T16" s="9"/>
      <c r="U16" s="9"/>
      <c r="V16" s="9"/>
    </row>
    <row r="17" spans="1:22" x14ac:dyDescent="0.25">
      <c r="A17" s="10"/>
      <c r="B17" s="47" t="s">
        <v>300</v>
      </c>
      <c r="C17" s="47"/>
      <c r="D17" s="47"/>
      <c r="E17" s="47"/>
      <c r="F17" s="47"/>
      <c r="G17" s="47"/>
      <c r="H17" s="47"/>
      <c r="I17" s="47"/>
      <c r="J17" s="47"/>
      <c r="K17" s="47"/>
      <c r="L17" s="47"/>
      <c r="M17" s="47"/>
      <c r="N17" s="47"/>
      <c r="O17" s="47"/>
      <c r="P17" s="47"/>
      <c r="Q17" s="47"/>
      <c r="R17" s="47"/>
      <c r="S17" s="47"/>
      <c r="T17" s="47"/>
      <c r="U17" s="47"/>
      <c r="V17" s="47"/>
    </row>
    <row r="18" spans="1:22" x14ac:dyDescent="0.25">
      <c r="A18" s="10"/>
      <c r="B18" s="9"/>
      <c r="C18" s="9"/>
      <c r="D18" s="9"/>
      <c r="E18" s="9"/>
      <c r="F18" s="9"/>
      <c r="G18" s="9"/>
      <c r="H18" s="9"/>
      <c r="I18" s="9"/>
      <c r="J18" s="9"/>
      <c r="K18" s="9"/>
      <c r="L18" s="9"/>
      <c r="M18" s="9"/>
      <c r="N18" s="9"/>
      <c r="O18" s="9"/>
      <c r="P18" s="9"/>
      <c r="Q18" s="9"/>
      <c r="R18" s="9"/>
      <c r="S18" s="9"/>
      <c r="T18" s="9"/>
      <c r="U18" s="9"/>
      <c r="V18" s="9"/>
    </row>
    <row r="19" spans="1:22" ht="15.75" x14ac:dyDescent="0.25">
      <c r="A19" s="10"/>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0"/>
      <c r="B20" s="9"/>
      <c r="C20" s="9"/>
      <c r="D20" s="9"/>
      <c r="E20" s="9"/>
      <c r="F20" s="9"/>
      <c r="G20" s="9"/>
      <c r="H20" s="9"/>
      <c r="I20" s="9"/>
      <c r="J20" s="9"/>
      <c r="K20" s="9"/>
      <c r="L20" s="9"/>
      <c r="M20" s="9"/>
      <c r="N20" s="9"/>
      <c r="O20" s="9"/>
      <c r="P20" s="9"/>
      <c r="Q20" s="9"/>
      <c r="R20" s="9"/>
      <c r="S20" s="9"/>
      <c r="T20" s="9"/>
      <c r="U20" s="9"/>
      <c r="V20" s="9"/>
    </row>
    <row r="21" spans="1:22" x14ac:dyDescent="0.25">
      <c r="A21" s="10"/>
      <c r="B21" s="42"/>
      <c r="C21" s="42"/>
      <c r="D21" s="42"/>
      <c r="E21" s="41"/>
      <c r="F21" s="42"/>
      <c r="G21" s="42"/>
      <c r="H21" s="42"/>
      <c r="I21" s="41"/>
      <c r="J21" s="42"/>
      <c r="K21" s="42"/>
      <c r="L21" s="42"/>
      <c r="M21" s="41"/>
      <c r="N21" s="42"/>
      <c r="O21" s="42"/>
      <c r="P21" s="42"/>
      <c r="Q21" s="41"/>
      <c r="R21" s="42"/>
      <c r="S21" s="42"/>
      <c r="T21" s="42"/>
      <c r="U21" s="41"/>
      <c r="V21" s="42"/>
    </row>
    <row r="22" spans="1:22" x14ac:dyDescent="0.25">
      <c r="A22" s="10"/>
      <c r="B22" s="9"/>
      <c r="C22" s="9" t="s">
        <v>162</v>
      </c>
      <c r="D22" s="43" t="s">
        <v>301</v>
      </c>
      <c r="E22" s="43"/>
      <c r="F22" s="9"/>
      <c r="G22" s="9"/>
      <c r="H22" s="43" t="s">
        <v>303</v>
      </c>
      <c r="I22" s="43"/>
      <c r="J22" s="9"/>
      <c r="K22" s="9"/>
      <c r="L22" s="43" t="s">
        <v>304</v>
      </c>
      <c r="M22" s="43"/>
      <c r="N22" s="9"/>
      <c r="O22" s="9"/>
      <c r="P22" s="43" t="s">
        <v>305</v>
      </c>
      <c r="Q22" s="43"/>
      <c r="R22" s="9"/>
      <c r="S22" s="9"/>
      <c r="T22" s="43" t="s">
        <v>306</v>
      </c>
      <c r="U22" s="43"/>
      <c r="V22" s="9"/>
    </row>
    <row r="23" spans="1:22" ht="15.75" thickBot="1" x14ac:dyDescent="0.3">
      <c r="A23" s="10"/>
      <c r="B23" s="9"/>
      <c r="C23" s="9"/>
      <c r="D23" s="44" t="s">
        <v>302</v>
      </c>
      <c r="E23" s="44"/>
      <c r="F23" s="9"/>
      <c r="G23" s="9"/>
      <c r="H23" s="44"/>
      <c r="I23" s="44"/>
      <c r="J23" s="9"/>
      <c r="K23" s="9"/>
      <c r="L23" s="44"/>
      <c r="M23" s="44"/>
      <c r="N23" s="9"/>
      <c r="O23" s="9"/>
      <c r="P23" s="44"/>
      <c r="Q23" s="44"/>
      <c r="R23" s="9"/>
      <c r="S23" s="9"/>
      <c r="T23" s="44"/>
      <c r="U23" s="44"/>
      <c r="V23" s="9"/>
    </row>
    <row r="24" spans="1:22" ht="30" x14ac:dyDescent="0.25">
      <c r="A24" s="10"/>
      <c r="B24" s="18" t="s">
        <v>74</v>
      </c>
      <c r="C24" s="19" t="s">
        <v>162</v>
      </c>
      <c r="D24" s="21" t="s">
        <v>192</v>
      </c>
      <c r="E24" s="37" t="s">
        <v>207</v>
      </c>
      <c r="F24" s="21"/>
      <c r="G24" s="19"/>
      <c r="H24" s="21" t="s">
        <v>192</v>
      </c>
      <c r="I24" s="37">
        <v>115.4</v>
      </c>
      <c r="J24" s="21" t="s">
        <v>162</v>
      </c>
      <c r="K24" s="19"/>
      <c r="L24" s="21" t="s">
        <v>192</v>
      </c>
      <c r="M24" s="37">
        <v>78</v>
      </c>
      <c r="N24" s="21" t="s">
        <v>162</v>
      </c>
      <c r="O24" s="19"/>
      <c r="P24" s="21" t="s">
        <v>192</v>
      </c>
      <c r="Q24" s="37" t="s">
        <v>207</v>
      </c>
      <c r="R24" s="21"/>
      <c r="S24" s="19"/>
      <c r="T24" s="21" t="s">
        <v>192</v>
      </c>
      <c r="U24" s="37">
        <v>193.4</v>
      </c>
      <c r="V24" s="21" t="s">
        <v>162</v>
      </c>
    </row>
    <row r="25" spans="1:22" ht="15.75" thickBot="1" x14ac:dyDescent="0.3">
      <c r="A25" s="10"/>
      <c r="B25" s="2" t="s">
        <v>75</v>
      </c>
      <c r="C25" s="4" t="s">
        <v>162</v>
      </c>
      <c r="E25" s="38" t="s">
        <v>207</v>
      </c>
      <c r="F25" t="s">
        <v>162</v>
      </c>
      <c r="G25" s="4"/>
      <c r="I25" s="38" t="s">
        <v>307</v>
      </c>
      <c r="J25" t="s">
        <v>194</v>
      </c>
      <c r="K25" s="4"/>
      <c r="M25" s="38" t="s">
        <v>308</v>
      </c>
      <c r="N25" t="s">
        <v>194</v>
      </c>
      <c r="O25" s="4"/>
      <c r="Q25" s="38" t="s">
        <v>207</v>
      </c>
      <c r="S25" s="4"/>
      <c r="U25" s="38" t="s">
        <v>309</v>
      </c>
      <c r="V25" t="s">
        <v>194</v>
      </c>
    </row>
    <row r="26" spans="1:22" x14ac:dyDescent="0.25">
      <c r="A26" s="10"/>
      <c r="B26" s="17"/>
      <c r="C26" s="17" t="s">
        <v>162</v>
      </c>
      <c r="D26" s="23"/>
      <c r="E26" s="23"/>
      <c r="F26" s="17"/>
      <c r="G26" s="17"/>
      <c r="H26" s="23"/>
      <c r="I26" s="23"/>
      <c r="J26" s="17"/>
      <c r="K26" s="17"/>
      <c r="L26" s="23"/>
      <c r="M26" s="23"/>
      <c r="N26" s="17"/>
      <c r="O26" s="17"/>
      <c r="P26" s="23"/>
      <c r="Q26" s="23"/>
      <c r="R26" s="17"/>
      <c r="S26" s="17"/>
      <c r="T26" s="23"/>
      <c r="U26" s="23"/>
      <c r="V26" s="17"/>
    </row>
    <row r="27" spans="1:22" x14ac:dyDescent="0.25">
      <c r="A27" s="10"/>
      <c r="B27" s="18" t="s">
        <v>76</v>
      </c>
      <c r="C27" s="24" t="s">
        <v>162</v>
      </c>
      <c r="D27" s="21"/>
      <c r="E27" s="37" t="s">
        <v>207</v>
      </c>
      <c r="F27" s="21" t="s">
        <v>162</v>
      </c>
      <c r="G27" s="24"/>
      <c r="H27" s="21"/>
      <c r="I27" s="37">
        <v>104.9</v>
      </c>
      <c r="J27" s="21" t="s">
        <v>162</v>
      </c>
      <c r="K27" s="24"/>
      <c r="L27" s="21"/>
      <c r="M27" s="37">
        <v>71</v>
      </c>
      <c r="N27" s="21" t="s">
        <v>162</v>
      </c>
      <c r="O27" s="24"/>
      <c r="P27" s="21"/>
      <c r="Q27" s="37" t="s">
        <v>207</v>
      </c>
      <c r="R27" s="21"/>
      <c r="S27" s="24"/>
      <c r="T27" s="21"/>
      <c r="U27" s="37">
        <v>175.9</v>
      </c>
      <c r="V27" s="21" t="s">
        <v>162</v>
      </c>
    </row>
    <row r="28" spans="1:22" x14ac:dyDescent="0.25">
      <c r="A28" s="10"/>
      <c r="B28" s="2" t="s">
        <v>77</v>
      </c>
      <c r="C28" s="36" t="s">
        <v>162</v>
      </c>
      <c r="D28" s="4"/>
      <c r="E28" s="4"/>
      <c r="F28" s="4"/>
      <c r="G28" s="36"/>
      <c r="H28" s="4"/>
      <c r="I28" s="4"/>
      <c r="J28" s="4"/>
      <c r="K28" s="36"/>
      <c r="L28" s="4"/>
      <c r="M28" s="4"/>
      <c r="N28" s="4"/>
      <c r="O28" s="36"/>
      <c r="P28" s="4"/>
      <c r="Q28" s="4"/>
      <c r="R28" s="4"/>
      <c r="S28" s="36"/>
      <c r="T28" s="4"/>
      <c r="U28" s="4"/>
      <c r="V28" s="4"/>
    </row>
    <row r="29" spans="1:22" x14ac:dyDescent="0.25">
      <c r="A29" s="10"/>
      <c r="B29" s="18" t="s">
        <v>78</v>
      </c>
      <c r="C29" s="24" t="s">
        <v>162</v>
      </c>
      <c r="D29" s="21"/>
      <c r="E29" s="37">
        <v>3.3</v>
      </c>
      <c r="F29" s="21" t="s">
        <v>162</v>
      </c>
      <c r="G29" s="24"/>
      <c r="H29" s="21"/>
      <c r="I29" s="37">
        <v>47.8</v>
      </c>
      <c r="J29" s="21" t="s">
        <v>162</v>
      </c>
      <c r="K29" s="24"/>
      <c r="L29" s="21"/>
      <c r="M29" s="37">
        <v>31.5</v>
      </c>
      <c r="N29" s="21" t="s">
        <v>162</v>
      </c>
      <c r="O29" s="24"/>
      <c r="P29" s="21"/>
      <c r="Q29" s="37" t="s">
        <v>207</v>
      </c>
      <c r="R29" s="21"/>
      <c r="S29" s="24"/>
      <c r="T29" s="21"/>
      <c r="U29" s="37">
        <v>82.6</v>
      </c>
      <c r="V29" s="21" t="s">
        <v>162</v>
      </c>
    </row>
    <row r="30" spans="1:22" x14ac:dyDescent="0.25">
      <c r="A30" s="10"/>
      <c r="B30" s="2" t="s">
        <v>79</v>
      </c>
      <c r="C30" s="36" t="s">
        <v>162</v>
      </c>
      <c r="E30" s="38" t="s">
        <v>207</v>
      </c>
      <c r="F30" t="s">
        <v>162</v>
      </c>
      <c r="G30" s="36"/>
      <c r="I30" s="38">
        <v>15</v>
      </c>
      <c r="J30" t="s">
        <v>162</v>
      </c>
      <c r="K30" s="36"/>
      <c r="M30" s="38">
        <v>14</v>
      </c>
      <c r="N30" t="s">
        <v>162</v>
      </c>
      <c r="O30" s="36"/>
      <c r="Q30" s="38" t="s">
        <v>207</v>
      </c>
      <c r="S30" s="36"/>
      <c r="U30" s="38">
        <v>29</v>
      </c>
      <c r="V30" t="s">
        <v>162</v>
      </c>
    </row>
    <row r="31" spans="1:22" x14ac:dyDescent="0.25">
      <c r="A31" s="10"/>
      <c r="B31" s="18" t="s">
        <v>80</v>
      </c>
      <c r="C31" s="24" t="s">
        <v>162</v>
      </c>
      <c r="D31" s="21"/>
      <c r="E31" s="37">
        <v>3.8</v>
      </c>
      <c r="F31" s="21" t="s">
        <v>162</v>
      </c>
      <c r="G31" s="24"/>
      <c r="H31" s="21"/>
      <c r="I31" s="37">
        <v>24.9</v>
      </c>
      <c r="J31" s="21" t="s">
        <v>162</v>
      </c>
      <c r="K31" s="24"/>
      <c r="L31" s="21"/>
      <c r="M31" s="37">
        <v>16.100000000000001</v>
      </c>
      <c r="N31" s="21" t="s">
        <v>162</v>
      </c>
      <c r="O31" s="24"/>
      <c r="P31" s="21"/>
      <c r="Q31" s="37" t="s">
        <v>207</v>
      </c>
      <c r="R31" s="21"/>
      <c r="S31" s="24"/>
      <c r="T31" s="21"/>
      <c r="U31" s="37">
        <v>44.8</v>
      </c>
      <c r="V31" s="21" t="s">
        <v>162</v>
      </c>
    </row>
    <row r="32" spans="1:22" x14ac:dyDescent="0.25">
      <c r="A32" s="10"/>
      <c r="B32" s="2" t="s">
        <v>81</v>
      </c>
      <c r="C32" s="36" t="s">
        <v>162</v>
      </c>
      <c r="E32" s="38" t="s">
        <v>207</v>
      </c>
      <c r="F32" t="s">
        <v>162</v>
      </c>
      <c r="G32" s="36"/>
      <c r="I32" s="38" t="s">
        <v>207</v>
      </c>
      <c r="J32" t="s">
        <v>162</v>
      </c>
      <c r="K32" s="36"/>
      <c r="M32" s="38" t="s">
        <v>207</v>
      </c>
      <c r="N32" t="s">
        <v>162</v>
      </c>
      <c r="O32" s="36"/>
      <c r="Q32" s="38" t="s">
        <v>207</v>
      </c>
      <c r="S32" s="36"/>
      <c r="U32" s="38" t="s">
        <v>207</v>
      </c>
      <c r="V32" t="s">
        <v>162</v>
      </c>
    </row>
    <row r="33" spans="1:22" x14ac:dyDescent="0.25">
      <c r="A33" s="10"/>
      <c r="B33" s="18" t="s">
        <v>310</v>
      </c>
      <c r="C33" s="24" t="s">
        <v>162</v>
      </c>
      <c r="D33" s="21"/>
      <c r="E33" s="37">
        <v>1.2</v>
      </c>
      <c r="F33" s="21" t="s">
        <v>162</v>
      </c>
      <c r="G33" s="24"/>
      <c r="H33" s="21"/>
      <c r="I33" s="37" t="s">
        <v>207</v>
      </c>
      <c r="J33" s="21" t="s">
        <v>162</v>
      </c>
      <c r="K33" s="24"/>
      <c r="L33" s="21"/>
      <c r="M33" s="37" t="s">
        <v>207</v>
      </c>
      <c r="N33" s="21" t="s">
        <v>162</v>
      </c>
      <c r="O33" s="24"/>
      <c r="P33" s="21"/>
      <c r="Q33" s="37" t="s">
        <v>311</v>
      </c>
      <c r="R33" s="21" t="s">
        <v>194</v>
      </c>
      <c r="S33" s="24"/>
      <c r="T33" s="21"/>
      <c r="U33" s="37" t="s">
        <v>207</v>
      </c>
      <c r="V33" s="21" t="s">
        <v>162</v>
      </c>
    </row>
    <row r="34" spans="1:22" x14ac:dyDescent="0.25">
      <c r="A34" s="10"/>
      <c r="B34" s="2" t="s">
        <v>82</v>
      </c>
      <c r="C34" s="36" t="s">
        <v>162</v>
      </c>
      <c r="E34" s="38" t="s">
        <v>312</v>
      </c>
      <c r="F34" t="s">
        <v>194</v>
      </c>
      <c r="G34" s="36"/>
      <c r="I34" s="38">
        <v>3</v>
      </c>
      <c r="J34" t="s">
        <v>162</v>
      </c>
      <c r="K34" s="36"/>
      <c r="M34" s="38">
        <v>1.9</v>
      </c>
      <c r="N34" t="s">
        <v>162</v>
      </c>
      <c r="O34" s="36"/>
      <c r="Q34" s="38" t="s">
        <v>207</v>
      </c>
      <c r="S34" s="36"/>
      <c r="U34" s="38" t="s">
        <v>207</v>
      </c>
      <c r="V34" t="s">
        <v>162</v>
      </c>
    </row>
    <row r="35" spans="1:22" x14ac:dyDescent="0.25">
      <c r="A35" s="10"/>
      <c r="B35" s="18" t="s">
        <v>83</v>
      </c>
      <c r="C35" s="24" t="s">
        <v>162</v>
      </c>
      <c r="D35" s="21"/>
      <c r="E35" s="37">
        <v>1.2</v>
      </c>
      <c r="F35" s="21" t="s">
        <v>162</v>
      </c>
      <c r="G35" s="24"/>
      <c r="H35" s="21"/>
      <c r="I35" s="37">
        <v>9.3000000000000007</v>
      </c>
      <c r="J35" s="21" t="s">
        <v>162</v>
      </c>
      <c r="K35" s="24"/>
      <c r="L35" s="21"/>
      <c r="M35" s="37">
        <v>3.1</v>
      </c>
      <c r="N35" s="21" t="s">
        <v>162</v>
      </c>
      <c r="O35" s="24"/>
      <c r="P35" s="21"/>
      <c r="Q35" s="37" t="s">
        <v>207</v>
      </c>
      <c r="R35" s="21"/>
      <c r="S35" s="24"/>
      <c r="T35" s="21"/>
      <c r="U35" s="37">
        <v>13.6</v>
      </c>
      <c r="V35" s="21" t="s">
        <v>162</v>
      </c>
    </row>
    <row r="36" spans="1:22" ht="15.75" thickBot="1" x14ac:dyDescent="0.3">
      <c r="A36" s="10"/>
      <c r="B36" s="2" t="s">
        <v>84</v>
      </c>
      <c r="C36" s="36" t="s">
        <v>162</v>
      </c>
      <c r="E36" s="38">
        <v>0.1</v>
      </c>
      <c r="F36" t="s">
        <v>162</v>
      </c>
      <c r="G36" s="36"/>
      <c r="I36" s="38">
        <v>6.1</v>
      </c>
      <c r="J36" t="s">
        <v>162</v>
      </c>
      <c r="K36" s="36"/>
      <c r="M36" s="38">
        <v>3.4</v>
      </c>
      <c r="N36" t="s">
        <v>162</v>
      </c>
      <c r="O36" s="36"/>
      <c r="Q36" s="38" t="s">
        <v>207</v>
      </c>
      <c r="S36" s="36"/>
      <c r="U36" s="38">
        <v>9.6</v>
      </c>
      <c r="V36" t="s">
        <v>162</v>
      </c>
    </row>
    <row r="37" spans="1:22" x14ac:dyDescent="0.25">
      <c r="A37" s="10"/>
      <c r="B37" s="17"/>
      <c r="C37" s="17" t="s">
        <v>162</v>
      </c>
      <c r="D37" s="23"/>
      <c r="E37" s="23"/>
      <c r="F37" s="17"/>
      <c r="G37" s="17"/>
      <c r="H37" s="23"/>
      <c r="I37" s="23"/>
      <c r="J37" s="17"/>
      <c r="K37" s="17"/>
      <c r="L37" s="23"/>
      <c r="M37" s="23"/>
      <c r="N37" s="17"/>
      <c r="O37" s="17"/>
      <c r="P37" s="23"/>
      <c r="Q37" s="23"/>
      <c r="R37" s="17"/>
      <c r="S37" s="17"/>
      <c r="T37" s="23"/>
      <c r="U37" s="23"/>
      <c r="V37" s="17"/>
    </row>
    <row r="38" spans="1:22" x14ac:dyDescent="0.25">
      <c r="A38" s="10"/>
      <c r="B38" s="18" t="s">
        <v>85</v>
      </c>
      <c r="C38" s="24" t="s">
        <v>162</v>
      </c>
      <c r="D38" s="21"/>
      <c r="E38" s="37">
        <v>4.7</v>
      </c>
      <c r="F38" s="21" t="s">
        <v>162</v>
      </c>
      <c r="G38" s="24"/>
      <c r="H38" s="21"/>
      <c r="I38" s="37">
        <v>106.1</v>
      </c>
      <c r="J38" s="21" t="s">
        <v>162</v>
      </c>
      <c r="K38" s="24"/>
      <c r="L38" s="21"/>
      <c r="M38" s="37">
        <v>70</v>
      </c>
      <c r="N38" s="21" t="s">
        <v>162</v>
      </c>
      <c r="O38" s="24"/>
      <c r="P38" s="21"/>
      <c r="Q38" s="37" t="s">
        <v>311</v>
      </c>
      <c r="R38" s="21" t="s">
        <v>194</v>
      </c>
      <c r="S38" s="24"/>
      <c r="T38" s="21"/>
      <c r="U38" s="37">
        <v>179.6</v>
      </c>
      <c r="V38" s="21" t="s">
        <v>162</v>
      </c>
    </row>
    <row r="39" spans="1:22" ht="30" x14ac:dyDescent="0.25">
      <c r="A39" s="10"/>
      <c r="B39" s="2" t="s">
        <v>86</v>
      </c>
      <c r="C39" s="36" t="s">
        <v>162</v>
      </c>
      <c r="E39" s="38" t="s">
        <v>313</v>
      </c>
      <c r="F39" t="s">
        <v>194</v>
      </c>
      <c r="G39" s="36"/>
      <c r="I39" s="38" t="s">
        <v>311</v>
      </c>
      <c r="J39" t="s">
        <v>194</v>
      </c>
      <c r="K39" s="36"/>
      <c r="M39" s="38">
        <v>1</v>
      </c>
      <c r="N39" t="s">
        <v>162</v>
      </c>
      <c r="O39" s="36"/>
      <c r="Q39" s="38">
        <v>1.2</v>
      </c>
      <c r="R39" t="s">
        <v>162</v>
      </c>
      <c r="S39" s="36"/>
      <c r="U39" s="38" t="s">
        <v>214</v>
      </c>
      <c r="V39" t="s">
        <v>194</v>
      </c>
    </row>
    <row r="40" spans="1:22" ht="15.75" thickBot="1" x14ac:dyDescent="0.3">
      <c r="A40" s="10"/>
      <c r="B40" s="18" t="s">
        <v>87</v>
      </c>
      <c r="C40" s="24" t="s">
        <v>162</v>
      </c>
      <c r="D40" s="21"/>
      <c r="E40" s="37">
        <v>0.8</v>
      </c>
      <c r="F40" s="21" t="s">
        <v>162</v>
      </c>
      <c r="G40" s="24"/>
      <c r="H40" s="21"/>
      <c r="I40" s="37" t="s">
        <v>207</v>
      </c>
      <c r="J40" s="21"/>
      <c r="K40" s="24"/>
      <c r="L40" s="21"/>
      <c r="M40" s="37">
        <v>0.1</v>
      </c>
      <c r="N40" s="21" t="s">
        <v>162</v>
      </c>
      <c r="O40" s="24"/>
      <c r="P40" s="21"/>
      <c r="Q40" s="37" t="s">
        <v>207</v>
      </c>
      <c r="R40" s="21"/>
      <c r="S40" s="24"/>
      <c r="T40" s="21"/>
      <c r="U40" s="37">
        <v>0.9</v>
      </c>
      <c r="V40" s="21" t="s">
        <v>162</v>
      </c>
    </row>
    <row r="41" spans="1:22" x14ac:dyDescent="0.25">
      <c r="A41" s="10"/>
      <c r="B41" s="17"/>
      <c r="C41" s="17" t="s">
        <v>162</v>
      </c>
      <c r="D41" s="23"/>
      <c r="E41" s="23"/>
      <c r="F41" s="17"/>
      <c r="G41" s="17"/>
      <c r="H41" s="23"/>
      <c r="I41" s="23"/>
      <c r="J41" s="17"/>
      <c r="K41" s="17"/>
      <c r="L41" s="23"/>
      <c r="M41" s="23"/>
      <c r="N41" s="17"/>
      <c r="O41" s="17"/>
      <c r="P41" s="23"/>
      <c r="Q41" s="23"/>
      <c r="R41" s="17"/>
      <c r="S41" s="17"/>
      <c r="T41" s="23"/>
      <c r="U41" s="23"/>
      <c r="V41" s="17"/>
    </row>
    <row r="42" spans="1:22" ht="30" x14ac:dyDescent="0.25">
      <c r="A42" s="10"/>
      <c r="B42" s="2" t="s">
        <v>88</v>
      </c>
      <c r="C42" s="36" t="s">
        <v>162</v>
      </c>
      <c r="E42" s="38" t="s">
        <v>314</v>
      </c>
      <c r="F42" t="s">
        <v>194</v>
      </c>
      <c r="G42" s="36"/>
      <c r="I42" s="38" t="s">
        <v>311</v>
      </c>
      <c r="J42" t="s">
        <v>194</v>
      </c>
      <c r="K42" s="36"/>
      <c r="M42" s="38">
        <v>0.9</v>
      </c>
      <c r="N42" t="s">
        <v>162</v>
      </c>
      <c r="O42" s="36"/>
      <c r="Q42" s="38">
        <v>1.2</v>
      </c>
      <c r="R42" t="s">
        <v>162</v>
      </c>
      <c r="S42" s="36"/>
      <c r="U42" s="38" t="s">
        <v>315</v>
      </c>
      <c r="V42" t="s">
        <v>194</v>
      </c>
    </row>
    <row r="43" spans="1:22" ht="15.75" thickBot="1" x14ac:dyDescent="0.3">
      <c r="A43" s="10"/>
      <c r="B43" s="18" t="s">
        <v>107</v>
      </c>
      <c r="C43" s="24" t="s">
        <v>162</v>
      </c>
      <c r="D43" s="21"/>
      <c r="E43" s="37" t="s">
        <v>207</v>
      </c>
      <c r="F43" s="21" t="s">
        <v>162</v>
      </c>
      <c r="G43" s="24"/>
      <c r="H43" s="21"/>
      <c r="I43" s="37" t="s">
        <v>212</v>
      </c>
      <c r="J43" s="21" t="s">
        <v>194</v>
      </c>
      <c r="K43" s="24"/>
      <c r="L43" s="21"/>
      <c r="M43" s="37" t="s">
        <v>207</v>
      </c>
      <c r="N43" s="21"/>
      <c r="O43" s="24"/>
      <c r="P43" s="21"/>
      <c r="Q43" s="37" t="s">
        <v>207</v>
      </c>
      <c r="R43" s="21"/>
      <c r="S43" s="24"/>
      <c r="T43" s="21"/>
      <c r="U43" s="37" t="s">
        <v>212</v>
      </c>
      <c r="V43" s="21" t="s">
        <v>194</v>
      </c>
    </row>
    <row r="44" spans="1:22" x14ac:dyDescent="0.25">
      <c r="A44" s="10"/>
      <c r="B44" s="17"/>
      <c r="C44" s="17" t="s">
        <v>162</v>
      </c>
      <c r="D44" s="23"/>
      <c r="E44" s="23"/>
      <c r="F44" s="17"/>
      <c r="G44" s="17"/>
      <c r="H44" s="23"/>
      <c r="I44" s="23"/>
      <c r="J44" s="17"/>
      <c r="K44" s="17"/>
      <c r="L44" s="23"/>
      <c r="M44" s="23"/>
      <c r="N44" s="17"/>
      <c r="O44" s="17"/>
      <c r="P44" s="23"/>
      <c r="Q44" s="23"/>
      <c r="R44" s="17"/>
      <c r="S44" s="17"/>
      <c r="T44" s="23"/>
      <c r="U44" s="23"/>
      <c r="V44" s="17"/>
    </row>
    <row r="45" spans="1:22" x14ac:dyDescent="0.25">
      <c r="A45" s="10"/>
      <c r="B45" s="2" t="s">
        <v>316</v>
      </c>
      <c r="C45" s="36" t="s">
        <v>162</v>
      </c>
      <c r="E45" s="38" t="s">
        <v>314</v>
      </c>
      <c r="F45" t="s">
        <v>194</v>
      </c>
      <c r="G45" s="36"/>
      <c r="I45" s="38" t="s">
        <v>317</v>
      </c>
      <c r="J45" t="s">
        <v>194</v>
      </c>
      <c r="K45" s="36"/>
      <c r="M45" s="38">
        <v>0.9</v>
      </c>
      <c r="N45" t="s">
        <v>162</v>
      </c>
      <c r="O45" s="36"/>
      <c r="Q45" s="38">
        <v>1.2</v>
      </c>
      <c r="R45" t="s">
        <v>162</v>
      </c>
      <c r="S45" s="36"/>
      <c r="U45" s="38" t="s">
        <v>314</v>
      </c>
      <c r="V45" t="s">
        <v>194</v>
      </c>
    </row>
    <row r="46" spans="1:22" ht="30.75" thickBot="1" x14ac:dyDescent="0.3">
      <c r="A46" s="10"/>
      <c r="B46" s="18" t="s">
        <v>318</v>
      </c>
      <c r="C46" s="24" t="s">
        <v>162</v>
      </c>
      <c r="D46" s="21"/>
      <c r="E46" s="37" t="s">
        <v>207</v>
      </c>
      <c r="F46" s="21" t="s">
        <v>162</v>
      </c>
      <c r="G46" s="24"/>
      <c r="H46" s="21"/>
      <c r="I46" s="37" t="s">
        <v>207</v>
      </c>
      <c r="J46" s="21"/>
      <c r="K46" s="24"/>
      <c r="L46" s="21"/>
      <c r="M46" s="37" t="s">
        <v>207</v>
      </c>
      <c r="N46" s="21"/>
      <c r="O46" s="24"/>
      <c r="P46" s="21"/>
      <c r="Q46" s="37" t="s">
        <v>207</v>
      </c>
      <c r="R46" s="21"/>
      <c r="S46" s="24"/>
      <c r="T46" s="21"/>
      <c r="U46" s="37" t="s">
        <v>207</v>
      </c>
      <c r="V46" s="21"/>
    </row>
    <row r="47" spans="1:22" x14ac:dyDescent="0.25">
      <c r="A47" s="10"/>
      <c r="B47" s="17"/>
      <c r="C47" s="17" t="s">
        <v>162</v>
      </c>
      <c r="D47" s="23"/>
      <c r="E47" s="23"/>
      <c r="F47" s="17"/>
      <c r="G47" s="17"/>
      <c r="H47" s="23"/>
      <c r="I47" s="23"/>
      <c r="J47" s="17"/>
      <c r="K47" s="17"/>
      <c r="L47" s="23"/>
      <c r="M47" s="23"/>
      <c r="N47" s="17"/>
      <c r="O47" s="17"/>
      <c r="P47" s="23"/>
      <c r="Q47" s="23"/>
      <c r="R47" s="17"/>
      <c r="S47" s="17"/>
      <c r="T47" s="23"/>
      <c r="U47" s="23"/>
      <c r="V47" s="17"/>
    </row>
    <row r="48" spans="1:22" ht="30.75" thickBot="1" x14ac:dyDescent="0.3">
      <c r="A48" s="10"/>
      <c r="B48" s="2" t="s">
        <v>319</v>
      </c>
      <c r="C48" s="36" t="s">
        <v>162</v>
      </c>
      <c r="D48" t="s">
        <v>192</v>
      </c>
      <c r="E48" s="38" t="s">
        <v>314</v>
      </c>
      <c r="F48" t="s">
        <v>194</v>
      </c>
      <c r="G48" s="36"/>
      <c r="H48" t="s">
        <v>192</v>
      </c>
      <c r="I48" s="38" t="s">
        <v>317</v>
      </c>
      <c r="J48" t="s">
        <v>194</v>
      </c>
      <c r="K48" s="36"/>
      <c r="L48" t="s">
        <v>192</v>
      </c>
      <c r="M48" s="38">
        <v>0.9</v>
      </c>
      <c r="N48" t="s">
        <v>162</v>
      </c>
      <c r="O48" s="36"/>
      <c r="P48" t="s">
        <v>192</v>
      </c>
      <c r="Q48" s="38">
        <v>1.2</v>
      </c>
      <c r="R48" t="s">
        <v>162</v>
      </c>
      <c r="S48" s="36"/>
      <c r="T48" t="s">
        <v>192</v>
      </c>
      <c r="U48" s="38" t="s">
        <v>314</v>
      </c>
      <c r="V48" t="s">
        <v>194</v>
      </c>
    </row>
    <row r="49" spans="1:22" ht="15.75" thickTop="1" x14ac:dyDescent="0.25">
      <c r="A49" s="10"/>
      <c r="B49" s="17"/>
      <c r="C49" s="17" t="s">
        <v>162</v>
      </c>
      <c r="D49" s="25"/>
      <c r="E49" s="25"/>
      <c r="F49" s="17"/>
      <c r="G49" s="17"/>
      <c r="H49" s="25"/>
      <c r="I49" s="25"/>
      <c r="J49" s="17"/>
      <c r="K49" s="17"/>
      <c r="L49" s="25"/>
      <c r="M49" s="25"/>
      <c r="N49" s="17"/>
      <c r="O49" s="17"/>
      <c r="P49" s="25"/>
      <c r="Q49" s="25"/>
      <c r="R49" s="17"/>
      <c r="S49" s="17"/>
      <c r="T49" s="25"/>
      <c r="U49" s="25"/>
      <c r="V49" s="17"/>
    </row>
    <row r="50" spans="1:22" x14ac:dyDescent="0.25">
      <c r="A50" s="10"/>
      <c r="B50" s="32"/>
      <c r="C50" s="32"/>
      <c r="D50" s="32"/>
      <c r="E50" s="32"/>
      <c r="F50" s="32"/>
      <c r="G50" s="32"/>
      <c r="H50" s="32"/>
      <c r="I50" s="32"/>
      <c r="J50" s="32"/>
      <c r="K50" s="32"/>
      <c r="L50" s="32"/>
      <c r="M50" s="32"/>
      <c r="N50" s="32"/>
      <c r="O50" s="32"/>
      <c r="P50" s="32"/>
      <c r="Q50" s="32"/>
      <c r="R50" s="32"/>
      <c r="S50" s="32"/>
      <c r="T50" s="32"/>
      <c r="U50" s="32"/>
      <c r="V50" s="32"/>
    </row>
    <row r="51" spans="1:22" x14ac:dyDescent="0.25">
      <c r="A51" s="10"/>
      <c r="B51" s="9"/>
      <c r="C51" s="9"/>
      <c r="D51" s="9"/>
      <c r="E51" s="9"/>
      <c r="F51" s="9"/>
      <c r="G51" s="9"/>
      <c r="H51" s="9"/>
      <c r="I51" s="9"/>
      <c r="J51" s="9"/>
      <c r="K51" s="9"/>
      <c r="L51" s="9"/>
      <c r="M51" s="9"/>
      <c r="N51" s="9"/>
      <c r="O51" s="9"/>
      <c r="P51" s="9"/>
      <c r="Q51" s="9"/>
      <c r="R51" s="9"/>
      <c r="S51" s="9"/>
      <c r="T51" s="9"/>
      <c r="U51" s="9"/>
      <c r="V51" s="9"/>
    </row>
    <row r="52" spans="1:22" x14ac:dyDescent="0.25">
      <c r="A52" s="10"/>
      <c r="B52" s="46" t="s">
        <v>297</v>
      </c>
      <c r="C52" s="46"/>
      <c r="D52" s="46"/>
      <c r="E52" s="46"/>
      <c r="F52" s="46"/>
      <c r="G52" s="46"/>
      <c r="H52" s="46"/>
      <c r="I52" s="46"/>
      <c r="J52" s="46"/>
      <c r="K52" s="46"/>
      <c r="L52" s="46"/>
      <c r="M52" s="46"/>
      <c r="N52" s="46"/>
      <c r="O52" s="46"/>
      <c r="P52" s="46"/>
      <c r="Q52" s="46"/>
      <c r="R52" s="46"/>
      <c r="S52" s="46"/>
      <c r="T52" s="46"/>
      <c r="U52" s="46"/>
      <c r="V52" s="46"/>
    </row>
    <row r="53" spans="1:22" x14ac:dyDescent="0.25">
      <c r="A53" s="10"/>
      <c r="B53" s="9"/>
      <c r="C53" s="9"/>
      <c r="D53" s="9"/>
      <c r="E53" s="9"/>
      <c r="F53" s="9"/>
      <c r="G53" s="9"/>
      <c r="H53" s="9"/>
      <c r="I53" s="9"/>
      <c r="J53" s="9"/>
      <c r="K53" s="9"/>
      <c r="L53" s="9"/>
      <c r="M53" s="9"/>
      <c r="N53" s="9"/>
      <c r="O53" s="9"/>
      <c r="P53" s="9"/>
      <c r="Q53" s="9"/>
      <c r="R53" s="9"/>
      <c r="S53" s="9"/>
      <c r="T53" s="9"/>
      <c r="U53" s="9"/>
      <c r="V53" s="9"/>
    </row>
    <row r="54" spans="1:22" x14ac:dyDescent="0.25">
      <c r="A54" s="10"/>
      <c r="B54" s="46" t="s">
        <v>298</v>
      </c>
      <c r="C54" s="46"/>
      <c r="D54" s="46"/>
      <c r="E54" s="46"/>
      <c r="F54" s="46"/>
      <c r="G54" s="46"/>
      <c r="H54" s="46"/>
      <c r="I54" s="46"/>
      <c r="J54" s="46"/>
      <c r="K54" s="46"/>
      <c r="L54" s="46"/>
      <c r="M54" s="46"/>
      <c r="N54" s="46"/>
      <c r="O54" s="46"/>
      <c r="P54" s="46"/>
      <c r="Q54" s="46"/>
      <c r="R54" s="46"/>
      <c r="S54" s="46"/>
      <c r="T54" s="46"/>
      <c r="U54" s="46"/>
      <c r="V54" s="46"/>
    </row>
    <row r="55" spans="1:22" x14ac:dyDescent="0.25">
      <c r="A55" s="10"/>
      <c r="B55" s="9"/>
      <c r="C55" s="9"/>
      <c r="D55" s="9"/>
      <c r="E55" s="9"/>
      <c r="F55" s="9"/>
      <c r="G55" s="9"/>
      <c r="H55" s="9"/>
      <c r="I55" s="9"/>
      <c r="J55" s="9"/>
      <c r="K55" s="9"/>
      <c r="L55" s="9"/>
      <c r="M55" s="9"/>
      <c r="N55" s="9"/>
      <c r="O55" s="9"/>
      <c r="P55" s="9"/>
      <c r="Q55" s="9"/>
      <c r="R55" s="9"/>
      <c r="S55" s="9"/>
      <c r="T55" s="9"/>
      <c r="U55" s="9"/>
      <c r="V55" s="9"/>
    </row>
    <row r="56" spans="1:22" x14ac:dyDescent="0.25">
      <c r="A56" s="10"/>
      <c r="B56" s="46" t="s">
        <v>320</v>
      </c>
      <c r="C56" s="46"/>
      <c r="D56" s="46"/>
      <c r="E56" s="46"/>
      <c r="F56" s="46"/>
      <c r="G56" s="46"/>
      <c r="H56" s="46"/>
      <c r="I56" s="46"/>
      <c r="J56" s="46"/>
      <c r="K56" s="46"/>
      <c r="L56" s="46"/>
      <c r="M56" s="46"/>
      <c r="N56" s="46"/>
      <c r="O56" s="46"/>
      <c r="P56" s="46"/>
      <c r="Q56" s="46"/>
      <c r="R56" s="46"/>
      <c r="S56" s="46"/>
      <c r="T56" s="46"/>
      <c r="U56" s="46"/>
      <c r="V56" s="46"/>
    </row>
    <row r="57" spans="1:22" x14ac:dyDescent="0.25">
      <c r="A57" s="10"/>
      <c r="B57" s="9"/>
      <c r="C57" s="9"/>
      <c r="D57" s="9"/>
      <c r="E57" s="9"/>
      <c r="F57" s="9"/>
      <c r="G57" s="9"/>
      <c r="H57" s="9"/>
      <c r="I57" s="9"/>
      <c r="J57" s="9"/>
      <c r="K57" s="9"/>
      <c r="L57" s="9"/>
      <c r="M57" s="9"/>
      <c r="N57" s="9"/>
      <c r="O57" s="9"/>
      <c r="P57" s="9"/>
      <c r="Q57" s="9"/>
      <c r="R57" s="9"/>
      <c r="S57" s="9"/>
      <c r="T57" s="9"/>
      <c r="U57" s="9"/>
      <c r="V57" s="9"/>
    </row>
    <row r="58" spans="1:22" x14ac:dyDescent="0.25">
      <c r="A58" s="10"/>
      <c r="B58" s="47" t="s">
        <v>300</v>
      </c>
      <c r="C58" s="47"/>
      <c r="D58" s="47"/>
      <c r="E58" s="47"/>
      <c r="F58" s="47"/>
      <c r="G58" s="47"/>
      <c r="H58" s="47"/>
      <c r="I58" s="47"/>
      <c r="J58" s="47"/>
      <c r="K58" s="47"/>
      <c r="L58" s="47"/>
      <c r="M58" s="47"/>
      <c r="N58" s="47"/>
      <c r="O58" s="47"/>
      <c r="P58" s="47"/>
      <c r="Q58" s="47"/>
      <c r="R58" s="47"/>
      <c r="S58" s="47"/>
      <c r="T58" s="47"/>
      <c r="U58" s="47"/>
      <c r="V58" s="47"/>
    </row>
    <row r="59" spans="1:22" x14ac:dyDescent="0.25">
      <c r="A59" s="10"/>
      <c r="B59" s="9"/>
      <c r="C59" s="9"/>
      <c r="D59" s="9"/>
      <c r="E59" s="9"/>
      <c r="F59" s="9"/>
      <c r="G59" s="9"/>
      <c r="H59" s="9"/>
      <c r="I59" s="9"/>
      <c r="J59" s="9"/>
      <c r="K59" s="9"/>
      <c r="L59" s="9"/>
      <c r="M59" s="9"/>
      <c r="N59" s="9"/>
      <c r="O59" s="9"/>
      <c r="P59" s="9"/>
      <c r="Q59" s="9"/>
      <c r="R59" s="9"/>
      <c r="S59" s="9"/>
      <c r="T59" s="9"/>
      <c r="U59" s="9"/>
      <c r="V59" s="9"/>
    </row>
    <row r="60" spans="1:22" ht="15.75" x14ac:dyDescent="0.25">
      <c r="A60" s="10"/>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0"/>
      <c r="B61" s="9"/>
      <c r="C61" s="9"/>
      <c r="D61" s="9"/>
      <c r="E61" s="9"/>
      <c r="F61" s="9"/>
      <c r="G61" s="9"/>
      <c r="H61" s="9"/>
      <c r="I61" s="9"/>
      <c r="J61" s="9"/>
      <c r="K61" s="9"/>
      <c r="L61" s="9"/>
      <c r="M61" s="9"/>
      <c r="N61" s="9"/>
      <c r="O61" s="9"/>
      <c r="P61" s="9"/>
      <c r="Q61" s="9"/>
      <c r="R61" s="9"/>
      <c r="S61" s="9"/>
      <c r="T61" s="9"/>
      <c r="U61" s="9"/>
      <c r="V61" s="9"/>
    </row>
    <row r="62" spans="1:22" x14ac:dyDescent="0.25">
      <c r="A62" s="10"/>
      <c r="B62" s="42"/>
      <c r="C62" s="42"/>
      <c r="D62" s="42"/>
      <c r="E62" s="41"/>
      <c r="F62" s="42"/>
      <c r="G62" s="42"/>
      <c r="H62" s="42"/>
      <c r="I62" s="41"/>
      <c r="J62" s="42"/>
      <c r="K62" s="42"/>
      <c r="L62" s="42"/>
      <c r="M62" s="41"/>
      <c r="N62" s="42"/>
      <c r="O62" s="42"/>
      <c r="P62" s="42"/>
      <c r="Q62" s="41"/>
      <c r="R62" s="42"/>
      <c r="S62" s="42"/>
      <c r="T62" s="42"/>
      <c r="U62" s="41"/>
      <c r="V62" s="42"/>
    </row>
    <row r="63" spans="1:22" x14ac:dyDescent="0.25">
      <c r="A63" s="10"/>
      <c r="B63" s="9"/>
      <c r="C63" s="9" t="s">
        <v>162</v>
      </c>
      <c r="D63" s="43" t="s">
        <v>301</v>
      </c>
      <c r="E63" s="43"/>
      <c r="F63" s="9"/>
      <c r="G63" s="9"/>
      <c r="H63" s="43" t="s">
        <v>303</v>
      </c>
      <c r="I63" s="43"/>
      <c r="J63" s="9"/>
      <c r="K63" s="9"/>
      <c r="L63" s="43" t="s">
        <v>304</v>
      </c>
      <c r="M63" s="43"/>
      <c r="N63" s="9"/>
      <c r="O63" s="9"/>
      <c r="P63" s="43" t="s">
        <v>305</v>
      </c>
      <c r="Q63" s="43"/>
      <c r="R63" s="9"/>
      <c r="S63" s="9"/>
      <c r="T63" s="43" t="s">
        <v>306</v>
      </c>
      <c r="U63" s="43"/>
      <c r="V63" s="9"/>
    </row>
    <row r="64" spans="1:22" ht="15.75" thickBot="1" x14ac:dyDescent="0.3">
      <c r="A64" s="10"/>
      <c r="B64" s="9"/>
      <c r="C64" s="9"/>
      <c r="D64" s="44" t="s">
        <v>302</v>
      </c>
      <c r="E64" s="44"/>
      <c r="F64" s="9"/>
      <c r="G64" s="9"/>
      <c r="H64" s="44"/>
      <c r="I64" s="44"/>
      <c r="J64" s="9"/>
      <c r="K64" s="9"/>
      <c r="L64" s="44"/>
      <c r="M64" s="44"/>
      <c r="N64" s="9"/>
      <c r="O64" s="9"/>
      <c r="P64" s="44"/>
      <c r="Q64" s="44"/>
      <c r="R64" s="9"/>
      <c r="S64" s="9"/>
      <c r="T64" s="44"/>
      <c r="U64" s="44"/>
      <c r="V64" s="9"/>
    </row>
    <row r="65" spans="1:22" ht="30" x14ac:dyDescent="0.25">
      <c r="A65" s="10"/>
      <c r="B65" s="18" t="s">
        <v>74</v>
      </c>
      <c r="C65" s="19" t="s">
        <v>162</v>
      </c>
      <c r="D65" s="21" t="s">
        <v>192</v>
      </c>
      <c r="E65" s="37" t="s">
        <v>207</v>
      </c>
      <c r="F65" s="21"/>
      <c r="G65" s="19"/>
      <c r="H65" s="21" t="s">
        <v>192</v>
      </c>
      <c r="I65" s="37">
        <v>122.6</v>
      </c>
      <c r="J65" s="21" t="s">
        <v>162</v>
      </c>
      <c r="K65" s="19"/>
      <c r="L65" s="21" t="s">
        <v>192</v>
      </c>
      <c r="M65" s="37">
        <v>87.6</v>
      </c>
      <c r="N65" s="21" t="s">
        <v>162</v>
      </c>
      <c r="O65" s="19"/>
      <c r="P65" s="21" t="s">
        <v>192</v>
      </c>
      <c r="Q65" s="37" t="s">
        <v>207</v>
      </c>
      <c r="R65" s="21"/>
      <c r="S65" s="19"/>
      <c r="T65" s="21" t="s">
        <v>192</v>
      </c>
      <c r="U65" s="37">
        <v>210.2</v>
      </c>
      <c r="V65" s="21" t="s">
        <v>162</v>
      </c>
    </row>
    <row r="66" spans="1:22" ht="15.75" thickBot="1" x14ac:dyDescent="0.3">
      <c r="A66" s="10"/>
      <c r="B66" s="2" t="s">
        <v>75</v>
      </c>
      <c r="C66" s="4" t="s">
        <v>162</v>
      </c>
      <c r="E66" s="38" t="s">
        <v>207</v>
      </c>
      <c r="F66" t="s">
        <v>162</v>
      </c>
      <c r="G66" s="4"/>
      <c r="I66" s="38" t="s">
        <v>321</v>
      </c>
      <c r="J66" t="s">
        <v>194</v>
      </c>
      <c r="K66" s="4"/>
      <c r="M66" s="38" t="s">
        <v>322</v>
      </c>
      <c r="N66" t="s">
        <v>194</v>
      </c>
      <c r="O66" s="4"/>
      <c r="Q66" s="38" t="s">
        <v>207</v>
      </c>
      <c r="S66" s="4"/>
      <c r="U66" s="38" t="s">
        <v>323</v>
      </c>
      <c r="V66" t="s">
        <v>194</v>
      </c>
    </row>
    <row r="67" spans="1:22" x14ac:dyDescent="0.25">
      <c r="A67" s="10"/>
      <c r="B67" s="17"/>
      <c r="C67" s="17" t="s">
        <v>162</v>
      </c>
      <c r="D67" s="23"/>
      <c r="E67" s="23"/>
      <c r="F67" s="17"/>
      <c r="G67" s="17"/>
      <c r="H67" s="23"/>
      <c r="I67" s="23"/>
      <c r="J67" s="17"/>
      <c r="K67" s="17"/>
      <c r="L67" s="23"/>
      <c r="M67" s="23"/>
      <c r="N67" s="17"/>
      <c r="O67" s="17"/>
      <c r="P67" s="23"/>
      <c r="Q67" s="23"/>
      <c r="R67" s="17"/>
      <c r="S67" s="17"/>
      <c r="T67" s="23"/>
      <c r="U67" s="23"/>
      <c r="V67" s="17"/>
    </row>
    <row r="68" spans="1:22" x14ac:dyDescent="0.25">
      <c r="A68" s="10"/>
      <c r="B68" s="18" t="s">
        <v>76</v>
      </c>
      <c r="C68" s="24" t="s">
        <v>162</v>
      </c>
      <c r="D68" s="21"/>
      <c r="E68" s="37" t="s">
        <v>207</v>
      </c>
      <c r="F68" s="21" t="s">
        <v>162</v>
      </c>
      <c r="G68" s="24"/>
      <c r="H68" s="21"/>
      <c r="I68" s="37">
        <v>108.2</v>
      </c>
      <c r="J68" s="21" t="s">
        <v>162</v>
      </c>
      <c r="K68" s="24"/>
      <c r="L68" s="21"/>
      <c r="M68" s="37">
        <v>76.7</v>
      </c>
      <c r="N68" s="21" t="s">
        <v>162</v>
      </c>
      <c r="O68" s="24"/>
      <c r="P68" s="21"/>
      <c r="Q68" s="37" t="s">
        <v>207</v>
      </c>
      <c r="R68" s="21"/>
      <c r="S68" s="24"/>
      <c r="T68" s="21"/>
      <c r="U68" s="37">
        <v>184.9</v>
      </c>
      <c r="V68" s="21" t="s">
        <v>162</v>
      </c>
    </row>
    <row r="69" spans="1:22" x14ac:dyDescent="0.25">
      <c r="A69" s="10"/>
      <c r="B69" s="2" t="s">
        <v>77</v>
      </c>
      <c r="C69" s="36" t="s">
        <v>162</v>
      </c>
      <c r="D69" s="4"/>
      <c r="E69" s="4"/>
      <c r="F69" s="4"/>
      <c r="G69" s="36"/>
      <c r="H69" s="4"/>
      <c r="I69" s="4"/>
      <c r="J69" s="4"/>
      <c r="K69" s="36"/>
      <c r="L69" s="4"/>
      <c r="M69" s="4"/>
      <c r="N69" s="4"/>
      <c r="O69" s="36"/>
      <c r="P69" s="4"/>
      <c r="Q69" s="4"/>
      <c r="R69" s="4"/>
      <c r="S69" s="36"/>
      <c r="T69" s="4"/>
      <c r="U69" s="4"/>
      <c r="V69" s="4"/>
    </row>
    <row r="70" spans="1:22" x14ac:dyDescent="0.25">
      <c r="A70" s="10"/>
      <c r="B70" s="18" t="s">
        <v>78</v>
      </c>
      <c r="C70" s="24" t="s">
        <v>162</v>
      </c>
      <c r="D70" s="21"/>
      <c r="E70" s="37">
        <v>3.2</v>
      </c>
      <c r="F70" s="21" t="s">
        <v>162</v>
      </c>
      <c r="G70" s="24"/>
      <c r="H70" s="21"/>
      <c r="I70" s="37">
        <v>50</v>
      </c>
      <c r="J70" s="21" t="s">
        <v>162</v>
      </c>
      <c r="K70" s="24"/>
      <c r="L70" s="21"/>
      <c r="M70" s="37">
        <v>31.5</v>
      </c>
      <c r="N70" s="21" t="s">
        <v>162</v>
      </c>
      <c r="O70" s="24"/>
      <c r="P70" s="21"/>
      <c r="Q70" s="37" t="s">
        <v>207</v>
      </c>
      <c r="R70" s="21"/>
      <c r="S70" s="24"/>
      <c r="T70" s="21"/>
      <c r="U70" s="37">
        <v>84.7</v>
      </c>
      <c r="V70" s="21" t="s">
        <v>162</v>
      </c>
    </row>
    <row r="71" spans="1:22" x14ac:dyDescent="0.25">
      <c r="A71" s="10"/>
      <c r="B71" s="2" t="s">
        <v>79</v>
      </c>
      <c r="C71" s="36" t="s">
        <v>162</v>
      </c>
      <c r="E71" s="38" t="s">
        <v>207</v>
      </c>
      <c r="F71" t="s">
        <v>162</v>
      </c>
      <c r="G71" s="36"/>
      <c r="I71" s="38">
        <v>16.5</v>
      </c>
      <c r="J71" t="s">
        <v>162</v>
      </c>
      <c r="K71" s="36"/>
      <c r="M71" s="38">
        <v>15</v>
      </c>
      <c r="N71" t="s">
        <v>162</v>
      </c>
      <c r="O71" s="36"/>
      <c r="Q71" s="38" t="s">
        <v>207</v>
      </c>
      <c r="S71" s="36"/>
      <c r="U71" s="38">
        <v>31.5</v>
      </c>
      <c r="V71" t="s">
        <v>162</v>
      </c>
    </row>
    <row r="72" spans="1:22" x14ac:dyDescent="0.25">
      <c r="A72" s="10"/>
      <c r="B72" s="18" t="s">
        <v>80</v>
      </c>
      <c r="C72" s="24" t="s">
        <v>162</v>
      </c>
      <c r="D72" s="21"/>
      <c r="E72" s="37">
        <v>1.3</v>
      </c>
      <c r="F72" s="21" t="s">
        <v>162</v>
      </c>
      <c r="G72" s="24"/>
      <c r="H72" s="21"/>
      <c r="I72" s="37">
        <v>27.7</v>
      </c>
      <c r="J72" s="21" t="s">
        <v>162</v>
      </c>
      <c r="K72" s="24"/>
      <c r="L72" s="21"/>
      <c r="M72" s="37">
        <v>18.3</v>
      </c>
      <c r="N72" s="21" t="s">
        <v>162</v>
      </c>
      <c r="O72" s="24"/>
      <c r="P72" s="21"/>
      <c r="Q72" s="37" t="s">
        <v>207</v>
      </c>
      <c r="R72" s="21"/>
      <c r="S72" s="24"/>
      <c r="T72" s="21"/>
      <c r="U72" s="37">
        <v>47.3</v>
      </c>
      <c r="V72" s="21" t="s">
        <v>162</v>
      </c>
    </row>
    <row r="73" spans="1:22" x14ac:dyDescent="0.25">
      <c r="A73" s="10"/>
      <c r="B73" s="2" t="s">
        <v>81</v>
      </c>
      <c r="C73" s="36" t="s">
        <v>162</v>
      </c>
      <c r="E73" s="38" t="s">
        <v>207</v>
      </c>
      <c r="F73" t="s">
        <v>162</v>
      </c>
      <c r="G73" s="36"/>
      <c r="I73" s="38" t="s">
        <v>324</v>
      </c>
      <c r="J73" t="s">
        <v>194</v>
      </c>
      <c r="K73" s="36"/>
      <c r="M73" s="38" t="s">
        <v>224</v>
      </c>
      <c r="N73" t="s">
        <v>194</v>
      </c>
      <c r="O73" s="36"/>
      <c r="Q73" s="38" t="s">
        <v>207</v>
      </c>
      <c r="S73" s="36"/>
      <c r="U73" s="38" t="s">
        <v>325</v>
      </c>
      <c r="V73" t="s">
        <v>194</v>
      </c>
    </row>
    <row r="74" spans="1:22" x14ac:dyDescent="0.25">
      <c r="A74" s="10"/>
      <c r="B74" s="18" t="s">
        <v>310</v>
      </c>
      <c r="C74" s="24" t="s">
        <v>162</v>
      </c>
      <c r="D74" s="21"/>
      <c r="E74" s="37">
        <v>1.9</v>
      </c>
      <c r="F74" s="21" t="s">
        <v>162</v>
      </c>
      <c r="G74" s="24"/>
      <c r="H74" s="21"/>
      <c r="I74" s="37" t="s">
        <v>207</v>
      </c>
      <c r="J74" s="21" t="s">
        <v>162</v>
      </c>
      <c r="K74" s="24"/>
      <c r="L74" s="21"/>
      <c r="M74" s="37" t="s">
        <v>207</v>
      </c>
      <c r="N74" s="21" t="s">
        <v>162</v>
      </c>
      <c r="O74" s="24"/>
      <c r="P74" s="21"/>
      <c r="Q74" s="37" t="s">
        <v>326</v>
      </c>
      <c r="R74" s="21" t="s">
        <v>194</v>
      </c>
      <c r="S74" s="24"/>
      <c r="T74" s="21"/>
      <c r="U74" s="37" t="s">
        <v>207</v>
      </c>
      <c r="V74" s="21" t="s">
        <v>162</v>
      </c>
    </row>
    <row r="75" spans="1:22" x14ac:dyDescent="0.25">
      <c r="A75" s="10"/>
      <c r="B75" s="2" t="s">
        <v>82</v>
      </c>
      <c r="C75" s="36" t="s">
        <v>162</v>
      </c>
      <c r="E75" s="38" t="s">
        <v>327</v>
      </c>
      <c r="F75" t="s">
        <v>194</v>
      </c>
      <c r="G75" s="36"/>
      <c r="I75" s="38">
        <v>3.4</v>
      </c>
      <c r="J75" t="s">
        <v>162</v>
      </c>
      <c r="K75" s="36"/>
      <c r="M75" s="38">
        <v>1.9</v>
      </c>
      <c r="N75" t="s">
        <v>162</v>
      </c>
      <c r="O75" s="36"/>
      <c r="Q75" s="38" t="s">
        <v>207</v>
      </c>
      <c r="S75" s="36"/>
      <c r="U75" s="38" t="s">
        <v>207</v>
      </c>
      <c r="V75" t="s">
        <v>162</v>
      </c>
    </row>
    <row r="76" spans="1:22" x14ac:dyDescent="0.25">
      <c r="A76" s="10"/>
      <c r="B76" s="18" t="s">
        <v>83</v>
      </c>
      <c r="C76" s="24" t="s">
        <v>162</v>
      </c>
      <c r="D76" s="21"/>
      <c r="E76" s="37">
        <v>1.4</v>
      </c>
      <c r="F76" s="21" t="s">
        <v>162</v>
      </c>
      <c r="G76" s="24"/>
      <c r="H76" s="21"/>
      <c r="I76" s="37">
        <v>9</v>
      </c>
      <c r="J76" s="21" t="s">
        <v>162</v>
      </c>
      <c r="K76" s="24"/>
      <c r="L76" s="21"/>
      <c r="M76" s="37">
        <v>3.4</v>
      </c>
      <c r="N76" s="21" t="s">
        <v>162</v>
      </c>
      <c r="O76" s="24"/>
      <c r="P76" s="21"/>
      <c r="Q76" s="37" t="s">
        <v>207</v>
      </c>
      <c r="R76" s="21"/>
      <c r="S76" s="24"/>
      <c r="T76" s="21"/>
      <c r="U76" s="37">
        <v>13.8</v>
      </c>
      <c r="V76" s="21" t="s">
        <v>162</v>
      </c>
    </row>
    <row r="77" spans="1:22" ht="15.75" thickBot="1" x14ac:dyDescent="0.3">
      <c r="A77" s="10"/>
      <c r="B77" s="2" t="s">
        <v>84</v>
      </c>
      <c r="C77" s="36" t="s">
        <v>162</v>
      </c>
      <c r="E77" s="38">
        <v>2</v>
      </c>
      <c r="F77" t="s">
        <v>162</v>
      </c>
      <c r="G77" s="36"/>
      <c r="I77" s="38">
        <v>6.4</v>
      </c>
      <c r="J77" t="s">
        <v>162</v>
      </c>
      <c r="K77" s="36"/>
      <c r="M77" s="38">
        <v>3.5</v>
      </c>
      <c r="N77" t="s">
        <v>162</v>
      </c>
      <c r="O77" s="36"/>
      <c r="Q77" s="38" t="s">
        <v>207</v>
      </c>
      <c r="S77" s="36"/>
      <c r="U77" s="38">
        <v>11.9</v>
      </c>
      <c r="V77" t="s">
        <v>162</v>
      </c>
    </row>
    <row r="78" spans="1:22" x14ac:dyDescent="0.25">
      <c r="A78" s="10"/>
      <c r="B78" s="17"/>
      <c r="C78" s="17" t="s">
        <v>162</v>
      </c>
      <c r="D78" s="23"/>
      <c r="E78" s="23"/>
      <c r="F78" s="17"/>
      <c r="G78" s="17"/>
      <c r="H78" s="23"/>
      <c r="I78" s="23"/>
      <c r="J78" s="17"/>
      <c r="K78" s="17"/>
      <c r="L78" s="23"/>
      <c r="M78" s="23"/>
      <c r="N78" s="17"/>
      <c r="O78" s="17"/>
      <c r="P78" s="23"/>
      <c r="Q78" s="23"/>
      <c r="R78" s="17"/>
      <c r="S78" s="17"/>
      <c r="T78" s="23"/>
      <c r="U78" s="23"/>
      <c r="V78" s="17"/>
    </row>
    <row r="79" spans="1:22" x14ac:dyDescent="0.25">
      <c r="A79" s="10"/>
      <c r="B79" s="18" t="s">
        <v>85</v>
      </c>
      <c r="C79" s="24" t="s">
        <v>162</v>
      </c>
      <c r="D79" s="21"/>
      <c r="E79" s="37">
        <v>4.5</v>
      </c>
      <c r="F79" s="21" t="s">
        <v>162</v>
      </c>
      <c r="G79" s="24"/>
      <c r="H79" s="21"/>
      <c r="I79" s="37">
        <v>108.5</v>
      </c>
      <c r="J79" s="21" t="s">
        <v>162</v>
      </c>
      <c r="K79" s="24"/>
      <c r="L79" s="21"/>
      <c r="M79" s="37">
        <v>73</v>
      </c>
      <c r="N79" s="21" t="s">
        <v>162</v>
      </c>
      <c r="O79" s="24"/>
      <c r="P79" s="21"/>
      <c r="Q79" s="37" t="s">
        <v>326</v>
      </c>
      <c r="R79" s="21" t="s">
        <v>194</v>
      </c>
      <c r="S79" s="24"/>
      <c r="T79" s="21"/>
      <c r="U79" s="37">
        <v>184.1</v>
      </c>
      <c r="V79" s="21" t="s">
        <v>162</v>
      </c>
    </row>
    <row r="80" spans="1:22" ht="30" x14ac:dyDescent="0.25">
      <c r="A80" s="10"/>
      <c r="B80" s="2" t="s">
        <v>86</v>
      </c>
      <c r="C80" s="36" t="s">
        <v>162</v>
      </c>
      <c r="E80" s="38" t="s">
        <v>324</v>
      </c>
      <c r="F80" t="s">
        <v>194</v>
      </c>
      <c r="G80" s="36"/>
      <c r="I80" s="38" t="s">
        <v>328</v>
      </c>
      <c r="J80" t="s">
        <v>194</v>
      </c>
      <c r="K80" s="36"/>
      <c r="M80" s="38">
        <v>3.7</v>
      </c>
      <c r="N80" t="s">
        <v>162</v>
      </c>
      <c r="O80" s="36"/>
      <c r="Q80" s="38">
        <v>1.9</v>
      </c>
      <c r="R80" t="s">
        <v>162</v>
      </c>
      <c r="S80" s="36"/>
      <c r="U80" s="38">
        <v>0.8</v>
      </c>
      <c r="V80" t="s">
        <v>162</v>
      </c>
    </row>
    <row r="81" spans="1:22" ht="15.75" thickBot="1" x14ac:dyDescent="0.3">
      <c r="A81" s="10"/>
      <c r="B81" s="18" t="s">
        <v>87</v>
      </c>
      <c r="C81" s="24" t="s">
        <v>162</v>
      </c>
      <c r="D81" s="21"/>
      <c r="E81" s="37">
        <v>0.6</v>
      </c>
      <c r="F81" s="21" t="s">
        <v>162</v>
      </c>
      <c r="G81" s="24"/>
      <c r="H81" s="21"/>
      <c r="I81" s="37">
        <v>0.1</v>
      </c>
      <c r="J81" s="21"/>
      <c r="K81" s="24"/>
      <c r="L81" s="21"/>
      <c r="M81" s="37">
        <v>0.1</v>
      </c>
      <c r="N81" s="21" t="s">
        <v>162</v>
      </c>
      <c r="O81" s="24"/>
      <c r="P81" s="21"/>
      <c r="Q81" s="37" t="s">
        <v>207</v>
      </c>
      <c r="R81" s="21"/>
      <c r="S81" s="24"/>
      <c r="T81" s="21"/>
      <c r="U81" s="37">
        <v>0.8</v>
      </c>
      <c r="V81" s="21" t="s">
        <v>162</v>
      </c>
    </row>
    <row r="82" spans="1:22" x14ac:dyDescent="0.25">
      <c r="A82" s="10"/>
      <c r="B82" s="17"/>
      <c r="C82" s="17" t="s">
        <v>162</v>
      </c>
      <c r="D82" s="23"/>
      <c r="E82" s="23"/>
      <c r="F82" s="17"/>
      <c r="G82" s="17"/>
      <c r="H82" s="23"/>
      <c r="I82" s="23"/>
      <c r="J82" s="17"/>
      <c r="K82" s="17"/>
      <c r="L82" s="23"/>
      <c r="M82" s="23"/>
      <c r="N82" s="17"/>
      <c r="O82" s="17"/>
      <c r="P82" s="23"/>
      <c r="Q82" s="23"/>
      <c r="R82" s="17"/>
      <c r="S82" s="17"/>
      <c r="T82" s="23"/>
      <c r="U82" s="23"/>
      <c r="V82" s="17"/>
    </row>
    <row r="83" spans="1:22" ht="30" x14ac:dyDescent="0.25">
      <c r="A83" s="10"/>
      <c r="B83" s="2" t="s">
        <v>88</v>
      </c>
      <c r="C83" s="36" t="s">
        <v>162</v>
      </c>
      <c r="E83" s="38" t="s">
        <v>325</v>
      </c>
      <c r="F83" t="s">
        <v>194</v>
      </c>
      <c r="G83" s="36"/>
      <c r="I83" s="38" t="s">
        <v>243</v>
      </c>
      <c r="J83" t="s">
        <v>194</v>
      </c>
      <c r="K83" s="36"/>
      <c r="M83" s="38">
        <v>3.6</v>
      </c>
      <c r="N83" t="s">
        <v>162</v>
      </c>
      <c r="O83" s="36"/>
      <c r="Q83" s="38">
        <v>1.9</v>
      </c>
      <c r="R83" t="s">
        <v>162</v>
      </c>
      <c r="S83" s="36"/>
      <c r="U83" s="38" t="s">
        <v>207</v>
      </c>
      <c r="V83" t="s">
        <v>162</v>
      </c>
    </row>
    <row r="84" spans="1:22" ht="30.75" thickBot="1" x14ac:dyDescent="0.3">
      <c r="A84" s="10"/>
      <c r="B84" s="18" t="s">
        <v>329</v>
      </c>
      <c r="C84" s="24" t="s">
        <v>162</v>
      </c>
      <c r="D84" s="21"/>
      <c r="E84" s="37" t="s">
        <v>207</v>
      </c>
      <c r="F84" s="21" t="s">
        <v>162</v>
      </c>
      <c r="G84" s="24"/>
      <c r="H84" s="21"/>
      <c r="I84" s="37" t="s">
        <v>330</v>
      </c>
      <c r="J84" s="21" t="s">
        <v>194</v>
      </c>
      <c r="K84" s="24"/>
      <c r="L84" s="21"/>
      <c r="M84" s="37">
        <v>0.7</v>
      </c>
      <c r="N84" s="21" t="s">
        <v>162</v>
      </c>
      <c r="O84" s="24"/>
      <c r="P84" s="21"/>
      <c r="Q84" s="37" t="s">
        <v>207</v>
      </c>
      <c r="R84" s="21"/>
      <c r="S84" s="24"/>
      <c r="T84" s="21"/>
      <c r="U84" s="37" t="s">
        <v>215</v>
      </c>
      <c r="V84" s="21" t="s">
        <v>194</v>
      </c>
    </row>
    <row r="85" spans="1:22" x14ac:dyDescent="0.25">
      <c r="A85" s="10"/>
      <c r="B85" s="17"/>
      <c r="C85" s="17" t="s">
        <v>162</v>
      </c>
      <c r="D85" s="23"/>
      <c r="E85" s="23"/>
      <c r="F85" s="17"/>
      <c r="G85" s="17"/>
      <c r="H85" s="23"/>
      <c r="I85" s="23"/>
      <c r="J85" s="17"/>
      <c r="K85" s="17"/>
      <c r="L85" s="23"/>
      <c r="M85" s="23"/>
      <c r="N85" s="17"/>
      <c r="O85" s="17"/>
      <c r="P85" s="23"/>
      <c r="Q85" s="23"/>
      <c r="R85" s="17"/>
      <c r="S85" s="17"/>
      <c r="T85" s="23"/>
      <c r="U85" s="23"/>
      <c r="V85" s="17"/>
    </row>
    <row r="86" spans="1:22" x14ac:dyDescent="0.25">
      <c r="A86" s="10"/>
      <c r="B86" s="2" t="s">
        <v>316</v>
      </c>
      <c r="C86" s="36" t="s">
        <v>162</v>
      </c>
      <c r="E86" s="38" t="s">
        <v>325</v>
      </c>
      <c r="F86" t="s">
        <v>194</v>
      </c>
      <c r="G86" s="36"/>
      <c r="I86" s="38" t="s">
        <v>331</v>
      </c>
      <c r="J86" t="s">
        <v>194</v>
      </c>
      <c r="K86" s="36"/>
      <c r="M86" s="38">
        <v>4.3</v>
      </c>
      <c r="N86" t="s">
        <v>162</v>
      </c>
      <c r="O86" s="36"/>
      <c r="Q86" s="38">
        <v>1.9</v>
      </c>
      <c r="R86" t="s">
        <v>162</v>
      </c>
      <c r="S86" s="36"/>
      <c r="U86" s="38" t="s">
        <v>215</v>
      </c>
      <c r="V86" t="s">
        <v>194</v>
      </c>
    </row>
    <row r="87" spans="1:22" ht="30.75" thickBot="1" x14ac:dyDescent="0.3">
      <c r="A87" s="10"/>
      <c r="B87" s="18" t="s">
        <v>318</v>
      </c>
      <c r="C87" s="24" t="s">
        <v>162</v>
      </c>
      <c r="D87" s="21"/>
      <c r="E87" s="37" t="s">
        <v>207</v>
      </c>
      <c r="F87" s="21" t="s">
        <v>162</v>
      </c>
      <c r="G87" s="24"/>
      <c r="H87" s="21"/>
      <c r="I87" s="37" t="s">
        <v>207</v>
      </c>
      <c r="J87" s="21"/>
      <c r="K87" s="24"/>
      <c r="L87" s="21"/>
      <c r="M87" s="37">
        <v>0.1</v>
      </c>
      <c r="N87" s="21" t="s">
        <v>162</v>
      </c>
      <c r="O87" s="24"/>
      <c r="P87" s="21"/>
      <c r="Q87" s="37" t="s">
        <v>207</v>
      </c>
      <c r="R87" s="21"/>
      <c r="S87" s="24"/>
      <c r="T87" s="21"/>
      <c r="U87" s="37">
        <v>0.1</v>
      </c>
      <c r="V87" s="21"/>
    </row>
    <row r="88" spans="1:22" x14ac:dyDescent="0.25">
      <c r="A88" s="10"/>
      <c r="B88" s="17"/>
      <c r="C88" s="17" t="s">
        <v>162</v>
      </c>
      <c r="D88" s="23"/>
      <c r="E88" s="23"/>
      <c r="F88" s="17"/>
      <c r="G88" s="17"/>
      <c r="H88" s="23"/>
      <c r="I88" s="23"/>
      <c r="J88" s="17"/>
      <c r="K88" s="17"/>
      <c r="L88" s="23"/>
      <c r="M88" s="23"/>
      <c r="N88" s="17"/>
      <c r="O88" s="17"/>
      <c r="P88" s="23"/>
      <c r="Q88" s="23"/>
      <c r="R88" s="17"/>
      <c r="S88" s="17"/>
      <c r="T88" s="23"/>
      <c r="U88" s="23"/>
      <c r="V88" s="17"/>
    </row>
    <row r="89" spans="1:22" ht="30.75" thickBot="1" x14ac:dyDescent="0.3">
      <c r="A89" s="10"/>
      <c r="B89" s="2" t="s">
        <v>319</v>
      </c>
      <c r="C89" s="36" t="s">
        <v>162</v>
      </c>
      <c r="D89" t="s">
        <v>192</v>
      </c>
      <c r="E89" s="38" t="s">
        <v>325</v>
      </c>
      <c r="F89" t="s">
        <v>194</v>
      </c>
      <c r="G89" s="36"/>
      <c r="H89" t="s">
        <v>192</v>
      </c>
      <c r="I89" s="38" t="s">
        <v>331</v>
      </c>
      <c r="J89" t="s">
        <v>194</v>
      </c>
      <c r="K89" s="36"/>
      <c r="L89" t="s">
        <v>192</v>
      </c>
      <c r="M89" s="38">
        <v>4.2</v>
      </c>
      <c r="N89" t="s">
        <v>162</v>
      </c>
      <c r="O89" s="36"/>
      <c r="P89" t="s">
        <v>192</v>
      </c>
      <c r="Q89" s="38">
        <v>1.9</v>
      </c>
      <c r="R89" t="s">
        <v>162</v>
      </c>
      <c r="S89" s="36"/>
      <c r="T89" t="s">
        <v>192</v>
      </c>
      <c r="U89" s="38" t="s">
        <v>325</v>
      </c>
      <c r="V89" t="s">
        <v>194</v>
      </c>
    </row>
    <row r="90" spans="1:22" ht="15.75" thickTop="1" x14ac:dyDescent="0.25">
      <c r="A90" s="10"/>
      <c r="B90" s="17"/>
      <c r="C90" s="17" t="s">
        <v>162</v>
      </c>
      <c r="D90" s="25"/>
      <c r="E90" s="25"/>
      <c r="F90" s="17"/>
      <c r="G90" s="17"/>
      <c r="H90" s="25"/>
      <c r="I90" s="25"/>
      <c r="J90" s="17"/>
      <c r="K90" s="17"/>
      <c r="L90" s="25"/>
      <c r="M90" s="25"/>
      <c r="N90" s="17"/>
      <c r="O90" s="17"/>
      <c r="P90" s="25"/>
      <c r="Q90" s="25"/>
      <c r="R90" s="17"/>
      <c r="S90" s="17"/>
      <c r="T90" s="25"/>
      <c r="U90" s="25"/>
      <c r="V90" s="17"/>
    </row>
    <row r="91" spans="1:22" x14ac:dyDescent="0.25">
      <c r="A91" s="10"/>
      <c r="B91" s="32"/>
      <c r="C91" s="32"/>
      <c r="D91" s="32"/>
      <c r="E91" s="32"/>
      <c r="F91" s="32"/>
      <c r="G91" s="32"/>
      <c r="H91" s="32"/>
      <c r="I91" s="32"/>
      <c r="J91" s="32"/>
      <c r="K91" s="32"/>
      <c r="L91" s="32"/>
      <c r="M91" s="32"/>
      <c r="N91" s="32"/>
      <c r="O91" s="32"/>
      <c r="P91" s="32"/>
      <c r="Q91" s="32"/>
      <c r="R91" s="32"/>
      <c r="S91" s="32"/>
      <c r="T91" s="32"/>
      <c r="U91" s="32"/>
      <c r="V91" s="32"/>
    </row>
    <row r="92" spans="1:22" x14ac:dyDescent="0.25">
      <c r="A92" s="10"/>
      <c r="B92" s="9"/>
      <c r="C92" s="9"/>
      <c r="D92" s="9"/>
      <c r="E92" s="9"/>
      <c r="F92" s="9"/>
      <c r="G92" s="9"/>
      <c r="H92" s="9"/>
      <c r="I92" s="9"/>
      <c r="J92" s="9"/>
      <c r="K92" s="9"/>
      <c r="L92" s="9"/>
      <c r="M92" s="9"/>
      <c r="N92" s="9"/>
      <c r="O92" s="9"/>
      <c r="P92" s="9"/>
      <c r="Q92" s="9"/>
      <c r="R92" s="9"/>
      <c r="S92" s="9"/>
      <c r="T92" s="9"/>
      <c r="U92" s="9"/>
      <c r="V92" s="9"/>
    </row>
    <row r="93" spans="1:22" x14ac:dyDescent="0.25">
      <c r="A93" s="10"/>
      <c r="B93" s="46" t="s">
        <v>297</v>
      </c>
      <c r="C93" s="46"/>
      <c r="D93" s="46"/>
      <c r="E93" s="46"/>
      <c r="F93" s="46"/>
      <c r="G93" s="46"/>
      <c r="H93" s="46"/>
      <c r="I93" s="46"/>
      <c r="J93" s="46"/>
      <c r="K93" s="46"/>
      <c r="L93" s="46"/>
      <c r="M93" s="46"/>
      <c r="N93" s="46"/>
      <c r="O93" s="46"/>
      <c r="P93" s="46"/>
      <c r="Q93" s="46"/>
      <c r="R93" s="46"/>
      <c r="S93" s="46"/>
      <c r="T93" s="46"/>
      <c r="U93" s="46"/>
      <c r="V93" s="46"/>
    </row>
    <row r="94" spans="1:22" x14ac:dyDescent="0.25">
      <c r="A94" s="10"/>
      <c r="B94" s="9"/>
      <c r="C94" s="9"/>
      <c r="D94" s="9"/>
      <c r="E94" s="9"/>
      <c r="F94" s="9"/>
      <c r="G94" s="9"/>
      <c r="H94" s="9"/>
      <c r="I94" s="9"/>
      <c r="J94" s="9"/>
      <c r="K94" s="9"/>
      <c r="L94" s="9"/>
      <c r="M94" s="9"/>
      <c r="N94" s="9"/>
      <c r="O94" s="9"/>
      <c r="P94" s="9"/>
      <c r="Q94" s="9"/>
      <c r="R94" s="9"/>
      <c r="S94" s="9"/>
      <c r="T94" s="9"/>
      <c r="U94" s="9"/>
      <c r="V94" s="9"/>
    </row>
    <row r="95" spans="1:22" x14ac:dyDescent="0.25">
      <c r="A95" s="10"/>
      <c r="B95" s="46" t="s">
        <v>298</v>
      </c>
      <c r="C95" s="46"/>
      <c r="D95" s="46"/>
      <c r="E95" s="46"/>
      <c r="F95" s="46"/>
      <c r="G95" s="46"/>
      <c r="H95" s="46"/>
      <c r="I95" s="46"/>
      <c r="J95" s="46"/>
      <c r="K95" s="46"/>
      <c r="L95" s="46"/>
      <c r="M95" s="46"/>
      <c r="N95" s="46"/>
      <c r="O95" s="46"/>
      <c r="P95" s="46"/>
      <c r="Q95" s="46"/>
      <c r="R95" s="46"/>
      <c r="S95" s="46"/>
      <c r="T95" s="46"/>
      <c r="U95" s="46"/>
      <c r="V95" s="46"/>
    </row>
    <row r="96" spans="1:22" x14ac:dyDescent="0.25">
      <c r="A96" s="10"/>
      <c r="B96" s="9"/>
      <c r="C96" s="9"/>
      <c r="D96" s="9"/>
      <c r="E96" s="9"/>
      <c r="F96" s="9"/>
      <c r="G96" s="9"/>
      <c r="H96" s="9"/>
      <c r="I96" s="9"/>
      <c r="J96" s="9"/>
      <c r="K96" s="9"/>
      <c r="L96" s="9"/>
      <c r="M96" s="9"/>
      <c r="N96" s="9"/>
      <c r="O96" s="9"/>
      <c r="P96" s="9"/>
      <c r="Q96" s="9"/>
      <c r="R96" s="9"/>
      <c r="S96" s="9"/>
      <c r="T96" s="9"/>
      <c r="U96" s="9"/>
      <c r="V96" s="9"/>
    </row>
    <row r="97" spans="1:22" x14ac:dyDescent="0.25">
      <c r="A97" s="10"/>
      <c r="B97" s="46" t="s">
        <v>332</v>
      </c>
      <c r="C97" s="46"/>
      <c r="D97" s="46"/>
      <c r="E97" s="46"/>
      <c r="F97" s="46"/>
      <c r="G97" s="46"/>
      <c r="H97" s="46"/>
      <c r="I97" s="46"/>
      <c r="J97" s="46"/>
      <c r="K97" s="46"/>
      <c r="L97" s="46"/>
      <c r="M97" s="46"/>
      <c r="N97" s="46"/>
      <c r="O97" s="46"/>
      <c r="P97" s="46"/>
      <c r="Q97" s="46"/>
      <c r="R97" s="46"/>
      <c r="S97" s="46"/>
      <c r="T97" s="46"/>
      <c r="U97" s="46"/>
      <c r="V97" s="46"/>
    </row>
    <row r="98" spans="1:22" x14ac:dyDescent="0.25">
      <c r="A98" s="10"/>
      <c r="B98" s="9"/>
      <c r="C98" s="9"/>
      <c r="D98" s="9"/>
      <c r="E98" s="9"/>
      <c r="F98" s="9"/>
      <c r="G98" s="9"/>
      <c r="H98" s="9"/>
      <c r="I98" s="9"/>
      <c r="J98" s="9"/>
      <c r="K98" s="9"/>
      <c r="L98" s="9"/>
      <c r="M98" s="9"/>
      <c r="N98" s="9"/>
      <c r="O98" s="9"/>
      <c r="P98" s="9"/>
      <c r="Q98" s="9"/>
      <c r="R98" s="9"/>
      <c r="S98" s="9"/>
      <c r="T98" s="9"/>
      <c r="U98" s="9"/>
      <c r="V98" s="9"/>
    </row>
    <row r="99" spans="1:22" x14ac:dyDescent="0.25">
      <c r="A99" s="10"/>
      <c r="B99" s="47" t="s">
        <v>300</v>
      </c>
      <c r="C99" s="47"/>
      <c r="D99" s="47"/>
      <c r="E99" s="47"/>
      <c r="F99" s="47"/>
      <c r="G99" s="47"/>
      <c r="H99" s="47"/>
      <c r="I99" s="47"/>
      <c r="J99" s="47"/>
      <c r="K99" s="47"/>
      <c r="L99" s="47"/>
      <c r="M99" s="47"/>
      <c r="N99" s="47"/>
      <c r="O99" s="47"/>
      <c r="P99" s="47"/>
      <c r="Q99" s="47"/>
      <c r="R99" s="47"/>
      <c r="S99" s="47"/>
      <c r="T99" s="47"/>
      <c r="U99" s="47"/>
      <c r="V99" s="47"/>
    </row>
    <row r="100" spans="1:22" x14ac:dyDescent="0.25">
      <c r="A100" s="10"/>
      <c r="B100" s="9"/>
      <c r="C100" s="9"/>
      <c r="D100" s="9"/>
      <c r="E100" s="9"/>
      <c r="F100" s="9"/>
      <c r="G100" s="9"/>
      <c r="H100" s="9"/>
      <c r="I100" s="9"/>
      <c r="J100" s="9"/>
      <c r="K100" s="9"/>
      <c r="L100" s="9"/>
      <c r="M100" s="9"/>
      <c r="N100" s="9"/>
      <c r="O100" s="9"/>
      <c r="P100" s="9"/>
      <c r="Q100" s="9"/>
      <c r="R100" s="9"/>
      <c r="S100" s="9"/>
      <c r="T100" s="9"/>
      <c r="U100" s="9"/>
      <c r="V100" s="9"/>
    </row>
    <row r="101" spans="1:22" ht="15.75" x14ac:dyDescent="0.25">
      <c r="A101" s="10"/>
      <c r="B101" s="33"/>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0"/>
      <c r="B102" s="9"/>
      <c r="C102" s="9"/>
      <c r="D102" s="9"/>
      <c r="E102" s="9"/>
      <c r="F102" s="9"/>
      <c r="G102" s="9"/>
      <c r="H102" s="9"/>
      <c r="I102" s="9"/>
      <c r="J102" s="9"/>
      <c r="K102" s="9"/>
      <c r="L102" s="9"/>
      <c r="M102" s="9"/>
      <c r="N102" s="9"/>
      <c r="O102" s="9"/>
      <c r="P102" s="9"/>
      <c r="Q102" s="9"/>
      <c r="R102" s="9"/>
      <c r="S102" s="9"/>
      <c r="T102" s="9"/>
      <c r="U102" s="9"/>
      <c r="V102" s="9"/>
    </row>
    <row r="103" spans="1:22" x14ac:dyDescent="0.25">
      <c r="A103" s="10"/>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10"/>
      <c r="B104" s="9"/>
      <c r="C104" s="9" t="s">
        <v>162</v>
      </c>
      <c r="D104" s="43" t="s">
        <v>301</v>
      </c>
      <c r="E104" s="43"/>
      <c r="F104" s="9"/>
      <c r="G104" s="9"/>
      <c r="H104" s="43" t="s">
        <v>303</v>
      </c>
      <c r="I104" s="43"/>
      <c r="J104" s="9"/>
      <c r="K104" s="9"/>
      <c r="L104" s="43" t="s">
        <v>304</v>
      </c>
      <c r="M104" s="43"/>
      <c r="N104" s="9"/>
      <c r="O104" s="9"/>
      <c r="P104" s="43" t="s">
        <v>305</v>
      </c>
      <c r="Q104" s="43"/>
      <c r="R104" s="9"/>
      <c r="S104" s="9"/>
      <c r="T104" s="43" t="s">
        <v>306</v>
      </c>
      <c r="U104" s="43"/>
      <c r="V104" s="9"/>
    </row>
    <row r="105" spans="1:22" ht="15.75" thickBot="1" x14ac:dyDescent="0.3">
      <c r="A105" s="10"/>
      <c r="B105" s="9"/>
      <c r="C105" s="9"/>
      <c r="D105" s="44" t="s">
        <v>302</v>
      </c>
      <c r="E105" s="44"/>
      <c r="F105" s="9"/>
      <c r="G105" s="9"/>
      <c r="H105" s="44"/>
      <c r="I105" s="44"/>
      <c r="J105" s="9"/>
      <c r="K105" s="9"/>
      <c r="L105" s="44"/>
      <c r="M105" s="44"/>
      <c r="N105" s="9"/>
      <c r="O105" s="9"/>
      <c r="P105" s="44"/>
      <c r="Q105" s="44"/>
      <c r="R105" s="9"/>
      <c r="S105" s="9"/>
      <c r="T105" s="44"/>
      <c r="U105" s="44"/>
      <c r="V105" s="9"/>
    </row>
    <row r="106" spans="1:22" ht="30" x14ac:dyDescent="0.25">
      <c r="A106" s="10"/>
      <c r="B106" s="18" t="s">
        <v>74</v>
      </c>
      <c r="C106" s="19" t="s">
        <v>162</v>
      </c>
      <c r="D106" s="21" t="s">
        <v>192</v>
      </c>
      <c r="E106" s="37" t="s">
        <v>207</v>
      </c>
      <c r="F106" s="21"/>
      <c r="G106" s="19"/>
      <c r="H106" s="21" t="s">
        <v>192</v>
      </c>
      <c r="I106" s="37">
        <v>357.1</v>
      </c>
      <c r="J106" s="21" t="s">
        <v>162</v>
      </c>
      <c r="K106" s="19"/>
      <c r="L106" s="21" t="s">
        <v>192</v>
      </c>
      <c r="M106" s="37">
        <v>244.5</v>
      </c>
      <c r="N106" s="21" t="s">
        <v>162</v>
      </c>
      <c r="O106" s="19"/>
      <c r="P106" s="21" t="s">
        <v>192</v>
      </c>
      <c r="Q106" s="37" t="s">
        <v>207</v>
      </c>
      <c r="R106" s="21"/>
      <c r="S106" s="19"/>
      <c r="T106" s="21" t="s">
        <v>192</v>
      </c>
      <c r="U106" s="37">
        <v>601.6</v>
      </c>
      <c r="V106" s="21" t="s">
        <v>162</v>
      </c>
    </row>
    <row r="107" spans="1:22" ht="15.75" thickBot="1" x14ac:dyDescent="0.3">
      <c r="A107" s="10"/>
      <c r="B107" s="2" t="s">
        <v>75</v>
      </c>
      <c r="C107" s="4" t="s">
        <v>162</v>
      </c>
      <c r="E107" s="38" t="s">
        <v>207</v>
      </c>
      <c r="F107" t="s">
        <v>162</v>
      </c>
      <c r="G107" s="4"/>
      <c r="I107" s="38" t="s">
        <v>333</v>
      </c>
      <c r="J107" t="s">
        <v>194</v>
      </c>
      <c r="K107" s="4"/>
      <c r="M107" s="38" t="s">
        <v>334</v>
      </c>
      <c r="N107" t="s">
        <v>194</v>
      </c>
      <c r="O107" s="4"/>
      <c r="Q107" s="38" t="s">
        <v>207</v>
      </c>
      <c r="S107" s="4"/>
      <c r="U107" s="38" t="s">
        <v>335</v>
      </c>
      <c r="V107" t="s">
        <v>194</v>
      </c>
    </row>
    <row r="108" spans="1:22" x14ac:dyDescent="0.25">
      <c r="A108" s="10"/>
      <c r="B108" s="17"/>
      <c r="C108" s="17" t="s">
        <v>162</v>
      </c>
      <c r="D108" s="23"/>
      <c r="E108" s="23"/>
      <c r="F108" s="17"/>
      <c r="G108" s="17"/>
      <c r="H108" s="23"/>
      <c r="I108" s="23"/>
      <c r="J108" s="17"/>
      <c r="K108" s="17"/>
      <c r="L108" s="23"/>
      <c r="M108" s="23"/>
      <c r="N108" s="17"/>
      <c r="O108" s="17"/>
      <c r="P108" s="23"/>
      <c r="Q108" s="23"/>
      <c r="R108" s="17"/>
      <c r="S108" s="17"/>
      <c r="T108" s="23"/>
      <c r="U108" s="23"/>
      <c r="V108" s="17"/>
    </row>
    <row r="109" spans="1:22" x14ac:dyDescent="0.25">
      <c r="A109" s="10"/>
      <c r="B109" s="18" t="s">
        <v>76</v>
      </c>
      <c r="C109" s="24" t="s">
        <v>162</v>
      </c>
      <c r="D109" s="21"/>
      <c r="E109" s="37" t="s">
        <v>207</v>
      </c>
      <c r="F109" s="21" t="s">
        <v>162</v>
      </c>
      <c r="G109" s="24"/>
      <c r="H109" s="21"/>
      <c r="I109" s="37">
        <v>326.2</v>
      </c>
      <c r="J109" s="21" t="s">
        <v>162</v>
      </c>
      <c r="K109" s="24"/>
      <c r="L109" s="21"/>
      <c r="M109" s="37">
        <v>216</v>
      </c>
      <c r="N109" s="21" t="s">
        <v>162</v>
      </c>
      <c r="O109" s="24"/>
      <c r="P109" s="21"/>
      <c r="Q109" s="37" t="s">
        <v>207</v>
      </c>
      <c r="R109" s="21"/>
      <c r="S109" s="24"/>
      <c r="T109" s="21"/>
      <c r="U109" s="37">
        <v>542.20000000000005</v>
      </c>
      <c r="V109" s="21" t="s">
        <v>162</v>
      </c>
    </row>
    <row r="110" spans="1:22" x14ac:dyDescent="0.25">
      <c r="A110" s="10"/>
      <c r="B110" s="2" t="s">
        <v>77</v>
      </c>
      <c r="C110" s="36" t="s">
        <v>162</v>
      </c>
      <c r="D110" s="4"/>
      <c r="E110" s="4"/>
      <c r="F110" s="4"/>
      <c r="G110" s="36"/>
      <c r="H110" s="4"/>
      <c r="I110" s="4"/>
      <c r="J110" s="4"/>
      <c r="K110" s="36"/>
      <c r="L110" s="4"/>
      <c r="M110" s="4"/>
      <c r="N110" s="4"/>
      <c r="O110" s="36"/>
      <c r="P110" s="4"/>
      <c r="Q110" s="4"/>
      <c r="R110" s="4"/>
      <c r="S110" s="36"/>
      <c r="T110" s="4"/>
      <c r="U110" s="4"/>
      <c r="V110" s="4"/>
    </row>
    <row r="111" spans="1:22" x14ac:dyDescent="0.25">
      <c r="A111" s="10"/>
      <c r="B111" s="18" t="s">
        <v>78</v>
      </c>
      <c r="C111" s="24" t="s">
        <v>162</v>
      </c>
      <c r="D111" s="21"/>
      <c r="E111" s="37">
        <v>11.8</v>
      </c>
      <c r="F111" s="21" t="s">
        <v>162</v>
      </c>
      <c r="G111" s="24"/>
      <c r="H111" s="21"/>
      <c r="I111" s="37">
        <v>142.5</v>
      </c>
      <c r="J111" s="21" t="s">
        <v>162</v>
      </c>
      <c r="K111" s="24"/>
      <c r="L111" s="21"/>
      <c r="M111" s="37">
        <v>96</v>
      </c>
      <c r="N111" s="21" t="s">
        <v>162</v>
      </c>
      <c r="O111" s="24"/>
      <c r="P111" s="21"/>
      <c r="Q111" s="37" t="s">
        <v>207</v>
      </c>
      <c r="R111" s="21"/>
      <c r="S111" s="24"/>
      <c r="T111" s="21"/>
      <c r="U111" s="37">
        <v>250.3</v>
      </c>
      <c r="V111" s="21" t="s">
        <v>162</v>
      </c>
    </row>
    <row r="112" spans="1:22" x14ac:dyDescent="0.25">
      <c r="A112" s="10"/>
      <c r="B112" s="2" t="s">
        <v>79</v>
      </c>
      <c r="C112" s="36" t="s">
        <v>162</v>
      </c>
      <c r="E112" s="38" t="s">
        <v>207</v>
      </c>
      <c r="F112" t="s">
        <v>162</v>
      </c>
      <c r="G112" s="36"/>
      <c r="I112" s="38">
        <v>44.7</v>
      </c>
      <c r="J112" t="s">
        <v>162</v>
      </c>
      <c r="K112" s="36"/>
      <c r="M112" s="38">
        <v>40.799999999999997</v>
      </c>
      <c r="N112" t="s">
        <v>162</v>
      </c>
      <c r="O112" s="36"/>
      <c r="Q112" s="38" t="s">
        <v>207</v>
      </c>
      <c r="S112" s="36"/>
      <c r="U112" s="38">
        <v>85.5</v>
      </c>
      <c r="V112" t="s">
        <v>162</v>
      </c>
    </row>
    <row r="113" spans="1:22" x14ac:dyDescent="0.25">
      <c r="A113" s="10"/>
      <c r="B113" s="18" t="s">
        <v>80</v>
      </c>
      <c r="C113" s="24" t="s">
        <v>162</v>
      </c>
      <c r="D113" s="21"/>
      <c r="E113" s="37">
        <v>7.6</v>
      </c>
      <c r="F113" s="21" t="s">
        <v>162</v>
      </c>
      <c r="G113" s="24"/>
      <c r="H113" s="21"/>
      <c r="I113" s="37">
        <v>76.900000000000006</v>
      </c>
      <c r="J113" s="21" t="s">
        <v>162</v>
      </c>
      <c r="K113" s="24"/>
      <c r="L113" s="21"/>
      <c r="M113" s="37">
        <v>48.6</v>
      </c>
      <c r="N113" s="21" t="s">
        <v>162</v>
      </c>
      <c r="O113" s="24"/>
      <c r="P113" s="21"/>
      <c r="Q113" s="37" t="s">
        <v>207</v>
      </c>
      <c r="R113" s="21"/>
      <c r="S113" s="24"/>
      <c r="T113" s="21"/>
      <c r="U113" s="37">
        <v>133.1</v>
      </c>
      <c r="V113" s="21" t="s">
        <v>162</v>
      </c>
    </row>
    <row r="114" spans="1:22" x14ac:dyDescent="0.25">
      <c r="A114" s="10"/>
      <c r="B114" s="2" t="s">
        <v>81</v>
      </c>
      <c r="C114" s="36" t="s">
        <v>162</v>
      </c>
      <c r="E114" s="38" t="s">
        <v>207</v>
      </c>
      <c r="F114" t="s">
        <v>162</v>
      </c>
      <c r="G114" s="36"/>
      <c r="I114" s="38" t="s">
        <v>243</v>
      </c>
      <c r="J114" t="s">
        <v>194</v>
      </c>
      <c r="K114" s="36"/>
      <c r="M114" s="38" t="s">
        <v>336</v>
      </c>
      <c r="N114" t="s">
        <v>194</v>
      </c>
      <c r="O114" s="36"/>
      <c r="Q114" s="38" t="s">
        <v>207</v>
      </c>
      <c r="S114" s="36"/>
      <c r="U114" s="38" t="s">
        <v>311</v>
      </c>
      <c r="V114" t="s">
        <v>194</v>
      </c>
    </row>
    <row r="115" spans="1:22" x14ac:dyDescent="0.25">
      <c r="A115" s="10"/>
      <c r="B115" s="18" t="s">
        <v>310</v>
      </c>
      <c r="C115" s="24" t="s">
        <v>162</v>
      </c>
      <c r="D115" s="21"/>
      <c r="E115" s="37" t="s">
        <v>337</v>
      </c>
      <c r="F115" s="21" t="s">
        <v>194</v>
      </c>
      <c r="G115" s="24"/>
      <c r="H115" s="21"/>
      <c r="I115" s="37" t="s">
        <v>207</v>
      </c>
      <c r="J115" s="21" t="s">
        <v>162</v>
      </c>
      <c r="K115" s="24"/>
      <c r="L115" s="21"/>
      <c r="M115" s="37" t="s">
        <v>207</v>
      </c>
      <c r="N115" s="21" t="s">
        <v>162</v>
      </c>
      <c r="O115" s="24"/>
      <c r="P115" s="21"/>
      <c r="Q115" s="37">
        <v>8.8000000000000007</v>
      </c>
      <c r="R115" s="21" t="s">
        <v>162</v>
      </c>
      <c r="S115" s="24"/>
      <c r="T115" s="21"/>
      <c r="U115" s="37" t="s">
        <v>207</v>
      </c>
      <c r="V115" s="21" t="s">
        <v>162</v>
      </c>
    </row>
    <row r="116" spans="1:22" x14ac:dyDescent="0.25">
      <c r="A116" s="10"/>
      <c r="B116" s="2" t="s">
        <v>82</v>
      </c>
      <c r="C116" s="36" t="s">
        <v>162</v>
      </c>
      <c r="E116" s="38" t="s">
        <v>338</v>
      </c>
      <c r="F116" t="s">
        <v>194</v>
      </c>
      <c r="G116" s="36"/>
      <c r="I116" s="38">
        <v>9.1</v>
      </c>
      <c r="J116" t="s">
        <v>162</v>
      </c>
      <c r="K116" s="36"/>
      <c r="M116" s="38">
        <v>5.6</v>
      </c>
      <c r="N116" t="s">
        <v>162</v>
      </c>
      <c r="O116" s="36"/>
      <c r="Q116" s="38" t="s">
        <v>207</v>
      </c>
      <c r="S116" s="36"/>
      <c r="U116" s="38">
        <v>0.1</v>
      </c>
      <c r="V116" t="s">
        <v>162</v>
      </c>
    </row>
    <row r="117" spans="1:22" x14ac:dyDescent="0.25">
      <c r="A117" s="10"/>
      <c r="B117" s="18" t="s">
        <v>83</v>
      </c>
      <c r="C117" s="24" t="s">
        <v>162</v>
      </c>
      <c r="D117" s="21"/>
      <c r="E117" s="37">
        <v>3.5</v>
      </c>
      <c r="F117" s="21" t="s">
        <v>162</v>
      </c>
      <c r="G117" s="24"/>
      <c r="H117" s="21"/>
      <c r="I117" s="37">
        <v>26.5</v>
      </c>
      <c r="J117" s="21" t="s">
        <v>162</v>
      </c>
      <c r="K117" s="24"/>
      <c r="L117" s="21"/>
      <c r="M117" s="37">
        <v>9.5</v>
      </c>
      <c r="N117" s="21" t="s">
        <v>162</v>
      </c>
      <c r="O117" s="24"/>
      <c r="P117" s="21"/>
      <c r="Q117" s="37" t="s">
        <v>207</v>
      </c>
      <c r="R117" s="21"/>
      <c r="S117" s="24"/>
      <c r="T117" s="21"/>
      <c r="U117" s="37">
        <v>39.5</v>
      </c>
      <c r="V117" s="21" t="s">
        <v>162</v>
      </c>
    </row>
    <row r="118" spans="1:22" ht="15.75" thickBot="1" x14ac:dyDescent="0.3">
      <c r="A118" s="10"/>
      <c r="B118" s="2" t="s">
        <v>84</v>
      </c>
      <c r="C118" s="36" t="s">
        <v>162</v>
      </c>
      <c r="E118" s="38">
        <v>0.2</v>
      </c>
      <c r="F118" t="s">
        <v>162</v>
      </c>
      <c r="G118" s="36"/>
      <c r="I118" s="38">
        <v>16.100000000000001</v>
      </c>
      <c r="J118" t="s">
        <v>162</v>
      </c>
      <c r="K118" s="36"/>
      <c r="M118" s="38">
        <v>10</v>
      </c>
      <c r="N118" t="s">
        <v>162</v>
      </c>
      <c r="O118" s="36"/>
      <c r="Q118" s="38" t="s">
        <v>207</v>
      </c>
      <c r="S118" s="36"/>
      <c r="U118" s="38">
        <v>26.3</v>
      </c>
      <c r="V118" t="s">
        <v>162</v>
      </c>
    </row>
    <row r="119" spans="1:22" x14ac:dyDescent="0.25">
      <c r="A119" s="10"/>
      <c r="B119" s="17"/>
      <c r="C119" s="17" t="s">
        <v>162</v>
      </c>
      <c r="D119" s="23"/>
      <c r="E119" s="23"/>
      <c r="F119" s="17"/>
      <c r="G119" s="17"/>
      <c r="H119" s="23"/>
      <c r="I119" s="23"/>
      <c r="J119" s="17"/>
      <c r="K119" s="17"/>
      <c r="L119" s="23"/>
      <c r="M119" s="23"/>
      <c r="N119" s="17"/>
      <c r="O119" s="17"/>
      <c r="P119" s="23"/>
      <c r="Q119" s="23"/>
      <c r="R119" s="17"/>
      <c r="S119" s="17"/>
      <c r="T119" s="23"/>
      <c r="U119" s="23"/>
      <c r="V119" s="17"/>
    </row>
    <row r="120" spans="1:22" x14ac:dyDescent="0.25">
      <c r="A120" s="10"/>
      <c r="B120" s="18" t="s">
        <v>85</v>
      </c>
      <c r="C120" s="24" t="s">
        <v>162</v>
      </c>
      <c r="D120" s="21"/>
      <c r="E120" s="37" t="s">
        <v>328</v>
      </c>
      <c r="F120" s="21" t="s">
        <v>194</v>
      </c>
      <c r="G120" s="24"/>
      <c r="H120" s="21"/>
      <c r="I120" s="37">
        <v>315.39999999999998</v>
      </c>
      <c r="J120" s="21" t="s">
        <v>162</v>
      </c>
      <c r="K120" s="24"/>
      <c r="L120" s="21"/>
      <c r="M120" s="37">
        <v>209.7</v>
      </c>
      <c r="N120" s="21" t="s">
        <v>162</v>
      </c>
      <c r="O120" s="24"/>
      <c r="P120" s="21"/>
      <c r="Q120" s="37">
        <v>8.8000000000000007</v>
      </c>
      <c r="R120" s="21" t="s">
        <v>162</v>
      </c>
      <c r="S120" s="24"/>
      <c r="T120" s="21"/>
      <c r="U120" s="37">
        <v>533.6</v>
      </c>
      <c r="V120" s="21" t="s">
        <v>162</v>
      </c>
    </row>
    <row r="121" spans="1:22" ht="30" x14ac:dyDescent="0.25">
      <c r="A121" s="10"/>
      <c r="B121" s="2" t="s">
        <v>86</v>
      </c>
      <c r="C121" s="36" t="s">
        <v>162</v>
      </c>
      <c r="E121" s="38">
        <v>0.3</v>
      </c>
      <c r="F121" t="s">
        <v>162</v>
      </c>
      <c r="G121" s="36"/>
      <c r="I121" s="38">
        <v>10.8</v>
      </c>
      <c r="J121" t="s">
        <v>162</v>
      </c>
      <c r="K121" s="36"/>
      <c r="M121" s="38">
        <v>6.3</v>
      </c>
      <c r="N121" t="s">
        <v>162</v>
      </c>
      <c r="O121" s="36"/>
      <c r="Q121" s="38" t="s">
        <v>337</v>
      </c>
      <c r="R121" t="s">
        <v>194</v>
      </c>
      <c r="S121" s="36"/>
      <c r="U121" s="38">
        <v>8.6</v>
      </c>
      <c r="V121" t="s">
        <v>162</v>
      </c>
    </row>
    <row r="122" spans="1:22" ht="15.75" thickBot="1" x14ac:dyDescent="0.3">
      <c r="A122" s="10"/>
      <c r="B122" s="18" t="s">
        <v>87</v>
      </c>
      <c r="C122" s="24" t="s">
        <v>162</v>
      </c>
      <c r="D122" s="21"/>
      <c r="E122" s="37">
        <v>2.4</v>
      </c>
      <c r="F122" s="21" t="s">
        <v>162</v>
      </c>
      <c r="G122" s="24"/>
      <c r="H122" s="21"/>
      <c r="I122" s="37">
        <v>0.1</v>
      </c>
      <c r="J122" s="21"/>
      <c r="K122" s="24"/>
      <c r="L122" s="21"/>
      <c r="M122" s="37">
        <v>0.2</v>
      </c>
      <c r="N122" s="21" t="s">
        <v>162</v>
      </c>
      <c r="O122" s="24"/>
      <c r="P122" s="21"/>
      <c r="Q122" s="37" t="s">
        <v>207</v>
      </c>
      <c r="R122" s="21"/>
      <c r="S122" s="24"/>
      <c r="T122" s="21"/>
      <c r="U122" s="37">
        <v>2.7</v>
      </c>
      <c r="V122" s="21" t="s">
        <v>162</v>
      </c>
    </row>
    <row r="123" spans="1:22" x14ac:dyDescent="0.25">
      <c r="A123" s="10"/>
      <c r="B123" s="17"/>
      <c r="C123" s="17" t="s">
        <v>162</v>
      </c>
      <c r="D123" s="23"/>
      <c r="E123" s="23"/>
      <c r="F123" s="17"/>
      <c r="G123" s="17"/>
      <c r="H123" s="23"/>
      <c r="I123" s="23"/>
      <c r="J123" s="17"/>
      <c r="K123" s="17"/>
      <c r="L123" s="23"/>
      <c r="M123" s="23"/>
      <c r="N123" s="17"/>
      <c r="O123" s="17"/>
      <c r="P123" s="23"/>
      <c r="Q123" s="23"/>
      <c r="R123" s="17"/>
      <c r="S123" s="17"/>
      <c r="T123" s="23"/>
      <c r="U123" s="23"/>
      <c r="V123" s="17"/>
    </row>
    <row r="124" spans="1:22" ht="30" x14ac:dyDescent="0.25">
      <c r="A124" s="10"/>
      <c r="B124" s="2" t="s">
        <v>88</v>
      </c>
      <c r="C124" s="36" t="s">
        <v>162</v>
      </c>
      <c r="E124" s="38" t="s">
        <v>317</v>
      </c>
      <c r="F124" t="s">
        <v>194</v>
      </c>
      <c r="G124" s="36"/>
      <c r="I124" s="38">
        <v>10.7</v>
      </c>
      <c r="J124" t="s">
        <v>162</v>
      </c>
      <c r="K124" s="36"/>
      <c r="M124" s="38">
        <v>6.1</v>
      </c>
      <c r="N124" t="s">
        <v>162</v>
      </c>
      <c r="O124" s="36"/>
      <c r="Q124" s="38" t="s">
        <v>337</v>
      </c>
      <c r="R124" t="s">
        <v>194</v>
      </c>
      <c r="S124" s="36"/>
      <c r="U124" s="38">
        <v>5.9</v>
      </c>
      <c r="V124" t="s">
        <v>162</v>
      </c>
    </row>
    <row r="125" spans="1:22" ht="30.75" thickBot="1" x14ac:dyDescent="0.3">
      <c r="A125" s="10"/>
      <c r="B125" s="18" t="s">
        <v>329</v>
      </c>
      <c r="C125" s="24" t="s">
        <v>162</v>
      </c>
      <c r="D125" s="21"/>
      <c r="E125" s="37" t="s">
        <v>207</v>
      </c>
      <c r="F125" s="21" t="s">
        <v>162</v>
      </c>
      <c r="G125" s="24"/>
      <c r="H125" s="21"/>
      <c r="I125" s="37" t="s">
        <v>339</v>
      </c>
      <c r="J125" s="21" t="s">
        <v>194</v>
      </c>
      <c r="K125" s="24"/>
      <c r="L125" s="21"/>
      <c r="M125" s="37">
        <v>0.2</v>
      </c>
      <c r="N125" s="21" t="s">
        <v>162</v>
      </c>
      <c r="O125" s="24"/>
      <c r="P125" s="21"/>
      <c r="Q125" s="37" t="s">
        <v>207</v>
      </c>
      <c r="R125" s="21"/>
      <c r="S125" s="24"/>
      <c r="T125" s="21"/>
      <c r="U125" s="37" t="s">
        <v>213</v>
      </c>
      <c r="V125" s="21" t="s">
        <v>194</v>
      </c>
    </row>
    <row r="126" spans="1:22" x14ac:dyDescent="0.25">
      <c r="A126" s="10"/>
      <c r="B126" s="17"/>
      <c r="C126" s="17" t="s">
        <v>162</v>
      </c>
      <c r="D126" s="23"/>
      <c r="E126" s="23"/>
      <c r="F126" s="17"/>
      <c r="G126" s="17"/>
      <c r="H126" s="23"/>
      <c r="I126" s="23"/>
      <c r="J126" s="17"/>
      <c r="K126" s="17"/>
      <c r="L126" s="23"/>
      <c r="M126" s="23"/>
      <c r="N126" s="17"/>
      <c r="O126" s="17"/>
      <c r="P126" s="23"/>
      <c r="Q126" s="23"/>
      <c r="R126" s="17"/>
      <c r="S126" s="17"/>
      <c r="T126" s="23"/>
      <c r="U126" s="23"/>
      <c r="V126" s="17"/>
    </row>
    <row r="127" spans="1:22" x14ac:dyDescent="0.25">
      <c r="A127" s="10"/>
      <c r="B127" s="2" t="s">
        <v>316</v>
      </c>
      <c r="C127" s="36" t="s">
        <v>162</v>
      </c>
      <c r="E127" s="38" t="s">
        <v>317</v>
      </c>
      <c r="F127" t="s">
        <v>194</v>
      </c>
      <c r="G127" s="36"/>
      <c r="I127" s="38">
        <v>2.7</v>
      </c>
      <c r="J127" t="s">
        <v>162</v>
      </c>
      <c r="K127" s="36"/>
      <c r="M127" s="38">
        <v>6.3</v>
      </c>
      <c r="N127" t="s">
        <v>162</v>
      </c>
      <c r="O127" s="36"/>
      <c r="Q127" s="38" t="s">
        <v>337</v>
      </c>
      <c r="R127" t="s">
        <v>194</v>
      </c>
      <c r="S127" s="36"/>
      <c r="U127" s="38" t="s">
        <v>326</v>
      </c>
      <c r="V127" t="s">
        <v>194</v>
      </c>
    </row>
    <row r="128" spans="1:22" ht="30.75" thickBot="1" x14ac:dyDescent="0.3">
      <c r="A128" s="10"/>
      <c r="B128" s="18" t="s">
        <v>318</v>
      </c>
      <c r="C128" s="24" t="s">
        <v>162</v>
      </c>
      <c r="D128" s="21"/>
      <c r="E128" s="37" t="s">
        <v>207</v>
      </c>
      <c r="F128" s="21" t="s">
        <v>162</v>
      </c>
      <c r="G128" s="24"/>
      <c r="H128" s="21"/>
      <c r="I128" s="37" t="s">
        <v>207</v>
      </c>
      <c r="J128" s="21"/>
      <c r="K128" s="24"/>
      <c r="L128" s="21"/>
      <c r="M128" s="37">
        <v>0.2</v>
      </c>
      <c r="N128" s="21" t="s">
        <v>162</v>
      </c>
      <c r="O128" s="24"/>
      <c r="P128" s="21"/>
      <c r="Q128" s="37" t="s">
        <v>207</v>
      </c>
      <c r="R128" s="21"/>
      <c r="S128" s="24"/>
      <c r="T128" s="21"/>
      <c r="U128" s="37">
        <v>0.2</v>
      </c>
      <c r="V128" s="21"/>
    </row>
    <row r="129" spans="1:22" x14ac:dyDescent="0.25">
      <c r="A129" s="10"/>
      <c r="B129" s="17"/>
      <c r="C129" s="17" t="s">
        <v>162</v>
      </c>
      <c r="D129" s="23"/>
      <c r="E129" s="23"/>
      <c r="F129" s="17"/>
      <c r="G129" s="17"/>
      <c r="H129" s="23"/>
      <c r="I129" s="23"/>
      <c r="J129" s="17"/>
      <c r="K129" s="17"/>
      <c r="L129" s="23"/>
      <c r="M129" s="23"/>
      <c r="N129" s="17"/>
      <c r="O129" s="17"/>
      <c r="P129" s="23"/>
      <c r="Q129" s="23"/>
      <c r="R129" s="17"/>
      <c r="S129" s="17"/>
      <c r="T129" s="23"/>
      <c r="U129" s="23"/>
      <c r="V129" s="17"/>
    </row>
    <row r="130" spans="1:22" ht="30.75" thickBot="1" x14ac:dyDescent="0.3">
      <c r="A130" s="10"/>
      <c r="B130" s="2" t="s">
        <v>319</v>
      </c>
      <c r="C130" s="36" t="s">
        <v>162</v>
      </c>
      <c r="D130" t="s">
        <v>192</v>
      </c>
      <c r="E130" s="38" t="s">
        <v>317</v>
      </c>
      <c r="F130" t="s">
        <v>194</v>
      </c>
      <c r="G130" s="36"/>
      <c r="H130" t="s">
        <v>192</v>
      </c>
      <c r="I130" s="38">
        <v>2.7</v>
      </c>
      <c r="J130" t="s">
        <v>162</v>
      </c>
      <c r="K130" s="36"/>
      <c r="L130" t="s">
        <v>192</v>
      </c>
      <c r="M130" s="38">
        <v>6.1</v>
      </c>
      <c r="N130" t="s">
        <v>162</v>
      </c>
      <c r="O130" s="36"/>
      <c r="P130" t="s">
        <v>192</v>
      </c>
      <c r="Q130" s="38" t="s">
        <v>337</v>
      </c>
      <c r="R130" t="s">
        <v>194</v>
      </c>
      <c r="S130" s="36"/>
      <c r="T130" t="s">
        <v>192</v>
      </c>
      <c r="U130" s="38" t="s">
        <v>317</v>
      </c>
      <c r="V130" t="s">
        <v>194</v>
      </c>
    </row>
    <row r="131" spans="1:22" ht="15.75" thickTop="1" x14ac:dyDescent="0.25">
      <c r="A131" s="10"/>
      <c r="B131" s="17"/>
      <c r="C131" s="17" t="s">
        <v>162</v>
      </c>
      <c r="D131" s="25"/>
      <c r="E131" s="25"/>
      <c r="F131" s="17"/>
      <c r="G131" s="17"/>
      <c r="H131" s="25"/>
      <c r="I131" s="25"/>
      <c r="J131" s="17"/>
      <c r="K131" s="17"/>
      <c r="L131" s="25"/>
      <c r="M131" s="25"/>
      <c r="N131" s="17"/>
      <c r="O131" s="17"/>
      <c r="P131" s="25"/>
      <c r="Q131" s="25"/>
      <c r="R131" s="17"/>
      <c r="S131" s="17"/>
      <c r="T131" s="25"/>
      <c r="U131" s="25"/>
      <c r="V131" s="17"/>
    </row>
    <row r="132" spans="1:22" x14ac:dyDescent="0.25">
      <c r="A132" s="10"/>
      <c r="B132" s="32"/>
      <c r="C132" s="32"/>
      <c r="D132" s="32"/>
      <c r="E132" s="32"/>
      <c r="F132" s="32"/>
      <c r="G132" s="32"/>
      <c r="H132" s="32"/>
      <c r="I132" s="32"/>
      <c r="J132" s="32"/>
      <c r="K132" s="32"/>
      <c r="L132" s="32"/>
      <c r="M132" s="32"/>
      <c r="N132" s="32"/>
      <c r="O132" s="32"/>
      <c r="P132" s="32"/>
      <c r="Q132" s="32"/>
      <c r="R132" s="32"/>
      <c r="S132" s="32"/>
      <c r="T132" s="32"/>
      <c r="U132" s="32"/>
      <c r="V132" s="32"/>
    </row>
    <row r="133" spans="1:22" x14ac:dyDescent="0.25">
      <c r="A133" s="10"/>
      <c r="B133" s="9"/>
      <c r="C133" s="9"/>
      <c r="D133" s="9"/>
      <c r="E133" s="9"/>
      <c r="F133" s="9"/>
      <c r="G133" s="9"/>
      <c r="H133" s="9"/>
      <c r="I133" s="9"/>
      <c r="J133" s="9"/>
      <c r="K133" s="9"/>
      <c r="L133" s="9"/>
      <c r="M133" s="9"/>
      <c r="N133" s="9"/>
      <c r="O133" s="9"/>
      <c r="P133" s="9"/>
      <c r="Q133" s="9"/>
      <c r="R133" s="9"/>
      <c r="S133" s="9"/>
      <c r="T133" s="9"/>
      <c r="U133" s="9"/>
      <c r="V133" s="9"/>
    </row>
    <row r="134" spans="1:22" x14ac:dyDescent="0.25">
      <c r="A134" s="10"/>
      <c r="B134" s="46" t="s">
        <v>297</v>
      </c>
      <c r="C134" s="46"/>
      <c r="D134" s="46"/>
      <c r="E134" s="46"/>
      <c r="F134" s="46"/>
      <c r="G134" s="46"/>
      <c r="H134" s="46"/>
      <c r="I134" s="46"/>
      <c r="J134" s="46"/>
      <c r="K134" s="46"/>
      <c r="L134" s="46"/>
      <c r="M134" s="46"/>
      <c r="N134" s="46"/>
      <c r="O134" s="46"/>
      <c r="P134" s="46"/>
      <c r="Q134" s="46"/>
      <c r="R134" s="46"/>
      <c r="S134" s="46"/>
      <c r="T134" s="46"/>
      <c r="U134" s="46"/>
      <c r="V134" s="46"/>
    </row>
    <row r="135" spans="1:22" x14ac:dyDescent="0.25">
      <c r="A135" s="10"/>
      <c r="B135" s="9"/>
      <c r="C135" s="9"/>
      <c r="D135" s="9"/>
      <c r="E135" s="9"/>
      <c r="F135" s="9"/>
      <c r="G135" s="9"/>
      <c r="H135" s="9"/>
      <c r="I135" s="9"/>
      <c r="J135" s="9"/>
      <c r="K135" s="9"/>
      <c r="L135" s="9"/>
      <c r="M135" s="9"/>
      <c r="N135" s="9"/>
      <c r="O135" s="9"/>
      <c r="P135" s="9"/>
      <c r="Q135" s="9"/>
      <c r="R135" s="9"/>
      <c r="S135" s="9"/>
      <c r="T135" s="9"/>
      <c r="U135" s="9"/>
      <c r="V135" s="9"/>
    </row>
    <row r="136" spans="1:22" x14ac:dyDescent="0.25">
      <c r="A136" s="10"/>
      <c r="B136" s="46" t="s">
        <v>298</v>
      </c>
      <c r="C136" s="46"/>
      <c r="D136" s="46"/>
      <c r="E136" s="46"/>
      <c r="F136" s="46"/>
      <c r="G136" s="46"/>
      <c r="H136" s="46"/>
      <c r="I136" s="46"/>
      <c r="J136" s="46"/>
      <c r="K136" s="46"/>
      <c r="L136" s="46"/>
      <c r="M136" s="46"/>
      <c r="N136" s="46"/>
      <c r="O136" s="46"/>
      <c r="P136" s="46"/>
      <c r="Q136" s="46"/>
      <c r="R136" s="46"/>
      <c r="S136" s="46"/>
      <c r="T136" s="46"/>
      <c r="U136" s="46"/>
      <c r="V136" s="46"/>
    </row>
    <row r="137" spans="1:22" x14ac:dyDescent="0.25">
      <c r="A137" s="10"/>
      <c r="B137" s="9"/>
      <c r="C137" s="9"/>
      <c r="D137" s="9"/>
      <c r="E137" s="9"/>
      <c r="F137" s="9"/>
      <c r="G137" s="9"/>
      <c r="H137" s="9"/>
      <c r="I137" s="9"/>
      <c r="J137" s="9"/>
      <c r="K137" s="9"/>
      <c r="L137" s="9"/>
      <c r="M137" s="9"/>
      <c r="N137" s="9"/>
      <c r="O137" s="9"/>
      <c r="P137" s="9"/>
      <c r="Q137" s="9"/>
      <c r="R137" s="9"/>
      <c r="S137" s="9"/>
      <c r="T137" s="9"/>
      <c r="U137" s="9"/>
      <c r="V137" s="9"/>
    </row>
    <row r="138" spans="1:22" x14ac:dyDescent="0.25">
      <c r="A138" s="10"/>
      <c r="B138" s="46" t="s">
        <v>340</v>
      </c>
      <c r="C138" s="46"/>
      <c r="D138" s="46"/>
      <c r="E138" s="46"/>
      <c r="F138" s="46"/>
      <c r="G138" s="46"/>
      <c r="H138" s="46"/>
      <c r="I138" s="46"/>
      <c r="J138" s="46"/>
      <c r="K138" s="46"/>
      <c r="L138" s="46"/>
      <c r="M138" s="46"/>
      <c r="N138" s="46"/>
      <c r="O138" s="46"/>
      <c r="P138" s="46"/>
      <c r="Q138" s="46"/>
      <c r="R138" s="46"/>
      <c r="S138" s="46"/>
      <c r="T138" s="46"/>
      <c r="U138" s="46"/>
      <c r="V138" s="46"/>
    </row>
    <row r="139" spans="1:22" x14ac:dyDescent="0.25">
      <c r="A139" s="10"/>
      <c r="B139" s="9"/>
      <c r="C139" s="9"/>
      <c r="D139" s="9"/>
      <c r="E139" s="9"/>
      <c r="F139" s="9"/>
      <c r="G139" s="9"/>
      <c r="H139" s="9"/>
      <c r="I139" s="9"/>
      <c r="J139" s="9"/>
      <c r="K139" s="9"/>
      <c r="L139" s="9"/>
      <c r="M139" s="9"/>
      <c r="N139" s="9"/>
      <c r="O139" s="9"/>
      <c r="P139" s="9"/>
      <c r="Q139" s="9"/>
      <c r="R139" s="9"/>
      <c r="S139" s="9"/>
      <c r="T139" s="9"/>
      <c r="U139" s="9"/>
      <c r="V139" s="9"/>
    </row>
    <row r="140" spans="1:22" x14ac:dyDescent="0.25">
      <c r="A140" s="10"/>
      <c r="B140" s="47" t="s">
        <v>300</v>
      </c>
      <c r="C140" s="47"/>
      <c r="D140" s="47"/>
      <c r="E140" s="47"/>
      <c r="F140" s="47"/>
      <c r="G140" s="47"/>
      <c r="H140" s="47"/>
      <c r="I140" s="47"/>
      <c r="J140" s="47"/>
      <c r="K140" s="47"/>
      <c r="L140" s="47"/>
      <c r="M140" s="47"/>
      <c r="N140" s="47"/>
      <c r="O140" s="47"/>
      <c r="P140" s="47"/>
      <c r="Q140" s="47"/>
      <c r="R140" s="47"/>
      <c r="S140" s="47"/>
      <c r="T140" s="47"/>
      <c r="U140" s="47"/>
      <c r="V140" s="47"/>
    </row>
    <row r="141" spans="1:22" x14ac:dyDescent="0.25">
      <c r="A141" s="10"/>
      <c r="B141" s="9"/>
      <c r="C141" s="9"/>
      <c r="D141" s="9"/>
      <c r="E141" s="9"/>
      <c r="F141" s="9"/>
      <c r="G141" s="9"/>
      <c r="H141" s="9"/>
      <c r="I141" s="9"/>
      <c r="J141" s="9"/>
      <c r="K141" s="9"/>
      <c r="L141" s="9"/>
      <c r="M141" s="9"/>
      <c r="N141" s="9"/>
      <c r="O141" s="9"/>
      <c r="P141" s="9"/>
      <c r="Q141" s="9"/>
      <c r="R141" s="9"/>
      <c r="S141" s="9"/>
      <c r="T141" s="9"/>
      <c r="U141" s="9"/>
      <c r="V141" s="9"/>
    </row>
    <row r="142" spans="1:22" ht="15.75" x14ac:dyDescent="0.25">
      <c r="A142" s="10"/>
      <c r="B142" s="33"/>
      <c r="C142" s="33"/>
      <c r="D142" s="33"/>
      <c r="E142" s="33"/>
      <c r="F142" s="33"/>
      <c r="G142" s="33"/>
      <c r="H142" s="33"/>
      <c r="I142" s="33"/>
      <c r="J142" s="33"/>
      <c r="K142" s="33"/>
      <c r="L142" s="33"/>
      <c r="M142" s="33"/>
      <c r="N142" s="33"/>
      <c r="O142" s="33"/>
      <c r="P142" s="33"/>
      <c r="Q142" s="33"/>
      <c r="R142" s="33"/>
      <c r="S142" s="33"/>
      <c r="T142" s="33"/>
      <c r="U142" s="33"/>
      <c r="V142" s="33"/>
    </row>
    <row r="143" spans="1:22" x14ac:dyDescent="0.25">
      <c r="A143" s="10"/>
      <c r="B143" s="9"/>
      <c r="C143" s="9"/>
      <c r="D143" s="9"/>
      <c r="E143" s="9"/>
      <c r="F143" s="9"/>
      <c r="G143" s="9"/>
      <c r="H143" s="9"/>
      <c r="I143" s="9"/>
      <c r="J143" s="9"/>
      <c r="K143" s="9"/>
      <c r="L143" s="9"/>
      <c r="M143" s="9"/>
      <c r="N143" s="9"/>
      <c r="O143" s="9"/>
      <c r="P143" s="9"/>
      <c r="Q143" s="9"/>
      <c r="R143" s="9"/>
      <c r="S143" s="9"/>
      <c r="T143" s="9"/>
      <c r="U143" s="9"/>
      <c r="V143" s="9"/>
    </row>
    <row r="144" spans="1:22" x14ac:dyDescent="0.25">
      <c r="A144" s="10"/>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10"/>
      <c r="B145" s="9"/>
      <c r="C145" s="9" t="s">
        <v>162</v>
      </c>
      <c r="D145" s="43" t="s">
        <v>301</v>
      </c>
      <c r="E145" s="43"/>
      <c r="F145" s="9"/>
      <c r="G145" s="9"/>
      <c r="H145" s="43" t="s">
        <v>303</v>
      </c>
      <c r="I145" s="43"/>
      <c r="J145" s="9"/>
      <c r="K145" s="9"/>
      <c r="L145" s="43" t="s">
        <v>304</v>
      </c>
      <c r="M145" s="43"/>
      <c r="N145" s="9"/>
      <c r="O145" s="9"/>
      <c r="P145" s="43" t="s">
        <v>305</v>
      </c>
      <c r="Q145" s="43"/>
      <c r="R145" s="9"/>
      <c r="S145" s="9"/>
      <c r="T145" s="43" t="s">
        <v>306</v>
      </c>
      <c r="U145" s="43"/>
      <c r="V145" s="9"/>
    </row>
    <row r="146" spans="1:22" ht="15.75" thickBot="1" x14ac:dyDescent="0.3">
      <c r="A146" s="10"/>
      <c r="B146" s="9"/>
      <c r="C146" s="9"/>
      <c r="D146" s="44" t="s">
        <v>302</v>
      </c>
      <c r="E146" s="44"/>
      <c r="F146" s="9"/>
      <c r="G146" s="9"/>
      <c r="H146" s="44"/>
      <c r="I146" s="44"/>
      <c r="J146" s="9"/>
      <c r="K146" s="9"/>
      <c r="L146" s="44"/>
      <c r="M146" s="44"/>
      <c r="N146" s="9"/>
      <c r="O146" s="9"/>
      <c r="P146" s="44"/>
      <c r="Q146" s="44"/>
      <c r="R146" s="9"/>
      <c r="S146" s="9"/>
      <c r="T146" s="44"/>
      <c r="U146" s="44"/>
      <c r="V146" s="9"/>
    </row>
    <row r="147" spans="1:22" ht="30" x14ac:dyDescent="0.25">
      <c r="A147" s="10"/>
      <c r="B147" s="18" t="s">
        <v>74</v>
      </c>
      <c r="C147" s="19" t="s">
        <v>162</v>
      </c>
      <c r="D147" s="21" t="s">
        <v>192</v>
      </c>
      <c r="E147" s="37" t="s">
        <v>207</v>
      </c>
      <c r="F147" s="21"/>
      <c r="G147" s="19"/>
      <c r="H147" s="21" t="s">
        <v>192</v>
      </c>
      <c r="I147" s="37">
        <v>363.8</v>
      </c>
      <c r="J147" s="21" t="s">
        <v>162</v>
      </c>
      <c r="K147" s="19"/>
      <c r="L147" s="21" t="s">
        <v>192</v>
      </c>
      <c r="M147" s="37">
        <v>254.8</v>
      </c>
      <c r="N147" s="21" t="s">
        <v>162</v>
      </c>
      <c r="O147" s="19"/>
      <c r="P147" s="21" t="s">
        <v>192</v>
      </c>
      <c r="Q147" s="37" t="s">
        <v>207</v>
      </c>
      <c r="R147" s="21"/>
      <c r="S147" s="19"/>
      <c r="T147" s="21" t="s">
        <v>192</v>
      </c>
      <c r="U147" s="37">
        <v>618.6</v>
      </c>
      <c r="V147" s="21" t="s">
        <v>162</v>
      </c>
    </row>
    <row r="148" spans="1:22" ht="15.75" thickBot="1" x14ac:dyDescent="0.3">
      <c r="A148" s="10"/>
      <c r="B148" s="2" t="s">
        <v>75</v>
      </c>
      <c r="C148" s="4" t="s">
        <v>162</v>
      </c>
      <c r="E148" s="38" t="s">
        <v>207</v>
      </c>
      <c r="F148" t="s">
        <v>162</v>
      </c>
      <c r="G148" s="4"/>
      <c r="I148" s="38" t="s">
        <v>341</v>
      </c>
      <c r="J148" t="s">
        <v>194</v>
      </c>
      <c r="K148" s="4"/>
      <c r="M148" s="38" t="s">
        <v>342</v>
      </c>
      <c r="N148" t="s">
        <v>194</v>
      </c>
      <c r="O148" s="4"/>
      <c r="Q148" s="38" t="s">
        <v>207</v>
      </c>
      <c r="S148" s="4"/>
      <c r="U148" s="38" t="s">
        <v>343</v>
      </c>
      <c r="V148" t="s">
        <v>194</v>
      </c>
    </row>
    <row r="149" spans="1:22" x14ac:dyDescent="0.25">
      <c r="A149" s="10"/>
      <c r="B149" s="17"/>
      <c r="C149" s="17" t="s">
        <v>162</v>
      </c>
      <c r="D149" s="23"/>
      <c r="E149" s="23"/>
      <c r="F149" s="17"/>
      <c r="G149" s="17"/>
      <c r="H149" s="23"/>
      <c r="I149" s="23"/>
      <c r="J149" s="17"/>
      <c r="K149" s="17"/>
      <c r="L149" s="23"/>
      <c r="M149" s="23"/>
      <c r="N149" s="17"/>
      <c r="O149" s="17"/>
      <c r="P149" s="23"/>
      <c r="Q149" s="23"/>
      <c r="R149" s="17"/>
      <c r="S149" s="17"/>
      <c r="T149" s="23"/>
      <c r="U149" s="23"/>
      <c r="V149" s="17"/>
    </row>
    <row r="150" spans="1:22" x14ac:dyDescent="0.25">
      <c r="A150" s="10"/>
      <c r="B150" s="18" t="s">
        <v>76</v>
      </c>
      <c r="C150" s="24" t="s">
        <v>162</v>
      </c>
      <c r="D150" s="21"/>
      <c r="E150" s="37" t="s">
        <v>207</v>
      </c>
      <c r="F150" s="21" t="s">
        <v>162</v>
      </c>
      <c r="G150" s="24"/>
      <c r="H150" s="21"/>
      <c r="I150" s="37">
        <v>324.10000000000002</v>
      </c>
      <c r="J150" s="21" t="s">
        <v>162</v>
      </c>
      <c r="K150" s="24"/>
      <c r="L150" s="21"/>
      <c r="M150" s="37">
        <v>220.9</v>
      </c>
      <c r="N150" s="21" t="s">
        <v>162</v>
      </c>
      <c r="O150" s="24"/>
      <c r="P150" s="21"/>
      <c r="Q150" s="37" t="s">
        <v>207</v>
      </c>
      <c r="R150" s="21"/>
      <c r="S150" s="24"/>
      <c r="T150" s="21"/>
      <c r="U150" s="37">
        <v>545</v>
      </c>
      <c r="V150" s="21" t="s">
        <v>162</v>
      </c>
    </row>
    <row r="151" spans="1:22" x14ac:dyDescent="0.25">
      <c r="A151" s="10"/>
      <c r="B151" s="2" t="s">
        <v>77</v>
      </c>
      <c r="C151" s="36" t="s">
        <v>162</v>
      </c>
      <c r="D151" s="4"/>
      <c r="E151" s="4"/>
      <c r="F151" s="4"/>
      <c r="G151" s="36"/>
      <c r="H151" s="4"/>
      <c r="I151" s="4"/>
      <c r="J151" s="4"/>
      <c r="K151" s="36"/>
      <c r="L151" s="4"/>
      <c r="M151" s="4"/>
      <c r="N151" s="4"/>
      <c r="O151" s="36"/>
      <c r="P151" s="4"/>
      <c r="Q151" s="4"/>
      <c r="R151" s="4"/>
      <c r="S151" s="36"/>
      <c r="T151" s="4"/>
      <c r="U151" s="4"/>
      <c r="V151" s="4"/>
    </row>
    <row r="152" spans="1:22" x14ac:dyDescent="0.25">
      <c r="A152" s="10"/>
      <c r="B152" s="18" t="s">
        <v>78</v>
      </c>
      <c r="C152" s="24" t="s">
        <v>162</v>
      </c>
      <c r="D152" s="21"/>
      <c r="E152" s="37">
        <v>9.8000000000000007</v>
      </c>
      <c r="F152" s="21" t="s">
        <v>162</v>
      </c>
      <c r="G152" s="24"/>
      <c r="H152" s="21"/>
      <c r="I152" s="37">
        <v>148.4</v>
      </c>
      <c r="J152" s="21" t="s">
        <v>162</v>
      </c>
      <c r="K152" s="24"/>
      <c r="L152" s="21"/>
      <c r="M152" s="37">
        <v>94.7</v>
      </c>
      <c r="N152" s="21" t="s">
        <v>162</v>
      </c>
      <c r="O152" s="24"/>
      <c r="P152" s="21"/>
      <c r="Q152" s="37" t="s">
        <v>207</v>
      </c>
      <c r="R152" s="21"/>
      <c r="S152" s="24"/>
      <c r="T152" s="21"/>
      <c r="U152" s="37">
        <v>252.9</v>
      </c>
      <c r="V152" s="21" t="s">
        <v>162</v>
      </c>
    </row>
    <row r="153" spans="1:22" x14ac:dyDescent="0.25">
      <c r="A153" s="10"/>
      <c r="B153" s="2" t="s">
        <v>79</v>
      </c>
      <c r="C153" s="36" t="s">
        <v>162</v>
      </c>
      <c r="E153" s="38" t="s">
        <v>207</v>
      </c>
      <c r="F153" t="s">
        <v>162</v>
      </c>
      <c r="G153" s="36"/>
      <c r="I153" s="38">
        <v>47.9</v>
      </c>
      <c r="J153" t="s">
        <v>162</v>
      </c>
      <c r="K153" s="36"/>
      <c r="M153" s="38">
        <v>43.2</v>
      </c>
      <c r="N153" t="s">
        <v>162</v>
      </c>
      <c r="O153" s="36"/>
      <c r="Q153" s="38" t="s">
        <v>207</v>
      </c>
      <c r="S153" s="36"/>
      <c r="U153" s="38">
        <v>91.1</v>
      </c>
      <c r="V153" t="s">
        <v>162</v>
      </c>
    </row>
    <row r="154" spans="1:22" x14ac:dyDescent="0.25">
      <c r="A154" s="10"/>
      <c r="B154" s="18" t="s">
        <v>80</v>
      </c>
      <c r="C154" s="24" t="s">
        <v>162</v>
      </c>
      <c r="D154" s="21"/>
      <c r="E154" s="37">
        <v>5.9</v>
      </c>
      <c r="F154" s="21" t="s">
        <v>162</v>
      </c>
      <c r="G154" s="24"/>
      <c r="H154" s="21"/>
      <c r="I154" s="37">
        <v>79.5</v>
      </c>
      <c r="J154" s="21" t="s">
        <v>162</v>
      </c>
      <c r="K154" s="24"/>
      <c r="L154" s="21"/>
      <c r="M154" s="37">
        <v>53.2</v>
      </c>
      <c r="N154" s="21" t="s">
        <v>162</v>
      </c>
      <c r="O154" s="24"/>
      <c r="P154" s="21"/>
      <c r="Q154" s="37" t="s">
        <v>207</v>
      </c>
      <c r="R154" s="21"/>
      <c r="S154" s="24"/>
      <c r="T154" s="21"/>
      <c r="U154" s="37">
        <v>138.6</v>
      </c>
      <c r="V154" s="21" t="s">
        <v>162</v>
      </c>
    </row>
    <row r="155" spans="1:22" x14ac:dyDescent="0.25">
      <c r="A155" s="10"/>
      <c r="B155" s="2" t="s">
        <v>81</v>
      </c>
      <c r="C155" s="36" t="s">
        <v>162</v>
      </c>
      <c r="E155" s="38" t="s">
        <v>207</v>
      </c>
      <c r="F155" t="s">
        <v>162</v>
      </c>
      <c r="G155" s="36"/>
      <c r="I155" s="38" t="s">
        <v>312</v>
      </c>
      <c r="J155" t="s">
        <v>194</v>
      </c>
      <c r="K155" s="36"/>
      <c r="M155" s="38" t="s">
        <v>224</v>
      </c>
      <c r="N155" t="s">
        <v>194</v>
      </c>
      <c r="O155" s="36"/>
      <c r="Q155" s="38" t="s">
        <v>207</v>
      </c>
      <c r="S155" s="36"/>
      <c r="U155" s="38" t="s">
        <v>314</v>
      </c>
      <c r="V155" t="s">
        <v>194</v>
      </c>
    </row>
    <row r="156" spans="1:22" x14ac:dyDescent="0.25">
      <c r="A156" s="10"/>
      <c r="B156" s="18" t="s">
        <v>310</v>
      </c>
      <c r="C156" s="24" t="s">
        <v>162</v>
      </c>
      <c r="D156" s="21"/>
      <c r="E156" s="37">
        <v>7.4</v>
      </c>
      <c r="F156" s="21" t="s">
        <v>162</v>
      </c>
      <c r="G156" s="24"/>
      <c r="H156" s="21"/>
      <c r="I156" s="37" t="s">
        <v>207</v>
      </c>
      <c r="J156" s="21" t="s">
        <v>162</v>
      </c>
      <c r="K156" s="24"/>
      <c r="L156" s="21"/>
      <c r="M156" s="37" t="s">
        <v>207</v>
      </c>
      <c r="N156" s="21" t="s">
        <v>162</v>
      </c>
      <c r="O156" s="24"/>
      <c r="P156" s="21"/>
      <c r="Q156" s="37" t="s">
        <v>344</v>
      </c>
      <c r="R156" s="21" t="s">
        <v>194</v>
      </c>
      <c r="S156" s="24"/>
      <c r="T156" s="21"/>
      <c r="U156" s="37" t="s">
        <v>207</v>
      </c>
      <c r="V156" s="21" t="s">
        <v>162</v>
      </c>
    </row>
    <row r="157" spans="1:22" x14ac:dyDescent="0.25">
      <c r="A157" s="10"/>
      <c r="B157" s="2" t="s">
        <v>82</v>
      </c>
      <c r="C157" s="36" t="s">
        <v>162</v>
      </c>
      <c r="E157" s="38" t="s">
        <v>345</v>
      </c>
      <c r="F157" t="s">
        <v>194</v>
      </c>
      <c r="G157" s="36"/>
      <c r="I157" s="38">
        <v>10.199999999999999</v>
      </c>
      <c r="J157" t="s">
        <v>162</v>
      </c>
      <c r="K157" s="36"/>
      <c r="M157" s="38">
        <v>5.6</v>
      </c>
      <c r="N157" t="s">
        <v>162</v>
      </c>
      <c r="O157" s="36"/>
      <c r="Q157" s="38" t="s">
        <v>207</v>
      </c>
      <c r="S157" s="36"/>
      <c r="U157" s="38">
        <v>0.1</v>
      </c>
      <c r="V157" t="s">
        <v>162</v>
      </c>
    </row>
    <row r="158" spans="1:22" x14ac:dyDescent="0.25">
      <c r="A158" s="10"/>
      <c r="B158" s="18" t="s">
        <v>83</v>
      </c>
      <c r="C158" s="24" t="s">
        <v>162</v>
      </c>
      <c r="D158" s="21"/>
      <c r="E158" s="37">
        <v>3.8</v>
      </c>
      <c r="F158" s="21" t="s">
        <v>162</v>
      </c>
      <c r="G158" s="24"/>
      <c r="H158" s="21"/>
      <c r="I158" s="37">
        <v>27.2</v>
      </c>
      <c r="J158" s="21" t="s">
        <v>162</v>
      </c>
      <c r="K158" s="24"/>
      <c r="L158" s="21"/>
      <c r="M158" s="37">
        <v>10</v>
      </c>
      <c r="N158" s="21" t="s">
        <v>162</v>
      </c>
      <c r="O158" s="24"/>
      <c r="P158" s="21"/>
      <c r="Q158" s="37" t="s">
        <v>207</v>
      </c>
      <c r="R158" s="21"/>
      <c r="S158" s="24"/>
      <c r="T158" s="21"/>
      <c r="U158" s="37">
        <v>41</v>
      </c>
      <c r="V158" s="21" t="s">
        <v>162</v>
      </c>
    </row>
    <row r="159" spans="1:22" ht="15.75" thickBot="1" x14ac:dyDescent="0.3">
      <c r="A159" s="10"/>
      <c r="B159" s="2" t="s">
        <v>84</v>
      </c>
      <c r="C159" s="36" t="s">
        <v>162</v>
      </c>
      <c r="E159" s="38">
        <v>4</v>
      </c>
      <c r="F159" t="s">
        <v>162</v>
      </c>
      <c r="G159" s="36"/>
      <c r="I159" s="38">
        <v>18.8</v>
      </c>
      <c r="J159" t="s">
        <v>162</v>
      </c>
      <c r="K159" s="36"/>
      <c r="M159" s="38">
        <v>10.4</v>
      </c>
      <c r="N159" t="s">
        <v>162</v>
      </c>
      <c r="O159" s="36"/>
      <c r="Q159" s="38" t="s">
        <v>207</v>
      </c>
      <c r="S159" s="36"/>
      <c r="U159" s="38">
        <v>33.200000000000003</v>
      </c>
      <c r="V159" t="s">
        <v>162</v>
      </c>
    </row>
    <row r="160" spans="1:22" x14ac:dyDescent="0.25">
      <c r="A160" s="10"/>
      <c r="B160" s="17"/>
      <c r="C160" s="17" t="s">
        <v>162</v>
      </c>
      <c r="D160" s="23"/>
      <c r="E160" s="23"/>
      <c r="F160" s="17"/>
      <c r="G160" s="17"/>
      <c r="H160" s="23"/>
      <c r="I160" s="23"/>
      <c r="J160" s="17"/>
      <c r="K160" s="17"/>
      <c r="L160" s="23"/>
      <c r="M160" s="23"/>
      <c r="N160" s="17"/>
      <c r="O160" s="17"/>
      <c r="P160" s="23"/>
      <c r="Q160" s="23"/>
      <c r="R160" s="17"/>
      <c r="S160" s="17"/>
      <c r="T160" s="23"/>
      <c r="U160" s="23"/>
      <c r="V160" s="17"/>
    </row>
    <row r="161" spans="1:22" x14ac:dyDescent="0.25">
      <c r="A161" s="10"/>
      <c r="B161" s="18" t="s">
        <v>85</v>
      </c>
      <c r="C161" s="24" t="s">
        <v>162</v>
      </c>
      <c r="D161" s="21"/>
      <c r="E161" s="37">
        <v>15.2</v>
      </c>
      <c r="F161" s="21" t="s">
        <v>162</v>
      </c>
      <c r="G161" s="24"/>
      <c r="H161" s="21"/>
      <c r="I161" s="37">
        <v>327.10000000000002</v>
      </c>
      <c r="J161" s="21" t="s">
        <v>162</v>
      </c>
      <c r="K161" s="24"/>
      <c r="L161" s="21"/>
      <c r="M161" s="37">
        <v>216.5</v>
      </c>
      <c r="N161" s="21" t="s">
        <v>162</v>
      </c>
      <c r="O161" s="24"/>
      <c r="P161" s="21"/>
      <c r="Q161" s="37" t="s">
        <v>344</v>
      </c>
      <c r="R161" s="21" t="s">
        <v>194</v>
      </c>
      <c r="S161" s="24"/>
      <c r="T161" s="21"/>
      <c r="U161" s="37">
        <v>551.4</v>
      </c>
      <c r="V161" s="21" t="s">
        <v>162</v>
      </c>
    </row>
    <row r="162" spans="1:22" ht="30" x14ac:dyDescent="0.25">
      <c r="A162" s="10"/>
      <c r="B162" s="2" t="s">
        <v>86</v>
      </c>
      <c r="C162" s="36" t="s">
        <v>162</v>
      </c>
      <c r="E162" s="38" t="s">
        <v>346</v>
      </c>
      <c r="F162" t="s">
        <v>194</v>
      </c>
      <c r="G162" s="36"/>
      <c r="I162" s="38" t="s">
        <v>347</v>
      </c>
      <c r="J162" t="s">
        <v>194</v>
      </c>
      <c r="K162" s="36"/>
      <c r="M162" s="38">
        <v>4.4000000000000004</v>
      </c>
      <c r="N162" t="s">
        <v>162</v>
      </c>
      <c r="O162" s="36"/>
      <c r="Q162" s="38">
        <v>7.4</v>
      </c>
      <c r="R162" t="s">
        <v>162</v>
      </c>
      <c r="S162" s="36"/>
      <c r="U162" s="38" t="s">
        <v>348</v>
      </c>
      <c r="V162" t="s">
        <v>194</v>
      </c>
    </row>
    <row r="163" spans="1:22" ht="15.75" thickBot="1" x14ac:dyDescent="0.3">
      <c r="A163" s="10"/>
      <c r="B163" s="18" t="s">
        <v>87</v>
      </c>
      <c r="C163" s="24" t="s">
        <v>162</v>
      </c>
      <c r="D163" s="21"/>
      <c r="E163" s="37">
        <v>2</v>
      </c>
      <c r="F163" s="21" t="s">
        <v>162</v>
      </c>
      <c r="G163" s="24"/>
      <c r="H163" s="21"/>
      <c r="I163" s="37">
        <v>0.4</v>
      </c>
      <c r="J163" s="21"/>
      <c r="K163" s="24"/>
      <c r="L163" s="21"/>
      <c r="M163" s="37">
        <v>0.8</v>
      </c>
      <c r="N163" s="21" t="s">
        <v>162</v>
      </c>
      <c r="O163" s="24"/>
      <c r="P163" s="21"/>
      <c r="Q163" s="37" t="s">
        <v>207</v>
      </c>
      <c r="R163" s="21"/>
      <c r="S163" s="24"/>
      <c r="T163" s="21"/>
      <c r="U163" s="37">
        <v>3.2</v>
      </c>
      <c r="V163" s="21" t="s">
        <v>162</v>
      </c>
    </row>
    <row r="164" spans="1:22" x14ac:dyDescent="0.25">
      <c r="A164" s="10"/>
      <c r="B164" s="17"/>
      <c r="C164" s="17" t="s">
        <v>162</v>
      </c>
      <c r="D164" s="23"/>
      <c r="E164" s="23"/>
      <c r="F164" s="17"/>
      <c r="G164" s="17"/>
      <c r="H164" s="23"/>
      <c r="I164" s="23"/>
      <c r="J164" s="17"/>
      <c r="K164" s="17"/>
      <c r="L164" s="23"/>
      <c r="M164" s="23"/>
      <c r="N164" s="17"/>
      <c r="O164" s="17"/>
      <c r="P164" s="23"/>
      <c r="Q164" s="23"/>
      <c r="R164" s="17"/>
      <c r="S164" s="17"/>
      <c r="T164" s="23"/>
      <c r="U164" s="23"/>
      <c r="V164" s="17"/>
    </row>
    <row r="165" spans="1:22" ht="30" x14ac:dyDescent="0.25">
      <c r="A165" s="10"/>
      <c r="B165" s="2" t="s">
        <v>88</v>
      </c>
      <c r="C165" s="36" t="s">
        <v>162</v>
      </c>
      <c r="E165" s="38" t="s">
        <v>349</v>
      </c>
      <c r="F165" t="s">
        <v>194</v>
      </c>
      <c r="G165" s="36"/>
      <c r="I165" s="38" t="s">
        <v>272</v>
      </c>
      <c r="J165" t="s">
        <v>194</v>
      </c>
      <c r="K165" s="36"/>
      <c r="M165" s="38">
        <v>3.6</v>
      </c>
      <c r="N165" t="s">
        <v>162</v>
      </c>
      <c r="O165" s="36"/>
      <c r="Q165" s="38">
        <v>7.4</v>
      </c>
      <c r="R165" t="s">
        <v>162</v>
      </c>
      <c r="S165" s="36"/>
      <c r="U165" s="38" t="s">
        <v>350</v>
      </c>
      <c r="V165" t="s">
        <v>194</v>
      </c>
    </row>
    <row r="166" spans="1:22" ht="30.75" thickBot="1" x14ac:dyDescent="0.3">
      <c r="A166" s="10"/>
      <c r="B166" s="18" t="s">
        <v>329</v>
      </c>
      <c r="C166" s="24" t="s">
        <v>162</v>
      </c>
      <c r="D166" s="21"/>
      <c r="E166" s="37" t="s">
        <v>207</v>
      </c>
      <c r="F166" s="21" t="s">
        <v>162</v>
      </c>
      <c r="G166" s="24"/>
      <c r="H166" s="21"/>
      <c r="I166" s="37" t="s">
        <v>351</v>
      </c>
      <c r="J166" s="21" t="s">
        <v>194</v>
      </c>
      <c r="K166" s="24"/>
      <c r="L166" s="21"/>
      <c r="M166" s="37">
        <v>0.8</v>
      </c>
      <c r="N166" s="21" t="s">
        <v>162</v>
      </c>
      <c r="O166" s="24"/>
      <c r="P166" s="21"/>
      <c r="Q166" s="37" t="s">
        <v>207</v>
      </c>
      <c r="R166" s="21"/>
      <c r="S166" s="24"/>
      <c r="T166" s="21"/>
      <c r="U166" s="37" t="s">
        <v>213</v>
      </c>
      <c r="V166" s="21" t="s">
        <v>194</v>
      </c>
    </row>
    <row r="167" spans="1:22" x14ac:dyDescent="0.25">
      <c r="A167" s="10"/>
      <c r="B167" s="17"/>
      <c r="C167" s="17" t="s">
        <v>162</v>
      </c>
      <c r="D167" s="23"/>
      <c r="E167" s="23"/>
      <c r="F167" s="17"/>
      <c r="G167" s="17"/>
      <c r="H167" s="23"/>
      <c r="I167" s="23"/>
      <c r="J167" s="17"/>
      <c r="K167" s="17"/>
      <c r="L167" s="23"/>
      <c r="M167" s="23"/>
      <c r="N167" s="17"/>
      <c r="O167" s="17"/>
      <c r="P167" s="23"/>
      <c r="Q167" s="23"/>
      <c r="R167" s="17"/>
      <c r="S167" s="17"/>
      <c r="T167" s="23"/>
      <c r="U167" s="23"/>
      <c r="V167" s="17"/>
    </row>
    <row r="168" spans="1:22" x14ac:dyDescent="0.25">
      <c r="A168" s="10"/>
      <c r="B168" s="2" t="s">
        <v>316</v>
      </c>
      <c r="C168" s="36" t="s">
        <v>162</v>
      </c>
      <c r="E168" s="38" t="s">
        <v>349</v>
      </c>
      <c r="F168" t="s">
        <v>194</v>
      </c>
      <c r="G168" s="36"/>
      <c r="I168" s="38" t="s">
        <v>352</v>
      </c>
      <c r="J168" t="s">
        <v>194</v>
      </c>
      <c r="K168" s="36"/>
      <c r="M168" s="38">
        <v>4.4000000000000004</v>
      </c>
      <c r="N168" t="s">
        <v>162</v>
      </c>
      <c r="O168" s="36"/>
      <c r="Q168" s="38">
        <v>7.4</v>
      </c>
      <c r="R168" t="s">
        <v>162</v>
      </c>
      <c r="S168" s="36"/>
      <c r="U168" s="38" t="s">
        <v>353</v>
      </c>
      <c r="V168" t="s">
        <v>194</v>
      </c>
    </row>
    <row r="169" spans="1:22" ht="30.75" thickBot="1" x14ac:dyDescent="0.3">
      <c r="A169" s="10"/>
      <c r="B169" s="18" t="s">
        <v>354</v>
      </c>
      <c r="C169" s="24" t="s">
        <v>162</v>
      </c>
      <c r="D169" s="21"/>
      <c r="E169" s="37" t="s">
        <v>207</v>
      </c>
      <c r="F169" s="21" t="s">
        <v>162</v>
      </c>
      <c r="G169" s="24"/>
      <c r="H169" s="21"/>
      <c r="I169" s="37" t="s">
        <v>207</v>
      </c>
      <c r="J169" s="21"/>
      <c r="K169" s="24"/>
      <c r="L169" s="21"/>
      <c r="M169" s="37" t="s">
        <v>242</v>
      </c>
      <c r="N169" s="21" t="s">
        <v>194</v>
      </c>
      <c r="O169" s="24"/>
      <c r="P169" s="21"/>
      <c r="Q169" s="37" t="s">
        <v>207</v>
      </c>
      <c r="R169" s="21"/>
      <c r="S169" s="24"/>
      <c r="T169" s="21"/>
      <c r="U169" s="37" t="s">
        <v>242</v>
      </c>
      <c r="V169" s="21" t="s">
        <v>355</v>
      </c>
    </row>
    <row r="170" spans="1:22" x14ac:dyDescent="0.25">
      <c r="A170" s="10"/>
      <c r="B170" s="17"/>
      <c r="C170" s="17" t="s">
        <v>162</v>
      </c>
      <c r="D170" s="23"/>
      <c r="E170" s="23"/>
      <c r="F170" s="17"/>
      <c r="G170" s="17"/>
      <c r="H170" s="23"/>
      <c r="I170" s="23"/>
      <c r="J170" s="17"/>
      <c r="K170" s="17"/>
      <c r="L170" s="23"/>
      <c r="M170" s="23"/>
      <c r="N170" s="17"/>
      <c r="O170" s="17"/>
      <c r="P170" s="23"/>
      <c r="Q170" s="23"/>
      <c r="R170" s="17"/>
      <c r="S170" s="17"/>
      <c r="T170" s="23"/>
      <c r="U170" s="23"/>
      <c r="V170" s="17"/>
    </row>
    <row r="171" spans="1:22" ht="30.75" thickBot="1" x14ac:dyDescent="0.3">
      <c r="A171" s="10"/>
      <c r="B171" s="2" t="s">
        <v>319</v>
      </c>
      <c r="C171" s="36" t="s">
        <v>162</v>
      </c>
      <c r="D171" t="s">
        <v>192</v>
      </c>
      <c r="E171" s="38" t="s">
        <v>349</v>
      </c>
      <c r="F171" t="s">
        <v>194</v>
      </c>
      <c r="G171" s="36"/>
      <c r="H171" t="s">
        <v>192</v>
      </c>
      <c r="I171" s="38" t="s">
        <v>352</v>
      </c>
      <c r="J171" t="s">
        <v>194</v>
      </c>
      <c r="K171" s="36"/>
      <c r="L171" t="s">
        <v>192</v>
      </c>
      <c r="M171" s="38">
        <v>4.5999999999999996</v>
      </c>
      <c r="N171" t="s">
        <v>162</v>
      </c>
      <c r="O171" s="36"/>
      <c r="P171" t="s">
        <v>192</v>
      </c>
      <c r="Q171" s="38">
        <v>7.4</v>
      </c>
      <c r="R171" t="s">
        <v>162</v>
      </c>
      <c r="S171" s="36"/>
      <c r="T171" t="s">
        <v>192</v>
      </c>
      <c r="U171" s="38" t="s">
        <v>349</v>
      </c>
      <c r="V171" t="s">
        <v>194</v>
      </c>
    </row>
    <row r="172" spans="1:22" ht="15.75" thickTop="1" x14ac:dyDescent="0.25">
      <c r="A172" s="10"/>
      <c r="B172" s="17"/>
      <c r="C172" s="17" t="s">
        <v>162</v>
      </c>
      <c r="D172" s="25"/>
      <c r="E172" s="25"/>
      <c r="F172" s="17"/>
      <c r="G172" s="17"/>
      <c r="H172" s="25"/>
      <c r="I172" s="25"/>
      <c r="J172" s="17"/>
      <c r="K172" s="17"/>
      <c r="L172" s="25"/>
      <c r="M172" s="25"/>
      <c r="N172" s="17"/>
      <c r="O172" s="17"/>
      <c r="P172" s="25"/>
      <c r="Q172" s="25"/>
      <c r="R172" s="17"/>
      <c r="S172" s="17"/>
      <c r="T172" s="25"/>
      <c r="U172" s="25"/>
      <c r="V172" s="17"/>
    </row>
    <row r="173" spans="1:22" x14ac:dyDescent="0.25">
      <c r="A173" s="10"/>
      <c r="B173" s="32"/>
      <c r="C173" s="32"/>
      <c r="D173" s="32"/>
      <c r="E173" s="32"/>
      <c r="F173" s="32"/>
      <c r="G173" s="32"/>
      <c r="H173" s="32"/>
      <c r="I173" s="32"/>
      <c r="J173" s="32"/>
      <c r="K173" s="32"/>
      <c r="L173" s="32"/>
      <c r="M173" s="32"/>
      <c r="N173" s="32"/>
      <c r="O173" s="32"/>
      <c r="P173" s="32"/>
      <c r="Q173" s="32"/>
      <c r="R173" s="32"/>
      <c r="S173" s="32"/>
      <c r="T173" s="32"/>
      <c r="U173" s="32"/>
      <c r="V173" s="32"/>
    </row>
    <row r="174" spans="1:22" x14ac:dyDescent="0.25">
      <c r="A174" s="10"/>
      <c r="B174" s="9"/>
      <c r="C174" s="9"/>
      <c r="D174" s="9"/>
      <c r="E174" s="9"/>
      <c r="F174" s="9"/>
      <c r="G174" s="9"/>
      <c r="H174" s="9"/>
      <c r="I174" s="9"/>
      <c r="J174" s="9"/>
      <c r="K174" s="9"/>
      <c r="L174" s="9"/>
      <c r="M174" s="9"/>
      <c r="N174" s="9"/>
      <c r="O174" s="9"/>
      <c r="P174" s="9"/>
      <c r="Q174" s="9"/>
      <c r="R174" s="9"/>
      <c r="S174" s="9"/>
      <c r="T174" s="9"/>
      <c r="U174" s="9"/>
      <c r="V174" s="9"/>
    </row>
    <row r="175" spans="1:22" x14ac:dyDescent="0.25">
      <c r="A175" s="10"/>
      <c r="B175" s="46" t="s">
        <v>297</v>
      </c>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10"/>
      <c r="B176" s="9"/>
      <c r="C176" s="9"/>
      <c r="D176" s="9"/>
      <c r="E176" s="9"/>
      <c r="F176" s="9"/>
      <c r="G176" s="9"/>
      <c r="H176" s="9"/>
      <c r="I176" s="9"/>
      <c r="J176" s="9"/>
      <c r="K176" s="9"/>
      <c r="L176" s="9"/>
      <c r="M176" s="9"/>
      <c r="N176" s="9"/>
      <c r="O176" s="9"/>
      <c r="P176" s="9"/>
      <c r="Q176" s="9"/>
      <c r="R176" s="9"/>
      <c r="S176" s="9"/>
      <c r="T176" s="9"/>
      <c r="U176" s="9"/>
      <c r="V176" s="9"/>
    </row>
    <row r="177" spans="1:22" x14ac:dyDescent="0.25">
      <c r="A177" s="10"/>
      <c r="B177" s="46" t="s">
        <v>356</v>
      </c>
      <c r="C177" s="46"/>
      <c r="D177" s="46"/>
      <c r="E177" s="46"/>
      <c r="F177" s="46"/>
      <c r="G177" s="46"/>
      <c r="H177" s="46"/>
      <c r="I177" s="46"/>
      <c r="J177" s="46"/>
      <c r="K177" s="46"/>
      <c r="L177" s="46"/>
      <c r="M177" s="46"/>
      <c r="N177" s="46"/>
      <c r="O177" s="46"/>
      <c r="P177" s="46"/>
      <c r="Q177" s="46"/>
      <c r="R177" s="46"/>
      <c r="S177" s="46"/>
      <c r="T177" s="46"/>
      <c r="U177" s="46"/>
      <c r="V177" s="46"/>
    </row>
    <row r="178" spans="1:22" x14ac:dyDescent="0.25">
      <c r="A178" s="10"/>
      <c r="B178" s="9"/>
      <c r="C178" s="9"/>
      <c r="D178" s="9"/>
      <c r="E178" s="9"/>
      <c r="F178" s="9"/>
      <c r="G178" s="9"/>
      <c r="H178" s="9"/>
      <c r="I178" s="9"/>
      <c r="J178" s="9"/>
      <c r="K178" s="9"/>
      <c r="L178" s="9"/>
      <c r="M178" s="9"/>
      <c r="N178" s="9"/>
      <c r="O178" s="9"/>
      <c r="P178" s="9"/>
      <c r="Q178" s="9"/>
      <c r="R178" s="9"/>
      <c r="S178" s="9"/>
      <c r="T178" s="9"/>
      <c r="U178" s="9"/>
      <c r="V178" s="9"/>
    </row>
    <row r="179" spans="1:22" x14ac:dyDescent="0.25">
      <c r="A179" s="10"/>
      <c r="B179" s="46" t="s">
        <v>237</v>
      </c>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10"/>
      <c r="B180" s="9"/>
      <c r="C180" s="9"/>
      <c r="D180" s="9"/>
      <c r="E180" s="9"/>
      <c r="F180" s="9"/>
      <c r="G180" s="9"/>
      <c r="H180" s="9"/>
      <c r="I180" s="9"/>
      <c r="J180" s="9"/>
      <c r="K180" s="9"/>
      <c r="L180" s="9"/>
      <c r="M180" s="9"/>
      <c r="N180" s="9"/>
      <c r="O180" s="9"/>
      <c r="P180" s="9"/>
      <c r="Q180" s="9"/>
      <c r="R180" s="9"/>
      <c r="S180" s="9"/>
      <c r="T180" s="9"/>
      <c r="U180" s="9"/>
      <c r="V180" s="9"/>
    </row>
    <row r="181" spans="1:22" x14ac:dyDescent="0.25">
      <c r="A181" s="10"/>
      <c r="B181" s="47" t="s">
        <v>300</v>
      </c>
      <c r="C181" s="47"/>
      <c r="D181" s="47"/>
      <c r="E181" s="47"/>
      <c r="F181" s="47"/>
      <c r="G181" s="47"/>
      <c r="H181" s="47"/>
      <c r="I181" s="47"/>
      <c r="J181" s="47"/>
      <c r="K181" s="47"/>
      <c r="L181" s="47"/>
      <c r="M181" s="47"/>
      <c r="N181" s="47"/>
      <c r="O181" s="47"/>
      <c r="P181" s="47"/>
      <c r="Q181" s="47"/>
      <c r="R181" s="47"/>
      <c r="S181" s="47"/>
      <c r="T181" s="47"/>
      <c r="U181" s="47"/>
      <c r="V181" s="47"/>
    </row>
    <row r="182" spans="1:22" x14ac:dyDescent="0.25">
      <c r="A182" s="10"/>
      <c r="B182" s="9"/>
      <c r="C182" s="9"/>
      <c r="D182" s="9"/>
      <c r="E182" s="9"/>
      <c r="F182" s="9"/>
      <c r="G182" s="9"/>
      <c r="H182" s="9"/>
      <c r="I182" s="9"/>
      <c r="J182" s="9"/>
      <c r="K182" s="9"/>
      <c r="L182" s="9"/>
      <c r="M182" s="9"/>
      <c r="N182" s="9"/>
      <c r="O182" s="9"/>
      <c r="P182" s="9"/>
      <c r="Q182" s="9"/>
      <c r="R182" s="9"/>
      <c r="S182" s="9"/>
      <c r="T182" s="9"/>
      <c r="U182" s="9"/>
      <c r="V182" s="9"/>
    </row>
    <row r="183" spans="1:22" ht="15.75" x14ac:dyDescent="0.25">
      <c r="A183" s="10"/>
      <c r="B183" s="33"/>
      <c r="C183" s="33"/>
      <c r="D183" s="33"/>
      <c r="E183" s="33"/>
      <c r="F183" s="33"/>
      <c r="G183" s="33"/>
      <c r="H183" s="33"/>
      <c r="I183" s="33"/>
      <c r="J183" s="33"/>
      <c r="K183" s="33"/>
      <c r="L183" s="33"/>
      <c r="M183" s="33"/>
      <c r="N183" s="33"/>
      <c r="O183" s="33"/>
      <c r="P183" s="33"/>
      <c r="Q183" s="33"/>
      <c r="R183" s="33"/>
      <c r="S183" s="33"/>
      <c r="T183" s="33"/>
      <c r="U183" s="33"/>
      <c r="V183" s="33"/>
    </row>
    <row r="184" spans="1:22" x14ac:dyDescent="0.25">
      <c r="A184" s="10"/>
      <c r="B184" s="9"/>
      <c r="C184" s="9"/>
      <c r="D184" s="9"/>
      <c r="E184" s="9"/>
      <c r="F184" s="9"/>
      <c r="G184" s="9"/>
      <c r="H184" s="9"/>
      <c r="I184" s="9"/>
      <c r="J184" s="9"/>
      <c r="K184" s="9"/>
      <c r="L184" s="9"/>
      <c r="M184" s="9"/>
      <c r="N184" s="9"/>
      <c r="O184" s="9"/>
      <c r="P184" s="9"/>
      <c r="Q184" s="9"/>
      <c r="R184" s="9"/>
      <c r="S184" s="9"/>
      <c r="T184" s="9"/>
      <c r="U184" s="9"/>
      <c r="V184" s="9"/>
    </row>
    <row r="185" spans="1:22" x14ac:dyDescent="0.25">
      <c r="A185" s="10"/>
      <c r="B185" s="4"/>
      <c r="C185" s="4"/>
      <c r="D185" s="4"/>
      <c r="E185" s="4"/>
      <c r="F185" s="4"/>
      <c r="G185" s="4"/>
      <c r="H185" s="4"/>
      <c r="I185" s="4"/>
      <c r="J185" s="4"/>
      <c r="K185" s="4"/>
      <c r="L185" s="4"/>
      <c r="M185" s="4"/>
      <c r="N185" s="4"/>
      <c r="O185" s="4"/>
      <c r="P185" s="4"/>
      <c r="Q185" s="4"/>
      <c r="R185" s="4"/>
      <c r="S185" s="4"/>
      <c r="T185" s="4"/>
      <c r="U185" s="4"/>
      <c r="V185" s="4"/>
    </row>
    <row r="186" spans="1:22" x14ac:dyDescent="0.25">
      <c r="A186" s="10"/>
      <c r="B186" s="9"/>
      <c r="C186" s="9" t="s">
        <v>162</v>
      </c>
      <c r="D186" s="43" t="s">
        <v>301</v>
      </c>
      <c r="E186" s="43"/>
      <c r="F186" s="9"/>
      <c r="G186" s="9"/>
      <c r="H186" s="43" t="s">
        <v>303</v>
      </c>
      <c r="I186" s="43"/>
      <c r="J186" s="9"/>
      <c r="K186" s="9"/>
      <c r="L186" s="43" t="s">
        <v>304</v>
      </c>
      <c r="M186" s="43"/>
      <c r="N186" s="9"/>
      <c r="O186" s="9"/>
      <c r="P186" s="43" t="s">
        <v>305</v>
      </c>
      <c r="Q186" s="43"/>
      <c r="R186" s="9"/>
      <c r="S186" s="9"/>
      <c r="T186" s="43" t="s">
        <v>306</v>
      </c>
      <c r="U186" s="43"/>
      <c r="V186" s="9"/>
    </row>
    <row r="187" spans="1:22" ht="15.75" thickBot="1" x14ac:dyDescent="0.3">
      <c r="A187" s="10"/>
      <c r="B187" s="9"/>
      <c r="C187" s="9"/>
      <c r="D187" s="44" t="s">
        <v>302</v>
      </c>
      <c r="E187" s="44"/>
      <c r="F187" s="9"/>
      <c r="G187" s="9"/>
      <c r="H187" s="44"/>
      <c r="I187" s="44"/>
      <c r="J187" s="9"/>
      <c r="K187" s="9"/>
      <c r="L187" s="44"/>
      <c r="M187" s="44"/>
      <c r="N187" s="9"/>
      <c r="O187" s="9"/>
      <c r="P187" s="44"/>
      <c r="Q187" s="44"/>
      <c r="R187" s="9"/>
      <c r="S187" s="9"/>
      <c r="T187" s="44"/>
      <c r="U187" s="44"/>
      <c r="V187" s="9"/>
    </row>
    <row r="188" spans="1:22" x14ac:dyDescent="0.25">
      <c r="A188" s="10"/>
      <c r="B188" s="45" t="s">
        <v>357</v>
      </c>
      <c r="C188" s="19" t="s">
        <v>162</v>
      </c>
      <c r="D188" s="19"/>
      <c r="E188" s="19"/>
      <c r="F188" s="19"/>
      <c r="G188" s="19"/>
      <c r="H188" s="19"/>
      <c r="I188" s="19"/>
      <c r="J188" s="19"/>
      <c r="K188" s="19"/>
      <c r="L188" s="19"/>
      <c r="M188" s="19"/>
      <c r="N188" s="19"/>
      <c r="O188" s="19"/>
      <c r="P188" s="19"/>
      <c r="Q188" s="19"/>
      <c r="R188" s="19"/>
      <c r="S188" s="19"/>
      <c r="T188" s="19"/>
      <c r="U188" s="19"/>
      <c r="V188" s="19"/>
    </row>
    <row r="189" spans="1:22" x14ac:dyDescent="0.25">
      <c r="A189" s="10"/>
      <c r="B189" s="2" t="s">
        <v>27</v>
      </c>
      <c r="C189" s="4" t="s">
        <v>162</v>
      </c>
      <c r="D189" s="4"/>
      <c r="E189" s="4"/>
      <c r="F189" s="4"/>
      <c r="G189" s="4"/>
      <c r="H189" s="4"/>
      <c r="I189" s="4"/>
      <c r="J189" s="4"/>
      <c r="K189" s="4"/>
      <c r="L189" s="4"/>
      <c r="M189" s="4"/>
      <c r="N189" s="4"/>
      <c r="O189" s="4"/>
      <c r="P189" s="4"/>
      <c r="Q189" s="4"/>
      <c r="R189" s="4"/>
      <c r="S189" s="4"/>
      <c r="T189" s="4"/>
      <c r="U189" s="4"/>
      <c r="V189" s="4"/>
    </row>
    <row r="190" spans="1:22" x14ac:dyDescent="0.25">
      <c r="A190" s="10"/>
      <c r="B190" s="18" t="s">
        <v>28</v>
      </c>
      <c r="C190" s="19" t="s">
        <v>162</v>
      </c>
      <c r="D190" s="21" t="s">
        <v>192</v>
      </c>
      <c r="E190" s="37">
        <v>39.5</v>
      </c>
      <c r="F190" s="21" t="s">
        <v>162</v>
      </c>
      <c r="G190" s="19"/>
      <c r="H190" s="21" t="s">
        <v>192</v>
      </c>
      <c r="I190" s="37" t="s">
        <v>358</v>
      </c>
      <c r="J190" s="21" t="s">
        <v>194</v>
      </c>
      <c r="K190" s="19"/>
      <c r="L190" s="21" t="s">
        <v>192</v>
      </c>
      <c r="M190" s="37" t="s">
        <v>210</v>
      </c>
      <c r="N190" s="21" t="s">
        <v>194</v>
      </c>
      <c r="O190" s="19"/>
      <c r="P190" s="21" t="s">
        <v>192</v>
      </c>
      <c r="Q190" s="37" t="s">
        <v>207</v>
      </c>
      <c r="R190" s="21"/>
      <c r="S190" s="19"/>
      <c r="T190" s="21" t="s">
        <v>192</v>
      </c>
      <c r="U190" s="37">
        <v>33.299999999999997</v>
      </c>
      <c r="V190" s="21" t="s">
        <v>162</v>
      </c>
    </row>
    <row r="191" spans="1:22" x14ac:dyDescent="0.25">
      <c r="A191" s="10"/>
      <c r="B191" s="2" t="s">
        <v>111</v>
      </c>
      <c r="C191" s="4" t="s">
        <v>162</v>
      </c>
      <c r="E191" s="38" t="s">
        <v>207</v>
      </c>
      <c r="G191" s="4"/>
      <c r="I191" s="38">
        <v>77.3</v>
      </c>
      <c r="J191" t="s">
        <v>162</v>
      </c>
      <c r="K191" s="4"/>
      <c r="M191" s="38">
        <v>46.2</v>
      </c>
      <c r="N191" t="s">
        <v>162</v>
      </c>
      <c r="O191" s="4"/>
      <c r="Q191" s="38" t="s">
        <v>207</v>
      </c>
      <c r="S191" s="4"/>
      <c r="U191" s="38">
        <v>123.5</v>
      </c>
      <c r="V191" t="s">
        <v>162</v>
      </c>
    </row>
    <row r="192" spans="1:22" x14ac:dyDescent="0.25">
      <c r="A192" s="10"/>
      <c r="B192" s="18" t="s">
        <v>31</v>
      </c>
      <c r="C192" s="19" t="s">
        <v>162</v>
      </c>
      <c r="D192" s="21"/>
      <c r="E192" s="37" t="s">
        <v>207</v>
      </c>
      <c r="F192" s="21"/>
      <c r="G192" s="19"/>
      <c r="H192" s="21"/>
      <c r="I192" s="37">
        <v>14.1</v>
      </c>
      <c r="J192" s="21" t="s">
        <v>162</v>
      </c>
      <c r="K192" s="19"/>
      <c r="L192" s="21"/>
      <c r="M192" s="37">
        <v>10.7</v>
      </c>
      <c r="N192" s="21" t="s">
        <v>162</v>
      </c>
      <c r="O192" s="19"/>
      <c r="P192" s="21"/>
      <c r="Q192" s="37" t="s">
        <v>207</v>
      </c>
      <c r="R192" s="21"/>
      <c r="S192" s="19"/>
      <c r="T192" s="21"/>
      <c r="U192" s="37">
        <v>24.8</v>
      </c>
      <c r="V192" s="21" t="s">
        <v>162</v>
      </c>
    </row>
    <row r="193" spans="1:22" ht="30" x14ac:dyDescent="0.25">
      <c r="A193" s="10"/>
      <c r="B193" s="2" t="s">
        <v>32</v>
      </c>
      <c r="C193" s="4" t="s">
        <v>162</v>
      </c>
      <c r="E193" s="38">
        <v>1.4</v>
      </c>
      <c r="F193" t="s">
        <v>162</v>
      </c>
      <c r="G193" s="4"/>
      <c r="I193" s="38">
        <v>2.2999999999999998</v>
      </c>
      <c r="J193" t="s">
        <v>162</v>
      </c>
      <c r="K193" s="4"/>
      <c r="M193" s="38">
        <v>1.2</v>
      </c>
      <c r="N193" t="s">
        <v>162</v>
      </c>
      <c r="O193" s="4"/>
      <c r="Q193" s="38" t="s">
        <v>207</v>
      </c>
      <c r="S193" s="4"/>
      <c r="U193" s="38">
        <v>4.9000000000000004</v>
      </c>
      <c r="V193" t="s">
        <v>162</v>
      </c>
    </row>
    <row r="194" spans="1:22" x14ac:dyDescent="0.25">
      <c r="A194" s="10"/>
      <c r="B194" s="18" t="s">
        <v>33</v>
      </c>
      <c r="C194" s="19" t="s">
        <v>162</v>
      </c>
      <c r="D194" s="21"/>
      <c r="E194" s="37">
        <v>3.5</v>
      </c>
      <c r="F194" s="21" t="s">
        <v>162</v>
      </c>
      <c r="G194" s="19"/>
      <c r="H194" s="21"/>
      <c r="I194" s="37">
        <v>2.6</v>
      </c>
      <c r="J194" s="21" t="s">
        <v>162</v>
      </c>
      <c r="K194" s="19"/>
      <c r="L194" s="21"/>
      <c r="M194" s="37">
        <v>0.5</v>
      </c>
      <c r="N194" s="21" t="s">
        <v>162</v>
      </c>
      <c r="O194" s="19"/>
      <c r="P194" s="21"/>
      <c r="Q194" s="37" t="s">
        <v>207</v>
      </c>
      <c r="R194" s="21"/>
      <c r="S194" s="19"/>
      <c r="T194" s="21"/>
      <c r="U194" s="37">
        <v>6.6</v>
      </c>
      <c r="V194" s="21" t="s">
        <v>162</v>
      </c>
    </row>
    <row r="195" spans="1:22" ht="15.75" thickBot="1" x14ac:dyDescent="0.3">
      <c r="A195" s="10"/>
      <c r="B195" s="2" t="s">
        <v>34</v>
      </c>
      <c r="C195" s="4" t="s">
        <v>162</v>
      </c>
      <c r="E195" s="38">
        <v>1.7</v>
      </c>
      <c r="F195" t="s">
        <v>162</v>
      </c>
      <c r="G195" s="4"/>
      <c r="I195" s="38" t="s">
        <v>207</v>
      </c>
      <c r="K195" s="4"/>
      <c r="M195" s="38" t="s">
        <v>207</v>
      </c>
      <c r="O195" s="4"/>
      <c r="Q195" s="38" t="s">
        <v>207</v>
      </c>
      <c r="S195" s="4"/>
      <c r="U195" s="38">
        <v>1.7</v>
      </c>
      <c r="V195" t="s">
        <v>162</v>
      </c>
    </row>
    <row r="196" spans="1:22" x14ac:dyDescent="0.25">
      <c r="A196" s="10"/>
      <c r="B196" s="17"/>
      <c r="C196" s="17" t="s">
        <v>162</v>
      </c>
      <c r="D196" s="23"/>
      <c r="E196" s="23"/>
      <c r="F196" s="17"/>
      <c r="G196" s="17"/>
      <c r="H196" s="23"/>
      <c r="I196" s="23"/>
      <c r="J196" s="17"/>
      <c r="K196" s="17"/>
      <c r="L196" s="23"/>
      <c r="M196" s="23"/>
      <c r="N196" s="17"/>
      <c r="O196" s="17"/>
      <c r="P196" s="23"/>
      <c r="Q196" s="23"/>
      <c r="R196" s="17"/>
      <c r="S196" s="17"/>
      <c r="T196" s="23"/>
      <c r="U196" s="23"/>
      <c r="V196" s="17"/>
    </row>
    <row r="197" spans="1:22" x14ac:dyDescent="0.25">
      <c r="A197" s="10"/>
      <c r="B197" s="18" t="s">
        <v>36</v>
      </c>
      <c r="C197" s="24" t="s">
        <v>162</v>
      </c>
      <c r="D197" s="21"/>
      <c r="E197" s="37">
        <v>46.1</v>
      </c>
      <c r="F197" s="21" t="s">
        <v>162</v>
      </c>
      <c r="G197" s="24"/>
      <c r="H197" s="21"/>
      <c r="I197" s="37">
        <v>91.9</v>
      </c>
      <c r="J197" s="21" t="s">
        <v>162</v>
      </c>
      <c r="K197" s="24"/>
      <c r="L197" s="21"/>
      <c r="M197" s="37">
        <v>56.8</v>
      </c>
      <c r="N197" s="21" t="s">
        <v>162</v>
      </c>
      <c r="O197" s="24"/>
      <c r="P197" s="21"/>
      <c r="Q197" s="37" t="s">
        <v>207</v>
      </c>
      <c r="R197" s="21"/>
      <c r="S197" s="24"/>
      <c r="T197" s="21"/>
      <c r="U197" s="37">
        <v>194.8</v>
      </c>
      <c r="V197" s="21" t="s">
        <v>162</v>
      </c>
    </row>
    <row r="198" spans="1:22" x14ac:dyDescent="0.25">
      <c r="A198" s="10"/>
      <c r="B198" s="2" t="s">
        <v>37</v>
      </c>
      <c r="C198" s="36" t="s">
        <v>162</v>
      </c>
      <c r="E198" s="38">
        <v>10.4</v>
      </c>
      <c r="F198" t="s">
        <v>162</v>
      </c>
      <c r="G198" s="36"/>
      <c r="I198" s="38">
        <v>312.39999999999998</v>
      </c>
      <c r="J198" t="s">
        <v>162</v>
      </c>
      <c r="K198" s="36"/>
      <c r="M198" s="38">
        <v>150.80000000000001</v>
      </c>
      <c r="N198" t="s">
        <v>162</v>
      </c>
      <c r="O198" s="36"/>
      <c r="Q198" s="38" t="s">
        <v>207</v>
      </c>
      <c r="S198" s="36"/>
      <c r="U198" s="38">
        <v>473.6</v>
      </c>
      <c r="V198" t="s">
        <v>162</v>
      </c>
    </row>
    <row r="199" spans="1:22" x14ac:dyDescent="0.25">
      <c r="A199" s="10"/>
      <c r="B199" s="18" t="s">
        <v>38</v>
      </c>
      <c r="C199" s="24" t="s">
        <v>162</v>
      </c>
      <c r="D199" s="21"/>
      <c r="E199" s="37">
        <v>136</v>
      </c>
      <c r="F199" s="21" t="s">
        <v>162</v>
      </c>
      <c r="G199" s="24"/>
      <c r="H199" s="21"/>
      <c r="I199" s="37" t="s">
        <v>207</v>
      </c>
      <c r="J199" s="21"/>
      <c r="K199" s="24"/>
      <c r="L199" s="21"/>
      <c r="M199" s="37" t="s">
        <v>207</v>
      </c>
      <c r="N199" s="21"/>
      <c r="O199" s="24"/>
      <c r="P199" s="21"/>
      <c r="Q199" s="37" t="s">
        <v>207</v>
      </c>
      <c r="R199" s="21"/>
      <c r="S199" s="24"/>
      <c r="T199" s="21"/>
      <c r="U199" s="37">
        <v>136</v>
      </c>
      <c r="V199" s="21" t="s">
        <v>162</v>
      </c>
    </row>
    <row r="200" spans="1:22" x14ac:dyDescent="0.25">
      <c r="A200" s="10"/>
      <c r="B200" s="2" t="s">
        <v>39</v>
      </c>
      <c r="C200" s="36" t="s">
        <v>162</v>
      </c>
      <c r="E200" s="38" t="s">
        <v>207</v>
      </c>
      <c r="G200" s="36"/>
      <c r="I200" s="38">
        <v>8.1</v>
      </c>
      <c r="J200" t="s">
        <v>162</v>
      </c>
      <c r="K200" s="36"/>
      <c r="M200" s="38">
        <v>2.6</v>
      </c>
      <c r="N200" t="s">
        <v>162</v>
      </c>
      <c r="O200" s="36"/>
      <c r="Q200" s="38" t="s">
        <v>207</v>
      </c>
      <c r="S200" s="36"/>
      <c r="U200" s="38">
        <v>10.7</v>
      </c>
      <c r="V200" t="s">
        <v>162</v>
      </c>
    </row>
    <row r="201" spans="1:22" x14ac:dyDescent="0.25">
      <c r="A201" s="10"/>
      <c r="B201" s="18" t="s">
        <v>359</v>
      </c>
      <c r="C201" s="24" t="s">
        <v>162</v>
      </c>
      <c r="D201" s="21"/>
      <c r="E201" s="37">
        <v>12.6</v>
      </c>
      <c r="F201" s="21" t="s">
        <v>162</v>
      </c>
      <c r="G201" s="24"/>
      <c r="H201" s="21"/>
      <c r="I201" s="37" t="s">
        <v>207</v>
      </c>
      <c r="J201" s="21"/>
      <c r="K201" s="24"/>
      <c r="L201" s="21"/>
      <c r="M201" s="37" t="s">
        <v>207</v>
      </c>
      <c r="N201" s="21"/>
      <c r="O201" s="24"/>
      <c r="P201" s="21"/>
      <c r="Q201" s="37" t="s">
        <v>360</v>
      </c>
      <c r="R201" s="21" t="s">
        <v>194</v>
      </c>
      <c r="S201" s="24"/>
      <c r="T201" s="21"/>
      <c r="U201" s="37" t="s">
        <v>207</v>
      </c>
      <c r="V201" s="21"/>
    </row>
    <row r="202" spans="1:22" ht="15.75" thickBot="1" x14ac:dyDescent="0.3">
      <c r="A202" s="10"/>
      <c r="B202" s="2" t="s">
        <v>40</v>
      </c>
      <c r="C202" s="36" t="s">
        <v>162</v>
      </c>
      <c r="E202" s="38">
        <v>28.4</v>
      </c>
      <c r="F202" t="s">
        <v>162</v>
      </c>
      <c r="G202" s="36"/>
      <c r="I202" s="38">
        <v>0.7</v>
      </c>
      <c r="J202" t="s">
        <v>162</v>
      </c>
      <c r="K202" s="36"/>
      <c r="M202" s="38">
        <v>0.2</v>
      </c>
      <c r="N202" t="s">
        <v>162</v>
      </c>
      <c r="O202" s="36"/>
      <c r="Q202" s="38" t="s">
        <v>207</v>
      </c>
      <c r="S202" s="36"/>
      <c r="U202" s="38">
        <v>29.3</v>
      </c>
      <c r="V202" t="s">
        <v>162</v>
      </c>
    </row>
    <row r="203" spans="1:22" x14ac:dyDescent="0.25">
      <c r="A203" s="10"/>
      <c r="B203" s="17"/>
      <c r="C203" s="17" t="s">
        <v>162</v>
      </c>
      <c r="D203" s="23"/>
      <c r="E203" s="23"/>
      <c r="F203" s="17"/>
      <c r="G203" s="17"/>
      <c r="H203" s="23"/>
      <c r="I203" s="23"/>
      <c r="J203" s="17"/>
      <c r="K203" s="17"/>
      <c r="L203" s="23"/>
      <c r="M203" s="23"/>
      <c r="N203" s="17"/>
      <c r="O203" s="17"/>
      <c r="P203" s="23"/>
      <c r="Q203" s="23"/>
      <c r="R203" s="17"/>
      <c r="S203" s="17"/>
      <c r="T203" s="23"/>
      <c r="U203" s="23"/>
      <c r="V203" s="17"/>
    </row>
    <row r="204" spans="1:22" ht="15.75" thickBot="1" x14ac:dyDescent="0.3">
      <c r="A204" s="10"/>
      <c r="B204" s="18"/>
      <c r="C204" s="24" t="s">
        <v>162</v>
      </c>
      <c r="D204" s="21" t="s">
        <v>192</v>
      </c>
      <c r="E204" s="37">
        <v>233.5</v>
      </c>
      <c r="F204" s="21" t="s">
        <v>162</v>
      </c>
      <c r="G204" s="24"/>
      <c r="H204" s="21" t="s">
        <v>192</v>
      </c>
      <c r="I204" s="37">
        <v>413.1</v>
      </c>
      <c r="J204" s="21" t="s">
        <v>162</v>
      </c>
      <c r="K204" s="24"/>
      <c r="L204" s="21" t="s">
        <v>192</v>
      </c>
      <c r="M204" s="37">
        <v>210.4</v>
      </c>
      <c r="N204" s="21" t="s">
        <v>162</v>
      </c>
      <c r="O204" s="24"/>
      <c r="P204" s="21" t="s">
        <v>192</v>
      </c>
      <c r="Q204" s="37" t="s">
        <v>360</v>
      </c>
      <c r="R204" s="21" t="s">
        <v>194</v>
      </c>
      <c r="S204" s="24"/>
      <c r="T204" s="21" t="s">
        <v>192</v>
      </c>
      <c r="U204" s="37">
        <v>844.4</v>
      </c>
      <c r="V204" s="21" t="s">
        <v>162</v>
      </c>
    </row>
    <row r="205" spans="1:22" ht="15.75" thickTop="1" x14ac:dyDescent="0.25">
      <c r="A205" s="10"/>
      <c r="B205" s="17"/>
      <c r="C205" s="17" t="s">
        <v>162</v>
      </c>
      <c r="D205" s="25"/>
      <c r="E205" s="25"/>
      <c r="F205" s="17"/>
      <c r="G205" s="17"/>
      <c r="H205" s="25"/>
      <c r="I205" s="25"/>
      <c r="J205" s="17"/>
      <c r="K205" s="17"/>
      <c r="L205" s="25"/>
      <c r="M205" s="25"/>
      <c r="N205" s="17"/>
      <c r="O205" s="17"/>
      <c r="P205" s="25"/>
      <c r="Q205" s="25"/>
      <c r="R205" s="17"/>
      <c r="S205" s="17"/>
      <c r="T205" s="25"/>
      <c r="U205" s="25"/>
      <c r="V205" s="17"/>
    </row>
    <row r="206" spans="1:22" x14ac:dyDescent="0.25">
      <c r="A206" s="10"/>
      <c r="B206" s="3" t="s">
        <v>361</v>
      </c>
      <c r="C206" s="36" t="s">
        <v>162</v>
      </c>
      <c r="D206" s="4"/>
      <c r="E206" s="4"/>
      <c r="F206" s="4"/>
      <c r="G206" s="36"/>
      <c r="H206" s="4"/>
      <c r="I206" s="4"/>
      <c r="J206" s="4"/>
      <c r="K206" s="36"/>
      <c r="L206" s="4"/>
      <c r="M206" s="4"/>
      <c r="N206" s="4"/>
      <c r="O206" s="36"/>
      <c r="P206" s="4"/>
      <c r="Q206" s="4"/>
      <c r="R206" s="4"/>
      <c r="S206" s="36"/>
      <c r="T206" s="4"/>
      <c r="U206" s="4"/>
      <c r="V206" s="4"/>
    </row>
    <row r="207" spans="1:22" x14ac:dyDescent="0.25">
      <c r="A207" s="10"/>
      <c r="B207" s="18" t="s">
        <v>42</v>
      </c>
      <c r="C207" s="24" t="s">
        <v>162</v>
      </c>
      <c r="D207" s="19"/>
      <c r="E207" s="19"/>
      <c r="F207" s="19"/>
      <c r="G207" s="24"/>
      <c r="H207" s="19"/>
      <c r="I207" s="19"/>
      <c r="J207" s="19"/>
      <c r="K207" s="24"/>
      <c r="L207" s="19"/>
      <c r="M207" s="19"/>
      <c r="N207" s="19"/>
      <c r="O207" s="24"/>
      <c r="P207" s="19"/>
      <c r="Q207" s="19"/>
      <c r="R207" s="19"/>
      <c r="S207" s="24"/>
      <c r="T207" s="19"/>
      <c r="U207" s="19"/>
      <c r="V207" s="19"/>
    </row>
    <row r="208" spans="1:22" x14ac:dyDescent="0.25">
      <c r="A208" s="10"/>
      <c r="B208" s="2" t="s">
        <v>43</v>
      </c>
      <c r="C208" s="36" t="s">
        <v>162</v>
      </c>
      <c r="D208" t="s">
        <v>192</v>
      </c>
      <c r="E208" s="38">
        <v>0.7</v>
      </c>
      <c r="F208" t="s">
        <v>162</v>
      </c>
      <c r="G208" s="36"/>
      <c r="H208" t="s">
        <v>192</v>
      </c>
      <c r="I208" s="38">
        <v>17.3</v>
      </c>
      <c r="J208" t="s">
        <v>162</v>
      </c>
      <c r="K208" s="36"/>
      <c r="L208" t="s">
        <v>192</v>
      </c>
      <c r="M208" s="38">
        <v>13.1</v>
      </c>
      <c r="N208" t="s">
        <v>162</v>
      </c>
      <c r="O208" s="36"/>
      <c r="P208" t="s">
        <v>192</v>
      </c>
      <c r="Q208" s="38" t="s">
        <v>207</v>
      </c>
      <c r="S208" s="36"/>
      <c r="T208" t="s">
        <v>192</v>
      </c>
      <c r="U208" s="38">
        <v>31.1</v>
      </c>
      <c r="V208" t="s">
        <v>162</v>
      </c>
    </row>
    <row r="209" spans="1:22" x14ac:dyDescent="0.25">
      <c r="A209" s="10"/>
      <c r="B209" s="18" t="s">
        <v>44</v>
      </c>
      <c r="C209" s="24" t="s">
        <v>162</v>
      </c>
      <c r="D209" s="21"/>
      <c r="E209" s="37">
        <v>1.6</v>
      </c>
      <c r="F209" s="21" t="s">
        <v>162</v>
      </c>
      <c r="G209" s="24"/>
      <c r="H209" s="21"/>
      <c r="I209" s="37">
        <v>12.8</v>
      </c>
      <c r="J209" s="21" t="s">
        <v>162</v>
      </c>
      <c r="K209" s="24"/>
      <c r="L209" s="21"/>
      <c r="M209" s="37">
        <v>8.6999999999999993</v>
      </c>
      <c r="N209" s="21" t="s">
        <v>162</v>
      </c>
      <c r="O209" s="24"/>
      <c r="P209" s="21"/>
      <c r="Q209" s="37" t="s">
        <v>207</v>
      </c>
      <c r="R209" s="21"/>
      <c r="S209" s="24"/>
      <c r="T209" s="21"/>
      <c r="U209" s="37">
        <v>23.1</v>
      </c>
      <c r="V209" s="21" t="s">
        <v>162</v>
      </c>
    </row>
    <row r="210" spans="1:22" x14ac:dyDescent="0.25">
      <c r="A210" s="10"/>
      <c r="B210" s="2" t="s">
        <v>45</v>
      </c>
      <c r="C210" s="36" t="s">
        <v>162</v>
      </c>
      <c r="E210" s="38">
        <v>23.3</v>
      </c>
      <c r="F210" t="s">
        <v>162</v>
      </c>
      <c r="G210" s="36"/>
      <c r="I210" s="38" t="s">
        <v>207</v>
      </c>
      <c r="K210" s="36"/>
      <c r="M210" s="38" t="s">
        <v>207</v>
      </c>
      <c r="O210" s="36"/>
      <c r="Q210" s="38" t="s">
        <v>207</v>
      </c>
      <c r="S210" s="36"/>
      <c r="U210" s="38">
        <v>23.3</v>
      </c>
      <c r="V210" t="s">
        <v>162</v>
      </c>
    </row>
    <row r="211" spans="1:22" x14ac:dyDescent="0.25">
      <c r="A211" s="10"/>
      <c r="B211" s="18" t="s">
        <v>46</v>
      </c>
      <c r="C211" s="24" t="s">
        <v>162</v>
      </c>
      <c r="D211" s="21"/>
      <c r="E211" s="37">
        <v>8.6</v>
      </c>
      <c r="F211" s="21" t="s">
        <v>162</v>
      </c>
      <c r="G211" s="24"/>
      <c r="H211" s="21"/>
      <c r="I211" s="37">
        <v>5.9</v>
      </c>
      <c r="J211" s="21" t="s">
        <v>162</v>
      </c>
      <c r="K211" s="24"/>
      <c r="L211" s="21"/>
      <c r="M211" s="37">
        <v>6.4</v>
      </c>
      <c r="N211" s="21" t="s">
        <v>162</v>
      </c>
      <c r="O211" s="24"/>
      <c r="P211" s="21"/>
      <c r="Q211" s="37" t="s">
        <v>207</v>
      </c>
      <c r="R211" s="21"/>
      <c r="S211" s="24"/>
      <c r="T211" s="21"/>
      <c r="U211" s="37">
        <v>20.9</v>
      </c>
      <c r="V211" s="21" t="s">
        <v>162</v>
      </c>
    </row>
    <row r="212" spans="1:22" ht="15.75" thickBot="1" x14ac:dyDescent="0.3">
      <c r="A212" s="10"/>
      <c r="B212" s="2" t="s">
        <v>47</v>
      </c>
      <c r="C212" s="36" t="s">
        <v>162</v>
      </c>
      <c r="E212" s="38" t="s">
        <v>207</v>
      </c>
      <c r="G212" s="36"/>
      <c r="I212" s="38">
        <v>8.1999999999999993</v>
      </c>
      <c r="J212" t="s">
        <v>162</v>
      </c>
      <c r="K212" s="36"/>
      <c r="M212" s="38">
        <v>0.2</v>
      </c>
      <c r="N212" t="s">
        <v>162</v>
      </c>
      <c r="O212" s="36"/>
      <c r="Q212" s="38" t="s">
        <v>207</v>
      </c>
      <c r="S212" s="36"/>
      <c r="U212" s="38">
        <v>8.4</v>
      </c>
      <c r="V212" t="s">
        <v>162</v>
      </c>
    </row>
    <row r="213" spans="1:22" x14ac:dyDescent="0.25">
      <c r="A213" s="10"/>
      <c r="B213" s="17"/>
      <c r="C213" s="17" t="s">
        <v>162</v>
      </c>
      <c r="D213" s="23"/>
      <c r="E213" s="23"/>
      <c r="F213" s="17"/>
      <c r="G213" s="17"/>
      <c r="H213" s="23"/>
      <c r="I213" s="23"/>
      <c r="J213" s="17"/>
      <c r="K213" s="17"/>
      <c r="L213" s="23"/>
      <c r="M213" s="23"/>
      <c r="N213" s="17"/>
      <c r="O213" s="17"/>
      <c r="P213" s="23"/>
      <c r="Q213" s="23"/>
      <c r="R213" s="17"/>
      <c r="S213" s="17"/>
      <c r="T213" s="23"/>
      <c r="U213" s="23"/>
      <c r="V213" s="17"/>
    </row>
    <row r="214" spans="1:22" x14ac:dyDescent="0.25">
      <c r="A214" s="10"/>
      <c r="B214" s="18" t="s">
        <v>49</v>
      </c>
      <c r="C214" s="24" t="s">
        <v>162</v>
      </c>
      <c r="D214" s="21"/>
      <c r="E214" s="37">
        <v>34.200000000000003</v>
      </c>
      <c r="F214" s="21" t="s">
        <v>162</v>
      </c>
      <c r="G214" s="24"/>
      <c r="H214" s="21"/>
      <c r="I214" s="37">
        <v>44.2</v>
      </c>
      <c r="J214" s="21" t="s">
        <v>162</v>
      </c>
      <c r="K214" s="24"/>
      <c r="L214" s="21"/>
      <c r="M214" s="37">
        <v>28.4</v>
      </c>
      <c r="N214" s="21" t="s">
        <v>162</v>
      </c>
      <c r="O214" s="24"/>
      <c r="P214" s="21"/>
      <c r="Q214" s="37" t="s">
        <v>207</v>
      </c>
      <c r="R214" s="21"/>
      <c r="S214" s="24"/>
      <c r="T214" s="21"/>
      <c r="U214" s="37">
        <v>106.8</v>
      </c>
      <c r="V214" s="21" t="s">
        <v>162</v>
      </c>
    </row>
    <row r="215" spans="1:22" x14ac:dyDescent="0.25">
      <c r="A215" s="10"/>
      <c r="B215" s="2" t="s">
        <v>50</v>
      </c>
      <c r="C215" s="36" t="s">
        <v>162</v>
      </c>
      <c r="E215" s="38" t="s">
        <v>207</v>
      </c>
      <c r="G215" s="36"/>
      <c r="I215" s="38">
        <v>405.9</v>
      </c>
      <c r="J215" t="s">
        <v>162</v>
      </c>
      <c r="K215" s="36"/>
      <c r="M215" s="38">
        <v>137.5</v>
      </c>
      <c r="N215" t="s">
        <v>162</v>
      </c>
      <c r="O215" s="36"/>
      <c r="Q215" s="38" t="s">
        <v>207</v>
      </c>
      <c r="S215" s="36"/>
      <c r="U215" s="38">
        <v>543.4</v>
      </c>
      <c r="V215" t="s">
        <v>162</v>
      </c>
    </row>
    <row r="216" spans="1:22" x14ac:dyDescent="0.25">
      <c r="A216" s="10"/>
      <c r="B216" s="18" t="s">
        <v>51</v>
      </c>
      <c r="C216" s="24" t="s">
        <v>162</v>
      </c>
      <c r="D216" s="21"/>
      <c r="E216" s="37">
        <v>14.1</v>
      </c>
      <c r="F216" s="21" t="s">
        <v>162</v>
      </c>
      <c r="G216" s="24"/>
      <c r="H216" s="21"/>
      <c r="I216" s="37" t="s">
        <v>207</v>
      </c>
      <c r="J216" s="21"/>
      <c r="K216" s="24"/>
      <c r="L216" s="21"/>
      <c r="M216" s="37" t="s">
        <v>207</v>
      </c>
      <c r="N216" s="21"/>
      <c r="O216" s="24"/>
      <c r="P216" s="21"/>
      <c r="Q216" s="37" t="s">
        <v>207</v>
      </c>
      <c r="R216" s="21"/>
      <c r="S216" s="24"/>
      <c r="T216" s="21"/>
      <c r="U216" s="37">
        <v>14.1</v>
      </c>
      <c r="V216" s="21" t="s">
        <v>162</v>
      </c>
    </row>
    <row r="217" spans="1:22" x14ac:dyDescent="0.25">
      <c r="A217" s="10"/>
      <c r="B217" s="2" t="s">
        <v>52</v>
      </c>
      <c r="C217" s="36" t="s">
        <v>162</v>
      </c>
      <c r="E217" s="38">
        <v>29.6</v>
      </c>
      <c r="F217" t="s">
        <v>162</v>
      </c>
      <c r="G217" s="36"/>
      <c r="I217" s="38">
        <v>0.5</v>
      </c>
      <c r="J217" t="s">
        <v>162</v>
      </c>
      <c r="K217" s="36"/>
      <c r="M217" s="38">
        <v>0.2</v>
      </c>
      <c r="N217" t="s">
        <v>162</v>
      </c>
      <c r="O217" s="36"/>
      <c r="Q217" s="38" t="s">
        <v>207</v>
      </c>
      <c r="S217" s="36"/>
      <c r="U217" s="38">
        <v>30.3</v>
      </c>
      <c r="V217" t="s">
        <v>162</v>
      </c>
    </row>
    <row r="218" spans="1:22" x14ac:dyDescent="0.25">
      <c r="A218" s="10"/>
      <c r="B218" s="18" t="s">
        <v>53</v>
      </c>
      <c r="C218" s="24" t="s">
        <v>162</v>
      </c>
      <c r="D218" s="21"/>
      <c r="E218" s="37" t="s">
        <v>207</v>
      </c>
      <c r="F218" s="21"/>
      <c r="G218" s="24"/>
      <c r="H218" s="21"/>
      <c r="I218" s="37" t="s">
        <v>207</v>
      </c>
      <c r="J218" s="21"/>
      <c r="K218" s="24"/>
      <c r="L218" s="21"/>
      <c r="M218" s="37">
        <v>21.1</v>
      </c>
      <c r="N218" s="21" t="s">
        <v>162</v>
      </c>
      <c r="O218" s="24"/>
      <c r="P218" s="21"/>
      <c r="Q218" s="37" t="s">
        <v>207</v>
      </c>
      <c r="R218" s="21"/>
      <c r="S218" s="24"/>
      <c r="T218" s="21"/>
      <c r="U218" s="37">
        <v>21.1</v>
      </c>
      <c r="V218" s="21" t="s">
        <v>162</v>
      </c>
    </row>
    <row r="219" spans="1:22" x14ac:dyDescent="0.25">
      <c r="A219" s="10"/>
      <c r="B219" s="2" t="s">
        <v>54</v>
      </c>
      <c r="C219" s="36" t="s">
        <v>162</v>
      </c>
      <c r="E219" s="38">
        <v>237.4</v>
      </c>
      <c r="F219" t="s">
        <v>162</v>
      </c>
      <c r="G219" s="36"/>
      <c r="I219" s="38" t="s">
        <v>352</v>
      </c>
      <c r="J219" t="s">
        <v>194</v>
      </c>
      <c r="K219" s="36"/>
      <c r="M219" s="38" t="s">
        <v>362</v>
      </c>
      <c r="N219" t="s">
        <v>194</v>
      </c>
      <c r="O219" s="36"/>
      <c r="Q219" s="38" t="s">
        <v>207</v>
      </c>
      <c r="S219" s="36"/>
      <c r="U219" s="38">
        <v>210.5</v>
      </c>
      <c r="V219" t="s">
        <v>162</v>
      </c>
    </row>
    <row r="220" spans="1:22" ht="15.75" thickBot="1" x14ac:dyDescent="0.3">
      <c r="A220" s="10"/>
      <c r="B220" s="18" t="s">
        <v>363</v>
      </c>
      <c r="C220" s="24" t="s">
        <v>162</v>
      </c>
      <c r="D220" s="21"/>
      <c r="E220" s="37" t="s">
        <v>364</v>
      </c>
      <c r="F220" s="21" t="s">
        <v>194</v>
      </c>
      <c r="G220" s="24"/>
      <c r="H220" s="21"/>
      <c r="I220" s="37" t="s">
        <v>365</v>
      </c>
      <c r="J220" s="21" t="s">
        <v>194</v>
      </c>
      <c r="K220" s="24"/>
      <c r="L220" s="21"/>
      <c r="M220" s="37">
        <v>38.1</v>
      </c>
      <c r="N220" s="21" t="s">
        <v>162</v>
      </c>
      <c r="O220" s="24"/>
      <c r="P220" s="21"/>
      <c r="Q220" s="37" t="s">
        <v>360</v>
      </c>
      <c r="R220" s="21" t="s">
        <v>194</v>
      </c>
      <c r="S220" s="24"/>
      <c r="T220" s="21"/>
      <c r="U220" s="37" t="s">
        <v>364</v>
      </c>
      <c r="V220" s="21" t="s">
        <v>194</v>
      </c>
    </row>
    <row r="221" spans="1:22" x14ac:dyDescent="0.25">
      <c r="A221" s="10"/>
      <c r="B221" s="17"/>
      <c r="C221" s="17" t="s">
        <v>162</v>
      </c>
      <c r="D221" s="23"/>
      <c r="E221" s="23"/>
      <c r="F221" s="17"/>
      <c r="G221" s="17"/>
      <c r="H221" s="23"/>
      <c r="I221" s="23"/>
      <c r="J221" s="17"/>
      <c r="K221" s="17"/>
      <c r="L221" s="23"/>
      <c r="M221" s="23"/>
      <c r="N221" s="17"/>
      <c r="O221" s="17"/>
      <c r="P221" s="23"/>
      <c r="Q221" s="23"/>
      <c r="R221" s="17"/>
      <c r="S221" s="17"/>
      <c r="T221" s="23"/>
      <c r="U221" s="23"/>
      <c r="V221" s="17"/>
    </row>
    <row r="222" spans="1:22" ht="15.75" thickBot="1" x14ac:dyDescent="0.3">
      <c r="A222" s="10"/>
      <c r="B222" s="2"/>
      <c r="C222" s="36" t="s">
        <v>162</v>
      </c>
      <c r="D222" t="s">
        <v>192</v>
      </c>
      <c r="E222" s="38">
        <v>233.5</v>
      </c>
      <c r="F222" t="s">
        <v>162</v>
      </c>
      <c r="G222" s="36"/>
      <c r="H222" t="s">
        <v>192</v>
      </c>
      <c r="I222" s="38">
        <v>413.1</v>
      </c>
      <c r="J222" t="s">
        <v>162</v>
      </c>
      <c r="K222" s="36"/>
      <c r="L222" t="s">
        <v>192</v>
      </c>
      <c r="M222" s="38">
        <v>210.4</v>
      </c>
      <c r="N222" t="s">
        <v>162</v>
      </c>
      <c r="O222" s="36"/>
      <c r="P222" t="s">
        <v>192</v>
      </c>
      <c r="Q222" s="38" t="s">
        <v>360</v>
      </c>
      <c r="R222" t="s">
        <v>194</v>
      </c>
      <c r="S222" s="36"/>
      <c r="T222" t="s">
        <v>192</v>
      </c>
      <c r="U222" s="38">
        <v>844.4</v>
      </c>
      <c r="V222" t="s">
        <v>162</v>
      </c>
    </row>
    <row r="223" spans="1:22" ht="15.75" thickTop="1" x14ac:dyDescent="0.25">
      <c r="A223" s="10"/>
      <c r="B223" s="17"/>
      <c r="C223" s="17" t="s">
        <v>162</v>
      </c>
      <c r="D223" s="25"/>
      <c r="E223" s="25"/>
      <c r="F223" s="17"/>
      <c r="G223" s="17"/>
      <c r="H223" s="25"/>
      <c r="I223" s="25"/>
      <c r="J223" s="17"/>
      <c r="K223" s="17"/>
      <c r="L223" s="25"/>
      <c r="M223" s="25"/>
      <c r="N223" s="17"/>
      <c r="O223" s="17"/>
      <c r="P223" s="25"/>
      <c r="Q223" s="25"/>
      <c r="R223" s="17"/>
      <c r="S223" s="17"/>
      <c r="T223" s="25"/>
      <c r="U223" s="25"/>
      <c r="V223" s="17"/>
    </row>
    <row r="224" spans="1:22" x14ac:dyDescent="0.25">
      <c r="A224" s="10"/>
      <c r="B224" s="32"/>
      <c r="C224" s="32"/>
      <c r="D224" s="32"/>
      <c r="E224" s="32"/>
      <c r="F224" s="32"/>
      <c r="G224" s="32"/>
      <c r="H224" s="32"/>
      <c r="I224" s="32"/>
      <c r="J224" s="32"/>
      <c r="K224" s="32"/>
      <c r="L224" s="32"/>
      <c r="M224" s="32"/>
      <c r="N224" s="32"/>
      <c r="O224" s="32"/>
      <c r="P224" s="32"/>
      <c r="Q224" s="32"/>
      <c r="R224" s="32"/>
      <c r="S224" s="32"/>
      <c r="T224" s="32"/>
      <c r="U224" s="32"/>
      <c r="V224" s="32"/>
    </row>
    <row r="225" spans="1:22" x14ac:dyDescent="0.25">
      <c r="A225" s="10"/>
      <c r="B225" s="9"/>
      <c r="C225" s="9"/>
      <c r="D225" s="9"/>
      <c r="E225" s="9"/>
      <c r="F225" s="9"/>
      <c r="G225" s="9"/>
      <c r="H225" s="9"/>
      <c r="I225" s="9"/>
      <c r="J225" s="9"/>
      <c r="K225" s="9"/>
      <c r="L225" s="9"/>
      <c r="M225" s="9"/>
      <c r="N225" s="9"/>
      <c r="O225" s="9"/>
      <c r="P225" s="9"/>
      <c r="Q225" s="9"/>
      <c r="R225" s="9"/>
      <c r="S225" s="9"/>
      <c r="T225" s="9"/>
      <c r="U225" s="9"/>
      <c r="V225" s="9"/>
    </row>
    <row r="226" spans="1:22" x14ac:dyDescent="0.25">
      <c r="A226" s="10"/>
      <c r="B226" s="46" t="s">
        <v>297</v>
      </c>
      <c r="C226" s="46"/>
      <c r="D226" s="46"/>
      <c r="E226" s="46"/>
      <c r="F226" s="46"/>
      <c r="G226" s="46"/>
      <c r="H226" s="46"/>
      <c r="I226" s="46"/>
      <c r="J226" s="46"/>
      <c r="K226" s="46"/>
      <c r="L226" s="46"/>
      <c r="M226" s="46"/>
      <c r="N226" s="46"/>
      <c r="O226" s="46"/>
      <c r="P226" s="46"/>
      <c r="Q226" s="46"/>
      <c r="R226" s="46"/>
      <c r="S226" s="46"/>
      <c r="T226" s="46"/>
      <c r="U226" s="46"/>
      <c r="V226" s="46"/>
    </row>
    <row r="227" spans="1:22" x14ac:dyDescent="0.25">
      <c r="A227" s="10"/>
      <c r="B227" s="9"/>
      <c r="C227" s="9"/>
      <c r="D227" s="9"/>
      <c r="E227" s="9"/>
      <c r="F227" s="9"/>
      <c r="G227" s="9"/>
      <c r="H227" s="9"/>
      <c r="I227" s="9"/>
      <c r="J227" s="9"/>
      <c r="K227" s="9"/>
      <c r="L227" s="9"/>
      <c r="M227" s="9"/>
      <c r="N227" s="9"/>
      <c r="O227" s="9"/>
      <c r="P227" s="9"/>
      <c r="Q227" s="9"/>
      <c r="R227" s="9"/>
      <c r="S227" s="9"/>
      <c r="T227" s="9"/>
      <c r="U227" s="9"/>
      <c r="V227" s="9"/>
    </row>
    <row r="228" spans="1:22" x14ac:dyDescent="0.25">
      <c r="A228" s="10"/>
      <c r="B228" s="46" t="s">
        <v>356</v>
      </c>
      <c r="C228" s="46"/>
      <c r="D228" s="46"/>
      <c r="E228" s="46"/>
      <c r="F228" s="46"/>
      <c r="G228" s="46"/>
      <c r="H228" s="46"/>
      <c r="I228" s="46"/>
      <c r="J228" s="46"/>
      <c r="K228" s="46"/>
      <c r="L228" s="46"/>
      <c r="M228" s="46"/>
      <c r="N228" s="46"/>
      <c r="O228" s="46"/>
      <c r="P228" s="46"/>
      <c r="Q228" s="46"/>
      <c r="R228" s="46"/>
      <c r="S228" s="46"/>
      <c r="T228" s="46"/>
      <c r="U228" s="46"/>
      <c r="V228" s="46"/>
    </row>
    <row r="229" spans="1:22" x14ac:dyDescent="0.25">
      <c r="A229" s="10"/>
      <c r="B229" s="9"/>
      <c r="C229" s="9"/>
      <c r="D229" s="9"/>
      <c r="E229" s="9"/>
      <c r="F229" s="9"/>
      <c r="G229" s="9"/>
      <c r="H229" s="9"/>
      <c r="I229" s="9"/>
      <c r="J229" s="9"/>
      <c r="K229" s="9"/>
      <c r="L229" s="9"/>
      <c r="M229" s="9"/>
      <c r="N229" s="9"/>
      <c r="O229" s="9"/>
      <c r="P229" s="9"/>
      <c r="Q229" s="9"/>
      <c r="R229" s="9"/>
      <c r="S229" s="9"/>
      <c r="T229" s="9"/>
      <c r="U229" s="9"/>
      <c r="V229" s="9"/>
    </row>
    <row r="230" spans="1:22" x14ac:dyDescent="0.25">
      <c r="A230" s="10"/>
      <c r="B230" s="46" t="s">
        <v>239</v>
      </c>
      <c r="C230" s="46"/>
      <c r="D230" s="46"/>
      <c r="E230" s="46"/>
      <c r="F230" s="46"/>
      <c r="G230" s="46"/>
      <c r="H230" s="46"/>
      <c r="I230" s="46"/>
      <c r="J230" s="46"/>
      <c r="K230" s="46"/>
      <c r="L230" s="46"/>
      <c r="M230" s="46"/>
      <c r="N230" s="46"/>
      <c r="O230" s="46"/>
      <c r="P230" s="46"/>
      <c r="Q230" s="46"/>
      <c r="R230" s="46"/>
      <c r="S230" s="46"/>
      <c r="T230" s="46"/>
      <c r="U230" s="46"/>
      <c r="V230" s="46"/>
    </row>
    <row r="231" spans="1:22" x14ac:dyDescent="0.25">
      <c r="A231" s="10"/>
      <c r="B231" s="9"/>
      <c r="C231" s="9"/>
      <c r="D231" s="9"/>
      <c r="E231" s="9"/>
      <c r="F231" s="9"/>
      <c r="G231" s="9"/>
      <c r="H231" s="9"/>
      <c r="I231" s="9"/>
      <c r="J231" s="9"/>
      <c r="K231" s="9"/>
      <c r="L231" s="9"/>
      <c r="M231" s="9"/>
      <c r="N231" s="9"/>
      <c r="O231" s="9"/>
      <c r="P231" s="9"/>
      <c r="Q231" s="9"/>
      <c r="R231" s="9"/>
      <c r="S231" s="9"/>
      <c r="T231" s="9"/>
      <c r="U231" s="9"/>
      <c r="V231" s="9"/>
    </row>
    <row r="232" spans="1:22" x14ac:dyDescent="0.25">
      <c r="A232" s="10"/>
      <c r="B232" s="47" t="s">
        <v>300</v>
      </c>
      <c r="C232" s="47"/>
      <c r="D232" s="47"/>
      <c r="E232" s="47"/>
      <c r="F232" s="47"/>
      <c r="G232" s="47"/>
      <c r="H232" s="47"/>
      <c r="I232" s="47"/>
      <c r="J232" s="47"/>
      <c r="K232" s="47"/>
      <c r="L232" s="47"/>
      <c r="M232" s="47"/>
      <c r="N232" s="47"/>
      <c r="O232" s="47"/>
      <c r="P232" s="47"/>
      <c r="Q232" s="47"/>
      <c r="R232" s="47"/>
      <c r="S232" s="47"/>
      <c r="T232" s="47"/>
      <c r="U232" s="47"/>
      <c r="V232" s="47"/>
    </row>
    <row r="233" spans="1:22" x14ac:dyDescent="0.25">
      <c r="A233" s="10"/>
      <c r="B233" s="9"/>
      <c r="C233" s="9"/>
      <c r="D233" s="9"/>
      <c r="E233" s="9"/>
      <c r="F233" s="9"/>
      <c r="G233" s="9"/>
      <c r="H233" s="9"/>
      <c r="I233" s="9"/>
      <c r="J233" s="9"/>
      <c r="K233" s="9"/>
      <c r="L233" s="9"/>
      <c r="M233" s="9"/>
      <c r="N233" s="9"/>
      <c r="O233" s="9"/>
      <c r="P233" s="9"/>
      <c r="Q233" s="9"/>
      <c r="R233" s="9"/>
      <c r="S233" s="9"/>
      <c r="T233" s="9"/>
      <c r="U233" s="9"/>
      <c r="V233" s="9"/>
    </row>
    <row r="234" spans="1:22" ht="15.75" x14ac:dyDescent="0.25">
      <c r="A234" s="10"/>
      <c r="B234" s="33"/>
      <c r="C234" s="33"/>
      <c r="D234" s="33"/>
      <c r="E234" s="33"/>
      <c r="F234" s="33"/>
      <c r="G234" s="33"/>
      <c r="H234" s="33"/>
      <c r="I234" s="33"/>
      <c r="J234" s="33"/>
      <c r="K234" s="33"/>
      <c r="L234" s="33"/>
      <c r="M234" s="33"/>
      <c r="N234" s="33"/>
      <c r="O234" s="33"/>
      <c r="P234" s="33"/>
      <c r="Q234" s="33"/>
      <c r="R234" s="33"/>
      <c r="S234" s="33"/>
      <c r="T234" s="33"/>
      <c r="U234" s="33"/>
      <c r="V234" s="33"/>
    </row>
    <row r="235" spans="1:22" x14ac:dyDescent="0.25">
      <c r="A235" s="10"/>
      <c r="B235" s="9"/>
      <c r="C235" s="9"/>
      <c r="D235" s="9"/>
      <c r="E235" s="9"/>
      <c r="F235" s="9"/>
      <c r="G235" s="9"/>
      <c r="H235" s="9"/>
      <c r="I235" s="9"/>
      <c r="J235" s="9"/>
      <c r="K235" s="9"/>
      <c r="L235" s="9"/>
      <c r="M235" s="9"/>
      <c r="N235" s="9"/>
      <c r="O235" s="9"/>
      <c r="P235" s="9"/>
      <c r="Q235" s="9"/>
      <c r="R235" s="9"/>
      <c r="S235" s="9"/>
      <c r="T235" s="9"/>
      <c r="U235" s="9"/>
      <c r="V235" s="9"/>
    </row>
    <row r="236" spans="1:22" x14ac:dyDescent="0.25">
      <c r="A236" s="10"/>
      <c r="B236" s="4"/>
      <c r="C236" s="4"/>
      <c r="D236" s="4"/>
      <c r="E236" s="4"/>
      <c r="F236" s="4"/>
      <c r="G236" s="4"/>
      <c r="H236" s="4"/>
      <c r="I236" s="4"/>
      <c r="J236" s="4"/>
      <c r="K236" s="4"/>
      <c r="L236" s="4"/>
      <c r="M236" s="4"/>
      <c r="N236" s="4"/>
      <c r="O236" s="4"/>
      <c r="P236" s="4"/>
      <c r="Q236" s="4"/>
      <c r="R236" s="4"/>
      <c r="S236" s="4"/>
      <c r="T236" s="4"/>
      <c r="U236" s="4"/>
      <c r="V236" s="4"/>
    </row>
    <row r="237" spans="1:22" ht="15" customHeight="1" x14ac:dyDescent="0.25">
      <c r="A237" s="10"/>
      <c r="B237" s="9"/>
      <c r="C237" s="9" t="s">
        <v>162</v>
      </c>
      <c r="D237" s="29" t="s">
        <v>301</v>
      </c>
      <c r="E237" s="29"/>
      <c r="F237" s="9"/>
      <c r="G237" s="9"/>
      <c r="H237" s="29" t="s">
        <v>303</v>
      </c>
      <c r="I237" s="29"/>
      <c r="J237" s="9"/>
      <c r="K237" s="9"/>
      <c r="L237" s="29" t="s">
        <v>304</v>
      </c>
      <c r="M237" s="29"/>
      <c r="N237" s="9"/>
      <c r="O237" s="9"/>
      <c r="P237" s="29" t="s">
        <v>305</v>
      </c>
      <c r="Q237" s="29"/>
      <c r="R237" s="9"/>
      <c r="S237" s="9"/>
      <c r="T237" s="29" t="s">
        <v>306</v>
      </c>
      <c r="U237" s="29"/>
      <c r="V237" s="9"/>
    </row>
    <row r="238" spans="1:22" ht="15.75" thickBot="1" x14ac:dyDescent="0.3">
      <c r="A238" s="10"/>
      <c r="B238" s="9"/>
      <c r="C238" s="9"/>
      <c r="D238" s="26" t="s">
        <v>302</v>
      </c>
      <c r="E238" s="26"/>
      <c r="F238" s="9"/>
      <c r="G238" s="9"/>
      <c r="H238" s="26"/>
      <c r="I238" s="26"/>
      <c r="J238" s="9"/>
      <c r="K238" s="9"/>
      <c r="L238" s="26"/>
      <c r="M238" s="26"/>
      <c r="N238" s="9"/>
      <c r="O238" s="9"/>
      <c r="P238" s="26"/>
      <c r="Q238" s="26"/>
      <c r="R238" s="9"/>
      <c r="S238" s="9"/>
      <c r="T238" s="26"/>
      <c r="U238" s="26"/>
      <c r="V238" s="9"/>
    </row>
    <row r="239" spans="1:22" x14ac:dyDescent="0.25">
      <c r="A239" s="10"/>
      <c r="B239" s="45" t="s">
        <v>357</v>
      </c>
      <c r="C239" s="19" t="s">
        <v>162</v>
      </c>
      <c r="D239" s="19"/>
      <c r="E239" s="19"/>
      <c r="F239" s="19"/>
      <c r="G239" s="19"/>
      <c r="H239" s="19"/>
      <c r="I239" s="19"/>
      <c r="J239" s="19"/>
      <c r="K239" s="19"/>
      <c r="L239" s="19"/>
      <c r="M239" s="19"/>
      <c r="N239" s="19"/>
      <c r="O239" s="19"/>
      <c r="P239" s="19"/>
      <c r="Q239" s="19"/>
      <c r="R239" s="19"/>
      <c r="S239" s="19"/>
      <c r="T239" s="19"/>
      <c r="U239" s="19"/>
      <c r="V239" s="19"/>
    </row>
    <row r="240" spans="1:22" x14ac:dyDescent="0.25">
      <c r="A240" s="10"/>
      <c r="B240" s="2" t="s">
        <v>27</v>
      </c>
      <c r="C240" s="4" t="s">
        <v>162</v>
      </c>
      <c r="D240" s="4"/>
      <c r="E240" s="4"/>
      <c r="F240" s="4"/>
      <c r="G240" s="4"/>
      <c r="H240" s="4"/>
      <c r="I240" s="4"/>
      <c r="J240" s="4"/>
      <c r="K240" s="4"/>
      <c r="L240" s="4"/>
      <c r="M240" s="4"/>
      <c r="N240" s="4"/>
      <c r="O240" s="4"/>
      <c r="P240" s="4"/>
      <c r="Q240" s="4"/>
      <c r="R240" s="4"/>
      <c r="S240" s="4"/>
      <c r="T240" s="4"/>
      <c r="U240" s="4"/>
      <c r="V240" s="4"/>
    </row>
    <row r="241" spans="1:22" x14ac:dyDescent="0.25">
      <c r="A241" s="10"/>
      <c r="B241" s="18" t="s">
        <v>28</v>
      </c>
      <c r="C241" s="19" t="s">
        <v>162</v>
      </c>
      <c r="D241" s="21" t="s">
        <v>192</v>
      </c>
      <c r="E241" s="37">
        <v>20</v>
      </c>
      <c r="F241" s="21" t="s">
        <v>162</v>
      </c>
      <c r="G241" s="19"/>
      <c r="H241" s="21" t="s">
        <v>192</v>
      </c>
      <c r="I241" s="37" t="s">
        <v>347</v>
      </c>
      <c r="J241" s="21" t="s">
        <v>194</v>
      </c>
      <c r="K241" s="19"/>
      <c r="L241" s="21" t="s">
        <v>192</v>
      </c>
      <c r="M241" s="37" t="s">
        <v>366</v>
      </c>
      <c r="N241" s="21" t="s">
        <v>194</v>
      </c>
      <c r="O241" s="19"/>
      <c r="P241" s="21" t="s">
        <v>192</v>
      </c>
      <c r="Q241" s="37" t="s">
        <v>207</v>
      </c>
      <c r="R241" s="21"/>
      <c r="S241" s="19"/>
      <c r="T241" s="21" t="s">
        <v>192</v>
      </c>
      <c r="U241" s="37">
        <v>13.2</v>
      </c>
      <c r="V241" s="21" t="s">
        <v>162</v>
      </c>
    </row>
    <row r="242" spans="1:22" x14ac:dyDescent="0.25">
      <c r="A242" s="10"/>
      <c r="B242" s="2" t="s">
        <v>111</v>
      </c>
      <c r="C242" s="4" t="s">
        <v>162</v>
      </c>
      <c r="E242" s="38" t="s">
        <v>207</v>
      </c>
      <c r="G242" s="4"/>
      <c r="I242" s="38">
        <v>72.900000000000006</v>
      </c>
      <c r="J242" t="s">
        <v>162</v>
      </c>
      <c r="K242" s="4"/>
      <c r="M242" s="38">
        <v>54</v>
      </c>
      <c r="N242" t="s">
        <v>162</v>
      </c>
      <c r="O242" s="4"/>
      <c r="Q242" s="38" t="s">
        <v>207</v>
      </c>
      <c r="S242" s="4"/>
      <c r="U242" s="38">
        <v>126.9</v>
      </c>
      <c r="V242" t="s">
        <v>162</v>
      </c>
    </row>
    <row r="243" spans="1:22" x14ac:dyDescent="0.25">
      <c r="A243" s="10"/>
      <c r="B243" s="18" t="s">
        <v>31</v>
      </c>
      <c r="C243" s="19" t="s">
        <v>162</v>
      </c>
      <c r="D243" s="21"/>
      <c r="E243" s="37" t="s">
        <v>207</v>
      </c>
      <c r="F243" s="21"/>
      <c r="G243" s="19"/>
      <c r="H243" s="21"/>
      <c r="I243" s="37">
        <v>13.3</v>
      </c>
      <c r="J243" s="21" t="s">
        <v>162</v>
      </c>
      <c r="K243" s="19"/>
      <c r="L243" s="21"/>
      <c r="M243" s="37">
        <v>10.3</v>
      </c>
      <c r="N243" s="21" t="s">
        <v>162</v>
      </c>
      <c r="O243" s="19"/>
      <c r="P243" s="21"/>
      <c r="Q243" s="37" t="s">
        <v>207</v>
      </c>
      <c r="R243" s="21"/>
      <c r="S243" s="19"/>
      <c r="T243" s="21"/>
      <c r="U243" s="37">
        <v>23.6</v>
      </c>
      <c r="V243" s="21" t="s">
        <v>162</v>
      </c>
    </row>
    <row r="244" spans="1:22" ht="30" x14ac:dyDescent="0.25">
      <c r="A244" s="10"/>
      <c r="B244" s="2" t="s">
        <v>32</v>
      </c>
      <c r="C244" s="4" t="s">
        <v>162</v>
      </c>
      <c r="E244" s="38">
        <v>1.6</v>
      </c>
      <c r="F244" t="s">
        <v>162</v>
      </c>
      <c r="G244" s="4"/>
      <c r="I244" s="38">
        <v>1.9</v>
      </c>
      <c r="J244" t="s">
        <v>162</v>
      </c>
      <c r="K244" s="4"/>
      <c r="M244" s="38">
        <v>1.6</v>
      </c>
      <c r="N244" t="s">
        <v>162</v>
      </c>
      <c r="O244" s="4"/>
      <c r="Q244" s="38" t="s">
        <v>207</v>
      </c>
      <c r="S244" s="4"/>
      <c r="U244" s="38">
        <v>5.0999999999999996</v>
      </c>
      <c r="V244" t="s">
        <v>162</v>
      </c>
    </row>
    <row r="245" spans="1:22" x14ac:dyDescent="0.25">
      <c r="A245" s="10"/>
      <c r="B245" s="18" t="s">
        <v>33</v>
      </c>
      <c r="C245" s="19" t="s">
        <v>162</v>
      </c>
      <c r="D245" s="21"/>
      <c r="E245" s="37">
        <v>2</v>
      </c>
      <c r="F245" s="21" t="s">
        <v>162</v>
      </c>
      <c r="G245" s="19"/>
      <c r="H245" s="21"/>
      <c r="I245" s="37">
        <v>5.4</v>
      </c>
      <c r="J245" s="21" t="s">
        <v>162</v>
      </c>
      <c r="K245" s="19"/>
      <c r="L245" s="21"/>
      <c r="M245" s="37">
        <v>0.9</v>
      </c>
      <c r="N245" s="21" t="s">
        <v>162</v>
      </c>
      <c r="O245" s="19"/>
      <c r="P245" s="21"/>
      <c r="Q245" s="37" t="s">
        <v>207</v>
      </c>
      <c r="R245" s="21"/>
      <c r="S245" s="19"/>
      <c r="T245" s="21"/>
      <c r="U245" s="37">
        <v>8.3000000000000007</v>
      </c>
      <c r="V245" s="21" t="s">
        <v>162</v>
      </c>
    </row>
    <row r="246" spans="1:22" x14ac:dyDescent="0.25">
      <c r="A246" s="10"/>
      <c r="B246" s="2" t="s">
        <v>34</v>
      </c>
      <c r="C246" s="4" t="s">
        <v>162</v>
      </c>
      <c r="E246" s="38">
        <v>1.7</v>
      </c>
      <c r="F246" t="s">
        <v>162</v>
      </c>
      <c r="G246" s="4"/>
      <c r="I246" s="38" t="s">
        <v>207</v>
      </c>
      <c r="K246" s="4"/>
      <c r="M246" s="38" t="s">
        <v>207</v>
      </c>
      <c r="O246" s="4"/>
      <c r="Q246" s="38" t="s">
        <v>207</v>
      </c>
      <c r="S246" s="4"/>
      <c r="U246" s="38">
        <v>1.7</v>
      </c>
      <c r="V246" t="s">
        <v>162</v>
      </c>
    </row>
    <row r="247" spans="1:22" ht="15.75" thickBot="1" x14ac:dyDescent="0.3">
      <c r="A247" s="10"/>
      <c r="B247" s="18" t="s">
        <v>35</v>
      </c>
      <c r="C247" s="19" t="s">
        <v>162</v>
      </c>
      <c r="D247" s="21"/>
      <c r="E247" s="37" t="s">
        <v>207</v>
      </c>
      <c r="F247" s="21"/>
      <c r="G247" s="19"/>
      <c r="H247" s="21"/>
      <c r="I247" s="37">
        <v>16.100000000000001</v>
      </c>
      <c r="J247" s="21" t="s">
        <v>162</v>
      </c>
      <c r="K247" s="19"/>
      <c r="L247" s="21"/>
      <c r="M247" s="37" t="s">
        <v>207</v>
      </c>
      <c r="N247" s="21"/>
      <c r="O247" s="19"/>
      <c r="P247" s="21"/>
      <c r="Q247" s="37" t="s">
        <v>207</v>
      </c>
      <c r="R247" s="21"/>
      <c r="S247" s="19"/>
      <c r="T247" s="21"/>
      <c r="U247" s="37">
        <v>16.100000000000001</v>
      </c>
      <c r="V247" s="21" t="s">
        <v>162</v>
      </c>
    </row>
    <row r="248" spans="1:22" x14ac:dyDescent="0.25">
      <c r="A248" s="10"/>
      <c r="B248" s="17"/>
      <c r="C248" s="17" t="s">
        <v>162</v>
      </c>
      <c r="D248" s="23"/>
      <c r="E248" s="23"/>
      <c r="F248" s="17"/>
      <c r="G248" s="17"/>
      <c r="H248" s="23"/>
      <c r="I248" s="23"/>
      <c r="J248" s="17"/>
      <c r="K248" s="17"/>
      <c r="L248" s="23"/>
      <c r="M248" s="23"/>
      <c r="N248" s="17"/>
      <c r="O248" s="17"/>
      <c r="P248" s="23"/>
      <c r="Q248" s="23"/>
      <c r="R248" s="17"/>
      <c r="S248" s="17"/>
      <c r="T248" s="23"/>
      <c r="U248" s="23"/>
      <c r="V248" s="17"/>
    </row>
    <row r="249" spans="1:22" x14ac:dyDescent="0.25">
      <c r="A249" s="10"/>
      <c r="B249" s="2" t="s">
        <v>36</v>
      </c>
      <c r="C249" s="36" t="s">
        <v>162</v>
      </c>
      <c r="E249" s="38">
        <v>25.3</v>
      </c>
      <c r="F249" t="s">
        <v>162</v>
      </c>
      <c r="G249" s="36"/>
      <c r="I249" s="38">
        <v>106.6</v>
      </c>
      <c r="J249" t="s">
        <v>162</v>
      </c>
      <c r="K249" s="36"/>
      <c r="M249" s="38">
        <v>63</v>
      </c>
      <c r="N249" t="s">
        <v>162</v>
      </c>
      <c r="O249" s="36"/>
      <c r="Q249" s="38" t="s">
        <v>207</v>
      </c>
      <c r="S249" s="36"/>
      <c r="U249" s="38">
        <v>194.9</v>
      </c>
      <c r="V249" t="s">
        <v>162</v>
      </c>
    </row>
    <row r="250" spans="1:22" x14ac:dyDescent="0.25">
      <c r="A250" s="10"/>
      <c r="B250" s="18" t="s">
        <v>37</v>
      </c>
      <c r="C250" s="24" t="s">
        <v>162</v>
      </c>
      <c r="D250" s="21"/>
      <c r="E250" s="37">
        <v>10.6</v>
      </c>
      <c r="F250" s="21" t="s">
        <v>162</v>
      </c>
      <c r="G250" s="24"/>
      <c r="H250" s="21"/>
      <c r="I250" s="37">
        <v>295.5</v>
      </c>
      <c r="J250" s="21" t="s">
        <v>162</v>
      </c>
      <c r="K250" s="24"/>
      <c r="L250" s="21"/>
      <c r="M250" s="37">
        <v>155.9</v>
      </c>
      <c r="N250" s="21" t="s">
        <v>162</v>
      </c>
      <c r="O250" s="24"/>
      <c r="P250" s="21"/>
      <c r="Q250" s="37" t="s">
        <v>207</v>
      </c>
      <c r="R250" s="21"/>
      <c r="S250" s="24"/>
      <c r="T250" s="21"/>
      <c r="U250" s="37">
        <v>462</v>
      </c>
      <c r="V250" s="21" t="s">
        <v>162</v>
      </c>
    </row>
    <row r="251" spans="1:22" x14ac:dyDescent="0.25">
      <c r="A251" s="10"/>
      <c r="B251" s="2" t="s">
        <v>38</v>
      </c>
      <c r="C251" s="36" t="s">
        <v>162</v>
      </c>
      <c r="E251" s="38">
        <v>133.6</v>
      </c>
      <c r="F251" t="s">
        <v>162</v>
      </c>
      <c r="G251" s="36"/>
      <c r="I251" s="38" t="s">
        <v>207</v>
      </c>
      <c r="K251" s="36"/>
      <c r="M251" s="38" t="s">
        <v>207</v>
      </c>
      <c r="O251" s="36"/>
      <c r="Q251" s="38" t="s">
        <v>207</v>
      </c>
      <c r="S251" s="36"/>
      <c r="U251" s="38">
        <v>133.6</v>
      </c>
      <c r="V251" t="s">
        <v>162</v>
      </c>
    </row>
    <row r="252" spans="1:22" x14ac:dyDescent="0.25">
      <c r="A252" s="10"/>
      <c r="B252" s="18" t="s">
        <v>39</v>
      </c>
      <c r="C252" s="24" t="s">
        <v>162</v>
      </c>
      <c r="D252" s="21"/>
      <c r="E252" s="37" t="s">
        <v>207</v>
      </c>
      <c r="F252" s="21"/>
      <c r="G252" s="24"/>
      <c r="H252" s="21"/>
      <c r="I252" s="37">
        <v>8.1</v>
      </c>
      <c r="J252" s="21" t="s">
        <v>162</v>
      </c>
      <c r="K252" s="24"/>
      <c r="L252" s="21"/>
      <c r="M252" s="37">
        <v>3.3</v>
      </c>
      <c r="N252" s="21" t="s">
        <v>162</v>
      </c>
      <c r="O252" s="24"/>
      <c r="P252" s="21"/>
      <c r="Q252" s="37" t="s">
        <v>207</v>
      </c>
      <c r="R252" s="21"/>
      <c r="S252" s="24"/>
      <c r="T252" s="21"/>
      <c r="U252" s="37">
        <v>11.4</v>
      </c>
      <c r="V252" s="21" t="s">
        <v>162</v>
      </c>
    </row>
    <row r="253" spans="1:22" x14ac:dyDescent="0.25">
      <c r="A253" s="10"/>
      <c r="B253" s="2" t="s">
        <v>359</v>
      </c>
      <c r="C253" s="36" t="s">
        <v>162</v>
      </c>
      <c r="E253" s="38">
        <v>5.2</v>
      </c>
      <c r="F253" t="s">
        <v>162</v>
      </c>
      <c r="G253" s="36"/>
      <c r="I253" s="38" t="s">
        <v>207</v>
      </c>
      <c r="K253" s="36"/>
      <c r="M253" s="38" t="s">
        <v>207</v>
      </c>
      <c r="O253" s="36"/>
      <c r="Q253" s="38" t="s">
        <v>367</v>
      </c>
      <c r="R253" t="s">
        <v>194</v>
      </c>
      <c r="S253" s="36"/>
      <c r="U253" s="38" t="s">
        <v>207</v>
      </c>
    </row>
    <row r="254" spans="1:22" ht="15.75" thickBot="1" x14ac:dyDescent="0.3">
      <c r="A254" s="10"/>
      <c r="B254" s="18" t="s">
        <v>40</v>
      </c>
      <c r="C254" s="24" t="s">
        <v>162</v>
      </c>
      <c r="D254" s="21"/>
      <c r="E254" s="37">
        <v>24.4</v>
      </c>
      <c r="F254" s="21" t="s">
        <v>162</v>
      </c>
      <c r="G254" s="24"/>
      <c r="H254" s="21"/>
      <c r="I254" s="37">
        <v>0.9</v>
      </c>
      <c r="J254" s="21" t="s">
        <v>162</v>
      </c>
      <c r="K254" s="24"/>
      <c r="L254" s="21"/>
      <c r="M254" s="37" t="s">
        <v>207</v>
      </c>
      <c r="N254" s="21"/>
      <c r="O254" s="24"/>
      <c r="P254" s="21"/>
      <c r="Q254" s="37" t="s">
        <v>207</v>
      </c>
      <c r="R254" s="21"/>
      <c r="S254" s="24"/>
      <c r="T254" s="21"/>
      <c r="U254" s="37">
        <v>25.3</v>
      </c>
      <c r="V254" s="21" t="s">
        <v>162</v>
      </c>
    </row>
    <row r="255" spans="1:22" x14ac:dyDescent="0.25">
      <c r="A255" s="10"/>
      <c r="B255" s="17"/>
      <c r="C255" s="17" t="s">
        <v>162</v>
      </c>
      <c r="D255" s="23"/>
      <c r="E255" s="23"/>
      <c r="F255" s="17"/>
      <c r="G255" s="17"/>
      <c r="H255" s="23"/>
      <c r="I255" s="23"/>
      <c r="J255" s="17"/>
      <c r="K255" s="17"/>
      <c r="L255" s="23"/>
      <c r="M255" s="23"/>
      <c r="N255" s="17"/>
      <c r="O255" s="17"/>
      <c r="P255" s="23"/>
      <c r="Q255" s="23"/>
      <c r="R255" s="17"/>
      <c r="S255" s="17"/>
      <c r="T255" s="23"/>
      <c r="U255" s="23"/>
      <c r="V255" s="17"/>
    </row>
    <row r="256" spans="1:22" ht="15.75" thickBot="1" x14ac:dyDescent="0.3">
      <c r="A256" s="10"/>
      <c r="B256" s="2"/>
      <c r="C256" s="36" t="s">
        <v>162</v>
      </c>
      <c r="D256" t="s">
        <v>192</v>
      </c>
      <c r="E256" s="38">
        <v>199.1</v>
      </c>
      <c r="F256" t="s">
        <v>162</v>
      </c>
      <c r="G256" s="36"/>
      <c r="H256" t="s">
        <v>192</v>
      </c>
      <c r="I256" s="38">
        <v>411.1</v>
      </c>
      <c r="J256" t="s">
        <v>162</v>
      </c>
      <c r="K256" s="36"/>
      <c r="L256" t="s">
        <v>192</v>
      </c>
      <c r="M256" s="38">
        <v>222.2</v>
      </c>
      <c r="N256" t="s">
        <v>162</v>
      </c>
      <c r="O256" s="36"/>
      <c r="P256" t="s">
        <v>192</v>
      </c>
      <c r="Q256" s="38" t="s">
        <v>367</v>
      </c>
      <c r="R256" t="s">
        <v>194</v>
      </c>
      <c r="S256" s="36"/>
      <c r="T256" t="s">
        <v>192</v>
      </c>
      <c r="U256" s="38">
        <v>827.2</v>
      </c>
      <c r="V256" t="s">
        <v>162</v>
      </c>
    </row>
    <row r="257" spans="1:22" ht="15.75" thickTop="1" x14ac:dyDescent="0.25">
      <c r="A257" s="10"/>
      <c r="B257" s="17"/>
      <c r="C257" s="17" t="s">
        <v>162</v>
      </c>
      <c r="D257" s="25"/>
      <c r="E257" s="25"/>
      <c r="F257" s="17"/>
      <c r="G257" s="17"/>
      <c r="H257" s="25"/>
      <c r="I257" s="25"/>
      <c r="J257" s="17"/>
      <c r="K257" s="17"/>
      <c r="L257" s="25"/>
      <c r="M257" s="25"/>
      <c r="N257" s="17"/>
      <c r="O257" s="17"/>
      <c r="P257" s="25"/>
      <c r="Q257" s="25"/>
      <c r="R257" s="17"/>
      <c r="S257" s="17"/>
      <c r="T257" s="25"/>
      <c r="U257" s="25"/>
      <c r="V257" s="17"/>
    </row>
    <row r="258" spans="1:22" ht="30" x14ac:dyDescent="0.25">
      <c r="A258" s="10"/>
      <c r="B258" s="45" t="s">
        <v>368</v>
      </c>
      <c r="C258" s="24" t="s">
        <v>162</v>
      </c>
      <c r="D258" s="19"/>
      <c r="E258" s="19"/>
      <c r="F258" s="19"/>
      <c r="G258" s="24"/>
      <c r="H258" s="19"/>
      <c r="I258" s="19"/>
      <c r="J258" s="19"/>
      <c r="K258" s="24"/>
      <c r="L258" s="19"/>
      <c r="M258" s="19"/>
      <c r="N258" s="19"/>
      <c r="O258" s="24"/>
      <c r="P258" s="19"/>
      <c r="Q258" s="19"/>
      <c r="R258" s="19"/>
      <c r="S258" s="24"/>
      <c r="T258" s="19"/>
      <c r="U258" s="19"/>
      <c r="V258" s="19"/>
    </row>
    <row r="259" spans="1:22" x14ac:dyDescent="0.25">
      <c r="A259" s="10"/>
      <c r="B259" s="2" t="s">
        <v>42</v>
      </c>
      <c r="C259" s="36" t="s">
        <v>162</v>
      </c>
      <c r="D259" s="4"/>
      <c r="E259" s="4"/>
      <c r="F259" s="4"/>
      <c r="G259" s="36"/>
      <c r="H259" s="4"/>
      <c r="I259" s="4"/>
      <c r="J259" s="4"/>
      <c r="K259" s="36"/>
      <c r="L259" s="4"/>
      <c r="M259" s="4"/>
      <c r="N259" s="4"/>
      <c r="O259" s="36"/>
      <c r="P259" s="4"/>
      <c r="Q259" s="4"/>
      <c r="R259" s="4"/>
      <c r="S259" s="36"/>
      <c r="T259" s="4"/>
      <c r="U259" s="4"/>
      <c r="V259" s="4"/>
    </row>
    <row r="260" spans="1:22" x14ac:dyDescent="0.25">
      <c r="A260" s="10"/>
      <c r="B260" s="18" t="s">
        <v>43</v>
      </c>
      <c r="C260" s="24" t="s">
        <v>162</v>
      </c>
      <c r="D260" s="21" t="s">
        <v>192</v>
      </c>
      <c r="E260" s="37">
        <v>0.5</v>
      </c>
      <c r="F260" s="21" t="s">
        <v>162</v>
      </c>
      <c r="G260" s="24"/>
      <c r="H260" s="21" t="s">
        <v>192</v>
      </c>
      <c r="I260" s="37">
        <v>14.5</v>
      </c>
      <c r="J260" s="21" t="s">
        <v>162</v>
      </c>
      <c r="K260" s="24"/>
      <c r="L260" s="21" t="s">
        <v>192</v>
      </c>
      <c r="M260" s="37">
        <v>11.3</v>
      </c>
      <c r="N260" s="21" t="s">
        <v>162</v>
      </c>
      <c r="O260" s="24"/>
      <c r="P260" s="21" t="s">
        <v>192</v>
      </c>
      <c r="Q260" s="37" t="s">
        <v>207</v>
      </c>
      <c r="R260" s="21"/>
      <c r="S260" s="24"/>
      <c r="T260" s="21" t="s">
        <v>192</v>
      </c>
      <c r="U260" s="37">
        <v>26.3</v>
      </c>
      <c r="V260" s="21" t="s">
        <v>162</v>
      </c>
    </row>
    <row r="261" spans="1:22" x14ac:dyDescent="0.25">
      <c r="A261" s="10"/>
      <c r="B261" s="2" t="s">
        <v>44</v>
      </c>
      <c r="C261" s="36" t="s">
        <v>162</v>
      </c>
      <c r="E261" s="38">
        <v>0.5</v>
      </c>
      <c r="F261" t="s">
        <v>162</v>
      </c>
      <c r="G261" s="36"/>
      <c r="I261" s="38">
        <v>12.1</v>
      </c>
      <c r="J261" t="s">
        <v>162</v>
      </c>
      <c r="K261" s="36"/>
      <c r="M261" s="38">
        <v>8.6</v>
      </c>
      <c r="N261" t="s">
        <v>162</v>
      </c>
      <c r="O261" s="36"/>
      <c r="Q261" s="38" t="s">
        <v>207</v>
      </c>
      <c r="S261" s="36"/>
      <c r="U261" s="38">
        <v>21.2</v>
      </c>
      <c r="V261" t="s">
        <v>162</v>
      </c>
    </row>
    <row r="262" spans="1:22" x14ac:dyDescent="0.25">
      <c r="A262" s="10"/>
      <c r="B262" s="18" t="s">
        <v>45</v>
      </c>
      <c r="C262" s="24" t="s">
        <v>162</v>
      </c>
      <c r="D262" s="21"/>
      <c r="E262" s="37">
        <v>11.7</v>
      </c>
      <c r="F262" s="21" t="s">
        <v>162</v>
      </c>
      <c r="G262" s="24"/>
      <c r="H262" s="21"/>
      <c r="I262" s="37" t="s">
        <v>207</v>
      </c>
      <c r="J262" s="21"/>
      <c r="K262" s="24"/>
      <c r="L262" s="21"/>
      <c r="M262" s="37" t="s">
        <v>207</v>
      </c>
      <c r="N262" s="21"/>
      <c r="O262" s="24"/>
      <c r="P262" s="21"/>
      <c r="Q262" s="37" t="s">
        <v>207</v>
      </c>
      <c r="R262" s="21"/>
      <c r="S262" s="24"/>
      <c r="T262" s="21"/>
      <c r="U262" s="37">
        <v>11.7</v>
      </c>
      <c r="V262" s="21" t="s">
        <v>162</v>
      </c>
    </row>
    <row r="263" spans="1:22" x14ac:dyDescent="0.25">
      <c r="A263" s="10"/>
      <c r="B263" s="2" t="s">
        <v>46</v>
      </c>
      <c r="C263" s="36" t="s">
        <v>162</v>
      </c>
      <c r="E263" s="38">
        <v>7.4</v>
      </c>
      <c r="F263" t="s">
        <v>162</v>
      </c>
      <c r="G263" s="36"/>
      <c r="I263" s="38">
        <v>10.7</v>
      </c>
      <c r="J263" t="s">
        <v>162</v>
      </c>
      <c r="K263" s="36"/>
      <c r="M263" s="38">
        <v>9.8000000000000007</v>
      </c>
      <c r="N263" t="s">
        <v>162</v>
      </c>
      <c r="O263" s="36"/>
      <c r="Q263" s="38" t="s">
        <v>207</v>
      </c>
      <c r="S263" s="36"/>
      <c r="U263" s="38">
        <v>27.9</v>
      </c>
      <c r="V263" t="s">
        <v>162</v>
      </c>
    </row>
    <row r="264" spans="1:22" x14ac:dyDescent="0.25">
      <c r="A264" s="10"/>
      <c r="B264" s="18" t="s">
        <v>47</v>
      </c>
      <c r="C264" s="24" t="s">
        <v>162</v>
      </c>
      <c r="D264" s="21"/>
      <c r="E264" s="37" t="s">
        <v>207</v>
      </c>
      <c r="F264" s="21"/>
      <c r="G264" s="24"/>
      <c r="H264" s="21"/>
      <c r="I264" s="37">
        <v>13.2</v>
      </c>
      <c r="J264" s="21" t="s">
        <v>162</v>
      </c>
      <c r="K264" s="24"/>
      <c r="L264" s="21"/>
      <c r="M264" s="37">
        <v>1.5</v>
      </c>
      <c r="N264" s="21" t="s">
        <v>162</v>
      </c>
      <c r="O264" s="24"/>
      <c r="P264" s="21"/>
      <c r="Q264" s="37" t="s">
        <v>207</v>
      </c>
      <c r="R264" s="21"/>
      <c r="S264" s="24"/>
      <c r="T264" s="21"/>
      <c r="U264" s="37">
        <v>14.7</v>
      </c>
      <c r="V264" s="21" t="s">
        <v>162</v>
      </c>
    </row>
    <row r="265" spans="1:22" ht="15.75" thickBot="1" x14ac:dyDescent="0.3">
      <c r="A265" s="10"/>
      <c r="B265" s="2" t="s">
        <v>48</v>
      </c>
      <c r="C265" s="36" t="s">
        <v>162</v>
      </c>
      <c r="E265" s="38" t="s">
        <v>207</v>
      </c>
      <c r="G265" s="36"/>
      <c r="I265" s="38">
        <v>2.2000000000000002</v>
      </c>
      <c r="J265" t="s">
        <v>162</v>
      </c>
      <c r="K265" s="36"/>
      <c r="M265" s="38" t="s">
        <v>207</v>
      </c>
      <c r="O265" s="36"/>
      <c r="Q265" s="38" t="s">
        <v>207</v>
      </c>
      <c r="S265" s="36"/>
      <c r="U265" s="38">
        <v>2.2000000000000002</v>
      </c>
      <c r="V265" t="s">
        <v>162</v>
      </c>
    </row>
    <row r="266" spans="1:22" x14ac:dyDescent="0.25">
      <c r="A266" s="10"/>
      <c r="B266" s="17"/>
      <c r="C266" s="17" t="s">
        <v>162</v>
      </c>
      <c r="D266" s="23"/>
      <c r="E266" s="23"/>
      <c r="F266" s="17"/>
      <c r="G266" s="17"/>
      <c r="H266" s="23"/>
      <c r="I266" s="23"/>
      <c r="J266" s="17"/>
      <c r="K266" s="17"/>
      <c r="L266" s="23"/>
      <c r="M266" s="23"/>
      <c r="N266" s="17"/>
      <c r="O266" s="17"/>
      <c r="P266" s="23"/>
      <c r="Q266" s="23"/>
      <c r="R266" s="17"/>
      <c r="S266" s="17"/>
      <c r="T266" s="23"/>
      <c r="U266" s="23"/>
      <c r="V266" s="17"/>
    </row>
    <row r="267" spans="1:22" x14ac:dyDescent="0.25">
      <c r="A267" s="10"/>
      <c r="B267" s="18" t="s">
        <v>49</v>
      </c>
      <c r="C267" s="24" t="s">
        <v>162</v>
      </c>
      <c r="D267" s="21"/>
      <c r="E267" s="37">
        <v>20.100000000000001</v>
      </c>
      <c r="F267" s="21" t="s">
        <v>162</v>
      </c>
      <c r="G267" s="24"/>
      <c r="H267" s="21"/>
      <c r="I267" s="37">
        <v>52.7</v>
      </c>
      <c r="J267" s="21" t="s">
        <v>162</v>
      </c>
      <c r="K267" s="24"/>
      <c r="L267" s="21"/>
      <c r="M267" s="37">
        <v>31.2</v>
      </c>
      <c r="N267" s="21" t="s">
        <v>162</v>
      </c>
      <c r="O267" s="24"/>
      <c r="P267" s="21"/>
      <c r="Q267" s="37" t="s">
        <v>207</v>
      </c>
      <c r="R267" s="21"/>
      <c r="S267" s="24"/>
      <c r="T267" s="21"/>
      <c r="U267" s="37">
        <v>104</v>
      </c>
      <c r="V267" s="21" t="s">
        <v>162</v>
      </c>
    </row>
    <row r="268" spans="1:22" x14ac:dyDescent="0.25">
      <c r="A268" s="10"/>
      <c r="B268" s="2" t="s">
        <v>50</v>
      </c>
      <c r="C268" s="36" t="s">
        <v>162</v>
      </c>
      <c r="E268" s="38" t="s">
        <v>207</v>
      </c>
      <c r="G268" s="36"/>
      <c r="I268" s="38">
        <v>404.1</v>
      </c>
      <c r="J268" t="s">
        <v>162</v>
      </c>
      <c r="K268" s="36"/>
      <c r="M268" s="38">
        <v>142</v>
      </c>
      <c r="N268" t="s">
        <v>162</v>
      </c>
      <c r="O268" s="36"/>
      <c r="Q268" s="38" t="s">
        <v>207</v>
      </c>
      <c r="S268" s="36"/>
      <c r="U268" s="38">
        <v>546.1</v>
      </c>
      <c r="V268" t="s">
        <v>162</v>
      </c>
    </row>
    <row r="269" spans="1:22" x14ac:dyDescent="0.25">
      <c r="A269" s="10"/>
      <c r="B269" s="18" t="s">
        <v>51</v>
      </c>
      <c r="C269" s="24" t="s">
        <v>162</v>
      </c>
      <c r="D269" s="21"/>
      <c r="E269" s="37">
        <v>16.600000000000001</v>
      </c>
      <c r="F269" s="21" t="s">
        <v>162</v>
      </c>
      <c r="G269" s="24"/>
      <c r="H269" s="21"/>
      <c r="I269" s="37" t="s">
        <v>207</v>
      </c>
      <c r="J269" s="21"/>
      <c r="K269" s="24"/>
      <c r="L269" s="21"/>
      <c r="M269" s="37" t="s">
        <v>207</v>
      </c>
      <c r="N269" s="21"/>
      <c r="O269" s="24"/>
      <c r="P269" s="21"/>
      <c r="Q269" s="37" t="s">
        <v>207</v>
      </c>
      <c r="R269" s="21"/>
      <c r="S269" s="24"/>
      <c r="T269" s="21"/>
      <c r="U269" s="37">
        <v>16.600000000000001</v>
      </c>
      <c r="V269" s="21" t="s">
        <v>162</v>
      </c>
    </row>
    <row r="270" spans="1:22" x14ac:dyDescent="0.25">
      <c r="A270" s="10"/>
      <c r="B270" s="2" t="s">
        <v>52</v>
      </c>
      <c r="C270" s="36" t="s">
        <v>162</v>
      </c>
      <c r="E270" s="38">
        <v>28.3</v>
      </c>
      <c r="F270" t="s">
        <v>162</v>
      </c>
      <c r="G270" s="36"/>
      <c r="I270" s="38">
        <v>0.6</v>
      </c>
      <c r="J270" t="s">
        <v>162</v>
      </c>
      <c r="K270" s="36"/>
      <c r="M270" s="38">
        <v>0.2</v>
      </c>
      <c r="N270" t="s">
        <v>162</v>
      </c>
      <c r="O270" s="36"/>
      <c r="Q270" s="38" t="s">
        <v>207</v>
      </c>
      <c r="S270" s="36"/>
      <c r="U270" s="38">
        <v>29.1</v>
      </c>
      <c r="V270" t="s">
        <v>162</v>
      </c>
    </row>
    <row r="271" spans="1:22" x14ac:dyDescent="0.25">
      <c r="A271" s="10"/>
      <c r="B271" s="18" t="s">
        <v>53</v>
      </c>
      <c r="C271" s="24" t="s">
        <v>162</v>
      </c>
      <c r="D271" s="21"/>
      <c r="E271" s="37" t="s">
        <v>207</v>
      </c>
      <c r="F271" s="21"/>
      <c r="G271" s="24"/>
      <c r="H271" s="21"/>
      <c r="I271" s="37" t="s">
        <v>207</v>
      </c>
      <c r="J271" s="21"/>
      <c r="K271" s="24"/>
      <c r="L271" s="21"/>
      <c r="M271" s="37">
        <v>20.9</v>
      </c>
      <c r="N271" s="21" t="s">
        <v>162</v>
      </c>
      <c r="O271" s="24"/>
      <c r="P271" s="21"/>
      <c r="Q271" s="37" t="s">
        <v>207</v>
      </c>
      <c r="R271" s="21"/>
      <c r="S271" s="24"/>
      <c r="T271" s="21"/>
      <c r="U271" s="37">
        <v>20.9</v>
      </c>
      <c r="V271" s="21" t="s">
        <v>162</v>
      </c>
    </row>
    <row r="272" spans="1:22" x14ac:dyDescent="0.25">
      <c r="A272" s="10"/>
      <c r="B272" s="2" t="s">
        <v>369</v>
      </c>
      <c r="C272" s="36" t="s">
        <v>162</v>
      </c>
      <c r="E272" s="38">
        <v>234.2</v>
      </c>
      <c r="F272" t="s">
        <v>162</v>
      </c>
      <c r="G272" s="36"/>
      <c r="I272" s="38" t="s">
        <v>337</v>
      </c>
      <c r="J272" t="s">
        <v>194</v>
      </c>
      <c r="K272" s="36"/>
      <c r="M272" s="38" t="s">
        <v>370</v>
      </c>
      <c r="N272" t="s">
        <v>194</v>
      </c>
      <c r="O272" s="36"/>
      <c r="Q272" s="38" t="s">
        <v>207</v>
      </c>
      <c r="S272" s="36"/>
      <c r="U272" s="38">
        <v>210.6</v>
      </c>
      <c r="V272" t="s">
        <v>162</v>
      </c>
    </row>
    <row r="273" spans="1:22" ht="15.75" thickBot="1" x14ac:dyDescent="0.3">
      <c r="A273" s="10"/>
      <c r="B273" s="18" t="s">
        <v>371</v>
      </c>
      <c r="C273" s="24" t="s">
        <v>162</v>
      </c>
      <c r="D273" s="21"/>
      <c r="E273" s="37" t="s">
        <v>372</v>
      </c>
      <c r="F273" s="21" t="s">
        <v>194</v>
      </c>
      <c r="G273" s="24"/>
      <c r="H273" s="21"/>
      <c r="I273" s="37" t="s">
        <v>373</v>
      </c>
      <c r="J273" s="21" t="s">
        <v>194</v>
      </c>
      <c r="K273" s="24"/>
      <c r="L273" s="21"/>
      <c r="M273" s="37">
        <v>42.7</v>
      </c>
      <c r="N273" s="21" t="s">
        <v>162</v>
      </c>
      <c r="O273" s="24"/>
      <c r="P273" s="21"/>
      <c r="Q273" s="37" t="s">
        <v>367</v>
      </c>
      <c r="R273" s="21" t="s">
        <v>194</v>
      </c>
      <c r="S273" s="24"/>
      <c r="T273" s="21"/>
      <c r="U273" s="37" t="s">
        <v>372</v>
      </c>
      <c r="V273" s="21" t="s">
        <v>194</v>
      </c>
    </row>
    <row r="274" spans="1:22" x14ac:dyDescent="0.25">
      <c r="A274" s="10"/>
      <c r="B274" s="17"/>
      <c r="C274" s="17" t="s">
        <v>162</v>
      </c>
      <c r="D274" s="23"/>
      <c r="E274" s="23"/>
      <c r="F274" s="17"/>
      <c r="G274" s="17"/>
      <c r="H274" s="23"/>
      <c r="I274" s="23"/>
      <c r="J274" s="17"/>
      <c r="K274" s="17"/>
      <c r="L274" s="23"/>
      <c r="M274" s="23"/>
      <c r="N274" s="17"/>
      <c r="O274" s="17"/>
      <c r="P274" s="23"/>
      <c r="Q274" s="23"/>
      <c r="R274" s="17"/>
      <c r="S274" s="17"/>
      <c r="T274" s="23"/>
      <c r="U274" s="23"/>
      <c r="V274" s="17"/>
    </row>
    <row r="275" spans="1:22" ht="15.75" thickBot="1" x14ac:dyDescent="0.3">
      <c r="A275" s="10"/>
      <c r="B275" s="2"/>
      <c r="C275" s="36" t="s">
        <v>162</v>
      </c>
      <c r="D275" t="s">
        <v>192</v>
      </c>
      <c r="E275" s="38">
        <v>199.1</v>
      </c>
      <c r="F275" t="s">
        <v>162</v>
      </c>
      <c r="G275" s="36"/>
      <c r="H275" t="s">
        <v>192</v>
      </c>
      <c r="I275" s="38">
        <v>411.1</v>
      </c>
      <c r="J275" t="s">
        <v>162</v>
      </c>
      <c r="K275" s="36"/>
      <c r="L275" t="s">
        <v>192</v>
      </c>
      <c r="M275" s="38">
        <v>222.2</v>
      </c>
      <c r="N275" t="s">
        <v>162</v>
      </c>
      <c r="O275" s="36"/>
      <c r="P275" t="s">
        <v>192</v>
      </c>
      <c r="Q275" s="38" t="s">
        <v>367</v>
      </c>
      <c r="R275" t="s">
        <v>194</v>
      </c>
      <c r="S275" s="36"/>
      <c r="T275" t="s">
        <v>192</v>
      </c>
      <c r="U275" s="38">
        <v>827.2</v>
      </c>
      <c r="V275" t="s">
        <v>162</v>
      </c>
    </row>
    <row r="276" spans="1:22" ht="15.75" thickTop="1" x14ac:dyDescent="0.25">
      <c r="A276" s="10"/>
      <c r="B276" s="17"/>
      <c r="C276" s="17" t="s">
        <v>162</v>
      </c>
      <c r="D276" s="25"/>
      <c r="E276" s="25"/>
      <c r="F276" s="17"/>
      <c r="G276" s="17"/>
      <c r="H276" s="25"/>
      <c r="I276" s="25"/>
      <c r="J276" s="17"/>
      <c r="K276" s="17"/>
      <c r="L276" s="25"/>
      <c r="M276" s="25"/>
      <c r="N276" s="17"/>
      <c r="O276" s="17"/>
      <c r="P276" s="25"/>
      <c r="Q276" s="25"/>
      <c r="R276" s="17"/>
      <c r="S276" s="17"/>
      <c r="T276" s="25"/>
      <c r="U276" s="25"/>
      <c r="V276" s="17"/>
    </row>
    <row r="277" spans="1:22" x14ac:dyDescent="0.25">
      <c r="A277" s="10"/>
      <c r="B277" s="32"/>
      <c r="C277" s="32"/>
      <c r="D277" s="32"/>
      <c r="E277" s="32"/>
      <c r="F277" s="32"/>
      <c r="G277" s="32"/>
      <c r="H277" s="32"/>
      <c r="I277" s="32"/>
      <c r="J277" s="32"/>
      <c r="K277" s="32"/>
      <c r="L277" s="32"/>
      <c r="M277" s="32"/>
      <c r="N277" s="32"/>
      <c r="O277" s="32"/>
      <c r="P277" s="32"/>
      <c r="Q277" s="32"/>
      <c r="R277" s="32"/>
      <c r="S277" s="32"/>
      <c r="T277" s="32"/>
      <c r="U277" s="32"/>
      <c r="V277" s="32"/>
    </row>
    <row r="278" spans="1:22" x14ac:dyDescent="0.25">
      <c r="A278" s="10"/>
      <c r="B278" s="9"/>
      <c r="C278" s="9"/>
      <c r="D278" s="9"/>
      <c r="E278" s="9"/>
      <c r="F278" s="9"/>
      <c r="G278" s="9"/>
      <c r="H278" s="9"/>
      <c r="I278" s="9"/>
      <c r="J278" s="9"/>
      <c r="K278" s="9"/>
      <c r="L278" s="9"/>
      <c r="M278" s="9"/>
      <c r="N278" s="9"/>
      <c r="O278" s="9"/>
      <c r="P278" s="9"/>
      <c r="Q278" s="9"/>
      <c r="R278" s="9"/>
      <c r="S278" s="9"/>
      <c r="T278" s="9"/>
      <c r="U278" s="9"/>
      <c r="V278" s="9"/>
    </row>
    <row r="279" spans="1:22" x14ac:dyDescent="0.25">
      <c r="A279" s="10"/>
      <c r="B279" s="46" t="s">
        <v>297</v>
      </c>
      <c r="C279" s="46"/>
      <c r="D279" s="46"/>
      <c r="E279" s="46"/>
      <c r="F279" s="46"/>
      <c r="G279" s="46"/>
      <c r="H279" s="46"/>
      <c r="I279" s="46"/>
      <c r="J279" s="46"/>
      <c r="K279" s="46"/>
      <c r="L279" s="46"/>
      <c r="M279" s="46"/>
      <c r="N279" s="46"/>
      <c r="O279" s="46"/>
      <c r="P279" s="46"/>
      <c r="Q279" s="46"/>
      <c r="R279" s="46"/>
      <c r="S279" s="46"/>
      <c r="T279" s="46"/>
      <c r="U279" s="46"/>
      <c r="V279" s="46"/>
    </row>
    <row r="280" spans="1:22" x14ac:dyDescent="0.25">
      <c r="A280" s="10"/>
      <c r="B280" s="9"/>
      <c r="C280" s="9"/>
      <c r="D280" s="9"/>
      <c r="E280" s="9"/>
      <c r="F280" s="9"/>
      <c r="G280" s="9"/>
      <c r="H280" s="9"/>
      <c r="I280" s="9"/>
      <c r="J280" s="9"/>
      <c r="K280" s="9"/>
      <c r="L280" s="9"/>
      <c r="M280" s="9"/>
      <c r="N280" s="9"/>
      <c r="O280" s="9"/>
      <c r="P280" s="9"/>
      <c r="Q280" s="9"/>
      <c r="R280" s="9"/>
      <c r="S280" s="9"/>
      <c r="T280" s="9"/>
      <c r="U280" s="9"/>
      <c r="V280" s="9"/>
    </row>
    <row r="281" spans="1:22" x14ac:dyDescent="0.25">
      <c r="A281" s="10"/>
      <c r="B281" s="46" t="s">
        <v>374</v>
      </c>
      <c r="C281" s="46"/>
      <c r="D281" s="46"/>
      <c r="E281" s="46"/>
      <c r="F281" s="46"/>
      <c r="G281" s="46"/>
      <c r="H281" s="46"/>
      <c r="I281" s="46"/>
      <c r="J281" s="46"/>
      <c r="K281" s="46"/>
      <c r="L281" s="46"/>
      <c r="M281" s="46"/>
      <c r="N281" s="46"/>
      <c r="O281" s="46"/>
      <c r="P281" s="46"/>
      <c r="Q281" s="46"/>
      <c r="R281" s="46"/>
      <c r="S281" s="46"/>
      <c r="T281" s="46"/>
      <c r="U281" s="46"/>
      <c r="V281" s="46"/>
    </row>
    <row r="282" spans="1:22" x14ac:dyDescent="0.25">
      <c r="A282" s="10"/>
      <c r="B282" s="9"/>
      <c r="C282" s="9"/>
      <c r="D282" s="9"/>
      <c r="E282" s="9"/>
      <c r="F282" s="9"/>
      <c r="G282" s="9"/>
      <c r="H282" s="9"/>
      <c r="I282" s="9"/>
      <c r="J282" s="9"/>
      <c r="K282" s="9"/>
      <c r="L282" s="9"/>
      <c r="M282" s="9"/>
      <c r="N282" s="9"/>
      <c r="O282" s="9"/>
      <c r="P282" s="9"/>
      <c r="Q282" s="9"/>
      <c r="R282" s="9"/>
      <c r="S282" s="9"/>
      <c r="T282" s="9"/>
      <c r="U282" s="9"/>
      <c r="V282" s="9"/>
    </row>
    <row r="283" spans="1:22" x14ac:dyDescent="0.25">
      <c r="A283" s="10"/>
      <c r="B283" s="46" t="s">
        <v>375</v>
      </c>
      <c r="C283" s="46"/>
      <c r="D283" s="46"/>
      <c r="E283" s="46"/>
      <c r="F283" s="46"/>
      <c r="G283" s="46"/>
      <c r="H283" s="46"/>
      <c r="I283" s="46"/>
      <c r="J283" s="46"/>
      <c r="K283" s="46"/>
      <c r="L283" s="46"/>
      <c r="M283" s="46"/>
      <c r="N283" s="46"/>
      <c r="O283" s="46"/>
      <c r="P283" s="46"/>
      <c r="Q283" s="46"/>
      <c r="R283" s="46"/>
      <c r="S283" s="46"/>
      <c r="T283" s="46"/>
      <c r="U283" s="46"/>
      <c r="V283" s="46"/>
    </row>
    <row r="284" spans="1:22" x14ac:dyDescent="0.25">
      <c r="A284" s="10"/>
      <c r="B284" s="9"/>
      <c r="C284" s="9"/>
      <c r="D284" s="9"/>
      <c r="E284" s="9"/>
      <c r="F284" s="9"/>
      <c r="G284" s="9"/>
      <c r="H284" s="9"/>
      <c r="I284" s="9"/>
      <c r="J284" s="9"/>
      <c r="K284" s="9"/>
      <c r="L284" s="9"/>
      <c r="M284" s="9"/>
      <c r="N284" s="9"/>
      <c r="O284" s="9"/>
      <c r="P284" s="9"/>
      <c r="Q284" s="9"/>
      <c r="R284" s="9"/>
      <c r="S284" s="9"/>
      <c r="T284" s="9"/>
      <c r="U284" s="9"/>
      <c r="V284" s="9"/>
    </row>
    <row r="285" spans="1:22" x14ac:dyDescent="0.25">
      <c r="A285" s="10"/>
      <c r="B285" s="47" t="s">
        <v>300</v>
      </c>
      <c r="C285" s="47"/>
      <c r="D285" s="47"/>
      <c r="E285" s="47"/>
      <c r="F285" s="47"/>
      <c r="G285" s="47"/>
      <c r="H285" s="47"/>
      <c r="I285" s="47"/>
      <c r="J285" s="47"/>
      <c r="K285" s="47"/>
      <c r="L285" s="47"/>
      <c r="M285" s="47"/>
      <c r="N285" s="47"/>
      <c r="O285" s="47"/>
      <c r="P285" s="47"/>
      <c r="Q285" s="47"/>
      <c r="R285" s="47"/>
      <c r="S285" s="47"/>
      <c r="T285" s="47"/>
      <c r="U285" s="47"/>
      <c r="V285" s="47"/>
    </row>
    <row r="286" spans="1:22" x14ac:dyDescent="0.25">
      <c r="A286" s="10"/>
      <c r="B286" s="9"/>
      <c r="C286" s="9"/>
      <c r="D286" s="9"/>
      <c r="E286" s="9"/>
      <c r="F286" s="9"/>
      <c r="G286" s="9"/>
      <c r="H286" s="9"/>
      <c r="I286" s="9"/>
      <c r="J286" s="9"/>
      <c r="K286" s="9"/>
      <c r="L286" s="9"/>
      <c r="M286" s="9"/>
      <c r="N286" s="9"/>
      <c r="O286" s="9"/>
      <c r="P286" s="9"/>
      <c r="Q286" s="9"/>
      <c r="R286" s="9"/>
      <c r="S286" s="9"/>
      <c r="T286" s="9"/>
      <c r="U286" s="9"/>
      <c r="V286" s="9"/>
    </row>
    <row r="287" spans="1:22" ht="15.75" x14ac:dyDescent="0.25">
      <c r="A287" s="10"/>
      <c r="B287" s="33"/>
      <c r="C287" s="33"/>
      <c r="D287" s="33"/>
      <c r="E287" s="33"/>
      <c r="F287" s="33"/>
      <c r="G287" s="33"/>
      <c r="H287" s="33"/>
      <c r="I287" s="33"/>
      <c r="J287" s="33"/>
      <c r="K287" s="33"/>
      <c r="L287" s="33"/>
      <c r="M287" s="33"/>
      <c r="N287" s="33"/>
      <c r="O287" s="33"/>
      <c r="P287" s="33"/>
      <c r="Q287" s="33"/>
      <c r="R287" s="33"/>
      <c r="S287" s="33"/>
      <c r="T287" s="33"/>
      <c r="U287" s="33"/>
      <c r="V287" s="33"/>
    </row>
    <row r="288" spans="1:22" x14ac:dyDescent="0.25">
      <c r="A288" s="10"/>
      <c r="B288" s="9"/>
      <c r="C288" s="9"/>
      <c r="D288" s="9"/>
      <c r="E288" s="9"/>
      <c r="F288" s="9"/>
      <c r="G288" s="9"/>
      <c r="H288" s="9"/>
      <c r="I288" s="9"/>
      <c r="J288" s="9"/>
      <c r="K288" s="9"/>
      <c r="L288" s="9"/>
      <c r="M288" s="9"/>
      <c r="N288" s="9"/>
      <c r="O288" s="9"/>
      <c r="P288" s="9"/>
      <c r="Q288" s="9"/>
      <c r="R288" s="9"/>
      <c r="S288" s="9"/>
      <c r="T288" s="9"/>
      <c r="U288" s="9"/>
      <c r="V288" s="9"/>
    </row>
    <row r="289" spans="1:22" x14ac:dyDescent="0.25">
      <c r="A289" s="10"/>
      <c r="B289" s="4"/>
      <c r="C289" s="4"/>
      <c r="D289" s="4"/>
      <c r="E289" s="4"/>
      <c r="F289" s="4"/>
      <c r="G289" s="4"/>
      <c r="H289" s="4"/>
      <c r="I289" s="4"/>
      <c r="J289" s="4"/>
      <c r="K289" s="4"/>
      <c r="L289" s="4"/>
      <c r="M289" s="4"/>
      <c r="N289" s="4"/>
      <c r="O289" s="4"/>
      <c r="P289" s="4"/>
      <c r="Q289" s="4"/>
      <c r="R289" s="4"/>
      <c r="S289" s="4"/>
      <c r="T289" s="4"/>
      <c r="U289" s="4"/>
      <c r="V289" s="4"/>
    </row>
    <row r="290" spans="1:22" ht="15" customHeight="1" x14ac:dyDescent="0.25">
      <c r="A290" s="10"/>
      <c r="B290" s="9"/>
      <c r="C290" s="9"/>
      <c r="D290" s="29" t="s">
        <v>301</v>
      </c>
      <c r="E290" s="29"/>
      <c r="F290" s="9"/>
      <c r="G290" s="9"/>
      <c r="H290" s="29" t="s">
        <v>303</v>
      </c>
      <c r="I290" s="29"/>
      <c r="J290" s="9"/>
      <c r="K290" s="9"/>
      <c r="L290" s="29" t="s">
        <v>304</v>
      </c>
      <c r="M290" s="29"/>
      <c r="N290" s="9"/>
      <c r="O290" s="9"/>
      <c r="P290" s="29" t="s">
        <v>305</v>
      </c>
      <c r="Q290" s="29"/>
      <c r="R290" s="9"/>
      <c r="S290" s="9"/>
      <c r="T290" s="29" t="s">
        <v>306</v>
      </c>
      <c r="U290" s="29"/>
      <c r="V290" s="9"/>
    </row>
    <row r="291" spans="1:22" ht="15.75" thickBot="1" x14ac:dyDescent="0.3">
      <c r="A291" s="10"/>
      <c r="B291" s="9"/>
      <c r="C291" s="9"/>
      <c r="D291" s="26" t="s">
        <v>302</v>
      </c>
      <c r="E291" s="26"/>
      <c r="F291" s="9"/>
      <c r="G291" s="9"/>
      <c r="H291" s="26"/>
      <c r="I291" s="26"/>
      <c r="J291" s="9"/>
      <c r="K291" s="9"/>
      <c r="L291" s="26"/>
      <c r="M291" s="26"/>
      <c r="N291" s="9"/>
      <c r="O291" s="9"/>
      <c r="P291" s="26"/>
      <c r="Q291" s="26"/>
      <c r="R291" s="9"/>
      <c r="S291" s="9"/>
      <c r="T291" s="26"/>
      <c r="U291" s="26"/>
      <c r="V291" s="9"/>
    </row>
    <row r="292" spans="1:22" x14ac:dyDescent="0.25">
      <c r="A292" s="10"/>
      <c r="B292" s="45" t="s">
        <v>376</v>
      </c>
      <c r="C292" s="19"/>
      <c r="D292" s="19"/>
      <c r="E292" s="19"/>
      <c r="F292" s="19"/>
      <c r="G292" s="19"/>
      <c r="H292" s="19"/>
      <c r="I292" s="19"/>
      <c r="J292" s="19"/>
      <c r="K292" s="19"/>
      <c r="L292" s="19"/>
      <c r="M292" s="19"/>
      <c r="N292" s="19"/>
      <c r="O292" s="19"/>
      <c r="P292" s="19"/>
      <c r="Q292" s="19"/>
      <c r="R292" s="19"/>
      <c r="S292" s="19"/>
      <c r="T292" s="19"/>
      <c r="U292" s="19"/>
      <c r="V292" s="19"/>
    </row>
    <row r="293" spans="1:22" x14ac:dyDescent="0.25">
      <c r="A293" s="10"/>
      <c r="B293" s="2" t="s">
        <v>316</v>
      </c>
      <c r="C293" s="4"/>
      <c r="D293" t="s">
        <v>192</v>
      </c>
      <c r="E293" s="38" t="s">
        <v>317</v>
      </c>
      <c r="F293" t="s">
        <v>194</v>
      </c>
      <c r="G293" s="4"/>
      <c r="H293" t="s">
        <v>192</v>
      </c>
      <c r="I293" s="38">
        <v>2.7</v>
      </c>
      <c r="J293" t="s">
        <v>162</v>
      </c>
      <c r="K293" s="4"/>
      <c r="L293" t="s">
        <v>192</v>
      </c>
      <c r="M293" s="38">
        <v>6.3</v>
      </c>
      <c r="N293" t="s">
        <v>162</v>
      </c>
      <c r="O293" s="4"/>
      <c r="P293" t="s">
        <v>192</v>
      </c>
      <c r="Q293" s="38" t="s">
        <v>337</v>
      </c>
      <c r="R293" t="s">
        <v>194</v>
      </c>
      <c r="S293" s="4"/>
      <c r="T293" t="s">
        <v>192</v>
      </c>
      <c r="U293" s="38" t="s">
        <v>326</v>
      </c>
      <c r="V293" t="s">
        <v>194</v>
      </c>
    </row>
    <row r="294" spans="1:22" ht="45" x14ac:dyDescent="0.25">
      <c r="A294" s="10"/>
      <c r="B294" s="18" t="s">
        <v>377</v>
      </c>
      <c r="C294" s="19"/>
      <c r="D294" s="19"/>
      <c r="E294" s="19"/>
      <c r="F294" s="19"/>
      <c r="G294" s="19"/>
      <c r="H294" s="19"/>
      <c r="I294" s="19"/>
      <c r="J294" s="19"/>
      <c r="K294" s="19"/>
      <c r="L294" s="19"/>
      <c r="M294" s="19"/>
      <c r="N294" s="19"/>
      <c r="O294" s="19"/>
      <c r="P294" s="19"/>
      <c r="Q294" s="19"/>
      <c r="R294" s="19"/>
      <c r="S294" s="19"/>
      <c r="T294" s="19"/>
      <c r="U294" s="19"/>
      <c r="V294" s="19"/>
    </row>
    <row r="295" spans="1:22" x14ac:dyDescent="0.25">
      <c r="A295" s="10"/>
      <c r="B295" s="2" t="s">
        <v>378</v>
      </c>
      <c r="C295" s="4"/>
      <c r="E295" s="38" t="s">
        <v>337</v>
      </c>
      <c r="F295" t="s">
        <v>194</v>
      </c>
      <c r="G295" s="4"/>
      <c r="I295" s="38" t="s">
        <v>207</v>
      </c>
      <c r="K295" s="4"/>
      <c r="M295" s="38" t="s">
        <v>207</v>
      </c>
      <c r="O295" s="4"/>
      <c r="Q295" s="38">
        <v>8.8000000000000007</v>
      </c>
      <c r="R295" t="s">
        <v>162</v>
      </c>
      <c r="S295" s="4"/>
      <c r="U295" s="38" t="s">
        <v>207</v>
      </c>
    </row>
    <row r="296" spans="1:22" ht="30" x14ac:dyDescent="0.25">
      <c r="A296" s="10"/>
      <c r="B296" s="18" t="s">
        <v>379</v>
      </c>
      <c r="C296" s="19"/>
      <c r="D296" s="21"/>
      <c r="E296" s="37" t="s">
        <v>207</v>
      </c>
      <c r="F296" s="21"/>
      <c r="G296" s="19"/>
      <c r="H296" s="21"/>
      <c r="I296" s="37">
        <v>8</v>
      </c>
      <c r="J296" s="21" t="s">
        <v>162</v>
      </c>
      <c r="K296" s="19"/>
      <c r="L296" s="21"/>
      <c r="M296" s="37" t="s">
        <v>242</v>
      </c>
      <c r="N296" s="21" t="s">
        <v>194</v>
      </c>
      <c r="O296" s="19"/>
      <c r="P296" s="21"/>
      <c r="Q296" s="37" t="s">
        <v>207</v>
      </c>
      <c r="R296" s="21"/>
      <c r="S296" s="19"/>
      <c r="T296" s="21"/>
      <c r="U296" s="37">
        <v>7.8</v>
      </c>
      <c r="V296" s="21" t="s">
        <v>162</v>
      </c>
    </row>
    <row r="297" spans="1:22" x14ac:dyDescent="0.25">
      <c r="A297" s="10"/>
      <c r="B297" s="2" t="s">
        <v>84</v>
      </c>
      <c r="C297" s="4"/>
      <c r="E297" s="38">
        <v>0.2</v>
      </c>
      <c r="F297" t="s">
        <v>162</v>
      </c>
      <c r="G297" s="4"/>
      <c r="I297" s="38">
        <v>16.100000000000001</v>
      </c>
      <c r="J297" t="s">
        <v>162</v>
      </c>
      <c r="K297" s="4"/>
      <c r="M297" s="38">
        <v>10</v>
      </c>
      <c r="N297" t="s">
        <v>162</v>
      </c>
      <c r="O297" s="4"/>
      <c r="Q297" s="38" t="s">
        <v>207</v>
      </c>
      <c r="S297" s="4"/>
      <c r="U297" s="38">
        <v>26.3</v>
      </c>
      <c r="V297" t="s">
        <v>162</v>
      </c>
    </row>
    <row r="298" spans="1:22" ht="30" x14ac:dyDescent="0.25">
      <c r="A298" s="10"/>
      <c r="B298" s="18" t="s">
        <v>108</v>
      </c>
      <c r="C298" s="19"/>
      <c r="D298" s="21"/>
      <c r="E298" s="37">
        <v>2.2999999999999998</v>
      </c>
      <c r="F298" s="21"/>
      <c r="G298" s="19"/>
      <c r="H298" s="21"/>
      <c r="I298" s="37">
        <v>0.5</v>
      </c>
      <c r="J298" s="21" t="s">
        <v>162</v>
      </c>
      <c r="K298" s="19"/>
      <c r="L298" s="21"/>
      <c r="M298" s="37">
        <v>0.2</v>
      </c>
      <c r="N298" s="21" t="s">
        <v>162</v>
      </c>
      <c r="O298" s="19"/>
      <c r="P298" s="21"/>
      <c r="Q298" s="37" t="s">
        <v>207</v>
      </c>
      <c r="R298" s="21"/>
      <c r="S298" s="19"/>
      <c r="T298" s="21"/>
      <c r="U298" s="37">
        <v>3</v>
      </c>
      <c r="V298" s="21" t="s">
        <v>162</v>
      </c>
    </row>
    <row r="299" spans="1:22" x14ac:dyDescent="0.25">
      <c r="A299" s="10"/>
      <c r="B299" s="2" t="s">
        <v>75</v>
      </c>
      <c r="C299" s="4"/>
      <c r="E299" s="38" t="s">
        <v>207</v>
      </c>
      <c r="G299" s="4"/>
      <c r="I299" s="38">
        <v>30.9</v>
      </c>
      <c r="J299" t="s">
        <v>162</v>
      </c>
      <c r="K299" s="4"/>
      <c r="M299" s="38">
        <v>28.5</v>
      </c>
      <c r="N299" t="s">
        <v>162</v>
      </c>
      <c r="O299" s="4"/>
      <c r="Q299" s="38" t="s">
        <v>207</v>
      </c>
      <c r="S299" s="4"/>
      <c r="U299" s="38">
        <v>59.4</v>
      </c>
      <c r="V299" t="s">
        <v>162</v>
      </c>
    </row>
    <row r="300" spans="1:22" x14ac:dyDescent="0.25">
      <c r="A300" s="10"/>
      <c r="B300" s="18" t="s">
        <v>51</v>
      </c>
      <c r="C300" s="19"/>
      <c r="D300" s="21"/>
      <c r="E300" s="37">
        <v>1.8</v>
      </c>
      <c r="F300" s="21" t="s">
        <v>162</v>
      </c>
      <c r="G300" s="19"/>
      <c r="H300" s="21"/>
      <c r="I300" s="37" t="s">
        <v>207</v>
      </c>
      <c r="J300" s="21"/>
      <c r="K300" s="19"/>
      <c r="L300" s="21"/>
      <c r="M300" s="37" t="s">
        <v>207</v>
      </c>
      <c r="N300" s="21"/>
      <c r="O300" s="19"/>
      <c r="P300" s="21"/>
      <c r="Q300" s="37" t="s">
        <v>207</v>
      </c>
      <c r="R300" s="21"/>
      <c r="S300" s="19"/>
      <c r="T300" s="21"/>
      <c r="U300" s="37">
        <v>1.8</v>
      </c>
      <c r="V300" s="21" t="s">
        <v>162</v>
      </c>
    </row>
    <row r="301" spans="1:22" x14ac:dyDescent="0.25">
      <c r="A301" s="10"/>
      <c r="B301" s="2" t="s">
        <v>109</v>
      </c>
      <c r="C301" s="4"/>
      <c r="E301" s="38">
        <v>0.8</v>
      </c>
      <c r="F301" t="s">
        <v>162</v>
      </c>
      <c r="G301" s="4"/>
      <c r="I301" s="38" t="s">
        <v>207</v>
      </c>
      <c r="K301" s="4"/>
      <c r="M301" s="38" t="s">
        <v>207</v>
      </c>
      <c r="O301" s="4"/>
      <c r="Q301" s="38" t="s">
        <v>207</v>
      </c>
      <c r="S301" s="4"/>
      <c r="U301" s="38">
        <v>0.8</v>
      </c>
      <c r="V301" t="s">
        <v>162</v>
      </c>
    </row>
    <row r="302" spans="1:22" ht="45" x14ac:dyDescent="0.25">
      <c r="A302" s="10"/>
      <c r="B302" s="18" t="s">
        <v>110</v>
      </c>
      <c r="C302" s="19"/>
      <c r="D302" s="19"/>
      <c r="E302" s="19"/>
      <c r="F302" s="19"/>
      <c r="G302" s="19"/>
      <c r="H302" s="19"/>
      <c r="I302" s="19"/>
      <c r="J302" s="19"/>
      <c r="K302" s="19"/>
      <c r="L302" s="19"/>
      <c r="M302" s="19"/>
      <c r="N302" s="19"/>
      <c r="O302" s="19"/>
      <c r="P302" s="19"/>
      <c r="Q302" s="19"/>
      <c r="R302" s="19"/>
      <c r="S302" s="19"/>
      <c r="T302" s="19"/>
      <c r="U302" s="19"/>
      <c r="V302" s="19"/>
    </row>
    <row r="303" spans="1:22" x14ac:dyDescent="0.25">
      <c r="A303" s="10"/>
      <c r="B303" s="2" t="s">
        <v>111</v>
      </c>
      <c r="C303" s="4"/>
      <c r="E303" s="38" t="s">
        <v>242</v>
      </c>
      <c r="F303" t="s">
        <v>194</v>
      </c>
      <c r="G303" s="4"/>
      <c r="I303" s="38" t="s">
        <v>380</v>
      </c>
      <c r="J303" t="s">
        <v>194</v>
      </c>
      <c r="K303" s="4"/>
      <c r="M303" s="38" t="s">
        <v>381</v>
      </c>
      <c r="N303" t="s">
        <v>194</v>
      </c>
      <c r="O303" s="4"/>
      <c r="Q303" s="38" t="s">
        <v>207</v>
      </c>
      <c r="S303" s="4"/>
      <c r="U303" s="38" t="s">
        <v>382</v>
      </c>
      <c r="V303" t="s">
        <v>194</v>
      </c>
    </row>
    <row r="304" spans="1:22" x14ac:dyDescent="0.25">
      <c r="A304" s="10"/>
      <c r="B304" s="18" t="s">
        <v>31</v>
      </c>
      <c r="C304" s="19"/>
      <c r="D304" s="21"/>
      <c r="E304" s="37" t="s">
        <v>207</v>
      </c>
      <c r="F304" s="21"/>
      <c r="G304" s="19"/>
      <c r="H304" s="21"/>
      <c r="I304" s="37" t="s">
        <v>383</v>
      </c>
      <c r="J304" s="21" t="s">
        <v>194</v>
      </c>
      <c r="K304" s="19"/>
      <c r="L304" s="21"/>
      <c r="M304" s="37">
        <v>0.1</v>
      </c>
      <c r="N304" s="21" t="s">
        <v>162</v>
      </c>
      <c r="O304" s="19"/>
      <c r="P304" s="21"/>
      <c r="Q304" s="37" t="s">
        <v>207</v>
      </c>
      <c r="R304" s="21"/>
      <c r="S304" s="19"/>
      <c r="T304" s="21"/>
      <c r="U304" s="37" t="s">
        <v>243</v>
      </c>
      <c r="V304" s="21" t="s">
        <v>194</v>
      </c>
    </row>
    <row r="305" spans="1:22" ht="30" x14ac:dyDescent="0.25">
      <c r="A305" s="10"/>
      <c r="B305" s="2" t="s">
        <v>32</v>
      </c>
      <c r="C305" s="4"/>
      <c r="E305" s="38">
        <v>0.3</v>
      </c>
      <c r="F305" t="s">
        <v>162</v>
      </c>
      <c r="G305" s="4"/>
      <c r="I305" s="38">
        <v>3.2</v>
      </c>
      <c r="J305" t="s">
        <v>162</v>
      </c>
      <c r="K305" s="4"/>
      <c r="M305" s="38">
        <v>1.1000000000000001</v>
      </c>
      <c r="N305" t="s">
        <v>162</v>
      </c>
      <c r="O305" s="4"/>
      <c r="Q305" s="38" t="s">
        <v>207</v>
      </c>
      <c r="S305" s="4"/>
      <c r="U305" s="38">
        <v>4.5999999999999996</v>
      </c>
      <c r="V305" t="s">
        <v>162</v>
      </c>
    </row>
    <row r="306" spans="1:22" ht="30" x14ac:dyDescent="0.25">
      <c r="A306" s="10"/>
      <c r="B306" s="18" t="s">
        <v>112</v>
      </c>
      <c r="C306" s="19"/>
      <c r="D306" s="21"/>
      <c r="E306" s="37">
        <v>2.7</v>
      </c>
      <c r="F306" s="21" t="s">
        <v>162</v>
      </c>
      <c r="G306" s="19"/>
      <c r="H306" s="21"/>
      <c r="I306" s="37">
        <v>1.3</v>
      </c>
      <c r="J306" s="21" t="s">
        <v>162</v>
      </c>
      <c r="K306" s="19"/>
      <c r="L306" s="21"/>
      <c r="M306" s="37">
        <v>0.9</v>
      </c>
      <c r="N306" s="21" t="s">
        <v>162</v>
      </c>
      <c r="O306" s="19"/>
      <c r="P306" s="21"/>
      <c r="Q306" s="37" t="s">
        <v>207</v>
      </c>
      <c r="R306" s="21"/>
      <c r="S306" s="19"/>
      <c r="T306" s="21"/>
      <c r="U306" s="37">
        <v>4.9000000000000004</v>
      </c>
      <c r="V306" s="21" t="s">
        <v>162</v>
      </c>
    </row>
    <row r="307" spans="1:22" x14ac:dyDescent="0.25">
      <c r="A307" s="10"/>
      <c r="B307" s="2" t="s">
        <v>113</v>
      </c>
      <c r="C307" s="4"/>
      <c r="E307" s="38" t="s">
        <v>384</v>
      </c>
      <c r="F307" t="s">
        <v>194</v>
      </c>
      <c r="G307" s="4"/>
      <c r="I307" s="38">
        <v>1.6</v>
      </c>
      <c r="J307" t="s">
        <v>162</v>
      </c>
      <c r="K307" s="4"/>
      <c r="M307" s="38" t="s">
        <v>385</v>
      </c>
      <c r="N307" t="s">
        <v>194</v>
      </c>
      <c r="O307" s="4"/>
      <c r="Q307" s="38" t="s">
        <v>207</v>
      </c>
      <c r="S307" s="4"/>
      <c r="U307" s="38">
        <v>0.8</v>
      </c>
      <c r="V307" t="s">
        <v>162</v>
      </c>
    </row>
    <row r="308" spans="1:22" x14ac:dyDescent="0.25">
      <c r="A308" s="10"/>
      <c r="B308" s="18" t="s">
        <v>45</v>
      </c>
      <c r="C308" s="19"/>
      <c r="D308" s="21"/>
      <c r="E308" s="37" t="s">
        <v>386</v>
      </c>
      <c r="F308" s="21" t="s">
        <v>194</v>
      </c>
      <c r="G308" s="19"/>
      <c r="H308" s="21"/>
      <c r="I308" s="37" t="s">
        <v>207</v>
      </c>
      <c r="J308" s="21"/>
      <c r="K308" s="19"/>
      <c r="L308" s="21"/>
      <c r="M308" s="37" t="s">
        <v>207</v>
      </c>
      <c r="N308" s="21"/>
      <c r="O308" s="19"/>
      <c r="P308" s="21"/>
      <c r="Q308" s="37" t="s">
        <v>207</v>
      </c>
      <c r="R308" s="21"/>
      <c r="S308" s="19"/>
      <c r="T308" s="21"/>
      <c r="U308" s="37" t="s">
        <v>386</v>
      </c>
      <c r="V308" s="21" t="s">
        <v>194</v>
      </c>
    </row>
    <row r="309" spans="1:22" ht="15.75" thickBot="1" x14ac:dyDescent="0.3">
      <c r="A309" s="10"/>
      <c r="B309" s="2" t="s">
        <v>114</v>
      </c>
      <c r="C309" s="4"/>
      <c r="E309" s="38">
        <v>1.8</v>
      </c>
      <c r="F309" t="s">
        <v>162</v>
      </c>
      <c r="G309" s="4"/>
      <c r="I309" s="38" t="s">
        <v>224</v>
      </c>
      <c r="J309" t="s">
        <v>355</v>
      </c>
      <c r="K309" s="4"/>
      <c r="M309" s="38" t="s">
        <v>384</v>
      </c>
      <c r="N309" t="s">
        <v>355</v>
      </c>
      <c r="O309" s="4"/>
      <c r="Q309" s="38" t="s">
        <v>207</v>
      </c>
      <c r="S309" s="4"/>
      <c r="U309" s="38">
        <v>1.1000000000000001</v>
      </c>
      <c r="V309" t="s">
        <v>162</v>
      </c>
    </row>
    <row r="310" spans="1:22" x14ac:dyDescent="0.25">
      <c r="A310" s="10"/>
      <c r="B310" s="17"/>
      <c r="C310" s="17"/>
      <c r="D310" s="23"/>
      <c r="E310" s="23"/>
      <c r="F310" s="17"/>
      <c r="G310" s="17"/>
      <c r="H310" s="23"/>
      <c r="I310" s="23"/>
      <c r="J310" s="17"/>
      <c r="K310" s="17"/>
      <c r="L310" s="23"/>
      <c r="M310" s="23"/>
      <c r="N310" s="17"/>
      <c r="O310" s="17"/>
      <c r="P310" s="23"/>
      <c r="Q310" s="23"/>
      <c r="R310" s="17"/>
      <c r="S310" s="17"/>
      <c r="T310" s="23"/>
      <c r="U310" s="23"/>
      <c r="V310" s="17"/>
    </row>
    <row r="311" spans="1:22" ht="45" x14ac:dyDescent="0.25">
      <c r="A311" s="10"/>
      <c r="B311" s="18" t="s">
        <v>387</v>
      </c>
      <c r="C311" s="24"/>
      <c r="D311" s="21"/>
      <c r="E311" s="37" t="s">
        <v>388</v>
      </c>
      <c r="F311" s="21" t="s">
        <v>194</v>
      </c>
      <c r="G311" s="24"/>
      <c r="H311" s="21"/>
      <c r="I311" s="37">
        <v>21</v>
      </c>
      <c r="J311" s="21" t="s">
        <v>162</v>
      </c>
      <c r="K311" s="24"/>
      <c r="L311" s="21"/>
      <c r="M311" s="37">
        <v>16.5</v>
      </c>
      <c r="N311" s="21" t="s">
        <v>162</v>
      </c>
      <c r="O311" s="24"/>
      <c r="P311" s="21"/>
      <c r="Q311" s="37" t="s">
        <v>207</v>
      </c>
      <c r="R311" s="21"/>
      <c r="S311" s="24"/>
      <c r="T311" s="21"/>
      <c r="U311" s="37">
        <v>24.6</v>
      </c>
      <c r="V311" s="21" t="s">
        <v>162</v>
      </c>
    </row>
    <row r="312" spans="1:22" ht="30.75" thickBot="1" x14ac:dyDescent="0.3">
      <c r="A312" s="10"/>
      <c r="B312" s="2" t="s">
        <v>389</v>
      </c>
      <c r="C312" s="36"/>
      <c r="E312" s="38" t="s">
        <v>207</v>
      </c>
      <c r="G312" s="36"/>
      <c r="I312" s="38" t="s">
        <v>390</v>
      </c>
      <c r="J312" t="s">
        <v>194</v>
      </c>
      <c r="K312" s="36"/>
      <c r="M312" s="38" t="s">
        <v>207</v>
      </c>
      <c r="O312" s="36"/>
      <c r="Q312" s="38" t="s">
        <v>207</v>
      </c>
      <c r="S312" s="36"/>
      <c r="U312" s="38" t="s">
        <v>390</v>
      </c>
      <c r="V312" t="s">
        <v>194</v>
      </c>
    </row>
    <row r="313" spans="1:22" x14ac:dyDescent="0.25">
      <c r="A313" s="10"/>
      <c r="B313" s="17"/>
      <c r="C313" s="17"/>
      <c r="D313" s="23"/>
      <c r="E313" s="23"/>
      <c r="F313" s="17"/>
      <c r="G313" s="17"/>
      <c r="H313" s="23"/>
      <c r="I313" s="23"/>
      <c r="J313" s="17"/>
      <c r="K313" s="17"/>
      <c r="L313" s="23"/>
      <c r="M313" s="23"/>
      <c r="N313" s="17"/>
      <c r="O313" s="17"/>
      <c r="P313" s="23"/>
      <c r="Q313" s="23"/>
      <c r="R313" s="17"/>
      <c r="S313" s="17"/>
      <c r="T313" s="23"/>
      <c r="U313" s="23"/>
      <c r="V313" s="17"/>
    </row>
    <row r="314" spans="1:22" ht="30" x14ac:dyDescent="0.25">
      <c r="A314" s="10"/>
      <c r="B314" s="18" t="s">
        <v>117</v>
      </c>
      <c r="C314" s="24"/>
      <c r="D314" s="21"/>
      <c r="E314" s="37" t="s">
        <v>388</v>
      </c>
      <c r="F314" s="21" t="s">
        <v>194</v>
      </c>
      <c r="G314" s="24"/>
      <c r="H314" s="21"/>
      <c r="I314" s="37">
        <v>18.100000000000001</v>
      </c>
      <c r="J314" s="21" t="s">
        <v>162</v>
      </c>
      <c r="K314" s="24"/>
      <c r="L314" s="21"/>
      <c r="M314" s="37">
        <v>16.5</v>
      </c>
      <c r="N314" s="21" t="s">
        <v>162</v>
      </c>
      <c r="O314" s="24"/>
      <c r="P314" s="21"/>
      <c r="Q314" s="37" t="s">
        <v>207</v>
      </c>
      <c r="R314" s="21"/>
      <c r="S314" s="24"/>
      <c r="T314" s="21"/>
      <c r="U314" s="37">
        <v>21.7</v>
      </c>
      <c r="V314" s="21" t="s">
        <v>162</v>
      </c>
    </row>
    <row r="315" spans="1:22" x14ac:dyDescent="0.25">
      <c r="A315" s="10"/>
      <c r="B315" s="3" t="s">
        <v>391</v>
      </c>
      <c r="C315" s="36"/>
      <c r="D315" s="4"/>
      <c r="E315" s="4"/>
      <c r="F315" s="4"/>
      <c r="G315" s="36"/>
      <c r="H315" s="4"/>
      <c r="I315" s="4"/>
      <c r="J315" s="4"/>
      <c r="K315" s="36"/>
      <c r="L315" s="4"/>
      <c r="M315" s="4"/>
      <c r="N315" s="4"/>
      <c r="O315" s="36"/>
      <c r="P315" s="4"/>
      <c r="Q315" s="4"/>
      <c r="R315" s="4"/>
      <c r="S315" s="36"/>
      <c r="T315" s="4"/>
      <c r="U315" s="4"/>
      <c r="V315" s="4"/>
    </row>
    <row r="316" spans="1:22" x14ac:dyDescent="0.25">
      <c r="A316" s="10"/>
      <c r="B316" s="18" t="s">
        <v>119</v>
      </c>
      <c r="C316" s="24"/>
      <c r="D316" s="21"/>
      <c r="E316" s="37" t="s">
        <v>392</v>
      </c>
      <c r="F316" s="21" t="s">
        <v>194</v>
      </c>
      <c r="G316" s="24"/>
      <c r="H316" s="21"/>
      <c r="I316" s="37" t="s">
        <v>207</v>
      </c>
      <c r="J316" s="21"/>
      <c r="K316" s="24"/>
      <c r="L316" s="21"/>
      <c r="M316" s="37" t="s">
        <v>207</v>
      </c>
      <c r="N316" s="21"/>
      <c r="O316" s="24"/>
      <c r="P316" s="21"/>
      <c r="Q316" s="37" t="s">
        <v>207</v>
      </c>
      <c r="R316" s="21"/>
      <c r="S316" s="24"/>
      <c r="T316" s="21"/>
      <c r="U316" s="37" t="s">
        <v>392</v>
      </c>
      <c r="V316" s="21" t="s">
        <v>194</v>
      </c>
    </row>
    <row r="317" spans="1:22" ht="30" x14ac:dyDescent="0.25">
      <c r="A317" s="10"/>
      <c r="B317" s="2" t="s">
        <v>393</v>
      </c>
      <c r="C317" s="36"/>
      <c r="E317" s="38" t="s">
        <v>394</v>
      </c>
      <c r="F317" t="s">
        <v>194</v>
      </c>
      <c r="G317" s="36"/>
      <c r="I317" s="38" t="s">
        <v>395</v>
      </c>
      <c r="J317" t="s">
        <v>194</v>
      </c>
      <c r="K317" s="36"/>
      <c r="M317" s="38" t="s">
        <v>396</v>
      </c>
      <c r="N317" t="s">
        <v>194</v>
      </c>
      <c r="O317" s="36"/>
      <c r="Q317" s="38" t="s">
        <v>207</v>
      </c>
      <c r="S317" s="36"/>
      <c r="U317" s="38" t="s">
        <v>397</v>
      </c>
      <c r="V317" t="s">
        <v>194</v>
      </c>
    </row>
    <row r="318" spans="1:22" ht="30.75" thickBot="1" x14ac:dyDescent="0.3">
      <c r="A318" s="10"/>
      <c r="B318" s="18" t="s">
        <v>121</v>
      </c>
      <c r="C318" s="24"/>
      <c r="D318" s="21"/>
      <c r="E318" s="37">
        <v>1.6</v>
      </c>
      <c r="F318" s="21" t="s">
        <v>162</v>
      </c>
      <c r="G318" s="24"/>
      <c r="H318" s="21"/>
      <c r="I318" s="37" t="s">
        <v>207</v>
      </c>
      <c r="J318" s="21"/>
      <c r="K318" s="24"/>
      <c r="L318" s="21"/>
      <c r="M318" s="37" t="s">
        <v>207</v>
      </c>
      <c r="N318" s="21"/>
      <c r="O318" s="24"/>
      <c r="P318" s="21"/>
      <c r="Q318" s="37" t="s">
        <v>207</v>
      </c>
      <c r="R318" s="21"/>
      <c r="S318" s="24"/>
      <c r="T318" s="21"/>
      <c r="U318" s="37">
        <v>1.6</v>
      </c>
      <c r="V318" s="21" t="s">
        <v>162</v>
      </c>
    </row>
    <row r="319" spans="1:22" x14ac:dyDescent="0.25">
      <c r="A319" s="10"/>
      <c r="B319" s="17"/>
      <c r="C319" s="17"/>
      <c r="D319" s="23"/>
      <c r="E319" s="23"/>
      <c r="F319" s="17"/>
      <c r="G319" s="17"/>
      <c r="H319" s="23"/>
      <c r="I319" s="23"/>
      <c r="J319" s="17"/>
      <c r="K319" s="17"/>
      <c r="L319" s="23"/>
      <c r="M319" s="23"/>
      <c r="N319" s="17"/>
      <c r="O319" s="17"/>
      <c r="P319" s="23"/>
      <c r="Q319" s="23"/>
      <c r="R319" s="17"/>
      <c r="S319" s="17"/>
      <c r="T319" s="23"/>
      <c r="U319" s="23"/>
      <c r="V319" s="17"/>
    </row>
    <row r="320" spans="1:22" ht="30" x14ac:dyDescent="0.25">
      <c r="A320" s="10"/>
      <c r="B320" s="2" t="s">
        <v>398</v>
      </c>
      <c r="C320" s="36"/>
      <c r="E320" s="38" t="s">
        <v>399</v>
      </c>
      <c r="F320" t="s">
        <v>194</v>
      </c>
      <c r="G320" s="36"/>
      <c r="I320" s="38" t="s">
        <v>395</v>
      </c>
      <c r="J320" t="s">
        <v>194</v>
      </c>
      <c r="K320" s="36"/>
      <c r="M320" s="38" t="s">
        <v>396</v>
      </c>
      <c r="N320" t="s">
        <v>194</v>
      </c>
      <c r="O320" s="36"/>
      <c r="Q320" s="38" t="s">
        <v>207</v>
      </c>
      <c r="S320" s="36"/>
      <c r="U320" s="38" t="s">
        <v>400</v>
      </c>
      <c r="V320" t="s">
        <v>194</v>
      </c>
    </row>
    <row r="321" spans="1:22" ht="30.75" thickBot="1" x14ac:dyDescent="0.3">
      <c r="A321" s="10"/>
      <c r="B321" s="18" t="s">
        <v>401</v>
      </c>
      <c r="C321" s="24"/>
      <c r="D321" s="21"/>
      <c r="E321" s="37" t="s">
        <v>207</v>
      </c>
      <c r="F321" s="21"/>
      <c r="G321" s="24"/>
      <c r="H321" s="21"/>
      <c r="I321" s="37" t="s">
        <v>328</v>
      </c>
      <c r="J321" s="21" t="s">
        <v>194</v>
      </c>
      <c r="K321" s="24"/>
      <c r="L321" s="21"/>
      <c r="M321" s="37" t="s">
        <v>207</v>
      </c>
      <c r="N321" s="21"/>
      <c r="O321" s="24"/>
      <c r="P321" s="21"/>
      <c r="Q321" s="37" t="s">
        <v>207</v>
      </c>
      <c r="R321" s="21"/>
      <c r="S321" s="24"/>
      <c r="T321" s="21"/>
      <c r="U321" s="37" t="s">
        <v>328</v>
      </c>
      <c r="V321" s="21" t="s">
        <v>194</v>
      </c>
    </row>
    <row r="322" spans="1:22" x14ac:dyDescent="0.25">
      <c r="A322" s="10"/>
      <c r="B322" s="17"/>
      <c r="C322" s="17"/>
      <c r="D322" s="23"/>
      <c r="E322" s="23"/>
      <c r="F322" s="17"/>
      <c r="G322" s="17"/>
      <c r="H322" s="23"/>
      <c r="I322" s="23"/>
      <c r="J322" s="17"/>
      <c r="K322" s="17"/>
      <c r="L322" s="23"/>
      <c r="M322" s="23"/>
      <c r="N322" s="17"/>
      <c r="O322" s="17"/>
      <c r="P322" s="23"/>
      <c r="Q322" s="23"/>
      <c r="R322" s="17"/>
      <c r="S322" s="17"/>
      <c r="T322" s="23"/>
      <c r="U322" s="23"/>
      <c r="V322" s="17"/>
    </row>
    <row r="323" spans="1:22" x14ac:dyDescent="0.25">
      <c r="A323" s="10"/>
      <c r="B323" s="2" t="s">
        <v>124</v>
      </c>
      <c r="C323" s="36"/>
      <c r="E323" s="38" t="s">
        <v>399</v>
      </c>
      <c r="F323" t="s">
        <v>194</v>
      </c>
      <c r="G323" s="36"/>
      <c r="I323" s="38" t="s">
        <v>402</v>
      </c>
      <c r="J323" t="s">
        <v>194</v>
      </c>
      <c r="K323" s="36"/>
      <c r="M323" s="38" t="s">
        <v>396</v>
      </c>
      <c r="N323" t="s">
        <v>194</v>
      </c>
      <c r="O323" s="36"/>
      <c r="Q323" s="38" t="s">
        <v>207</v>
      </c>
      <c r="S323" s="36"/>
      <c r="U323" s="38" t="s">
        <v>403</v>
      </c>
      <c r="V323" t="s">
        <v>194</v>
      </c>
    </row>
    <row r="324" spans="1:22" x14ac:dyDescent="0.25">
      <c r="A324" s="10"/>
      <c r="B324" s="45" t="s">
        <v>404</v>
      </c>
      <c r="C324" s="24"/>
      <c r="D324" s="19"/>
      <c r="E324" s="19"/>
      <c r="F324" s="19"/>
      <c r="G324" s="24"/>
      <c r="H324" s="19"/>
      <c r="I324" s="19"/>
      <c r="J324" s="19"/>
      <c r="K324" s="24"/>
      <c r="L324" s="19"/>
      <c r="M324" s="19"/>
      <c r="N324" s="19"/>
      <c r="O324" s="24"/>
      <c r="P324" s="19"/>
      <c r="Q324" s="19"/>
      <c r="R324" s="19"/>
      <c r="S324" s="24"/>
      <c r="T324" s="19"/>
      <c r="U324" s="19"/>
      <c r="V324" s="19"/>
    </row>
    <row r="325" spans="1:22" ht="30" x14ac:dyDescent="0.25">
      <c r="A325" s="10"/>
      <c r="B325" s="2" t="s">
        <v>126</v>
      </c>
      <c r="C325" s="36"/>
      <c r="E325" s="38" t="s">
        <v>207</v>
      </c>
      <c r="G325" s="36"/>
      <c r="I325" s="38" t="s">
        <v>212</v>
      </c>
      <c r="J325" t="s">
        <v>355</v>
      </c>
      <c r="K325" s="36"/>
      <c r="M325" s="38" t="s">
        <v>207</v>
      </c>
      <c r="O325" s="36"/>
      <c r="Q325" s="38" t="s">
        <v>207</v>
      </c>
      <c r="S325" s="36"/>
      <c r="U325" s="38" t="s">
        <v>212</v>
      </c>
      <c r="V325" t="s">
        <v>194</v>
      </c>
    </row>
    <row r="326" spans="1:22" x14ac:dyDescent="0.25">
      <c r="A326" s="10"/>
      <c r="B326" s="18" t="s">
        <v>405</v>
      </c>
      <c r="C326" s="24"/>
      <c r="D326" s="21"/>
      <c r="E326" s="37">
        <v>18.7</v>
      </c>
      <c r="F326" s="21" t="s">
        <v>162</v>
      </c>
      <c r="G326" s="24"/>
      <c r="H326" s="21"/>
      <c r="I326" s="37" t="s">
        <v>406</v>
      </c>
      <c r="J326" s="21" t="s">
        <v>194</v>
      </c>
      <c r="K326" s="24"/>
      <c r="L326" s="21"/>
      <c r="M326" s="37" t="s">
        <v>407</v>
      </c>
      <c r="N326" s="21" t="s">
        <v>194</v>
      </c>
      <c r="O326" s="24"/>
      <c r="P326" s="21"/>
      <c r="Q326" s="37" t="s">
        <v>207</v>
      </c>
      <c r="R326" s="21"/>
      <c r="S326" s="24"/>
      <c r="T326" s="21"/>
      <c r="U326" s="37" t="s">
        <v>336</v>
      </c>
      <c r="V326" s="21" t="s">
        <v>194</v>
      </c>
    </row>
    <row r="327" spans="1:22" ht="30" x14ac:dyDescent="0.25">
      <c r="A327" s="10"/>
      <c r="B327" s="2" t="s">
        <v>128</v>
      </c>
      <c r="C327" s="36"/>
      <c r="E327" s="38" t="s">
        <v>207</v>
      </c>
      <c r="G327" s="36"/>
      <c r="I327" s="38" t="s">
        <v>207</v>
      </c>
      <c r="K327" s="36"/>
      <c r="M327" s="38" t="s">
        <v>408</v>
      </c>
      <c r="N327" t="s">
        <v>194</v>
      </c>
      <c r="O327" s="36"/>
      <c r="Q327" s="38" t="s">
        <v>207</v>
      </c>
      <c r="S327" s="36"/>
      <c r="U327" s="38" t="s">
        <v>408</v>
      </c>
      <c r="V327" t="s">
        <v>194</v>
      </c>
    </row>
    <row r="328" spans="1:22" ht="30.75" thickBot="1" x14ac:dyDescent="0.3">
      <c r="A328" s="10"/>
      <c r="B328" s="18" t="s">
        <v>409</v>
      </c>
      <c r="C328" s="24"/>
      <c r="D328" s="21"/>
      <c r="E328" s="37" t="s">
        <v>207</v>
      </c>
      <c r="F328" s="21"/>
      <c r="G328" s="24"/>
      <c r="H328" s="21"/>
      <c r="I328" s="37" t="s">
        <v>207</v>
      </c>
      <c r="J328" s="21"/>
      <c r="K328" s="24"/>
      <c r="L328" s="21"/>
      <c r="M328" s="37" t="s">
        <v>408</v>
      </c>
      <c r="N328" s="21" t="s">
        <v>194</v>
      </c>
      <c r="O328" s="24"/>
      <c r="P328" s="21"/>
      <c r="Q328" s="37" t="s">
        <v>207</v>
      </c>
      <c r="R328" s="21"/>
      <c r="S328" s="24"/>
      <c r="T328" s="21"/>
      <c r="U328" s="37" t="s">
        <v>408</v>
      </c>
      <c r="V328" s="21" t="s">
        <v>194</v>
      </c>
    </row>
    <row r="329" spans="1:22" x14ac:dyDescent="0.25">
      <c r="A329" s="10"/>
      <c r="B329" s="17"/>
      <c r="C329" s="17"/>
      <c r="D329" s="23"/>
      <c r="E329" s="23"/>
      <c r="F329" s="17"/>
      <c r="G329" s="17"/>
      <c r="H329" s="23"/>
      <c r="I329" s="23"/>
      <c r="J329" s="17"/>
      <c r="K329" s="17"/>
      <c r="L329" s="23"/>
      <c r="M329" s="23"/>
      <c r="N329" s="17"/>
      <c r="O329" s="17"/>
      <c r="P329" s="23"/>
      <c r="Q329" s="23"/>
      <c r="R329" s="17"/>
      <c r="S329" s="17"/>
      <c r="T329" s="23"/>
      <c r="U329" s="23"/>
      <c r="V329" s="17"/>
    </row>
    <row r="330" spans="1:22" ht="45" x14ac:dyDescent="0.25">
      <c r="A330" s="10"/>
      <c r="B330" s="2" t="s">
        <v>410</v>
      </c>
      <c r="C330" s="36"/>
      <c r="E330" s="38">
        <v>18.7</v>
      </c>
      <c r="G330" s="36"/>
      <c r="I330" s="38" t="s">
        <v>411</v>
      </c>
      <c r="J330" t="s">
        <v>355</v>
      </c>
      <c r="K330" s="36"/>
      <c r="M330" s="38" t="s">
        <v>412</v>
      </c>
      <c r="N330" t="s">
        <v>194</v>
      </c>
      <c r="O330" s="36"/>
      <c r="Q330" s="38" t="s">
        <v>207</v>
      </c>
      <c r="S330" s="36"/>
      <c r="U330" s="38" t="s">
        <v>413</v>
      </c>
      <c r="V330" t="s">
        <v>194</v>
      </c>
    </row>
    <row r="331" spans="1:22" ht="30.75" thickBot="1" x14ac:dyDescent="0.3">
      <c r="A331" s="10"/>
      <c r="B331" s="18" t="s">
        <v>414</v>
      </c>
      <c r="C331" s="24"/>
      <c r="D331" s="21"/>
      <c r="E331" s="37" t="s">
        <v>207</v>
      </c>
      <c r="F331" s="21"/>
      <c r="G331" s="24"/>
      <c r="H331" s="21"/>
      <c r="I331" s="37">
        <v>0.1</v>
      </c>
      <c r="J331" s="21"/>
      <c r="K331" s="24"/>
      <c r="L331" s="21"/>
      <c r="M331" s="37">
        <v>0.6</v>
      </c>
      <c r="N331" s="21" t="s">
        <v>162</v>
      </c>
      <c r="O331" s="24"/>
      <c r="P331" s="21"/>
      <c r="Q331" s="37" t="s">
        <v>207</v>
      </c>
      <c r="R331" s="21"/>
      <c r="S331" s="24"/>
      <c r="T331" s="21"/>
      <c r="U331" s="37">
        <v>0.7</v>
      </c>
      <c r="V331" s="21" t="s">
        <v>162</v>
      </c>
    </row>
    <row r="332" spans="1:22" x14ac:dyDescent="0.25">
      <c r="A332" s="10"/>
      <c r="B332" s="17"/>
      <c r="C332" s="17"/>
      <c r="D332" s="23"/>
      <c r="E332" s="23"/>
      <c r="F332" s="17"/>
      <c r="G332" s="17"/>
      <c r="H332" s="23"/>
      <c r="I332" s="23"/>
      <c r="J332" s="17"/>
      <c r="K332" s="17"/>
      <c r="L332" s="23"/>
      <c r="M332" s="23"/>
      <c r="N332" s="17"/>
      <c r="O332" s="17"/>
      <c r="P332" s="23"/>
      <c r="Q332" s="23"/>
      <c r="R332" s="17"/>
      <c r="S332" s="17"/>
      <c r="T332" s="23"/>
      <c r="U332" s="23"/>
      <c r="V332" s="17"/>
    </row>
    <row r="333" spans="1:22" ht="30" x14ac:dyDescent="0.25">
      <c r="A333" s="10"/>
      <c r="B333" s="2" t="s">
        <v>132</v>
      </c>
      <c r="C333" s="36"/>
      <c r="E333" s="38">
        <v>18.7</v>
      </c>
      <c r="F333" t="s">
        <v>162</v>
      </c>
      <c r="G333" s="36"/>
      <c r="I333" s="38" t="s">
        <v>415</v>
      </c>
      <c r="J333" t="s">
        <v>194</v>
      </c>
      <c r="K333" s="36"/>
      <c r="M333" s="38" t="s">
        <v>307</v>
      </c>
      <c r="N333" t="s">
        <v>194</v>
      </c>
      <c r="O333" s="36"/>
      <c r="Q333" s="38" t="s">
        <v>207</v>
      </c>
      <c r="S333" s="36"/>
      <c r="U333" s="38" t="s">
        <v>416</v>
      </c>
      <c r="V333" t="s">
        <v>194</v>
      </c>
    </row>
    <row r="334" spans="1:22" x14ac:dyDescent="0.25">
      <c r="A334" s="10"/>
      <c r="B334" s="18" t="s">
        <v>133</v>
      </c>
      <c r="C334" s="24"/>
      <c r="D334" s="21"/>
      <c r="E334" s="37" t="s">
        <v>417</v>
      </c>
      <c r="F334" s="21" t="s">
        <v>194</v>
      </c>
      <c r="G334" s="24"/>
      <c r="H334" s="21"/>
      <c r="I334" s="37" t="s">
        <v>418</v>
      </c>
      <c r="J334" s="21" t="s">
        <v>194</v>
      </c>
      <c r="K334" s="24"/>
      <c r="L334" s="21"/>
      <c r="M334" s="37">
        <v>0.4</v>
      </c>
      <c r="N334" s="21" t="s">
        <v>162</v>
      </c>
      <c r="O334" s="24"/>
      <c r="P334" s="21"/>
      <c r="Q334" s="37" t="s">
        <v>207</v>
      </c>
      <c r="R334" s="21"/>
      <c r="S334" s="24"/>
      <c r="T334" s="21"/>
      <c r="U334" s="37" t="s">
        <v>419</v>
      </c>
      <c r="V334" s="21" t="s">
        <v>194</v>
      </c>
    </row>
    <row r="335" spans="1:22" ht="30.75" thickBot="1" x14ac:dyDescent="0.3">
      <c r="A335" s="10"/>
      <c r="B335" s="2" t="s">
        <v>420</v>
      </c>
      <c r="C335" s="36"/>
      <c r="E335" s="38">
        <v>48.4</v>
      </c>
      <c r="F335" t="s">
        <v>162</v>
      </c>
      <c r="G335" s="36"/>
      <c r="I335" s="38" t="s">
        <v>421</v>
      </c>
      <c r="J335" t="s">
        <v>194</v>
      </c>
      <c r="K335" s="36"/>
      <c r="M335" s="38" t="s">
        <v>422</v>
      </c>
      <c r="N335" t="s">
        <v>194</v>
      </c>
      <c r="O335" s="36"/>
      <c r="Q335" s="38" t="s">
        <v>207</v>
      </c>
      <c r="S335" s="36"/>
      <c r="U335" s="38">
        <v>42.4</v>
      </c>
      <c r="V335" t="s">
        <v>162</v>
      </c>
    </row>
    <row r="336" spans="1:22" x14ac:dyDescent="0.25">
      <c r="A336" s="10"/>
      <c r="B336" s="17"/>
      <c r="C336" s="17"/>
      <c r="D336" s="23"/>
      <c r="E336" s="23"/>
      <c r="F336" s="17"/>
      <c r="G336" s="17"/>
      <c r="H336" s="23"/>
      <c r="I336" s="23"/>
      <c r="J336" s="17"/>
      <c r="K336" s="17"/>
      <c r="L336" s="23"/>
      <c r="M336" s="23"/>
      <c r="N336" s="17"/>
      <c r="O336" s="17"/>
      <c r="P336" s="23"/>
      <c r="Q336" s="23"/>
      <c r="R336" s="17"/>
      <c r="S336" s="17"/>
      <c r="T336" s="23"/>
      <c r="U336" s="23"/>
      <c r="V336" s="17"/>
    </row>
    <row r="337" spans="1:22" ht="30.75" thickBot="1" x14ac:dyDescent="0.3">
      <c r="A337" s="10"/>
      <c r="B337" s="18" t="s">
        <v>423</v>
      </c>
      <c r="C337" s="24"/>
      <c r="D337" s="21" t="s">
        <v>192</v>
      </c>
      <c r="E337" s="37">
        <v>25.4</v>
      </c>
      <c r="F337" s="21" t="s">
        <v>162</v>
      </c>
      <c r="G337" s="24"/>
      <c r="H337" s="21" t="s">
        <v>192</v>
      </c>
      <c r="I337" s="37" t="s">
        <v>313</v>
      </c>
      <c r="J337" s="21" t="s">
        <v>194</v>
      </c>
      <c r="K337" s="24"/>
      <c r="L337" s="21" t="s">
        <v>192</v>
      </c>
      <c r="M337" s="37" t="s">
        <v>390</v>
      </c>
      <c r="N337" s="21" t="s">
        <v>194</v>
      </c>
      <c r="O337" s="24"/>
      <c r="P337" s="21" t="s">
        <v>192</v>
      </c>
      <c r="Q337" s="37" t="s">
        <v>207</v>
      </c>
      <c r="R337" s="21"/>
      <c r="S337" s="24"/>
      <c r="T337" s="21" t="s">
        <v>192</v>
      </c>
      <c r="U337" s="37">
        <v>17.8</v>
      </c>
      <c r="V337" s="21" t="s">
        <v>162</v>
      </c>
    </row>
    <row r="338" spans="1:22" ht="15.75" thickTop="1" x14ac:dyDescent="0.25">
      <c r="A338" s="10"/>
      <c r="B338" s="17"/>
      <c r="C338" s="17"/>
      <c r="D338" s="25"/>
      <c r="E338" s="25"/>
      <c r="F338" s="17"/>
      <c r="G338" s="17"/>
      <c r="H338" s="25"/>
      <c r="I338" s="25"/>
      <c r="J338" s="17"/>
      <c r="K338" s="17"/>
      <c r="L338" s="25"/>
      <c r="M338" s="25"/>
      <c r="N338" s="17"/>
      <c r="O338" s="17"/>
      <c r="P338" s="25"/>
      <c r="Q338" s="25"/>
      <c r="R338" s="17"/>
      <c r="S338" s="17"/>
      <c r="T338" s="25"/>
      <c r="U338" s="25"/>
      <c r="V338" s="17"/>
    </row>
    <row r="339" spans="1:22" x14ac:dyDescent="0.25">
      <c r="A339" s="10"/>
      <c r="B339" s="32"/>
      <c r="C339" s="32"/>
      <c r="D339" s="32"/>
      <c r="E339" s="32"/>
      <c r="F339" s="32"/>
      <c r="G339" s="32"/>
      <c r="H339" s="32"/>
      <c r="I339" s="32"/>
      <c r="J339" s="32"/>
      <c r="K339" s="32"/>
      <c r="L339" s="32"/>
      <c r="M339" s="32"/>
      <c r="N339" s="32"/>
      <c r="O339" s="32"/>
      <c r="P339" s="32"/>
      <c r="Q339" s="32"/>
      <c r="R339" s="32"/>
      <c r="S339" s="32"/>
      <c r="T339" s="32"/>
      <c r="U339" s="32"/>
      <c r="V339" s="32"/>
    </row>
    <row r="340" spans="1:22" x14ac:dyDescent="0.25">
      <c r="A340" s="10"/>
      <c r="B340" s="9"/>
      <c r="C340" s="9"/>
      <c r="D340" s="9"/>
      <c r="E340" s="9"/>
      <c r="F340" s="9"/>
      <c r="G340" s="9"/>
      <c r="H340" s="9"/>
      <c r="I340" s="9"/>
      <c r="J340" s="9"/>
      <c r="K340" s="9"/>
      <c r="L340" s="9"/>
      <c r="M340" s="9"/>
      <c r="N340" s="9"/>
      <c r="O340" s="9"/>
      <c r="P340" s="9"/>
      <c r="Q340" s="9"/>
      <c r="R340" s="9"/>
      <c r="S340" s="9"/>
      <c r="T340" s="9"/>
      <c r="U340" s="9"/>
      <c r="V340" s="9"/>
    </row>
    <row r="341" spans="1:22" x14ac:dyDescent="0.25">
      <c r="A341" s="10"/>
      <c r="B341" s="46" t="s">
        <v>297</v>
      </c>
      <c r="C341" s="46"/>
      <c r="D341" s="46"/>
      <c r="E341" s="46"/>
      <c r="F341" s="46"/>
      <c r="G341" s="46"/>
      <c r="H341" s="46"/>
      <c r="I341" s="46"/>
      <c r="J341" s="46"/>
      <c r="K341" s="46"/>
      <c r="L341" s="46"/>
      <c r="M341" s="46"/>
      <c r="N341" s="46"/>
      <c r="O341" s="46"/>
      <c r="P341" s="46"/>
      <c r="Q341" s="46"/>
      <c r="R341" s="46"/>
      <c r="S341" s="46"/>
      <c r="T341" s="46"/>
      <c r="U341" s="46"/>
      <c r="V341" s="46"/>
    </row>
    <row r="342" spans="1:22" x14ac:dyDescent="0.25">
      <c r="A342" s="10"/>
      <c r="B342" s="9"/>
      <c r="C342" s="9"/>
      <c r="D342" s="9"/>
      <c r="E342" s="9"/>
      <c r="F342" s="9"/>
      <c r="G342" s="9"/>
      <c r="H342" s="9"/>
      <c r="I342" s="9"/>
      <c r="J342" s="9"/>
      <c r="K342" s="9"/>
      <c r="L342" s="9"/>
      <c r="M342" s="9"/>
      <c r="N342" s="9"/>
      <c r="O342" s="9"/>
      <c r="P342" s="9"/>
      <c r="Q342" s="9"/>
      <c r="R342" s="9"/>
      <c r="S342" s="9"/>
      <c r="T342" s="9"/>
      <c r="U342" s="9"/>
      <c r="V342" s="9"/>
    </row>
    <row r="343" spans="1:22" x14ac:dyDescent="0.25">
      <c r="A343" s="10"/>
      <c r="B343" s="46" t="s">
        <v>374</v>
      </c>
      <c r="C343" s="46"/>
      <c r="D343" s="46"/>
      <c r="E343" s="46"/>
      <c r="F343" s="46"/>
      <c r="G343" s="46"/>
      <c r="H343" s="46"/>
      <c r="I343" s="46"/>
      <c r="J343" s="46"/>
      <c r="K343" s="46"/>
      <c r="L343" s="46"/>
      <c r="M343" s="46"/>
      <c r="N343" s="46"/>
      <c r="O343" s="46"/>
      <c r="P343" s="46"/>
      <c r="Q343" s="46"/>
      <c r="R343" s="46"/>
      <c r="S343" s="46"/>
      <c r="T343" s="46"/>
      <c r="U343" s="46"/>
      <c r="V343" s="46"/>
    </row>
    <row r="344" spans="1:22" x14ac:dyDescent="0.25">
      <c r="A344" s="10"/>
      <c r="B344" s="9"/>
      <c r="C344" s="9"/>
      <c r="D344" s="9"/>
      <c r="E344" s="9"/>
      <c r="F344" s="9"/>
      <c r="G344" s="9"/>
      <c r="H344" s="9"/>
      <c r="I344" s="9"/>
      <c r="J344" s="9"/>
      <c r="K344" s="9"/>
      <c r="L344" s="9"/>
      <c r="M344" s="9"/>
      <c r="N344" s="9"/>
      <c r="O344" s="9"/>
      <c r="P344" s="9"/>
      <c r="Q344" s="9"/>
      <c r="R344" s="9"/>
      <c r="S344" s="9"/>
      <c r="T344" s="9"/>
      <c r="U344" s="9"/>
      <c r="V344" s="9"/>
    </row>
    <row r="345" spans="1:22" x14ac:dyDescent="0.25">
      <c r="A345" s="10"/>
      <c r="B345" s="46" t="s">
        <v>424</v>
      </c>
      <c r="C345" s="46"/>
      <c r="D345" s="46"/>
      <c r="E345" s="46"/>
      <c r="F345" s="46"/>
      <c r="G345" s="46"/>
      <c r="H345" s="46"/>
      <c r="I345" s="46"/>
      <c r="J345" s="46"/>
      <c r="K345" s="46"/>
      <c r="L345" s="46"/>
      <c r="M345" s="46"/>
      <c r="N345" s="46"/>
      <c r="O345" s="46"/>
      <c r="P345" s="46"/>
      <c r="Q345" s="46"/>
      <c r="R345" s="46"/>
      <c r="S345" s="46"/>
      <c r="T345" s="46"/>
      <c r="U345" s="46"/>
      <c r="V345" s="46"/>
    </row>
    <row r="346" spans="1:22" x14ac:dyDescent="0.25">
      <c r="A346" s="10"/>
      <c r="B346" s="9"/>
      <c r="C346" s="9"/>
      <c r="D346" s="9"/>
      <c r="E346" s="9"/>
      <c r="F346" s="9"/>
      <c r="G346" s="9"/>
      <c r="H346" s="9"/>
      <c r="I346" s="9"/>
      <c r="J346" s="9"/>
      <c r="K346" s="9"/>
      <c r="L346" s="9"/>
      <c r="M346" s="9"/>
      <c r="N346" s="9"/>
      <c r="O346" s="9"/>
      <c r="P346" s="9"/>
      <c r="Q346" s="9"/>
      <c r="R346" s="9"/>
      <c r="S346" s="9"/>
      <c r="T346" s="9"/>
      <c r="U346" s="9"/>
      <c r="V346" s="9"/>
    </row>
    <row r="347" spans="1:22" x14ac:dyDescent="0.25">
      <c r="A347" s="10"/>
      <c r="B347" s="47" t="s">
        <v>300</v>
      </c>
      <c r="C347" s="47"/>
      <c r="D347" s="47"/>
      <c r="E347" s="47"/>
      <c r="F347" s="47"/>
      <c r="G347" s="47"/>
      <c r="H347" s="47"/>
      <c r="I347" s="47"/>
      <c r="J347" s="47"/>
      <c r="K347" s="47"/>
      <c r="L347" s="47"/>
      <c r="M347" s="47"/>
      <c r="N347" s="47"/>
      <c r="O347" s="47"/>
      <c r="P347" s="47"/>
      <c r="Q347" s="47"/>
      <c r="R347" s="47"/>
      <c r="S347" s="47"/>
      <c r="T347" s="47"/>
      <c r="U347" s="47"/>
      <c r="V347" s="47"/>
    </row>
    <row r="348" spans="1:22" x14ac:dyDescent="0.25">
      <c r="A348" s="10"/>
      <c r="B348" s="9"/>
      <c r="C348" s="9"/>
      <c r="D348" s="9"/>
      <c r="E348" s="9"/>
      <c r="F348" s="9"/>
      <c r="G348" s="9"/>
      <c r="H348" s="9"/>
      <c r="I348" s="9"/>
      <c r="J348" s="9"/>
      <c r="K348" s="9"/>
      <c r="L348" s="9"/>
      <c r="M348" s="9"/>
      <c r="N348" s="9"/>
      <c r="O348" s="9"/>
      <c r="P348" s="9"/>
      <c r="Q348" s="9"/>
      <c r="R348" s="9"/>
      <c r="S348" s="9"/>
      <c r="T348" s="9"/>
      <c r="U348" s="9"/>
      <c r="V348" s="9"/>
    </row>
    <row r="349" spans="1:22" ht="15.75" x14ac:dyDescent="0.25">
      <c r="A349" s="10"/>
      <c r="B349" s="33"/>
      <c r="C349" s="33"/>
      <c r="D349" s="33"/>
      <c r="E349" s="33"/>
      <c r="F349" s="33"/>
      <c r="G349" s="33"/>
      <c r="H349" s="33"/>
      <c r="I349" s="33"/>
      <c r="J349" s="33"/>
      <c r="K349" s="33"/>
      <c r="L349" s="33"/>
      <c r="M349" s="33"/>
      <c r="N349" s="33"/>
      <c r="O349" s="33"/>
      <c r="P349" s="33"/>
      <c r="Q349" s="33"/>
      <c r="R349" s="33"/>
      <c r="S349" s="33"/>
      <c r="T349" s="33"/>
      <c r="U349" s="33"/>
      <c r="V349" s="33"/>
    </row>
    <row r="350" spans="1:22" x14ac:dyDescent="0.25">
      <c r="A350" s="10"/>
      <c r="B350" s="9"/>
      <c r="C350" s="9"/>
      <c r="D350" s="9"/>
      <c r="E350" s="9"/>
      <c r="F350" s="9"/>
      <c r="G350" s="9"/>
      <c r="H350" s="9"/>
      <c r="I350" s="9"/>
      <c r="J350" s="9"/>
      <c r="K350" s="9"/>
      <c r="L350" s="9"/>
      <c r="M350" s="9"/>
      <c r="N350" s="9"/>
      <c r="O350" s="9"/>
      <c r="P350" s="9"/>
      <c r="Q350" s="9"/>
      <c r="R350" s="9"/>
      <c r="S350" s="9"/>
      <c r="T350" s="9"/>
      <c r="U350" s="9"/>
      <c r="V350" s="9"/>
    </row>
    <row r="351" spans="1:22" x14ac:dyDescent="0.25">
      <c r="A351" s="10"/>
      <c r="B351" s="4"/>
      <c r="C351" s="4"/>
      <c r="D351" s="4"/>
      <c r="E351" s="4"/>
      <c r="F351" s="4"/>
      <c r="G351" s="4"/>
      <c r="H351" s="4"/>
      <c r="I351" s="4"/>
      <c r="J351" s="4"/>
      <c r="K351" s="4"/>
      <c r="L351" s="4"/>
      <c r="M351" s="4"/>
      <c r="N351" s="4"/>
      <c r="O351" s="4"/>
      <c r="P351" s="4"/>
      <c r="Q351" s="4"/>
      <c r="R351" s="4"/>
      <c r="S351" s="4"/>
      <c r="T351" s="4"/>
      <c r="U351" s="4"/>
      <c r="V351" s="4"/>
    </row>
    <row r="352" spans="1:22" ht="15" customHeight="1" x14ac:dyDescent="0.25">
      <c r="A352" s="10"/>
      <c r="B352" s="9"/>
      <c r="C352" s="9" t="s">
        <v>162</v>
      </c>
      <c r="D352" s="29" t="s">
        <v>301</v>
      </c>
      <c r="E352" s="29"/>
      <c r="F352" s="9"/>
      <c r="G352" s="9"/>
      <c r="H352" s="29" t="s">
        <v>303</v>
      </c>
      <c r="I352" s="29"/>
      <c r="J352" s="9"/>
      <c r="K352" s="9"/>
      <c r="L352" s="29" t="s">
        <v>304</v>
      </c>
      <c r="M352" s="29"/>
      <c r="N352" s="9"/>
      <c r="O352" s="9"/>
      <c r="P352" s="29" t="s">
        <v>305</v>
      </c>
      <c r="Q352" s="29"/>
      <c r="R352" s="9"/>
      <c r="S352" s="9"/>
      <c r="T352" s="29" t="s">
        <v>306</v>
      </c>
      <c r="U352" s="29"/>
      <c r="V352" s="9"/>
    </row>
    <row r="353" spans="1:22" ht="15.75" thickBot="1" x14ac:dyDescent="0.3">
      <c r="A353" s="10"/>
      <c r="B353" s="9"/>
      <c r="C353" s="9"/>
      <c r="D353" s="26" t="s">
        <v>302</v>
      </c>
      <c r="E353" s="26"/>
      <c r="F353" s="9"/>
      <c r="G353" s="9"/>
      <c r="H353" s="26"/>
      <c r="I353" s="26"/>
      <c r="J353" s="9"/>
      <c r="K353" s="9"/>
      <c r="L353" s="26"/>
      <c r="M353" s="26"/>
      <c r="N353" s="9"/>
      <c r="O353" s="9"/>
      <c r="P353" s="26"/>
      <c r="Q353" s="26"/>
      <c r="R353" s="9"/>
      <c r="S353" s="9"/>
      <c r="T353" s="26"/>
      <c r="U353" s="26"/>
      <c r="V353" s="9"/>
    </row>
    <row r="354" spans="1:22" x14ac:dyDescent="0.25">
      <c r="A354" s="10"/>
      <c r="B354" s="45" t="s">
        <v>376</v>
      </c>
      <c r="C354" s="19" t="s">
        <v>162</v>
      </c>
      <c r="D354" s="19"/>
      <c r="E354" s="19"/>
      <c r="F354" s="19"/>
      <c r="G354" s="19"/>
      <c r="H354" s="19"/>
      <c r="I354" s="19"/>
      <c r="J354" s="19"/>
      <c r="K354" s="19"/>
      <c r="L354" s="19"/>
      <c r="M354" s="19"/>
      <c r="N354" s="19"/>
      <c r="O354" s="19"/>
      <c r="P354" s="19"/>
      <c r="Q354" s="19"/>
      <c r="R354" s="19"/>
      <c r="S354" s="19"/>
      <c r="T354" s="19"/>
      <c r="U354" s="19"/>
      <c r="V354" s="19"/>
    </row>
    <row r="355" spans="1:22" x14ac:dyDescent="0.25">
      <c r="A355" s="10"/>
      <c r="B355" s="2" t="s">
        <v>316</v>
      </c>
      <c r="C355" s="4" t="s">
        <v>162</v>
      </c>
      <c r="D355" t="s">
        <v>192</v>
      </c>
      <c r="E355" s="38" t="s">
        <v>349</v>
      </c>
      <c r="F355" t="s">
        <v>194</v>
      </c>
      <c r="G355" s="4"/>
      <c r="H355" t="s">
        <v>192</v>
      </c>
      <c r="I355" s="38" t="s">
        <v>352</v>
      </c>
      <c r="J355" t="s">
        <v>194</v>
      </c>
      <c r="K355" s="4"/>
      <c r="L355" t="s">
        <v>192</v>
      </c>
      <c r="M355" s="38">
        <v>4.4000000000000004</v>
      </c>
      <c r="N355" t="s">
        <v>162</v>
      </c>
      <c r="O355" s="4"/>
      <c r="P355" t="s">
        <v>192</v>
      </c>
      <c r="Q355" s="38">
        <v>7.4</v>
      </c>
      <c r="R355" t="s">
        <v>162</v>
      </c>
      <c r="S355" s="4"/>
      <c r="T355" t="s">
        <v>192</v>
      </c>
      <c r="U355" s="38" t="s">
        <v>353</v>
      </c>
      <c r="V355" t="s">
        <v>194</v>
      </c>
    </row>
    <row r="356" spans="1:22" ht="45" x14ac:dyDescent="0.25">
      <c r="A356" s="10"/>
      <c r="B356" s="18" t="s">
        <v>377</v>
      </c>
      <c r="C356" s="19" t="s">
        <v>162</v>
      </c>
      <c r="D356" s="19"/>
      <c r="E356" s="19"/>
      <c r="F356" s="19"/>
      <c r="G356" s="19"/>
      <c r="H356" s="19"/>
      <c r="I356" s="19"/>
      <c r="J356" s="19"/>
      <c r="K356" s="19"/>
      <c r="L356" s="19"/>
      <c r="M356" s="19"/>
      <c r="N356" s="19"/>
      <c r="O356" s="19"/>
      <c r="P356" s="19"/>
      <c r="Q356" s="19"/>
      <c r="R356" s="19"/>
      <c r="S356" s="19"/>
      <c r="T356" s="19"/>
      <c r="U356" s="19"/>
      <c r="V356" s="19"/>
    </row>
    <row r="357" spans="1:22" x14ac:dyDescent="0.25">
      <c r="A357" s="10"/>
      <c r="B357" s="2" t="s">
        <v>378</v>
      </c>
      <c r="C357" s="4" t="s">
        <v>162</v>
      </c>
      <c r="E357" s="38">
        <v>7.4</v>
      </c>
      <c r="F357" t="s">
        <v>162</v>
      </c>
      <c r="G357" s="4"/>
      <c r="I357" s="38" t="s">
        <v>207</v>
      </c>
      <c r="K357" s="4"/>
      <c r="M357" s="38" t="s">
        <v>207</v>
      </c>
      <c r="O357" s="4"/>
      <c r="Q357" s="38" t="s">
        <v>344</v>
      </c>
      <c r="R357" t="s">
        <v>194</v>
      </c>
      <c r="S357" s="4"/>
      <c r="U357" s="38" t="s">
        <v>207</v>
      </c>
    </row>
    <row r="358" spans="1:22" ht="30" x14ac:dyDescent="0.25">
      <c r="A358" s="10"/>
      <c r="B358" s="18" t="s">
        <v>379</v>
      </c>
      <c r="C358" s="19" t="s">
        <v>162</v>
      </c>
      <c r="D358" s="21"/>
      <c r="E358" s="37" t="s">
        <v>207</v>
      </c>
      <c r="F358" s="21"/>
      <c r="G358" s="19"/>
      <c r="H358" s="21"/>
      <c r="I358" s="37">
        <v>8.6</v>
      </c>
      <c r="J358" s="21" t="s">
        <v>162</v>
      </c>
      <c r="K358" s="19"/>
      <c r="L358" s="21"/>
      <c r="M358" s="37" t="s">
        <v>336</v>
      </c>
      <c r="N358" s="21" t="s">
        <v>355</v>
      </c>
      <c r="O358" s="19"/>
      <c r="P358" s="21"/>
      <c r="Q358" s="37" t="s">
        <v>207</v>
      </c>
      <c r="R358" s="21"/>
      <c r="S358" s="19"/>
      <c r="T358" s="21"/>
      <c r="U358" s="37">
        <v>7.8</v>
      </c>
      <c r="V358" s="21" t="s">
        <v>162</v>
      </c>
    </row>
    <row r="359" spans="1:22" x14ac:dyDescent="0.25">
      <c r="A359" s="10"/>
      <c r="B359" s="2" t="s">
        <v>84</v>
      </c>
      <c r="C359" s="4" t="s">
        <v>162</v>
      </c>
      <c r="E359" s="38">
        <v>4</v>
      </c>
      <c r="F359" t="s">
        <v>162</v>
      </c>
      <c r="G359" s="4"/>
      <c r="I359" s="38">
        <v>18.8</v>
      </c>
      <c r="J359" t="s">
        <v>162</v>
      </c>
      <c r="K359" s="4"/>
      <c r="M359" s="38">
        <v>10.4</v>
      </c>
      <c r="N359" t="s">
        <v>162</v>
      </c>
      <c r="O359" s="4"/>
      <c r="Q359" s="38" t="s">
        <v>207</v>
      </c>
      <c r="S359" s="4"/>
      <c r="U359" s="38">
        <v>33.200000000000003</v>
      </c>
      <c r="V359" t="s">
        <v>162</v>
      </c>
    </row>
    <row r="360" spans="1:22" ht="30" x14ac:dyDescent="0.25">
      <c r="A360" s="10"/>
      <c r="B360" s="18" t="s">
        <v>108</v>
      </c>
      <c r="C360" s="19" t="s">
        <v>162</v>
      </c>
      <c r="D360" s="21"/>
      <c r="E360" s="37">
        <v>2.2999999999999998</v>
      </c>
      <c r="F360" s="21" t="s">
        <v>162</v>
      </c>
      <c r="G360" s="19"/>
      <c r="H360" s="21"/>
      <c r="I360" s="37">
        <v>0.5</v>
      </c>
      <c r="J360" s="21" t="s">
        <v>162</v>
      </c>
      <c r="K360" s="19"/>
      <c r="L360" s="21"/>
      <c r="M360" s="37">
        <v>0.2</v>
      </c>
      <c r="N360" s="21" t="s">
        <v>162</v>
      </c>
      <c r="O360" s="19"/>
      <c r="P360" s="21"/>
      <c r="Q360" s="37" t="s">
        <v>207</v>
      </c>
      <c r="R360" s="21"/>
      <c r="S360" s="19"/>
      <c r="T360" s="21"/>
      <c r="U360" s="37">
        <v>3</v>
      </c>
      <c r="V360" s="21" t="s">
        <v>162</v>
      </c>
    </row>
    <row r="361" spans="1:22" x14ac:dyDescent="0.25">
      <c r="A361" s="10"/>
      <c r="B361" s="2" t="s">
        <v>75</v>
      </c>
      <c r="C361" s="4" t="s">
        <v>162</v>
      </c>
      <c r="E361" s="38" t="s">
        <v>207</v>
      </c>
      <c r="G361" s="4"/>
      <c r="I361" s="38">
        <v>39.700000000000003</v>
      </c>
      <c r="J361" t="s">
        <v>162</v>
      </c>
      <c r="K361" s="4"/>
      <c r="M361" s="38">
        <v>33.9</v>
      </c>
      <c r="N361" t="s">
        <v>162</v>
      </c>
      <c r="O361" s="4"/>
      <c r="Q361" s="38" t="s">
        <v>207</v>
      </c>
      <c r="S361" s="4"/>
      <c r="U361" s="38">
        <v>73.599999999999994</v>
      </c>
      <c r="V361" t="s">
        <v>162</v>
      </c>
    </row>
    <row r="362" spans="1:22" x14ac:dyDescent="0.25">
      <c r="A362" s="10"/>
      <c r="B362" s="18" t="s">
        <v>51</v>
      </c>
      <c r="C362" s="19" t="s">
        <v>162</v>
      </c>
      <c r="D362" s="21"/>
      <c r="E362" s="37">
        <v>2.4</v>
      </c>
      <c r="F362" s="21" t="s">
        <v>162</v>
      </c>
      <c r="G362" s="19"/>
      <c r="H362" s="21"/>
      <c r="I362" s="37" t="s">
        <v>207</v>
      </c>
      <c r="J362" s="21"/>
      <c r="K362" s="19"/>
      <c r="L362" s="21"/>
      <c r="M362" s="37" t="s">
        <v>207</v>
      </c>
      <c r="N362" s="21"/>
      <c r="O362" s="19"/>
      <c r="P362" s="21"/>
      <c r="Q362" s="37" t="s">
        <v>207</v>
      </c>
      <c r="R362" s="21"/>
      <c r="S362" s="19"/>
      <c r="T362" s="21"/>
      <c r="U362" s="37">
        <v>2.4</v>
      </c>
      <c r="V362" s="21" t="s">
        <v>162</v>
      </c>
    </row>
    <row r="363" spans="1:22" x14ac:dyDescent="0.25">
      <c r="A363" s="10"/>
      <c r="B363" s="2" t="s">
        <v>109</v>
      </c>
      <c r="C363" s="4" t="s">
        <v>162</v>
      </c>
      <c r="E363" s="38">
        <v>0.6</v>
      </c>
      <c r="F363" t="s">
        <v>162</v>
      </c>
      <c r="G363" s="4"/>
      <c r="I363" s="38" t="s">
        <v>207</v>
      </c>
      <c r="K363" s="4"/>
      <c r="M363" s="38" t="s">
        <v>207</v>
      </c>
      <c r="O363" s="4"/>
      <c r="Q363" s="38" t="s">
        <v>207</v>
      </c>
      <c r="S363" s="4"/>
      <c r="U363" s="38">
        <v>0.6</v>
      </c>
      <c r="V363" t="s">
        <v>162</v>
      </c>
    </row>
    <row r="364" spans="1:22" ht="45" x14ac:dyDescent="0.25">
      <c r="A364" s="10"/>
      <c r="B364" s="18" t="s">
        <v>110</v>
      </c>
      <c r="C364" s="19" t="s">
        <v>162</v>
      </c>
      <c r="D364" s="19"/>
      <c r="E364" s="19"/>
      <c r="F364" s="19"/>
      <c r="G364" s="19"/>
      <c r="H364" s="19"/>
      <c r="I364" s="19"/>
      <c r="J364" s="19"/>
      <c r="K364" s="19"/>
      <c r="L364" s="19"/>
      <c r="M364" s="19"/>
      <c r="N364" s="19"/>
      <c r="O364" s="19"/>
      <c r="P364" s="19"/>
      <c r="Q364" s="19"/>
      <c r="R364" s="19"/>
      <c r="S364" s="19"/>
      <c r="T364" s="19"/>
      <c r="U364" s="19"/>
      <c r="V364" s="19"/>
    </row>
    <row r="365" spans="1:22" x14ac:dyDescent="0.25">
      <c r="A365" s="10"/>
      <c r="B365" s="2" t="s">
        <v>111</v>
      </c>
      <c r="C365" s="4" t="s">
        <v>162</v>
      </c>
      <c r="E365" s="38" t="s">
        <v>328</v>
      </c>
      <c r="F365" t="s">
        <v>194</v>
      </c>
      <c r="G365" s="4"/>
      <c r="I365" s="38" t="s">
        <v>425</v>
      </c>
      <c r="J365" t="s">
        <v>194</v>
      </c>
      <c r="K365" s="4"/>
      <c r="M365" s="38" t="s">
        <v>426</v>
      </c>
      <c r="N365" t="s">
        <v>194</v>
      </c>
      <c r="O365" s="4"/>
      <c r="Q365" s="38" t="s">
        <v>207</v>
      </c>
      <c r="S365" s="4"/>
      <c r="U365" s="38" t="s">
        <v>427</v>
      </c>
      <c r="V365" t="s">
        <v>194</v>
      </c>
    </row>
    <row r="366" spans="1:22" x14ac:dyDescent="0.25">
      <c r="A366" s="10"/>
      <c r="B366" s="18" t="s">
        <v>31</v>
      </c>
      <c r="C366" s="19" t="s">
        <v>162</v>
      </c>
      <c r="D366" s="21"/>
      <c r="E366" s="37" t="s">
        <v>207</v>
      </c>
      <c r="F366" s="21"/>
      <c r="G366" s="19"/>
      <c r="H366" s="21"/>
      <c r="I366" s="37" t="s">
        <v>243</v>
      </c>
      <c r="J366" s="21" t="s">
        <v>194</v>
      </c>
      <c r="K366" s="19"/>
      <c r="L366" s="21"/>
      <c r="M366" s="37">
        <v>0.4</v>
      </c>
      <c r="N366" s="21" t="s">
        <v>162</v>
      </c>
      <c r="O366" s="19"/>
      <c r="P366" s="21"/>
      <c r="Q366" s="37" t="s">
        <v>207</v>
      </c>
      <c r="R366" s="21"/>
      <c r="S366" s="19"/>
      <c r="T366" s="21"/>
      <c r="U366" s="37" t="s">
        <v>207</v>
      </c>
      <c r="V366" s="21"/>
    </row>
    <row r="367" spans="1:22" ht="30" x14ac:dyDescent="0.25">
      <c r="A367" s="10"/>
      <c r="B367" s="2" t="s">
        <v>32</v>
      </c>
      <c r="C367" s="4" t="s">
        <v>162</v>
      </c>
      <c r="E367" s="38">
        <v>1.3</v>
      </c>
      <c r="F367" t="s">
        <v>162</v>
      </c>
      <c r="G367" s="4"/>
      <c r="I367" s="38" t="s">
        <v>421</v>
      </c>
      <c r="J367" t="s">
        <v>194</v>
      </c>
      <c r="K367" s="4"/>
      <c r="M367" s="38" t="s">
        <v>336</v>
      </c>
      <c r="N367" t="s">
        <v>194</v>
      </c>
      <c r="O367" s="4"/>
      <c r="Q367" s="38" t="s">
        <v>207</v>
      </c>
      <c r="S367" s="4"/>
      <c r="U367" s="38" t="s">
        <v>428</v>
      </c>
      <c r="V367" t="s">
        <v>194</v>
      </c>
    </row>
    <row r="368" spans="1:22" ht="30" x14ac:dyDescent="0.25">
      <c r="A368" s="10"/>
      <c r="B368" s="18" t="s">
        <v>112</v>
      </c>
      <c r="C368" s="19" t="s">
        <v>162</v>
      </c>
      <c r="D368" s="21"/>
      <c r="E368" s="37" t="s">
        <v>383</v>
      </c>
      <c r="F368" s="21" t="s">
        <v>194</v>
      </c>
      <c r="G368" s="19"/>
      <c r="H368" s="21"/>
      <c r="I368" s="37">
        <v>3.5</v>
      </c>
      <c r="J368" s="21" t="s">
        <v>162</v>
      </c>
      <c r="K368" s="19"/>
      <c r="L368" s="21"/>
      <c r="M368" s="37">
        <v>1.6</v>
      </c>
      <c r="N368" s="21" t="s">
        <v>162</v>
      </c>
      <c r="O368" s="19"/>
      <c r="P368" s="21"/>
      <c r="Q368" s="37" t="s">
        <v>207</v>
      </c>
      <c r="R368" s="21"/>
      <c r="S368" s="19"/>
      <c r="T368" s="21"/>
      <c r="U368" s="37">
        <v>4.5999999999999996</v>
      </c>
      <c r="V368" s="21" t="s">
        <v>162</v>
      </c>
    </row>
    <row r="369" spans="1:22" x14ac:dyDescent="0.25">
      <c r="A369" s="10"/>
      <c r="B369" s="2" t="s">
        <v>113</v>
      </c>
      <c r="C369" s="4" t="s">
        <v>162</v>
      </c>
      <c r="E369" s="38" t="s">
        <v>429</v>
      </c>
      <c r="F369" t="s">
        <v>194</v>
      </c>
      <c r="G369" s="4"/>
      <c r="I369" s="38">
        <v>0.1</v>
      </c>
      <c r="J369" t="s">
        <v>162</v>
      </c>
      <c r="K369" s="4"/>
      <c r="M369" s="38" t="s">
        <v>384</v>
      </c>
      <c r="N369" t="s">
        <v>194</v>
      </c>
      <c r="O369" s="4"/>
      <c r="Q369" s="38" t="s">
        <v>207</v>
      </c>
      <c r="S369" s="4"/>
      <c r="U369" s="38" t="s">
        <v>429</v>
      </c>
      <c r="V369" t="s">
        <v>194</v>
      </c>
    </row>
    <row r="370" spans="1:22" x14ac:dyDescent="0.25">
      <c r="A370" s="10"/>
      <c r="B370" s="18" t="s">
        <v>45</v>
      </c>
      <c r="C370" s="19" t="s">
        <v>162</v>
      </c>
      <c r="D370" s="21"/>
      <c r="E370" s="37" t="s">
        <v>386</v>
      </c>
      <c r="F370" s="21" t="s">
        <v>194</v>
      </c>
      <c r="G370" s="19"/>
      <c r="H370" s="21"/>
      <c r="I370" s="37" t="s">
        <v>207</v>
      </c>
      <c r="J370" s="21"/>
      <c r="K370" s="19"/>
      <c r="L370" s="21"/>
      <c r="M370" s="37" t="s">
        <v>207</v>
      </c>
      <c r="N370" s="21"/>
      <c r="O370" s="19"/>
      <c r="P370" s="21"/>
      <c r="Q370" s="37" t="s">
        <v>207</v>
      </c>
      <c r="R370" s="21"/>
      <c r="S370" s="19"/>
      <c r="T370" s="21"/>
      <c r="U370" s="37" t="s">
        <v>386</v>
      </c>
      <c r="V370" s="21" t="s">
        <v>194</v>
      </c>
    </row>
    <row r="371" spans="1:22" ht="15.75" thickBot="1" x14ac:dyDescent="0.3">
      <c r="A371" s="10"/>
      <c r="B371" s="2" t="s">
        <v>114</v>
      </c>
      <c r="C371" s="4" t="s">
        <v>162</v>
      </c>
      <c r="E371" s="38">
        <v>0.5</v>
      </c>
      <c r="F371" t="s">
        <v>162</v>
      </c>
      <c r="G371" s="4"/>
      <c r="I371" s="38" t="s">
        <v>328</v>
      </c>
      <c r="J371" t="s">
        <v>194</v>
      </c>
      <c r="K371" s="4"/>
      <c r="M371" s="38" t="s">
        <v>383</v>
      </c>
      <c r="N371" t="s">
        <v>194</v>
      </c>
      <c r="O371" s="4"/>
      <c r="Q371" s="38" t="s">
        <v>207</v>
      </c>
      <c r="S371" s="4"/>
      <c r="U371" s="38" t="s">
        <v>328</v>
      </c>
      <c r="V371" t="s">
        <v>194</v>
      </c>
    </row>
    <row r="372" spans="1:22" x14ac:dyDescent="0.25">
      <c r="A372" s="10"/>
      <c r="B372" s="17"/>
      <c r="C372" s="17" t="s">
        <v>162</v>
      </c>
      <c r="D372" s="23"/>
      <c r="E372" s="23"/>
      <c r="F372" s="17"/>
      <c r="G372" s="17"/>
      <c r="H372" s="23"/>
      <c r="I372" s="23"/>
      <c r="J372" s="17"/>
      <c r="K372" s="17"/>
      <c r="L372" s="23"/>
      <c r="M372" s="23"/>
      <c r="N372" s="17"/>
      <c r="O372" s="17"/>
      <c r="P372" s="23"/>
      <c r="Q372" s="23"/>
      <c r="R372" s="17"/>
      <c r="S372" s="17"/>
      <c r="T372" s="23"/>
      <c r="U372" s="23"/>
      <c r="V372" s="17"/>
    </row>
    <row r="373" spans="1:22" ht="45" x14ac:dyDescent="0.25">
      <c r="A373" s="10"/>
      <c r="B373" s="18" t="s">
        <v>387</v>
      </c>
      <c r="C373" s="24" t="s">
        <v>162</v>
      </c>
      <c r="D373" s="21"/>
      <c r="E373" s="37" t="s">
        <v>430</v>
      </c>
      <c r="F373" s="21" t="s">
        <v>194</v>
      </c>
      <c r="G373" s="24"/>
      <c r="H373" s="21"/>
      <c r="I373" s="37">
        <v>15.7</v>
      </c>
      <c r="J373" s="21" t="s">
        <v>162</v>
      </c>
      <c r="K373" s="24"/>
      <c r="L373" s="21"/>
      <c r="M373" s="37">
        <v>7</v>
      </c>
      <c r="N373" s="21" t="s">
        <v>162</v>
      </c>
      <c r="O373" s="24"/>
      <c r="P373" s="21"/>
      <c r="Q373" s="37" t="s">
        <v>207</v>
      </c>
      <c r="R373" s="21"/>
      <c r="S373" s="24"/>
      <c r="T373" s="21"/>
      <c r="U373" s="37">
        <v>9.9</v>
      </c>
      <c r="V373" s="21" t="s">
        <v>162</v>
      </c>
    </row>
    <row r="374" spans="1:22" ht="45.75" thickBot="1" x14ac:dyDescent="0.3">
      <c r="A374" s="10"/>
      <c r="B374" s="2" t="s">
        <v>431</v>
      </c>
      <c r="C374" s="36" t="s">
        <v>162</v>
      </c>
      <c r="E374" s="38" t="s">
        <v>207</v>
      </c>
      <c r="G374" s="36"/>
      <c r="I374" s="38" t="s">
        <v>214</v>
      </c>
      <c r="J374" t="s">
        <v>194</v>
      </c>
      <c r="K374" s="36"/>
      <c r="M374" s="38">
        <v>0.8</v>
      </c>
      <c r="N374" t="s">
        <v>162</v>
      </c>
      <c r="O374" s="36"/>
      <c r="Q374" s="38" t="s">
        <v>207</v>
      </c>
      <c r="S374" s="36"/>
      <c r="U374" s="38" t="s">
        <v>390</v>
      </c>
      <c r="V374" t="s">
        <v>194</v>
      </c>
    </row>
    <row r="375" spans="1:22" x14ac:dyDescent="0.25">
      <c r="A375" s="10"/>
      <c r="B375" s="17"/>
      <c r="C375" s="17" t="s">
        <v>162</v>
      </c>
      <c r="D375" s="23"/>
      <c r="E375" s="23"/>
      <c r="F375" s="17"/>
      <c r="G375" s="17"/>
      <c r="H375" s="23"/>
      <c r="I375" s="23"/>
      <c r="J375" s="17"/>
      <c r="K375" s="17"/>
      <c r="L375" s="23"/>
      <c r="M375" s="23"/>
      <c r="N375" s="17"/>
      <c r="O375" s="17"/>
      <c r="P375" s="23"/>
      <c r="Q375" s="23"/>
      <c r="R375" s="17"/>
      <c r="S375" s="17"/>
      <c r="T375" s="23"/>
      <c r="U375" s="23"/>
      <c r="V375" s="17"/>
    </row>
    <row r="376" spans="1:22" ht="30" x14ac:dyDescent="0.25">
      <c r="A376" s="10"/>
      <c r="B376" s="18" t="s">
        <v>117</v>
      </c>
      <c r="C376" s="24" t="s">
        <v>162</v>
      </c>
      <c r="D376" s="21"/>
      <c r="E376" s="37" t="s">
        <v>430</v>
      </c>
      <c r="F376" s="21" t="s">
        <v>194</v>
      </c>
      <c r="G376" s="24"/>
      <c r="H376" s="21"/>
      <c r="I376" s="37">
        <v>12</v>
      </c>
      <c r="J376" s="21" t="s">
        <v>162</v>
      </c>
      <c r="K376" s="24"/>
      <c r="L376" s="21"/>
      <c r="M376" s="37">
        <v>7.8</v>
      </c>
      <c r="N376" s="21" t="s">
        <v>162</v>
      </c>
      <c r="O376" s="24"/>
      <c r="P376" s="21"/>
      <c r="Q376" s="37" t="s">
        <v>207</v>
      </c>
      <c r="R376" s="21"/>
      <c r="S376" s="24"/>
      <c r="T376" s="21"/>
      <c r="U376" s="37">
        <v>7</v>
      </c>
      <c r="V376" s="21" t="s">
        <v>162</v>
      </c>
    </row>
    <row r="377" spans="1:22" x14ac:dyDescent="0.25">
      <c r="A377" s="10"/>
      <c r="B377" s="3" t="s">
        <v>391</v>
      </c>
      <c r="C377" s="36" t="s">
        <v>162</v>
      </c>
      <c r="D377" s="4"/>
      <c r="E377" s="4"/>
      <c r="F377" s="4"/>
      <c r="G377" s="36"/>
      <c r="H377" s="4"/>
      <c r="I377" s="4"/>
      <c r="J377" s="4"/>
      <c r="K377" s="36"/>
      <c r="L377" s="4"/>
      <c r="M377" s="4"/>
      <c r="N377" s="4"/>
      <c r="O377" s="36"/>
      <c r="P377" s="4"/>
      <c r="Q377" s="4"/>
      <c r="R377" s="4"/>
      <c r="S377" s="36"/>
      <c r="T377" s="4"/>
      <c r="U377" s="4"/>
      <c r="V377" s="4"/>
    </row>
    <row r="378" spans="1:22" ht="30" x14ac:dyDescent="0.25">
      <c r="A378" s="10"/>
      <c r="B378" s="18" t="s">
        <v>393</v>
      </c>
      <c r="C378" s="24" t="s">
        <v>162</v>
      </c>
      <c r="D378" s="21"/>
      <c r="E378" s="37" t="s">
        <v>432</v>
      </c>
      <c r="F378" s="21" t="s">
        <v>194</v>
      </c>
      <c r="G378" s="24"/>
      <c r="H378" s="21"/>
      <c r="I378" s="37" t="s">
        <v>433</v>
      </c>
      <c r="J378" s="21" t="s">
        <v>194</v>
      </c>
      <c r="K378" s="24"/>
      <c r="L378" s="21"/>
      <c r="M378" s="37" t="s">
        <v>350</v>
      </c>
      <c r="N378" s="21" t="s">
        <v>194</v>
      </c>
      <c r="O378" s="24"/>
      <c r="P378" s="21"/>
      <c r="Q378" s="37" t="s">
        <v>207</v>
      </c>
      <c r="R378" s="21"/>
      <c r="S378" s="24"/>
      <c r="T378" s="21"/>
      <c r="U378" s="37" t="s">
        <v>434</v>
      </c>
      <c r="V378" s="21" t="s">
        <v>194</v>
      </c>
    </row>
    <row r="379" spans="1:22" ht="30.75" thickBot="1" x14ac:dyDescent="0.3">
      <c r="A379" s="10"/>
      <c r="B379" s="2" t="s">
        <v>121</v>
      </c>
      <c r="C379" s="36" t="s">
        <v>162</v>
      </c>
      <c r="E379" s="38" t="s">
        <v>207</v>
      </c>
      <c r="G379" s="36"/>
      <c r="I379" s="38">
        <v>1.6</v>
      </c>
      <c r="J379" t="s">
        <v>162</v>
      </c>
      <c r="K379" s="36"/>
      <c r="M379" s="38" t="s">
        <v>207</v>
      </c>
      <c r="O379" s="36"/>
      <c r="Q379" s="38" t="s">
        <v>207</v>
      </c>
      <c r="S379" s="36"/>
      <c r="U379" s="38">
        <v>1.6</v>
      </c>
      <c r="V379" t="s">
        <v>162</v>
      </c>
    </row>
    <row r="380" spans="1:22" x14ac:dyDescent="0.25">
      <c r="A380" s="10"/>
      <c r="B380" s="17"/>
      <c r="C380" s="17" t="s">
        <v>162</v>
      </c>
      <c r="D380" s="23"/>
      <c r="E380" s="23"/>
      <c r="F380" s="17"/>
      <c r="G380" s="17"/>
      <c r="H380" s="23"/>
      <c r="I380" s="23"/>
      <c r="J380" s="17"/>
      <c r="K380" s="17"/>
      <c r="L380" s="23"/>
      <c r="M380" s="23"/>
      <c r="N380" s="17"/>
      <c r="O380" s="17"/>
      <c r="P380" s="23"/>
      <c r="Q380" s="23"/>
      <c r="R380" s="17"/>
      <c r="S380" s="17"/>
      <c r="T380" s="23"/>
      <c r="U380" s="23"/>
      <c r="V380" s="17"/>
    </row>
    <row r="381" spans="1:22" x14ac:dyDescent="0.25">
      <c r="A381" s="10"/>
      <c r="B381" s="18" t="s">
        <v>124</v>
      </c>
      <c r="C381" s="24" t="s">
        <v>162</v>
      </c>
      <c r="D381" s="21"/>
      <c r="E381" s="37" t="s">
        <v>432</v>
      </c>
      <c r="F381" s="21" t="s">
        <v>194</v>
      </c>
      <c r="G381" s="24"/>
      <c r="H381" s="21"/>
      <c r="I381" s="37" t="s">
        <v>331</v>
      </c>
      <c r="J381" s="21" t="s">
        <v>194</v>
      </c>
      <c r="K381" s="24"/>
      <c r="L381" s="21"/>
      <c r="M381" s="37" t="s">
        <v>350</v>
      </c>
      <c r="N381" s="21" t="s">
        <v>194</v>
      </c>
      <c r="O381" s="24"/>
      <c r="P381" s="21"/>
      <c r="Q381" s="37" t="s">
        <v>207</v>
      </c>
      <c r="R381" s="21"/>
      <c r="S381" s="24"/>
      <c r="T381" s="21"/>
      <c r="U381" s="37" t="s">
        <v>435</v>
      </c>
      <c r="V381" s="21" t="s">
        <v>194</v>
      </c>
    </row>
    <row r="382" spans="1:22" x14ac:dyDescent="0.25">
      <c r="A382" s="10"/>
      <c r="B382" s="3" t="s">
        <v>404</v>
      </c>
      <c r="C382" s="36" t="s">
        <v>162</v>
      </c>
      <c r="D382" s="4"/>
      <c r="E382" s="4"/>
      <c r="F382" s="4"/>
      <c r="G382" s="36"/>
      <c r="H382" s="4"/>
      <c r="I382" s="4"/>
      <c r="J382" s="4"/>
      <c r="K382" s="36"/>
      <c r="L382" s="4"/>
      <c r="M382" s="4"/>
      <c r="N382" s="4"/>
      <c r="O382" s="36"/>
      <c r="P382" s="4"/>
      <c r="Q382" s="4"/>
      <c r="R382" s="4"/>
      <c r="S382" s="36"/>
      <c r="T382" s="4"/>
      <c r="U382" s="4"/>
      <c r="V382" s="4"/>
    </row>
    <row r="383" spans="1:22" ht="30" x14ac:dyDescent="0.25">
      <c r="A383" s="10"/>
      <c r="B383" s="18" t="s">
        <v>126</v>
      </c>
      <c r="C383" s="24" t="s">
        <v>162</v>
      </c>
      <c r="D383" s="21"/>
      <c r="E383" s="37" t="s">
        <v>207</v>
      </c>
      <c r="F383" s="21"/>
      <c r="G383" s="24"/>
      <c r="H383" s="21"/>
      <c r="I383" s="37" t="s">
        <v>436</v>
      </c>
      <c r="J383" s="21" t="s">
        <v>194</v>
      </c>
      <c r="K383" s="24"/>
      <c r="L383" s="21"/>
      <c r="M383" s="37" t="s">
        <v>328</v>
      </c>
      <c r="N383" s="21" t="s">
        <v>194</v>
      </c>
      <c r="O383" s="24"/>
      <c r="P383" s="21"/>
      <c r="Q383" s="37" t="s">
        <v>207</v>
      </c>
      <c r="R383" s="21"/>
      <c r="S383" s="24"/>
      <c r="T383" s="21"/>
      <c r="U383" s="37" t="s">
        <v>437</v>
      </c>
      <c r="V383" s="21" t="s">
        <v>194</v>
      </c>
    </row>
    <row r="384" spans="1:22" x14ac:dyDescent="0.25">
      <c r="A384" s="10"/>
      <c r="B384" s="2" t="s">
        <v>405</v>
      </c>
      <c r="C384" s="36" t="s">
        <v>162</v>
      </c>
      <c r="E384" s="38" t="s">
        <v>438</v>
      </c>
      <c r="F384" t="s">
        <v>194</v>
      </c>
      <c r="G384" s="36"/>
      <c r="I384" s="38">
        <v>1.4</v>
      </c>
      <c r="J384" t="s">
        <v>162</v>
      </c>
      <c r="K384" s="36"/>
      <c r="M384" s="38">
        <v>1.1000000000000001</v>
      </c>
      <c r="N384" t="s">
        <v>162</v>
      </c>
      <c r="O384" s="36"/>
      <c r="Q384" s="38" t="s">
        <v>207</v>
      </c>
      <c r="S384" s="36"/>
      <c r="U384" s="38" t="s">
        <v>207</v>
      </c>
    </row>
    <row r="385" spans="1:22" ht="30" x14ac:dyDescent="0.25">
      <c r="A385" s="10"/>
      <c r="B385" s="18" t="s">
        <v>128</v>
      </c>
      <c r="C385" s="24" t="s">
        <v>162</v>
      </c>
      <c r="D385" s="21"/>
      <c r="E385" s="37" t="s">
        <v>207</v>
      </c>
      <c r="F385" s="21"/>
      <c r="G385" s="24"/>
      <c r="H385" s="21"/>
      <c r="I385" s="37" t="s">
        <v>207</v>
      </c>
      <c r="J385" s="21"/>
      <c r="K385" s="24"/>
      <c r="L385" s="21"/>
      <c r="M385" s="37" t="s">
        <v>336</v>
      </c>
      <c r="N385" s="21" t="s">
        <v>194</v>
      </c>
      <c r="O385" s="24"/>
      <c r="P385" s="21"/>
      <c r="Q385" s="37" t="s">
        <v>207</v>
      </c>
      <c r="R385" s="21"/>
      <c r="S385" s="24"/>
      <c r="T385" s="21"/>
      <c r="U385" s="37" t="s">
        <v>336</v>
      </c>
      <c r="V385" s="21" t="s">
        <v>194</v>
      </c>
    </row>
    <row r="386" spans="1:22" ht="30.75" thickBot="1" x14ac:dyDescent="0.3">
      <c r="A386" s="10"/>
      <c r="B386" s="2" t="s">
        <v>409</v>
      </c>
      <c r="C386" s="36" t="s">
        <v>162</v>
      </c>
      <c r="E386" s="38" t="s">
        <v>207</v>
      </c>
      <c r="G386" s="36"/>
      <c r="I386" s="38" t="s">
        <v>207</v>
      </c>
      <c r="K386" s="36"/>
      <c r="M386" s="38" t="s">
        <v>242</v>
      </c>
      <c r="N386" t="s">
        <v>194</v>
      </c>
      <c r="O386" s="36"/>
      <c r="Q386" s="38" t="s">
        <v>207</v>
      </c>
      <c r="S386" s="36"/>
      <c r="U386" s="38" t="s">
        <v>242</v>
      </c>
      <c r="V386" t="s">
        <v>194</v>
      </c>
    </row>
    <row r="387" spans="1:22" x14ac:dyDescent="0.25">
      <c r="A387" s="10"/>
      <c r="B387" s="17"/>
      <c r="C387" s="17" t="s">
        <v>162</v>
      </c>
      <c r="D387" s="23"/>
      <c r="E387" s="23"/>
      <c r="F387" s="17"/>
      <c r="G387" s="17"/>
      <c r="H387" s="23"/>
      <c r="I387" s="23"/>
      <c r="J387" s="17"/>
      <c r="K387" s="17"/>
      <c r="L387" s="23"/>
      <c r="M387" s="23"/>
      <c r="N387" s="17"/>
      <c r="O387" s="17"/>
      <c r="P387" s="23"/>
      <c r="Q387" s="23"/>
      <c r="R387" s="17"/>
      <c r="S387" s="17"/>
      <c r="T387" s="23"/>
      <c r="U387" s="23"/>
      <c r="V387" s="17"/>
    </row>
    <row r="388" spans="1:22" x14ac:dyDescent="0.25">
      <c r="A388" s="10"/>
      <c r="B388" s="18" t="s">
        <v>439</v>
      </c>
      <c r="C388" s="24" t="s">
        <v>162</v>
      </c>
      <c r="D388" s="21"/>
      <c r="E388" s="37" t="s">
        <v>440</v>
      </c>
      <c r="F388" s="21" t="s">
        <v>194</v>
      </c>
      <c r="G388" s="24"/>
      <c r="H388" s="21"/>
      <c r="I388" s="37" t="s">
        <v>421</v>
      </c>
      <c r="J388" s="21" t="s">
        <v>194</v>
      </c>
      <c r="K388" s="24"/>
      <c r="L388" s="21"/>
      <c r="M388" s="37" t="s">
        <v>242</v>
      </c>
      <c r="N388" s="21" t="s">
        <v>194</v>
      </c>
      <c r="O388" s="24"/>
      <c r="P388" s="21"/>
      <c r="Q388" s="37" t="s">
        <v>207</v>
      </c>
      <c r="R388" s="21"/>
      <c r="S388" s="24"/>
      <c r="T388" s="21"/>
      <c r="U388" s="37" t="s">
        <v>240</v>
      </c>
      <c r="V388" s="21" t="s">
        <v>194</v>
      </c>
    </row>
    <row r="389" spans="1:22" x14ac:dyDescent="0.25">
      <c r="A389" s="10"/>
      <c r="B389" s="2" t="s">
        <v>133</v>
      </c>
      <c r="C389" s="36" t="s">
        <v>162</v>
      </c>
      <c r="E389" s="38" t="s">
        <v>441</v>
      </c>
      <c r="F389" t="s">
        <v>194</v>
      </c>
      <c r="G389" s="36"/>
      <c r="I389" s="38">
        <v>1.4</v>
      </c>
      <c r="J389" t="s">
        <v>162</v>
      </c>
      <c r="K389" s="36"/>
      <c r="M389" s="38" t="s">
        <v>418</v>
      </c>
      <c r="N389" t="s">
        <v>194</v>
      </c>
      <c r="O389" s="36"/>
      <c r="Q389" s="38" t="s">
        <v>207</v>
      </c>
      <c r="S389" s="36"/>
      <c r="U389" s="38" t="s">
        <v>442</v>
      </c>
      <c r="V389" t="s">
        <v>194</v>
      </c>
    </row>
    <row r="390" spans="1:22" ht="30.75" thickBot="1" x14ac:dyDescent="0.3">
      <c r="A390" s="10"/>
      <c r="B390" s="18" t="s">
        <v>420</v>
      </c>
      <c r="C390" s="24" t="s">
        <v>162</v>
      </c>
      <c r="D390" s="21"/>
      <c r="E390" s="37">
        <v>39.5</v>
      </c>
      <c r="F390" s="21" t="s">
        <v>162</v>
      </c>
      <c r="G390" s="24"/>
      <c r="H390" s="21"/>
      <c r="I390" s="37" t="s">
        <v>358</v>
      </c>
      <c r="J390" s="21" t="s">
        <v>194</v>
      </c>
      <c r="K390" s="24"/>
      <c r="L390" s="21"/>
      <c r="M390" s="37" t="s">
        <v>210</v>
      </c>
      <c r="N390" s="21" t="s">
        <v>194</v>
      </c>
      <c r="O390" s="24"/>
      <c r="P390" s="21"/>
      <c r="Q390" s="37" t="s">
        <v>207</v>
      </c>
      <c r="R390" s="21"/>
      <c r="S390" s="24"/>
      <c r="T390" s="21"/>
      <c r="U390" s="37">
        <v>33.299999999999997</v>
      </c>
      <c r="V390" s="21" t="s">
        <v>162</v>
      </c>
    </row>
    <row r="391" spans="1:22" x14ac:dyDescent="0.25">
      <c r="A391" s="10"/>
      <c r="B391" s="17"/>
      <c r="C391" s="17" t="s">
        <v>162</v>
      </c>
      <c r="D391" s="23"/>
      <c r="E391" s="23"/>
      <c r="F391" s="17"/>
      <c r="G391" s="17"/>
      <c r="H391" s="23"/>
      <c r="I391" s="23"/>
      <c r="J391" s="17"/>
      <c r="K391" s="17"/>
      <c r="L391" s="23"/>
      <c r="M391" s="23"/>
      <c r="N391" s="17"/>
      <c r="O391" s="17"/>
      <c r="P391" s="23"/>
      <c r="Q391" s="23"/>
      <c r="R391" s="17"/>
      <c r="S391" s="17"/>
      <c r="T391" s="23"/>
      <c r="U391" s="23"/>
      <c r="V391" s="17"/>
    </row>
    <row r="392" spans="1:22" ht="30.75" thickBot="1" x14ac:dyDescent="0.3">
      <c r="A392" s="10"/>
      <c r="B392" s="2" t="s">
        <v>423</v>
      </c>
      <c r="C392" s="36" t="s">
        <v>162</v>
      </c>
      <c r="D392" t="s">
        <v>192</v>
      </c>
      <c r="E392" s="38">
        <v>20</v>
      </c>
      <c r="F392" t="s">
        <v>162</v>
      </c>
      <c r="G392" s="36"/>
      <c r="H392" t="s">
        <v>192</v>
      </c>
      <c r="I392" s="38" t="s">
        <v>347</v>
      </c>
      <c r="J392" t="s">
        <v>194</v>
      </c>
      <c r="K392" s="36"/>
      <c r="L392" t="s">
        <v>192</v>
      </c>
      <c r="M392" s="38" t="s">
        <v>366</v>
      </c>
      <c r="N392" t="s">
        <v>194</v>
      </c>
      <c r="O392" s="36"/>
      <c r="P392" t="s">
        <v>192</v>
      </c>
      <c r="Q392" s="38" t="s">
        <v>207</v>
      </c>
      <c r="S392" s="36"/>
      <c r="T392" t="s">
        <v>192</v>
      </c>
      <c r="U392" s="38">
        <v>13.2</v>
      </c>
      <c r="V392" t="s">
        <v>162</v>
      </c>
    </row>
    <row r="393" spans="1:22" ht="15.75" thickTop="1" x14ac:dyDescent="0.25">
      <c r="A393" s="10"/>
      <c r="B393" s="17"/>
      <c r="C393" s="17" t="s">
        <v>162</v>
      </c>
      <c r="D393" s="25"/>
      <c r="E393" s="25"/>
      <c r="F393" s="17"/>
      <c r="G393" s="17"/>
      <c r="H393" s="25"/>
      <c r="I393" s="25"/>
      <c r="J393" s="17"/>
      <c r="K393" s="17"/>
      <c r="L393" s="25"/>
      <c r="M393" s="25"/>
      <c r="N393" s="17"/>
      <c r="O393" s="17"/>
      <c r="P393" s="25"/>
      <c r="Q393" s="25"/>
      <c r="R393" s="17"/>
      <c r="S393" s="17"/>
      <c r="T393" s="25"/>
      <c r="U393" s="25"/>
      <c r="V393" s="17"/>
    </row>
  </sheetData>
  <mergeCells count="242">
    <mergeCell ref="B345:V345"/>
    <mergeCell ref="B346:V346"/>
    <mergeCell ref="B347:V347"/>
    <mergeCell ref="B348:V348"/>
    <mergeCell ref="B349:V349"/>
    <mergeCell ref="B350:V350"/>
    <mergeCell ref="B339:V339"/>
    <mergeCell ref="B340:V340"/>
    <mergeCell ref="B341:V341"/>
    <mergeCell ref="B342:V342"/>
    <mergeCell ref="B343:V343"/>
    <mergeCell ref="B344:V344"/>
    <mergeCell ref="B283:V283"/>
    <mergeCell ref="B284:V284"/>
    <mergeCell ref="B285:V285"/>
    <mergeCell ref="B286:V286"/>
    <mergeCell ref="B287:V287"/>
    <mergeCell ref="B288:V288"/>
    <mergeCell ref="B277:V277"/>
    <mergeCell ref="B278:V278"/>
    <mergeCell ref="B279:V279"/>
    <mergeCell ref="B280:V280"/>
    <mergeCell ref="B281:V281"/>
    <mergeCell ref="B282:V282"/>
    <mergeCell ref="B230:V230"/>
    <mergeCell ref="B231:V231"/>
    <mergeCell ref="B232:V232"/>
    <mergeCell ref="B233:V233"/>
    <mergeCell ref="B234:V234"/>
    <mergeCell ref="B235:V235"/>
    <mergeCell ref="B224:V224"/>
    <mergeCell ref="B225:V225"/>
    <mergeCell ref="B226:V226"/>
    <mergeCell ref="B227:V227"/>
    <mergeCell ref="B228:V228"/>
    <mergeCell ref="B229:V229"/>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38:V138"/>
    <mergeCell ref="B139:V139"/>
    <mergeCell ref="B140:V140"/>
    <mergeCell ref="B141:V141"/>
    <mergeCell ref="B142:V142"/>
    <mergeCell ref="B143:V143"/>
    <mergeCell ref="B132:V132"/>
    <mergeCell ref="B133:V133"/>
    <mergeCell ref="B134:V134"/>
    <mergeCell ref="B135:V135"/>
    <mergeCell ref="B136:V136"/>
    <mergeCell ref="B137:V137"/>
    <mergeCell ref="B97:V97"/>
    <mergeCell ref="B98:V98"/>
    <mergeCell ref="B99:V99"/>
    <mergeCell ref="B100:V100"/>
    <mergeCell ref="B101:V101"/>
    <mergeCell ref="B102:V102"/>
    <mergeCell ref="B91:V91"/>
    <mergeCell ref="B92:V92"/>
    <mergeCell ref="B93:V93"/>
    <mergeCell ref="B94:V94"/>
    <mergeCell ref="B95:V95"/>
    <mergeCell ref="B96:V96"/>
    <mergeCell ref="B56:V56"/>
    <mergeCell ref="B57:V57"/>
    <mergeCell ref="B58:V58"/>
    <mergeCell ref="B59:V59"/>
    <mergeCell ref="B60:V60"/>
    <mergeCell ref="B61:V61"/>
    <mergeCell ref="B50:V50"/>
    <mergeCell ref="B51:V51"/>
    <mergeCell ref="B52:V52"/>
    <mergeCell ref="B53:V53"/>
    <mergeCell ref="B54:V54"/>
    <mergeCell ref="B55:V5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93"/>
    <mergeCell ref="B4:V4"/>
    <mergeCell ref="B5:V5"/>
    <mergeCell ref="B6:V6"/>
    <mergeCell ref="B7:V7"/>
    <mergeCell ref="B8:V8"/>
    <mergeCell ref="O352:O353"/>
    <mergeCell ref="P352:Q353"/>
    <mergeCell ref="R352:R353"/>
    <mergeCell ref="S352:S353"/>
    <mergeCell ref="T352:U353"/>
    <mergeCell ref="V352:V353"/>
    <mergeCell ref="G352:G353"/>
    <mergeCell ref="H352:I353"/>
    <mergeCell ref="J352:J353"/>
    <mergeCell ref="K352:K353"/>
    <mergeCell ref="L352:M353"/>
    <mergeCell ref="N352:N353"/>
    <mergeCell ref="P290:Q291"/>
    <mergeCell ref="R290:R291"/>
    <mergeCell ref="S290:S291"/>
    <mergeCell ref="T290:U291"/>
    <mergeCell ref="V290:V291"/>
    <mergeCell ref="B352:B353"/>
    <mergeCell ref="C352:C353"/>
    <mergeCell ref="D352:E352"/>
    <mergeCell ref="D353:E353"/>
    <mergeCell ref="F352:F353"/>
    <mergeCell ref="H290:I291"/>
    <mergeCell ref="J290:J291"/>
    <mergeCell ref="K290:K291"/>
    <mergeCell ref="L290:M291"/>
    <mergeCell ref="N290:N291"/>
    <mergeCell ref="O290:O291"/>
    <mergeCell ref="B290:B291"/>
    <mergeCell ref="C290:C291"/>
    <mergeCell ref="D290:E290"/>
    <mergeCell ref="D291:E291"/>
    <mergeCell ref="F290:F291"/>
    <mergeCell ref="G290:G291"/>
    <mergeCell ref="O237:O238"/>
    <mergeCell ref="P237:Q238"/>
    <mergeCell ref="R237:R238"/>
    <mergeCell ref="S237:S238"/>
    <mergeCell ref="T237:U238"/>
    <mergeCell ref="V237:V238"/>
    <mergeCell ref="G237:G238"/>
    <mergeCell ref="H237:I238"/>
    <mergeCell ref="J237:J238"/>
    <mergeCell ref="K237:K238"/>
    <mergeCell ref="L237:M238"/>
    <mergeCell ref="N237:N238"/>
    <mergeCell ref="P186:Q187"/>
    <mergeCell ref="R186:R187"/>
    <mergeCell ref="S186:S187"/>
    <mergeCell ref="T186:U187"/>
    <mergeCell ref="V186:V187"/>
    <mergeCell ref="B237:B238"/>
    <mergeCell ref="C237:C238"/>
    <mergeCell ref="D237:E237"/>
    <mergeCell ref="D238:E238"/>
    <mergeCell ref="F237:F238"/>
    <mergeCell ref="H186:I187"/>
    <mergeCell ref="J186:J187"/>
    <mergeCell ref="K186:K187"/>
    <mergeCell ref="L186:M187"/>
    <mergeCell ref="N186:N187"/>
    <mergeCell ref="O186:O187"/>
    <mergeCell ref="B186:B187"/>
    <mergeCell ref="C186:C187"/>
    <mergeCell ref="D186:E186"/>
    <mergeCell ref="D187:E187"/>
    <mergeCell ref="F186:F187"/>
    <mergeCell ref="G186:G187"/>
    <mergeCell ref="O145:O146"/>
    <mergeCell ref="P145:Q146"/>
    <mergeCell ref="R145:R146"/>
    <mergeCell ref="S145:S146"/>
    <mergeCell ref="T145:U146"/>
    <mergeCell ref="V145:V146"/>
    <mergeCell ref="G145:G146"/>
    <mergeCell ref="H145:I146"/>
    <mergeCell ref="J145:J146"/>
    <mergeCell ref="K145:K146"/>
    <mergeCell ref="L145:M146"/>
    <mergeCell ref="N145:N146"/>
    <mergeCell ref="P104:Q105"/>
    <mergeCell ref="R104:R105"/>
    <mergeCell ref="S104:S105"/>
    <mergeCell ref="T104:U105"/>
    <mergeCell ref="V104:V105"/>
    <mergeCell ref="B145:B146"/>
    <mergeCell ref="C145:C146"/>
    <mergeCell ref="D145:E145"/>
    <mergeCell ref="D146:E146"/>
    <mergeCell ref="F145:F146"/>
    <mergeCell ref="H104:I105"/>
    <mergeCell ref="J104:J105"/>
    <mergeCell ref="K104:K105"/>
    <mergeCell ref="L104:M105"/>
    <mergeCell ref="N104:N105"/>
    <mergeCell ref="O104:O105"/>
    <mergeCell ref="B104:B105"/>
    <mergeCell ref="C104:C105"/>
    <mergeCell ref="D104:E104"/>
    <mergeCell ref="D105:E105"/>
    <mergeCell ref="F104:F105"/>
    <mergeCell ref="G104:G105"/>
    <mergeCell ref="O63:O64"/>
    <mergeCell ref="P63:Q64"/>
    <mergeCell ref="R63:R64"/>
    <mergeCell ref="S63:S64"/>
    <mergeCell ref="T63:U64"/>
    <mergeCell ref="V63:V64"/>
    <mergeCell ref="G63:G64"/>
    <mergeCell ref="H63:I64"/>
    <mergeCell ref="J63:J64"/>
    <mergeCell ref="K63:K64"/>
    <mergeCell ref="L63:M64"/>
    <mergeCell ref="N63:N64"/>
    <mergeCell ref="P22:Q23"/>
    <mergeCell ref="R22:R23"/>
    <mergeCell ref="S22:S23"/>
    <mergeCell ref="T22:U23"/>
    <mergeCell ref="V22:V23"/>
    <mergeCell ref="B63:B64"/>
    <mergeCell ref="C63:C64"/>
    <mergeCell ref="D63:E63"/>
    <mergeCell ref="D64:E64"/>
    <mergeCell ref="F63:F64"/>
    <mergeCell ref="H22:I23"/>
    <mergeCell ref="J22:J23"/>
    <mergeCell ref="K22:K23"/>
    <mergeCell ref="L22:M23"/>
    <mergeCell ref="N22:N23"/>
    <mergeCell ref="O22:O23"/>
    <mergeCell ref="B22:B23"/>
    <mergeCell ref="C22:C23"/>
    <mergeCell ref="D22:E22"/>
    <mergeCell ref="D23: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443</v>
      </c>
      <c r="B1" s="1" t="s">
        <v>1</v>
      </c>
    </row>
    <row r="2" spans="1:2" x14ac:dyDescent="0.25">
      <c r="A2" s="6"/>
      <c r="B2" s="1" t="s">
        <v>2</v>
      </c>
    </row>
    <row r="3" spans="1:2" x14ac:dyDescent="0.25">
      <c r="A3" s="3" t="s">
        <v>142</v>
      </c>
      <c r="B3" s="4" t="s">
        <v>5</v>
      </c>
    </row>
    <row r="4" spans="1:2" x14ac:dyDescent="0.25">
      <c r="A4" s="10" t="s">
        <v>144</v>
      </c>
      <c r="B4" s="4" t="s">
        <v>5</v>
      </c>
    </row>
    <row r="5" spans="1:2" x14ac:dyDescent="0.25">
      <c r="A5" s="10"/>
      <c r="B5" s="13" t="s">
        <v>144</v>
      </c>
    </row>
    <row r="6" spans="1:2" ht="90" x14ac:dyDescent="0.25">
      <c r="A6" s="10"/>
      <c r="B6" s="14" t="s">
        <v>145</v>
      </c>
    </row>
    <row r="7" spans="1:2" x14ac:dyDescent="0.25">
      <c r="A7" s="10" t="s">
        <v>146</v>
      </c>
      <c r="B7" s="4" t="s">
        <v>5</v>
      </c>
    </row>
    <row r="8" spans="1:2" x14ac:dyDescent="0.25">
      <c r="A8" s="10"/>
      <c r="B8" s="13" t="s">
        <v>146</v>
      </c>
    </row>
    <row r="9" spans="1:2" ht="357.75" x14ac:dyDescent="0.25">
      <c r="A9" s="10"/>
      <c r="B9" s="14" t="s">
        <v>147</v>
      </c>
    </row>
    <row r="10" spans="1:2" ht="166.5" x14ac:dyDescent="0.25">
      <c r="A10" s="10"/>
      <c r="B10" s="14" t="s">
        <v>148</v>
      </c>
    </row>
    <row r="11" spans="1:2" x14ac:dyDescent="0.25">
      <c r="A11" s="10" t="s">
        <v>444</v>
      </c>
      <c r="B11" s="4" t="s">
        <v>5</v>
      </c>
    </row>
    <row r="12" spans="1:2" x14ac:dyDescent="0.25">
      <c r="A12" s="10"/>
      <c r="B12" s="4"/>
    </row>
    <row r="13" spans="1:2" ht="165" x14ac:dyDescent="0.25">
      <c r="A13" s="10"/>
      <c r="B13" s="4" t="s">
        <v>445</v>
      </c>
    </row>
    <row r="14" spans="1:2" x14ac:dyDescent="0.25">
      <c r="A14" s="10" t="s">
        <v>446</v>
      </c>
      <c r="B14" s="4" t="s">
        <v>5</v>
      </c>
    </row>
    <row r="15" spans="1:2" ht="60" x14ac:dyDescent="0.25">
      <c r="A15" s="10"/>
      <c r="B15" s="4" t="s">
        <v>447</v>
      </c>
    </row>
    <row r="16" spans="1:2" x14ac:dyDescent="0.25">
      <c r="A16" s="10" t="s">
        <v>448</v>
      </c>
      <c r="B16" s="4" t="s">
        <v>5</v>
      </c>
    </row>
    <row r="17" spans="1:2" ht="102.75" x14ac:dyDescent="0.25">
      <c r="A17" s="10"/>
      <c r="B17" s="14" t="s">
        <v>449</v>
      </c>
    </row>
    <row r="18" spans="1:2" ht="179.25" x14ac:dyDescent="0.25">
      <c r="A18" s="10"/>
      <c r="B18" s="14" t="s">
        <v>220</v>
      </c>
    </row>
    <row r="19" spans="1:2" x14ac:dyDescent="0.25">
      <c r="A19" s="10" t="s">
        <v>450</v>
      </c>
      <c r="B19" s="4" t="s">
        <v>5</v>
      </c>
    </row>
    <row r="20" spans="1:2" ht="281.25" x14ac:dyDescent="0.25">
      <c r="A20" s="10"/>
      <c r="B20" s="14" t="s">
        <v>451</v>
      </c>
    </row>
  </sheetData>
  <mergeCells count="7">
    <mergeCell ref="A19:A20"/>
    <mergeCell ref="A1:A2"/>
    <mergeCell ref="A4:A6"/>
    <mergeCell ref="A7:A10"/>
    <mergeCell ref="A11:A13"/>
    <mergeCell ref="A14: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9.28515625" customWidth="1"/>
    <col min="6" max="6" width="5.28515625" customWidth="1"/>
    <col min="7" max="8" width="3.140625" customWidth="1"/>
    <col min="9" max="9" width="9" customWidth="1"/>
    <col min="10" max="10" width="3.28515625" customWidth="1"/>
    <col min="11" max="11" width="2" customWidth="1"/>
    <col min="12" max="12" width="2.5703125" customWidth="1"/>
    <col min="13" max="13" width="7.5703125" customWidth="1"/>
    <col min="14" max="14" width="3.7109375" customWidth="1"/>
    <col min="15" max="15" width="11.42578125" customWidth="1"/>
    <col min="16" max="16" width="2.5703125" customWidth="1"/>
    <col min="17" max="17" width="8" customWidth="1"/>
    <col min="18" max="18" width="3.28515625" customWidth="1"/>
  </cols>
  <sheetData>
    <row r="1" spans="1:18" ht="15" customHeight="1" x14ac:dyDescent="0.25">
      <c r="A1" s="6" t="s">
        <v>4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8</v>
      </c>
      <c r="B3" s="9" t="s">
        <v>5</v>
      </c>
      <c r="C3" s="9"/>
      <c r="D3" s="9"/>
      <c r="E3" s="9"/>
      <c r="F3" s="9"/>
      <c r="G3" s="9"/>
      <c r="H3" s="9"/>
      <c r="I3" s="9"/>
      <c r="J3" s="9"/>
      <c r="K3" s="9"/>
      <c r="L3" s="9"/>
      <c r="M3" s="9"/>
      <c r="N3" s="9"/>
      <c r="O3" s="9"/>
      <c r="P3" s="9"/>
      <c r="Q3" s="9"/>
      <c r="R3" s="9"/>
    </row>
    <row r="4" spans="1:18" ht="15" customHeight="1" x14ac:dyDescent="0.25">
      <c r="A4" s="10" t="s">
        <v>453</v>
      </c>
      <c r="B4" s="9" t="s">
        <v>5</v>
      </c>
      <c r="C4" s="9"/>
      <c r="D4" s="9"/>
      <c r="E4" s="9"/>
      <c r="F4" s="9"/>
      <c r="G4" s="9"/>
      <c r="H4" s="9"/>
      <c r="I4" s="9"/>
      <c r="J4" s="9"/>
      <c r="K4" s="9"/>
      <c r="L4" s="9"/>
      <c r="M4" s="9"/>
      <c r="N4" s="9"/>
      <c r="O4" s="9"/>
      <c r="P4" s="9"/>
      <c r="Q4" s="9"/>
      <c r="R4" s="9"/>
    </row>
    <row r="5" spans="1:18" x14ac:dyDescent="0.25">
      <c r="A5" s="10"/>
      <c r="B5" s="31" t="s">
        <v>161</v>
      </c>
      <c r="C5" s="31"/>
      <c r="D5" s="31"/>
      <c r="E5" s="31"/>
      <c r="F5" s="31"/>
      <c r="G5" s="31"/>
      <c r="H5" s="31"/>
      <c r="I5" s="31"/>
      <c r="J5" s="31"/>
      <c r="K5" s="31"/>
      <c r="L5" s="31"/>
      <c r="M5" s="31"/>
      <c r="N5" s="31"/>
      <c r="O5" s="31"/>
      <c r="P5" s="31"/>
      <c r="Q5" s="31"/>
      <c r="R5" s="31"/>
    </row>
    <row r="6" spans="1:18" x14ac:dyDescent="0.25">
      <c r="A6" s="10"/>
      <c r="B6" s="9"/>
      <c r="C6" s="9"/>
      <c r="D6" s="9"/>
      <c r="E6" s="9"/>
      <c r="F6" s="9"/>
      <c r="G6" s="9"/>
      <c r="H6" s="9"/>
      <c r="I6" s="9"/>
      <c r="J6" s="9"/>
      <c r="K6" s="9"/>
      <c r="L6" s="9"/>
      <c r="M6" s="9"/>
      <c r="N6" s="9"/>
      <c r="O6" s="9"/>
      <c r="P6" s="9"/>
      <c r="Q6" s="9"/>
      <c r="R6" s="9"/>
    </row>
    <row r="7" spans="1:18" ht="15.75" x14ac:dyDescent="0.25">
      <c r="A7" s="10"/>
      <c r="B7" s="33"/>
      <c r="C7" s="33"/>
      <c r="D7" s="33"/>
      <c r="E7" s="33"/>
      <c r="F7" s="33"/>
      <c r="G7" s="33"/>
      <c r="H7" s="33"/>
      <c r="I7" s="33"/>
      <c r="J7" s="33"/>
      <c r="K7" s="33"/>
      <c r="L7" s="33"/>
      <c r="M7" s="33"/>
      <c r="N7" s="33"/>
      <c r="O7" s="33"/>
      <c r="P7" s="33"/>
      <c r="Q7" s="33"/>
      <c r="R7" s="33"/>
    </row>
    <row r="8" spans="1:18" x14ac:dyDescent="0.25">
      <c r="A8" s="10"/>
      <c r="B8" s="9"/>
      <c r="C8" s="9"/>
      <c r="D8" s="9"/>
      <c r="E8" s="9"/>
      <c r="F8" s="9"/>
      <c r="G8" s="9"/>
      <c r="H8" s="9"/>
      <c r="I8" s="9"/>
      <c r="J8" s="9"/>
      <c r="K8" s="9"/>
      <c r="L8" s="9"/>
      <c r="M8" s="9"/>
      <c r="N8" s="9"/>
      <c r="O8" s="9"/>
      <c r="P8" s="9"/>
      <c r="Q8" s="9"/>
      <c r="R8" s="9"/>
    </row>
    <row r="9" spans="1:18" x14ac:dyDescent="0.25">
      <c r="A9" s="10"/>
      <c r="B9" s="4"/>
      <c r="C9" s="4"/>
      <c r="D9" s="4"/>
      <c r="E9" s="4"/>
      <c r="F9" s="4"/>
      <c r="G9" s="4"/>
      <c r="H9" s="4"/>
      <c r="I9" s="4"/>
      <c r="J9" s="4"/>
      <c r="K9" s="4"/>
      <c r="L9" s="4"/>
      <c r="M9" s="4"/>
      <c r="N9" s="4"/>
      <c r="O9" s="4"/>
      <c r="P9" s="4"/>
      <c r="Q9" s="4"/>
      <c r="R9" s="4"/>
    </row>
    <row r="10" spans="1:18" ht="15.75" thickBot="1" x14ac:dyDescent="0.3">
      <c r="A10" s="10"/>
      <c r="B10" s="4"/>
      <c r="C10" s="4" t="s">
        <v>162</v>
      </c>
      <c r="D10" s="26" t="s">
        <v>163</v>
      </c>
      <c r="E10" s="26"/>
      <c r="F10" s="26"/>
      <c r="G10" s="26"/>
      <c r="H10" s="26"/>
      <c r="I10" s="26"/>
      <c r="J10" s="4"/>
      <c r="K10" s="4"/>
      <c r="L10" s="26" t="s">
        <v>164</v>
      </c>
      <c r="M10" s="26"/>
      <c r="N10" s="26"/>
      <c r="O10" s="26"/>
      <c r="P10" s="26"/>
      <c r="Q10" s="26"/>
      <c r="R10" s="4"/>
    </row>
    <row r="11" spans="1:18" ht="15.75" thickBot="1" x14ac:dyDescent="0.3">
      <c r="A11" s="10"/>
      <c r="B11" s="4"/>
      <c r="C11" s="4" t="s">
        <v>162</v>
      </c>
      <c r="D11" s="27">
        <v>2012</v>
      </c>
      <c r="E11" s="27"/>
      <c r="F11" s="4"/>
      <c r="G11" s="4"/>
      <c r="H11" s="27">
        <v>2013</v>
      </c>
      <c r="I11" s="27"/>
      <c r="J11" s="4"/>
      <c r="K11" s="4"/>
      <c r="L11" s="27">
        <v>2012</v>
      </c>
      <c r="M11" s="27"/>
      <c r="N11" s="4"/>
      <c r="O11" s="4"/>
      <c r="P11" s="27">
        <v>2013</v>
      </c>
      <c r="Q11" s="27"/>
      <c r="R11" s="4"/>
    </row>
    <row r="12" spans="1:18" x14ac:dyDescent="0.25">
      <c r="A12" s="10"/>
      <c r="B12" s="18" t="s">
        <v>165</v>
      </c>
      <c r="C12" s="19" t="s">
        <v>162</v>
      </c>
      <c r="D12" s="19"/>
      <c r="E12" s="20">
        <v>40.6</v>
      </c>
      <c r="F12" s="21" t="s">
        <v>166</v>
      </c>
      <c r="G12" s="19"/>
      <c r="H12" s="19"/>
      <c r="I12" s="20">
        <v>38</v>
      </c>
      <c r="J12" s="21" t="s">
        <v>166</v>
      </c>
      <c r="K12" s="19"/>
      <c r="L12" s="19"/>
      <c r="M12" s="20">
        <v>39.700000000000003</v>
      </c>
      <c r="N12" s="21" t="s">
        <v>166</v>
      </c>
      <c r="O12" s="19"/>
      <c r="P12" s="19"/>
      <c r="Q12" s="20">
        <v>38.5</v>
      </c>
      <c r="R12" s="21" t="s">
        <v>166</v>
      </c>
    </row>
    <row r="13" spans="1:18" x14ac:dyDescent="0.25">
      <c r="A13" s="10"/>
      <c r="B13" s="2" t="s">
        <v>167</v>
      </c>
      <c r="C13" s="4" t="s">
        <v>162</v>
      </c>
      <c r="D13" s="4"/>
      <c r="E13" s="22">
        <v>14.5</v>
      </c>
      <c r="F13" t="s">
        <v>162</v>
      </c>
      <c r="G13" s="4"/>
      <c r="H13" s="4"/>
      <c r="I13" s="22">
        <v>14.2</v>
      </c>
      <c r="J13" t="s">
        <v>162</v>
      </c>
      <c r="K13" s="4"/>
      <c r="L13" s="4"/>
      <c r="M13" s="22">
        <v>15.5</v>
      </c>
      <c r="N13" t="s">
        <v>162</v>
      </c>
      <c r="O13" s="4"/>
      <c r="P13" s="4"/>
      <c r="Q13" s="22">
        <v>14.4</v>
      </c>
      <c r="R13" t="s">
        <v>162</v>
      </c>
    </row>
    <row r="14" spans="1:18" x14ac:dyDescent="0.25">
      <c r="A14" s="10"/>
      <c r="B14" s="18" t="s">
        <v>168</v>
      </c>
      <c r="C14" s="19" t="s">
        <v>162</v>
      </c>
      <c r="D14" s="19"/>
      <c r="E14" s="20">
        <v>35.6</v>
      </c>
      <c r="F14" s="21" t="s">
        <v>162</v>
      </c>
      <c r="G14" s="19"/>
      <c r="H14" s="19"/>
      <c r="I14" s="20">
        <v>35.700000000000003</v>
      </c>
      <c r="J14" s="21" t="s">
        <v>162</v>
      </c>
      <c r="K14" s="19"/>
      <c r="L14" s="19"/>
      <c r="M14" s="20">
        <v>35.1</v>
      </c>
      <c r="N14" s="21" t="s">
        <v>162</v>
      </c>
      <c r="O14" s="19"/>
      <c r="P14" s="19"/>
      <c r="Q14" s="20">
        <v>35.700000000000003</v>
      </c>
      <c r="R14" s="21" t="s">
        <v>162</v>
      </c>
    </row>
    <row r="15" spans="1:18" ht="15.75" thickBot="1" x14ac:dyDescent="0.3">
      <c r="A15" s="10"/>
      <c r="B15" s="2" t="s">
        <v>169</v>
      </c>
      <c r="C15" s="4" t="s">
        <v>162</v>
      </c>
      <c r="D15" s="4"/>
      <c r="E15" s="22">
        <v>9.3000000000000007</v>
      </c>
      <c r="F15" t="s">
        <v>162</v>
      </c>
      <c r="G15" s="4"/>
      <c r="H15" s="4"/>
      <c r="I15" s="22">
        <v>12.1</v>
      </c>
      <c r="J15" t="s">
        <v>162</v>
      </c>
      <c r="K15" s="4"/>
      <c r="L15" s="4"/>
      <c r="M15" s="22">
        <v>9.6999999999999993</v>
      </c>
      <c r="N15" t="s">
        <v>162</v>
      </c>
      <c r="O15" s="4"/>
      <c r="P15" s="4"/>
      <c r="Q15" s="22">
        <v>11.4</v>
      </c>
      <c r="R15" t="s">
        <v>162</v>
      </c>
    </row>
    <row r="16" spans="1:18" x14ac:dyDescent="0.25">
      <c r="A16" s="10"/>
      <c r="B16" s="17"/>
      <c r="C16" s="17" t="s">
        <v>162</v>
      </c>
      <c r="D16" s="23"/>
      <c r="E16" s="23"/>
      <c r="F16" s="17"/>
      <c r="G16" s="17"/>
      <c r="H16" s="23"/>
      <c r="I16" s="23"/>
      <c r="J16" s="17"/>
      <c r="K16" s="17"/>
      <c r="L16" s="23"/>
      <c r="M16" s="23"/>
      <c r="N16" s="17"/>
      <c r="O16" s="17"/>
      <c r="P16" s="23"/>
      <c r="Q16" s="23"/>
      <c r="R16" s="17"/>
    </row>
    <row r="17" spans="1:18" ht="15.75" thickBot="1" x14ac:dyDescent="0.3">
      <c r="A17" s="10"/>
      <c r="B17" s="18" t="s">
        <v>95</v>
      </c>
      <c r="C17" s="24" t="s">
        <v>162</v>
      </c>
      <c r="D17" s="19"/>
      <c r="E17" s="20">
        <v>100</v>
      </c>
      <c r="F17" s="21" t="s">
        <v>166</v>
      </c>
      <c r="G17" s="24"/>
      <c r="H17" s="19"/>
      <c r="I17" s="20">
        <v>100</v>
      </c>
      <c r="J17" s="21" t="s">
        <v>166</v>
      </c>
      <c r="K17" s="24"/>
      <c r="L17" s="19"/>
      <c r="M17" s="20">
        <v>100</v>
      </c>
      <c r="N17" s="21" t="s">
        <v>166</v>
      </c>
      <c r="O17" s="24"/>
      <c r="P17" s="19"/>
      <c r="Q17" s="20">
        <v>100</v>
      </c>
      <c r="R17" s="21" t="s">
        <v>166</v>
      </c>
    </row>
    <row r="18" spans="1:18" ht="15.75" thickTop="1" x14ac:dyDescent="0.25">
      <c r="A18" s="10"/>
      <c r="B18" s="17"/>
      <c r="C18" s="17" t="s">
        <v>162</v>
      </c>
      <c r="D18" s="25"/>
      <c r="E18" s="25"/>
      <c r="F18" s="17"/>
      <c r="G18" s="17"/>
      <c r="H18" s="25"/>
      <c r="I18" s="25"/>
      <c r="J18" s="17"/>
      <c r="K18" s="17"/>
      <c r="L18" s="25"/>
      <c r="M18" s="25"/>
      <c r="N18" s="17"/>
      <c r="O18" s="17"/>
      <c r="P18" s="25"/>
      <c r="Q18" s="25"/>
      <c r="R18" s="17"/>
    </row>
    <row r="19" spans="1:18" ht="18.75" x14ac:dyDescent="0.3">
      <c r="A19" s="10"/>
      <c r="B19" s="34"/>
      <c r="C19" s="34"/>
      <c r="D19" s="34"/>
      <c r="E19" s="34"/>
      <c r="F19" s="34"/>
      <c r="G19" s="34"/>
      <c r="H19" s="34"/>
      <c r="I19" s="34"/>
      <c r="J19" s="34"/>
      <c r="K19" s="34"/>
      <c r="L19" s="34"/>
      <c r="M19" s="34"/>
      <c r="N19" s="34"/>
      <c r="O19" s="34"/>
      <c r="P19" s="34"/>
      <c r="Q19" s="34"/>
      <c r="R19" s="34"/>
    </row>
    <row r="20" spans="1:18" x14ac:dyDescent="0.25">
      <c r="A20" s="10"/>
      <c r="B20" s="9"/>
      <c r="C20" s="9"/>
      <c r="D20" s="9"/>
      <c r="E20" s="9"/>
      <c r="F20" s="9"/>
      <c r="G20" s="9"/>
      <c r="H20" s="9"/>
      <c r="I20" s="9"/>
      <c r="J20" s="9"/>
      <c r="K20" s="9"/>
      <c r="L20" s="9"/>
      <c r="M20" s="9"/>
      <c r="N20" s="9"/>
      <c r="O20" s="9"/>
      <c r="P20" s="9"/>
      <c r="Q20" s="9"/>
      <c r="R20" s="9"/>
    </row>
    <row r="21" spans="1:18" ht="45" x14ac:dyDescent="0.25">
      <c r="A21" s="10"/>
      <c r="B21" s="28">
        <v>-1</v>
      </c>
      <c r="C21" s="28" t="s">
        <v>170</v>
      </c>
    </row>
    <row r="22" spans="1:18" ht="15" customHeight="1" x14ac:dyDescent="0.25">
      <c r="A22" s="10" t="s">
        <v>454</v>
      </c>
      <c r="B22" s="9" t="s">
        <v>5</v>
      </c>
      <c r="C22" s="9"/>
      <c r="D22" s="9"/>
      <c r="E22" s="9"/>
      <c r="F22" s="9"/>
      <c r="G22" s="9"/>
      <c r="H22" s="9"/>
      <c r="I22" s="9"/>
      <c r="J22" s="9"/>
      <c r="K22" s="9"/>
      <c r="L22" s="9"/>
      <c r="M22" s="9"/>
      <c r="N22" s="9"/>
      <c r="O22" s="9"/>
      <c r="P22" s="9"/>
      <c r="Q22" s="9"/>
      <c r="R22" s="9"/>
    </row>
    <row r="23" spans="1:18" x14ac:dyDescent="0.25">
      <c r="A23" s="10"/>
      <c r="B23" s="57" t="s">
        <v>177</v>
      </c>
      <c r="C23" s="57"/>
      <c r="D23" s="57"/>
      <c r="E23" s="57"/>
      <c r="F23" s="57"/>
      <c r="G23" s="57"/>
      <c r="H23" s="57"/>
      <c r="I23" s="57"/>
      <c r="J23" s="57"/>
      <c r="K23" s="57"/>
      <c r="L23" s="57"/>
      <c r="M23" s="57"/>
      <c r="N23" s="57"/>
      <c r="O23" s="57"/>
      <c r="P23" s="57"/>
      <c r="Q23" s="57"/>
      <c r="R23" s="57"/>
    </row>
    <row r="24" spans="1:18" ht="15.75" x14ac:dyDescent="0.25">
      <c r="A24" s="10"/>
      <c r="B24" s="33"/>
      <c r="C24" s="33"/>
      <c r="D24" s="33"/>
      <c r="E24" s="33"/>
      <c r="F24" s="33"/>
      <c r="G24" s="33"/>
      <c r="H24" s="33"/>
      <c r="I24" s="33"/>
      <c r="J24" s="33"/>
      <c r="K24" s="33"/>
      <c r="L24" s="33"/>
      <c r="M24" s="33"/>
      <c r="N24" s="33"/>
      <c r="O24" s="33"/>
      <c r="P24" s="33"/>
      <c r="Q24" s="33"/>
      <c r="R24" s="33"/>
    </row>
    <row r="25" spans="1:18" x14ac:dyDescent="0.25">
      <c r="A25" s="10"/>
      <c r="B25" s="48"/>
      <c r="C25" s="48"/>
      <c r="D25" s="48"/>
      <c r="E25" s="48"/>
      <c r="F25" s="48"/>
      <c r="G25" s="48"/>
      <c r="H25" s="48"/>
      <c r="I25" s="48"/>
      <c r="J25" s="48"/>
      <c r="K25" s="48"/>
      <c r="L25" s="48"/>
      <c r="M25" s="48"/>
      <c r="N25" s="48"/>
      <c r="O25" s="48"/>
      <c r="P25" s="48"/>
      <c r="Q25" s="48"/>
      <c r="R25" s="48"/>
    </row>
    <row r="26" spans="1:18" x14ac:dyDescent="0.25">
      <c r="A26" s="10"/>
      <c r="B26" s="54"/>
      <c r="C26" s="54" t="s">
        <v>162</v>
      </c>
      <c r="D26" s="55" t="s">
        <v>178</v>
      </c>
      <c r="E26" s="55"/>
      <c r="F26" s="54"/>
      <c r="G26" s="54" t="s">
        <v>162</v>
      </c>
      <c r="H26" s="55" t="s">
        <v>180</v>
      </c>
      <c r="I26" s="55"/>
      <c r="J26" s="54"/>
      <c r="K26" s="54" t="s">
        <v>162</v>
      </c>
      <c r="L26" s="55" t="s">
        <v>185</v>
      </c>
      <c r="M26" s="55"/>
      <c r="N26" s="54"/>
      <c r="O26" s="54"/>
      <c r="P26" s="55" t="s">
        <v>189</v>
      </c>
      <c r="Q26" s="55"/>
      <c r="R26" s="54"/>
    </row>
    <row r="27" spans="1:18" x14ac:dyDescent="0.25">
      <c r="A27" s="10"/>
      <c r="B27" s="54"/>
      <c r="C27" s="54"/>
      <c r="D27" s="55" t="s">
        <v>179</v>
      </c>
      <c r="E27" s="55"/>
      <c r="F27" s="54"/>
      <c r="G27" s="54"/>
      <c r="H27" s="55" t="s">
        <v>181</v>
      </c>
      <c r="I27" s="55"/>
      <c r="J27" s="54"/>
      <c r="K27" s="54"/>
      <c r="L27" s="55" t="s">
        <v>186</v>
      </c>
      <c r="M27" s="55"/>
      <c r="N27" s="54"/>
      <c r="O27" s="54"/>
      <c r="P27" s="55" t="s">
        <v>190</v>
      </c>
      <c r="Q27" s="55"/>
      <c r="R27" s="54"/>
    </row>
    <row r="28" spans="1:18" x14ac:dyDescent="0.25">
      <c r="A28" s="10"/>
      <c r="B28" s="54"/>
      <c r="C28" s="54"/>
      <c r="D28" s="55"/>
      <c r="E28" s="55"/>
      <c r="F28" s="54"/>
      <c r="G28" s="54"/>
      <c r="H28" s="55" t="s">
        <v>182</v>
      </c>
      <c r="I28" s="55"/>
      <c r="J28" s="54"/>
      <c r="K28" s="54"/>
      <c r="L28" s="55" t="s">
        <v>187</v>
      </c>
      <c r="M28" s="55"/>
      <c r="N28" s="54"/>
      <c r="O28" s="54"/>
      <c r="P28" s="55"/>
      <c r="Q28" s="55"/>
      <c r="R28" s="54"/>
    </row>
    <row r="29" spans="1:18" x14ac:dyDescent="0.25">
      <c r="A29" s="10"/>
      <c r="B29" s="54"/>
      <c r="C29" s="54"/>
      <c r="D29" s="55"/>
      <c r="E29" s="55"/>
      <c r="F29" s="54"/>
      <c r="G29" s="54"/>
      <c r="H29" s="55" t="s">
        <v>183</v>
      </c>
      <c r="I29" s="55"/>
      <c r="J29" s="54"/>
      <c r="K29" s="54"/>
      <c r="L29" s="55" t="s">
        <v>188</v>
      </c>
      <c r="M29" s="55"/>
      <c r="N29" s="54"/>
      <c r="O29" s="54"/>
      <c r="P29" s="55"/>
      <c r="Q29" s="55"/>
      <c r="R29" s="54"/>
    </row>
    <row r="30" spans="1:18" ht="15.75" thickBot="1" x14ac:dyDescent="0.3">
      <c r="A30" s="10"/>
      <c r="B30" s="54"/>
      <c r="C30" s="54"/>
      <c r="D30" s="56"/>
      <c r="E30" s="56"/>
      <c r="F30" s="54"/>
      <c r="G30" s="54"/>
      <c r="H30" s="56" t="s">
        <v>184</v>
      </c>
      <c r="I30" s="56"/>
      <c r="J30" s="54"/>
      <c r="K30" s="54"/>
      <c r="L30" s="56"/>
      <c r="M30" s="56"/>
      <c r="N30" s="54"/>
      <c r="O30" s="54"/>
      <c r="P30" s="56"/>
      <c r="Q30" s="56"/>
      <c r="R30" s="54"/>
    </row>
    <row r="31" spans="1:18" x14ac:dyDescent="0.25">
      <c r="A31" s="10"/>
      <c r="B31" s="49" t="s">
        <v>191</v>
      </c>
      <c r="C31" s="50" t="s">
        <v>162</v>
      </c>
      <c r="D31" s="50" t="s">
        <v>192</v>
      </c>
      <c r="E31" s="51">
        <v>93.6</v>
      </c>
      <c r="F31" s="52" t="s">
        <v>162</v>
      </c>
      <c r="G31" s="50" t="s">
        <v>162</v>
      </c>
      <c r="H31" s="50" t="s">
        <v>192</v>
      </c>
      <c r="I31" s="51">
        <v>73.599999999999994</v>
      </c>
      <c r="J31" s="52" t="s">
        <v>162</v>
      </c>
      <c r="K31" s="50" t="s">
        <v>162</v>
      </c>
      <c r="L31" s="50" t="s">
        <v>192</v>
      </c>
      <c r="M31" s="51" t="s">
        <v>193</v>
      </c>
      <c r="N31" s="52" t="s">
        <v>194</v>
      </c>
      <c r="O31" s="50"/>
      <c r="P31" s="50" t="s">
        <v>192</v>
      </c>
      <c r="Q31" s="51">
        <v>94.7</v>
      </c>
      <c r="R31" s="52" t="s">
        <v>162</v>
      </c>
    </row>
  </sheetData>
  <mergeCells count="51">
    <mergeCell ref="B8:R8"/>
    <mergeCell ref="B19:R19"/>
    <mergeCell ref="B20:R20"/>
    <mergeCell ref="A22:A31"/>
    <mergeCell ref="B22:R22"/>
    <mergeCell ref="B23:R23"/>
    <mergeCell ref="B24:R24"/>
    <mergeCell ref="R26:R30"/>
    <mergeCell ref="A1:A2"/>
    <mergeCell ref="B1:R1"/>
    <mergeCell ref="B2:R2"/>
    <mergeCell ref="B3:R3"/>
    <mergeCell ref="A4:A21"/>
    <mergeCell ref="B4:R4"/>
    <mergeCell ref="B5:R5"/>
    <mergeCell ref="B6:R6"/>
    <mergeCell ref="B7:R7"/>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 bestFit="1" customWidth="1"/>
    <col min="6" max="6" width="2.140625" bestFit="1" customWidth="1"/>
    <col min="8" max="8" width="2" bestFit="1" customWidth="1"/>
    <col min="9" max="9" width="4.28515625" bestFit="1" customWidth="1"/>
    <col min="10" max="10" width="2.140625" bestFit="1" customWidth="1"/>
    <col min="12" max="12" width="2" bestFit="1" customWidth="1"/>
    <col min="13" max="13" width="5" bestFit="1" customWidth="1"/>
    <col min="14" max="14" width="2.140625" bestFit="1" customWidth="1"/>
    <col min="16" max="16" width="2" bestFit="1" customWidth="1"/>
    <col min="17" max="17" width="5" bestFit="1" customWidth="1"/>
    <col min="18" max="18" width="2.140625" bestFit="1" customWidth="1"/>
  </cols>
  <sheetData>
    <row r="1" spans="1:18" ht="15" customHeight="1" x14ac:dyDescent="0.25">
      <c r="A1" s="6" t="s">
        <v>4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96</v>
      </c>
      <c r="B3" s="9" t="s">
        <v>5</v>
      </c>
      <c r="C3" s="9"/>
      <c r="D3" s="9"/>
      <c r="E3" s="9"/>
      <c r="F3" s="9"/>
      <c r="G3" s="9"/>
      <c r="H3" s="9"/>
      <c r="I3" s="9"/>
      <c r="J3" s="9"/>
      <c r="K3" s="9"/>
      <c r="L3" s="9"/>
      <c r="M3" s="9"/>
      <c r="N3" s="9"/>
      <c r="O3" s="9"/>
      <c r="P3" s="9"/>
      <c r="Q3" s="9"/>
      <c r="R3" s="9"/>
    </row>
    <row r="4" spans="1:18" ht="15" customHeight="1" x14ac:dyDescent="0.25">
      <c r="A4" s="10" t="s">
        <v>456</v>
      </c>
      <c r="B4" s="9" t="s">
        <v>5</v>
      </c>
      <c r="C4" s="9"/>
      <c r="D4" s="9"/>
      <c r="E4" s="9"/>
      <c r="F4" s="9"/>
      <c r="G4" s="9"/>
      <c r="H4" s="9"/>
      <c r="I4" s="9"/>
      <c r="J4" s="9"/>
      <c r="K4" s="9"/>
      <c r="L4" s="9"/>
      <c r="M4" s="9"/>
      <c r="N4" s="9"/>
      <c r="O4" s="9"/>
      <c r="P4" s="9"/>
      <c r="Q4" s="9"/>
      <c r="R4" s="9"/>
    </row>
    <row r="5" spans="1:18" x14ac:dyDescent="0.25">
      <c r="A5" s="10"/>
      <c r="B5" s="31" t="s">
        <v>201</v>
      </c>
      <c r="C5" s="31"/>
      <c r="D5" s="31"/>
      <c r="E5" s="31"/>
      <c r="F5" s="31"/>
      <c r="G5" s="31"/>
      <c r="H5" s="31"/>
      <c r="I5" s="31"/>
      <c r="J5" s="31"/>
      <c r="K5" s="31"/>
      <c r="L5" s="31"/>
      <c r="M5" s="31"/>
      <c r="N5" s="31"/>
      <c r="O5" s="31"/>
      <c r="P5" s="31"/>
      <c r="Q5" s="31"/>
      <c r="R5" s="31"/>
    </row>
    <row r="6" spans="1:18" x14ac:dyDescent="0.25">
      <c r="A6" s="10"/>
      <c r="B6" s="9"/>
      <c r="C6" s="9"/>
      <c r="D6" s="9"/>
      <c r="E6" s="9"/>
      <c r="F6" s="9"/>
      <c r="G6" s="9"/>
      <c r="H6" s="9"/>
      <c r="I6" s="9"/>
      <c r="J6" s="9"/>
      <c r="K6" s="9"/>
      <c r="L6" s="9"/>
      <c r="M6" s="9"/>
      <c r="N6" s="9"/>
      <c r="O6" s="9"/>
      <c r="P6" s="9"/>
      <c r="Q6" s="9"/>
      <c r="R6" s="9"/>
    </row>
    <row r="7" spans="1:18" ht="15.75" x14ac:dyDescent="0.25">
      <c r="A7" s="10"/>
      <c r="B7" s="33"/>
      <c r="C7" s="33"/>
      <c r="D7" s="33"/>
      <c r="E7" s="33"/>
      <c r="F7" s="33"/>
      <c r="G7" s="33"/>
      <c r="H7" s="33"/>
      <c r="I7" s="33"/>
      <c r="J7" s="33"/>
      <c r="K7" s="33"/>
      <c r="L7" s="33"/>
      <c r="M7" s="33"/>
      <c r="N7" s="33"/>
      <c r="O7" s="33"/>
      <c r="P7" s="33"/>
      <c r="Q7" s="33"/>
      <c r="R7" s="33"/>
    </row>
    <row r="8" spans="1:18" x14ac:dyDescent="0.25">
      <c r="A8" s="10"/>
      <c r="B8" s="9"/>
      <c r="C8" s="9"/>
      <c r="D8" s="9"/>
      <c r="E8" s="9"/>
      <c r="F8" s="9"/>
      <c r="G8" s="9"/>
      <c r="H8" s="9"/>
      <c r="I8" s="9"/>
      <c r="J8" s="9"/>
      <c r="K8" s="9"/>
      <c r="L8" s="9"/>
      <c r="M8" s="9"/>
      <c r="N8" s="9"/>
      <c r="O8" s="9"/>
      <c r="P8" s="9"/>
      <c r="Q8" s="9"/>
      <c r="R8" s="9"/>
    </row>
    <row r="9" spans="1:18" x14ac:dyDescent="0.25">
      <c r="A9" s="10"/>
      <c r="B9" s="4"/>
      <c r="C9" s="4"/>
      <c r="D9" s="4"/>
      <c r="E9" s="4"/>
      <c r="F9" s="4"/>
      <c r="G9" s="4"/>
      <c r="H9" s="4"/>
      <c r="I9" s="4"/>
      <c r="J9" s="4"/>
      <c r="K9" s="4"/>
      <c r="L9" s="4"/>
      <c r="M9" s="4"/>
      <c r="N9" s="4"/>
      <c r="O9" s="4"/>
      <c r="P9" s="4"/>
      <c r="Q9" s="4"/>
      <c r="R9" s="4"/>
    </row>
    <row r="10" spans="1:18" ht="15" customHeight="1" x14ac:dyDescent="0.25">
      <c r="A10" s="10"/>
      <c r="B10" s="9"/>
      <c r="C10" s="9" t="s">
        <v>162</v>
      </c>
      <c r="D10" s="29" t="s">
        <v>202</v>
      </c>
      <c r="E10" s="29"/>
      <c r="F10" s="29"/>
      <c r="G10" s="29"/>
      <c r="H10" s="29"/>
      <c r="I10" s="29"/>
      <c r="J10" s="9"/>
      <c r="K10" s="9"/>
      <c r="L10" s="29" t="s">
        <v>204</v>
      </c>
      <c r="M10" s="29"/>
      <c r="N10" s="29"/>
      <c r="O10" s="29"/>
      <c r="P10" s="29"/>
      <c r="Q10" s="29"/>
      <c r="R10" s="9"/>
    </row>
    <row r="11" spans="1:18" ht="15" customHeight="1" x14ac:dyDescent="0.25">
      <c r="A11" s="10"/>
      <c r="B11" s="9"/>
      <c r="C11" s="9"/>
      <c r="D11" s="29" t="s">
        <v>203</v>
      </c>
      <c r="E11" s="29"/>
      <c r="F11" s="29"/>
      <c r="G11" s="29"/>
      <c r="H11" s="29"/>
      <c r="I11" s="29"/>
      <c r="J11" s="9"/>
      <c r="K11" s="9"/>
      <c r="L11" s="29" t="s">
        <v>203</v>
      </c>
      <c r="M11" s="29"/>
      <c r="N11" s="29"/>
      <c r="O11" s="29"/>
      <c r="P11" s="29"/>
      <c r="Q11" s="29"/>
      <c r="R11" s="9"/>
    </row>
    <row r="12" spans="1:18" ht="15.75" thickBot="1" x14ac:dyDescent="0.3">
      <c r="A12" s="10"/>
      <c r="B12" s="4"/>
      <c r="C12" s="4" t="s">
        <v>162</v>
      </c>
      <c r="D12" s="26">
        <v>2012</v>
      </c>
      <c r="E12" s="26"/>
      <c r="F12" s="4"/>
      <c r="G12" s="4"/>
      <c r="H12" s="26">
        <v>2013</v>
      </c>
      <c r="I12" s="26"/>
      <c r="J12" s="4"/>
      <c r="K12" s="4"/>
      <c r="L12" s="26">
        <v>2012</v>
      </c>
      <c r="M12" s="26"/>
      <c r="N12" s="4"/>
      <c r="O12" s="4"/>
      <c r="P12" s="26">
        <v>2013</v>
      </c>
      <c r="Q12" s="26"/>
      <c r="R12" s="4"/>
    </row>
    <row r="13" spans="1:18" ht="30.75" thickBot="1" x14ac:dyDescent="0.3">
      <c r="A13" s="10"/>
      <c r="B13" s="18" t="s">
        <v>205</v>
      </c>
      <c r="C13" s="19" t="s">
        <v>162</v>
      </c>
      <c r="D13" s="19" t="s">
        <v>192</v>
      </c>
      <c r="E13" s="20">
        <v>18.100000000000001</v>
      </c>
      <c r="F13" s="21" t="s">
        <v>162</v>
      </c>
      <c r="G13" s="19"/>
      <c r="H13" s="19" t="s">
        <v>192</v>
      </c>
      <c r="I13" s="20">
        <v>8.1</v>
      </c>
      <c r="J13" s="21" t="s">
        <v>162</v>
      </c>
      <c r="K13" s="19"/>
      <c r="L13" s="19" t="s">
        <v>192</v>
      </c>
      <c r="M13" s="20">
        <v>49.8</v>
      </c>
      <c r="N13" s="21" t="s">
        <v>162</v>
      </c>
      <c r="O13" s="19"/>
      <c r="P13" s="19" t="s">
        <v>192</v>
      </c>
      <c r="Q13" s="20">
        <v>24.2</v>
      </c>
      <c r="R13" s="21" t="s">
        <v>162</v>
      </c>
    </row>
    <row r="14" spans="1:18" ht="15.75" thickTop="1" x14ac:dyDescent="0.25">
      <c r="A14" s="10"/>
      <c r="B14" s="17"/>
      <c r="C14" s="17" t="s">
        <v>162</v>
      </c>
      <c r="D14" s="25"/>
      <c r="E14" s="25"/>
      <c r="F14" s="17"/>
      <c r="G14" s="17"/>
      <c r="H14" s="25"/>
      <c r="I14" s="25"/>
      <c r="J14" s="17"/>
      <c r="K14" s="17"/>
      <c r="L14" s="25"/>
      <c r="M14" s="25"/>
      <c r="N14" s="17"/>
      <c r="O14" s="17"/>
      <c r="P14" s="25"/>
      <c r="Q14" s="25"/>
      <c r="R14" s="17"/>
    </row>
    <row r="15" spans="1:18" x14ac:dyDescent="0.25">
      <c r="A15" s="10"/>
      <c r="B15" s="2" t="s">
        <v>107</v>
      </c>
      <c r="C15" s="36" t="s">
        <v>162</v>
      </c>
      <c r="D15" s="4"/>
      <c r="E15" s="4"/>
      <c r="F15" s="4"/>
      <c r="G15" s="36"/>
      <c r="H15" s="4"/>
      <c r="I15" s="4"/>
      <c r="J15" s="4"/>
      <c r="K15" s="36"/>
      <c r="L15" s="4"/>
      <c r="M15" s="4"/>
      <c r="N15" s="4"/>
      <c r="O15" s="36"/>
      <c r="P15" s="4"/>
      <c r="Q15" s="4"/>
      <c r="R15" s="4"/>
    </row>
    <row r="16" spans="1:18" ht="30" x14ac:dyDescent="0.25">
      <c r="A16" s="10"/>
      <c r="B16" s="18" t="s">
        <v>206</v>
      </c>
      <c r="C16" s="24" t="s">
        <v>162</v>
      </c>
      <c r="D16" s="19"/>
      <c r="E16" s="20" t="s">
        <v>207</v>
      </c>
      <c r="F16" s="21" t="s">
        <v>162</v>
      </c>
      <c r="G16" s="24"/>
      <c r="H16" s="19"/>
      <c r="I16" s="20" t="s">
        <v>208</v>
      </c>
      <c r="J16" s="21" t="s">
        <v>194</v>
      </c>
      <c r="K16" s="24"/>
      <c r="L16" s="19"/>
      <c r="M16" s="20" t="s">
        <v>207</v>
      </c>
      <c r="N16" s="21" t="s">
        <v>162</v>
      </c>
      <c r="O16" s="24"/>
      <c r="P16" s="19"/>
      <c r="Q16" s="20" t="s">
        <v>208</v>
      </c>
      <c r="R16" s="21" t="s">
        <v>194</v>
      </c>
    </row>
    <row r="17" spans="1:18" ht="45" x14ac:dyDescent="0.25">
      <c r="A17" s="10"/>
      <c r="B17" s="2" t="s">
        <v>209</v>
      </c>
      <c r="C17" s="36" t="s">
        <v>162</v>
      </c>
      <c r="D17" s="4"/>
      <c r="E17" s="22" t="s">
        <v>207</v>
      </c>
      <c r="F17" t="s">
        <v>162</v>
      </c>
      <c r="G17" s="36"/>
      <c r="H17" s="4"/>
      <c r="I17" s="22" t="s">
        <v>210</v>
      </c>
      <c r="J17" t="s">
        <v>194</v>
      </c>
      <c r="K17" s="36"/>
      <c r="L17" s="4"/>
      <c r="M17" s="22" t="s">
        <v>207</v>
      </c>
      <c r="N17" t="s">
        <v>162</v>
      </c>
      <c r="O17" s="36"/>
      <c r="P17" s="4"/>
      <c r="Q17" s="22" t="s">
        <v>210</v>
      </c>
      <c r="R17" t="s">
        <v>194</v>
      </c>
    </row>
    <row r="18" spans="1:18" ht="15.75" thickBot="1" x14ac:dyDescent="0.3">
      <c r="A18" s="10"/>
      <c r="B18" s="18" t="s">
        <v>211</v>
      </c>
      <c r="C18" s="24" t="s">
        <v>162</v>
      </c>
      <c r="D18" s="19"/>
      <c r="E18" s="20" t="s">
        <v>212</v>
      </c>
      <c r="F18" s="21" t="s">
        <v>194</v>
      </c>
      <c r="G18" s="24"/>
      <c r="H18" s="19"/>
      <c r="I18" s="20" t="s">
        <v>212</v>
      </c>
      <c r="J18" s="21" t="s">
        <v>194</v>
      </c>
      <c r="K18" s="24"/>
      <c r="L18" s="19"/>
      <c r="M18" s="20" t="s">
        <v>213</v>
      </c>
      <c r="N18" s="21" t="s">
        <v>194</v>
      </c>
      <c r="O18" s="24"/>
      <c r="P18" s="19"/>
      <c r="Q18" s="20" t="s">
        <v>214</v>
      </c>
      <c r="R18" s="21" t="s">
        <v>194</v>
      </c>
    </row>
    <row r="19" spans="1:18" x14ac:dyDescent="0.25">
      <c r="A19" s="10"/>
      <c r="B19" s="17"/>
      <c r="C19" s="17" t="s">
        <v>162</v>
      </c>
      <c r="D19" s="23"/>
      <c r="E19" s="23"/>
      <c r="F19" s="17"/>
      <c r="G19" s="17"/>
      <c r="H19" s="23"/>
      <c r="I19" s="23"/>
      <c r="J19" s="17"/>
      <c r="K19" s="17"/>
      <c r="L19" s="23"/>
      <c r="M19" s="23"/>
      <c r="N19" s="17"/>
      <c r="O19" s="17"/>
      <c r="P19" s="23"/>
      <c r="Q19" s="23"/>
      <c r="R19" s="17"/>
    </row>
    <row r="20" spans="1:18" ht="30.75" thickBot="1" x14ac:dyDescent="0.3">
      <c r="A20" s="10"/>
      <c r="B20" s="2" t="s">
        <v>89</v>
      </c>
      <c r="C20" s="36" t="s">
        <v>162</v>
      </c>
      <c r="D20" s="4" t="s">
        <v>192</v>
      </c>
      <c r="E20" s="22" t="s">
        <v>212</v>
      </c>
      <c r="F20" t="s">
        <v>194</v>
      </c>
      <c r="G20" s="36"/>
      <c r="H20" s="4" t="s">
        <v>192</v>
      </c>
      <c r="I20" s="22" t="s">
        <v>215</v>
      </c>
      <c r="J20" t="s">
        <v>194</v>
      </c>
      <c r="K20" s="36"/>
      <c r="L20" s="4" t="s">
        <v>192</v>
      </c>
      <c r="M20" s="22" t="s">
        <v>213</v>
      </c>
      <c r="N20" t="s">
        <v>194</v>
      </c>
      <c r="O20" s="36"/>
      <c r="P20" s="4" t="s">
        <v>192</v>
      </c>
      <c r="Q20" s="22" t="s">
        <v>213</v>
      </c>
      <c r="R20" t="s">
        <v>194</v>
      </c>
    </row>
    <row r="21" spans="1:18" ht="15.75" thickTop="1" x14ac:dyDescent="0.25">
      <c r="A21" s="10"/>
      <c r="B21" s="17"/>
      <c r="C21" s="17" t="s">
        <v>162</v>
      </c>
      <c r="D21" s="25"/>
      <c r="E21" s="25"/>
      <c r="F21" s="17"/>
      <c r="G21" s="17"/>
      <c r="H21" s="25"/>
      <c r="I21" s="25"/>
      <c r="J21" s="17"/>
      <c r="K21" s="17"/>
      <c r="L21" s="25"/>
      <c r="M21" s="25"/>
      <c r="N21" s="17"/>
      <c r="O21" s="17"/>
      <c r="P21" s="25"/>
      <c r="Q21" s="25"/>
      <c r="R21" s="17"/>
    </row>
  </sheetData>
  <mergeCells count="23">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6" customWidth="1"/>
    <col min="3" max="3" width="19.28515625" customWidth="1"/>
    <col min="4" max="4" width="6" customWidth="1"/>
  </cols>
  <sheetData>
    <row r="1" spans="1:4" ht="30" x14ac:dyDescent="0.25">
      <c r="A1" s="1" t="s">
        <v>24</v>
      </c>
      <c r="B1" s="6" t="s">
        <v>2</v>
      </c>
      <c r="C1" s="6" t="s">
        <v>26</v>
      </c>
      <c r="D1" s="6"/>
    </row>
    <row r="2" spans="1:4" x14ac:dyDescent="0.25">
      <c r="A2" s="1" t="s">
        <v>25</v>
      </c>
      <c r="B2" s="6"/>
      <c r="C2" s="6"/>
      <c r="D2" s="6"/>
    </row>
    <row r="3" spans="1:4" x14ac:dyDescent="0.25">
      <c r="A3" s="3" t="s">
        <v>27</v>
      </c>
      <c r="B3" s="4" t="s">
        <v>5</v>
      </c>
      <c r="C3" s="4" t="s">
        <v>5</v>
      </c>
      <c r="D3" s="4"/>
    </row>
    <row r="4" spans="1:4" ht="17.25" x14ac:dyDescent="0.25">
      <c r="A4" s="2" t="s">
        <v>28</v>
      </c>
      <c r="B4" s="7">
        <v>13.2</v>
      </c>
      <c r="C4" s="7">
        <v>33.299999999999997</v>
      </c>
      <c r="D4" s="8" t="s">
        <v>29</v>
      </c>
    </row>
    <row r="5" spans="1:4" ht="60" x14ac:dyDescent="0.25">
      <c r="A5" s="2" t="s">
        <v>30</v>
      </c>
      <c r="B5" s="4">
        <v>126.9</v>
      </c>
      <c r="C5" s="4">
        <v>123.5</v>
      </c>
      <c r="D5" s="8" t="s">
        <v>29</v>
      </c>
    </row>
    <row r="6" spans="1:4" ht="17.25" x14ac:dyDescent="0.25">
      <c r="A6" s="2" t="s">
        <v>31</v>
      </c>
      <c r="B6" s="4">
        <v>23.6</v>
      </c>
      <c r="C6" s="4">
        <v>24.8</v>
      </c>
      <c r="D6" s="8" t="s">
        <v>29</v>
      </c>
    </row>
    <row r="7" spans="1:4" ht="30" x14ac:dyDescent="0.25">
      <c r="A7" s="2" t="s">
        <v>32</v>
      </c>
      <c r="B7" s="4">
        <v>5.0999999999999996</v>
      </c>
      <c r="C7" s="4">
        <v>4.9000000000000004</v>
      </c>
      <c r="D7" s="8" t="s">
        <v>29</v>
      </c>
    </row>
    <row r="8" spans="1:4" ht="17.25" x14ac:dyDescent="0.25">
      <c r="A8" s="2" t="s">
        <v>33</v>
      </c>
      <c r="B8" s="4">
        <v>8.3000000000000007</v>
      </c>
      <c r="C8" s="4">
        <v>6.6</v>
      </c>
      <c r="D8" s="8" t="s">
        <v>29</v>
      </c>
    </row>
    <row r="9" spans="1:4" ht="17.25" x14ac:dyDescent="0.25">
      <c r="A9" s="2" t="s">
        <v>34</v>
      </c>
      <c r="B9" s="4">
        <v>1.7</v>
      </c>
      <c r="C9" s="4">
        <v>1.7</v>
      </c>
      <c r="D9" s="8" t="s">
        <v>29</v>
      </c>
    </row>
    <row r="10" spans="1:4" x14ac:dyDescent="0.25">
      <c r="A10" s="2" t="s">
        <v>35</v>
      </c>
      <c r="B10" s="4">
        <v>16.100000000000001</v>
      </c>
      <c r="C10" s="4" t="s">
        <v>5</v>
      </c>
      <c r="D10" s="4"/>
    </row>
    <row r="11" spans="1:4" ht="17.25" x14ac:dyDescent="0.25">
      <c r="A11" s="2" t="s">
        <v>36</v>
      </c>
      <c r="B11" s="4">
        <v>194.9</v>
      </c>
      <c r="C11" s="4">
        <v>194.8</v>
      </c>
      <c r="D11" s="8" t="s">
        <v>29</v>
      </c>
    </row>
    <row r="12" spans="1:4" ht="17.25" x14ac:dyDescent="0.25">
      <c r="A12" s="2" t="s">
        <v>37</v>
      </c>
      <c r="B12" s="4">
        <v>462</v>
      </c>
      <c r="C12" s="4">
        <v>473.6</v>
      </c>
      <c r="D12" s="8" t="s">
        <v>29</v>
      </c>
    </row>
    <row r="13" spans="1:4" ht="17.25" x14ac:dyDescent="0.25">
      <c r="A13" s="2" t="s">
        <v>38</v>
      </c>
      <c r="B13" s="4">
        <v>133.6</v>
      </c>
      <c r="C13" s="4">
        <v>136</v>
      </c>
      <c r="D13" s="8" t="s">
        <v>29</v>
      </c>
    </row>
    <row r="14" spans="1:4" ht="17.25" x14ac:dyDescent="0.25">
      <c r="A14" s="2" t="s">
        <v>39</v>
      </c>
      <c r="B14" s="4">
        <v>11.4</v>
      </c>
      <c r="C14" s="4">
        <v>10.7</v>
      </c>
      <c r="D14" s="8" t="s">
        <v>29</v>
      </c>
    </row>
    <row r="15" spans="1:4" ht="17.25" x14ac:dyDescent="0.25">
      <c r="A15" s="2" t="s">
        <v>40</v>
      </c>
      <c r="B15" s="4">
        <v>25.3</v>
      </c>
      <c r="C15" s="4">
        <v>29.3</v>
      </c>
      <c r="D15" s="8" t="s">
        <v>29</v>
      </c>
    </row>
    <row r="16" spans="1:4" ht="17.25" x14ac:dyDescent="0.25">
      <c r="A16" s="2" t="s">
        <v>41</v>
      </c>
      <c r="B16" s="4">
        <v>827.2</v>
      </c>
      <c r="C16" s="4">
        <v>844.4</v>
      </c>
      <c r="D16" s="8" t="s">
        <v>29</v>
      </c>
    </row>
    <row r="17" spans="1:4" x14ac:dyDescent="0.25">
      <c r="A17" s="3" t="s">
        <v>42</v>
      </c>
      <c r="B17" s="4" t="s">
        <v>5</v>
      </c>
      <c r="C17" s="4" t="s">
        <v>5</v>
      </c>
      <c r="D17" s="4"/>
    </row>
    <row r="18" spans="1:4" ht="17.25" x14ac:dyDescent="0.25">
      <c r="A18" s="2" t="s">
        <v>43</v>
      </c>
      <c r="B18" s="4">
        <v>26.3</v>
      </c>
      <c r="C18" s="4">
        <v>31.1</v>
      </c>
      <c r="D18" s="8" t="s">
        <v>29</v>
      </c>
    </row>
    <row r="19" spans="1:4" ht="17.25" x14ac:dyDescent="0.25">
      <c r="A19" s="2" t="s">
        <v>44</v>
      </c>
      <c r="B19" s="4">
        <v>21.2</v>
      </c>
      <c r="C19" s="4">
        <v>23.1</v>
      </c>
      <c r="D19" s="8" t="s">
        <v>29</v>
      </c>
    </row>
    <row r="20" spans="1:4" ht="17.25" x14ac:dyDescent="0.25">
      <c r="A20" s="2" t="s">
        <v>45</v>
      </c>
      <c r="B20" s="4">
        <v>11.7</v>
      </c>
      <c r="C20" s="4">
        <v>23.3</v>
      </c>
      <c r="D20" s="8" t="s">
        <v>29</v>
      </c>
    </row>
    <row r="21" spans="1:4" ht="17.25" x14ac:dyDescent="0.25">
      <c r="A21" s="2" t="s">
        <v>46</v>
      </c>
      <c r="B21" s="4">
        <v>27.9</v>
      </c>
      <c r="C21" s="4">
        <v>20.9</v>
      </c>
      <c r="D21" s="8" t="s">
        <v>29</v>
      </c>
    </row>
    <row r="22" spans="1:4" ht="17.25" x14ac:dyDescent="0.25">
      <c r="A22" s="2" t="s">
        <v>47</v>
      </c>
      <c r="B22" s="4">
        <v>14.7</v>
      </c>
      <c r="C22" s="4">
        <v>8.4</v>
      </c>
      <c r="D22" s="8" t="s">
        <v>29</v>
      </c>
    </row>
    <row r="23" spans="1:4" x14ac:dyDescent="0.25">
      <c r="A23" s="2" t="s">
        <v>48</v>
      </c>
      <c r="B23" s="4">
        <v>2.2000000000000002</v>
      </c>
      <c r="C23" s="4" t="s">
        <v>5</v>
      </c>
      <c r="D23" s="4"/>
    </row>
    <row r="24" spans="1:4" ht="17.25" x14ac:dyDescent="0.25">
      <c r="A24" s="2" t="s">
        <v>49</v>
      </c>
      <c r="B24" s="4">
        <v>104</v>
      </c>
      <c r="C24" s="4">
        <v>106.8</v>
      </c>
      <c r="D24" s="8" t="s">
        <v>29</v>
      </c>
    </row>
    <row r="25" spans="1:4" ht="17.25" x14ac:dyDescent="0.25">
      <c r="A25" s="2" t="s">
        <v>50</v>
      </c>
      <c r="B25" s="4">
        <v>546.1</v>
      </c>
      <c r="C25" s="4">
        <v>543.4</v>
      </c>
      <c r="D25" s="8" t="s">
        <v>29</v>
      </c>
    </row>
    <row r="26" spans="1:4" ht="17.25" x14ac:dyDescent="0.25">
      <c r="A26" s="2" t="s">
        <v>51</v>
      </c>
      <c r="B26" s="4">
        <v>16.600000000000001</v>
      </c>
      <c r="C26" s="4">
        <v>14.1</v>
      </c>
      <c r="D26" s="8" t="s">
        <v>29</v>
      </c>
    </row>
    <row r="27" spans="1:4" ht="17.25" x14ac:dyDescent="0.25">
      <c r="A27" s="2" t="s">
        <v>52</v>
      </c>
      <c r="B27" s="4">
        <v>29.1</v>
      </c>
      <c r="C27" s="4">
        <v>30.3</v>
      </c>
      <c r="D27" s="8" t="s">
        <v>29</v>
      </c>
    </row>
    <row r="28" spans="1:4" ht="17.25" x14ac:dyDescent="0.25">
      <c r="A28" s="2" t="s">
        <v>53</v>
      </c>
      <c r="B28" s="4">
        <v>20.9</v>
      </c>
      <c r="C28" s="4">
        <v>21.1</v>
      </c>
      <c r="D28" s="8" t="s">
        <v>29</v>
      </c>
    </row>
    <row r="29" spans="1:4" ht="17.25" x14ac:dyDescent="0.25">
      <c r="A29" s="2" t="s">
        <v>54</v>
      </c>
      <c r="B29" s="4">
        <v>210.6</v>
      </c>
      <c r="C29" s="4">
        <v>210.5</v>
      </c>
      <c r="D29" s="8" t="s">
        <v>29</v>
      </c>
    </row>
    <row r="30" spans="1:4" x14ac:dyDescent="0.25">
      <c r="A30" s="3" t="s">
        <v>55</v>
      </c>
      <c r="B30" s="4" t="s">
        <v>5</v>
      </c>
      <c r="C30" s="4" t="s">
        <v>5</v>
      </c>
      <c r="D30" s="4"/>
    </row>
    <row r="31" spans="1:4" ht="75" x14ac:dyDescent="0.25">
      <c r="A31" s="2" t="s">
        <v>56</v>
      </c>
      <c r="B31" s="4" t="s">
        <v>57</v>
      </c>
      <c r="C31" s="4" t="s">
        <v>57</v>
      </c>
      <c r="D31" s="8" t="s">
        <v>29</v>
      </c>
    </row>
    <row r="32" spans="1:4" ht="17.25" x14ac:dyDescent="0.25">
      <c r="A32" s="2" t="s">
        <v>58</v>
      </c>
      <c r="B32" s="4">
        <v>-100.1</v>
      </c>
      <c r="C32" s="4">
        <v>-81.8</v>
      </c>
      <c r="D32" s="8" t="s">
        <v>29</v>
      </c>
    </row>
    <row r="33" spans="1:4" ht="17.25" x14ac:dyDescent="0.25">
      <c r="A33" s="2" t="s">
        <v>59</v>
      </c>
      <c r="B33" s="4">
        <v>-100.1</v>
      </c>
      <c r="C33" s="4">
        <v>-81.8</v>
      </c>
      <c r="D33" s="8" t="s">
        <v>29</v>
      </c>
    </row>
    <row r="34" spans="1:4" ht="30" x14ac:dyDescent="0.25">
      <c r="A34" s="2" t="s">
        <v>60</v>
      </c>
      <c r="B34" s="7">
        <v>827.2</v>
      </c>
      <c r="C34" s="7">
        <v>844.4</v>
      </c>
      <c r="D34" s="8" t="s">
        <v>29</v>
      </c>
    </row>
    <row r="35" spans="1:4" x14ac:dyDescent="0.25">
      <c r="A35" s="9"/>
      <c r="B35" s="9"/>
      <c r="C35" s="9"/>
      <c r="D35" s="9"/>
    </row>
    <row r="36" spans="1:4" ht="15" customHeight="1" x14ac:dyDescent="0.25">
      <c r="A36" s="2" t="s">
        <v>29</v>
      </c>
      <c r="B36" s="10" t="s">
        <v>61</v>
      </c>
      <c r="C36" s="10"/>
      <c r="D36" s="10"/>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 customWidth="1"/>
    <col min="4" max="4" width="3.28515625" customWidth="1"/>
    <col min="5" max="5" width="10.28515625" customWidth="1"/>
    <col min="6" max="6" width="3.5703125" customWidth="1"/>
    <col min="7" max="7" width="3" customWidth="1"/>
    <col min="8" max="8" width="3.85546875" customWidth="1"/>
    <col min="9" max="9" width="8.42578125" customWidth="1"/>
    <col min="10" max="10" width="3.5703125" customWidth="1"/>
    <col min="11" max="11" width="15.7109375" customWidth="1"/>
    <col min="12" max="12" width="3.28515625" customWidth="1"/>
    <col min="13" max="13" width="8.5703125" customWidth="1"/>
    <col min="14" max="14" width="3" customWidth="1"/>
  </cols>
  <sheetData>
    <row r="1" spans="1:14" ht="15" customHeight="1" x14ac:dyDescent="0.25">
      <c r="A1" s="6" t="s">
        <v>4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7</v>
      </c>
      <c r="B3" s="9" t="s">
        <v>5</v>
      </c>
      <c r="C3" s="9"/>
      <c r="D3" s="9"/>
      <c r="E3" s="9"/>
      <c r="F3" s="9"/>
      <c r="G3" s="9"/>
      <c r="H3" s="9"/>
      <c r="I3" s="9"/>
      <c r="J3" s="9"/>
      <c r="K3" s="9"/>
      <c r="L3" s="9"/>
      <c r="M3" s="9"/>
      <c r="N3" s="9"/>
    </row>
    <row r="4" spans="1:14" ht="15" customHeight="1" x14ac:dyDescent="0.25">
      <c r="A4" s="10" t="s">
        <v>458</v>
      </c>
      <c r="B4" s="9" t="s">
        <v>5</v>
      </c>
      <c r="C4" s="9"/>
      <c r="D4" s="9"/>
      <c r="E4" s="9"/>
      <c r="F4" s="9"/>
      <c r="G4" s="9"/>
      <c r="H4" s="9"/>
      <c r="I4" s="9"/>
      <c r="J4" s="9"/>
      <c r="K4" s="9"/>
      <c r="L4" s="9"/>
      <c r="M4" s="9"/>
      <c r="N4" s="9"/>
    </row>
    <row r="5" spans="1:14" x14ac:dyDescent="0.25">
      <c r="A5" s="10"/>
      <c r="B5" s="31" t="s">
        <v>221</v>
      </c>
      <c r="C5" s="31"/>
      <c r="D5" s="31"/>
      <c r="E5" s="31"/>
      <c r="F5" s="31"/>
      <c r="G5" s="31"/>
      <c r="H5" s="31"/>
      <c r="I5" s="31"/>
      <c r="J5" s="31"/>
      <c r="K5" s="31"/>
      <c r="L5" s="31"/>
      <c r="M5" s="31"/>
      <c r="N5" s="31"/>
    </row>
    <row r="6" spans="1:14" x14ac:dyDescent="0.25">
      <c r="A6" s="10"/>
      <c r="B6" s="9"/>
      <c r="C6" s="9"/>
      <c r="D6" s="9"/>
      <c r="E6" s="9"/>
      <c r="F6" s="9"/>
      <c r="G6" s="9"/>
      <c r="H6" s="9"/>
      <c r="I6" s="9"/>
      <c r="J6" s="9"/>
      <c r="K6" s="9"/>
      <c r="L6" s="9"/>
      <c r="M6" s="9"/>
      <c r="N6" s="9"/>
    </row>
    <row r="7" spans="1:14" ht="15.75" x14ac:dyDescent="0.25">
      <c r="A7" s="10"/>
      <c r="B7" s="33"/>
      <c r="C7" s="33"/>
      <c r="D7" s="33"/>
      <c r="E7" s="33"/>
      <c r="F7" s="33"/>
      <c r="G7" s="33"/>
      <c r="H7" s="33"/>
      <c r="I7" s="33"/>
      <c r="J7" s="33"/>
      <c r="K7" s="33"/>
      <c r="L7" s="33"/>
      <c r="M7" s="33"/>
      <c r="N7" s="33"/>
    </row>
    <row r="8" spans="1:14" x14ac:dyDescent="0.25">
      <c r="A8" s="10"/>
      <c r="B8" s="9"/>
      <c r="C8" s="9"/>
      <c r="D8" s="9"/>
      <c r="E8" s="9"/>
      <c r="F8" s="9"/>
      <c r="G8" s="9"/>
      <c r="H8" s="9"/>
      <c r="I8" s="9"/>
      <c r="J8" s="9"/>
      <c r="K8" s="9"/>
      <c r="L8" s="9"/>
      <c r="M8" s="9"/>
      <c r="N8" s="9"/>
    </row>
    <row r="9" spans="1:14" x14ac:dyDescent="0.25">
      <c r="A9" s="10"/>
      <c r="B9" s="4"/>
      <c r="C9" s="4"/>
      <c r="D9" s="4"/>
      <c r="E9" s="4"/>
      <c r="F9" s="4"/>
    </row>
    <row r="10" spans="1:14" ht="15.75" thickBot="1" x14ac:dyDescent="0.3">
      <c r="A10" s="10"/>
      <c r="B10" s="4"/>
      <c r="C10" s="4" t="s">
        <v>162</v>
      </c>
      <c r="D10" s="26" t="s">
        <v>38</v>
      </c>
      <c r="E10" s="26"/>
      <c r="F10" s="4"/>
    </row>
    <row r="11" spans="1:14" x14ac:dyDescent="0.25">
      <c r="A11" s="10"/>
      <c r="B11" s="18" t="s">
        <v>222</v>
      </c>
      <c r="C11" s="19" t="s">
        <v>162</v>
      </c>
      <c r="D11" s="19" t="s">
        <v>192</v>
      </c>
      <c r="E11" s="20">
        <v>136</v>
      </c>
      <c r="F11" s="21" t="s">
        <v>162</v>
      </c>
    </row>
    <row r="12" spans="1:14" ht="30" x14ac:dyDescent="0.25">
      <c r="A12" s="10"/>
      <c r="B12" s="2" t="s">
        <v>223</v>
      </c>
      <c r="C12" s="4" t="s">
        <v>162</v>
      </c>
      <c r="D12" s="4"/>
      <c r="E12" s="22" t="s">
        <v>224</v>
      </c>
      <c r="F12" t="s">
        <v>194</v>
      </c>
    </row>
    <row r="13" spans="1:14" ht="45.75" thickBot="1" x14ac:dyDescent="0.3">
      <c r="A13" s="10"/>
      <c r="B13" s="18" t="s">
        <v>225</v>
      </c>
      <c r="C13" s="19" t="s">
        <v>162</v>
      </c>
      <c r="D13" s="19"/>
      <c r="E13" s="20" t="s">
        <v>210</v>
      </c>
      <c r="F13" s="21" t="s">
        <v>194</v>
      </c>
    </row>
    <row r="14" spans="1:14" x14ac:dyDescent="0.25">
      <c r="A14" s="10"/>
      <c r="B14" s="17"/>
      <c r="C14" s="17" t="s">
        <v>162</v>
      </c>
      <c r="D14" s="23"/>
      <c r="E14" s="23"/>
      <c r="F14" s="17"/>
    </row>
    <row r="15" spans="1:14" ht="15.75" thickBot="1" x14ac:dyDescent="0.3">
      <c r="A15" s="10"/>
      <c r="B15" s="2" t="s">
        <v>226</v>
      </c>
      <c r="C15" s="36" t="s">
        <v>162</v>
      </c>
      <c r="D15" s="4" t="s">
        <v>192</v>
      </c>
      <c r="E15" s="22">
        <v>133.6</v>
      </c>
      <c r="F15" t="s">
        <v>162</v>
      </c>
    </row>
    <row r="16" spans="1:14" ht="15.75" thickTop="1" x14ac:dyDescent="0.25">
      <c r="A16" s="10"/>
      <c r="B16" s="17"/>
      <c r="C16" s="17" t="s">
        <v>162</v>
      </c>
      <c r="D16" s="25"/>
      <c r="E16" s="25"/>
      <c r="F16" s="17"/>
    </row>
    <row r="17" spans="1:14" ht="15" customHeight="1" x14ac:dyDescent="0.25">
      <c r="A17" s="10" t="s">
        <v>459</v>
      </c>
      <c r="B17" s="9" t="s">
        <v>5</v>
      </c>
      <c r="C17" s="9"/>
      <c r="D17" s="9"/>
      <c r="E17" s="9"/>
      <c r="F17" s="9"/>
      <c r="G17" s="9"/>
      <c r="H17" s="9"/>
      <c r="I17" s="9"/>
      <c r="J17" s="9"/>
      <c r="K17" s="9"/>
      <c r="L17" s="9"/>
      <c r="M17" s="9"/>
      <c r="N17" s="9"/>
    </row>
    <row r="18" spans="1:14" ht="25.5" customHeight="1" x14ac:dyDescent="0.25">
      <c r="A18" s="10"/>
      <c r="B18" s="31" t="s">
        <v>227</v>
      </c>
      <c r="C18" s="31"/>
      <c r="D18" s="31"/>
      <c r="E18" s="31"/>
      <c r="F18" s="31"/>
      <c r="G18" s="31"/>
      <c r="H18" s="31"/>
      <c r="I18" s="31"/>
      <c r="J18" s="31"/>
      <c r="K18" s="31"/>
      <c r="L18" s="31"/>
      <c r="M18" s="31"/>
      <c r="N18" s="31"/>
    </row>
    <row r="19" spans="1:14" x14ac:dyDescent="0.25">
      <c r="A19" s="10"/>
      <c r="B19" s="9"/>
      <c r="C19" s="9"/>
      <c r="D19" s="9"/>
      <c r="E19" s="9"/>
      <c r="F19" s="9"/>
      <c r="G19" s="9"/>
      <c r="H19" s="9"/>
      <c r="I19" s="9"/>
      <c r="J19" s="9"/>
      <c r="K19" s="9"/>
      <c r="L19" s="9"/>
      <c r="M19" s="9"/>
      <c r="N19" s="9"/>
    </row>
    <row r="20" spans="1:14" ht="15.75" x14ac:dyDescent="0.25">
      <c r="A20" s="10"/>
      <c r="B20" s="33"/>
      <c r="C20" s="33"/>
      <c r="D20" s="33"/>
      <c r="E20" s="33"/>
      <c r="F20" s="33"/>
      <c r="G20" s="33"/>
      <c r="H20" s="33"/>
      <c r="I20" s="33"/>
      <c r="J20" s="33"/>
      <c r="K20" s="33"/>
      <c r="L20" s="33"/>
      <c r="M20" s="33"/>
      <c r="N20" s="33"/>
    </row>
    <row r="21" spans="1:14" x14ac:dyDescent="0.25">
      <c r="A21" s="10"/>
      <c r="B21" s="9"/>
      <c r="C21" s="9"/>
      <c r="D21" s="9"/>
      <c r="E21" s="9"/>
      <c r="F21" s="9"/>
      <c r="G21" s="9"/>
      <c r="H21" s="9"/>
      <c r="I21" s="9"/>
      <c r="J21" s="9"/>
      <c r="K21" s="9"/>
      <c r="L21" s="9"/>
      <c r="M21" s="9"/>
      <c r="N21" s="9"/>
    </row>
    <row r="22" spans="1:14" x14ac:dyDescent="0.25">
      <c r="A22" s="10"/>
      <c r="B22" s="4"/>
      <c r="C22" s="4"/>
      <c r="D22" s="4"/>
      <c r="E22" s="4"/>
      <c r="F22" s="4"/>
      <c r="G22" s="4"/>
      <c r="H22" s="4"/>
      <c r="I22" s="4"/>
      <c r="J22" s="4"/>
      <c r="K22" s="4"/>
      <c r="L22" s="4"/>
      <c r="M22" s="4"/>
      <c r="N22" s="4"/>
    </row>
    <row r="23" spans="1:14" ht="15" customHeight="1" x14ac:dyDescent="0.25">
      <c r="A23" s="10"/>
      <c r="B23" s="39" t="s">
        <v>228</v>
      </c>
      <c r="C23" s="9" t="s">
        <v>162</v>
      </c>
      <c r="D23" s="29" t="s">
        <v>229</v>
      </c>
      <c r="E23" s="29"/>
      <c r="F23" s="9"/>
      <c r="G23" s="9" t="s">
        <v>162</v>
      </c>
      <c r="H23" s="29" t="s">
        <v>232</v>
      </c>
      <c r="I23" s="29"/>
      <c r="J23" s="9"/>
      <c r="K23" s="9"/>
      <c r="L23" s="29" t="s">
        <v>234</v>
      </c>
      <c r="M23" s="29"/>
      <c r="N23" s="9"/>
    </row>
    <row r="24" spans="1:14" ht="15" customHeight="1" x14ac:dyDescent="0.25">
      <c r="A24" s="10"/>
      <c r="B24" s="39"/>
      <c r="C24" s="9"/>
      <c r="D24" s="29" t="s">
        <v>230</v>
      </c>
      <c r="E24" s="29"/>
      <c r="F24" s="9"/>
      <c r="G24" s="9"/>
      <c r="H24" s="29" t="s">
        <v>233</v>
      </c>
      <c r="I24" s="29"/>
      <c r="J24" s="9"/>
      <c r="K24" s="9"/>
      <c r="L24" s="29" t="s">
        <v>95</v>
      </c>
      <c r="M24" s="29"/>
      <c r="N24" s="9"/>
    </row>
    <row r="25" spans="1:14" ht="15.75" thickBot="1" x14ac:dyDescent="0.3">
      <c r="A25" s="10"/>
      <c r="B25" s="39"/>
      <c r="C25" s="9"/>
      <c r="D25" s="26" t="s">
        <v>231</v>
      </c>
      <c r="E25" s="26"/>
      <c r="F25" s="9"/>
      <c r="G25" s="9"/>
      <c r="H25" s="26"/>
      <c r="I25" s="26"/>
      <c r="J25" s="9"/>
      <c r="K25" s="9"/>
      <c r="L25" s="26"/>
      <c r="M25" s="26"/>
      <c r="N25" s="9"/>
    </row>
    <row r="26" spans="1:14" x14ac:dyDescent="0.25">
      <c r="A26" s="10"/>
      <c r="B26" s="18" t="s">
        <v>235</v>
      </c>
      <c r="C26" s="19" t="s">
        <v>162</v>
      </c>
      <c r="D26" s="19"/>
      <c r="E26" s="19"/>
      <c r="F26" s="19"/>
      <c r="G26" s="19" t="s">
        <v>162</v>
      </c>
      <c r="H26" s="19"/>
      <c r="I26" s="19"/>
      <c r="J26" s="19"/>
      <c r="K26" s="19"/>
      <c r="L26" s="19"/>
      <c r="M26" s="19"/>
      <c r="N26" s="19"/>
    </row>
    <row r="27" spans="1:14" ht="30" x14ac:dyDescent="0.25">
      <c r="A27" s="10"/>
      <c r="B27" s="2" t="s">
        <v>236</v>
      </c>
      <c r="C27" s="4" t="s">
        <v>162</v>
      </c>
      <c r="D27" s="4"/>
      <c r="E27" s="4"/>
      <c r="F27" s="4"/>
      <c r="G27" s="4" t="s">
        <v>162</v>
      </c>
      <c r="H27" s="4"/>
      <c r="I27" s="4"/>
      <c r="J27" s="4"/>
      <c r="K27" s="4"/>
      <c r="L27" s="4"/>
      <c r="M27" s="4"/>
      <c r="N27" s="4"/>
    </row>
    <row r="28" spans="1:14" x14ac:dyDescent="0.25">
      <c r="A28" s="10"/>
      <c r="B28" s="18" t="s">
        <v>237</v>
      </c>
      <c r="C28" s="19" t="s">
        <v>162</v>
      </c>
      <c r="D28" s="21" t="s">
        <v>192</v>
      </c>
      <c r="E28" s="37">
        <v>12.4</v>
      </c>
      <c r="F28" s="21" t="s">
        <v>162</v>
      </c>
      <c r="G28" s="19" t="s">
        <v>162</v>
      </c>
      <c r="H28" s="21" t="s">
        <v>192</v>
      </c>
      <c r="I28" s="37" t="s">
        <v>238</v>
      </c>
      <c r="J28" s="21" t="s">
        <v>194</v>
      </c>
      <c r="K28" s="19"/>
      <c r="L28" s="21" t="s">
        <v>192</v>
      </c>
      <c r="M28" s="37">
        <v>5.7</v>
      </c>
      <c r="N28" s="21" t="s">
        <v>162</v>
      </c>
    </row>
    <row r="29" spans="1:14" x14ac:dyDescent="0.25">
      <c r="A29" s="10"/>
      <c r="B29" s="2" t="s">
        <v>239</v>
      </c>
      <c r="C29" s="4" t="s">
        <v>162</v>
      </c>
      <c r="D29" t="s">
        <v>192</v>
      </c>
      <c r="E29" s="38">
        <v>13.8</v>
      </c>
      <c r="F29" t="s">
        <v>162</v>
      </c>
      <c r="G29" s="4" t="s">
        <v>162</v>
      </c>
      <c r="H29" t="s">
        <v>192</v>
      </c>
      <c r="I29" s="38" t="s">
        <v>240</v>
      </c>
      <c r="J29" t="s">
        <v>194</v>
      </c>
      <c r="K29" s="4"/>
      <c r="L29" t="s">
        <v>192</v>
      </c>
      <c r="M29" s="38">
        <v>6.6</v>
      </c>
      <c r="N29" t="s">
        <v>162</v>
      </c>
    </row>
    <row r="30" spans="1:14" x14ac:dyDescent="0.25">
      <c r="A30" s="10"/>
      <c r="B30" s="18" t="s">
        <v>241</v>
      </c>
      <c r="C30" s="19" t="s">
        <v>162</v>
      </c>
      <c r="D30" s="19"/>
      <c r="E30" s="19"/>
      <c r="F30" s="19"/>
      <c r="G30" s="19" t="s">
        <v>162</v>
      </c>
      <c r="H30" s="19"/>
      <c r="I30" s="19"/>
      <c r="J30" s="19"/>
      <c r="K30" s="19"/>
      <c r="L30" s="19"/>
      <c r="M30" s="19"/>
      <c r="N30" s="19"/>
    </row>
    <row r="31" spans="1:14" x14ac:dyDescent="0.25">
      <c r="A31" s="10"/>
      <c r="B31" s="2" t="s">
        <v>237</v>
      </c>
      <c r="C31" s="4" t="s">
        <v>162</v>
      </c>
      <c r="D31" t="s">
        <v>192</v>
      </c>
      <c r="E31" s="38">
        <v>4.5</v>
      </c>
      <c r="F31" t="s">
        <v>162</v>
      </c>
      <c r="G31" s="4" t="s">
        <v>162</v>
      </c>
      <c r="H31" t="s">
        <v>192</v>
      </c>
      <c r="I31" s="38" t="s">
        <v>242</v>
      </c>
      <c r="J31" t="s">
        <v>194</v>
      </c>
      <c r="K31" s="4"/>
      <c r="L31" t="s">
        <v>192</v>
      </c>
      <c r="M31" s="38">
        <v>4.3</v>
      </c>
      <c r="N31" t="s">
        <v>162</v>
      </c>
    </row>
    <row r="32" spans="1:14" x14ac:dyDescent="0.25">
      <c r="A32" s="10"/>
      <c r="B32" s="18" t="s">
        <v>239</v>
      </c>
      <c r="C32" s="19" t="s">
        <v>162</v>
      </c>
      <c r="D32" s="21" t="s">
        <v>192</v>
      </c>
      <c r="E32" s="37">
        <v>4.5</v>
      </c>
      <c r="F32" s="21" t="s">
        <v>162</v>
      </c>
      <c r="G32" s="19" t="s">
        <v>162</v>
      </c>
      <c r="H32" s="21" t="s">
        <v>192</v>
      </c>
      <c r="I32" s="37" t="s">
        <v>243</v>
      </c>
      <c r="J32" s="21" t="s">
        <v>194</v>
      </c>
      <c r="K32" s="19"/>
      <c r="L32" s="21" t="s">
        <v>192</v>
      </c>
      <c r="M32" s="37">
        <v>4.0999999999999996</v>
      </c>
      <c r="N32" s="21" t="s">
        <v>162</v>
      </c>
    </row>
    <row r="33" spans="1:14" x14ac:dyDescent="0.25">
      <c r="A33" s="10"/>
      <c r="B33" s="2" t="s">
        <v>244</v>
      </c>
      <c r="C33" s="4" t="s">
        <v>162</v>
      </c>
      <c r="D33" s="4"/>
      <c r="E33" s="4"/>
      <c r="F33" s="4"/>
      <c r="G33" s="4" t="s">
        <v>162</v>
      </c>
      <c r="H33" s="4"/>
      <c r="I33" s="4"/>
      <c r="J33" s="4"/>
      <c r="K33" s="4"/>
      <c r="L33" s="4"/>
      <c r="M33" s="4"/>
      <c r="N33" s="4"/>
    </row>
    <row r="34" spans="1:14" x14ac:dyDescent="0.25">
      <c r="A34" s="10"/>
      <c r="B34" s="18" t="s">
        <v>245</v>
      </c>
      <c r="C34" s="19" t="s">
        <v>162</v>
      </c>
      <c r="D34" s="19"/>
      <c r="E34" s="19"/>
      <c r="F34" s="19"/>
      <c r="G34" s="19" t="s">
        <v>162</v>
      </c>
      <c r="H34" s="19"/>
      <c r="I34" s="19"/>
      <c r="J34" s="19"/>
      <c r="K34" s="19"/>
      <c r="L34" s="19"/>
      <c r="M34" s="19"/>
      <c r="N34" s="19"/>
    </row>
    <row r="35" spans="1:14" x14ac:dyDescent="0.25">
      <c r="A35" s="10"/>
      <c r="B35" s="2" t="s">
        <v>237</v>
      </c>
      <c r="C35" s="4" t="s">
        <v>162</v>
      </c>
      <c r="D35" t="s">
        <v>192</v>
      </c>
      <c r="E35" s="38">
        <v>0.7</v>
      </c>
      <c r="F35" t="s">
        <v>162</v>
      </c>
      <c r="G35" s="4" t="s">
        <v>162</v>
      </c>
      <c r="H35" t="s">
        <v>192</v>
      </c>
      <c r="I35" s="38" t="s">
        <v>207</v>
      </c>
      <c r="K35" s="4"/>
      <c r="L35" t="s">
        <v>192</v>
      </c>
      <c r="M35" s="38">
        <v>0.7</v>
      </c>
      <c r="N35" t="s">
        <v>162</v>
      </c>
    </row>
    <row r="36" spans="1:14" x14ac:dyDescent="0.25">
      <c r="A36" s="10"/>
      <c r="B36" s="18" t="s">
        <v>239</v>
      </c>
      <c r="C36" s="19" t="s">
        <v>162</v>
      </c>
      <c r="D36" s="21" t="s">
        <v>192</v>
      </c>
      <c r="E36" s="37">
        <v>0.7</v>
      </c>
      <c r="F36" s="21" t="s">
        <v>162</v>
      </c>
      <c r="G36" s="19" t="s">
        <v>162</v>
      </c>
      <c r="H36" s="21" t="s">
        <v>192</v>
      </c>
      <c r="I36" s="37" t="s">
        <v>207</v>
      </c>
      <c r="J36" s="21"/>
      <c r="K36" s="19"/>
      <c r="L36" s="21" t="s">
        <v>192</v>
      </c>
      <c r="M36" s="37">
        <v>0.7</v>
      </c>
      <c r="N36" s="21" t="s">
        <v>162</v>
      </c>
    </row>
    <row r="37" spans="1:14" x14ac:dyDescent="0.25">
      <c r="A37" s="10"/>
      <c r="B37" s="2" t="s">
        <v>246</v>
      </c>
      <c r="C37" s="4" t="s">
        <v>162</v>
      </c>
      <c r="D37" s="4"/>
      <c r="E37" s="4"/>
      <c r="F37" s="4"/>
      <c r="G37" s="4" t="s">
        <v>162</v>
      </c>
      <c r="H37" s="4"/>
      <c r="I37" s="4"/>
      <c r="J37" s="4"/>
      <c r="K37" s="4"/>
      <c r="L37" s="4"/>
      <c r="M37" s="4"/>
      <c r="N37" s="4"/>
    </row>
    <row r="38" spans="1:14" x14ac:dyDescent="0.25">
      <c r="A38" s="10"/>
      <c r="B38" s="18" t="s">
        <v>237</v>
      </c>
      <c r="C38" s="19" t="s">
        <v>162</v>
      </c>
      <c r="D38" s="21" t="s">
        <v>192</v>
      </c>
      <c r="E38" s="37">
        <v>17.600000000000001</v>
      </c>
      <c r="F38" s="21" t="s">
        <v>162</v>
      </c>
      <c r="G38" s="19" t="s">
        <v>162</v>
      </c>
      <c r="H38" s="21" t="s">
        <v>192</v>
      </c>
      <c r="I38" s="37" t="s">
        <v>247</v>
      </c>
      <c r="J38" s="21" t="s">
        <v>194</v>
      </c>
      <c r="K38" s="19"/>
      <c r="L38" s="21" t="s">
        <v>192</v>
      </c>
      <c r="M38" s="37">
        <v>10.7</v>
      </c>
      <c r="N38" s="21" t="s">
        <v>162</v>
      </c>
    </row>
    <row r="39" spans="1:14" x14ac:dyDescent="0.25">
      <c r="A39" s="10"/>
      <c r="B39" s="2" t="s">
        <v>239</v>
      </c>
      <c r="C39" s="4" t="s">
        <v>162</v>
      </c>
      <c r="D39" t="s">
        <v>192</v>
      </c>
      <c r="E39" s="38">
        <v>19</v>
      </c>
      <c r="F39" t="s">
        <v>162</v>
      </c>
      <c r="G39" s="4" t="s">
        <v>162</v>
      </c>
      <c r="H39" t="s">
        <v>192</v>
      </c>
      <c r="I39" s="38" t="s">
        <v>248</v>
      </c>
      <c r="J39" t="s">
        <v>194</v>
      </c>
      <c r="K39" s="4"/>
      <c r="L39" t="s">
        <v>192</v>
      </c>
      <c r="M39" s="38">
        <v>11.4</v>
      </c>
      <c r="N39" t="s">
        <v>162</v>
      </c>
    </row>
  </sheetData>
  <mergeCells count="33">
    <mergeCell ref="B4:N4"/>
    <mergeCell ref="B5:N5"/>
    <mergeCell ref="B6:N6"/>
    <mergeCell ref="B7:N7"/>
    <mergeCell ref="B8:N8"/>
    <mergeCell ref="A17:A39"/>
    <mergeCell ref="B17:N17"/>
    <mergeCell ref="B18:N18"/>
    <mergeCell ref="B19:N19"/>
    <mergeCell ref="B20:N20"/>
    <mergeCell ref="K23:K25"/>
    <mergeCell ref="L23:M23"/>
    <mergeCell ref="L24:M24"/>
    <mergeCell ref="L25:M25"/>
    <mergeCell ref="N23:N25"/>
    <mergeCell ref="A1:A2"/>
    <mergeCell ref="B1:N1"/>
    <mergeCell ref="B2:N2"/>
    <mergeCell ref="B3:N3"/>
    <mergeCell ref="A4:A16"/>
    <mergeCell ref="F23:F25"/>
    <mergeCell ref="G23:G25"/>
    <mergeCell ref="H23:I23"/>
    <mergeCell ref="H24:I24"/>
    <mergeCell ref="H25:I25"/>
    <mergeCell ref="J23:J25"/>
    <mergeCell ref="D10:E10"/>
    <mergeCell ref="B23:B25"/>
    <mergeCell ref="C23:C25"/>
    <mergeCell ref="D23:E23"/>
    <mergeCell ref="D24:E24"/>
    <mergeCell ref="D25:E25"/>
    <mergeCell ref="B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42578125" bestFit="1" customWidth="1"/>
    <col min="2" max="2" width="36.5703125" customWidth="1"/>
    <col min="3" max="3" width="7.5703125" customWidth="1"/>
    <col min="4" max="4" width="8.42578125" customWidth="1"/>
    <col min="5" max="5" width="29.85546875" customWidth="1"/>
    <col min="6" max="6" width="12.5703125" customWidth="1"/>
    <col min="7" max="7" width="36.5703125" customWidth="1"/>
    <col min="8" max="8" width="8.42578125" customWidth="1"/>
    <col min="9" max="9" width="25.7109375" customWidth="1"/>
    <col min="10" max="10" width="9.140625" customWidth="1"/>
  </cols>
  <sheetData>
    <row r="1" spans="1:10" ht="15" customHeight="1" x14ac:dyDescent="0.25">
      <c r="A1" s="6" t="s">
        <v>4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5</v>
      </c>
      <c r="B3" s="9" t="s">
        <v>5</v>
      </c>
      <c r="C3" s="9"/>
      <c r="D3" s="9"/>
      <c r="E3" s="9"/>
      <c r="F3" s="9"/>
      <c r="G3" s="9"/>
      <c r="H3" s="9"/>
      <c r="I3" s="9"/>
      <c r="J3" s="9"/>
    </row>
    <row r="4" spans="1:10" ht="15" customHeight="1" x14ac:dyDescent="0.25">
      <c r="A4" s="10" t="s">
        <v>461</v>
      </c>
      <c r="B4" s="9" t="s">
        <v>5</v>
      </c>
      <c r="C4" s="9"/>
      <c r="D4" s="9"/>
      <c r="E4" s="9"/>
      <c r="F4" s="9"/>
      <c r="G4" s="9"/>
      <c r="H4" s="9"/>
      <c r="I4" s="9"/>
      <c r="J4" s="9"/>
    </row>
    <row r="5" spans="1:10" x14ac:dyDescent="0.25">
      <c r="A5" s="10"/>
      <c r="B5" s="31" t="s">
        <v>267</v>
      </c>
      <c r="C5" s="31"/>
      <c r="D5" s="31"/>
      <c r="E5" s="31"/>
      <c r="F5" s="31"/>
      <c r="G5" s="31"/>
      <c r="H5" s="31"/>
      <c r="I5" s="31"/>
      <c r="J5" s="31"/>
    </row>
    <row r="6" spans="1:10" x14ac:dyDescent="0.25">
      <c r="A6" s="10"/>
      <c r="B6" s="9"/>
      <c r="C6" s="9"/>
      <c r="D6" s="9"/>
      <c r="E6" s="9"/>
      <c r="F6" s="9"/>
      <c r="G6" s="9"/>
      <c r="H6" s="9"/>
      <c r="I6" s="9"/>
      <c r="J6" s="9"/>
    </row>
    <row r="7" spans="1:10" ht="15.75" x14ac:dyDescent="0.25">
      <c r="A7" s="10"/>
      <c r="B7" s="33"/>
      <c r="C7" s="33"/>
      <c r="D7" s="33"/>
      <c r="E7" s="33"/>
      <c r="F7" s="33"/>
      <c r="G7" s="33"/>
      <c r="H7" s="33"/>
      <c r="I7" s="33"/>
      <c r="J7" s="33"/>
    </row>
    <row r="8" spans="1:10" x14ac:dyDescent="0.25">
      <c r="A8" s="10"/>
      <c r="B8" s="9"/>
      <c r="C8" s="9"/>
      <c r="D8" s="9"/>
      <c r="E8" s="9"/>
      <c r="F8" s="9"/>
      <c r="G8" s="9"/>
      <c r="H8" s="9"/>
      <c r="I8" s="9"/>
      <c r="J8" s="9"/>
    </row>
    <row r="9" spans="1:10" x14ac:dyDescent="0.25">
      <c r="A9" s="10"/>
      <c r="B9" s="4"/>
      <c r="C9" s="4"/>
      <c r="D9" s="4"/>
      <c r="E9" s="4"/>
      <c r="F9" s="4"/>
      <c r="G9" s="4"/>
      <c r="H9" s="4"/>
      <c r="I9" s="4"/>
      <c r="J9" s="4"/>
    </row>
    <row r="10" spans="1:10" ht="15" customHeight="1" x14ac:dyDescent="0.25">
      <c r="A10" s="10"/>
      <c r="B10" s="9"/>
      <c r="C10" s="9" t="s">
        <v>162</v>
      </c>
      <c r="D10" s="29" t="s">
        <v>268</v>
      </c>
      <c r="E10" s="29"/>
      <c r="F10" s="9"/>
      <c r="G10" s="9"/>
      <c r="H10" s="29" t="s">
        <v>203</v>
      </c>
      <c r="I10" s="29"/>
      <c r="J10" s="9"/>
    </row>
    <row r="11" spans="1:10" ht="15.75" thickBot="1" x14ac:dyDescent="0.3">
      <c r="A11" s="10"/>
      <c r="B11" s="9"/>
      <c r="C11" s="9"/>
      <c r="D11" s="26">
        <v>2012</v>
      </c>
      <c r="E11" s="26"/>
      <c r="F11" s="9"/>
      <c r="G11" s="9"/>
      <c r="H11" s="26">
        <v>2013</v>
      </c>
      <c r="I11" s="26"/>
      <c r="J11" s="9"/>
    </row>
    <row r="12" spans="1:10" x14ac:dyDescent="0.25">
      <c r="A12" s="10"/>
      <c r="B12" s="18" t="s">
        <v>269</v>
      </c>
      <c r="C12" s="19" t="s">
        <v>162</v>
      </c>
      <c r="D12" s="19" t="s">
        <v>192</v>
      </c>
      <c r="E12" s="20">
        <v>500</v>
      </c>
      <c r="F12" s="21" t="s">
        <v>162</v>
      </c>
      <c r="G12" s="19"/>
      <c r="H12" s="19" t="s">
        <v>192</v>
      </c>
      <c r="I12" s="20">
        <v>500</v>
      </c>
      <c r="J12" s="21" t="s">
        <v>162</v>
      </c>
    </row>
    <row r="13" spans="1:10" ht="15.75" thickBot="1" x14ac:dyDescent="0.3">
      <c r="A13" s="10"/>
      <c r="B13" s="2" t="s">
        <v>270</v>
      </c>
      <c r="C13" s="4" t="s">
        <v>162</v>
      </c>
      <c r="D13" s="4"/>
      <c r="E13" s="22" t="s">
        <v>271</v>
      </c>
      <c r="F13" t="s">
        <v>194</v>
      </c>
      <c r="G13" s="4"/>
      <c r="H13" s="4"/>
      <c r="I13" s="22" t="s">
        <v>272</v>
      </c>
      <c r="J13" t="s">
        <v>194</v>
      </c>
    </row>
    <row r="14" spans="1:10" x14ac:dyDescent="0.25">
      <c r="A14" s="10"/>
      <c r="B14" s="17"/>
      <c r="C14" s="17" t="s">
        <v>162</v>
      </c>
      <c r="D14" s="23"/>
      <c r="E14" s="23"/>
      <c r="F14" s="17"/>
      <c r="G14" s="17"/>
      <c r="H14" s="23"/>
      <c r="I14" s="23"/>
      <c r="J14" s="17"/>
    </row>
    <row r="15" spans="1:10" x14ac:dyDescent="0.25">
      <c r="A15" s="10"/>
      <c r="B15" s="18" t="s">
        <v>273</v>
      </c>
      <c r="C15" s="24" t="s">
        <v>162</v>
      </c>
      <c r="D15" s="19" t="s">
        <v>192</v>
      </c>
      <c r="E15" s="20">
        <v>495.9</v>
      </c>
      <c r="F15" s="21" t="s">
        <v>162</v>
      </c>
      <c r="G15" s="24"/>
      <c r="H15" s="19" t="s">
        <v>192</v>
      </c>
      <c r="I15" s="20">
        <v>496.6</v>
      </c>
      <c r="J15" s="21" t="s">
        <v>162</v>
      </c>
    </row>
    <row r="16" spans="1:10" x14ac:dyDescent="0.25">
      <c r="A16" s="10"/>
      <c r="B16" s="2" t="s">
        <v>274</v>
      </c>
      <c r="C16" s="36" t="s">
        <v>162</v>
      </c>
      <c r="D16" s="4"/>
      <c r="E16" s="22">
        <v>47.5</v>
      </c>
      <c r="F16" t="s">
        <v>162</v>
      </c>
      <c r="G16" s="36"/>
      <c r="H16" s="4"/>
      <c r="I16" s="22">
        <v>57.4</v>
      </c>
      <c r="J16" t="s">
        <v>162</v>
      </c>
    </row>
    <row r="17" spans="1:10" ht="15.75" thickBot="1" x14ac:dyDescent="0.3">
      <c r="A17" s="10"/>
      <c r="B17" s="18" t="s">
        <v>114</v>
      </c>
      <c r="C17" s="24" t="s">
        <v>162</v>
      </c>
      <c r="D17" s="19"/>
      <c r="E17" s="20">
        <v>8.4</v>
      </c>
      <c r="F17" s="21" t="s">
        <v>162</v>
      </c>
      <c r="G17" s="24"/>
      <c r="H17" s="19"/>
      <c r="I17" s="20">
        <v>6.8</v>
      </c>
      <c r="J17" s="21" t="s">
        <v>162</v>
      </c>
    </row>
    <row r="18" spans="1:10" x14ac:dyDescent="0.25">
      <c r="A18" s="10"/>
      <c r="B18" s="17"/>
      <c r="C18" s="17" t="s">
        <v>162</v>
      </c>
      <c r="D18" s="23"/>
      <c r="E18" s="23"/>
      <c r="F18" s="17"/>
      <c r="G18" s="17"/>
      <c r="H18" s="23"/>
      <c r="I18" s="23"/>
      <c r="J18" s="17"/>
    </row>
    <row r="19" spans="1:10" x14ac:dyDescent="0.25">
      <c r="A19" s="10"/>
      <c r="B19" s="2" t="s">
        <v>275</v>
      </c>
      <c r="C19" s="36" t="s">
        <v>162</v>
      </c>
      <c r="D19" s="4" t="s">
        <v>192</v>
      </c>
      <c r="E19" s="22">
        <v>551.79999999999995</v>
      </c>
      <c r="F19" t="s">
        <v>162</v>
      </c>
      <c r="G19" s="36"/>
      <c r="H19" s="4" t="s">
        <v>192</v>
      </c>
      <c r="I19" s="22">
        <v>560.79999999999995</v>
      </c>
      <c r="J19" t="s">
        <v>162</v>
      </c>
    </row>
    <row r="20" spans="1:10" ht="15.75" thickBot="1" x14ac:dyDescent="0.3">
      <c r="A20" s="10"/>
      <c r="B20" s="18" t="s">
        <v>276</v>
      </c>
      <c r="C20" s="24" t="s">
        <v>162</v>
      </c>
      <c r="D20" s="19"/>
      <c r="E20" s="20">
        <v>8.4</v>
      </c>
      <c r="F20" s="21" t="s">
        <v>162</v>
      </c>
      <c r="G20" s="24"/>
      <c r="H20" s="19"/>
      <c r="I20" s="20">
        <v>14.7</v>
      </c>
      <c r="J20" s="21" t="s">
        <v>162</v>
      </c>
    </row>
    <row r="21" spans="1:10" x14ac:dyDescent="0.25">
      <c r="A21" s="10"/>
      <c r="B21" s="17"/>
      <c r="C21" s="17" t="s">
        <v>162</v>
      </c>
      <c r="D21" s="23"/>
      <c r="E21" s="23"/>
      <c r="F21" s="17"/>
      <c r="G21" s="17"/>
      <c r="H21" s="23"/>
      <c r="I21" s="23"/>
      <c r="J21" s="17"/>
    </row>
    <row r="22" spans="1:10" ht="15.75" thickBot="1" x14ac:dyDescent="0.3">
      <c r="A22" s="10"/>
      <c r="B22" s="2" t="s">
        <v>95</v>
      </c>
      <c r="C22" s="36" t="s">
        <v>162</v>
      </c>
      <c r="D22" s="4" t="s">
        <v>192</v>
      </c>
      <c r="E22" s="22">
        <v>543.4</v>
      </c>
      <c r="F22" t="s">
        <v>162</v>
      </c>
      <c r="G22" s="36"/>
      <c r="H22" s="4" t="s">
        <v>192</v>
      </c>
      <c r="I22" s="22">
        <v>546.1</v>
      </c>
      <c r="J22" t="s">
        <v>162</v>
      </c>
    </row>
    <row r="23" spans="1:10" ht="15.75" thickTop="1" x14ac:dyDescent="0.25">
      <c r="A23" s="10"/>
      <c r="B23" s="17"/>
      <c r="C23" s="17" t="s">
        <v>162</v>
      </c>
      <c r="D23" s="25"/>
      <c r="E23" s="25"/>
      <c r="F23" s="17"/>
      <c r="G23" s="17"/>
      <c r="H23" s="25"/>
      <c r="I23" s="25"/>
      <c r="J23" s="17"/>
    </row>
    <row r="24" spans="1:10" ht="15" customHeight="1" x14ac:dyDescent="0.25">
      <c r="A24" s="10" t="s">
        <v>462</v>
      </c>
      <c r="B24" s="9" t="s">
        <v>5</v>
      </c>
      <c r="C24" s="9"/>
      <c r="D24" s="9"/>
      <c r="E24" s="9"/>
      <c r="F24" s="9"/>
      <c r="G24" s="9"/>
      <c r="H24" s="9"/>
      <c r="I24" s="9"/>
      <c r="J24" s="9"/>
    </row>
    <row r="25" spans="1:10" ht="25.5" customHeight="1" x14ac:dyDescent="0.25">
      <c r="A25" s="10"/>
      <c r="B25" s="57" t="s">
        <v>463</v>
      </c>
      <c r="C25" s="57"/>
      <c r="D25" s="57"/>
      <c r="E25" s="57"/>
      <c r="F25" s="57"/>
      <c r="G25" s="57"/>
      <c r="H25" s="57"/>
      <c r="I25" s="57"/>
      <c r="J25" s="57"/>
    </row>
    <row r="26" spans="1:10" ht="15.75" x14ac:dyDescent="0.25">
      <c r="A26" s="10"/>
      <c r="B26" s="33"/>
      <c r="C26" s="33"/>
      <c r="D26" s="33"/>
      <c r="E26" s="33"/>
      <c r="F26" s="33"/>
      <c r="G26" s="33"/>
      <c r="H26" s="33"/>
      <c r="I26" s="33"/>
      <c r="J26" s="33"/>
    </row>
    <row r="27" spans="1:10" x14ac:dyDescent="0.25">
      <c r="A27" s="10"/>
      <c r="B27" s="14"/>
      <c r="C27" s="14"/>
      <c r="D27" s="14"/>
      <c r="E27" s="14"/>
      <c r="F27" s="14"/>
    </row>
    <row r="28" spans="1:10" x14ac:dyDescent="0.25">
      <c r="A28" s="10"/>
      <c r="B28" s="49" t="s">
        <v>282</v>
      </c>
      <c r="C28" s="58" t="s">
        <v>162</v>
      </c>
      <c r="D28" s="50"/>
      <c r="E28" s="51">
        <v>106.938</v>
      </c>
      <c r="F28" s="52" t="s">
        <v>166</v>
      </c>
    </row>
    <row r="29" spans="1:10" x14ac:dyDescent="0.25">
      <c r="A29" s="10"/>
      <c r="B29" s="59" t="s">
        <v>283</v>
      </c>
      <c r="C29" s="48" t="s">
        <v>162</v>
      </c>
      <c r="D29" s="14"/>
      <c r="E29" s="60">
        <v>104.625</v>
      </c>
      <c r="F29" s="53" t="s">
        <v>166</v>
      </c>
    </row>
    <row r="30" spans="1:10" x14ac:dyDescent="0.25">
      <c r="A30" s="10"/>
      <c r="B30" s="49" t="s">
        <v>284</v>
      </c>
      <c r="C30" s="58" t="s">
        <v>162</v>
      </c>
      <c r="D30" s="50"/>
      <c r="E30" s="51">
        <v>102.313</v>
      </c>
      <c r="F30" s="52" t="s">
        <v>166</v>
      </c>
    </row>
    <row r="31" spans="1:10" x14ac:dyDescent="0.25">
      <c r="A31" s="10"/>
      <c r="B31" s="59" t="s">
        <v>285</v>
      </c>
      <c r="C31" s="48" t="s">
        <v>162</v>
      </c>
      <c r="D31" s="14"/>
      <c r="E31" s="60">
        <v>100</v>
      </c>
      <c r="F31" s="53" t="s">
        <v>166</v>
      </c>
    </row>
  </sheetData>
  <mergeCells count="23">
    <mergeCell ref="B6:J6"/>
    <mergeCell ref="B7:J7"/>
    <mergeCell ref="B8:J8"/>
    <mergeCell ref="A24:A31"/>
    <mergeCell ref="B24:J24"/>
    <mergeCell ref="B25:J25"/>
    <mergeCell ref="B26:J26"/>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8"/>
  <sheetViews>
    <sheetView showGridLines="0" workbookViewId="0"/>
  </sheetViews>
  <sheetFormatPr defaultRowHeight="15" x14ac:dyDescent="0.25"/>
  <cols>
    <col min="1" max="2" width="36.5703125" bestFit="1" customWidth="1"/>
    <col min="3" max="4" width="1.85546875" bestFit="1" customWidth="1"/>
    <col min="5" max="5" width="6.140625" bestFit="1" customWidth="1"/>
    <col min="6" max="6" width="2" bestFit="1" customWidth="1"/>
    <col min="8" max="8" width="2.140625" customWidth="1"/>
    <col min="9" max="9" width="7.140625" customWidth="1"/>
    <col min="10" max="10" width="2" bestFit="1" customWidth="1"/>
    <col min="12" max="12" width="3" customWidth="1"/>
    <col min="13" max="13" width="10" customWidth="1"/>
    <col min="14" max="14" width="2" bestFit="1" customWidth="1"/>
    <col min="16" max="16" width="2.28515625" customWidth="1"/>
    <col min="17" max="17" width="8" customWidth="1"/>
    <col min="18" max="18" width="2" bestFit="1" customWidth="1"/>
    <col min="20" max="20" width="2.42578125" customWidth="1"/>
    <col min="21" max="21" width="8.140625" customWidth="1"/>
    <col min="22" max="22" width="2" bestFit="1" customWidth="1"/>
  </cols>
  <sheetData>
    <row r="1" spans="1:22" ht="15" customHeight="1" x14ac:dyDescent="0.25">
      <c r="A1" s="6" t="s">
        <v>46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58</v>
      </c>
      <c r="B3" s="9" t="s">
        <v>5</v>
      </c>
      <c r="C3" s="9"/>
      <c r="D3" s="9"/>
      <c r="E3" s="9"/>
      <c r="F3" s="9"/>
      <c r="G3" s="9"/>
      <c r="H3" s="9"/>
      <c r="I3" s="9"/>
      <c r="J3" s="9"/>
      <c r="K3" s="9"/>
      <c r="L3" s="9"/>
      <c r="M3" s="9"/>
      <c r="N3" s="9"/>
      <c r="O3" s="9"/>
      <c r="P3" s="9"/>
      <c r="Q3" s="9"/>
      <c r="R3" s="9"/>
      <c r="S3" s="9"/>
      <c r="T3" s="9"/>
      <c r="U3" s="9"/>
      <c r="V3" s="9"/>
    </row>
    <row r="4" spans="1:22" ht="15" customHeight="1" x14ac:dyDescent="0.25">
      <c r="A4" s="10" t="s">
        <v>298</v>
      </c>
      <c r="B4" s="9" t="s">
        <v>5</v>
      </c>
      <c r="C4" s="9"/>
      <c r="D4" s="9"/>
      <c r="E4" s="9"/>
      <c r="F4" s="9"/>
      <c r="G4" s="9"/>
      <c r="H4" s="9"/>
      <c r="I4" s="9"/>
      <c r="J4" s="9"/>
      <c r="K4" s="9"/>
      <c r="L4" s="9"/>
      <c r="M4" s="9"/>
      <c r="N4" s="9"/>
      <c r="O4" s="9"/>
      <c r="P4" s="9"/>
      <c r="Q4" s="9"/>
      <c r="R4" s="9"/>
      <c r="S4" s="9"/>
      <c r="T4" s="9"/>
      <c r="U4" s="9"/>
      <c r="V4" s="9"/>
    </row>
    <row r="5" spans="1:22" x14ac:dyDescent="0.25">
      <c r="A5" s="10"/>
      <c r="B5" s="78" t="s">
        <v>297</v>
      </c>
      <c r="C5" s="78"/>
      <c r="D5" s="78"/>
      <c r="E5" s="78"/>
      <c r="F5" s="78"/>
      <c r="G5" s="78"/>
      <c r="H5" s="78"/>
      <c r="I5" s="78"/>
      <c r="J5" s="78"/>
      <c r="K5" s="78"/>
      <c r="L5" s="78"/>
      <c r="M5" s="78"/>
      <c r="N5" s="78"/>
      <c r="O5" s="78"/>
      <c r="P5" s="78"/>
      <c r="Q5" s="78"/>
      <c r="R5" s="78"/>
      <c r="S5" s="78"/>
      <c r="T5" s="78"/>
      <c r="U5" s="78"/>
      <c r="V5" s="78"/>
    </row>
    <row r="6" spans="1:22" x14ac:dyDescent="0.25">
      <c r="A6" s="10"/>
      <c r="B6" s="78" t="s">
        <v>298</v>
      </c>
      <c r="C6" s="78"/>
      <c r="D6" s="78"/>
      <c r="E6" s="78"/>
      <c r="F6" s="78"/>
      <c r="G6" s="78"/>
      <c r="H6" s="78"/>
      <c r="I6" s="78"/>
      <c r="J6" s="78"/>
      <c r="K6" s="78"/>
      <c r="L6" s="78"/>
      <c r="M6" s="78"/>
      <c r="N6" s="78"/>
      <c r="O6" s="78"/>
      <c r="P6" s="78"/>
      <c r="Q6" s="78"/>
      <c r="R6" s="78"/>
      <c r="S6" s="78"/>
      <c r="T6" s="78"/>
      <c r="U6" s="78"/>
      <c r="V6" s="78"/>
    </row>
    <row r="7" spans="1:22" x14ac:dyDescent="0.25">
      <c r="A7" s="10"/>
      <c r="B7" s="78" t="s">
        <v>299</v>
      </c>
      <c r="C7" s="78"/>
      <c r="D7" s="78"/>
      <c r="E7" s="78"/>
      <c r="F7" s="78"/>
      <c r="G7" s="78"/>
      <c r="H7" s="78"/>
      <c r="I7" s="78"/>
      <c r="J7" s="78"/>
      <c r="K7" s="78"/>
      <c r="L7" s="78"/>
      <c r="M7" s="78"/>
      <c r="N7" s="78"/>
      <c r="O7" s="78"/>
      <c r="P7" s="78"/>
      <c r="Q7" s="78"/>
      <c r="R7" s="78"/>
      <c r="S7" s="78"/>
      <c r="T7" s="78"/>
      <c r="U7" s="78"/>
      <c r="V7" s="78"/>
    </row>
    <row r="8" spans="1:22" x14ac:dyDescent="0.25">
      <c r="A8" s="10"/>
      <c r="B8" s="79" t="s">
        <v>300</v>
      </c>
      <c r="C8" s="79"/>
      <c r="D8" s="79"/>
      <c r="E8" s="79"/>
      <c r="F8" s="79"/>
      <c r="G8" s="79"/>
      <c r="H8" s="79"/>
      <c r="I8" s="79"/>
      <c r="J8" s="79"/>
      <c r="K8" s="79"/>
      <c r="L8" s="79"/>
      <c r="M8" s="79"/>
      <c r="N8" s="79"/>
      <c r="O8" s="79"/>
      <c r="P8" s="79"/>
      <c r="Q8" s="79"/>
      <c r="R8" s="79"/>
      <c r="S8" s="79"/>
      <c r="T8" s="79"/>
      <c r="U8" s="79"/>
      <c r="V8" s="79"/>
    </row>
    <row r="9" spans="1:22" ht="15.75" x14ac:dyDescent="0.25">
      <c r="A9" s="10"/>
      <c r="B9" s="33"/>
      <c r="C9" s="33"/>
      <c r="D9" s="33"/>
      <c r="E9" s="33"/>
      <c r="F9" s="33"/>
      <c r="G9" s="33"/>
      <c r="H9" s="33"/>
      <c r="I9" s="33"/>
      <c r="J9" s="33"/>
      <c r="K9" s="33"/>
      <c r="L9" s="33"/>
      <c r="M9" s="33"/>
      <c r="N9" s="33"/>
      <c r="O9" s="33"/>
      <c r="P9" s="33"/>
      <c r="Q9" s="33"/>
      <c r="R9" s="33"/>
      <c r="S9" s="33"/>
      <c r="T9" s="33"/>
      <c r="U9" s="33"/>
      <c r="V9" s="33"/>
    </row>
    <row r="10" spans="1:22" x14ac:dyDescent="0.25">
      <c r="A10" s="10"/>
      <c r="B10" s="62"/>
      <c r="C10" s="62"/>
      <c r="D10" s="62"/>
      <c r="E10" s="61" t="s">
        <v>465</v>
      </c>
      <c r="F10" s="62"/>
      <c r="G10" s="62"/>
      <c r="H10" s="62"/>
      <c r="I10" s="61" t="s">
        <v>465</v>
      </c>
      <c r="J10" s="62"/>
      <c r="K10" s="62"/>
      <c r="L10" s="62"/>
      <c r="M10" s="61" t="s">
        <v>465</v>
      </c>
      <c r="N10" s="62"/>
      <c r="O10" s="62"/>
      <c r="P10" s="62"/>
      <c r="Q10" s="61" t="s">
        <v>465</v>
      </c>
      <c r="R10" s="62"/>
      <c r="S10" s="62"/>
      <c r="T10" s="62"/>
      <c r="U10" s="61" t="s">
        <v>465</v>
      </c>
      <c r="V10" s="62"/>
    </row>
    <row r="11" spans="1:22" x14ac:dyDescent="0.25">
      <c r="A11" s="10"/>
      <c r="B11" s="54"/>
      <c r="C11" s="54" t="s">
        <v>162</v>
      </c>
      <c r="D11" s="69" t="s">
        <v>301</v>
      </c>
      <c r="E11" s="69"/>
      <c r="F11" s="54"/>
      <c r="G11" s="54"/>
      <c r="H11" s="69" t="s">
        <v>303</v>
      </c>
      <c r="I11" s="69"/>
      <c r="J11" s="54"/>
      <c r="K11" s="54"/>
      <c r="L11" s="69" t="s">
        <v>304</v>
      </c>
      <c r="M11" s="69"/>
      <c r="N11" s="54"/>
      <c r="O11" s="54"/>
      <c r="P11" s="69" t="s">
        <v>305</v>
      </c>
      <c r="Q11" s="69"/>
      <c r="R11" s="54"/>
      <c r="S11" s="54"/>
      <c r="T11" s="69" t="s">
        <v>306</v>
      </c>
      <c r="U11" s="69"/>
      <c r="V11" s="54"/>
    </row>
    <row r="12" spans="1:22" ht="15.75" thickBot="1" x14ac:dyDescent="0.3">
      <c r="A12" s="10"/>
      <c r="B12" s="54"/>
      <c r="C12" s="54"/>
      <c r="D12" s="70" t="s">
        <v>302</v>
      </c>
      <c r="E12" s="70"/>
      <c r="F12" s="54"/>
      <c r="G12" s="54"/>
      <c r="H12" s="70"/>
      <c r="I12" s="70"/>
      <c r="J12" s="54"/>
      <c r="K12" s="54"/>
      <c r="L12" s="70"/>
      <c r="M12" s="70"/>
      <c r="N12" s="54"/>
      <c r="O12" s="54"/>
      <c r="P12" s="70"/>
      <c r="Q12" s="70"/>
      <c r="R12" s="54"/>
      <c r="S12" s="54"/>
      <c r="T12" s="70"/>
      <c r="U12" s="70"/>
      <c r="V12" s="54"/>
    </row>
    <row r="13" spans="1:22" x14ac:dyDescent="0.25">
      <c r="A13" s="10"/>
      <c r="B13" s="49" t="s">
        <v>74</v>
      </c>
      <c r="C13" s="50" t="s">
        <v>162</v>
      </c>
      <c r="D13" s="52" t="s">
        <v>192</v>
      </c>
      <c r="E13" s="63" t="s">
        <v>207</v>
      </c>
      <c r="F13" s="52"/>
      <c r="G13" s="50"/>
      <c r="H13" s="52" t="s">
        <v>192</v>
      </c>
      <c r="I13" s="63">
        <v>115.4</v>
      </c>
      <c r="J13" s="52" t="s">
        <v>162</v>
      </c>
      <c r="K13" s="50"/>
      <c r="L13" s="52" t="s">
        <v>192</v>
      </c>
      <c r="M13" s="63">
        <v>78</v>
      </c>
      <c r="N13" s="52" t="s">
        <v>162</v>
      </c>
      <c r="O13" s="50"/>
      <c r="P13" s="52" t="s">
        <v>192</v>
      </c>
      <c r="Q13" s="63" t="s">
        <v>207</v>
      </c>
      <c r="R13" s="52"/>
      <c r="S13" s="50"/>
      <c r="T13" s="52" t="s">
        <v>192</v>
      </c>
      <c r="U13" s="63">
        <v>193.4</v>
      </c>
      <c r="V13" s="52" t="s">
        <v>162</v>
      </c>
    </row>
    <row r="14" spans="1:22" ht="15.75" thickBot="1" x14ac:dyDescent="0.3">
      <c r="A14" s="10"/>
      <c r="B14" s="64" t="s">
        <v>75</v>
      </c>
      <c r="C14" s="14" t="s">
        <v>162</v>
      </c>
      <c r="D14" s="53"/>
      <c r="E14" s="65" t="s">
        <v>207</v>
      </c>
      <c r="F14" s="53" t="s">
        <v>162</v>
      </c>
      <c r="G14" s="14"/>
      <c r="H14" s="53"/>
      <c r="I14" s="65" t="s">
        <v>307</v>
      </c>
      <c r="J14" s="53" t="s">
        <v>194</v>
      </c>
      <c r="K14" s="14"/>
      <c r="L14" s="53"/>
      <c r="M14" s="65" t="s">
        <v>308</v>
      </c>
      <c r="N14" s="53" t="s">
        <v>194</v>
      </c>
      <c r="O14" s="14"/>
      <c r="P14" s="53"/>
      <c r="Q14" s="65" t="s">
        <v>207</v>
      </c>
      <c r="R14" s="53"/>
      <c r="S14" s="14"/>
      <c r="T14" s="53"/>
      <c r="U14" s="65" t="s">
        <v>309</v>
      </c>
      <c r="V14" s="53" t="s">
        <v>194</v>
      </c>
    </row>
    <row r="15" spans="1:22" x14ac:dyDescent="0.25">
      <c r="A15" s="10"/>
      <c r="B15" s="66"/>
      <c r="C15" s="66" t="s">
        <v>162</v>
      </c>
      <c r="D15" s="67"/>
      <c r="E15" s="67"/>
      <c r="F15" s="66"/>
      <c r="G15" s="66"/>
      <c r="H15" s="67"/>
      <c r="I15" s="67"/>
      <c r="J15" s="66"/>
      <c r="K15" s="66"/>
      <c r="L15" s="67"/>
      <c r="M15" s="67"/>
      <c r="N15" s="66"/>
      <c r="O15" s="66"/>
      <c r="P15" s="67"/>
      <c r="Q15" s="67"/>
      <c r="R15" s="66"/>
      <c r="S15" s="66"/>
      <c r="T15" s="67"/>
      <c r="U15" s="67"/>
      <c r="V15" s="66"/>
    </row>
    <row r="16" spans="1:22" x14ac:dyDescent="0.25">
      <c r="A16" s="10"/>
      <c r="B16" s="49" t="s">
        <v>76</v>
      </c>
      <c r="C16" s="58" t="s">
        <v>162</v>
      </c>
      <c r="D16" s="52"/>
      <c r="E16" s="63" t="s">
        <v>207</v>
      </c>
      <c r="F16" s="52" t="s">
        <v>162</v>
      </c>
      <c r="G16" s="58"/>
      <c r="H16" s="52"/>
      <c r="I16" s="63">
        <v>104.9</v>
      </c>
      <c r="J16" s="52" t="s">
        <v>162</v>
      </c>
      <c r="K16" s="58"/>
      <c r="L16" s="52"/>
      <c r="M16" s="63">
        <v>71</v>
      </c>
      <c r="N16" s="52" t="s">
        <v>162</v>
      </c>
      <c r="O16" s="58"/>
      <c r="P16" s="52"/>
      <c r="Q16" s="63" t="s">
        <v>207</v>
      </c>
      <c r="R16" s="52"/>
      <c r="S16" s="58"/>
      <c r="T16" s="52"/>
      <c r="U16" s="63">
        <v>175.9</v>
      </c>
      <c r="V16" s="52" t="s">
        <v>162</v>
      </c>
    </row>
    <row r="17" spans="1:22" x14ac:dyDescent="0.25">
      <c r="A17" s="10"/>
      <c r="B17" s="59" t="s">
        <v>77</v>
      </c>
      <c r="C17" s="48" t="s">
        <v>162</v>
      </c>
      <c r="D17" s="14"/>
      <c r="E17" s="14"/>
      <c r="F17" s="14"/>
      <c r="G17" s="48"/>
      <c r="H17" s="14"/>
      <c r="I17" s="14"/>
      <c r="J17" s="14"/>
      <c r="K17" s="48"/>
      <c r="L17" s="14"/>
      <c r="M17" s="14"/>
      <c r="N17" s="14"/>
      <c r="O17" s="48"/>
      <c r="P17" s="14"/>
      <c r="Q17" s="14"/>
      <c r="R17" s="14"/>
      <c r="S17" s="48"/>
      <c r="T17" s="14"/>
      <c r="U17" s="14"/>
      <c r="V17" s="14"/>
    </row>
    <row r="18" spans="1:22" x14ac:dyDescent="0.25">
      <c r="A18" s="10"/>
      <c r="B18" s="49" t="s">
        <v>78</v>
      </c>
      <c r="C18" s="58" t="s">
        <v>162</v>
      </c>
      <c r="D18" s="52"/>
      <c r="E18" s="63">
        <v>3.3</v>
      </c>
      <c r="F18" s="52" t="s">
        <v>162</v>
      </c>
      <c r="G18" s="58"/>
      <c r="H18" s="52"/>
      <c r="I18" s="63">
        <v>47.8</v>
      </c>
      <c r="J18" s="52" t="s">
        <v>162</v>
      </c>
      <c r="K18" s="58"/>
      <c r="L18" s="52"/>
      <c r="M18" s="63">
        <v>31.5</v>
      </c>
      <c r="N18" s="52" t="s">
        <v>162</v>
      </c>
      <c r="O18" s="58"/>
      <c r="P18" s="52"/>
      <c r="Q18" s="63" t="s">
        <v>207</v>
      </c>
      <c r="R18" s="52"/>
      <c r="S18" s="58"/>
      <c r="T18" s="52"/>
      <c r="U18" s="63">
        <v>82.6</v>
      </c>
      <c r="V18" s="52" t="s">
        <v>162</v>
      </c>
    </row>
    <row r="19" spans="1:22" x14ac:dyDescent="0.25">
      <c r="A19" s="10"/>
      <c r="B19" s="59" t="s">
        <v>79</v>
      </c>
      <c r="C19" s="48" t="s">
        <v>162</v>
      </c>
      <c r="D19" s="53"/>
      <c r="E19" s="65" t="s">
        <v>207</v>
      </c>
      <c r="F19" s="53" t="s">
        <v>162</v>
      </c>
      <c r="G19" s="48"/>
      <c r="H19" s="53"/>
      <c r="I19" s="65">
        <v>15</v>
      </c>
      <c r="J19" s="53" t="s">
        <v>162</v>
      </c>
      <c r="K19" s="48"/>
      <c r="L19" s="53"/>
      <c r="M19" s="65">
        <v>14</v>
      </c>
      <c r="N19" s="53" t="s">
        <v>162</v>
      </c>
      <c r="O19" s="48"/>
      <c r="P19" s="53"/>
      <c r="Q19" s="65" t="s">
        <v>207</v>
      </c>
      <c r="R19" s="53"/>
      <c r="S19" s="48"/>
      <c r="T19" s="53"/>
      <c r="U19" s="65">
        <v>29</v>
      </c>
      <c r="V19" s="53" t="s">
        <v>162</v>
      </c>
    </row>
    <row r="20" spans="1:22" x14ac:dyDescent="0.25">
      <c r="A20" s="10"/>
      <c r="B20" s="49" t="s">
        <v>80</v>
      </c>
      <c r="C20" s="58" t="s">
        <v>162</v>
      </c>
      <c r="D20" s="52"/>
      <c r="E20" s="63">
        <v>3.8</v>
      </c>
      <c r="F20" s="52" t="s">
        <v>162</v>
      </c>
      <c r="G20" s="58"/>
      <c r="H20" s="52"/>
      <c r="I20" s="63">
        <v>24.9</v>
      </c>
      <c r="J20" s="52" t="s">
        <v>162</v>
      </c>
      <c r="K20" s="58"/>
      <c r="L20" s="52"/>
      <c r="M20" s="63">
        <v>16.100000000000001</v>
      </c>
      <c r="N20" s="52" t="s">
        <v>162</v>
      </c>
      <c r="O20" s="58"/>
      <c r="P20" s="52"/>
      <c r="Q20" s="63" t="s">
        <v>207</v>
      </c>
      <c r="R20" s="52"/>
      <c r="S20" s="58"/>
      <c r="T20" s="52"/>
      <c r="U20" s="63">
        <v>44.8</v>
      </c>
      <c r="V20" s="52" t="s">
        <v>162</v>
      </c>
    </row>
    <row r="21" spans="1:22" x14ac:dyDescent="0.25">
      <c r="A21" s="10"/>
      <c r="B21" s="59" t="s">
        <v>81</v>
      </c>
      <c r="C21" s="48" t="s">
        <v>162</v>
      </c>
      <c r="D21" s="53"/>
      <c r="E21" s="65" t="s">
        <v>207</v>
      </c>
      <c r="F21" s="53" t="s">
        <v>162</v>
      </c>
      <c r="G21" s="48"/>
      <c r="H21" s="53"/>
      <c r="I21" s="65" t="s">
        <v>207</v>
      </c>
      <c r="J21" s="53" t="s">
        <v>162</v>
      </c>
      <c r="K21" s="48"/>
      <c r="L21" s="53"/>
      <c r="M21" s="65" t="s">
        <v>207</v>
      </c>
      <c r="N21" s="53" t="s">
        <v>162</v>
      </c>
      <c r="O21" s="48"/>
      <c r="P21" s="53"/>
      <c r="Q21" s="65" t="s">
        <v>207</v>
      </c>
      <c r="R21" s="53"/>
      <c r="S21" s="48"/>
      <c r="T21" s="53"/>
      <c r="U21" s="65" t="s">
        <v>207</v>
      </c>
      <c r="V21" s="53" t="s">
        <v>162</v>
      </c>
    </row>
    <row r="22" spans="1:22" x14ac:dyDescent="0.25">
      <c r="A22" s="10"/>
      <c r="B22" s="49" t="s">
        <v>310</v>
      </c>
      <c r="C22" s="58" t="s">
        <v>162</v>
      </c>
      <c r="D22" s="52"/>
      <c r="E22" s="63">
        <v>1.2</v>
      </c>
      <c r="F22" s="52" t="s">
        <v>162</v>
      </c>
      <c r="G22" s="58"/>
      <c r="H22" s="52"/>
      <c r="I22" s="63" t="s">
        <v>207</v>
      </c>
      <c r="J22" s="52" t="s">
        <v>162</v>
      </c>
      <c r="K22" s="58"/>
      <c r="L22" s="52"/>
      <c r="M22" s="63" t="s">
        <v>207</v>
      </c>
      <c r="N22" s="52" t="s">
        <v>162</v>
      </c>
      <c r="O22" s="58"/>
      <c r="P22" s="52"/>
      <c r="Q22" s="63" t="s">
        <v>311</v>
      </c>
      <c r="R22" s="52" t="s">
        <v>194</v>
      </c>
      <c r="S22" s="58"/>
      <c r="T22" s="52"/>
      <c r="U22" s="63" t="s">
        <v>207</v>
      </c>
      <c r="V22" s="52" t="s">
        <v>162</v>
      </c>
    </row>
    <row r="23" spans="1:22" x14ac:dyDescent="0.25">
      <c r="A23" s="10"/>
      <c r="B23" s="59" t="s">
        <v>82</v>
      </c>
      <c r="C23" s="48" t="s">
        <v>162</v>
      </c>
      <c r="D23" s="53"/>
      <c r="E23" s="65" t="s">
        <v>312</v>
      </c>
      <c r="F23" s="53" t="s">
        <v>194</v>
      </c>
      <c r="G23" s="48"/>
      <c r="H23" s="53"/>
      <c r="I23" s="65">
        <v>3</v>
      </c>
      <c r="J23" s="53" t="s">
        <v>162</v>
      </c>
      <c r="K23" s="48"/>
      <c r="L23" s="53"/>
      <c r="M23" s="65">
        <v>1.9</v>
      </c>
      <c r="N23" s="53" t="s">
        <v>162</v>
      </c>
      <c r="O23" s="48"/>
      <c r="P23" s="53"/>
      <c r="Q23" s="65" t="s">
        <v>207</v>
      </c>
      <c r="R23" s="53"/>
      <c r="S23" s="48"/>
      <c r="T23" s="53"/>
      <c r="U23" s="65" t="s">
        <v>207</v>
      </c>
      <c r="V23" s="53" t="s">
        <v>162</v>
      </c>
    </row>
    <row r="24" spans="1:22" x14ac:dyDescent="0.25">
      <c r="A24" s="10"/>
      <c r="B24" s="49" t="s">
        <v>83</v>
      </c>
      <c r="C24" s="58" t="s">
        <v>162</v>
      </c>
      <c r="D24" s="52"/>
      <c r="E24" s="63">
        <v>1.2</v>
      </c>
      <c r="F24" s="52" t="s">
        <v>162</v>
      </c>
      <c r="G24" s="58"/>
      <c r="H24" s="52"/>
      <c r="I24" s="63">
        <v>9.3000000000000007</v>
      </c>
      <c r="J24" s="52" t="s">
        <v>162</v>
      </c>
      <c r="K24" s="58"/>
      <c r="L24" s="52"/>
      <c r="M24" s="63">
        <v>3.1</v>
      </c>
      <c r="N24" s="52" t="s">
        <v>162</v>
      </c>
      <c r="O24" s="58"/>
      <c r="P24" s="52"/>
      <c r="Q24" s="63" t="s">
        <v>207</v>
      </c>
      <c r="R24" s="52"/>
      <c r="S24" s="58"/>
      <c r="T24" s="52"/>
      <c r="U24" s="63">
        <v>13.6</v>
      </c>
      <c r="V24" s="52" t="s">
        <v>162</v>
      </c>
    </row>
    <row r="25" spans="1:22" ht="15.75" thickBot="1" x14ac:dyDescent="0.3">
      <c r="A25" s="10"/>
      <c r="B25" s="59" t="s">
        <v>84</v>
      </c>
      <c r="C25" s="48" t="s">
        <v>162</v>
      </c>
      <c r="D25" s="53"/>
      <c r="E25" s="65">
        <v>0.1</v>
      </c>
      <c r="F25" s="53" t="s">
        <v>162</v>
      </c>
      <c r="G25" s="48"/>
      <c r="H25" s="53"/>
      <c r="I25" s="65">
        <v>6.1</v>
      </c>
      <c r="J25" s="53" t="s">
        <v>162</v>
      </c>
      <c r="K25" s="48"/>
      <c r="L25" s="53"/>
      <c r="M25" s="65">
        <v>3.4</v>
      </c>
      <c r="N25" s="53" t="s">
        <v>162</v>
      </c>
      <c r="O25" s="48"/>
      <c r="P25" s="53"/>
      <c r="Q25" s="65" t="s">
        <v>207</v>
      </c>
      <c r="R25" s="53"/>
      <c r="S25" s="48"/>
      <c r="T25" s="53"/>
      <c r="U25" s="65">
        <v>9.6</v>
      </c>
      <c r="V25" s="53" t="s">
        <v>162</v>
      </c>
    </row>
    <row r="26" spans="1:22" x14ac:dyDescent="0.25">
      <c r="A26" s="10"/>
      <c r="B26" s="66"/>
      <c r="C26" s="66" t="s">
        <v>162</v>
      </c>
      <c r="D26" s="67"/>
      <c r="E26" s="67"/>
      <c r="F26" s="66"/>
      <c r="G26" s="66"/>
      <c r="H26" s="67"/>
      <c r="I26" s="67"/>
      <c r="J26" s="66"/>
      <c r="K26" s="66"/>
      <c r="L26" s="67"/>
      <c r="M26" s="67"/>
      <c r="N26" s="66"/>
      <c r="O26" s="66"/>
      <c r="P26" s="67"/>
      <c r="Q26" s="67"/>
      <c r="R26" s="66"/>
      <c r="S26" s="66"/>
      <c r="T26" s="67"/>
      <c r="U26" s="67"/>
      <c r="V26" s="66"/>
    </row>
    <row r="27" spans="1:22" x14ac:dyDescent="0.25">
      <c r="A27" s="10"/>
      <c r="B27" s="49" t="s">
        <v>85</v>
      </c>
      <c r="C27" s="58" t="s">
        <v>162</v>
      </c>
      <c r="D27" s="52"/>
      <c r="E27" s="63">
        <v>4.7</v>
      </c>
      <c r="F27" s="52" t="s">
        <v>162</v>
      </c>
      <c r="G27" s="58"/>
      <c r="H27" s="52"/>
      <c r="I27" s="63">
        <v>106.1</v>
      </c>
      <c r="J27" s="52" t="s">
        <v>162</v>
      </c>
      <c r="K27" s="58"/>
      <c r="L27" s="52"/>
      <c r="M27" s="63">
        <v>70</v>
      </c>
      <c r="N27" s="52" t="s">
        <v>162</v>
      </c>
      <c r="O27" s="58"/>
      <c r="P27" s="52"/>
      <c r="Q27" s="63" t="s">
        <v>311</v>
      </c>
      <c r="R27" s="52" t="s">
        <v>194</v>
      </c>
      <c r="S27" s="58"/>
      <c r="T27" s="52"/>
      <c r="U27" s="63">
        <v>179.6</v>
      </c>
      <c r="V27" s="52" t="s">
        <v>162</v>
      </c>
    </row>
    <row r="28" spans="1:22" ht="25.5" x14ac:dyDescent="0.25">
      <c r="A28" s="10"/>
      <c r="B28" s="59" t="s">
        <v>86</v>
      </c>
      <c r="C28" s="48" t="s">
        <v>162</v>
      </c>
      <c r="D28" s="53"/>
      <c r="E28" s="65" t="s">
        <v>313</v>
      </c>
      <c r="F28" s="53" t="s">
        <v>194</v>
      </c>
      <c r="G28" s="48"/>
      <c r="H28" s="53"/>
      <c r="I28" s="65" t="s">
        <v>311</v>
      </c>
      <c r="J28" s="53" t="s">
        <v>194</v>
      </c>
      <c r="K28" s="48"/>
      <c r="L28" s="53"/>
      <c r="M28" s="65">
        <v>1</v>
      </c>
      <c r="N28" s="53" t="s">
        <v>162</v>
      </c>
      <c r="O28" s="48"/>
      <c r="P28" s="53"/>
      <c r="Q28" s="65">
        <v>1.2</v>
      </c>
      <c r="R28" s="53" t="s">
        <v>162</v>
      </c>
      <c r="S28" s="48"/>
      <c r="T28" s="53"/>
      <c r="U28" s="65" t="s">
        <v>214</v>
      </c>
      <c r="V28" s="53" t="s">
        <v>194</v>
      </c>
    </row>
    <row r="29" spans="1:22" ht="15.75" thickBot="1" x14ac:dyDescent="0.3">
      <c r="A29" s="10"/>
      <c r="B29" s="49" t="s">
        <v>87</v>
      </c>
      <c r="C29" s="58" t="s">
        <v>162</v>
      </c>
      <c r="D29" s="52"/>
      <c r="E29" s="63">
        <v>0.8</v>
      </c>
      <c r="F29" s="52" t="s">
        <v>162</v>
      </c>
      <c r="G29" s="58"/>
      <c r="H29" s="52"/>
      <c r="I29" s="63" t="s">
        <v>207</v>
      </c>
      <c r="J29" s="52"/>
      <c r="K29" s="58"/>
      <c r="L29" s="52"/>
      <c r="M29" s="63">
        <v>0.1</v>
      </c>
      <c r="N29" s="52" t="s">
        <v>162</v>
      </c>
      <c r="O29" s="58"/>
      <c r="P29" s="52"/>
      <c r="Q29" s="63" t="s">
        <v>207</v>
      </c>
      <c r="R29" s="52"/>
      <c r="S29" s="58"/>
      <c r="T29" s="52"/>
      <c r="U29" s="63">
        <v>0.9</v>
      </c>
      <c r="V29" s="52" t="s">
        <v>162</v>
      </c>
    </row>
    <row r="30" spans="1:22" x14ac:dyDescent="0.25">
      <c r="A30" s="10"/>
      <c r="B30" s="66"/>
      <c r="C30" s="66" t="s">
        <v>162</v>
      </c>
      <c r="D30" s="67"/>
      <c r="E30" s="67"/>
      <c r="F30" s="66"/>
      <c r="G30" s="66"/>
      <c r="H30" s="67"/>
      <c r="I30" s="67"/>
      <c r="J30" s="66"/>
      <c r="K30" s="66"/>
      <c r="L30" s="67"/>
      <c r="M30" s="67"/>
      <c r="N30" s="66"/>
      <c r="O30" s="66"/>
      <c r="P30" s="67"/>
      <c r="Q30" s="67"/>
      <c r="R30" s="66"/>
      <c r="S30" s="66"/>
      <c r="T30" s="67"/>
      <c r="U30" s="67"/>
      <c r="V30" s="66"/>
    </row>
    <row r="31" spans="1:22" x14ac:dyDescent="0.25">
      <c r="A31" s="10"/>
      <c r="B31" s="59" t="s">
        <v>88</v>
      </c>
      <c r="C31" s="48" t="s">
        <v>162</v>
      </c>
      <c r="D31" s="53"/>
      <c r="E31" s="65" t="s">
        <v>314</v>
      </c>
      <c r="F31" s="53" t="s">
        <v>194</v>
      </c>
      <c r="G31" s="48"/>
      <c r="H31" s="53"/>
      <c r="I31" s="65" t="s">
        <v>311</v>
      </c>
      <c r="J31" s="53" t="s">
        <v>194</v>
      </c>
      <c r="K31" s="48"/>
      <c r="L31" s="53"/>
      <c r="M31" s="65">
        <v>0.9</v>
      </c>
      <c r="N31" s="53" t="s">
        <v>162</v>
      </c>
      <c r="O31" s="48"/>
      <c r="P31" s="53"/>
      <c r="Q31" s="65">
        <v>1.2</v>
      </c>
      <c r="R31" s="53" t="s">
        <v>162</v>
      </c>
      <c r="S31" s="48"/>
      <c r="T31" s="53"/>
      <c r="U31" s="65" t="s">
        <v>315</v>
      </c>
      <c r="V31" s="53" t="s">
        <v>194</v>
      </c>
    </row>
    <row r="32" spans="1:22" ht="15.75" thickBot="1" x14ac:dyDescent="0.3">
      <c r="A32" s="10"/>
      <c r="B32" s="49" t="s">
        <v>107</v>
      </c>
      <c r="C32" s="58" t="s">
        <v>162</v>
      </c>
      <c r="D32" s="52"/>
      <c r="E32" s="63" t="s">
        <v>207</v>
      </c>
      <c r="F32" s="52" t="s">
        <v>162</v>
      </c>
      <c r="G32" s="58"/>
      <c r="H32" s="52"/>
      <c r="I32" s="63" t="s">
        <v>212</v>
      </c>
      <c r="J32" s="52" t="s">
        <v>194</v>
      </c>
      <c r="K32" s="58"/>
      <c r="L32" s="52"/>
      <c r="M32" s="63" t="s">
        <v>207</v>
      </c>
      <c r="N32" s="52"/>
      <c r="O32" s="58"/>
      <c r="P32" s="52"/>
      <c r="Q32" s="63" t="s">
        <v>207</v>
      </c>
      <c r="R32" s="52"/>
      <c r="S32" s="58"/>
      <c r="T32" s="52"/>
      <c r="U32" s="63" t="s">
        <v>212</v>
      </c>
      <c r="V32" s="52" t="s">
        <v>194</v>
      </c>
    </row>
    <row r="33" spans="1:22" x14ac:dyDescent="0.25">
      <c r="A33" s="10"/>
      <c r="B33" s="66"/>
      <c r="C33" s="66" t="s">
        <v>162</v>
      </c>
      <c r="D33" s="67"/>
      <c r="E33" s="67"/>
      <c r="F33" s="66"/>
      <c r="G33" s="66"/>
      <c r="H33" s="67"/>
      <c r="I33" s="67"/>
      <c r="J33" s="66"/>
      <c r="K33" s="66"/>
      <c r="L33" s="67"/>
      <c r="M33" s="67"/>
      <c r="N33" s="66"/>
      <c r="O33" s="66"/>
      <c r="P33" s="67"/>
      <c r="Q33" s="67"/>
      <c r="R33" s="66"/>
      <c r="S33" s="66"/>
      <c r="T33" s="67"/>
      <c r="U33" s="67"/>
      <c r="V33" s="66"/>
    </row>
    <row r="34" spans="1:22" x14ac:dyDescent="0.25">
      <c r="A34" s="10"/>
      <c r="B34" s="59" t="s">
        <v>316</v>
      </c>
      <c r="C34" s="48" t="s">
        <v>162</v>
      </c>
      <c r="D34" s="53"/>
      <c r="E34" s="65" t="s">
        <v>314</v>
      </c>
      <c r="F34" s="53" t="s">
        <v>194</v>
      </c>
      <c r="G34" s="48"/>
      <c r="H34" s="53"/>
      <c r="I34" s="65" t="s">
        <v>317</v>
      </c>
      <c r="J34" s="53" t="s">
        <v>194</v>
      </c>
      <c r="K34" s="48"/>
      <c r="L34" s="53"/>
      <c r="M34" s="65">
        <v>0.9</v>
      </c>
      <c r="N34" s="53" t="s">
        <v>162</v>
      </c>
      <c r="O34" s="48"/>
      <c r="P34" s="53"/>
      <c r="Q34" s="65">
        <v>1.2</v>
      </c>
      <c r="R34" s="53" t="s">
        <v>162</v>
      </c>
      <c r="S34" s="48"/>
      <c r="T34" s="53"/>
      <c r="U34" s="65" t="s">
        <v>314</v>
      </c>
      <c r="V34" s="53" t="s">
        <v>194</v>
      </c>
    </row>
    <row r="35" spans="1:22" ht="26.25" thickBot="1" x14ac:dyDescent="0.3">
      <c r="A35" s="10"/>
      <c r="B35" s="49" t="s">
        <v>318</v>
      </c>
      <c r="C35" s="58" t="s">
        <v>162</v>
      </c>
      <c r="D35" s="52"/>
      <c r="E35" s="63" t="s">
        <v>207</v>
      </c>
      <c r="F35" s="52" t="s">
        <v>162</v>
      </c>
      <c r="G35" s="58"/>
      <c r="H35" s="52"/>
      <c r="I35" s="63" t="s">
        <v>207</v>
      </c>
      <c r="J35" s="52"/>
      <c r="K35" s="58"/>
      <c r="L35" s="52"/>
      <c r="M35" s="63" t="s">
        <v>207</v>
      </c>
      <c r="N35" s="52"/>
      <c r="O35" s="58"/>
      <c r="P35" s="52"/>
      <c r="Q35" s="63" t="s">
        <v>207</v>
      </c>
      <c r="R35" s="52"/>
      <c r="S35" s="58"/>
      <c r="T35" s="52"/>
      <c r="U35" s="63" t="s">
        <v>207</v>
      </c>
      <c r="V35" s="52"/>
    </row>
    <row r="36" spans="1:22" x14ac:dyDescent="0.25">
      <c r="A36" s="10"/>
      <c r="B36" s="66"/>
      <c r="C36" s="66" t="s">
        <v>162</v>
      </c>
      <c r="D36" s="67"/>
      <c r="E36" s="67"/>
      <c r="F36" s="66"/>
      <c r="G36" s="66"/>
      <c r="H36" s="67"/>
      <c r="I36" s="67"/>
      <c r="J36" s="66"/>
      <c r="K36" s="66"/>
      <c r="L36" s="67"/>
      <c r="M36" s="67"/>
      <c r="N36" s="66"/>
      <c r="O36" s="66"/>
      <c r="P36" s="67"/>
      <c r="Q36" s="67"/>
      <c r="R36" s="66"/>
      <c r="S36" s="66"/>
      <c r="T36" s="67"/>
      <c r="U36" s="67"/>
      <c r="V36" s="66"/>
    </row>
    <row r="37" spans="1:22" ht="26.25" thickBot="1" x14ac:dyDescent="0.3">
      <c r="A37" s="10"/>
      <c r="B37" s="59" t="s">
        <v>319</v>
      </c>
      <c r="C37" s="48" t="s">
        <v>162</v>
      </c>
      <c r="D37" s="53" t="s">
        <v>192</v>
      </c>
      <c r="E37" s="65" t="s">
        <v>314</v>
      </c>
      <c r="F37" s="53" t="s">
        <v>194</v>
      </c>
      <c r="G37" s="48"/>
      <c r="H37" s="53" t="s">
        <v>192</v>
      </c>
      <c r="I37" s="65" t="s">
        <v>317</v>
      </c>
      <c r="J37" s="53" t="s">
        <v>194</v>
      </c>
      <c r="K37" s="48"/>
      <c r="L37" s="53" t="s">
        <v>192</v>
      </c>
      <c r="M37" s="65">
        <v>0.9</v>
      </c>
      <c r="N37" s="53" t="s">
        <v>162</v>
      </c>
      <c r="O37" s="48"/>
      <c r="P37" s="53" t="s">
        <v>192</v>
      </c>
      <c r="Q37" s="65">
        <v>1.2</v>
      </c>
      <c r="R37" s="53" t="s">
        <v>162</v>
      </c>
      <c r="S37" s="48"/>
      <c r="T37" s="53" t="s">
        <v>192</v>
      </c>
      <c r="U37" s="65" t="s">
        <v>314</v>
      </c>
      <c r="V37" s="53" t="s">
        <v>194</v>
      </c>
    </row>
    <row r="38" spans="1:22" ht="15.75" thickTop="1" x14ac:dyDescent="0.25">
      <c r="A38" s="10"/>
      <c r="B38" s="66"/>
      <c r="C38" s="66" t="s">
        <v>162</v>
      </c>
      <c r="D38" s="68"/>
      <c r="E38" s="68"/>
      <c r="F38" s="66"/>
      <c r="G38" s="66"/>
      <c r="H38" s="68"/>
      <c r="I38" s="68"/>
      <c r="J38" s="66"/>
      <c r="K38" s="66"/>
      <c r="L38" s="68"/>
      <c r="M38" s="68"/>
      <c r="N38" s="66"/>
      <c r="O38" s="66"/>
      <c r="P38" s="68"/>
      <c r="Q38" s="68"/>
      <c r="R38" s="66"/>
      <c r="S38" s="66"/>
      <c r="T38" s="68"/>
      <c r="U38" s="68"/>
      <c r="V38" s="66"/>
    </row>
    <row r="39" spans="1:22" x14ac:dyDescent="0.25">
      <c r="A39" s="10"/>
      <c r="B39" s="32"/>
      <c r="C39" s="32"/>
      <c r="D39" s="32"/>
      <c r="E39" s="32"/>
      <c r="F39" s="32"/>
      <c r="G39" s="32"/>
      <c r="H39" s="32"/>
      <c r="I39" s="32"/>
      <c r="J39" s="32"/>
      <c r="K39" s="32"/>
      <c r="L39" s="32"/>
      <c r="M39" s="32"/>
      <c r="N39" s="32"/>
      <c r="O39" s="32"/>
      <c r="P39" s="32"/>
      <c r="Q39" s="32"/>
      <c r="R39" s="32"/>
      <c r="S39" s="32"/>
      <c r="T39" s="32"/>
      <c r="U39" s="32"/>
      <c r="V39" s="32"/>
    </row>
    <row r="40" spans="1:22" x14ac:dyDescent="0.25">
      <c r="A40" s="10"/>
      <c r="B40" s="78" t="s">
        <v>297</v>
      </c>
      <c r="C40" s="78"/>
      <c r="D40" s="78"/>
      <c r="E40" s="78"/>
      <c r="F40" s="78"/>
      <c r="G40" s="78"/>
      <c r="H40" s="78"/>
      <c r="I40" s="78"/>
      <c r="J40" s="78"/>
      <c r="K40" s="78"/>
      <c r="L40" s="78"/>
      <c r="M40" s="78"/>
      <c r="N40" s="78"/>
      <c r="O40" s="78"/>
      <c r="P40" s="78"/>
      <c r="Q40" s="78"/>
      <c r="R40" s="78"/>
      <c r="S40" s="78"/>
      <c r="T40" s="78"/>
      <c r="U40" s="78"/>
      <c r="V40" s="78"/>
    </row>
    <row r="41" spans="1:22" x14ac:dyDescent="0.25">
      <c r="A41" s="10"/>
      <c r="B41" s="78" t="s">
        <v>298</v>
      </c>
      <c r="C41" s="78"/>
      <c r="D41" s="78"/>
      <c r="E41" s="78"/>
      <c r="F41" s="78"/>
      <c r="G41" s="78"/>
      <c r="H41" s="78"/>
      <c r="I41" s="78"/>
      <c r="J41" s="78"/>
      <c r="K41" s="78"/>
      <c r="L41" s="78"/>
      <c r="M41" s="78"/>
      <c r="N41" s="78"/>
      <c r="O41" s="78"/>
      <c r="P41" s="78"/>
      <c r="Q41" s="78"/>
      <c r="R41" s="78"/>
      <c r="S41" s="78"/>
      <c r="T41" s="78"/>
      <c r="U41" s="78"/>
      <c r="V41" s="78"/>
    </row>
    <row r="42" spans="1:22" x14ac:dyDescent="0.25">
      <c r="A42" s="10"/>
      <c r="B42" s="78" t="s">
        <v>320</v>
      </c>
      <c r="C42" s="78"/>
      <c r="D42" s="78"/>
      <c r="E42" s="78"/>
      <c r="F42" s="78"/>
      <c r="G42" s="78"/>
      <c r="H42" s="78"/>
      <c r="I42" s="78"/>
      <c r="J42" s="78"/>
      <c r="K42" s="78"/>
      <c r="L42" s="78"/>
      <c r="M42" s="78"/>
      <c r="N42" s="78"/>
      <c r="O42" s="78"/>
      <c r="P42" s="78"/>
      <c r="Q42" s="78"/>
      <c r="R42" s="78"/>
      <c r="S42" s="78"/>
      <c r="T42" s="78"/>
      <c r="U42" s="78"/>
      <c r="V42" s="78"/>
    </row>
    <row r="43" spans="1:22" x14ac:dyDescent="0.25">
      <c r="A43" s="10"/>
      <c r="B43" s="79" t="s">
        <v>300</v>
      </c>
      <c r="C43" s="79"/>
      <c r="D43" s="79"/>
      <c r="E43" s="79"/>
      <c r="F43" s="79"/>
      <c r="G43" s="79"/>
      <c r="H43" s="79"/>
      <c r="I43" s="79"/>
      <c r="J43" s="79"/>
      <c r="K43" s="79"/>
      <c r="L43" s="79"/>
      <c r="M43" s="79"/>
      <c r="N43" s="79"/>
      <c r="O43" s="79"/>
      <c r="P43" s="79"/>
      <c r="Q43" s="79"/>
      <c r="R43" s="79"/>
      <c r="S43" s="79"/>
      <c r="T43" s="79"/>
      <c r="U43" s="79"/>
      <c r="V43" s="79"/>
    </row>
    <row r="44" spans="1:22" ht="15.75" x14ac:dyDescent="0.25">
      <c r="A44" s="10"/>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0"/>
      <c r="B45" s="62"/>
      <c r="C45" s="62"/>
      <c r="D45" s="62"/>
      <c r="E45" s="61" t="s">
        <v>465</v>
      </c>
      <c r="F45" s="62"/>
      <c r="G45" s="62"/>
      <c r="H45" s="62"/>
      <c r="I45" s="61" t="s">
        <v>465</v>
      </c>
      <c r="J45" s="62"/>
      <c r="K45" s="62"/>
      <c r="L45" s="62"/>
      <c r="M45" s="61" t="s">
        <v>465</v>
      </c>
      <c r="N45" s="62"/>
      <c r="O45" s="62"/>
      <c r="P45" s="62"/>
      <c r="Q45" s="61" t="s">
        <v>465</v>
      </c>
      <c r="R45" s="62"/>
      <c r="S45" s="62"/>
      <c r="T45" s="62"/>
      <c r="U45" s="61" t="s">
        <v>465</v>
      </c>
      <c r="V45" s="62"/>
    </row>
    <row r="46" spans="1:22" x14ac:dyDescent="0.25">
      <c r="A46" s="10"/>
      <c r="B46" s="54"/>
      <c r="C46" s="54" t="s">
        <v>162</v>
      </c>
      <c r="D46" s="69" t="s">
        <v>301</v>
      </c>
      <c r="E46" s="69"/>
      <c r="F46" s="54"/>
      <c r="G46" s="54"/>
      <c r="H46" s="69" t="s">
        <v>303</v>
      </c>
      <c r="I46" s="69"/>
      <c r="J46" s="54"/>
      <c r="K46" s="54"/>
      <c r="L46" s="69" t="s">
        <v>304</v>
      </c>
      <c r="M46" s="69"/>
      <c r="N46" s="54"/>
      <c r="O46" s="54"/>
      <c r="P46" s="69" t="s">
        <v>305</v>
      </c>
      <c r="Q46" s="69"/>
      <c r="R46" s="54"/>
      <c r="S46" s="54"/>
      <c r="T46" s="69" t="s">
        <v>306</v>
      </c>
      <c r="U46" s="69"/>
      <c r="V46" s="54"/>
    </row>
    <row r="47" spans="1:22" ht="15.75" thickBot="1" x14ac:dyDescent="0.3">
      <c r="A47" s="10"/>
      <c r="B47" s="54"/>
      <c r="C47" s="54"/>
      <c r="D47" s="70" t="s">
        <v>302</v>
      </c>
      <c r="E47" s="70"/>
      <c r="F47" s="54"/>
      <c r="G47" s="54"/>
      <c r="H47" s="70"/>
      <c r="I47" s="70"/>
      <c r="J47" s="54"/>
      <c r="K47" s="54"/>
      <c r="L47" s="70"/>
      <c r="M47" s="70"/>
      <c r="N47" s="54"/>
      <c r="O47" s="54"/>
      <c r="P47" s="70"/>
      <c r="Q47" s="70"/>
      <c r="R47" s="54"/>
      <c r="S47" s="54"/>
      <c r="T47" s="70"/>
      <c r="U47" s="70"/>
      <c r="V47" s="54"/>
    </row>
    <row r="48" spans="1:22" x14ac:dyDescent="0.25">
      <c r="A48" s="10"/>
      <c r="B48" s="49" t="s">
        <v>74</v>
      </c>
      <c r="C48" s="50" t="s">
        <v>162</v>
      </c>
      <c r="D48" s="52" t="s">
        <v>192</v>
      </c>
      <c r="E48" s="63" t="s">
        <v>207</v>
      </c>
      <c r="F48" s="52"/>
      <c r="G48" s="50"/>
      <c r="H48" s="52" t="s">
        <v>192</v>
      </c>
      <c r="I48" s="63">
        <v>122.6</v>
      </c>
      <c r="J48" s="52" t="s">
        <v>162</v>
      </c>
      <c r="K48" s="50"/>
      <c r="L48" s="52" t="s">
        <v>192</v>
      </c>
      <c r="M48" s="63">
        <v>87.6</v>
      </c>
      <c r="N48" s="52" t="s">
        <v>162</v>
      </c>
      <c r="O48" s="50"/>
      <c r="P48" s="52" t="s">
        <v>192</v>
      </c>
      <c r="Q48" s="63" t="s">
        <v>207</v>
      </c>
      <c r="R48" s="52"/>
      <c r="S48" s="50"/>
      <c r="T48" s="52" t="s">
        <v>192</v>
      </c>
      <c r="U48" s="63">
        <v>210.2</v>
      </c>
      <c r="V48" s="52" t="s">
        <v>162</v>
      </c>
    </row>
    <row r="49" spans="1:22" ht="15.75" thickBot="1" x14ac:dyDescent="0.3">
      <c r="A49" s="10"/>
      <c r="B49" s="64" t="s">
        <v>75</v>
      </c>
      <c r="C49" s="14" t="s">
        <v>162</v>
      </c>
      <c r="D49" s="53"/>
      <c r="E49" s="65" t="s">
        <v>207</v>
      </c>
      <c r="F49" s="53" t="s">
        <v>162</v>
      </c>
      <c r="G49" s="14"/>
      <c r="H49" s="53"/>
      <c r="I49" s="65" t="s">
        <v>321</v>
      </c>
      <c r="J49" s="53" t="s">
        <v>194</v>
      </c>
      <c r="K49" s="14"/>
      <c r="L49" s="53"/>
      <c r="M49" s="65" t="s">
        <v>322</v>
      </c>
      <c r="N49" s="53" t="s">
        <v>194</v>
      </c>
      <c r="O49" s="14"/>
      <c r="P49" s="53"/>
      <c r="Q49" s="65" t="s">
        <v>207</v>
      </c>
      <c r="R49" s="53"/>
      <c r="S49" s="14"/>
      <c r="T49" s="53"/>
      <c r="U49" s="65" t="s">
        <v>323</v>
      </c>
      <c r="V49" s="53" t="s">
        <v>194</v>
      </c>
    </row>
    <row r="50" spans="1:22" x14ac:dyDescent="0.25">
      <c r="A50" s="10"/>
      <c r="B50" s="66"/>
      <c r="C50" s="66" t="s">
        <v>162</v>
      </c>
      <c r="D50" s="67"/>
      <c r="E50" s="67"/>
      <c r="F50" s="66"/>
      <c r="G50" s="66"/>
      <c r="H50" s="67"/>
      <c r="I50" s="67"/>
      <c r="J50" s="66"/>
      <c r="K50" s="66"/>
      <c r="L50" s="67"/>
      <c r="M50" s="67"/>
      <c r="N50" s="66"/>
      <c r="O50" s="66"/>
      <c r="P50" s="67"/>
      <c r="Q50" s="67"/>
      <c r="R50" s="66"/>
      <c r="S50" s="66"/>
      <c r="T50" s="67"/>
      <c r="U50" s="67"/>
      <c r="V50" s="66"/>
    </row>
    <row r="51" spans="1:22" x14ac:dyDescent="0.25">
      <c r="A51" s="10"/>
      <c r="B51" s="49" t="s">
        <v>76</v>
      </c>
      <c r="C51" s="58" t="s">
        <v>162</v>
      </c>
      <c r="D51" s="52"/>
      <c r="E51" s="63" t="s">
        <v>207</v>
      </c>
      <c r="F51" s="52" t="s">
        <v>162</v>
      </c>
      <c r="G51" s="58"/>
      <c r="H51" s="52"/>
      <c r="I51" s="63">
        <v>108.2</v>
      </c>
      <c r="J51" s="52" t="s">
        <v>162</v>
      </c>
      <c r="K51" s="58"/>
      <c r="L51" s="52"/>
      <c r="M51" s="63">
        <v>76.7</v>
      </c>
      <c r="N51" s="52" t="s">
        <v>162</v>
      </c>
      <c r="O51" s="58"/>
      <c r="P51" s="52"/>
      <c r="Q51" s="63" t="s">
        <v>207</v>
      </c>
      <c r="R51" s="52"/>
      <c r="S51" s="58"/>
      <c r="T51" s="52"/>
      <c r="U51" s="63">
        <v>184.9</v>
      </c>
      <c r="V51" s="52" t="s">
        <v>162</v>
      </c>
    </row>
    <row r="52" spans="1:22" x14ac:dyDescent="0.25">
      <c r="A52" s="10"/>
      <c r="B52" s="59" t="s">
        <v>77</v>
      </c>
      <c r="C52" s="48" t="s">
        <v>162</v>
      </c>
      <c r="D52" s="14"/>
      <c r="E52" s="14"/>
      <c r="F52" s="14"/>
      <c r="G52" s="48"/>
      <c r="H52" s="14"/>
      <c r="I52" s="14"/>
      <c r="J52" s="14"/>
      <c r="K52" s="48"/>
      <c r="L52" s="14"/>
      <c r="M52" s="14"/>
      <c r="N52" s="14"/>
      <c r="O52" s="48"/>
      <c r="P52" s="14"/>
      <c r="Q52" s="14"/>
      <c r="R52" s="14"/>
      <c r="S52" s="48"/>
      <c r="T52" s="14"/>
      <c r="U52" s="14"/>
      <c r="V52" s="14"/>
    </row>
    <row r="53" spans="1:22" x14ac:dyDescent="0.25">
      <c r="A53" s="10"/>
      <c r="B53" s="49" t="s">
        <v>78</v>
      </c>
      <c r="C53" s="58" t="s">
        <v>162</v>
      </c>
      <c r="D53" s="52"/>
      <c r="E53" s="63">
        <v>3.2</v>
      </c>
      <c r="F53" s="52" t="s">
        <v>162</v>
      </c>
      <c r="G53" s="58"/>
      <c r="H53" s="52"/>
      <c r="I53" s="63">
        <v>50</v>
      </c>
      <c r="J53" s="52" t="s">
        <v>162</v>
      </c>
      <c r="K53" s="58"/>
      <c r="L53" s="52"/>
      <c r="M53" s="63">
        <v>31.5</v>
      </c>
      <c r="N53" s="52" t="s">
        <v>162</v>
      </c>
      <c r="O53" s="58"/>
      <c r="P53" s="52"/>
      <c r="Q53" s="63" t="s">
        <v>207</v>
      </c>
      <c r="R53" s="52"/>
      <c r="S53" s="58"/>
      <c r="T53" s="52"/>
      <c r="U53" s="63">
        <v>84.7</v>
      </c>
      <c r="V53" s="52" t="s">
        <v>162</v>
      </c>
    </row>
    <row r="54" spans="1:22" x14ac:dyDescent="0.25">
      <c r="A54" s="10"/>
      <c r="B54" s="59" t="s">
        <v>79</v>
      </c>
      <c r="C54" s="48" t="s">
        <v>162</v>
      </c>
      <c r="D54" s="53"/>
      <c r="E54" s="65" t="s">
        <v>207</v>
      </c>
      <c r="F54" s="53" t="s">
        <v>162</v>
      </c>
      <c r="G54" s="48"/>
      <c r="H54" s="53"/>
      <c r="I54" s="65">
        <v>16.5</v>
      </c>
      <c r="J54" s="53" t="s">
        <v>162</v>
      </c>
      <c r="K54" s="48"/>
      <c r="L54" s="53"/>
      <c r="M54" s="65">
        <v>15</v>
      </c>
      <c r="N54" s="53" t="s">
        <v>162</v>
      </c>
      <c r="O54" s="48"/>
      <c r="P54" s="53"/>
      <c r="Q54" s="65" t="s">
        <v>207</v>
      </c>
      <c r="R54" s="53"/>
      <c r="S54" s="48"/>
      <c r="T54" s="53"/>
      <c r="U54" s="65">
        <v>31.5</v>
      </c>
      <c r="V54" s="53" t="s">
        <v>162</v>
      </c>
    </row>
    <row r="55" spans="1:22" x14ac:dyDescent="0.25">
      <c r="A55" s="10"/>
      <c r="B55" s="49" t="s">
        <v>80</v>
      </c>
      <c r="C55" s="58" t="s">
        <v>162</v>
      </c>
      <c r="D55" s="52"/>
      <c r="E55" s="63">
        <v>1.3</v>
      </c>
      <c r="F55" s="52" t="s">
        <v>162</v>
      </c>
      <c r="G55" s="58"/>
      <c r="H55" s="52"/>
      <c r="I55" s="63">
        <v>27.7</v>
      </c>
      <c r="J55" s="52" t="s">
        <v>162</v>
      </c>
      <c r="K55" s="58"/>
      <c r="L55" s="52"/>
      <c r="M55" s="63">
        <v>18.3</v>
      </c>
      <c r="N55" s="52" t="s">
        <v>162</v>
      </c>
      <c r="O55" s="58"/>
      <c r="P55" s="52"/>
      <c r="Q55" s="63" t="s">
        <v>207</v>
      </c>
      <c r="R55" s="52"/>
      <c r="S55" s="58"/>
      <c r="T55" s="52"/>
      <c r="U55" s="63">
        <v>47.3</v>
      </c>
      <c r="V55" s="52" t="s">
        <v>162</v>
      </c>
    </row>
    <row r="56" spans="1:22" x14ac:dyDescent="0.25">
      <c r="A56" s="10"/>
      <c r="B56" s="59" t="s">
        <v>81</v>
      </c>
      <c r="C56" s="48" t="s">
        <v>162</v>
      </c>
      <c r="D56" s="53"/>
      <c r="E56" s="65" t="s">
        <v>207</v>
      </c>
      <c r="F56" s="53" t="s">
        <v>162</v>
      </c>
      <c r="G56" s="48"/>
      <c r="H56" s="53"/>
      <c r="I56" s="65" t="s">
        <v>324</v>
      </c>
      <c r="J56" s="53" t="s">
        <v>194</v>
      </c>
      <c r="K56" s="48"/>
      <c r="L56" s="53"/>
      <c r="M56" s="65" t="s">
        <v>224</v>
      </c>
      <c r="N56" s="53" t="s">
        <v>194</v>
      </c>
      <c r="O56" s="48"/>
      <c r="P56" s="53"/>
      <c r="Q56" s="65" t="s">
        <v>207</v>
      </c>
      <c r="R56" s="53"/>
      <c r="S56" s="48"/>
      <c r="T56" s="53"/>
      <c r="U56" s="65" t="s">
        <v>325</v>
      </c>
      <c r="V56" s="53" t="s">
        <v>194</v>
      </c>
    </row>
    <row r="57" spans="1:22" x14ac:dyDescent="0.25">
      <c r="A57" s="10"/>
      <c r="B57" s="49" t="s">
        <v>310</v>
      </c>
      <c r="C57" s="58" t="s">
        <v>162</v>
      </c>
      <c r="D57" s="52"/>
      <c r="E57" s="63">
        <v>1.9</v>
      </c>
      <c r="F57" s="52" t="s">
        <v>162</v>
      </c>
      <c r="G57" s="58"/>
      <c r="H57" s="52"/>
      <c r="I57" s="63" t="s">
        <v>207</v>
      </c>
      <c r="J57" s="52" t="s">
        <v>162</v>
      </c>
      <c r="K57" s="58"/>
      <c r="L57" s="52"/>
      <c r="M57" s="63" t="s">
        <v>207</v>
      </c>
      <c r="N57" s="52" t="s">
        <v>162</v>
      </c>
      <c r="O57" s="58"/>
      <c r="P57" s="52"/>
      <c r="Q57" s="63" t="s">
        <v>326</v>
      </c>
      <c r="R57" s="52" t="s">
        <v>194</v>
      </c>
      <c r="S57" s="58"/>
      <c r="T57" s="52"/>
      <c r="U57" s="63" t="s">
        <v>207</v>
      </c>
      <c r="V57" s="52" t="s">
        <v>162</v>
      </c>
    </row>
    <row r="58" spans="1:22" x14ac:dyDescent="0.25">
      <c r="A58" s="10"/>
      <c r="B58" s="59" t="s">
        <v>82</v>
      </c>
      <c r="C58" s="48" t="s">
        <v>162</v>
      </c>
      <c r="D58" s="53"/>
      <c r="E58" s="65" t="s">
        <v>327</v>
      </c>
      <c r="F58" s="53" t="s">
        <v>194</v>
      </c>
      <c r="G58" s="48"/>
      <c r="H58" s="53"/>
      <c r="I58" s="65">
        <v>3.4</v>
      </c>
      <c r="J58" s="53" t="s">
        <v>162</v>
      </c>
      <c r="K58" s="48"/>
      <c r="L58" s="53"/>
      <c r="M58" s="65">
        <v>1.9</v>
      </c>
      <c r="N58" s="53" t="s">
        <v>162</v>
      </c>
      <c r="O58" s="48"/>
      <c r="P58" s="53"/>
      <c r="Q58" s="65" t="s">
        <v>207</v>
      </c>
      <c r="R58" s="53"/>
      <c r="S58" s="48"/>
      <c r="T58" s="53"/>
      <c r="U58" s="65" t="s">
        <v>207</v>
      </c>
      <c r="V58" s="53" t="s">
        <v>162</v>
      </c>
    </row>
    <row r="59" spans="1:22" x14ac:dyDescent="0.25">
      <c r="A59" s="10"/>
      <c r="B59" s="49" t="s">
        <v>83</v>
      </c>
      <c r="C59" s="58" t="s">
        <v>162</v>
      </c>
      <c r="D59" s="52"/>
      <c r="E59" s="63">
        <v>1.4</v>
      </c>
      <c r="F59" s="52" t="s">
        <v>162</v>
      </c>
      <c r="G59" s="58"/>
      <c r="H59" s="52"/>
      <c r="I59" s="63">
        <v>9</v>
      </c>
      <c r="J59" s="52" t="s">
        <v>162</v>
      </c>
      <c r="K59" s="58"/>
      <c r="L59" s="52"/>
      <c r="M59" s="63">
        <v>3.4</v>
      </c>
      <c r="N59" s="52" t="s">
        <v>162</v>
      </c>
      <c r="O59" s="58"/>
      <c r="P59" s="52"/>
      <c r="Q59" s="63" t="s">
        <v>207</v>
      </c>
      <c r="R59" s="52"/>
      <c r="S59" s="58"/>
      <c r="T59" s="52"/>
      <c r="U59" s="63">
        <v>13.8</v>
      </c>
      <c r="V59" s="52" t="s">
        <v>162</v>
      </c>
    </row>
    <row r="60" spans="1:22" ht="15.75" thickBot="1" x14ac:dyDescent="0.3">
      <c r="A60" s="10"/>
      <c r="B60" s="59" t="s">
        <v>84</v>
      </c>
      <c r="C60" s="48" t="s">
        <v>162</v>
      </c>
      <c r="D60" s="53"/>
      <c r="E60" s="65">
        <v>2</v>
      </c>
      <c r="F60" s="53" t="s">
        <v>162</v>
      </c>
      <c r="G60" s="48"/>
      <c r="H60" s="53"/>
      <c r="I60" s="65">
        <v>6.4</v>
      </c>
      <c r="J60" s="53" t="s">
        <v>162</v>
      </c>
      <c r="K60" s="48"/>
      <c r="L60" s="53"/>
      <c r="M60" s="65">
        <v>3.5</v>
      </c>
      <c r="N60" s="53" t="s">
        <v>162</v>
      </c>
      <c r="O60" s="48"/>
      <c r="P60" s="53"/>
      <c r="Q60" s="65" t="s">
        <v>207</v>
      </c>
      <c r="R60" s="53"/>
      <c r="S60" s="48"/>
      <c r="T60" s="53"/>
      <c r="U60" s="65">
        <v>11.9</v>
      </c>
      <c r="V60" s="53" t="s">
        <v>162</v>
      </c>
    </row>
    <row r="61" spans="1:22" x14ac:dyDescent="0.25">
      <c r="A61" s="10"/>
      <c r="B61" s="66"/>
      <c r="C61" s="66" t="s">
        <v>162</v>
      </c>
      <c r="D61" s="67"/>
      <c r="E61" s="67"/>
      <c r="F61" s="66"/>
      <c r="G61" s="66"/>
      <c r="H61" s="67"/>
      <c r="I61" s="67"/>
      <c r="J61" s="66"/>
      <c r="K61" s="66"/>
      <c r="L61" s="67"/>
      <c r="M61" s="67"/>
      <c r="N61" s="66"/>
      <c r="O61" s="66"/>
      <c r="P61" s="67"/>
      <c r="Q61" s="67"/>
      <c r="R61" s="66"/>
      <c r="S61" s="66"/>
      <c r="T61" s="67"/>
      <c r="U61" s="67"/>
      <c r="V61" s="66"/>
    </row>
    <row r="62" spans="1:22" x14ac:dyDescent="0.25">
      <c r="A62" s="10"/>
      <c r="B62" s="49" t="s">
        <v>85</v>
      </c>
      <c r="C62" s="58" t="s">
        <v>162</v>
      </c>
      <c r="D62" s="52"/>
      <c r="E62" s="63">
        <v>4.5</v>
      </c>
      <c r="F62" s="52" t="s">
        <v>162</v>
      </c>
      <c r="G62" s="58"/>
      <c r="H62" s="52"/>
      <c r="I62" s="63">
        <v>108.5</v>
      </c>
      <c r="J62" s="52" t="s">
        <v>162</v>
      </c>
      <c r="K62" s="58"/>
      <c r="L62" s="52"/>
      <c r="M62" s="63">
        <v>73</v>
      </c>
      <c r="N62" s="52" t="s">
        <v>162</v>
      </c>
      <c r="O62" s="58"/>
      <c r="P62" s="52"/>
      <c r="Q62" s="63" t="s">
        <v>326</v>
      </c>
      <c r="R62" s="52" t="s">
        <v>194</v>
      </c>
      <c r="S62" s="58"/>
      <c r="T62" s="52"/>
      <c r="U62" s="63">
        <v>184.1</v>
      </c>
      <c r="V62" s="52" t="s">
        <v>162</v>
      </c>
    </row>
    <row r="63" spans="1:22" ht="25.5" x14ac:dyDescent="0.25">
      <c r="A63" s="10"/>
      <c r="B63" s="59" t="s">
        <v>86</v>
      </c>
      <c r="C63" s="48" t="s">
        <v>162</v>
      </c>
      <c r="D63" s="53"/>
      <c r="E63" s="65" t="s">
        <v>324</v>
      </c>
      <c r="F63" s="53" t="s">
        <v>194</v>
      </c>
      <c r="G63" s="48"/>
      <c r="H63" s="53"/>
      <c r="I63" s="65" t="s">
        <v>328</v>
      </c>
      <c r="J63" s="53" t="s">
        <v>194</v>
      </c>
      <c r="K63" s="48"/>
      <c r="L63" s="53"/>
      <c r="M63" s="65">
        <v>3.7</v>
      </c>
      <c r="N63" s="53" t="s">
        <v>162</v>
      </c>
      <c r="O63" s="48"/>
      <c r="P63" s="53"/>
      <c r="Q63" s="65">
        <v>1.9</v>
      </c>
      <c r="R63" s="53" t="s">
        <v>162</v>
      </c>
      <c r="S63" s="48"/>
      <c r="T63" s="53"/>
      <c r="U63" s="65">
        <v>0.8</v>
      </c>
      <c r="V63" s="53" t="s">
        <v>162</v>
      </c>
    </row>
    <row r="64" spans="1:22" ht="15.75" thickBot="1" x14ac:dyDescent="0.3">
      <c r="A64" s="10"/>
      <c r="B64" s="49" t="s">
        <v>87</v>
      </c>
      <c r="C64" s="58" t="s">
        <v>162</v>
      </c>
      <c r="D64" s="52"/>
      <c r="E64" s="63">
        <v>0.6</v>
      </c>
      <c r="F64" s="52" t="s">
        <v>162</v>
      </c>
      <c r="G64" s="58"/>
      <c r="H64" s="52"/>
      <c r="I64" s="63">
        <v>0.1</v>
      </c>
      <c r="J64" s="52"/>
      <c r="K64" s="58"/>
      <c r="L64" s="52"/>
      <c r="M64" s="63">
        <v>0.1</v>
      </c>
      <c r="N64" s="52" t="s">
        <v>162</v>
      </c>
      <c r="O64" s="58"/>
      <c r="P64" s="52"/>
      <c r="Q64" s="63" t="s">
        <v>207</v>
      </c>
      <c r="R64" s="52"/>
      <c r="S64" s="58"/>
      <c r="T64" s="52"/>
      <c r="U64" s="63">
        <v>0.8</v>
      </c>
      <c r="V64" s="52" t="s">
        <v>162</v>
      </c>
    </row>
    <row r="65" spans="1:22" x14ac:dyDescent="0.25">
      <c r="A65" s="10"/>
      <c r="B65" s="66"/>
      <c r="C65" s="66" t="s">
        <v>162</v>
      </c>
      <c r="D65" s="67"/>
      <c r="E65" s="67"/>
      <c r="F65" s="66"/>
      <c r="G65" s="66"/>
      <c r="H65" s="67"/>
      <c r="I65" s="67"/>
      <c r="J65" s="66"/>
      <c r="K65" s="66"/>
      <c r="L65" s="67"/>
      <c r="M65" s="67"/>
      <c r="N65" s="66"/>
      <c r="O65" s="66"/>
      <c r="P65" s="67"/>
      <c r="Q65" s="67"/>
      <c r="R65" s="66"/>
      <c r="S65" s="66"/>
      <c r="T65" s="67"/>
      <c r="U65" s="67"/>
      <c r="V65" s="66"/>
    </row>
    <row r="66" spans="1:22" x14ac:dyDescent="0.25">
      <c r="A66" s="10"/>
      <c r="B66" s="59" t="s">
        <v>88</v>
      </c>
      <c r="C66" s="48" t="s">
        <v>162</v>
      </c>
      <c r="D66" s="53"/>
      <c r="E66" s="65" t="s">
        <v>325</v>
      </c>
      <c r="F66" s="53" t="s">
        <v>194</v>
      </c>
      <c r="G66" s="48"/>
      <c r="H66" s="53"/>
      <c r="I66" s="65" t="s">
        <v>243</v>
      </c>
      <c r="J66" s="53" t="s">
        <v>194</v>
      </c>
      <c r="K66" s="48"/>
      <c r="L66" s="53"/>
      <c r="M66" s="65">
        <v>3.6</v>
      </c>
      <c r="N66" s="53" t="s">
        <v>162</v>
      </c>
      <c r="O66" s="48"/>
      <c r="P66" s="53"/>
      <c r="Q66" s="65">
        <v>1.9</v>
      </c>
      <c r="R66" s="53" t="s">
        <v>162</v>
      </c>
      <c r="S66" s="48"/>
      <c r="T66" s="53"/>
      <c r="U66" s="65" t="s">
        <v>207</v>
      </c>
      <c r="V66" s="53" t="s">
        <v>162</v>
      </c>
    </row>
    <row r="67" spans="1:22" ht="15.75" thickBot="1" x14ac:dyDescent="0.3">
      <c r="A67" s="10"/>
      <c r="B67" s="49" t="s">
        <v>329</v>
      </c>
      <c r="C67" s="58" t="s">
        <v>162</v>
      </c>
      <c r="D67" s="52"/>
      <c r="E67" s="63" t="s">
        <v>207</v>
      </c>
      <c r="F67" s="52" t="s">
        <v>162</v>
      </c>
      <c r="G67" s="58"/>
      <c r="H67" s="52"/>
      <c r="I67" s="63" t="s">
        <v>330</v>
      </c>
      <c r="J67" s="52" t="s">
        <v>194</v>
      </c>
      <c r="K67" s="58"/>
      <c r="L67" s="52"/>
      <c r="M67" s="63">
        <v>0.7</v>
      </c>
      <c r="N67" s="52" t="s">
        <v>162</v>
      </c>
      <c r="O67" s="58"/>
      <c r="P67" s="52"/>
      <c r="Q67" s="63" t="s">
        <v>207</v>
      </c>
      <c r="R67" s="52"/>
      <c r="S67" s="58"/>
      <c r="T67" s="52"/>
      <c r="U67" s="63" t="s">
        <v>215</v>
      </c>
      <c r="V67" s="52" t="s">
        <v>194</v>
      </c>
    </row>
    <row r="68" spans="1:22" x14ac:dyDescent="0.25">
      <c r="A68" s="10"/>
      <c r="B68" s="66"/>
      <c r="C68" s="66" t="s">
        <v>162</v>
      </c>
      <c r="D68" s="67"/>
      <c r="E68" s="67"/>
      <c r="F68" s="66"/>
      <c r="G68" s="66"/>
      <c r="H68" s="67"/>
      <c r="I68" s="67"/>
      <c r="J68" s="66"/>
      <c r="K68" s="66"/>
      <c r="L68" s="67"/>
      <c r="M68" s="67"/>
      <c r="N68" s="66"/>
      <c r="O68" s="66"/>
      <c r="P68" s="67"/>
      <c r="Q68" s="67"/>
      <c r="R68" s="66"/>
      <c r="S68" s="66"/>
      <c r="T68" s="67"/>
      <c r="U68" s="67"/>
      <c r="V68" s="66"/>
    </row>
    <row r="69" spans="1:22" x14ac:dyDescent="0.25">
      <c r="A69" s="10"/>
      <c r="B69" s="59" t="s">
        <v>316</v>
      </c>
      <c r="C69" s="48" t="s">
        <v>162</v>
      </c>
      <c r="D69" s="53"/>
      <c r="E69" s="65" t="s">
        <v>325</v>
      </c>
      <c r="F69" s="53" t="s">
        <v>194</v>
      </c>
      <c r="G69" s="48"/>
      <c r="H69" s="53"/>
      <c r="I69" s="65" t="s">
        <v>331</v>
      </c>
      <c r="J69" s="53" t="s">
        <v>194</v>
      </c>
      <c r="K69" s="48"/>
      <c r="L69" s="53"/>
      <c r="M69" s="65">
        <v>4.3</v>
      </c>
      <c r="N69" s="53" t="s">
        <v>162</v>
      </c>
      <c r="O69" s="48"/>
      <c r="P69" s="53"/>
      <c r="Q69" s="65">
        <v>1.9</v>
      </c>
      <c r="R69" s="53" t="s">
        <v>162</v>
      </c>
      <c r="S69" s="48"/>
      <c r="T69" s="53"/>
      <c r="U69" s="65" t="s">
        <v>215</v>
      </c>
      <c r="V69" s="53" t="s">
        <v>194</v>
      </c>
    </row>
    <row r="70" spans="1:22" ht="26.25" thickBot="1" x14ac:dyDescent="0.3">
      <c r="A70" s="10"/>
      <c r="B70" s="49" t="s">
        <v>318</v>
      </c>
      <c r="C70" s="58" t="s">
        <v>162</v>
      </c>
      <c r="D70" s="52"/>
      <c r="E70" s="63" t="s">
        <v>207</v>
      </c>
      <c r="F70" s="52" t="s">
        <v>162</v>
      </c>
      <c r="G70" s="58"/>
      <c r="H70" s="52"/>
      <c r="I70" s="63" t="s">
        <v>207</v>
      </c>
      <c r="J70" s="52"/>
      <c r="K70" s="58"/>
      <c r="L70" s="52"/>
      <c r="M70" s="63">
        <v>0.1</v>
      </c>
      <c r="N70" s="52" t="s">
        <v>162</v>
      </c>
      <c r="O70" s="58"/>
      <c r="P70" s="52"/>
      <c r="Q70" s="63" t="s">
        <v>207</v>
      </c>
      <c r="R70" s="52"/>
      <c r="S70" s="58"/>
      <c r="T70" s="52"/>
      <c r="U70" s="63">
        <v>0.1</v>
      </c>
      <c r="V70" s="52"/>
    </row>
    <row r="71" spans="1:22" x14ac:dyDescent="0.25">
      <c r="A71" s="10"/>
      <c r="B71" s="66"/>
      <c r="C71" s="66" t="s">
        <v>162</v>
      </c>
      <c r="D71" s="67"/>
      <c r="E71" s="67"/>
      <c r="F71" s="66"/>
      <c r="G71" s="66"/>
      <c r="H71" s="67"/>
      <c r="I71" s="67"/>
      <c r="J71" s="66"/>
      <c r="K71" s="66"/>
      <c r="L71" s="67"/>
      <c r="M71" s="67"/>
      <c r="N71" s="66"/>
      <c r="O71" s="66"/>
      <c r="P71" s="67"/>
      <c r="Q71" s="67"/>
      <c r="R71" s="66"/>
      <c r="S71" s="66"/>
      <c r="T71" s="67"/>
      <c r="U71" s="67"/>
      <c r="V71" s="66"/>
    </row>
    <row r="72" spans="1:22" ht="26.25" thickBot="1" x14ac:dyDescent="0.3">
      <c r="A72" s="10"/>
      <c r="B72" s="59" t="s">
        <v>319</v>
      </c>
      <c r="C72" s="48" t="s">
        <v>162</v>
      </c>
      <c r="D72" s="53" t="s">
        <v>192</v>
      </c>
      <c r="E72" s="65" t="s">
        <v>325</v>
      </c>
      <c r="F72" s="53" t="s">
        <v>194</v>
      </c>
      <c r="G72" s="48"/>
      <c r="H72" s="53" t="s">
        <v>192</v>
      </c>
      <c r="I72" s="65" t="s">
        <v>331</v>
      </c>
      <c r="J72" s="53" t="s">
        <v>194</v>
      </c>
      <c r="K72" s="48"/>
      <c r="L72" s="53" t="s">
        <v>192</v>
      </c>
      <c r="M72" s="65">
        <v>4.2</v>
      </c>
      <c r="N72" s="53" t="s">
        <v>162</v>
      </c>
      <c r="O72" s="48"/>
      <c r="P72" s="53" t="s">
        <v>192</v>
      </c>
      <c r="Q72" s="65">
        <v>1.9</v>
      </c>
      <c r="R72" s="53" t="s">
        <v>162</v>
      </c>
      <c r="S72" s="48"/>
      <c r="T72" s="53" t="s">
        <v>192</v>
      </c>
      <c r="U72" s="65" t="s">
        <v>325</v>
      </c>
      <c r="V72" s="53" t="s">
        <v>194</v>
      </c>
    </row>
    <row r="73" spans="1:22" ht="15.75" thickTop="1" x14ac:dyDescent="0.25">
      <c r="A73" s="10"/>
      <c r="B73" s="66"/>
      <c r="C73" s="66" t="s">
        <v>162</v>
      </c>
      <c r="D73" s="68"/>
      <c r="E73" s="68"/>
      <c r="F73" s="66"/>
      <c r="G73" s="66"/>
      <c r="H73" s="68"/>
      <c r="I73" s="68"/>
      <c r="J73" s="66"/>
      <c r="K73" s="66"/>
      <c r="L73" s="68"/>
      <c r="M73" s="68"/>
      <c r="N73" s="66"/>
      <c r="O73" s="66"/>
      <c r="P73" s="68"/>
      <c r="Q73" s="68"/>
      <c r="R73" s="66"/>
      <c r="S73" s="66"/>
      <c r="T73" s="68"/>
      <c r="U73" s="68"/>
      <c r="V73" s="66"/>
    </row>
    <row r="74" spans="1:22" x14ac:dyDescent="0.25">
      <c r="A74" s="10"/>
      <c r="B74" s="32"/>
      <c r="C74" s="32"/>
      <c r="D74" s="32"/>
      <c r="E74" s="32"/>
      <c r="F74" s="32"/>
      <c r="G74" s="32"/>
      <c r="H74" s="32"/>
      <c r="I74" s="32"/>
      <c r="J74" s="32"/>
      <c r="K74" s="32"/>
      <c r="L74" s="32"/>
      <c r="M74" s="32"/>
      <c r="N74" s="32"/>
      <c r="O74" s="32"/>
      <c r="P74" s="32"/>
      <c r="Q74" s="32"/>
      <c r="R74" s="32"/>
      <c r="S74" s="32"/>
      <c r="T74" s="32"/>
      <c r="U74" s="32"/>
      <c r="V74" s="32"/>
    </row>
    <row r="75" spans="1:22" x14ac:dyDescent="0.25">
      <c r="A75" s="10"/>
      <c r="B75" s="78" t="s">
        <v>297</v>
      </c>
      <c r="C75" s="78"/>
      <c r="D75" s="78"/>
      <c r="E75" s="78"/>
      <c r="F75" s="78"/>
      <c r="G75" s="78"/>
      <c r="H75" s="78"/>
      <c r="I75" s="78"/>
      <c r="J75" s="78"/>
      <c r="K75" s="78"/>
      <c r="L75" s="78"/>
      <c r="M75" s="78"/>
      <c r="N75" s="78"/>
      <c r="O75" s="78"/>
      <c r="P75" s="78"/>
      <c r="Q75" s="78"/>
      <c r="R75" s="78"/>
      <c r="S75" s="78"/>
      <c r="T75" s="78"/>
      <c r="U75" s="78"/>
      <c r="V75" s="78"/>
    </row>
    <row r="76" spans="1:22" x14ac:dyDescent="0.25">
      <c r="A76" s="10"/>
      <c r="B76" s="78" t="s">
        <v>298</v>
      </c>
      <c r="C76" s="78"/>
      <c r="D76" s="78"/>
      <c r="E76" s="78"/>
      <c r="F76" s="78"/>
      <c r="G76" s="78"/>
      <c r="H76" s="78"/>
      <c r="I76" s="78"/>
      <c r="J76" s="78"/>
      <c r="K76" s="78"/>
      <c r="L76" s="78"/>
      <c r="M76" s="78"/>
      <c r="N76" s="78"/>
      <c r="O76" s="78"/>
      <c r="P76" s="78"/>
      <c r="Q76" s="78"/>
      <c r="R76" s="78"/>
      <c r="S76" s="78"/>
      <c r="T76" s="78"/>
      <c r="U76" s="78"/>
      <c r="V76" s="78"/>
    </row>
    <row r="77" spans="1:22" x14ac:dyDescent="0.25">
      <c r="A77" s="10"/>
      <c r="B77" s="78" t="s">
        <v>332</v>
      </c>
      <c r="C77" s="78"/>
      <c r="D77" s="78"/>
      <c r="E77" s="78"/>
      <c r="F77" s="78"/>
      <c r="G77" s="78"/>
      <c r="H77" s="78"/>
      <c r="I77" s="78"/>
      <c r="J77" s="78"/>
      <c r="K77" s="78"/>
      <c r="L77" s="78"/>
      <c r="M77" s="78"/>
      <c r="N77" s="78"/>
      <c r="O77" s="78"/>
      <c r="P77" s="78"/>
      <c r="Q77" s="78"/>
      <c r="R77" s="78"/>
      <c r="S77" s="78"/>
      <c r="T77" s="78"/>
      <c r="U77" s="78"/>
      <c r="V77" s="78"/>
    </row>
    <row r="78" spans="1:22" x14ac:dyDescent="0.25">
      <c r="A78" s="10"/>
      <c r="B78" s="79" t="s">
        <v>300</v>
      </c>
      <c r="C78" s="79"/>
      <c r="D78" s="79"/>
      <c r="E78" s="79"/>
      <c r="F78" s="79"/>
      <c r="G78" s="79"/>
      <c r="H78" s="79"/>
      <c r="I78" s="79"/>
      <c r="J78" s="79"/>
      <c r="K78" s="79"/>
      <c r="L78" s="79"/>
      <c r="M78" s="79"/>
      <c r="N78" s="79"/>
      <c r="O78" s="79"/>
      <c r="P78" s="79"/>
      <c r="Q78" s="79"/>
      <c r="R78" s="79"/>
      <c r="S78" s="79"/>
      <c r="T78" s="79"/>
      <c r="U78" s="79"/>
      <c r="V78" s="79"/>
    </row>
    <row r="79" spans="1:22" ht="15.75" x14ac:dyDescent="0.25">
      <c r="A79" s="10"/>
      <c r="B79" s="33"/>
      <c r="C79" s="33"/>
      <c r="D79" s="33"/>
      <c r="E79" s="33"/>
      <c r="F79" s="33"/>
      <c r="G79" s="33"/>
      <c r="H79" s="33"/>
      <c r="I79" s="33"/>
      <c r="J79" s="33"/>
      <c r="K79" s="33"/>
      <c r="L79" s="33"/>
      <c r="M79" s="33"/>
      <c r="N79" s="33"/>
      <c r="O79" s="33"/>
      <c r="P79" s="33"/>
      <c r="Q79" s="33"/>
      <c r="R79" s="33"/>
      <c r="S79" s="33"/>
      <c r="T79" s="33"/>
      <c r="U79" s="33"/>
      <c r="V79" s="33"/>
    </row>
    <row r="80" spans="1:22" x14ac:dyDescent="0.25">
      <c r="A80" s="10"/>
      <c r="B80" s="14"/>
      <c r="C80" s="14"/>
      <c r="D80" s="14"/>
      <c r="E80" s="14"/>
      <c r="F80" s="14"/>
      <c r="G80" s="14"/>
      <c r="H80" s="14"/>
      <c r="I80" s="14"/>
      <c r="J80" s="14"/>
      <c r="K80" s="14"/>
      <c r="L80" s="14"/>
      <c r="M80" s="14"/>
      <c r="N80" s="14"/>
      <c r="O80" s="14"/>
      <c r="P80" s="14"/>
      <c r="Q80" s="14"/>
      <c r="R80" s="14"/>
      <c r="S80" s="14"/>
      <c r="T80" s="14"/>
      <c r="U80" s="14"/>
      <c r="V80" s="14"/>
    </row>
    <row r="81" spans="1:22" x14ac:dyDescent="0.25">
      <c r="A81" s="10"/>
      <c r="B81" s="54"/>
      <c r="C81" s="54" t="s">
        <v>162</v>
      </c>
      <c r="D81" s="69" t="s">
        <v>301</v>
      </c>
      <c r="E81" s="69"/>
      <c r="F81" s="54"/>
      <c r="G81" s="54"/>
      <c r="H81" s="69" t="s">
        <v>303</v>
      </c>
      <c r="I81" s="69"/>
      <c r="J81" s="54"/>
      <c r="K81" s="54"/>
      <c r="L81" s="69" t="s">
        <v>304</v>
      </c>
      <c r="M81" s="69"/>
      <c r="N81" s="54"/>
      <c r="O81" s="54"/>
      <c r="P81" s="69" t="s">
        <v>305</v>
      </c>
      <c r="Q81" s="69"/>
      <c r="R81" s="54"/>
      <c r="S81" s="54"/>
      <c r="T81" s="69" t="s">
        <v>306</v>
      </c>
      <c r="U81" s="69"/>
      <c r="V81" s="54"/>
    </row>
    <row r="82" spans="1:22" ht="15.75" thickBot="1" x14ac:dyDescent="0.3">
      <c r="A82" s="10"/>
      <c r="B82" s="54"/>
      <c r="C82" s="54"/>
      <c r="D82" s="70" t="s">
        <v>302</v>
      </c>
      <c r="E82" s="70"/>
      <c r="F82" s="54"/>
      <c r="G82" s="54"/>
      <c r="H82" s="70"/>
      <c r="I82" s="70"/>
      <c r="J82" s="54"/>
      <c r="K82" s="54"/>
      <c r="L82" s="70"/>
      <c r="M82" s="70"/>
      <c r="N82" s="54"/>
      <c r="O82" s="54"/>
      <c r="P82" s="70"/>
      <c r="Q82" s="70"/>
      <c r="R82" s="54"/>
      <c r="S82" s="54"/>
      <c r="T82" s="70"/>
      <c r="U82" s="70"/>
      <c r="V82" s="54"/>
    </row>
    <row r="83" spans="1:22" x14ac:dyDescent="0.25">
      <c r="A83" s="10"/>
      <c r="B83" s="49" t="s">
        <v>74</v>
      </c>
      <c r="C83" s="50" t="s">
        <v>162</v>
      </c>
      <c r="D83" s="52" t="s">
        <v>192</v>
      </c>
      <c r="E83" s="63" t="s">
        <v>207</v>
      </c>
      <c r="F83" s="52"/>
      <c r="G83" s="50"/>
      <c r="H83" s="52" t="s">
        <v>192</v>
      </c>
      <c r="I83" s="63">
        <v>357.1</v>
      </c>
      <c r="J83" s="52" t="s">
        <v>162</v>
      </c>
      <c r="K83" s="50"/>
      <c r="L83" s="52" t="s">
        <v>192</v>
      </c>
      <c r="M83" s="63">
        <v>244.5</v>
      </c>
      <c r="N83" s="52" t="s">
        <v>162</v>
      </c>
      <c r="O83" s="50"/>
      <c r="P83" s="52" t="s">
        <v>192</v>
      </c>
      <c r="Q83" s="63" t="s">
        <v>207</v>
      </c>
      <c r="R83" s="52"/>
      <c r="S83" s="50"/>
      <c r="T83" s="52" t="s">
        <v>192</v>
      </c>
      <c r="U83" s="63">
        <v>601.6</v>
      </c>
      <c r="V83" s="52" t="s">
        <v>162</v>
      </c>
    </row>
    <row r="84" spans="1:22" ht="15.75" thickBot="1" x14ac:dyDescent="0.3">
      <c r="A84" s="10"/>
      <c r="B84" s="64" t="s">
        <v>75</v>
      </c>
      <c r="C84" s="14" t="s">
        <v>162</v>
      </c>
      <c r="D84" s="53"/>
      <c r="E84" s="65" t="s">
        <v>207</v>
      </c>
      <c r="F84" s="53" t="s">
        <v>162</v>
      </c>
      <c r="G84" s="14"/>
      <c r="H84" s="53"/>
      <c r="I84" s="65" t="s">
        <v>333</v>
      </c>
      <c r="J84" s="53" t="s">
        <v>194</v>
      </c>
      <c r="K84" s="14"/>
      <c r="L84" s="53"/>
      <c r="M84" s="65" t="s">
        <v>334</v>
      </c>
      <c r="N84" s="53" t="s">
        <v>194</v>
      </c>
      <c r="O84" s="14"/>
      <c r="P84" s="53"/>
      <c r="Q84" s="65" t="s">
        <v>207</v>
      </c>
      <c r="R84" s="53"/>
      <c r="S84" s="14"/>
      <c r="T84" s="53"/>
      <c r="U84" s="65" t="s">
        <v>335</v>
      </c>
      <c r="V84" s="53" t="s">
        <v>194</v>
      </c>
    </row>
    <row r="85" spans="1:22" x14ac:dyDescent="0.25">
      <c r="A85" s="10"/>
      <c r="B85" s="66"/>
      <c r="C85" s="66" t="s">
        <v>162</v>
      </c>
      <c r="D85" s="67"/>
      <c r="E85" s="67"/>
      <c r="F85" s="66"/>
      <c r="G85" s="66"/>
      <c r="H85" s="67"/>
      <c r="I85" s="67"/>
      <c r="J85" s="66"/>
      <c r="K85" s="66"/>
      <c r="L85" s="67"/>
      <c r="M85" s="67"/>
      <c r="N85" s="66"/>
      <c r="O85" s="66"/>
      <c r="P85" s="67"/>
      <c r="Q85" s="67"/>
      <c r="R85" s="66"/>
      <c r="S85" s="66"/>
      <c r="T85" s="67"/>
      <c r="U85" s="67"/>
      <c r="V85" s="66"/>
    </row>
    <row r="86" spans="1:22" x14ac:dyDescent="0.25">
      <c r="A86" s="10"/>
      <c r="B86" s="49" t="s">
        <v>76</v>
      </c>
      <c r="C86" s="58" t="s">
        <v>162</v>
      </c>
      <c r="D86" s="52"/>
      <c r="E86" s="63" t="s">
        <v>207</v>
      </c>
      <c r="F86" s="52" t="s">
        <v>162</v>
      </c>
      <c r="G86" s="58"/>
      <c r="H86" s="52"/>
      <c r="I86" s="63">
        <v>326.2</v>
      </c>
      <c r="J86" s="52" t="s">
        <v>162</v>
      </c>
      <c r="K86" s="58"/>
      <c r="L86" s="52"/>
      <c r="M86" s="63">
        <v>216</v>
      </c>
      <c r="N86" s="52" t="s">
        <v>162</v>
      </c>
      <c r="O86" s="58"/>
      <c r="P86" s="52"/>
      <c r="Q86" s="63" t="s">
        <v>207</v>
      </c>
      <c r="R86" s="52"/>
      <c r="S86" s="58"/>
      <c r="T86" s="52"/>
      <c r="U86" s="63">
        <v>542.20000000000005</v>
      </c>
      <c r="V86" s="52" t="s">
        <v>162</v>
      </c>
    </row>
    <row r="87" spans="1:22" x14ac:dyDescent="0.25">
      <c r="A87" s="10"/>
      <c r="B87" s="59" t="s">
        <v>77</v>
      </c>
      <c r="C87" s="48" t="s">
        <v>162</v>
      </c>
      <c r="D87" s="14"/>
      <c r="E87" s="14"/>
      <c r="F87" s="14"/>
      <c r="G87" s="48"/>
      <c r="H87" s="14"/>
      <c r="I87" s="14"/>
      <c r="J87" s="14"/>
      <c r="K87" s="48"/>
      <c r="L87" s="14"/>
      <c r="M87" s="14"/>
      <c r="N87" s="14"/>
      <c r="O87" s="48"/>
      <c r="P87" s="14"/>
      <c r="Q87" s="14"/>
      <c r="R87" s="14"/>
      <c r="S87" s="48"/>
      <c r="T87" s="14"/>
      <c r="U87" s="14"/>
      <c r="V87" s="14"/>
    </row>
    <row r="88" spans="1:22" x14ac:dyDescent="0.25">
      <c r="A88" s="10"/>
      <c r="B88" s="49" t="s">
        <v>78</v>
      </c>
      <c r="C88" s="58" t="s">
        <v>162</v>
      </c>
      <c r="D88" s="52"/>
      <c r="E88" s="63">
        <v>11.8</v>
      </c>
      <c r="F88" s="52" t="s">
        <v>162</v>
      </c>
      <c r="G88" s="58"/>
      <c r="H88" s="52"/>
      <c r="I88" s="63">
        <v>142.5</v>
      </c>
      <c r="J88" s="52" t="s">
        <v>162</v>
      </c>
      <c r="K88" s="58"/>
      <c r="L88" s="52"/>
      <c r="M88" s="63">
        <v>96</v>
      </c>
      <c r="N88" s="52" t="s">
        <v>162</v>
      </c>
      <c r="O88" s="58"/>
      <c r="P88" s="52"/>
      <c r="Q88" s="63" t="s">
        <v>207</v>
      </c>
      <c r="R88" s="52"/>
      <c r="S88" s="58"/>
      <c r="T88" s="52"/>
      <c r="U88" s="63">
        <v>250.3</v>
      </c>
      <c r="V88" s="52" t="s">
        <v>162</v>
      </c>
    </row>
    <row r="89" spans="1:22" x14ac:dyDescent="0.25">
      <c r="A89" s="10"/>
      <c r="B89" s="59" t="s">
        <v>79</v>
      </c>
      <c r="C89" s="48" t="s">
        <v>162</v>
      </c>
      <c r="D89" s="53"/>
      <c r="E89" s="65" t="s">
        <v>207</v>
      </c>
      <c r="F89" s="53" t="s">
        <v>162</v>
      </c>
      <c r="G89" s="48"/>
      <c r="H89" s="53"/>
      <c r="I89" s="65">
        <v>44.7</v>
      </c>
      <c r="J89" s="53" t="s">
        <v>162</v>
      </c>
      <c r="K89" s="48"/>
      <c r="L89" s="53"/>
      <c r="M89" s="65">
        <v>40.799999999999997</v>
      </c>
      <c r="N89" s="53" t="s">
        <v>162</v>
      </c>
      <c r="O89" s="48"/>
      <c r="P89" s="53"/>
      <c r="Q89" s="65" t="s">
        <v>207</v>
      </c>
      <c r="R89" s="53"/>
      <c r="S89" s="48"/>
      <c r="T89" s="53"/>
      <c r="U89" s="65">
        <v>85.5</v>
      </c>
      <c r="V89" s="53" t="s">
        <v>162</v>
      </c>
    </row>
    <row r="90" spans="1:22" x14ac:dyDescent="0.25">
      <c r="A90" s="10"/>
      <c r="B90" s="49" t="s">
        <v>80</v>
      </c>
      <c r="C90" s="58" t="s">
        <v>162</v>
      </c>
      <c r="D90" s="52"/>
      <c r="E90" s="63">
        <v>7.6</v>
      </c>
      <c r="F90" s="52" t="s">
        <v>162</v>
      </c>
      <c r="G90" s="58"/>
      <c r="H90" s="52"/>
      <c r="I90" s="63">
        <v>76.900000000000006</v>
      </c>
      <c r="J90" s="52" t="s">
        <v>162</v>
      </c>
      <c r="K90" s="58"/>
      <c r="L90" s="52"/>
      <c r="M90" s="63">
        <v>48.6</v>
      </c>
      <c r="N90" s="52" t="s">
        <v>162</v>
      </c>
      <c r="O90" s="58"/>
      <c r="P90" s="52"/>
      <c r="Q90" s="63" t="s">
        <v>207</v>
      </c>
      <c r="R90" s="52"/>
      <c r="S90" s="58"/>
      <c r="T90" s="52"/>
      <c r="U90" s="63">
        <v>133.1</v>
      </c>
      <c r="V90" s="52" t="s">
        <v>162</v>
      </c>
    </row>
    <row r="91" spans="1:22" x14ac:dyDescent="0.25">
      <c r="A91" s="10"/>
      <c r="B91" s="59" t="s">
        <v>81</v>
      </c>
      <c r="C91" s="48" t="s">
        <v>162</v>
      </c>
      <c r="D91" s="53"/>
      <c r="E91" s="65" t="s">
        <v>207</v>
      </c>
      <c r="F91" s="53" t="s">
        <v>162</v>
      </c>
      <c r="G91" s="48"/>
      <c r="H91" s="53"/>
      <c r="I91" s="65" t="s">
        <v>243</v>
      </c>
      <c r="J91" s="53" t="s">
        <v>194</v>
      </c>
      <c r="K91" s="48"/>
      <c r="L91" s="53"/>
      <c r="M91" s="65" t="s">
        <v>336</v>
      </c>
      <c r="N91" s="53" t="s">
        <v>194</v>
      </c>
      <c r="O91" s="48"/>
      <c r="P91" s="53"/>
      <c r="Q91" s="65" t="s">
        <v>207</v>
      </c>
      <c r="R91" s="53"/>
      <c r="S91" s="48"/>
      <c r="T91" s="53"/>
      <c r="U91" s="65" t="s">
        <v>311</v>
      </c>
      <c r="V91" s="53" t="s">
        <v>194</v>
      </c>
    </row>
    <row r="92" spans="1:22" x14ac:dyDescent="0.25">
      <c r="A92" s="10"/>
      <c r="B92" s="49" t="s">
        <v>310</v>
      </c>
      <c r="C92" s="58" t="s">
        <v>162</v>
      </c>
      <c r="D92" s="52"/>
      <c r="E92" s="63" t="s">
        <v>337</v>
      </c>
      <c r="F92" s="52" t="s">
        <v>194</v>
      </c>
      <c r="G92" s="58"/>
      <c r="H92" s="52"/>
      <c r="I92" s="63" t="s">
        <v>207</v>
      </c>
      <c r="J92" s="52" t="s">
        <v>162</v>
      </c>
      <c r="K92" s="58"/>
      <c r="L92" s="52"/>
      <c r="M92" s="63" t="s">
        <v>207</v>
      </c>
      <c r="N92" s="52" t="s">
        <v>162</v>
      </c>
      <c r="O92" s="58"/>
      <c r="P92" s="52"/>
      <c r="Q92" s="63">
        <v>8.8000000000000007</v>
      </c>
      <c r="R92" s="52" t="s">
        <v>162</v>
      </c>
      <c r="S92" s="58"/>
      <c r="T92" s="52"/>
      <c r="U92" s="63" t="s">
        <v>207</v>
      </c>
      <c r="V92" s="52" t="s">
        <v>162</v>
      </c>
    </row>
    <row r="93" spans="1:22" x14ac:dyDescent="0.25">
      <c r="A93" s="10"/>
      <c r="B93" s="59" t="s">
        <v>82</v>
      </c>
      <c r="C93" s="48" t="s">
        <v>162</v>
      </c>
      <c r="D93" s="53"/>
      <c r="E93" s="65" t="s">
        <v>338</v>
      </c>
      <c r="F93" s="53" t="s">
        <v>194</v>
      </c>
      <c r="G93" s="48"/>
      <c r="H93" s="53"/>
      <c r="I93" s="65">
        <v>9.1</v>
      </c>
      <c r="J93" s="53" t="s">
        <v>162</v>
      </c>
      <c r="K93" s="48"/>
      <c r="L93" s="53"/>
      <c r="M93" s="65">
        <v>5.6</v>
      </c>
      <c r="N93" s="53" t="s">
        <v>162</v>
      </c>
      <c r="O93" s="48"/>
      <c r="P93" s="53"/>
      <c r="Q93" s="65" t="s">
        <v>207</v>
      </c>
      <c r="R93" s="53"/>
      <c r="S93" s="48"/>
      <c r="T93" s="53"/>
      <c r="U93" s="65">
        <v>0.1</v>
      </c>
      <c r="V93" s="53" t="s">
        <v>162</v>
      </c>
    </row>
    <row r="94" spans="1:22" x14ac:dyDescent="0.25">
      <c r="A94" s="10"/>
      <c r="B94" s="49" t="s">
        <v>83</v>
      </c>
      <c r="C94" s="58" t="s">
        <v>162</v>
      </c>
      <c r="D94" s="52"/>
      <c r="E94" s="63">
        <v>3.5</v>
      </c>
      <c r="F94" s="52" t="s">
        <v>162</v>
      </c>
      <c r="G94" s="58"/>
      <c r="H94" s="52"/>
      <c r="I94" s="63">
        <v>26.5</v>
      </c>
      <c r="J94" s="52" t="s">
        <v>162</v>
      </c>
      <c r="K94" s="58"/>
      <c r="L94" s="52"/>
      <c r="M94" s="63">
        <v>9.5</v>
      </c>
      <c r="N94" s="52" t="s">
        <v>162</v>
      </c>
      <c r="O94" s="58"/>
      <c r="P94" s="52"/>
      <c r="Q94" s="63" t="s">
        <v>207</v>
      </c>
      <c r="R94" s="52"/>
      <c r="S94" s="58"/>
      <c r="T94" s="52"/>
      <c r="U94" s="63">
        <v>39.5</v>
      </c>
      <c r="V94" s="52" t="s">
        <v>162</v>
      </c>
    </row>
    <row r="95" spans="1:22" ht="15.75" thickBot="1" x14ac:dyDescent="0.3">
      <c r="A95" s="10"/>
      <c r="B95" s="59" t="s">
        <v>84</v>
      </c>
      <c r="C95" s="48" t="s">
        <v>162</v>
      </c>
      <c r="D95" s="53"/>
      <c r="E95" s="65">
        <v>0.2</v>
      </c>
      <c r="F95" s="53" t="s">
        <v>162</v>
      </c>
      <c r="G95" s="48"/>
      <c r="H95" s="53"/>
      <c r="I95" s="65">
        <v>16.100000000000001</v>
      </c>
      <c r="J95" s="53" t="s">
        <v>162</v>
      </c>
      <c r="K95" s="48"/>
      <c r="L95" s="53"/>
      <c r="M95" s="65">
        <v>10</v>
      </c>
      <c r="N95" s="53" t="s">
        <v>162</v>
      </c>
      <c r="O95" s="48"/>
      <c r="P95" s="53"/>
      <c r="Q95" s="65" t="s">
        <v>207</v>
      </c>
      <c r="R95" s="53"/>
      <c r="S95" s="48"/>
      <c r="T95" s="53"/>
      <c r="U95" s="65">
        <v>26.3</v>
      </c>
      <c r="V95" s="53" t="s">
        <v>162</v>
      </c>
    </row>
    <row r="96" spans="1:22" x14ac:dyDescent="0.25">
      <c r="A96" s="10"/>
      <c r="B96" s="66"/>
      <c r="C96" s="66" t="s">
        <v>162</v>
      </c>
      <c r="D96" s="67"/>
      <c r="E96" s="67"/>
      <c r="F96" s="66"/>
      <c r="G96" s="66"/>
      <c r="H96" s="67"/>
      <c r="I96" s="67"/>
      <c r="J96" s="66"/>
      <c r="K96" s="66"/>
      <c r="L96" s="67"/>
      <c r="M96" s="67"/>
      <c r="N96" s="66"/>
      <c r="O96" s="66"/>
      <c r="P96" s="67"/>
      <c r="Q96" s="67"/>
      <c r="R96" s="66"/>
      <c r="S96" s="66"/>
      <c r="T96" s="67"/>
      <c r="U96" s="67"/>
      <c r="V96" s="66"/>
    </row>
    <row r="97" spans="1:22" x14ac:dyDescent="0.25">
      <c r="A97" s="10"/>
      <c r="B97" s="49" t="s">
        <v>85</v>
      </c>
      <c r="C97" s="58" t="s">
        <v>162</v>
      </c>
      <c r="D97" s="52"/>
      <c r="E97" s="63" t="s">
        <v>328</v>
      </c>
      <c r="F97" s="52" t="s">
        <v>194</v>
      </c>
      <c r="G97" s="58"/>
      <c r="H97" s="52"/>
      <c r="I97" s="63">
        <v>315.39999999999998</v>
      </c>
      <c r="J97" s="52" t="s">
        <v>162</v>
      </c>
      <c r="K97" s="58"/>
      <c r="L97" s="52"/>
      <c r="M97" s="63">
        <v>209.7</v>
      </c>
      <c r="N97" s="52" t="s">
        <v>162</v>
      </c>
      <c r="O97" s="58"/>
      <c r="P97" s="52"/>
      <c r="Q97" s="63">
        <v>8.8000000000000007</v>
      </c>
      <c r="R97" s="52" t="s">
        <v>162</v>
      </c>
      <c r="S97" s="58"/>
      <c r="T97" s="52"/>
      <c r="U97" s="63">
        <v>533.6</v>
      </c>
      <c r="V97" s="52" t="s">
        <v>162</v>
      </c>
    </row>
    <row r="98" spans="1:22" ht="25.5" x14ac:dyDescent="0.25">
      <c r="A98" s="10"/>
      <c r="B98" s="59" t="s">
        <v>86</v>
      </c>
      <c r="C98" s="48" t="s">
        <v>162</v>
      </c>
      <c r="D98" s="53"/>
      <c r="E98" s="65">
        <v>0.3</v>
      </c>
      <c r="F98" s="53" t="s">
        <v>162</v>
      </c>
      <c r="G98" s="48"/>
      <c r="H98" s="53"/>
      <c r="I98" s="65">
        <v>10.8</v>
      </c>
      <c r="J98" s="53" t="s">
        <v>162</v>
      </c>
      <c r="K98" s="48"/>
      <c r="L98" s="53"/>
      <c r="M98" s="65">
        <v>6.3</v>
      </c>
      <c r="N98" s="53" t="s">
        <v>162</v>
      </c>
      <c r="O98" s="48"/>
      <c r="P98" s="53"/>
      <c r="Q98" s="65" t="s">
        <v>337</v>
      </c>
      <c r="R98" s="53" t="s">
        <v>194</v>
      </c>
      <c r="S98" s="48"/>
      <c r="T98" s="53"/>
      <c r="U98" s="65">
        <v>8.6</v>
      </c>
      <c r="V98" s="53" t="s">
        <v>162</v>
      </c>
    </row>
    <row r="99" spans="1:22" ht="15.75" thickBot="1" x14ac:dyDescent="0.3">
      <c r="A99" s="10"/>
      <c r="B99" s="49" t="s">
        <v>87</v>
      </c>
      <c r="C99" s="58" t="s">
        <v>162</v>
      </c>
      <c r="D99" s="52"/>
      <c r="E99" s="63">
        <v>2.4</v>
      </c>
      <c r="F99" s="52" t="s">
        <v>162</v>
      </c>
      <c r="G99" s="58"/>
      <c r="H99" s="52"/>
      <c r="I99" s="63">
        <v>0.1</v>
      </c>
      <c r="J99" s="52"/>
      <c r="K99" s="58"/>
      <c r="L99" s="52"/>
      <c r="M99" s="63">
        <v>0.2</v>
      </c>
      <c r="N99" s="52" t="s">
        <v>162</v>
      </c>
      <c r="O99" s="58"/>
      <c r="P99" s="52"/>
      <c r="Q99" s="63" t="s">
        <v>207</v>
      </c>
      <c r="R99" s="52"/>
      <c r="S99" s="58"/>
      <c r="T99" s="52"/>
      <c r="U99" s="63">
        <v>2.7</v>
      </c>
      <c r="V99" s="52" t="s">
        <v>162</v>
      </c>
    </row>
    <row r="100" spans="1:22" x14ac:dyDescent="0.25">
      <c r="A100" s="10"/>
      <c r="B100" s="66"/>
      <c r="C100" s="66" t="s">
        <v>162</v>
      </c>
      <c r="D100" s="67"/>
      <c r="E100" s="67"/>
      <c r="F100" s="66"/>
      <c r="G100" s="66"/>
      <c r="H100" s="67"/>
      <c r="I100" s="67"/>
      <c r="J100" s="66"/>
      <c r="K100" s="66"/>
      <c r="L100" s="67"/>
      <c r="M100" s="67"/>
      <c r="N100" s="66"/>
      <c r="O100" s="66"/>
      <c r="P100" s="67"/>
      <c r="Q100" s="67"/>
      <c r="R100" s="66"/>
      <c r="S100" s="66"/>
      <c r="T100" s="67"/>
      <c r="U100" s="67"/>
      <c r="V100" s="66"/>
    </row>
    <row r="101" spans="1:22" x14ac:dyDescent="0.25">
      <c r="A101" s="10"/>
      <c r="B101" s="59" t="s">
        <v>88</v>
      </c>
      <c r="C101" s="48" t="s">
        <v>162</v>
      </c>
      <c r="D101" s="53"/>
      <c r="E101" s="65" t="s">
        <v>317</v>
      </c>
      <c r="F101" s="53" t="s">
        <v>194</v>
      </c>
      <c r="G101" s="48"/>
      <c r="H101" s="53"/>
      <c r="I101" s="65">
        <v>10.7</v>
      </c>
      <c r="J101" s="53" t="s">
        <v>162</v>
      </c>
      <c r="K101" s="48"/>
      <c r="L101" s="53"/>
      <c r="M101" s="65">
        <v>6.1</v>
      </c>
      <c r="N101" s="53" t="s">
        <v>162</v>
      </c>
      <c r="O101" s="48"/>
      <c r="P101" s="53"/>
      <c r="Q101" s="65" t="s">
        <v>337</v>
      </c>
      <c r="R101" s="53" t="s">
        <v>194</v>
      </c>
      <c r="S101" s="48"/>
      <c r="T101" s="53"/>
      <c r="U101" s="65">
        <v>5.9</v>
      </c>
      <c r="V101" s="53" t="s">
        <v>162</v>
      </c>
    </row>
    <row r="102" spans="1:22" ht="15.75" thickBot="1" x14ac:dyDescent="0.3">
      <c r="A102" s="10"/>
      <c r="B102" s="49" t="s">
        <v>329</v>
      </c>
      <c r="C102" s="58" t="s">
        <v>162</v>
      </c>
      <c r="D102" s="52"/>
      <c r="E102" s="63" t="s">
        <v>207</v>
      </c>
      <c r="F102" s="52" t="s">
        <v>162</v>
      </c>
      <c r="G102" s="58"/>
      <c r="H102" s="52"/>
      <c r="I102" s="63" t="s">
        <v>339</v>
      </c>
      <c r="J102" s="52" t="s">
        <v>194</v>
      </c>
      <c r="K102" s="58"/>
      <c r="L102" s="52"/>
      <c r="M102" s="63">
        <v>0.2</v>
      </c>
      <c r="N102" s="52" t="s">
        <v>162</v>
      </c>
      <c r="O102" s="58"/>
      <c r="P102" s="52"/>
      <c r="Q102" s="63" t="s">
        <v>207</v>
      </c>
      <c r="R102" s="52"/>
      <c r="S102" s="58"/>
      <c r="T102" s="52"/>
      <c r="U102" s="63" t="s">
        <v>213</v>
      </c>
      <c r="V102" s="52" t="s">
        <v>194</v>
      </c>
    </row>
    <row r="103" spans="1:22" x14ac:dyDescent="0.25">
      <c r="A103" s="10"/>
      <c r="B103" s="66"/>
      <c r="C103" s="66" t="s">
        <v>162</v>
      </c>
      <c r="D103" s="67"/>
      <c r="E103" s="67"/>
      <c r="F103" s="66"/>
      <c r="G103" s="66"/>
      <c r="H103" s="67"/>
      <c r="I103" s="67"/>
      <c r="J103" s="66"/>
      <c r="K103" s="66"/>
      <c r="L103" s="67"/>
      <c r="M103" s="67"/>
      <c r="N103" s="66"/>
      <c r="O103" s="66"/>
      <c r="P103" s="67"/>
      <c r="Q103" s="67"/>
      <c r="R103" s="66"/>
      <c r="S103" s="66"/>
      <c r="T103" s="67"/>
      <c r="U103" s="67"/>
      <c r="V103" s="66"/>
    </row>
    <row r="104" spans="1:22" x14ac:dyDescent="0.25">
      <c r="A104" s="10"/>
      <c r="B104" s="59" t="s">
        <v>316</v>
      </c>
      <c r="C104" s="48" t="s">
        <v>162</v>
      </c>
      <c r="D104" s="53"/>
      <c r="E104" s="65" t="s">
        <v>317</v>
      </c>
      <c r="F104" s="53" t="s">
        <v>194</v>
      </c>
      <c r="G104" s="48"/>
      <c r="H104" s="53"/>
      <c r="I104" s="65">
        <v>2.7</v>
      </c>
      <c r="J104" s="53" t="s">
        <v>162</v>
      </c>
      <c r="K104" s="48"/>
      <c r="L104" s="53"/>
      <c r="M104" s="65">
        <v>6.3</v>
      </c>
      <c r="N104" s="53" t="s">
        <v>162</v>
      </c>
      <c r="O104" s="48"/>
      <c r="P104" s="53"/>
      <c r="Q104" s="65" t="s">
        <v>337</v>
      </c>
      <c r="R104" s="53" t="s">
        <v>194</v>
      </c>
      <c r="S104" s="48"/>
      <c r="T104" s="53"/>
      <c r="U104" s="65" t="s">
        <v>326</v>
      </c>
      <c r="V104" s="53" t="s">
        <v>194</v>
      </c>
    </row>
    <row r="105" spans="1:22" ht="26.25" thickBot="1" x14ac:dyDescent="0.3">
      <c r="A105" s="10"/>
      <c r="B105" s="49" t="s">
        <v>318</v>
      </c>
      <c r="C105" s="58" t="s">
        <v>162</v>
      </c>
      <c r="D105" s="52"/>
      <c r="E105" s="63" t="s">
        <v>207</v>
      </c>
      <c r="F105" s="52" t="s">
        <v>162</v>
      </c>
      <c r="G105" s="58"/>
      <c r="H105" s="52"/>
      <c r="I105" s="63" t="s">
        <v>207</v>
      </c>
      <c r="J105" s="52"/>
      <c r="K105" s="58"/>
      <c r="L105" s="52"/>
      <c r="M105" s="63">
        <v>0.2</v>
      </c>
      <c r="N105" s="52" t="s">
        <v>162</v>
      </c>
      <c r="O105" s="58"/>
      <c r="P105" s="52"/>
      <c r="Q105" s="63" t="s">
        <v>207</v>
      </c>
      <c r="R105" s="52"/>
      <c r="S105" s="58"/>
      <c r="T105" s="52"/>
      <c r="U105" s="63">
        <v>0.2</v>
      </c>
      <c r="V105" s="52"/>
    </row>
    <row r="106" spans="1:22" x14ac:dyDescent="0.25">
      <c r="A106" s="10"/>
      <c r="B106" s="66"/>
      <c r="C106" s="66" t="s">
        <v>162</v>
      </c>
      <c r="D106" s="67"/>
      <c r="E106" s="67"/>
      <c r="F106" s="66"/>
      <c r="G106" s="66"/>
      <c r="H106" s="67"/>
      <c r="I106" s="67"/>
      <c r="J106" s="66"/>
      <c r="K106" s="66"/>
      <c r="L106" s="67"/>
      <c r="M106" s="67"/>
      <c r="N106" s="66"/>
      <c r="O106" s="66"/>
      <c r="P106" s="67"/>
      <c r="Q106" s="67"/>
      <c r="R106" s="66"/>
      <c r="S106" s="66"/>
      <c r="T106" s="67"/>
      <c r="U106" s="67"/>
      <c r="V106" s="66"/>
    </row>
    <row r="107" spans="1:22" ht="26.25" thickBot="1" x14ac:dyDescent="0.3">
      <c r="A107" s="10"/>
      <c r="B107" s="59" t="s">
        <v>319</v>
      </c>
      <c r="C107" s="48" t="s">
        <v>162</v>
      </c>
      <c r="D107" s="53" t="s">
        <v>192</v>
      </c>
      <c r="E107" s="65" t="s">
        <v>317</v>
      </c>
      <c r="F107" s="53" t="s">
        <v>194</v>
      </c>
      <c r="G107" s="48"/>
      <c r="H107" s="53" t="s">
        <v>192</v>
      </c>
      <c r="I107" s="65">
        <v>2.7</v>
      </c>
      <c r="J107" s="53" t="s">
        <v>162</v>
      </c>
      <c r="K107" s="48"/>
      <c r="L107" s="53" t="s">
        <v>192</v>
      </c>
      <c r="M107" s="65">
        <v>6.1</v>
      </c>
      <c r="N107" s="53" t="s">
        <v>162</v>
      </c>
      <c r="O107" s="48"/>
      <c r="P107" s="53" t="s">
        <v>192</v>
      </c>
      <c r="Q107" s="65" t="s">
        <v>337</v>
      </c>
      <c r="R107" s="53" t="s">
        <v>194</v>
      </c>
      <c r="S107" s="48"/>
      <c r="T107" s="53" t="s">
        <v>192</v>
      </c>
      <c r="U107" s="65" t="s">
        <v>317</v>
      </c>
      <c r="V107" s="53" t="s">
        <v>194</v>
      </c>
    </row>
    <row r="108" spans="1:22" ht="15.75" thickTop="1" x14ac:dyDescent="0.25">
      <c r="A108" s="10"/>
      <c r="B108" s="66"/>
      <c r="C108" s="66" t="s">
        <v>162</v>
      </c>
      <c r="D108" s="68"/>
      <c r="E108" s="68"/>
      <c r="F108" s="66"/>
      <c r="G108" s="66"/>
      <c r="H108" s="68"/>
      <c r="I108" s="68"/>
      <c r="J108" s="66"/>
      <c r="K108" s="66"/>
      <c r="L108" s="68"/>
      <c r="M108" s="68"/>
      <c r="N108" s="66"/>
      <c r="O108" s="66"/>
      <c r="P108" s="68"/>
      <c r="Q108" s="68"/>
      <c r="R108" s="66"/>
      <c r="S108" s="66"/>
      <c r="T108" s="68"/>
      <c r="U108" s="68"/>
      <c r="V108" s="66"/>
    </row>
    <row r="109" spans="1:22" x14ac:dyDescent="0.25">
      <c r="A109" s="10"/>
      <c r="B109" s="32"/>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0"/>
      <c r="B110" s="78" t="s">
        <v>297</v>
      </c>
      <c r="C110" s="78"/>
      <c r="D110" s="78"/>
      <c r="E110" s="78"/>
      <c r="F110" s="78"/>
      <c r="G110" s="78"/>
      <c r="H110" s="78"/>
      <c r="I110" s="78"/>
      <c r="J110" s="78"/>
      <c r="K110" s="78"/>
      <c r="L110" s="78"/>
      <c r="M110" s="78"/>
      <c r="N110" s="78"/>
      <c r="O110" s="78"/>
      <c r="P110" s="78"/>
      <c r="Q110" s="78"/>
      <c r="R110" s="78"/>
      <c r="S110" s="78"/>
      <c r="T110" s="78"/>
      <c r="U110" s="78"/>
      <c r="V110" s="78"/>
    </row>
    <row r="111" spans="1:22" x14ac:dyDescent="0.25">
      <c r="A111" s="10"/>
      <c r="B111" s="78" t="s">
        <v>298</v>
      </c>
      <c r="C111" s="78"/>
      <c r="D111" s="78"/>
      <c r="E111" s="78"/>
      <c r="F111" s="78"/>
      <c r="G111" s="78"/>
      <c r="H111" s="78"/>
      <c r="I111" s="78"/>
      <c r="J111" s="78"/>
      <c r="K111" s="78"/>
      <c r="L111" s="78"/>
      <c r="M111" s="78"/>
      <c r="N111" s="78"/>
      <c r="O111" s="78"/>
      <c r="P111" s="78"/>
      <c r="Q111" s="78"/>
      <c r="R111" s="78"/>
      <c r="S111" s="78"/>
      <c r="T111" s="78"/>
      <c r="U111" s="78"/>
      <c r="V111" s="78"/>
    </row>
    <row r="112" spans="1:22" x14ac:dyDescent="0.25">
      <c r="A112" s="10"/>
      <c r="B112" s="78" t="s">
        <v>340</v>
      </c>
      <c r="C112" s="78"/>
      <c r="D112" s="78"/>
      <c r="E112" s="78"/>
      <c r="F112" s="78"/>
      <c r="G112" s="78"/>
      <c r="H112" s="78"/>
      <c r="I112" s="78"/>
      <c r="J112" s="78"/>
      <c r="K112" s="78"/>
      <c r="L112" s="78"/>
      <c r="M112" s="78"/>
      <c r="N112" s="78"/>
      <c r="O112" s="78"/>
      <c r="P112" s="78"/>
      <c r="Q112" s="78"/>
      <c r="R112" s="78"/>
      <c r="S112" s="78"/>
      <c r="T112" s="78"/>
      <c r="U112" s="78"/>
      <c r="V112" s="78"/>
    </row>
    <row r="113" spans="1:22" x14ac:dyDescent="0.25">
      <c r="A113" s="10"/>
      <c r="B113" s="79" t="s">
        <v>300</v>
      </c>
      <c r="C113" s="79"/>
      <c r="D113" s="79"/>
      <c r="E113" s="79"/>
      <c r="F113" s="79"/>
      <c r="G113" s="79"/>
      <c r="H113" s="79"/>
      <c r="I113" s="79"/>
      <c r="J113" s="79"/>
      <c r="K113" s="79"/>
      <c r="L113" s="79"/>
      <c r="M113" s="79"/>
      <c r="N113" s="79"/>
      <c r="O113" s="79"/>
      <c r="P113" s="79"/>
      <c r="Q113" s="79"/>
      <c r="R113" s="79"/>
      <c r="S113" s="79"/>
      <c r="T113" s="79"/>
      <c r="U113" s="79"/>
      <c r="V113" s="79"/>
    </row>
    <row r="114" spans="1:22" ht="15.75" x14ac:dyDescent="0.25">
      <c r="A114" s="10"/>
      <c r="B114" s="33"/>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10"/>
      <c r="B115" s="14"/>
      <c r="C115" s="14"/>
      <c r="D115" s="14"/>
      <c r="E115" s="14"/>
      <c r="F115" s="14"/>
      <c r="G115" s="14"/>
      <c r="H115" s="14"/>
      <c r="I115" s="14"/>
      <c r="J115" s="14"/>
      <c r="K115" s="14"/>
      <c r="L115" s="14"/>
      <c r="M115" s="14"/>
      <c r="N115" s="14"/>
      <c r="O115" s="14"/>
      <c r="P115" s="14"/>
      <c r="Q115" s="14"/>
      <c r="R115" s="14"/>
      <c r="S115" s="14"/>
      <c r="T115" s="14"/>
      <c r="U115" s="14"/>
      <c r="V115" s="14"/>
    </row>
    <row r="116" spans="1:22" x14ac:dyDescent="0.25">
      <c r="A116" s="10"/>
      <c r="B116" s="54"/>
      <c r="C116" s="54" t="s">
        <v>162</v>
      </c>
      <c r="D116" s="69" t="s">
        <v>301</v>
      </c>
      <c r="E116" s="69"/>
      <c r="F116" s="54"/>
      <c r="G116" s="54"/>
      <c r="H116" s="69" t="s">
        <v>303</v>
      </c>
      <c r="I116" s="69"/>
      <c r="J116" s="54"/>
      <c r="K116" s="54"/>
      <c r="L116" s="69" t="s">
        <v>304</v>
      </c>
      <c r="M116" s="69"/>
      <c r="N116" s="54"/>
      <c r="O116" s="54"/>
      <c r="P116" s="69" t="s">
        <v>305</v>
      </c>
      <c r="Q116" s="69"/>
      <c r="R116" s="54"/>
      <c r="S116" s="54"/>
      <c r="T116" s="69" t="s">
        <v>306</v>
      </c>
      <c r="U116" s="69"/>
      <c r="V116" s="54"/>
    </row>
    <row r="117" spans="1:22" ht="15.75" thickBot="1" x14ac:dyDescent="0.3">
      <c r="A117" s="10"/>
      <c r="B117" s="54"/>
      <c r="C117" s="54"/>
      <c r="D117" s="70" t="s">
        <v>302</v>
      </c>
      <c r="E117" s="70"/>
      <c r="F117" s="54"/>
      <c r="G117" s="54"/>
      <c r="H117" s="70"/>
      <c r="I117" s="70"/>
      <c r="J117" s="54"/>
      <c r="K117" s="54"/>
      <c r="L117" s="70"/>
      <c r="M117" s="70"/>
      <c r="N117" s="54"/>
      <c r="O117" s="54"/>
      <c r="P117" s="70"/>
      <c r="Q117" s="70"/>
      <c r="R117" s="54"/>
      <c r="S117" s="54"/>
      <c r="T117" s="70"/>
      <c r="U117" s="70"/>
      <c r="V117" s="54"/>
    </row>
    <row r="118" spans="1:22" x14ac:dyDescent="0.25">
      <c r="A118" s="10"/>
      <c r="B118" s="49" t="s">
        <v>74</v>
      </c>
      <c r="C118" s="50" t="s">
        <v>162</v>
      </c>
      <c r="D118" s="52" t="s">
        <v>192</v>
      </c>
      <c r="E118" s="63" t="s">
        <v>207</v>
      </c>
      <c r="F118" s="52"/>
      <c r="G118" s="50"/>
      <c r="H118" s="52" t="s">
        <v>192</v>
      </c>
      <c r="I118" s="63">
        <v>363.8</v>
      </c>
      <c r="J118" s="52" t="s">
        <v>162</v>
      </c>
      <c r="K118" s="50"/>
      <c r="L118" s="52" t="s">
        <v>192</v>
      </c>
      <c r="M118" s="63">
        <v>254.8</v>
      </c>
      <c r="N118" s="52" t="s">
        <v>162</v>
      </c>
      <c r="O118" s="50"/>
      <c r="P118" s="52" t="s">
        <v>192</v>
      </c>
      <c r="Q118" s="63" t="s">
        <v>207</v>
      </c>
      <c r="R118" s="52"/>
      <c r="S118" s="50"/>
      <c r="T118" s="52" t="s">
        <v>192</v>
      </c>
      <c r="U118" s="63">
        <v>618.6</v>
      </c>
      <c r="V118" s="52" t="s">
        <v>162</v>
      </c>
    </row>
    <row r="119" spans="1:22" ht="15.75" thickBot="1" x14ac:dyDescent="0.3">
      <c r="A119" s="10"/>
      <c r="B119" s="64" t="s">
        <v>75</v>
      </c>
      <c r="C119" s="14" t="s">
        <v>162</v>
      </c>
      <c r="D119" s="53"/>
      <c r="E119" s="65" t="s">
        <v>207</v>
      </c>
      <c r="F119" s="53" t="s">
        <v>162</v>
      </c>
      <c r="G119" s="14"/>
      <c r="H119" s="53"/>
      <c r="I119" s="65" t="s">
        <v>341</v>
      </c>
      <c r="J119" s="53" t="s">
        <v>194</v>
      </c>
      <c r="K119" s="14"/>
      <c r="L119" s="53"/>
      <c r="M119" s="65" t="s">
        <v>342</v>
      </c>
      <c r="N119" s="53" t="s">
        <v>194</v>
      </c>
      <c r="O119" s="14"/>
      <c r="P119" s="53"/>
      <c r="Q119" s="65" t="s">
        <v>207</v>
      </c>
      <c r="R119" s="53"/>
      <c r="S119" s="14"/>
      <c r="T119" s="53"/>
      <c r="U119" s="65" t="s">
        <v>343</v>
      </c>
      <c r="V119" s="53" t="s">
        <v>194</v>
      </c>
    </row>
    <row r="120" spans="1:22" x14ac:dyDescent="0.25">
      <c r="A120" s="10"/>
      <c r="B120" s="66"/>
      <c r="C120" s="66" t="s">
        <v>162</v>
      </c>
      <c r="D120" s="67"/>
      <c r="E120" s="67"/>
      <c r="F120" s="66"/>
      <c r="G120" s="66"/>
      <c r="H120" s="67"/>
      <c r="I120" s="67"/>
      <c r="J120" s="66"/>
      <c r="K120" s="66"/>
      <c r="L120" s="67"/>
      <c r="M120" s="67"/>
      <c r="N120" s="66"/>
      <c r="O120" s="66"/>
      <c r="P120" s="67"/>
      <c r="Q120" s="67"/>
      <c r="R120" s="66"/>
      <c r="S120" s="66"/>
      <c r="T120" s="67"/>
      <c r="U120" s="67"/>
      <c r="V120" s="66"/>
    </row>
    <row r="121" spans="1:22" x14ac:dyDescent="0.25">
      <c r="A121" s="10"/>
      <c r="B121" s="49" t="s">
        <v>76</v>
      </c>
      <c r="C121" s="58" t="s">
        <v>162</v>
      </c>
      <c r="D121" s="52"/>
      <c r="E121" s="63" t="s">
        <v>207</v>
      </c>
      <c r="F121" s="52" t="s">
        <v>162</v>
      </c>
      <c r="G121" s="58"/>
      <c r="H121" s="52"/>
      <c r="I121" s="63">
        <v>324.10000000000002</v>
      </c>
      <c r="J121" s="52" t="s">
        <v>162</v>
      </c>
      <c r="K121" s="58"/>
      <c r="L121" s="52"/>
      <c r="M121" s="63">
        <v>220.9</v>
      </c>
      <c r="N121" s="52" t="s">
        <v>162</v>
      </c>
      <c r="O121" s="58"/>
      <c r="P121" s="52"/>
      <c r="Q121" s="63" t="s">
        <v>207</v>
      </c>
      <c r="R121" s="52"/>
      <c r="S121" s="58"/>
      <c r="T121" s="52"/>
      <c r="U121" s="63">
        <v>545</v>
      </c>
      <c r="V121" s="52" t="s">
        <v>162</v>
      </c>
    </row>
    <row r="122" spans="1:22" x14ac:dyDescent="0.25">
      <c r="A122" s="10"/>
      <c r="B122" s="59" t="s">
        <v>77</v>
      </c>
      <c r="C122" s="48" t="s">
        <v>162</v>
      </c>
      <c r="D122" s="14"/>
      <c r="E122" s="14"/>
      <c r="F122" s="14"/>
      <c r="G122" s="48"/>
      <c r="H122" s="14"/>
      <c r="I122" s="14"/>
      <c r="J122" s="14"/>
      <c r="K122" s="48"/>
      <c r="L122" s="14"/>
      <c r="M122" s="14"/>
      <c r="N122" s="14"/>
      <c r="O122" s="48"/>
      <c r="P122" s="14"/>
      <c r="Q122" s="14"/>
      <c r="R122" s="14"/>
      <c r="S122" s="48"/>
      <c r="T122" s="14"/>
      <c r="U122" s="14"/>
      <c r="V122" s="14"/>
    </row>
    <row r="123" spans="1:22" x14ac:dyDescent="0.25">
      <c r="A123" s="10"/>
      <c r="B123" s="49" t="s">
        <v>78</v>
      </c>
      <c r="C123" s="58" t="s">
        <v>162</v>
      </c>
      <c r="D123" s="52"/>
      <c r="E123" s="63">
        <v>9.8000000000000007</v>
      </c>
      <c r="F123" s="52" t="s">
        <v>162</v>
      </c>
      <c r="G123" s="58"/>
      <c r="H123" s="52"/>
      <c r="I123" s="63">
        <v>148.4</v>
      </c>
      <c r="J123" s="52" t="s">
        <v>162</v>
      </c>
      <c r="K123" s="58"/>
      <c r="L123" s="52"/>
      <c r="M123" s="63">
        <v>94.7</v>
      </c>
      <c r="N123" s="52" t="s">
        <v>162</v>
      </c>
      <c r="O123" s="58"/>
      <c r="P123" s="52"/>
      <c r="Q123" s="63" t="s">
        <v>207</v>
      </c>
      <c r="R123" s="52"/>
      <c r="S123" s="58"/>
      <c r="T123" s="52"/>
      <c r="U123" s="63">
        <v>252.9</v>
      </c>
      <c r="V123" s="52" t="s">
        <v>162</v>
      </c>
    </row>
    <row r="124" spans="1:22" x14ac:dyDescent="0.25">
      <c r="A124" s="10"/>
      <c r="B124" s="59" t="s">
        <v>79</v>
      </c>
      <c r="C124" s="48" t="s">
        <v>162</v>
      </c>
      <c r="D124" s="53"/>
      <c r="E124" s="65" t="s">
        <v>207</v>
      </c>
      <c r="F124" s="53" t="s">
        <v>162</v>
      </c>
      <c r="G124" s="48"/>
      <c r="H124" s="53"/>
      <c r="I124" s="65">
        <v>47.9</v>
      </c>
      <c r="J124" s="53" t="s">
        <v>162</v>
      </c>
      <c r="K124" s="48"/>
      <c r="L124" s="53"/>
      <c r="M124" s="65">
        <v>43.2</v>
      </c>
      <c r="N124" s="53" t="s">
        <v>162</v>
      </c>
      <c r="O124" s="48"/>
      <c r="P124" s="53"/>
      <c r="Q124" s="65" t="s">
        <v>207</v>
      </c>
      <c r="R124" s="53"/>
      <c r="S124" s="48"/>
      <c r="T124" s="53"/>
      <c r="U124" s="65">
        <v>91.1</v>
      </c>
      <c r="V124" s="53" t="s">
        <v>162</v>
      </c>
    </row>
    <row r="125" spans="1:22" x14ac:dyDescent="0.25">
      <c r="A125" s="10"/>
      <c r="B125" s="49" t="s">
        <v>80</v>
      </c>
      <c r="C125" s="58" t="s">
        <v>162</v>
      </c>
      <c r="D125" s="52"/>
      <c r="E125" s="63">
        <v>5.9</v>
      </c>
      <c r="F125" s="52" t="s">
        <v>162</v>
      </c>
      <c r="G125" s="58"/>
      <c r="H125" s="52"/>
      <c r="I125" s="63">
        <v>79.5</v>
      </c>
      <c r="J125" s="52" t="s">
        <v>162</v>
      </c>
      <c r="K125" s="58"/>
      <c r="L125" s="52"/>
      <c r="M125" s="63">
        <v>53.2</v>
      </c>
      <c r="N125" s="52" t="s">
        <v>162</v>
      </c>
      <c r="O125" s="58"/>
      <c r="P125" s="52"/>
      <c r="Q125" s="63" t="s">
        <v>207</v>
      </c>
      <c r="R125" s="52"/>
      <c r="S125" s="58"/>
      <c r="T125" s="52"/>
      <c r="U125" s="63">
        <v>138.6</v>
      </c>
      <c r="V125" s="52" t="s">
        <v>162</v>
      </c>
    </row>
    <row r="126" spans="1:22" x14ac:dyDescent="0.25">
      <c r="A126" s="10"/>
      <c r="B126" s="59" t="s">
        <v>81</v>
      </c>
      <c r="C126" s="48" t="s">
        <v>162</v>
      </c>
      <c r="D126" s="53"/>
      <c r="E126" s="65" t="s">
        <v>207</v>
      </c>
      <c r="F126" s="53" t="s">
        <v>162</v>
      </c>
      <c r="G126" s="48"/>
      <c r="H126" s="53"/>
      <c r="I126" s="65" t="s">
        <v>312</v>
      </c>
      <c r="J126" s="53" t="s">
        <v>194</v>
      </c>
      <c r="K126" s="48"/>
      <c r="L126" s="53"/>
      <c r="M126" s="65" t="s">
        <v>224</v>
      </c>
      <c r="N126" s="53" t="s">
        <v>194</v>
      </c>
      <c r="O126" s="48"/>
      <c r="P126" s="53"/>
      <c r="Q126" s="65" t="s">
        <v>207</v>
      </c>
      <c r="R126" s="53"/>
      <c r="S126" s="48"/>
      <c r="T126" s="53"/>
      <c r="U126" s="65" t="s">
        <v>314</v>
      </c>
      <c r="V126" s="53" t="s">
        <v>194</v>
      </c>
    </row>
    <row r="127" spans="1:22" x14ac:dyDescent="0.25">
      <c r="A127" s="10"/>
      <c r="B127" s="49" t="s">
        <v>310</v>
      </c>
      <c r="C127" s="58" t="s">
        <v>162</v>
      </c>
      <c r="D127" s="52"/>
      <c r="E127" s="63">
        <v>7.4</v>
      </c>
      <c r="F127" s="52" t="s">
        <v>162</v>
      </c>
      <c r="G127" s="58"/>
      <c r="H127" s="52"/>
      <c r="I127" s="63" t="s">
        <v>207</v>
      </c>
      <c r="J127" s="52" t="s">
        <v>162</v>
      </c>
      <c r="K127" s="58"/>
      <c r="L127" s="52"/>
      <c r="M127" s="63" t="s">
        <v>207</v>
      </c>
      <c r="N127" s="52" t="s">
        <v>162</v>
      </c>
      <c r="O127" s="58"/>
      <c r="P127" s="52"/>
      <c r="Q127" s="63" t="s">
        <v>344</v>
      </c>
      <c r="R127" s="52" t="s">
        <v>194</v>
      </c>
      <c r="S127" s="58"/>
      <c r="T127" s="52"/>
      <c r="U127" s="63" t="s">
        <v>207</v>
      </c>
      <c r="V127" s="52" t="s">
        <v>162</v>
      </c>
    </row>
    <row r="128" spans="1:22" x14ac:dyDescent="0.25">
      <c r="A128" s="10"/>
      <c r="B128" s="59" t="s">
        <v>82</v>
      </c>
      <c r="C128" s="48" t="s">
        <v>162</v>
      </c>
      <c r="D128" s="53"/>
      <c r="E128" s="65" t="s">
        <v>345</v>
      </c>
      <c r="F128" s="53" t="s">
        <v>194</v>
      </c>
      <c r="G128" s="48"/>
      <c r="H128" s="53"/>
      <c r="I128" s="65">
        <v>10.199999999999999</v>
      </c>
      <c r="J128" s="53" t="s">
        <v>162</v>
      </c>
      <c r="K128" s="48"/>
      <c r="L128" s="53"/>
      <c r="M128" s="65">
        <v>5.6</v>
      </c>
      <c r="N128" s="53" t="s">
        <v>162</v>
      </c>
      <c r="O128" s="48"/>
      <c r="P128" s="53"/>
      <c r="Q128" s="65" t="s">
        <v>207</v>
      </c>
      <c r="R128" s="53"/>
      <c r="S128" s="48"/>
      <c r="T128" s="53"/>
      <c r="U128" s="65">
        <v>0.1</v>
      </c>
      <c r="V128" s="53" t="s">
        <v>162</v>
      </c>
    </row>
    <row r="129" spans="1:22" x14ac:dyDescent="0.25">
      <c r="A129" s="10"/>
      <c r="B129" s="49" t="s">
        <v>83</v>
      </c>
      <c r="C129" s="58" t="s">
        <v>162</v>
      </c>
      <c r="D129" s="52"/>
      <c r="E129" s="63">
        <v>3.8</v>
      </c>
      <c r="F129" s="52" t="s">
        <v>162</v>
      </c>
      <c r="G129" s="58"/>
      <c r="H129" s="52"/>
      <c r="I129" s="63">
        <v>27.2</v>
      </c>
      <c r="J129" s="52" t="s">
        <v>162</v>
      </c>
      <c r="K129" s="58"/>
      <c r="L129" s="52"/>
      <c r="M129" s="63">
        <v>10</v>
      </c>
      <c r="N129" s="52" t="s">
        <v>162</v>
      </c>
      <c r="O129" s="58"/>
      <c r="P129" s="52"/>
      <c r="Q129" s="63" t="s">
        <v>207</v>
      </c>
      <c r="R129" s="52"/>
      <c r="S129" s="58"/>
      <c r="T129" s="52"/>
      <c r="U129" s="63">
        <v>41</v>
      </c>
      <c r="V129" s="52" t="s">
        <v>162</v>
      </c>
    </row>
    <row r="130" spans="1:22" ht="15.75" thickBot="1" x14ac:dyDescent="0.3">
      <c r="A130" s="10"/>
      <c r="B130" s="59" t="s">
        <v>84</v>
      </c>
      <c r="C130" s="48" t="s">
        <v>162</v>
      </c>
      <c r="D130" s="53"/>
      <c r="E130" s="65">
        <v>4</v>
      </c>
      <c r="F130" s="53" t="s">
        <v>162</v>
      </c>
      <c r="G130" s="48"/>
      <c r="H130" s="53"/>
      <c r="I130" s="65">
        <v>18.8</v>
      </c>
      <c r="J130" s="53" t="s">
        <v>162</v>
      </c>
      <c r="K130" s="48"/>
      <c r="L130" s="53"/>
      <c r="M130" s="65">
        <v>10.4</v>
      </c>
      <c r="N130" s="53" t="s">
        <v>162</v>
      </c>
      <c r="O130" s="48"/>
      <c r="P130" s="53"/>
      <c r="Q130" s="65" t="s">
        <v>207</v>
      </c>
      <c r="R130" s="53"/>
      <c r="S130" s="48"/>
      <c r="T130" s="53"/>
      <c r="U130" s="65">
        <v>33.200000000000003</v>
      </c>
      <c r="V130" s="53" t="s">
        <v>162</v>
      </c>
    </row>
    <row r="131" spans="1:22" x14ac:dyDescent="0.25">
      <c r="A131" s="10"/>
      <c r="B131" s="66"/>
      <c r="C131" s="66" t="s">
        <v>162</v>
      </c>
      <c r="D131" s="67"/>
      <c r="E131" s="67"/>
      <c r="F131" s="66"/>
      <c r="G131" s="66"/>
      <c r="H131" s="67"/>
      <c r="I131" s="67"/>
      <c r="J131" s="66"/>
      <c r="K131" s="66"/>
      <c r="L131" s="67"/>
      <c r="M131" s="67"/>
      <c r="N131" s="66"/>
      <c r="O131" s="66"/>
      <c r="P131" s="67"/>
      <c r="Q131" s="67"/>
      <c r="R131" s="66"/>
      <c r="S131" s="66"/>
      <c r="T131" s="67"/>
      <c r="U131" s="67"/>
      <c r="V131" s="66"/>
    </row>
    <row r="132" spans="1:22" x14ac:dyDescent="0.25">
      <c r="A132" s="10"/>
      <c r="B132" s="49" t="s">
        <v>85</v>
      </c>
      <c r="C132" s="58" t="s">
        <v>162</v>
      </c>
      <c r="D132" s="52"/>
      <c r="E132" s="63">
        <v>15.2</v>
      </c>
      <c r="F132" s="52" t="s">
        <v>162</v>
      </c>
      <c r="G132" s="58"/>
      <c r="H132" s="52"/>
      <c r="I132" s="63">
        <v>327.10000000000002</v>
      </c>
      <c r="J132" s="52" t="s">
        <v>162</v>
      </c>
      <c r="K132" s="58"/>
      <c r="L132" s="52"/>
      <c r="M132" s="63">
        <v>216.5</v>
      </c>
      <c r="N132" s="52" t="s">
        <v>162</v>
      </c>
      <c r="O132" s="58"/>
      <c r="P132" s="52"/>
      <c r="Q132" s="63" t="s">
        <v>344</v>
      </c>
      <c r="R132" s="52" t="s">
        <v>194</v>
      </c>
      <c r="S132" s="58"/>
      <c r="T132" s="52"/>
      <c r="U132" s="63">
        <v>551.4</v>
      </c>
      <c r="V132" s="52" t="s">
        <v>162</v>
      </c>
    </row>
    <row r="133" spans="1:22" ht="25.5" x14ac:dyDescent="0.25">
      <c r="A133" s="10"/>
      <c r="B133" s="59" t="s">
        <v>86</v>
      </c>
      <c r="C133" s="48" t="s">
        <v>162</v>
      </c>
      <c r="D133" s="53"/>
      <c r="E133" s="65" t="s">
        <v>346</v>
      </c>
      <c r="F133" s="53" t="s">
        <v>194</v>
      </c>
      <c r="G133" s="48"/>
      <c r="H133" s="53"/>
      <c r="I133" s="65" t="s">
        <v>347</v>
      </c>
      <c r="J133" s="53" t="s">
        <v>194</v>
      </c>
      <c r="K133" s="48"/>
      <c r="L133" s="53"/>
      <c r="M133" s="65">
        <v>4.4000000000000004</v>
      </c>
      <c r="N133" s="53" t="s">
        <v>162</v>
      </c>
      <c r="O133" s="48"/>
      <c r="P133" s="53"/>
      <c r="Q133" s="65">
        <v>7.4</v>
      </c>
      <c r="R133" s="53" t="s">
        <v>162</v>
      </c>
      <c r="S133" s="48"/>
      <c r="T133" s="53"/>
      <c r="U133" s="65" t="s">
        <v>348</v>
      </c>
      <c r="V133" s="53" t="s">
        <v>194</v>
      </c>
    </row>
    <row r="134" spans="1:22" ht="15.75" thickBot="1" x14ac:dyDescent="0.3">
      <c r="A134" s="10"/>
      <c r="B134" s="49" t="s">
        <v>87</v>
      </c>
      <c r="C134" s="58" t="s">
        <v>162</v>
      </c>
      <c r="D134" s="52"/>
      <c r="E134" s="63">
        <v>2</v>
      </c>
      <c r="F134" s="52" t="s">
        <v>162</v>
      </c>
      <c r="G134" s="58"/>
      <c r="H134" s="52"/>
      <c r="I134" s="63">
        <v>0.4</v>
      </c>
      <c r="J134" s="52"/>
      <c r="K134" s="58"/>
      <c r="L134" s="52"/>
      <c r="M134" s="63">
        <v>0.8</v>
      </c>
      <c r="N134" s="52" t="s">
        <v>162</v>
      </c>
      <c r="O134" s="58"/>
      <c r="P134" s="52"/>
      <c r="Q134" s="63" t="s">
        <v>207</v>
      </c>
      <c r="R134" s="52"/>
      <c r="S134" s="58"/>
      <c r="T134" s="52"/>
      <c r="U134" s="63">
        <v>3.2</v>
      </c>
      <c r="V134" s="52" t="s">
        <v>162</v>
      </c>
    </row>
    <row r="135" spans="1:22" x14ac:dyDescent="0.25">
      <c r="A135" s="10"/>
      <c r="B135" s="66"/>
      <c r="C135" s="66" t="s">
        <v>162</v>
      </c>
      <c r="D135" s="67"/>
      <c r="E135" s="67"/>
      <c r="F135" s="66"/>
      <c r="G135" s="66"/>
      <c r="H135" s="67"/>
      <c r="I135" s="67"/>
      <c r="J135" s="66"/>
      <c r="K135" s="66"/>
      <c r="L135" s="67"/>
      <c r="M135" s="67"/>
      <c r="N135" s="66"/>
      <c r="O135" s="66"/>
      <c r="P135" s="67"/>
      <c r="Q135" s="67"/>
      <c r="R135" s="66"/>
      <c r="S135" s="66"/>
      <c r="T135" s="67"/>
      <c r="U135" s="67"/>
      <c r="V135" s="66"/>
    </row>
    <row r="136" spans="1:22" x14ac:dyDescent="0.25">
      <c r="A136" s="10"/>
      <c r="B136" s="59" t="s">
        <v>88</v>
      </c>
      <c r="C136" s="48" t="s">
        <v>162</v>
      </c>
      <c r="D136" s="53"/>
      <c r="E136" s="65" t="s">
        <v>349</v>
      </c>
      <c r="F136" s="53" t="s">
        <v>194</v>
      </c>
      <c r="G136" s="48"/>
      <c r="H136" s="53"/>
      <c r="I136" s="65" t="s">
        <v>272</v>
      </c>
      <c r="J136" s="53" t="s">
        <v>194</v>
      </c>
      <c r="K136" s="48"/>
      <c r="L136" s="53"/>
      <c r="M136" s="65">
        <v>3.6</v>
      </c>
      <c r="N136" s="53" t="s">
        <v>162</v>
      </c>
      <c r="O136" s="48"/>
      <c r="P136" s="53"/>
      <c r="Q136" s="65">
        <v>7.4</v>
      </c>
      <c r="R136" s="53" t="s">
        <v>162</v>
      </c>
      <c r="S136" s="48"/>
      <c r="T136" s="53"/>
      <c r="U136" s="65" t="s">
        <v>350</v>
      </c>
      <c r="V136" s="53" t="s">
        <v>194</v>
      </c>
    </row>
    <row r="137" spans="1:22" ht="15.75" thickBot="1" x14ac:dyDescent="0.3">
      <c r="A137" s="10"/>
      <c r="B137" s="49" t="s">
        <v>329</v>
      </c>
      <c r="C137" s="58" t="s">
        <v>162</v>
      </c>
      <c r="D137" s="52"/>
      <c r="E137" s="63" t="s">
        <v>207</v>
      </c>
      <c r="F137" s="52" t="s">
        <v>162</v>
      </c>
      <c r="G137" s="58"/>
      <c r="H137" s="52"/>
      <c r="I137" s="63" t="s">
        <v>351</v>
      </c>
      <c r="J137" s="52" t="s">
        <v>194</v>
      </c>
      <c r="K137" s="58"/>
      <c r="L137" s="52"/>
      <c r="M137" s="63">
        <v>0.8</v>
      </c>
      <c r="N137" s="52" t="s">
        <v>162</v>
      </c>
      <c r="O137" s="58"/>
      <c r="P137" s="52"/>
      <c r="Q137" s="63" t="s">
        <v>207</v>
      </c>
      <c r="R137" s="52"/>
      <c r="S137" s="58"/>
      <c r="T137" s="52"/>
      <c r="U137" s="63" t="s">
        <v>213</v>
      </c>
      <c r="V137" s="52" t="s">
        <v>194</v>
      </c>
    </row>
    <row r="138" spans="1:22" x14ac:dyDescent="0.25">
      <c r="A138" s="10"/>
      <c r="B138" s="66"/>
      <c r="C138" s="66" t="s">
        <v>162</v>
      </c>
      <c r="D138" s="67"/>
      <c r="E138" s="67"/>
      <c r="F138" s="66"/>
      <c r="G138" s="66"/>
      <c r="H138" s="67"/>
      <c r="I138" s="67"/>
      <c r="J138" s="66"/>
      <c r="K138" s="66"/>
      <c r="L138" s="67"/>
      <c r="M138" s="67"/>
      <c r="N138" s="66"/>
      <c r="O138" s="66"/>
      <c r="P138" s="67"/>
      <c r="Q138" s="67"/>
      <c r="R138" s="66"/>
      <c r="S138" s="66"/>
      <c r="T138" s="67"/>
      <c r="U138" s="67"/>
      <c r="V138" s="66"/>
    </row>
    <row r="139" spans="1:22" x14ac:dyDescent="0.25">
      <c r="A139" s="10"/>
      <c r="B139" s="59" t="s">
        <v>316</v>
      </c>
      <c r="C139" s="48" t="s">
        <v>162</v>
      </c>
      <c r="D139" s="53"/>
      <c r="E139" s="65" t="s">
        <v>349</v>
      </c>
      <c r="F139" s="53" t="s">
        <v>194</v>
      </c>
      <c r="G139" s="48"/>
      <c r="H139" s="53"/>
      <c r="I139" s="65" t="s">
        <v>352</v>
      </c>
      <c r="J139" s="53" t="s">
        <v>194</v>
      </c>
      <c r="K139" s="48"/>
      <c r="L139" s="53"/>
      <c r="M139" s="65">
        <v>4.4000000000000004</v>
      </c>
      <c r="N139" s="53" t="s">
        <v>162</v>
      </c>
      <c r="O139" s="48"/>
      <c r="P139" s="53"/>
      <c r="Q139" s="65">
        <v>7.4</v>
      </c>
      <c r="R139" s="53" t="s">
        <v>162</v>
      </c>
      <c r="S139" s="48"/>
      <c r="T139" s="53"/>
      <c r="U139" s="65" t="s">
        <v>353</v>
      </c>
      <c r="V139" s="53" t="s">
        <v>194</v>
      </c>
    </row>
    <row r="140" spans="1:22" ht="26.25" thickBot="1" x14ac:dyDescent="0.3">
      <c r="A140" s="10"/>
      <c r="B140" s="49" t="s">
        <v>354</v>
      </c>
      <c r="C140" s="58" t="s">
        <v>162</v>
      </c>
      <c r="D140" s="52"/>
      <c r="E140" s="63" t="s">
        <v>207</v>
      </c>
      <c r="F140" s="52" t="s">
        <v>162</v>
      </c>
      <c r="G140" s="58"/>
      <c r="H140" s="52"/>
      <c r="I140" s="63" t="s">
        <v>207</v>
      </c>
      <c r="J140" s="52"/>
      <c r="K140" s="58"/>
      <c r="L140" s="52"/>
      <c r="M140" s="63" t="s">
        <v>242</v>
      </c>
      <c r="N140" s="52" t="s">
        <v>194</v>
      </c>
      <c r="O140" s="58"/>
      <c r="P140" s="52"/>
      <c r="Q140" s="63" t="s">
        <v>207</v>
      </c>
      <c r="R140" s="52"/>
      <c r="S140" s="58"/>
      <c r="T140" s="52"/>
      <c r="U140" s="63" t="s">
        <v>242</v>
      </c>
      <c r="V140" s="52" t="s">
        <v>355</v>
      </c>
    </row>
    <row r="141" spans="1:22" x14ac:dyDescent="0.25">
      <c r="A141" s="10"/>
      <c r="B141" s="66"/>
      <c r="C141" s="66" t="s">
        <v>162</v>
      </c>
      <c r="D141" s="67"/>
      <c r="E141" s="67"/>
      <c r="F141" s="66"/>
      <c r="G141" s="66"/>
      <c r="H141" s="67"/>
      <c r="I141" s="67"/>
      <c r="J141" s="66"/>
      <c r="K141" s="66"/>
      <c r="L141" s="67"/>
      <c r="M141" s="67"/>
      <c r="N141" s="66"/>
      <c r="O141" s="66"/>
      <c r="P141" s="67"/>
      <c r="Q141" s="67"/>
      <c r="R141" s="66"/>
      <c r="S141" s="66"/>
      <c r="T141" s="67"/>
      <c r="U141" s="67"/>
      <c r="V141" s="66"/>
    </row>
    <row r="142" spans="1:22" ht="26.25" thickBot="1" x14ac:dyDescent="0.3">
      <c r="A142" s="10"/>
      <c r="B142" s="59" t="s">
        <v>319</v>
      </c>
      <c r="C142" s="48" t="s">
        <v>162</v>
      </c>
      <c r="D142" s="53" t="s">
        <v>192</v>
      </c>
      <c r="E142" s="65" t="s">
        <v>349</v>
      </c>
      <c r="F142" s="53" t="s">
        <v>194</v>
      </c>
      <c r="G142" s="48"/>
      <c r="H142" s="53" t="s">
        <v>192</v>
      </c>
      <c r="I142" s="65" t="s">
        <v>352</v>
      </c>
      <c r="J142" s="53" t="s">
        <v>194</v>
      </c>
      <c r="K142" s="48"/>
      <c r="L142" s="53" t="s">
        <v>192</v>
      </c>
      <c r="M142" s="65">
        <v>4.5999999999999996</v>
      </c>
      <c r="N142" s="53" t="s">
        <v>162</v>
      </c>
      <c r="O142" s="48"/>
      <c r="P142" s="53" t="s">
        <v>192</v>
      </c>
      <c r="Q142" s="65">
        <v>7.4</v>
      </c>
      <c r="R142" s="53" t="s">
        <v>162</v>
      </c>
      <c r="S142" s="48"/>
      <c r="T142" s="53" t="s">
        <v>192</v>
      </c>
      <c r="U142" s="65" t="s">
        <v>349</v>
      </c>
      <c r="V142" s="53" t="s">
        <v>194</v>
      </c>
    </row>
    <row r="143" spans="1:22" ht="15.75" thickTop="1" x14ac:dyDescent="0.25">
      <c r="A143" s="10"/>
      <c r="B143" s="66"/>
      <c r="C143" s="66" t="s">
        <v>162</v>
      </c>
      <c r="D143" s="68"/>
      <c r="E143" s="68"/>
      <c r="F143" s="66"/>
      <c r="G143" s="66"/>
      <c r="H143" s="68"/>
      <c r="I143" s="68"/>
      <c r="J143" s="66"/>
      <c r="K143" s="66"/>
      <c r="L143" s="68"/>
      <c r="M143" s="68"/>
      <c r="N143" s="66"/>
      <c r="O143" s="66"/>
      <c r="P143" s="68"/>
      <c r="Q143" s="68"/>
      <c r="R143" s="66"/>
      <c r="S143" s="66"/>
      <c r="T143" s="68"/>
      <c r="U143" s="68"/>
      <c r="V143" s="66"/>
    </row>
    <row r="144" spans="1:22" ht="15" customHeight="1" x14ac:dyDescent="0.25">
      <c r="A144" s="10" t="s">
        <v>356</v>
      </c>
      <c r="B144" s="9" t="s">
        <v>5</v>
      </c>
      <c r="C144" s="9"/>
      <c r="D144" s="9"/>
      <c r="E144" s="9"/>
      <c r="F144" s="9"/>
      <c r="G144" s="9"/>
      <c r="H144" s="9"/>
      <c r="I144" s="9"/>
      <c r="J144" s="9"/>
      <c r="K144" s="9"/>
      <c r="L144" s="9"/>
      <c r="M144" s="9"/>
      <c r="N144" s="9"/>
      <c r="O144" s="9"/>
      <c r="P144" s="9"/>
      <c r="Q144" s="9"/>
      <c r="R144" s="9"/>
      <c r="S144" s="9"/>
      <c r="T144" s="9"/>
      <c r="U144" s="9"/>
      <c r="V144" s="9"/>
    </row>
    <row r="145" spans="1:22" x14ac:dyDescent="0.25">
      <c r="A145" s="10"/>
      <c r="B145" s="78" t="s">
        <v>297</v>
      </c>
      <c r="C145" s="78"/>
      <c r="D145" s="78"/>
      <c r="E145" s="78"/>
      <c r="F145" s="78"/>
      <c r="G145" s="78"/>
      <c r="H145" s="78"/>
      <c r="I145" s="78"/>
      <c r="J145" s="78"/>
      <c r="K145" s="78"/>
      <c r="L145" s="78"/>
      <c r="M145" s="78"/>
      <c r="N145" s="78"/>
      <c r="O145" s="78"/>
      <c r="P145" s="78"/>
      <c r="Q145" s="78"/>
      <c r="R145" s="78"/>
      <c r="S145" s="78"/>
      <c r="T145" s="78"/>
      <c r="U145" s="78"/>
      <c r="V145" s="78"/>
    </row>
    <row r="146" spans="1:22" x14ac:dyDescent="0.25">
      <c r="A146" s="10"/>
      <c r="B146" s="78" t="s">
        <v>356</v>
      </c>
      <c r="C146" s="78"/>
      <c r="D146" s="78"/>
      <c r="E146" s="78"/>
      <c r="F146" s="78"/>
      <c r="G146" s="78"/>
      <c r="H146" s="78"/>
      <c r="I146" s="78"/>
      <c r="J146" s="78"/>
      <c r="K146" s="78"/>
      <c r="L146" s="78"/>
      <c r="M146" s="78"/>
      <c r="N146" s="78"/>
      <c r="O146" s="78"/>
      <c r="P146" s="78"/>
      <c r="Q146" s="78"/>
      <c r="R146" s="78"/>
      <c r="S146" s="78"/>
      <c r="T146" s="78"/>
      <c r="U146" s="78"/>
      <c r="V146" s="78"/>
    </row>
    <row r="147" spans="1:22" x14ac:dyDescent="0.25">
      <c r="A147" s="10"/>
      <c r="B147" s="78" t="s">
        <v>237</v>
      </c>
      <c r="C147" s="78"/>
      <c r="D147" s="78"/>
      <c r="E147" s="78"/>
      <c r="F147" s="78"/>
      <c r="G147" s="78"/>
      <c r="H147" s="78"/>
      <c r="I147" s="78"/>
      <c r="J147" s="78"/>
      <c r="K147" s="78"/>
      <c r="L147" s="78"/>
      <c r="M147" s="78"/>
      <c r="N147" s="78"/>
      <c r="O147" s="78"/>
      <c r="P147" s="78"/>
      <c r="Q147" s="78"/>
      <c r="R147" s="78"/>
      <c r="S147" s="78"/>
      <c r="T147" s="78"/>
      <c r="U147" s="78"/>
      <c r="V147" s="78"/>
    </row>
    <row r="148" spans="1:22" x14ac:dyDescent="0.25">
      <c r="A148" s="10"/>
      <c r="B148" s="79" t="s">
        <v>300</v>
      </c>
      <c r="C148" s="79"/>
      <c r="D148" s="79"/>
      <c r="E148" s="79"/>
      <c r="F148" s="79"/>
      <c r="G148" s="79"/>
      <c r="H148" s="79"/>
      <c r="I148" s="79"/>
      <c r="J148" s="79"/>
      <c r="K148" s="79"/>
      <c r="L148" s="79"/>
      <c r="M148" s="79"/>
      <c r="N148" s="79"/>
      <c r="O148" s="79"/>
      <c r="P148" s="79"/>
      <c r="Q148" s="79"/>
      <c r="R148" s="79"/>
      <c r="S148" s="79"/>
      <c r="T148" s="79"/>
      <c r="U148" s="79"/>
      <c r="V148" s="79"/>
    </row>
    <row r="149" spans="1:22" ht="15.75" x14ac:dyDescent="0.25">
      <c r="A149" s="10"/>
      <c r="B149" s="33"/>
      <c r="C149" s="33"/>
      <c r="D149" s="33"/>
      <c r="E149" s="33"/>
      <c r="F149" s="33"/>
      <c r="G149" s="33"/>
      <c r="H149" s="33"/>
      <c r="I149" s="33"/>
      <c r="J149" s="33"/>
      <c r="K149" s="33"/>
      <c r="L149" s="33"/>
      <c r="M149" s="33"/>
      <c r="N149" s="33"/>
      <c r="O149" s="33"/>
      <c r="P149" s="33"/>
      <c r="Q149" s="33"/>
      <c r="R149" s="33"/>
      <c r="S149" s="33"/>
      <c r="T149" s="33"/>
      <c r="U149" s="33"/>
      <c r="V149" s="33"/>
    </row>
    <row r="150" spans="1:22" x14ac:dyDescent="0.25">
      <c r="A150" s="10"/>
      <c r="B150" s="14"/>
      <c r="C150" s="14"/>
      <c r="D150" s="14"/>
      <c r="E150" s="14"/>
      <c r="F150" s="14"/>
      <c r="G150" s="14"/>
      <c r="H150" s="14"/>
      <c r="I150" s="14"/>
      <c r="J150" s="14"/>
      <c r="K150" s="14"/>
      <c r="L150" s="14"/>
      <c r="M150" s="14"/>
      <c r="N150" s="14"/>
      <c r="O150" s="14"/>
      <c r="P150" s="14"/>
      <c r="Q150" s="14"/>
      <c r="R150" s="14"/>
      <c r="S150" s="14"/>
      <c r="T150" s="14"/>
      <c r="U150" s="14"/>
      <c r="V150" s="14"/>
    </row>
    <row r="151" spans="1:22" x14ac:dyDescent="0.25">
      <c r="A151" s="10"/>
      <c r="B151" s="54"/>
      <c r="C151" s="54" t="s">
        <v>162</v>
      </c>
      <c r="D151" s="69" t="s">
        <v>301</v>
      </c>
      <c r="E151" s="69"/>
      <c r="F151" s="54"/>
      <c r="G151" s="54"/>
      <c r="H151" s="69" t="s">
        <v>303</v>
      </c>
      <c r="I151" s="69"/>
      <c r="J151" s="54"/>
      <c r="K151" s="54"/>
      <c r="L151" s="69" t="s">
        <v>304</v>
      </c>
      <c r="M151" s="69"/>
      <c r="N151" s="54"/>
      <c r="O151" s="54"/>
      <c r="P151" s="69" t="s">
        <v>305</v>
      </c>
      <c r="Q151" s="69"/>
      <c r="R151" s="54"/>
      <c r="S151" s="54"/>
      <c r="T151" s="69" t="s">
        <v>306</v>
      </c>
      <c r="U151" s="69"/>
      <c r="V151" s="54"/>
    </row>
    <row r="152" spans="1:22" ht="15.75" thickBot="1" x14ac:dyDescent="0.3">
      <c r="A152" s="10"/>
      <c r="B152" s="54"/>
      <c r="C152" s="54"/>
      <c r="D152" s="70" t="s">
        <v>302</v>
      </c>
      <c r="E152" s="70"/>
      <c r="F152" s="54"/>
      <c r="G152" s="54"/>
      <c r="H152" s="70"/>
      <c r="I152" s="70"/>
      <c r="J152" s="54"/>
      <c r="K152" s="54"/>
      <c r="L152" s="70"/>
      <c r="M152" s="70"/>
      <c r="N152" s="54"/>
      <c r="O152" s="54"/>
      <c r="P152" s="70"/>
      <c r="Q152" s="70"/>
      <c r="R152" s="54"/>
      <c r="S152" s="54"/>
      <c r="T152" s="70"/>
      <c r="U152" s="70"/>
      <c r="V152" s="54"/>
    </row>
    <row r="153" spans="1:22" x14ac:dyDescent="0.25">
      <c r="A153" s="10"/>
      <c r="B153" s="71" t="s">
        <v>357</v>
      </c>
      <c r="C153" s="50" t="s">
        <v>162</v>
      </c>
      <c r="D153" s="50"/>
      <c r="E153" s="50"/>
      <c r="F153" s="50"/>
      <c r="G153" s="50"/>
      <c r="H153" s="50"/>
      <c r="I153" s="50"/>
      <c r="J153" s="50"/>
      <c r="K153" s="50"/>
      <c r="L153" s="50"/>
      <c r="M153" s="50"/>
      <c r="N153" s="50"/>
      <c r="O153" s="50"/>
      <c r="P153" s="50"/>
      <c r="Q153" s="50"/>
      <c r="R153" s="50"/>
      <c r="S153" s="50"/>
      <c r="T153" s="50"/>
      <c r="U153" s="50"/>
      <c r="V153" s="50"/>
    </row>
    <row r="154" spans="1:22" x14ac:dyDescent="0.25">
      <c r="A154" s="10"/>
      <c r="B154" s="59" t="s">
        <v>27</v>
      </c>
      <c r="C154" s="14" t="s">
        <v>162</v>
      </c>
      <c r="D154" s="14"/>
      <c r="E154" s="14"/>
      <c r="F154" s="14"/>
      <c r="G154" s="14"/>
      <c r="H154" s="14"/>
      <c r="I154" s="14"/>
      <c r="J154" s="14"/>
      <c r="K154" s="14"/>
      <c r="L154" s="14"/>
      <c r="M154" s="14"/>
      <c r="N154" s="14"/>
      <c r="O154" s="14"/>
      <c r="P154" s="14"/>
      <c r="Q154" s="14"/>
      <c r="R154" s="14"/>
      <c r="S154" s="14"/>
      <c r="T154" s="14"/>
      <c r="U154" s="14"/>
      <c r="V154" s="14"/>
    </row>
    <row r="155" spans="1:22" x14ac:dyDescent="0.25">
      <c r="A155" s="10"/>
      <c r="B155" s="72" t="s">
        <v>28</v>
      </c>
      <c r="C155" s="50" t="s">
        <v>162</v>
      </c>
      <c r="D155" s="52" t="s">
        <v>192</v>
      </c>
      <c r="E155" s="63">
        <v>39.5</v>
      </c>
      <c r="F155" s="52" t="s">
        <v>162</v>
      </c>
      <c r="G155" s="50"/>
      <c r="H155" s="52" t="s">
        <v>192</v>
      </c>
      <c r="I155" s="63" t="s">
        <v>358</v>
      </c>
      <c r="J155" s="52" t="s">
        <v>194</v>
      </c>
      <c r="K155" s="50"/>
      <c r="L155" s="52" t="s">
        <v>192</v>
      </c>
      <c r="M155" s="63" t="s">
        <v>210</v>
      </c>
      <c r="N155" s="52" t="s">
        <v>194</v>
      </c>
      <c r="O155" s="50"/>
      <c r="P155" s="52" t="s">
        <v>192</v>
      </c>
      <c r="Q155" s="63" t="s">
        <v>207</v>
      </c>
      <c r="R155" s="52"/>
      <c r="S155" s="50"/>
      <c r="T155" s="52" t="s">
        <v>192</v>
      </c>
      <c r="U155" s="63">
        <v>33.299999999999997</v>
      </c>
      <c r="V155" s="52" t="s">
        <v>162</v>
      </c>
    </row>
    <row r="156" spans="1:22" x14ac:dyDescent="0.25">
      <c r="A156" s="10"/>
      <c r="B156" s="64" t="s">
        <v>111</v>
      </c>
      <c r="C156" s="14" t="s">
        <v>162</v>
      </c>
      <c r="D156" s="53"/>
      <c r="E156" s="65" t="s">
        <v>207</v>
      </c>
      <c r="F156" s="53"/>
      <c r="G156" s="14"/>
      <c r="H156" s="53"/>
      <c r="I156" s="65">
        <v>77.3</v>
      </c>
      <c r="J156" s="53" t="s">
        <v>162</v>
      </c>
      <c r="K156" s="14"/>
      <c r="L156" s="53"/>
      <c r="M156" s="65">
        <v>46.2</v>
      </c>
      <c r="N156" s="53" t="s">
        <v>162</v>
      </c>
      <c r="O156" s="14"/>
      <c r="P156" s="53"/>
      <c r="Q156" s="65" t="s">
        <v>207</v>
      </c>
      <c r="R156" s="53"/>
      <c r="S156" s="14"/>
      <c r="T156" s="53"/>
      <c r="U156" s="65">
        <v>123.5</v>
      </c>
      <c r="V156" s="53" t="s">
        <v>162</v>
      </c>
    </row>
    <row r="157" spans="1:22" x14ac:dyDescent="0.25">
      <c r="A157" s="10"/>
      <c r="B157" s="72" t="s">
        <v>31</v>
      </c>
      <c r="C157" s="50" t="s">
        <v>162</v>
      </c>
      <c r="D157" s="52"/>
      <c r="E157" s="63" t="s">
        <v>207</v>
      </c>
      <c r="F157" s="52"/>
      <c r="G157" s="50"/>
      <c r="H157" s="52"/>
      <c r="I157" s="63">
        <v>14.1</v>
      </c>
      <c r="J157" s="52" t="s">
        <v>162</v>
      </c>
      <c r="K157" s="50"/>
      <c r="L157" s="52"/>
      <c r="M157" s="63">
        <v>10.7</v>
      </c>
      <c r="N157" s="52" t="s">
        <v>162</v>
      </c>
      <c r="O157" s="50"/>
      <c r="P157" s="52"/>
      <c r="Q157" s="63" t="s">
        <v>207</v>
      </c>
      <c r="R157" s="52"/>
      <c r="S157" s="50"/>
      <c r="T157" s="52"/>
      <c r="U157" s="63">
        <v>24.8</v>
      </c>
      <c r="V157" s="52" t="s">
        <v>162</v>
      </c>
    </row>
    <row r="158" spans="1:22" ht="25.5" x14ac:dyDescent="0.25">
      <c r="A158" s="10"/>
      <c r="B158" s="64" t="s">
        <v>32</v>
      </c>
      <c r="C158" s="14" t="s">
        <v>162</v>
      </c>
      <c r="D158" s="53"/>
      <c r="E158" s="65">
        <v>1.4</v>
      </c>
      <c r="F158" s="53" t="s">
        <v>162</v>
      </c>
      <c r="G158" s="14"/>
      <c r="H158" s="53"/>
      <c r="I158" s="65">
        <v>2.2999999999999998</v>
      </c>
      <c r="J158" s="53" t="s">
        <v>162</v>
      </c>
      <c r="K158" s="14"/>
      <c r="L158" s="53"/>
      <c r="M158" s="65">
        <v>1.2</v>
      </c>
      <c r="N158" s="53" t="s">
        <v>162</v>
      </c>
      <c r="O158" s="14"/>
      <c r="P158" s="53"/>
      <c r="Q158" s="65" t="s">
        <v>207</v>
      </c>
      <c r="R158" s="53"/>
      <c r="S158" s="14"/>
      <c r="T158" s="53"/>
      <c r="U158" s="65">
        <v>4.9000000000000004</v>
      </c>
      <c r="V158" s="53" t="s">
        <v>162</v>
      </c>
    </row>
    <row r="159" spans="1:22" x14ac:dyDescent="0.25">
      <c r="A159" s="10"/>
      <c r="B159" s="72" t="s">
        <v>33</v>
      </c>
      <c r="C159" s="50" t="s">
        <v>162</v>
      </c>
      <c r="D159" s="52"/>
      <c r="E159" s="63">
        <v>3.5</v>
      </c>
      <c r="F159" s="52" t="s">
        <v>162</v>
      </c>
      <c r="G159" s="50"/>
      <c r="H159" s="52"/>
      <c r="I159" s="63">
        <v>2.6</v>
      </c>
      <c r="J159" s="52" t="s">
        <v>162</v>
      </c>
      <c r="K159" s="50"/>
      <c r="L159" s="52"/>
      <c r="M159" s="63">
        <v>0.5</v>
      </c>
      <c r="N159" s="52" t="s">
        <v>162</v>
      </c>
      <c r="O159" s="50"/>
      <c r="P159" s="52"/>
      <c r="Q159" s="63" t="s">
        <v>207</v>
      </c>
      <c r="R159" s="52"/>
      <c r="S159" s="50"/>
      <c r="T159" s="52"/>
      <c r="U159" s="63">
        <v>6.6</v>
      </c>
      <c r="V159" s="52" t="s">
        <v>162</v>
      </c>
    </row>
    <row r="160" spans="1:22" ht="15.75" thickBot="1" x14ac:dyDescent="0.3">
      <c r="A160" s="10"/>
      <c r="B160" s="64" t="s">
        <v>34</v>
      </c>
      <c r="C160" s="14" t="s">
        <v>162</v>
      </c>
      <c r="D160" s="53"/>
      <c r="E160" s="65">
        <v>1.7</v>
      </c>
      <c r="F160" s="53" t="s">
        <v>162</v>
      </c>
      <c r="G160" s="14"/>
      <c r="H160" s="53"/>
      <c r="I160" s="65" t="s">
        <v>207</v>
      </c>
      <c r="J160" s="53"/>
      <c r="K160" s="14"/>
      <c r="L160" s="53"/>
      <c r="M160" s="65" t="s">
        <v>207</v>
      </c>
      <c r="N160" s="53"/>
      <c r="O160" s="14"/>
      <c r="P160" s="53"/>
      <c r="Q160" s="65" t="s">
        <v>207</v>
      </c>
      <c r="R160" s="53"/>
      <c r="S160" s="14"/>
      <c r="T160" s="53"/>
      <c r="U160" s="65">
        <v>1.7</v>
      </c>
      <c r="V160" s="53" t="s">
        <v>162</v>
      </c>
    </row>
    <row r="161" spans="1:22" x14ac:dyDescent="0.25">
      <c r="A161" s="10"/>
      <c r="B161" s="66"/>
      <c r="C161" s="66" t="s">
        <v>162</v>
      </c>
      <c r="D161" s="67"/>
      <c r="E161" s="67"/>
      <c r="F161" s="66"/>
      <c r="G161" s="66"/>
      <c r="H161" s="67"/>
      <c r="I161" s="67"/>
      <c r="J161" s="66"/>
      <c r="K161" s="66"/>
      <c r="L161" s="67"/>
      <c r="M161" s="67"/>
      <c r="N161" s="66"/>
      <c r="O161" s="66"/>
      <c r="P161" s="67"/>
      <c r="Q161" s="67"/>
      <c r="R161" s="66"/>
      <c r="S161" s="66"/>
      <c r="T161" s="67"/>
      <c r="U161" s="67"/>
      <c r="V161" s="66"/>
    </row>
    <row r="162" spans="1:22" x14ac:dyDescent="0.25">
      <c r="A162" s="10"/>
      <c r="B162" s="73" t="s">
        <v>36</v>
      </c>
      <c r="C162" s="58" t="s">
        <v>162</v>
      </c>
      <c r="D162" s="52"/>
      <c r="E162" s="63">
        <v>46.1</v>
      </c>
      <c r="F162" s="52" t="s">
        <v>162</v>
      </c>
      <c r="G162" s="58"/>
      <c r="H162" s="52"/>
      <c r="I162" s="63">
        <v>91.9</v>
      </c>
      <c r="J162" s="52" t="s">
        <v>162</v>
      </c>
      <c r="K162" s="58"/>
      <c r="L162" s="52"/>
      <c r="M162" s="63">
        <v>56.8</v>
      </c>
      <c r="N162" s="52" t="s">
        <v>162</v>
      </c>
      <c r="O162" s="58"/>
      <c r="P162" s="52"/>
      <c r="Q162" s="63" t="s">
        <v>207</v>
      </c>
      <c r="R162" s="52"/>
      <c r="S162" s="58"/>
      <c r="T162" s="52"/>
      <c r="U162" s="63">
        <v>194.8</v>
      </c>
      <c r="V162" s="52" t="s">
        <v>162</v>
      </c>
    </row>
    <row r="163" spans="1:22" x14ac:dyDescent="0.25">
      <c r="A163" s="10"/>
      <c r="B163" s="59" t="s">
        <v>37</v>
      </c>
      <c r="C163" s="48" t="s">
        <v>162</v>
      </c>
      <c r="D163" s="53"/>
      <c r="E163" s="65">
        <v>10.4</v>
      </c>
      <c r="F163" s="53" t="s">
        <v>162</v>
      </c>
      <c r="G163" s="48"/>
      <c r="H163" s="53"/>
      <c r="I163" s="65">
        <v>312.39999999999998</v>
      </c>
      <c r="J163" s="53" t="s">
        <v>162</v>
      </c>
      <c r="K163" s="48"/>
      <c r="L163" s="53"/>
      <c r="M163" s="65">
        <v>150.80000000000001</v>
      </c>
      <c r="N163" s="53" t="s">
        <v>162</v>
      </c>
      <c r="O163" s="48"/>
      <c r="P163" s="53"/>
      <c r="Q163" s="65" t="s">
        <v>207</v>
      </c>
      <c r="R163" s="53"/>
      <c r="S163" s="48"/>
      <c r="T163" s="53"/>
      <c r="U163" s="65">
        <v>473.6</v>
      </c>
      <c r="V163" s="53" t="s">
        <v>162</v>
      </c>
    </row>
    <row r="164" spans="1:22" x14ac:dyDescent="0.25">
      <c r="A164" s="10"/>
      <c r="B164" s="49" t="s">
        <v>38</v>
      </c>
      <c r="C164" s="58" t="s">
        <v>162</v>
      </c>
      <c r="D164" s="52"/>
      <c r="E164" s="63">
        <v>136</v>
      </c>
      <c r="F164" s="52" t="s">
        <v>162</v>
      </c>
      <c r="G164" s="58"/>
      <c r="H164" s="52"/>
      <c r="I164" s="63" t="s">
        <v>207</v>
      </c>
      <c r="J164" s="52"/>
      <c r="K164" s="58"/>
      <c r="L164" s="52"/>
      <c r="M164" s="63" t="s">
        <v>207</v>
      </c>
      <c r="N164" s="52"/>
      <c r="O164" s="58"/>
      <c r="P164" s="52"/>
      <c r="Q164" s="63" t="s">
        <v>207</v>
      </c>
      <c r="R164" s="52"/>
      <c r="S164" s="58"/>
      <c r="T164" s="52"/>
      <c r="U164" s="63">
        <v>136</v>
      </c>
      <c r="V164" s="52" t="s">
        <v>162</v>
      </c>
    </row>
    <row r="165" spans="1:22" x14ac:dyDescent="0.25">
      <c r="A165" s="10"/>
      <c r="B165" s="59" t="s">
        <v>39</v>
      </c>
      <c r="C165" s="48" t="s">
        <v>162</v>
      </c>
      <c r="D165" s="53"/>
      <c r="E165" s="65" t="s">
        <v>207</v>
      </c>
      <c r="F165" s="53"/>
      <c r="G165" s="48"/>
      <c r="H165" s="53"/>
      <c r="I165" s="65">
        <v>8.1</v>
      </c>
      <c r="J165" s="53" t="s">
        <v>162</v>
      </c>
      <c r="K165" s="48"/>
      <c r="L165" s="53"/>
      <c r="M165" s="65">
        <v>2.6</v>
      </c>
      <c r="N165" s="53" t="s">
        <v>162</v>
      </c>
      <c r="O165" s="48"/>
      <c r="P165" s="53"/>
      <c r="Q165" s="65" t="s">
        <v>207</v>
      </c>
      <c r="R165" s="53"/>
      <c r="S165" s="48"/>
      <c r="T165" s="53"/>
      <c r="U165" s="65">
        <v>10.7</v>
      </c>
      <c r="V165" s="53" t="s">
        <v>162</v>
      </c>
    </row>
    <row r="166" spans="1:22" x14ac:dyDescent="0.25">
      <c r="A166" s="10"/>
      <c r="B166" s="49" t="s">
        <v>359</v>
      </c>
      <c r="C166" s="58" t="s">
        <v>162</v>
      </c>
      <c r="D166" s="52"/>
      <c r="E166" s="63">
        <v>12.6</v>
      </c>
      <c r="F166" s="52" t="s">
        <v>162</v>
      </c>
      <c r="G166" s="58"/>
      <c r="H166" s="52"/>
      <c r="I166" s="63" t="s">
        <v>207</v>
      </c>
      <c r="J166" s="52"/>
      <c r="K166" s="58"/>
      <c r="L166" s="52"/>
      <c r="M166" s="63" t="s">
        <v>207</v>
      </c>
      <c r="N166" s="52"/>
      <c r="O166" s="58"/>
      <c r="P166" s="52"/>
      <c r="Q166" s="63" t="s">
        <v>360</v>
      </c>
      <c r="R166" s="52" t="s">
        <v>194</v>
      </c>
      <c r="S166" s="58"/>
      <c r="T166" s="52"/>
      <c r="U166" s="63" t="s">
        <v>207</v>
      </c>
      <c r="V166" s="52"/>
    </row>
    <row r="167" spans="1:22" ht="15.75" thickBot="1" x14ac:dyDescent="0.3">
      <c r="A167" s="10"/>
      <c r="B167" s="59" t="s">
        <v>40</v>
      </c>
      <c r="C167" s="48" t="s">
        <v>162</v>
      </c>
      <c r="D167" s="53"/>
      <c r="E167" s="65">
        <v>28.4</v>
      </c>
      <c r="F167" s="53" t="s">
        <v>162</v>
      </c>
      <c r="G167" s="48"/>
      <c r="H167" s="53"/>
      <c r="I167" s="65">
        <v>0.7</v>
      </c>
      <c r="J167" s="53" t="s">
        <v>162</v>
      </c>
      <c r="K167" s="48"/>
      <c r="L167" s="53"/>
      <c r="M167" s="65">
        <v>0.2</v>
      </c>
      <c r="N167" s="53" t="s">
        <v>162</v>
      </c>
      <c r="O167" s="48"/>
      <c r="P167" s="53"/>
      <c r="Q167" s="65" t="s">
        <v>207</v>
      </c>
      <c r="R167" s="53"/>
      <c r="S167" s="48"/>
      <c r="T167" s="53"/>
      <c r="U167" s="65">
        <v>29.3</v>
      </c>
      <c r="V167" s="53" t="s">
        <v>162</v>
      </c>
    </row>
    <row r="168" spans="1:22" x14ac:dyDescent="0.25">
      <c r="A168" s="10"/>
      <c r="B168" s="66"/>
      <c r="C168" s="66" t="s">
        <v>162</v>
      </c>
      <c r="D168" s="67"/>
      <c r="E168" s="67"/>
      <c r="F168" s="66"/>
      <c r="G168" s="66"/>
      <c r="H168" s="67"/>
      <c r="I168" s="67"/>
      <c r="J168" s="66"/>
      <c r="K168" s="66"/>
      <c r="L168" s="67"/>
      <c r="M168" s="67"/>
      <c r="N168" s="66"/>
      <c r="O168" s="66"/>
      <c r="P168" s="67"/>
      <c r="Q168" s="67"/>
      <c r="R168" s="66"/>
      <c r="S168" s="66"/>
      <c r="T168" s="67"/>
      <c r="U168" s="67"/>
      <c r="V168" s="66"/>
    </row>
    <row r="169" spans="1:22" ht="15.75" thickBot="1" x14ac:dyDescent="0.3">
      <c r="A169" s="10"/>
      <c r="B169" s="74"/>
      <c r="C169" s="58" t="s">
        <v>162</v>
      </c>
      <c r="D169" s="52" t="s">
        <v>192</v>
      </c>
      <c r="E169" s="63">
        <v>233.5</v>
      </c>
      <c r="F169" s="52" t="s">
        <v>162</v>
      </c>
      <c r="G169" s="58"/>
      <c r="H169" s="52" t="s">
        <v>192</v>
      </c>
      <c r="I169" s="63">
        <v>413.1</v>
      </c>
      <c r="J169" s="52" t="s">
        <v>162</v>
      </c>
      <c r="K169" s="58"/>
      <c r="L169" s="52" t="s">
        <v>192</v>
      </c>
      <c r="M169" s="63">
        <v>210.4</v>
      </c>
      <c r="N169" s="52" t="s">
        <v>162</v>
      </c>
      <c r="O169" s="58"/>
      <c r="P169" s="52" t="s">
        <v>192</v>
      </c>
      <c r="Q169" s="63" t="s">
        <v>360</v>
      </c>
      <c r="R169" s="52" t="s">
        <v>194</v>
      </c>
      <c r="S169" s="58"/>
      <c r="T169" s="52" t="s">
        <v>192</v>
      </c>
      <c r="U169" s="63">
        <v>844.4</v>
      </c>
      <c r="V169" s="52" t="s">
        <v>162</v>
      </c>
    </row>
    <row r="170" spans="1:22" ht="15.75" thickTop="1" x14ac:dyDescent="0.25">
      <c r="A170" s="10"/>
      <c r="B170" s="66"/>
      <c r="C170" s="66" t="s">
        <v>162</v>
      </c>
      <c r="D170" s="68"/>
      <c r="E170" s="68"/>
      <c r="F170" s="66"/>
      <c r="G170" s="66"/>
      <c r="H170" s="68"/>
      <c r="I170" s="68"/>
      <c r="J170" s="66"/>
      <c r="K170" s="66"/>
      <c r="L170" s="68"/>
      <c r="M170" s="68"/>
      <c r="N170" s="66"/>
      <c r="O170" s="66"/>
      <c r="P170" s="68"/>
      <c r="Q170" s="68"/>
      <c r="R170" s="66"/>
      <c r="S170" s="66"/>
      <c r="T170" s="68"/>
      <c r="U170" s="68"/>
      <c r="V170" s="66"/>
    </row>
    <row r="171" spans="1:22" x14ac:dyDescent="0.25">
      <c r="A171" s="10"/>
      <c r="B171" s="75" t="s">
        <v>361</v>
      </c>
      <c r="C171" s="48" t="s">
        <v>162</v>
      </c>
      <c r="D171" s="14"/>
      <c r="E171" s="14"/>
      <c r="F171" s="14"/>
      <c r="G171" s="48"/>
      <c r="H171" s="14"/>
      <c r="I171" s="14"/>
      <c r="J171" s="14"/>
      <c r="K171" s="48"/>
      <c r="L171" s="14"/>
      <c r="M171" s="14"/>
      <c r="N171" s="14"/>
      <c r="O171" s="48"/>
      <c r="P171" s="14"/>
      <c r="Q171" s="14"/>
      <c r="R171" s="14"/>
      <c r="S171" s="48"/>
      <c r="T171" s="14"/>
      <c r="U171" s="14"/>
      <c r="V171" s="14"/>
    </row>
    <row r="172" spans="1:22" x14ac:dyDescent="0.25">
      <c r="A172" s="10"/>
      <c r="B172" s="49" t="s">
        <v>42</v>
      </c>
      <c r="C172" s="58" t="s">
        <v>162</v>
      </c>
      <c r="D172" s="50"/>
      <c r="E172" s="50"/>
      <c r="F172" s="50"/>
      <c r="G172" s="58"/>
      <c r="H172" s="50"/>
      <c r="I172" s="50"/>
      <c r="J172" s="50"/>
      <c r="K172" s="58"/>
      <c r="L172" s="50"/>
      <c r="M172" s="50"/>
      <c r="N172" s="50"/>
      <c r="O172" s="58"/>
      <c r="P172" s="50"/>
      <c r="Q172" s="50"/>
      <c r="R172" s="50"/>
      <c r="S172" s="58"/>
      <c r="T172" s="50"/>
      <c r="U172" s="50"/>
      <c r="V172" s="50"/>
    </row>
    <row r="173" spans="1:22" x14ac:dyDescent="0.25">
      <c r="A173" s="10"/>
      <c r="B173" s="64" t="s">
        <v>43</v>
      </c>
      <c r="C173" s="48" t="s">
        <v>162</v>
      </c>
      <c r="D173" s="53" t="s">
        <v>192</v>
      </c>
      <c r="E173" s="65">
        <v>0.7</v>
      </c>
      <c r="F173" s="53" t="s">
        <v>162</v>
      </c>
      <c r="G173" s="48"/>
      <c r="H173" s="53" t="s">
        <v>192</v>
      </c>
      <c r="I173" s="65">
        <v>17.3</v>
      </c>
      <c r="J173" s="53" t="s">
        <v>162</v>
      </c>
      <c r="K173" s="48"/>
      <c r="L173" s="53" t="s">
        <v>192</v>
      </c>
      <c r="M173" s="65">
        <v>13.1</v>
      </c>
      <c r="N173" s="53" t="s">
        <v>162</v>
      </c>
      <c r="O173" s="48"/>
      <c r="P173" s="53" t="s">
        <v>192</v>
      </c>
      <c r="Q173" s="65" t="s">
        <v>207</v>
      </c>
      <c r="R173" s="53"/>
      <c r="S173" s="48"/>
      <c r="T173" s="53" t="s">
        <v>192</v>
      </c>
      <c r="U173" s="65">
        <v>31.1</v>
      </c>
      <c r="V173" s="53" t="s">
        <v>162</v>
      </c>
    </row>
    <row r="174" spans="1:22" x14ac:dyDescent="0.25">
      <c r="A174" s="10"/>
      <c r="B174" s="72" t="s">
        <v>44</v>
      </c>
      <c r="C174" s="58" t="s">
        <v>162</v>
      </c>
      <c r="D174" s="52"/>
      <c r="E174" s="63">
        <v>1.6</v>
      </c>
      <c r="F174" s="52" t="s">
        <v>162</v>
      </c>
      <c r="G174" s="58"/>
      <c r="H174" s="52"/>
      <c r="I174" s="63">
        <v>12.8</v>
      </c>
      <c r="J174" s="52" t="s">
        <v>162</v>
      </c>
      <c r="K174" s="58"/>
      <c r="L174" s="52"/>
      <c r="M174" s="63">
        <v>8.6999999999999993</v>
      </c>
      <c r="N174" s="52" t="s">
        <v>162</v>
      </c>
      <c r="O174" s="58"/>
      <c r="P174" s="52"/>
      <c r="Q174" s="63" t="s">
        <v>207</v>
      </c>
      <c r="R174" s="52"/>
      <c r="S174" s="58"/>
      <c r="T174" s="52"/>
      <c r="U174" s="63">
        <v>23.1</v>
      </c>
      <c r="V174" s="52" t="s">
        <v>162</v>
      </c>
    </row>
    <row r="175" spans="1:22" x14ac:dyDescent="0.25">
      <c r="A175" s="10"/>
      <c r="B175" s="64" t="s">
        <v>45</v>
      </c>
      <c r="C175" s="48" t="s">
        <v>162</v>
      </c>
      <c r="D175" s="53"/>
      <c r="E175" s="65">
        <v>23.3</v>
      </c>
      <c r="F175" s="53" t="s">
        <v>162</v>
      </c>
      <c r="G175" s="48"/>
      <c r="H175" s="53"/>
      <c r="I175" s="65" t="s">
        <v>207</v>
      </c>
      <c r="J175" s="53"/>
      <c r="K175" s="48"/>
      <c r="L175" s="53"/>
      <c r="M175" s="65" t="s">
        <v>207</v>
      </c>
      <c r="N175" s="53"/>
      <c r="O175" s="48"/>
      <c r="P175" s="53"/>
      <c r="Q175" s="65" t="s">
        <v>207</v>
      </c>
      <c r="R175" s="53"/>
      <c r="S175" s="48"/>
      <c r="T175" s="53"/>
      <c r="U175" s="65">
        <v>23.3</v>
      </c>
      <c r="V175" s="53" t="s">
        <v>162</v>
      </c>
    </row>
    <row r="176" spans="1:22" x14ac:dyDescent="0.25">
      <c r="A176" s="10"/>
      <c r="B176" s="72" t="s">
        <v>46</v>
      </c>
      <c r="C176" s="58" t="s">
        <v>162</v>
      </c>
      <c r="D176" s="52"/>
      <c r="E176" s="63">
        <v>8.6</v>
      </c>
      <c r="F176" s="52" t="s">
        <v>162</v>
      </c>
      <c r="G176" s="58"/>
      <c r="H176" s="52"/>
      <c r="I176" s="63">
        <v>5.9</v>
      </c>
      <c r="J176" s="52" t="s">
        <v>162</v>
      </c>
      <c r="K176" s="58"/>
      <c r="L176" s="52"/>
      <c r="M176" s="63">
        <v>6.4</v>
      </c>
      <c r="N176" s="52" t="s">
        <v>162</v>
      </c>
      <c r="O176" s="58"/>
      <c r="P176" s="52"/>
      <c r="Q176" s="63" t="s">
        <v>207</v>
      </c>
      <c r="R176" s="52"/>
      <c r="S176" s="58"/>
      <c r="T176" s="52"/>
      <c r="U176" s="63">
        <v>20.9</v>
      </c>
      <c r="V176" s="52" t="s">
        <v>162</v>
      </c>
    </row>
    <row r="177" spans="1:22" ht="15.75" thickBot="1" x14ac:dyDescent="0.3">
      <c r="A177" s="10"/>
      <c r="B177" s="64" t="s">
        <v>47</v>
      </c>
      <c r="C177" s="48" t="s">
        <v>162</v>
      </c>
      <c r="D177" s="53"/>
      <c r="E177" s="65" t="s">
        <v>207</v>
      </c>
      <c r="F177" s="53"/>
      <c r="G177" s="48"/>
      <c r="H177" s="53"/>
      <c r="I177" s="65">
        <v>8.1999999999999993</v>
      </c>
      <c r="J177" s="53" t="s">
        <v>162</v>
      </c>
      <c r="K177" s="48"/>
      <c r="L177" s="53"/>
      <c r="M177" s="65">
        <v>0.2</v>
      </c>
      <c r="N177" s="53" t="s">
        <v>162</v>
      </c>
      <c r="O177" s="48"/>
      <c r="P177" s="53"/>
      <c r="Q177" s="65" t="s">
        <v>207</v>
      </c>
      <c r="R177" s="53"/>
      <c r="S177" s="48"/>
      <c r="T177" s="53"/>
      <c r="U177" s="65">
        <v>8.4</v>
      </c>
      <c r="V177" s="53" t="s">
        <v>162</v>
      </c>
    </row>
    <row r="178" spans="1:22" x14ac:dyDescent="0.25">
      <c r="A178" s="10"/>
      <c r="B178" s="66"/>
      <c r="C178" s="66" t="s">
        <v>162</v>
      </c>
      <c r="D178" s="67"/>
      <c r="E178" s="67"/>
      <c r="F178" s="66"/>
      <c r="G178" s="66"/>
      <c r="H178" s="67"/>
      <c r="I178" s="67"/>
      <c r="J178" s="66"/>
      <c r="K178" s="66"/>
      <c r="L178" s="67"/>
      <c r="M178" s="67"/>
      <c r="N178" s="66"/>
      <c r="O178" s="66"/>
      <c r="P178" s="67"/>
      <c r="Q178" s="67"/>
      <c r="R178" s="66"/>
      <c r="S178" s="66"/>
      <c r="T178" s="67"/>
      <c r="U178" s="67"/>
      <c r="V178" s="66"/>
    </row>
    <row r="179" spans="1:22" x14ac:dyDescent="0.25">
      <c r="A179" s="10"/>
      <c r="B179" s="73" t="s">
        <v>49</v>
      </c>
      <c r="C179" s="58" t="s">
        <v>162</v>
      </c>
      <c r="D179" s="52"/>
      <c r="E179" s="63">
        <v>34.200000000000003</v>
      </c>
      <c r="F179" s="52" t="s">
        <v>162</v>
      </c>
      <c r="G179" s="58"/>
      <c r="H179" s="52"/>
      <c r="I179" s="63">
        <v>44.2</v>
      </c>
      <c r="J179" s="52" t="s">
        <v>162</v>
      </c>
      <c r="K179" s="58"/>
      <c r="L179" s="52"/>
      <c r="M179" s="63">
        <v>28.4</v>
      </c>
      <c r="N179" s="52" t="s">
        <v>162</v>
      </c>
      <c r="O179" s="58"/>
      <c r="P179" s="52"/>
      <c r="Q179" s="63" t="s">
        <v>207</v>
      </c>
      <c r="R179" s="52"/>
      <c r="S179" s="58"/>
      <c r="T179" s="52"/>
      <c r="U179" s="63">
        <v>106.8</v>
      </c>
      <c r="V179" s="52" t="s">
        <v>162</v>
      </c>
    </row>
    <row r="180" spans="1:22" x14ac:dyDescent="0.25">
      <c r="A180" s="10"/>
      <c r="B180" s="59" t="s">
        <v>50</v>
      </c>
      <c r="C180" s="48" t="s">
        <v>162</v>
      </c>
      <c r="D180" s="53"/>
      <c r="E180" s="65" t="s">
        <v>207</v>
      </c>
      <c r="F180" s="53"/>
      <c r="G180" s="48"/>
      <c r="H180" s="53"/>
      <c r="I180" s="65">
        <v>405.9</v>
      </c>
      <c r="J180" s="53" t="s">
        <v>162</v>
      </c>
      <c r="K180" s="48"/>
      <c r="L180" s="53"/>
      <c r="M180" s="65">
        <v>137.5</v>
      </c>
      <c r="N180" s="53" t="s">
        <v>162</v>
      </c>
      <c r="O180" s="48"/>
      <c r="P180" s="53"/>
      <c r="Q180" s="65" t="s">
        <v>207</v>
      </c>
      <c r="R180" s="53"/>
      <c r="S180" s="48"/>
      <c r="T180" s="53"/>
      <c r="U180" s="65">
        <v>543.4</v>
      </c>
      <c r="V180" s="53" t="s">
        <v>162</v>
      </c>
    </row>
    <row r="181" spans="1:22" x14ac:dyDescent="0.25">
      <c r="A181" s="10"/>
      <c r="B181" s="49" t="s">
        <v>51</v>
      </c>
      <c r="C181" s="58" t="s">
        <v>162</v>
      </c>
      <c r="D181" s="52"/>
      <c r="E181" s="63">
        <v>14.1</v>
      </c>
      <c r="F181" s="52" t="s">
        <v>162</v>
      </c>
      <c r="G181" s="58"/>
      <c r="H181" s="52"/>
      <c r="I181" s="63" t="s">
        <v>207</v>
      </c>
      <c r="J181" s="52"/>
      <c r="K181" s="58"/>
      <c r="L181" s="52"/>
      <c r="M181" s="63" t="s">
        <v>207</v>
      </c>
      <c r="N181" s="52"/>
      <c r="O181" s="58"/>
      <c r="P181" s="52"/>
      <c r="Q181" s="63" t="s">
        <v>207</v>
      </c>
      <c r="R181" s="52"/>
      <c r="S181" s="58"/>
      <c r="T181" s="52"/>
      <c r="U181" s="63">
        <v>14.1</v>
      </c>
      <c r="V181" s="52" t="s">
        <v>162</v>
      </c>
    </row>
    <row r="182" spans="1:22" x14ac:dyDescent="0.25">
      <c r="A182" s="10"/>
      <c r="B182" s="59" t="s">
        <v>52</v>
      </c>
      <c r="C182" s="48" t="s">
        <v>162</v>
      </c>
      <c r="D182" s="53"/>
      <c r="E182" s="65">
        <v>29.6</v>
      </c>
      <c r="F182" s="53" t="s">
        <v>162</v>
      </c>
      <c r="G182" s="48"/>
      <c r="H182" s="53"/>
      <c r="I182" s="65">
        <v>0.5</v>
      </c>
      <c r="J182" s="53" t="s">
        <v>162</v>
      </c>
      <c r="K182" s="48"/>
      <c r="L182" s="53"/>
      <c r="M182" s="65">
        <v>0.2</v>
      </c>
      <c r="N182" s="53" t="s">
        <v>162</v>
      </c>
      <c r="O182" s="48"/>
      <c r="P182" s="53"/>
      <c r="Q182" s="65" t="s">
        <v>207</v>
      </c>
      <c r="R182" s="53"/>
      <c r="S182" s="48"/>
      <c r="T182" s="53"/>
      <c r="U182" s="65">
        <v>30.3</v>
      </c>
      <c r="V182" s="53" t="s">
        <v>162</v>
      </c>
    </row>
    <row r="183" spans="1:22" x14ac:dyDescent="0.25">
      <c r="A183" s="10"/>
      <c r="B183" s="49" t="s">
        <v>53</v>
      </c>
      <c r="C183" s="58" t="s">
        <v>162</v>
      </c>
      <c r="D183" s="52"/>
      <c r="E183" s="63" t="s">
        <v>207</v>
      </c>
      <c r="F183" s="52"/>
      <c r="G183" s="58"/>
      <c r="H183" s="52"/>
      <c r="I183" s="63" t="s">
        <v>207</v>
      </c>
      <c r="J183" s="52"/>
      <c r="K183" s="58"/>
      <c r="L183" s="52"/>
      <c r="M183" s="63">
        <v>21.1</v>
      </c>
      <c r="N183" s="52" t="s">
        <v>162</v>
      </c>
      <c r="O183" s="58"/>
      <c r="P183" s="52"/>
      <c r="Q183" s="63" t="s">
        <v>207</v>
      </c>
      <c r="R183" s="52"/>
      <c r="S183" s="58"/>
      <c r="T183" s="52"/>
      <c r="U183" s="63">
        <v>21.1</v>
      </c>
      <c r="V183" s="52" t="s">
        <v>162</v>
      </c>
    </row>
    <row r="184" spans="1:22" x14ac:dyDescent="0.25">
      <c r="A184" s="10"/>
      <c r="B184" s="59" t="s">
        <v>54</v>
      </c>
      <c r="C184" s="48" t="s">
        <v>162</v>
      </c>
      <c r="D184" s="53"/>
      <c r="E184" s="65">
        <v>237.4</v>
      </c>
      <c r="F184" s="53" t="s">
        <v>162</v>
      </c>
      <c r="G184" s="48"/>
      <c r="H184" s="53"/>
      <c r="I184" s="65" t="s">
        <v>352</v>
      </c>
      <c r="J184" s="53" t="s">
        <v>194</v>
      </c>
      <c r="K184" s="48"/>
      <c r="L184" s="53"/>
      <c r="M184" s="65" t="s">
        <v>362</v>
      </c>
      <c r="N184" s="53" t="s">
        <v>194</v>
      </c>
      <c r="O184" s="48"/>
      <c r="P184" s="53"/>
      <c r="Q184" s="65" t="s">
        <v>207</v>
      </c>
      <c r="R184" s="53"/>
      <c r="S184" s="48"/>
      <c r="T184" s="53"/>
      <c r="U184" s="65">
        <v>210.5</v>
      </c>
      <c r="V184" s="53" t="s">
        <v>162</v>
      </c>
    </row>
    <row r="185" spans="1:22" ht="15.75" thickBot="1" x14ac:dyDescent="0.3">
      <c r="A185" s="10"/>
      <c r="B185" s="49" t="s">
        <v>363</v>
      </c>
      <c r="C185" s="58" t="s">
        <v>162</v>
      </c>
      <c r="D185" s="52"/>
      <c r="E185" s="63" t="s">
        <v>364</v>
      </c>
      <c r="F185" s="52" t="s">
        <v>194</v>
      </c>
      <c r="G185" s="58"/>
      <c r="H185" s="52"/>
      <c r="I185" s="63" t="s">
        <v>365</v>
      </c>
      <c r="J185" s="52" t="s">
        <v>194</v>
      </c>
      <c r="K185" s="58"/>
      <c r="L185" s="52"/>
      <c r="M185" s="63">
        <v>38.1</v>
      </c>
      <c r="N185" s="52" t="s">
        <v>162</v>
      </c>
      <c r="O185" s="58"/>
      <c r="P185" s="52"/>
      <c r="Q185" s="63" t="s">
        <v>360</v>
      </c>
      <c r="R185" s="52" t="s">
        <v>194</v>
      </c>
      <c r="S185" s="58"/>
      <c r="T185" s="52"/>
      <c r="U185" s="63" t="s">
        <v>364</v>
      </c>
      <c r="V185" s="52" t="s">
        <v>194</v>
      </c>
    </row>
    <row r="186" spans="1:22" x14ac:dyDescent="0.25">
      <c r="A186" s="10"/>
      <c r="B186" s="66"/>
      <c r="C186" s="66" t="s">
        <v>162</v>
      </c>
      <c r="D186" s="67"/>
      <c r="E186" s="67"/>
      <c r="F186" s="66"/>
      <c r="G186" s="66"/>
      <c r="H186" s="67"/>
      <c r="I186" s="67"/>
      <c r="J186" s="66"/>
      <c r="K186" s="66"/>
      <c r="L186" s="67"/>
      <c r="M186" s="67"/>
      <c r="N186" s="66"/>
      <c r="O186" s="66"/>
      <c r="P186" s="67"/>
      <c r="Q186" s="67"/>
      <c r="R186" s="66"/>
      <c r="S186" s="66"/>
      <c r="T186" s="67"/>
      <c r="U186" s="67"/>
      <c r="V186" s="66"/>
    </row>
    <row r="187" spans="1:22" ht="15.75" thickBot="1" x14ac:dyDescent="0.3">
      <c r="A187" s="10"/>
      <c r="B187" s="76"/>
      <c r="C187" s="48" t="s">
        <v>162</v>
      </c>
      <c r="D187" s="53" t="s">
        <v>192</v>
      </c>
      <c r="E187" s="65">
        <v>233.5</v>
      </c>
      <c r="F187" s="53" t="s">
        <v>162</v>
      </c>
      <c r="G187" s="48"/>
      <c r="H187" s="53" t="s">
        <v>192</v>
      </c>
      <c r="I187" s="65">
        <v>413.1</v>
      </c>
      <c r="J187" s="53" t="s">
        <v>162</v>
      </c>
      <c r="K187" s="48"/>
      <c r="L187" s="53" t="s">
        <v>192</v>
      </c>
      <c r="M187" s="65">
        <v>210.4</v>
      </c>
      <c r="N187" s="53" t="s">
        <v>162</v>
      </c>
      <c r="O187" s="48"/>
      <c r="P187" s="53" t="s">
        <v>192</v>
      </c>
      <c r="Q187" s="65" t="s">
        <v>360</v>
      </c>
      <c r="R187" s="53" t="s">
        <v>194</v>
      </c>
      <c r="S187" s="48"/>
      <c r="T187" s="53" t="s">
        <v>192</v>
      </c>
      <c r="U187" s="65">
        <v>844.4</v>
      </c>
      <c r="V187" s="53" t="s">
        <v>162</v>
      </c>
    </row>
    <row r="188" spans="1:22" ht="15.75" thickTop="1" x14ac:dyDescent="0.25">
      <c r="A188" s="10"/>
      <c r="B188" s="66"/>
      <c r="C188" s="66" t="s">
        <v>162</v>
      </c>
      <c r="D188" s="68"/>
      <c r="E188" s="68"/>
      <c r="F188" s="66"/>
      <c r="G188" s="66"/>
      <c r="H188" s="68"/>
      <c r="I188" s="68"/>
      <c r="J188" s="66"/>
      <c r="K188" s="66"/>
      <c r="L188" s="68"/>
      <c r="M188" s="68"/>
      <c r="N188" s="66"/>
      <c r="O188" s="66"/>
      <c r="P188" s="68"/>
      <c r="Q188" s="68"/>
      <c r="R188" s="66"/>
      <c r="S188" s="66"/>
      <c r="T188" s="68"/>
      <c r="U188" s="68"/>
      <c r="V188" s="66"/>
    </row>
    <row r="189" spans="1:22" x14ac:dyDescent="0.25">
      <c r="A189" s="10"/>
      <c r="B189" s="32"/>
      <c r="C189" s="32"/>
      <c r="D189" s="32"/>
      <c r="E189" s="32"/>
      <c r="F189" s="32"/>
      <c r="G189" s="32"/>
      <c r="H189" s="32"/>
      <c r="I189" s="32"/>
      <c r="J189" s="32"/>
      <c r="K189" s="32"/>
      <c r="L189" s="32"/>
      <c r="M189" s="32"/>
      <c r="N189" s="32"/>
      <c r="O189" s="32"/>
      <c r="P189" s="32"/>
      <c r="Q189" s="32"/>
      <c r="R189" s="32"/>
      <c r="S189" s="32"/>
      <c r="T189" s="32"/>
      <c r="U189" s="32"/>
      <c r="V189" s="32"/>
    </row>
    <row r="190" spans="1:22" x14ac:dyDescent="0.25">
      <c r="A190" s="10"/>
      <c r="B190" s="78" t="s">
        <v>297</v>
      </c>
      <c r="C190" s="78"/>
      <c r="D190" s="78"/>
      <c r="E190" s="78"/>
      <c r="F190" s="78"/>
      <c r="G190" s="78"/>
      <c r="H190" s="78"/>
      <c r="I190" s="78"/>
      <c r="J190" s="78"/>
      <c r="K190" s="78"/>
      <c r="L190" s="78"/>
      <c r="M190" s="78"/>
      <c r="N190" s="78"/>
      <c r="O190" s="78"/>
      <c r="P190" s="78"/>
      <c r="Q190" s="78"/>
      <c r="R190" s="78"/>
      <c r="S190" s="78"/>
      <c r="T190" s="78"/>
      <c r="U190" s="78"/>
      <c r="V190" s="78"/>
    </row>
    <row r="191" spans="1:22" x14ac:dyDescent="0.25">
      <c r="A191" s="10"/>
      <c r="B191" s="78" t="s">
        <v>356</v>
      </c>
      <c r="C191" s="78"/>
      <c r="D191" s="78"/>
      <c r="E191" s="78"/>
      <c r="F191" s="78"/>
      <c r="G191" s="78"/>
      <c r="H191" s="78"/>
      <c r="I191" s="78"/>
      <c r="J191" s="78"/>
      <c r="K191" s="78"/>
      <c r="L191" s="78"/>
      <c r="M191" s="78"/>
      <c r="N191" s="78"/>
      <c r="O191" s="78"/>
      <c r="P191" s="78"/>
      <c r="Q191" s="78"/>
      <c r="R191" s="78"/>
      <c r="S191" s="78"/>
      <c r="T191" s="78"/>
      <c r="U191" s="78"/>
      <c r="V191" s="78"/>
    </row>
    <row r="192" spans="1:22" x14ac:dyDescent="0.25">
      <c r="A192" s="10"/>
      <c r="B192" s="78" t="s">
        <v>239</v>
      </c>
      <c r="C192" s="78"/>
      <c r="D192" s="78"/>
      <c r="E192" s="78"/>
      <c r="F192" s="78"/>
      <c r="G192" s="78"/>
      <c r="H192" s="78"/>
      <c r="I192" s="78"/>
      <c r="J192" s="78"/>
      <c r="K192" s="78"/>
      <c r="L192" s="78"/>
      <c r="M192" s="78"/>
      <c r="N192" s="78"/>
      <c r="O192" s="78"/>
      <c r="P192" s="78"/>
      <c r="Q192" s="78"/>
      <c r="R192" s="78"/>
      <c r="S192" s="78"/>
      <c r="T192" s="78"/>
      <c r="U192" s="78"/>
      <c r="V192" s="78"/>
    </row>
    <row r="193" spans="1:22" x14ac:dyDescent="0.25">
      <c r="A193" s="10"/>
      <c r="B193" s="79" t="s">
        <v>300</v>
      </c>
      <c r="C193" s="79"/>
      <c r="D193" s="79"/>
      <c r="E193" s="79"/>
      <c r="F193" s="79"/>
      <c r="G193" s="79"/>
      <c r="H193" s="79"/>
      <c r="I193" s="79"/>
      <c r="J193" s="79"/>
      <c r="K193" s="79"/>
      <c r="L193" s="79"/>
      <c r="M193" s="79"/>
      <c r="N193" s="79"/>
      <c r="O193" s="79"/>
      <c r="P193" s="79"/>
      <c r="Q193" s="79"/>
      <c r="R193" s="79"/>
      <c r="S193" s="79"/>
      <c r="T193" s="79"/>
      <c r="U193" s="79"/>
      <c r="V193" s="79"/>
    </row>
    <row r="194" spans="1:22" ht="15.75" x14ac:dyDescent="0.25">
      <c r="A194" s="10"/>
      <c r="B194" s="33"/>
      <c r="C194" s="33"/>
      <c r="D194" s="33"/>
      <c r="E194" s="33"/>
      <c r="F194" s="33"/>
      <c r="G194" s="33"/>
      <c r="H194" s="33"/>
      <c r="I194" s="33"/>
      <c r="J194" s="33"/>
      <c r="K194" s="33"/>
      <c r="L194" s="33"/>
      <c r="M194" s="33"/>
      <c r="N194" s="33"/>
      <c r="O194" s="33"/>
      <c r="P194" s="33"/>
      <c r="Q194" s="33"/>
      <c r="R194" s="33"/>
      <c r="S194" s="33"/>
      <c r="T194" s="33"/>
      <c r="U194" s="33"/>
      <c r="V194" s="33"/>
    </row>
    <row r="195" spans="1:22" x14ac:dyDescent="0.25">
      <c r="A195" s="10"/>
      <c r="B195" s="14"/>
      <c r="C195" s="14"/>
      <c r="D195" s="14"/>
      <c r="E195" s="14"/>
      <c r="F195" s="14"/>
      <c r="G195" s="14"/>
      <c r="H195" s="14"/>
      <c r="I195" s="14"/>
      <c r="J195" s="14"/>
      <c r="K195" s="14"/>
      <c r="L195" s="14"/>
      <c r="M195" s="14"/>
      <c r="N195" s="14"/>
      <c r="O195" s="14"/>
      <c r="P195" s="14"/>
      <c r="Q195" s="14"/>
      <c r="R195" s="14"/>
      <c r="S195" s="14"/>
      <c r="T195" s="14"/>
      <c r="U195" s="14"/>
      <c r="V195" s="14"/>
    </row>
    <row r="196" spans="1:22" x14ac:dyDescent="0.25">
      <c r="A196" s="10"/>
      <c r="B196" s="54"/>
      <c r="C196" s="54" t="s">
        <v>162</v>
      </c>
      <c r="D196" s="55" t="s">
        <v>301</v>
      </c>
      <c r="E196" s="55"/>
      <c r="F196" s="54"/>
      <c r="G196" s="54"/>
      <c r="H196" s="55" t="s">
        <v>303</v>
      </c>
      <c r="I196" s="55"/>
      <c r="J196" s="54"/>
      <c r="K196" s="54"/>
      <c r="L196" s="55" t="s">
        <v>304</v>
      </c>
      <c r="M196" s="55"/>
      <c r="N196" s="54"/>
      <c r="O196" s="54"/>
      <c r="P196" s="55" t="s">
        <v>305</v>
      </c>
      <c r="Q196" s="55"/>
      <c r="R196" s="54"/>
      <c r="S196" s="54"/>
      <c r="T196" s="55" t="s">
        <v>306</v>
      </c>
      <c r="U196" s="55"/>
      <c r="V196" s="54"/>
    </row>
    <row r="197" spans="1:22" ht="15.75" thickBot="1" x14ac:dyDescent="0.3">
      <c r="A197" s="10"/>
      <c r="B197" s="54"/>
      <c r="C197" s="54"/>
      <c r="D197" s="56" t="s">
        <v>302</v>
      </c>
      <c r="E197" s="56"/>
      <c r="F197" s="54"/>
      <c r="G197" s="54"/>
      <c r="H197" s="56"/>
      <c r="I197" s="56"/>
      <c r="J197" s="54"/>
      <c r="K197" s="54"/>
      <c r="L197" s="56"/>
      <c r="M197" s="56"/>
      <c r="N197" s="54"/>
      <c r="O197" s="54"/>
      <c r="P197" s="56"/>
      <c r="Q197" s="56"/>
      <c r="R197" s="54"/>
      <c r="S197" s="54"/>
      <c r="T197" s="56"/>
      <c r="U197" s="56"/>
      <c r="V197" s="54"/>
    </row>
    <row r="198" spans="1:22" x14ac:dyDescent="0.25">
      <c r="A198" s="10"/>
      <c r="B198" s="71" t="s">
        <v>357</v>
      </c>
      <c r="C198" s="50" t="s">
        <v>162</v>
      </c>
      <c r="D198" s="50"/>
      <c r="E198" s="50"/>
      <c r="F198" s="50"/>
      <c r="G198" s="50"/>
      <c r="H198" s="50"/>
      <c r="I198" s="50"/>
      <c r="J198" s="50"/>
      <c r="K198" s="50"/>
      <c r="L198" s="50"/>
      <c r="M198" s="50"/>
      <c r="N198" s="50"/>
      <c r="O198" s="50"/>
      <c r="P198" s="50"/>
      <c r="Q198" s="50"/>
      <c r="R198" s="50"/>
      <c r="S198" s="50"/>
      <c r="T198" s="50"/>
      <c r="U198" s="50"/>
      <c r="V198" s="50"/>
    </row>
    <row r="199" spans="1:22" x14ac:dyDescent="0.25">
      <c r="A199" s="10"/>
      <c r="B199" s="59" t="s">
        <v>27</v>
      </c>
      <c r="C199" s="14" t="s">
        <v>162</v>
      </c>
      <c r="D199" s="14"/>
      <c r="E199" s="14"/>
      <c r="F199" s="14"/>
      <c r="G199" s="14"/>
      <c r="H199" s="14"/>
      <c r="I199" s="14"/>
      <c r="J199" s="14"/>
      <c r="K199" s="14"/>
      <c r="L199" s="14"/>
      <c r="M199" s="14"/>
      <c r="N199" s="14"/>
      <c r="O199" s="14"/>
      <c r="P199" s="14"/>
      <c r="Q199" s="14"/>
      <c r="R199" s="14"/>
      <c r="S199" s="14"/>
      <c r="T199" s="14"/>
      <c r="U199" s="14"/>
      <c r="V199" s="14"/>
    </row>
    <row r="200" spans="1:22" x14ac:dyDescent="0.25">
      <c r="A200" s="10"/>
      <c r="B200" s="72" t="s">
        <v>28</v>
      </c>
      <c r="C200" s="50" t="s">
        <v>162</v>
      </c>
      <c r="D200" s="52" t="s">
        <v>192</v>
      </c>
      <c r="E200" s="63">
        <v>20</v>
      </c>
      <c r="F200" s="52" t="s">
        <v>162</v>
      </c>
      <c r="G200" s="50"/>
      <c r="H200" s="52" t="s">
        <v>192</v>
      </c>
      <c r="I200" s="63" t="s">
        <v>347</v>
      </c>
      <c r="J200" s="52" t="s">
        <v>194</v>
      </c>
      <c r="K200" s="50"/>
      <c r="L200" s="52" t="s">
        <v>192</v>
      </c>
      <c r="M200" s="63" t="s">
        <v>366</v>
      </c>
      <c r="N200" s="52" t="s">
        <v>194</v>
      </c>
      <c r="O200" s="50"/>
      <c r="P200" s="52" t="s">
        <v>192</v>
      </c>
      <c r="Q200" s="63" t="s">
        <v>207</v>
      </c>
      <c r="R200" s="52"/>
      <c r="S200" s="50"/>
      <c r="T200" s="52" t="s">
        <v>192</v>
      </c>
      <c r="U200" s="63">
        <v>13.2</v>
      </c>
      <c r="V200" s="52" t="s">
        <v>162</v>
      </c>
    </row>
    <row r="201" spans="1:22" x14ac:dyDescent="0.25">
      <c r="A201" s="10"/>
      <c r="B201" s="64" t="s">
        <v>111</v>
      </c>
      <c r="C201" s="14" t="s">
        <v>162</v>
      </c>
      <c r="D201" s="53"/>
      <c r="E201" s="65" t="s">
        <v>207</v>
      </c>
      <c r="F201" s="53"/>
      <c r="G201" s="14"/>
      <c r="H201" s="53"/>
      <c r="I201" s="65">
        <v>72.900000000000006</v>
      </c>
      <c r="J201" s="53" t="s">
        <v>162</v>
      </c>
      <c r="K201" s="14"/>
      <c r="L201" s="53"/>
      <c r="M201" s="65">
        <v>54</v>
      </c>
      <c r="N201" s="53" t="s">
        <v>162</v>
      </c>
      <c r="O201" s="14"/>
      <c r="P201" s="53"/>
      <c r="Q201" s="65" t="s">
        <v>207</v>
      </c>
      <c r="R201" s="53"/>
      <c r="S201" s="14"/>
      <c r="T201" s="53"/>
      <c r="U201" s="65">
        <v>126.9</v>
      </c>
      <c r="V201" s="53" t="s">
        <v>162</v>
      </c>
    </row>
    <row r="202" spans="1:22" x14ac:dyDescent="0.25">
      <c r="A202" s="10"/>
      <c r="B202" s="72" t="s">
        <v>31</v>
      </c>
      <c r="C202" s="50" t="s">
        <v>162</v>
      </c>
      <c r="D202" s="52"/>
      <c r="E202" s="63" t="s">
        <v>207</v>
      </c>
      <c r="F202" s="52"/>
      <c r="G202" s="50"/>
      <c r="H202" s="52"/>
      <c r="I202" s="63">
        <v>13.3</v>
      </c>
      <c r="J202" s="52" t="s">
        <v>162</v>
      </c>
      <c r="K202" s="50"/>
      <c r="L202" s="52"/>
      <c r="M202" s="63">
        <v>10.3</v>
      </c>
      <c r="N202" s="52" t="s">
        <v>162</v>
      </c>
      <c r="O202" s="50"/>
      <c r="P202" s="52"/>
      <c r="Q202" s="63" t="s">
        <v>207</v>
      </c>
      <c r="R202" s="52"/>
      <c r="S202" s="50"/>
      <c r="T202" s="52"/>
      <c r="U202" s="63">
        <v>23.6</v>
      </c>
      <c r="V202" s="52" t="s">
        <v>162</v>
      </c>
    </row>
    <row r="203" spans="1:22" ht="25.5" x14ac:dyDescent="0.25">
      <c r="A203" s="10"/>
      <c r="B203" s="64" t="s">
        <v>32</v>
      </c>
      <c r="C203" s="14" t="s">
        <v>162</v>
      </c>
      <c r="D203" s="53"/>
      <c r="E203" s="65">
        <v>1.6</v>
      </c>
      <c r="F203" s="53" t="s">
        <v>162</v>
      </c>
      <c r="G203" s="14"/>
      <c r="H203" s="53"/>
      <c r="I203" s="65">
        <v>1.9</v>
      </c>
      <c r="J203" s="53" t="s">
        <v>162</v>
      </c>
      <c r="K203" s="14"/>
      <c r="L203" s="53"/>
      <c r="M203" s="65">
        <v>1.6</v>
      </c>
      <c r="N203" s="53" t="s">
        <v>162</v>
      </c>
      <c r="O203" s="14"/>
      <c r="P203" s="53"/>
      <c r="Q203" s="65" t="s">
        <v>207</v>
      </c>
      <c r="R203" s="53"/>
      <c r="S203" s="14"/>
      <c r="T203" s="53"/>
      <c r="U203" s="65">
        <v>5.0999999999999996</v>
      </c>
      <c r="V203" s="53" t="s">
        <v>162</v>
      </c>
    </row>
    <row r="204" spans="1:22" x14ac:dyDescent="0.25">
      <c r="A204" s="10"/>
      <c r="B204" s="72" t="s">
        <v>33</v>
      </c>
      <c r="C204" s="50" t="s">
        <v>162</v>
      </c>
      <c r="D204" s="52"/>
      <c r="E204" s="63">
        <v>2</v>
      </c>
      <c r="F204" s="52" t="s">
        <v>162</v>
      </c>
      <c r="G204" s="50"/>
      <c r="H204" s="52"/>
      <c r="I204" s="63">
        <v>5.4</v>
      </c>
      <c r="J204" s="52" t="s">
        <v>162</v>
      </c>
      <c r="K204" s="50"/>
      <c r="L204" s="52"/>
      <c r="M204" s="63">
        <v>0.9</v>
      </c>
      <c r="N204" s="52" t="s">
        <v>162</v>
      </c>
      <c r="O204" s="50"/>
      <c r="P204" s="52"/>
      <c r="Q204" s="63" t="s">
        <v>207</v>
      </c>
      <c r="R204" s="52"/>
      <c r="S204" s="50"/>
      <c r="T204" s="52"/>
      <c r="U204" s="63">
        <v>8.3000000000000007</v>
      </c>
      <c r="V204" s="52" t="s">
        <v>162</v>
      </c>
    </row>
    <row r="205" spans="1:22" x14ac:dyDescent="0.25">
      <c r="A205" s="10"/>
      <c r="B205" s="64" t="s">
        <v>34</v>
      </c>
      <c r="C205" s="14" t="s">
        <v>162</v>
      </c>
      <c r="D205" s="53"/>
      <c r="E205" s="65">
        <v>1.7</v>
      </c>
      <c r="F205" s="53" t="s">
        <v>162</v>
      </c>
      <c r="G205" s="14"/>
      <c r="H205" s="53"/>
      <c r="I205" s="65" t="s">
        <v>207</v>
      </c>
      <c r="J205" s="53"/>
      <c r="K205" s="14"/>
      <c r="L205" s="53"/>
      <c r="M205" s="65" t="s">
        <v>207</v>
      </c>
      <c r="N205" s="53"/>
      <c r="O205" s="14"/>
      <c r="P205" s="53"/>
      <c r="Q205" s="65" t="s">
        <v>207</v>
      </c>
      <c r="R205" s="53"/>
      <c r="S205" s="14"/>
      <c r="T205" s="53"/>
      <c r="U205" s="65">
        <v>1.7</v>
      </c>
      <c r="V205" s="53" t="s">
        <v>162</v>
      </c>
    </row>
    <row r="206" spans="1:22" ht="15.75" thickBot="1" x14ac:dyDescent="0.3">
      <c r="A206" s="10"/>
      <c r="B206" s="72" t="s">
        <v>35</v>
      </c>
      <c r="C206" s="50" t="s">
        <v>162</v>
      </c>
      <c r="D206" s="52"/>
      <c r="E206" s="63" t="s">
        <v>207</v>
      </c>
      <c r="F206" s="52"/>
      <c r="G206" s="50"/>
      <c r="H206" s="52"/>
      <c r="I206" s="63">
        <v>16.100000000000001</v>
      </c>
      <c r="J206" s="52" t="s">
        <v>162</v>
      </c>
      <c r="K206" s="50"/>
      <c r="L206" s="52"/>
      <c r="M206" s="63" t="s">
        <v>207</v>
      </c>
      <c r="N206" s="52"/>
      <c r="O206" s="50"/>
      <c r="P206" s="52"/>
      <c r="Q206" s="63" t="s">
        <v>207</v>
      </c>
      <c r="R206" s="52"/>
      <c r="S206" s="50"/>
      <c r="T206" s="52"/>
      <c r="U206" s="63">
        <v>16.100000000000001</v>
      </c>
      <c r="V206" s="52" t="s">
        <v>162</v>
      </c>
    </row>
    <row r="207" spans="1:22" x14ac:dyDescent="0.25">
      <c r="A207" s="10"/>
      <c r="B207" s="66"/>
      <c r="C207" s="66" t="s">
        <v>162</v>
      </c>
      <c r="D207" s="67"/>
      <c r="E207" s="67"/>
      <c r="F207" s="66"/>
      <c r="G207" s="66"/>
      <c r="H207" s="67"/>
      <c r="I207" s="67"/>
      <c r="J207" s="66"/>
      <c r="K207" s="66"/>
      <c r="L207" s="67"/>
      <c r="M207" s="67"/>
      <c r="N207" s="66"/>
      <c r="O207" s="66"/>
      <c r="P207" s="67"/>
      <c r="Q207" s="67"/>
      <c r="R207" s="66"/>
      <c r="S207" s="66"/>
      <c r="T207" s="67"/>
      <c r="U207" s="67"/>
      <c r="V207" s="66"/>
    </row>
    <row r="208" spans="1:22" x14ac:dyDescent="0.25">
      <c r="A208" s="10"/>
      <c r="B208" s="77" t="s">
        <v>36</v>
      </c>
      <c r="C208" s="48" t="s">
        <v>162</v>
      </c>
      <c r="D208" s="53"/>
      <c r="E208" s="65">
        <v>25.3</v>
      </c>
      <c r="F208" s="53" t="s">
        <v>162</v>
      </c>
      <c r="G208" s="48"/>
      <c r="H208" s="53"/>
      <c r="I208" s="65">
        <v>106.6</v>
      </c>
      <c r="J208" s="53" t="s">
        <v>162</v>
      </c>
      <c r="K208" s="48"/>
      <c r="L208" s="53"/>
      <c r="M208" s="65">
        <v>63</v>
      </c>
      <c r="N208" s="53" t="s">
        <v>162</v>
      </c>
      <c r="O208" s="48"/>
      <c r="P208" s="53"/>
      <c r="Q208" s="65" t="s">
        <v>207</v>
      </c>
      <c r="R208" s="53"/>
      <c r="S208" s="48"/>
      <c r="T208" s="53"/>
      <c r="U208" s="65">
        <v>194.9</v>
      </c>
      <c r="V208" s="53" t="s">
        <v>162</v>
      </c>
    </row>
    <row r="209" spans="1:22" x14ac:dyDescent="0.25">
      <c r="A209" s="10"/>
      <c r="B209" s="49" t="s">
        <v>37</v>
      </c>
      <c r="C209" s="58" t="s">
        <v>162</v>
      </c>
      <c r="D209" s="52"/>
      <c r="E209" s="63">
        <v>10.6</v>
      </c>
      <c r="F209" s="52" t="s">
        <v>162</v>
      </c>
      <c r="G209" s="58"/>
      <c r="H209" s="52"/>
      <c r="I209" s="63">
        <v>295.5</v>
      </c>
      <c r="J209" s="52" t="s">
        <v>162</v>
      </c>
      <c r="K209" s="58"/>
      <c r="L209" s="52"/>
      <c r="M209" s="63">
        <v>155.9</v>
      </c>
      <c r="N209" s="52" t="s">
        <v>162</v>
      </c>
      <c r="O209" s="58"/>
      <c r="P209" s="52"/>
      <c r="Q209" s="63" t="s">
        <v>207</v>
      </c>
      <c r="R209" s="52"/>
      <c r="S209" s="58"/>
      <c r="T209" s="52"/>
      <c r="U209" s="63">
        <v>462</v>
      </c>
      <c r="V209" s="52" t="s">
        <v>162</v>
      </c>
    </row>
    <row r="210" spans="1:22" x14ac:dyDescent="0.25">
      <c r="A210" s="10"/>
      <c r="B210" s="59" t="s">
        <v>38</v>
      </c>
      <c r="C210" s="48" t="s">
        <v>162</v>
      </c>
      <c r="D210" s="53"/>
      <c r="E210" s="65">
        <v>133.6</v>
      </c>
      <c r="F210" s="53" t="s">
        <v>162</v>
      </c>
      <c r="G210" s="48"/>
      <c r="H210" s="53"/>
      <c r="I210" s="65" t="s">
        <v>207</v>
      </c>
      <c r="J210" s="53"/>
      <c r="K210" s="48"/>
      <c r="L210" s="53"/>
      <c r="M210" s="65" t="s">
        <v>207</v>
      </c>
      <c r="N210" s="53"/>
      <c r="O210" s="48"/>
      <c r="P210" s="53"/>
      <c r="Q210" s="65" t="s">
        <v>207</v>
      </c>
      <c r="R210" s="53"/>
      <c r="S210" s="48"/>
      <c r="T210" s="53"/>
      <c r="U210" s="65">
        <v>133.6</v>
      </c>
      <c r="V210" s="53" t="s">
        <v>162</v>
      </c>
    </row>
    <row r="211" spans="1:22" x14ac:dyDescent="0.25">
      <c r="A211" s="10"/>
      <c r="B211" s="49" t="s">
        <v>39</v>
      </c>
      <c r="C211" s="58" t="s">
        <v>162</v>
      </c>
      <c r="D211" s="52"/>
      <c r="E211" s="63" t="s">
        <v>207</v>
      </c>
      <c r="F211" s="52"/>
      <c r="G211" s="58"/>
      <c r="H211" s="52"/>
      <c r="I211" s="63">
        <v>8.1</v>
      </c>
      <c r="J211" s="52" t="s">
        <v>162</v>
      </c>
      <c r="K211" s="58"/>
      <c r="L211" s="52"/>
      <c r="M211" s="63">
        <v>3.3</v>
      </c>
      <c r="N211" s="52" t="s">
        <v>162</v>
      </c>
      <c r="O211" s="58"/>
      <c r="P211" s="52"/>
      <c r="Q211" s="63" t="s">
        <v>207</v>
      </c>
      <c r="R211" s="52"/>
      <c r="S211" s="58"/>
      <c r="T211" s="52"/>
      <c r="U211" s="63">
        <v>11.4</v>
      </c>
      <c r="V211" s="52" t="s">
        <v>162</v>
      </c>
    </row>
    <row r="212" spans="1:22" x14ac:dyDescent="0.25">
      <c r="A212" s="10"/>
      <c r="B212" s="59" t="s">
        <v>359</v>
      </c>
      <c r="C212" s="48" t="s">
        <v>162</v>
      </c>
      <c r="D212" s="53"/>
      <c r="E212" s="65">
        <v>5.2</v>
      </c>
      <c r="F212" s="53" t="s">
        <v>162</v>
      </c>
      <c r="G212" s="48"/>
      <c r="H212" s="53"/>
      <c r="I212" s="65" t="s">
        <v>207</v>
      </c>
      <c r="J212" s="53"/>
      <c r="K212" s="48"/>
      <c r="L212" s="53"/>
      <c r="M212" s="65" t="s">
        <v>207</v>
      </c>
      <c r="N212" s="53"/>
      <c r="O212" s="48"/>
      <c r="P212" s="53"/>
      <c r="Q212" s="65" t="s">
        <v>367</v>
      </c>
      <c r="R212" s="53" t="s">
        <v>194</v>
      </c>
      <c r="S212" s="48"/>
      <c r="T212" s="53"/>
      <c r="U212" s="65" t="s">
        <v>207</v>
      </c>
      <c r="V212" s="53"/>
    </row>
    <row r="213" spans="1:22" ht="15.75" thickBot="1" x14ac:dyDescent="0.3">
      <c r="A213" s="10"/>
      <c r="B213" s="49" t="s">
        <v>40</v>
      </c>
      <c r="C213" s="58" t="s">
        <v>162</v>
      </c>
      <c r="D213" s="52"/>
      <c r="E213" s="63">
        <v>24.4</v>
      </c>
      <c r="F213" s="52" t="s">
        <v>162</v>
      </c>
      <c r="G213" s="58"/>
      <c r="H213" s="52"/>
      <c r="I213" s="63">
        <v>0.9</v>
      </c>
      <c r="J213" s="52" t="s">
        <v>162</v>
      </c>
      <c r="K213" s="58"/>
      <c r="L213" s="52"/>
      <c r="M213" s="63" t="s">
        <v>207</v>
      </c>
      <c r="N213" s="52"/>
      <c r="O213" s="58"/>
      <c r="P213" s="52"/>
      <c r="Q213" s="63" t="s">
        <v>207</v>
      </c>
      <c r="R213" s="52"/>
      <c r="S213" s="58"/>
      <c r="T213" s="52"/>
      <c r="U213" s="63">
        <v>25.3</v>
      </c>
      <c r="V213" s="52" t="s">
        <v>162</v>
      </c>
    </row>
    <row r="214" spans="1:22" x14ac:dyDescent="0.25">
      <c r="A214" s="10"/>
      <c r="B214" s="66"/>
      <c r="C214" s="66" t="s">
        <v>162</v>
      </c>
      <c r="D214" s="67"/>
      <c r="E214" s="67"/>
      <c r="F214" s="66"/>
      <c r="G214" s="66"/>
      <c r="H214" s="67"/>
      <c r="I214" s="67"/>
      <c r="J214" s="66"/>
      <c r="K214" s="66"/>
      <c r="L214" s="67"/>
      <c r="M214" s="67"/>
      <c r="N214" s="66"/>
      <c r="O214" s="66"/>
      <c r="P214" s="67"/>
      <c r="Q214" s="67"/>
      <c r="R214" s="66"/>
      <c r="S214" s="66"/>
      <c r="T214" s="67"/>
      <c r="U214" s="67"/>
      <c r="V214" s="66"/>
    </row>
    <row r="215" spans="1:22" ht="15.75" thickBot="1" x14ac:dyDescent="0.3">
      <c r="A215" s="10"/>
      <c r="B215" s="76"/>
      <c r="C215" s="48" t="s">
        <v>162</v>
      </c>
      <c r="D215" s="53" t="s">
        <v>192</v>
      </c>
      <c r="E215" s="65">
        <v>199.1</v>
      </c>
      <c r="F215" s="53" t="s">
        <v>162</v>
      </c>
      <c r="G215" s="48"/>
      <c r="H215" s="53" t="s">
        <v>192</v>
      </c>
      <c r="I215" s="65">
        <v>411.1</v>
      </c>
      <c r="J215" s="53" t="s">
        <v>162</v>
      </c>
      <c r="K215" s="48"/>
      <c r="L215" s="53" t="s">
        <v>192</v>
      </c>
      <c r="M215" s="65">
        <v>222.2</v>
      </c>
      <c r="N215" s="53" t="s">
        <v>162</v>
      </c>
      <c r="O215" s="48"/>
      <c r="P215" s="53" t="s">
        <v>192</v>
      </c>
      <c r="Q215" s="65" t="s">
        <v>367</v>
      </c>
      <c r="R215" s="53" t="s">
        <v>194</v>
      </c>
      <c r="S215" s="48"/>
      <c r="T215" s="53" t="s">
        <v>192</v>
      </c>
      <c r="U215" s="65">
        <v>827.2</v>
      </c>
      <c r="V215" s="53" t="s">
        <v>162</v>
      </c>
    </row>
    <row r="216" spans="1:22" ht="15.75" thickTop="1" x14ac:dyDescent="0.25">
      <c r="A216" s="10"/>
      <c r="B216" s="66"/>
      <c r="C216" s="66" t="s">
        <v>162</v>
      </c>
      <c r="D216" s="68"/>
      <c r="E216" s="68"/>
      <c r="F216" s="66"/>
      <c r="G216" s="66"/>
      <c r="H216" s="68"/>
      <c r="I216" s="68"/>
      <c r="J216" s="66"/>
      <c r="K216" s="66"/>
      <c r="L216" s="68"/>
      <c r="M216" s="68"/>
      <c r="N216" s="66"/>
      <c r="O216" s="66"/>
      <c r="P216" s="68"/>
      <c r="Q216" s="68"/>
      <c r="R216" s="66"/>
      <c r="S216" s="66"/>
      <c r="T216" s="68"/>
      <c r="U216" s="68"/>
      <c r="V216" s="66"/>
    </row>
    <row r="217" spans="1:22" ht="25.5" x14ac:dyDescent="0.25">
      <c r="A217" s="10"/>
      <c r="B217" s="71" t="s">
        <v>368</v>
      </c>
      <c r="C217" s="58" t="s">
        <v>162</v>
      </c>
      <c r="D217" s="50"/>
      <c r="E217" s="50"/>
      <c r="F217" s="50"/>
      <c r="G217" s="58"/>
      <c r="H217" s="50"/>
      <c r="I217" s="50"/>
      <c r="J217" s="50"/>
      <c r="K217" s="58"/>
      <c r="L217" s="50"/>
      <c r="M217" s="50"/>
      <c r="N217" s="50"/>
      <c r="O217" s="58"/>
      <c r="P217" s="50"/>
      <c r="Q217" s="50"/>
      <c r="R217" s="50"/>
      <c r="S217" s="58"/>
      <c r="T217" s="50"/>
      <c r="U217" s="50"/>
      <c r="V217" s="50"/>
    </row>
    <row r="218" spans="1:22" x14ac:dyDescent="0.25">
      <c r="A218" s="10"/>
      <c r="B218" s="59" t="s">
        <v>42</v>
      </c>
      <c r="C218" s="48" t="s">
        <v>162</v>
      </c>
      <c r="D218" s="14"/>
      <c r="E218" s="14"/>
      <c r="F218" s="14"/>
      <c r="G218" s="48"/>
      <c r="H218" s="14"/>
      <c r="I218" s="14"/>
      <c r="J218" s="14"/>
      <c r="K218" s="48"/>
      <c r="L218" s="14"/>
      <c r="M218" s="14"/>
      <c r="N218" s="14"/>
      <c r="O218" s="48"/>
      <c r="P218" s="14"/>
      <c r="Q218" s="14"/>
      <c r="R218" s="14"/>
      <c r="S218" s="48"/>
      <c r="T218" s="14"/>
      <c r="U218" s="14"/>
      <c r="V218" s="14"/>
    </row>
    <row r="219" spans="1:22" x14ac:dyDescent="0.25">
      <c r="A219" s="10"/>
      <c r="B219" s="72" t="s">
        <v>43</v>
      </c>
      <c r="C219" s="58" t="s">
        <v>162</v>
      </c>
      <c r="D219" s="52" t="s">
        <v>192</v>
      </c>
      <c r="E219" s="63">
        <v>0.5</v>
      </c>
      <c r="F219" s="52" t="s">
        <v>162</v>
      </c>
      <c r="G219" s="58"/>
      <c r="H219" s="52" t="s">
        <v>192</v>
      </c>
      <c r="I219" s="63">
        <v>14.5</v>
      </c>
      <c r="J219" s="52" t="s">
        <v>162</v>
      </c>
      <c r="K219" s="58"/>
      <c r="L219" s="52" t="s">
        <v>192</v>
      </c>
      <c r="M219" s="63">
        <v>11.3</v>
      </c>
      <c r="N219" s="52" t="s">
        <v>162</v>
      </c>
      <c r="O219" s="58"/>
      <c r="P219" s="52" t="s">
        <v>192</v>
      </c>
      <c r="Q219" s="63" t="s">
        <v>207</v>
      </c>
      <c r="R219" s="52"/>
      <c r="S219" s="58"/>
      <c r="T219" s="52" t="s">
        <v>192</v>
      </c>
      <c r="U219" s="63">
        <v>26.3</v>
      </c>
      <c r="V219" s="52" t="s">
        <v>162</v>
      </c>
    </row>
    <row r="220" spans="1:22" x14ac:dyDescent="0.25">
      <c r="A220" s="10"/>
      <c r="B220" s="64" t="s">
        <v>44</v>
      </c>
      <c r="C220" s="48" t="s">
        <v>162</v>
      </c>
      <c r="D220" s="53"/>
      <c r="E220" s="65">
        <v>0.5</v>
      </c>
      <c r="F220" s="53" t="s">
        <v>162</v>
      </c>
      <c r="G220" s="48"/>
      <c r="H220" s="53"/>
      <c r="I220" s="65">
        <v>12.1</v>
      </c>
      <c r="J220" s="53" t="s">
        <v>162</v>
      </c>
      <c r="K220" s="48"/>
      <c r="L220" s="53"/>
      <c r="M220" s="65">
        <v>8.6</v>
      </c>
      <c r="N220" s="53" t="s">
        <v>162</v>
      </c>
      <c r="O220" s="48"/>
      <c r="P220" s="53"/>
      <c r="Q220" s="65" t="s">
        <v>207</v>
      </c>
      <c r="R220" s="53"/>
      <c r="S220" s="48"/>
      <c r="T220" s="53"/>
      <c r="U220" s="65">
        <v>21.2</v>
      </c>
      <c r="V220" s="53" t="s">
        <v>162</v>
      </c>
    </row>
    <row r="221" spans="1:22" x14ac:dyDescent="0.25">
      <c r="A221" s="10"/>
      <c r="B221" s="72" t="s">
        <v>45</v>
      </c>
      <c r="C221" s="58" t="s">
        <v>162</v>
      </c>
      <c r="D221" s="52"/>
      <c r="E221" s="63">
        <v>11.7</v>
      </c>
      <c r="F221" s="52" t="s">
        <v>162</v>
      </c>
      <c r="G221" s="58"/>
      <c r="H221" s="52"/>
      <c r="I221" s="63" t="s">
        <v>207</v>
      </c>
      <c r="J221" s="52"/>
      <c r="K221" s="58"/>
      <c r="L221" s="52"/>
      <c r="M221" s="63" t="s">
        <v>207</v>
      </c>
      <c r="N221" s="52"/>
      <c r="O221" s="58"/>
      <c r="P221" s="52"/>
      <c r="Q221" s="63" t="s">
        <v>207</v>
      </c>
      <c r="R221" s="52"/>
      <c r="S221" s="58"/>
      <c r="T221" s="52"/>
      <c r="U221" s="63">
        <v>11.7</v>
      </c>
      <c r="V221" s="52" t="s">
        <v>162</v>
      </c>
    </row>
    <row r="222" spans="1:22" x14ac:dyDescent="0.25">
      <c r="A222" s="10"/>
      <c r="B222" s="64" t="s">
        <v>46</v>
      </c>
      <c r="C222" s="48" t="s">
        <v>162</v>
      </c>
      <c r="D222" s="53"/>
      <c r="E222" s="65">
        <v>7.4</v>
      </c>
      <c r="F222" s="53" t="s">
        <v>162</v>
      </c>
      <c r="G222" s="48"/>
      <c r="H222" s="53"/>
      <c r="I222" s="65">
        <v>10.7</v>
      </c>
      <c r="J222" s="53" t="s">
        <v>162</v>
      </c>
      <c r="K222" s="48"/>
      <c r="L222" s="53"/>
      <c r="M222" s="65">
        <v>9.8000000000000007</v>
      </c>
      <c r="N222" s="53" t="s">
        <v>162</v>
      </c>
      <c r="O222" s="48"/>
      <c r="P222" s="53"/>
      <c r="Q222" s="65" t="s">
        <v>207</v>
      </c>
      <c r="R222" s="53"/>
      <c r="S222" s="48"/>
      <c r="T222" s="53"/>
      <c r="U222" s="65">
        <v>27.9</v>
      </c>
      <c r="V222" s="53" t="s">
        <v>162</v>
      </c>
    </row>
    <row r="223" spans="1:22" x14ac:dyDescent="0.25">
      <c r="A223" s="10"/>
      <c r="B223" s="72" t="s">
        <v>47</v>
      </c>
      <c r="C223" s="58" t="s">
        <v>162</v>
      </c>
      <c r="D223" s="52"/>
      <c r="E223" s="63" t="s">
        <v>207</v>
      </c>
      <c r="F223" s="52"/>
      <c r="G223" s="58"/>
      <c r="H223" s="52"/>
      <c r="I223" s="63">
        <v>13.2</v>
      </c>
      <c r="J223" s="52" t="s">
        <v>162</v>
      </c>
      <c r="K223" s="58"/>
      <c r="L223" s="52"/>
      <c r="M223" s="63">
        <v>1.5</v>
      </c>
      <c r="N223" s="52" t="s">
        <v>162</v>
      </c>
      <c r="O223" s="58"/>
      <c r="P223" s="52"/>
      <c r="Q223" s="63" t="s">
        <v>207</v>
      </c>
      <c r="R223" s="52"/>
      <c r="S223" s="58"/>
      <c r="T223" s="52"/>
      <c r="U223" s="63">
        <v>14.7</v>
      </c>
      <c r="V223" s="52" t="s">
        <v>162</v>
      </c>
    </row>
    <row r="224" spans="1:22" ht="15.75" thickBot="1" x14ac:dyDescent="0.3">
      <c r="A224" s="10"/>
      <c r="B224" s="64" t="s">
        <v>48</v>
      </c>
      <c r="C224" s="48" t="s">
        <v>162</v>
      </c>
      <c r="D224" s="53"/>
      <c r="E224" s="65" t="s">
        <v>207</v>
      </c>
      <c r="F224" s="53"/>
      <c r="G224" s="48"/>
      <c r="H224" s="53"/>
      <c r="I224" s="65">
        <v>2.2000000000000002</v>
      </c>
      <c r="J224" s="53" t="s">
        <v>162</v>
      </c>
      <c r="K224" s="48"/>
      <c r="L224" s="53"/>
      <c r="M224" s="65" t="s">
        <v>207</v>
      </c>
      <c r="N224" s="53"/>
      <c r="O224" s="48"/>
      <c r="P224" s="53"/>
      <c r="Q224" s="65" t="s">
        <v>207</v>
      </c>
      <c r="R224" s="53"/>
      <c r="S224" s="48"/>
      <c r="T224" s="53"/>
      <c r="U224" s="65">
        <v>2.2000000000000002</v>
      </c>
      <c r="V224" s="53" t="s">
        <v>162</v>
      </c>
    </row>
    <row r="225" spans="1:22" x14ac:dyDescent="0.25">
      <c r="A225" s="10"/>
      <c r="B225" s="66"/>
      <c r="C225" s="66" t="s">
        <v>162</v>
      </c>
      <c r="D225" s="67"/>
      <c r="E225" s="67"/>
      <c r="F225" s="66"/>
      <c r="G225" s="66"/>
      <c r="H225" s="67"/>
      <c r="I225" s="67"/>
      <c r="J225" s="66"/>
      <c r="K225" s="66"/>
      <c r="L225" s="67"/>
      <c r="M225" s="67"/>
      <c r="N225" s="66"/>
      <c r="O225" s="66"/>
      <c r="P225" s="67"/>
      <c r="Q225" s="67"/>
      <c r="R225" s="66"/>
      <c r="S225" s="66"/>
      <c r="T225" s="67"/>
      <c r="U225" s="67"/>
      <c r="V225" s="66"/>
    </row>
    <row r="226" spans="1:22" x14ac:dyDescent="0.25">
      <c r="A226" s="10"/>
      <c r="B226" s="73" t="s">
        <v>49</v>
      </c>
      <c r="C226" s="58" t="s">
        <v>162</v>
      </c>
      <c r="D226" s="52"/>
      <c r="E226" s="63">
        <v>20.100000000000001</v>
      </c>
      <c r="F226" s="52" t="s">
        <v>162</v>
      </c>
      <c r="G226" s="58"/>
      <c r="H226" s="52"/>
      <c r="I226" s="63">
        <v>52.7</v>
      </c>
      <c r="J226" s="52" t="s">
        <v>162</v>
      </c>
      <c r="K226" s="58"/>
      <c r="L226" s="52"/>
      <c r="M226" s="63">
        <v>31.2</v>
      </c>
      <c r="N226" s="52" t="s">
        <v>162</v>
      </c>
      <c r="O226" s="58"/>
      <c r="P226" s="52"/>
      <c r="Q226" s="63" t="s">
        <v>207</v>
      </c>
      <c r="R226" s="52"/>
      <c r="S226" s="58"/>
      <c r="T226" s="52"/>
      <c r="U226" s="63">
        <v>104</v>
      </c>
      <c r="V226" s="52" t="s">
        <v>162</v>
      </c>
    </row>
    <row r="227" spans="1:22" x14ac:dyDescent="0.25">
      <c r="A227" s="10"/>
      <c r="B227" s="59" t="s">
        <v>50</v>
      </c>
      <c r="C227" s="48" t="s">
        <v>162</v>
      </c>
      <c r="D227" s="53"/>
      <c r="E227" s="65" t="s">
        <v>207</v>
      </c>
      <c r="F227" s="53"/>
      <c r="G227" s="48"/>
      <c r="H227" s="53"/>
      <c r="I227" s="65">
        <v>404.1</v>
      </c>
      <c r="J227" s="53" t="s">
        <v>162</v>
      </c>
      <c r="K227" s="48"/>
      <c r="L227" s="53"/>
      <c r="M227" s="65">
        <v>142</v>
      </c>
      <c r="N227" s="53" t="s">
        <v>162</v>
      </c>
      <c r="O227" s="48"/>
      <c r="P227" s="53"/>
      <c r="Q227" s="65" t="s">
        <v>207</v>
      </c>
      <c r="R227" s="53"/>
      <c r="S227" s="48"/>
      <c r="T227" s="53"/>
      <c r="U227" s="65">
        <v>546.1</v>
      </c>
      <c r="V227" s="53" t="s">
        <v>162</v>
      </c>
    </row>
    <row r="228" spans="1:22" x14ac:dyDescent="0.25">
      <c r="A228" s="10"/>
      <c r="B228" s="49" t="s">
        <v>51</v>
      </c>
      <c r="C228" s="58" t="s">
        <v>162</v>
      </c>
      <c r="D228" s="52"/>
      <c r="E228" s="63">
        <v>16.600000000000001</v>
      </c>
      <c r="F228" s="52" t="s">
        <v>162</v>
      </c>
      <c r="G228" s="58"/>
      <c r="H228" s="52"/>
      <c r="I228" s="63" t="s">
        <v>207</v>
      </c>
      <c r="J228" s="52"/>
      <c r="K228" s="58"/>
      <c r="L228" s="52"/>
      <c r="M228" s="63" t="s">
        <v>207</v>
      </c>
      <c r="N228" s="52"/>
      <c r="O228" s="58"/>
      <c r="P228" s="52"/>
      <c r="Q228" s="63" t="s">
        <v>207</v>
      </c>
      <c r="R228" s="52"/>
      <c r="S228" s="58"/>
      <c r="T228" s="52"/>
      <c r="U228" s="63">
        <v>16.600000000000001</v>
      </c>
      <c r="V228" s="52" t="s">
        <v>162</v>
      </c>
    </row>
    <row r="229" spans="1:22" x14ac:dyDescent="0.25">
      <c r="A229" s="10"/>
      <c r="B229" s="59" t="s">
        <v>52</v>
      </c>
      <c r="C229" s="48" t="s">
        <v>162</v>
      </c>
      <c r="D229" s="53"/>
      <c r="E229" s="65">
        <v>28.3</v>
      </c>
      <c r="F229" s="53" t="s">
        <v>162</v>
      </c>
      <c r="G229" s="48"/>
      <c r="H229" s="53"/>
      <c r="I229" s="65">
        <v>0.6</v>
      </c>
      <c r="J229" s="53" t="s">
        <v>162</v>
      </c>
      <c r="K229" s="48"/>
      <c r="L229" s="53"/>
      <c r="M229" s="65">
        <v>0.2</v>
      </c>
      <c r="N229" s="53" t="s">
        <v>162</v>
      </c>
      <c r="O229" s="48"/>
      <c r="P229" s="53"/>
      <c r="Q229" s="65" t="s">
        <v>207</v>
      </c>
      <c r="R229" s="53"/>
      <c r="S229" s="48"/>
      <c r="T229" s="53"/>
      <c r="U229" s="65">
        <v>29.1</v>
      </c>
      <c r="V229" s="53" t="s">
        <v>162</v>
      </c>
    </row>
    <row r="230" spans="1:22" x14ac:dyDescent="0.25">
      <c r="A230" s="10"/>
      <c r="B230" s="49" t="s">
        <v>53</v>
      </c>
      <c r="C230" s="58" t="s">
        <v>162</v>
      </c>
      <c r="D230" s="52"/>
      <c r="E230" s="63" t="s">
        <v>207</v>
      </c>
      <c r="F230" s="52"/>
      <c r="G230" s="58"/>
      <c r="H230" s="52"/>
      <c r="I230" s="63" t="s">
        <v>207</v>
      </c>
      <c r="J230" s="52"/>
      <c r="K230" s="58"/>
      <c r="L230" s="52"/>
      <c r="M230" s="63">
        <v>20.9</v>
      </c>
      <c r="N230" s="52" t="s">
        <v>162</v>
      </c>
      <c r="O230" s="58"/>
      <c r="P230" s="52"/>
      <c r="Q230" s="63" t="s">
        <v>207</v>
      </c>
      <c r="R230" s="52"/>
      <c r="S230" s="58"/>
      <c r="T230" s="52"/>
      <c r="U230" s="63">
        <v>20.9</v>
      </c>
      <c r="V230" s="52" t="s">
        <v>162</v>
      </c>
    </row>
    <row r="231" spans="1:22" x14ac:dyDescent="0.25">
      <c r="A231" s="10"/>
      <c r="B231" s="59" t="s">
        <v>369</v>
      </c>
      <c r="C231" s="48" t="s">
        <v>162</v>
      </c>
      <c r="D231" s="53"/>
      <c r="E231" s="65">
        <v>234.2</v>
      </c>
      <c r="F231" s="53" t="s">
        <v>162</v>
      </c>
      <c r="G231" s="48"/>
      <c r="H231" s="53"/>
      <c r="I231" s="65" t="s">
        <v>337</v>
      </c>
      <c r="J231" s="53" t="s">
        <v>194</v>
      </c>
      <c r="K231" s="48"/>
      <c r="L231" s="53"/>
      <c r="M231" s="65" t="s">
        <v>370</v>
      </c>
      <c r="N231" s="53" t="s">
        <v>194</v>
      </c>
      <c r="O231" s="48"/>
      <c r="P231" s="53"/>
      <c r="Q231" s="65" t="s">
        <v>207</v>
      </c>
      <c r="R231" s="53"/>
      <c r="S231" s="48"/>
      <c r="T231" s="53"/>
      <c r="U231" s="65">
        <v>210.6</v>
      </c>
      <c r="V231" s="53" t="s">
        <v>162</v>
      </c>
    </row>
    <row r="232" spans="1:22" ht="15.75" thickBot="1" x14ac:dyDescent="0.3">
      <c r="A232" s="10"/>
      <c r="B232" s="49" t="s">
        <v>371</v>
      </c>
      <c r="C232" s="58" t="s">
        <v>162</v>
      </c>
      <c r="D232" s="52"/>
      <c r="E232" s="63" t="s">
        <v>372</v>
      </c>
      <c r="F232" s="52" t="s">
        <v>194</v>
      </c>
      <c r="G232" s="58"/>
      <c r="H232" s="52"/>
      <c r="I232" s="63" t="s">
        <v>373</v>
      </c>
      <c r="J232" s="52" t="s">
        <v>194</v>
      </c>
      <c r="K232" s="58"/>
      <c r="L232" s="52"/>
      <c r="M232" s="63">
        <v>42.7</v>
      </c>
      <c r="N232" s="52" t="s">
        <v>162</v>
      </c>
      <c r="O232" s="58"/>
      <c r="P232" s="52"/>
      <c r="Q232" s="63" t="s">
        <v>367</v>
      </c>
      <c r="R232" s="52" t="s">
        <v>194</v>
      </c>
      <c r="S232" s="58"/>
      <c r="T232" s="52"/>
      <c r="U232" s="63" t="s">
        <v>372</v>
      </c>
      <c r="V232" s="52" t="s">
        <v>194</v>
      </c>
    </row>
    <row r="233" spans="1:22" x14ac:dyDescent="0.25">
      <c r="A233" s="10"/>
      <c r="B233" s="66"/>
      <c r="C233" s="66" t="s">
        <v>162</v>
      </c>
      <c r="D233" s="67"/>
      <c r="E233" s="67"/>
      <c r="F233" s="66"/>
      <c r="G233" s="66"/>
      <c r="H233" s="67"/>
      <c r="I233" s="67"/>
      <c r="J233" s="66"/>
      <c r="K233" s="66"/>
      <c r="L233" s="67"/>
      <c r="M233" s="67"/>
      <c r="N233" s="66"/>
      <c r="O233" s="66"/>
      <c r="P233" s="67"/>
      <c r="Q233" s="67"/>
      <c r="R233" s="66"/>
      <c r="S233" s="66"/>
      <c r="T233" s="67"/>
      <c r="U233" s="67"/>
      <c r="V233" s="66"/>
    </row>
    <row r="234" spans="1:22" x14ac:dyDescent="0.25">
      <c r="A234" s="10"/>
      <c r="B234" s="76"/>
      <c r="C234" s="48" t="s">
        <v>162</v>
      </c>
      <c r="D234" s="53" t="s">
        <v>192</v>
      </c>
      <c r="E234" s="65">
        <v>199.1</v>
      </c>
      <c r="F234" s="53" t="s">
        <v>162</v>
      </c>
      <c r="G234" s="48"/>
      <c r="H234" s="53" t="s">
        <v>192</v>
      </c>
      <c r="I234" s="65">
        <v>411.1</v>
      </c>
      <c r="J234" s="53" t="s">
        <v>162</v>
      </c>
      <c r="K234" s="48"/>
      <c r="L234" s="53" t="s">
        <v>192</v>
      </c>
      <c r="M234" s="65">
        <v>222.2</v>
      </c>
      <c r="N234" s="53" t="s">
        <v>162</v>
      </c>
      <c r="O234" s="48"/>
      <c r="P234" s="53" t="s">
        <v>192</v>
      </c>
      <c r="Q234" s="65" t="s">
        <v>367</v>
      </c>
      <c r="R234" s="53" t="s">
        <v>194</v>
      </c>
      <c r="S234" s="48"/>
      <c r="T234" s="53" t="s">
        <v>192</v>
      </c>
      <c r="U234" s="65">
        <v>827.2</v>
      </c>
      <c r="V234" s="53"/>
    </row>
    <row r="235" spans="1:22" ht="15" customHeight="1" x14ac:dyDescent="0.25">
      <c r="A235" s="10" t="s">
        <v>374</v>
      </c>
      <c r="B235" s="9" t="s">
        <v>5</v>
      </c>
      <c r="C235" s="9"/>
      <c r="D235" s="9"/>
      <c r="E235" s="9"/>
      <c r="F235" s="9"/>
      <c r="G235" s="9"/>
      <c r="H235" s="9"/>
      <c r="I235" s="9"/>
      <c r="J235" s="9"/>
      <c r="K235" s="9"/>
      <c r="L235" s="9"/>
      <c r="M235" s="9"/>
      <c r="N235" s="9"/>
      <c r="O235" s="9"/>
      <c r="P235" s="9"/>
      <c r="Q235" s="9"/>
      <c r="R235" s="9"/>
      <c r="S235" s="9"/>
      <c r="T235" s="9"/>
      <c r="U235" s="9"/>
      <c r="V235" s="9"/>
    </row>
    <row r="236" spans="1:22" x14ac:dyDescent="0.25">
      <c r="A236" s="10"/>
      <c r="B236" s="78" t="s">
        <v>297</v>
      </c>
      <c r="C236" s="78"/>
      <c r="D236" s="78"/>
      <c r="E236" s="78"/>
      <c r="F236" s="78"/>
      <c r="G236" s="78"/>
      <c r="H236" s="78"/>
      <c r="I236" s="78"/>
      <c r="J236" s="78"/>
      <c r="K236" s="78"/>
      <c r="L236" s="78"/>
      <c r="M236" s="78"/>
      <c r="N236" s="78"/>
      <c r="O236" s="78"/>
      <c r="P236" s="78"/>
      <c r="Q236" s="78"/>
      <c r="R236" s="78"/>
      <c r="S236" s="78"/>
      <c r="T236" s="78"/>
      <c r="U236" s="78"/>
      <c r="V236" s="78"/>
    </row>
    <row r="237" spans="1:22" x14ac:dyDescent="0.25">
      <c r="A237" s="10"/>
      <c r="B237" s="78" t="s">
        <v>374</v>
      </c>
      <c r="C237" s="78"/>
      <c r="D237" s="78"/>
      <c r="E237" s="78"/>
      <c r="F237" s="78"/>
      <c r="G237" s="78"/>
      <c r="H237" s="78"/>
      <c r="I237" s="78"/>
      <c r="J237" s="78"/>
      <c r="K237" s="78"/>
      <c r="L237" s="78"/>
      <c r="M237" s="78"/>
      <c r="N237" s="78"/>
      <c r="O237" s="78"/>
      <c r="P237" s="78"/>
      <c r="Q237" s="78"/>
      <c r="R237" s="78"/>
      <c r="S237" s="78"/>
      <c r="T237" s="78"/>
      <c r="U237" s="78"/>
      <c r="V237" s="78"/>
    </row>
    <row r="238" spans="1:22" x14ac:dyDescent="0.25">
      <c r="A238" s="10"/>
      <c r="B238" s="78" t="s">
        <v>375</v>
      </c>
      <c r="C238" s="78"/>
      <c r="D238" s="78"/>
      <c r="E238" s="78"/>
      <c r="F238" s="78"/>
      <c r="G238" s="78"/>
      <c r="H238" s="78"/>
      <c r="I238" s="78"/>
      <c r="J238" s="78"/>
      <c r="K238" s="78"/>
      <c r="L238" s="78"/>
      <c r="M238" s="78"/>
      <c r="N238" s="78"/>
      <c r="O238" s="78"/>
      <c r="P238" s="78"/>
      <c r="Q238" s="78"/>
      <c r="R238" s="78"/>
      <c r="S238" s="78"/>
      <c r="T238" s="78"/>
      <c r="U238" s="78"/>
      <c r="V238" s="78"/>
    </row>
    <row r="239" spans="1:22" x14ac:dyDescent="0.25">
      <c r="A239" s="10"/>
      <c r="B239" s="79" t="s">
        <v>300</v>
      </c>
      <c r="C239" s="79"/>
      <c r="D239" s="79"/>
      <c r="E239" s="79"/>
      <c r="F239" s="79"/>
      <c r="G239" s="79"/>
      <c r="H239" s="79"/>
      <c r="I239" s="79"/>
      <c r="J239" s="79"/>
      <c r="K239" s="79"/>
      <c r="L239" s="79"/>
      <c r="M239" s="79"/>
      <c r="N239" s="79"/>
      <c r="O239" s="79"/>
      <c r="P239" s="79"/>
      <c r="Q239" s="79"/>
      <c r="R239" s="79"/>
      <c r="S239" s="79"/>
      <c r="T239" s="79"/>
      <c r="U239" s="79"/>
      <c r="V239" s="79"/>
    </row>
    <row r="240" spans="1:22" ht="15.75" x14ac:dyDescent="0.25">
      <c r="A240" s="10"/>
      <c r="B240" s="33"/>
      <c r="C240" s="33"/>
      <c r="D240" s="33"/>
      <c r="E240" s="33"/>
      <c r="F240" s="33"/>
      <c r="G240" s="33"/>
      <c r="H240" s="33"/>
      <c r="I240" s="33"/>
      <c r="J240" s="33"/>
      <c r="K240" s="33"/>
      <c r="L240" s="33"/>
      <c r="M240" s="33"/>
      <c r="N240" s="33"/>
      <c r="O240" s="33"/>
      <c r="P240" s="33"/>
      <c r="Q240" s="33"/>
      <c r="R240" s="33"/>
      <c r="S240" s="33"/>
      <c r="T240" s="33"/>
      <c r="U240" s="33"/>
      <c r="V240" s="33"/>
    </row>
    <row r="241" spans="1:22" x14ac:dyDescent="0.25">
      <c r="A241" s="10"/>
      <c r="B241" s="14"/>
      <c r="C241" s="14"/>
      <c r="D241" s="14"/>
      <c r="E241" s="14"/>
      <c r="F241" s="14"/>
      <c r="G241" s="14"/>
      <c r="H241" s="14"/>
      <c r="I241" s="14"/>
      <c r="J241" s="14"/>
      <c r="K241" s="14"/>
      <c r="L241" s="14"/>
      <c r="M241" s="14"/>
      <c r="N241" s="14"/>
      <c r="O241" s="14"/>
      <c r="P241" s="14"/>
      <c r="Q241" s="14"/>
      <c r="R241" s="14"/>
      <c r="S241" s="14"/>
      <c r="T241" s="14"/>
      <c r="U241" s="14"/>
      <c r="V241" s="14"/>
    </row>
    <row r="242" spans="1:22" x14ac:dyDescent="0.25">
      <c r="A242" s="10"/>
      <c r="B242" s="54"/>
      <c r="C242" s="54"/>
      <c r="D242" s="55" t="s">
        <v>301</v>
      </c>
      <c r="E242" s="55"/>
      <c r="F242" s="54"/>
      <c r="G242" s="54"/>
      <c r="H242" s="55" t="s">
        <v>303</v>
      </c>
      <c r="I242" s="55"/>
      <c r="J242" s="54"/>
      <c r="K242" s="54"/>
      <c r="L242" s="55" t="s">
        <v>304</v>
      </c>
      <c r="M242" s="55"/>
      <c r="N242" s="54"/>
      <c r="O242" s="54"/>
      <c r="P242" s="55" t="s">
        <v>305</v>
      </c>
      <c r="Q242" s="55"/>
      <c r="R242" s="54"/>
      <c r="S242" s="54"/>
      <c r="T242" s="55" t="s">
        <v>306</v>
      </c>
      <c r="U242" s="55"/>
      <c r="V242" s="54"/>
    </row>
    <row r="243" spans="1:22" ht="15.75" thickBot="1" x14ac:dyDescent="0.3">
      <c r="A243" s="10"/>
      <c r="B243" s="54"/>
      <c r="C243" s="54"/>
      <c r="D243" s="56" t="s">
        <v>302</v>
      </c>
      <c r="E243" s="56"/>
      <c r="F243" s="54"/>
      <c r="G243" s="54"/>
      <c r="H243" s="56"/>
      <c r="I243" s="56"/>
      <c r="J243" s="54"/>
      <c r="K243" s="54"/>
      <c r="L243" s="56"/>
      <c r="M243" s="56"/>
      <c r="N243" s="54"/>
      <c r="O243" s="54"/>
      <c r="P243" s="56"/>
      <c r="Q243" s="56"/>
      <c r="R243" s="54"/>
      <c r="S243" s="54"/>
      <c r="T243" s="56"/>
      <c r="U243" s="56"/>
      <c r="V243" s="54"/>
    </row>
    <row r="244" spans="1:22" x14ac:dyDescent="0.25">
      <c r="A244" s="10"/>
      <c r="B244" s="71" t="s">
        <v>376</v>
      </c>
      <c r="C244" s="50"/>
      <c r="D244" s="50"/>
      <c r="E244" s="50"/>
      <c r="F244" s="50"/>
      <c r="G244" s="50"/>
      <c r="H244" s="50"/>
      <c r="I244" s="50"/>
      <c r="J244" s="50"/>
      <c r="K244" s="50"/>
      <c r="L244" s="50"/>
      <c r="M244" s="50"/>
      <c r="N244" s="50"/>
      <c r="O244" s="50"/>
      <c r="P244" s="50"/>
      <c r="Q244" s="50"/>
      <c r="R244" s="50"/>
      <c r="S244" s="50"/>
      <c r="T244" s="50"/>
      <c r="U244" s="50"/>
      <c r="V244" s="50"/>
    </row>
    <row r="245" spans="1:22" x14ac:dyDescent="0.25">
      <c r="A245" s="10"/>
      <c r="B245" s="59" t="s">
        <v>316</v>
      </c>
      <c r="C245" s="14"/>
      <c r="D245" s="53" t="s">
        <v>192</v>
      </c>
      <c r="E245" s="65" t="s">
        <v>317</v>
      </c>
      <c r="F245" s="53" t="s">
        <v>194</v>
      </c>
      <c r="G245" s="14"/>
      <c r="H245" s="53" t="s">
        <v>192</v>
      </c>
      <c r="I245" s="65">
        <v>2.7</v>
      </c>
      <c r="J245" s="53" t="s">
        <v>162</v>
      </c>
      <c r="K245" s="14"/>
      <c r="L245" s="53" t="s">
        <v>192</v>
      </c>
      <c r="M245" s="65">
        <v>6.3</v>
      </c>
      <c r="N245" s="53" t="s">
        <v>162</v>
      </c>
      <c r="O245" s="14"/>
      <c r="P245" s="53" t="s">
        <v>192</v>
      </c>
      <c r="Q245" s="65" t="s">
        <v>337</v>
      </c>
      <c r="R245" s="53" t="s">
        <v>194</v>
      </c>
      <c r="S245" s="14"/>
      <c r="T245" s="53" t="s">
        <v>192</v>
      </c>
      <c r="U245" s="65" t="s">
        <v>326</v>
      </c>
      <c r="V245" s="53" t="s">
        <v>194</v>
      </c>
    </row>
    <row r="246" spans="1:22" ht="38.25" x14ac:dyDescent="0.25">
      <c r="A246" s="10"/>
      <c r="B246" s="49" t="s">
        <v>377</v>
      </c>
      <c r="C246" s="50"/>
      <c r="D246" s="50"/>
      <c r="E246" s="50"/>
      <c r="F246" s="50"/>
      <c r="G246" s="50"/>
      <c r="H246" s="50"/>
      <c r="I246" s="50"/>
      <c r="J246" s="50"/>
      <c r="K246" s="50"/>
      <c r="L246" s="50"/>
      <c r="M246" s="50"/>
      <c r="N246" s="50"/>
      <c r="O246" s="50"/>
      <c r="P246" s="50"/>
      <c r="Q246" s="50"/>
      <c r="R246" s="50"/>
      <c r="S246" s="50"/>
      <c r="T246" s="50"/>
      <c r="U246" s="50"/>
      <c r="V246" s="50"/>
    </row>
    <row r="247" spans="1:22" x14ac:dyDescent="0.25">
      <c r="A247" s="10"/>
      <c r="B247" s="77" t="s">
        <v>378</v>
      </c>
      <c r="C247" s="14"/>
      <c r="D247" s="53"/>
      <c r="E247" s="65" t="s">
        <v>337</v>
      </c>
      <c r="F247" s="53" t="s">
        <v>194</v>
      </c>
      <c r="G247" s="14"/>
      <c r="H247" s="53"/>
      <c r="I247" s="65" t="s">
        <v>207</v>
      </c>
      <c r="J247" s="53"/>
      <c r="K247" s="14"/>
      <c r="L247" s="53"/>
      <c r="M247" s="65" t="s">
        <v>207</v>
      </c>
      <c r="N247" s="53"/>
      <c r="O247" s="14"/>
      <c r="P247" s="53"/>
      <c r="Q247" s="65">
        <v>8.8000000000000007</v>
      </c>
      <c r="R247" s="53" t="s">
        <v>162</v>
      </c>
      <c r="S247" s="14"/>
      <c r="T247" s="53"/>
      <c r="U247" s="65" t="s">
        <v>207</v>
      </c>
      <c r="V247" s="53"/>
    </row>
    <row r="248" spans="1:22" ht="25.5" x14ac:dyDescent="0.25">
      <c r="A248" s="10"/>
      <c r="B248" s="73" t="s">
        <v>379</v>
      </c>
      <c r="C248" s="50"/>
      <c r="D248" s="52"/>
      <c r="E248" s="63" t="s">
        <v>207</v>
      </c>
      <c r="F248" s="52"/>
      <c r="G248" s="50"/>
      <c r="H248" s="52"/>
      <c r="I248" s="63">
        <v>8</v>
      </c>
      <c r="J248" s="52" t="s">
        <v>162</v>
      </c>
      <c r="K248" s="50"/>
      <c r="L248" s="52"/>
      <c r="M248" s="63" t="s">
        <v>242</v>
      </c>
      <c r="N248" s="52" t="s">
        <v>194</v>
      </c>
      <c r="O248" s="50"/>
      <c r="P248" s="52"/>
      <c r="Q248" s="63" t="s">
        <v>207</v>
      </c>
      <c r="R248" s="52"/>
      <c r="S248" s="50"/>
      <c r="T248" s="52"/>
      <c r="U248" s="63">
        <v>7.8</v>
      </c>
      <c r="V248" s="52" t="s">
        <v>162</v>
      </c>
    </row>
    <row r="249" spans="1:22" x14ac:dyDescent="0.25">
      <c r="A249" s="10"/>
      <c r="B249" s="77" t="s">
        <v>84</v>
      </c>
      <c r="C249" s="14"/>
      <c r="D249" s="53"/>
      <c r="E249" s="65">
        <v>0.2</v>
      </c>
      <c r="F249" s="53" t="s">
        <v>162</v>
      </c>
      <c r="G249" s="14"/>
      <c r="H249" s="53"/>
      <c r="I249" s="65">
        <v>16.100000000000001</v>
      </c>
      <c r="J249" s="53" t="s">
        <v>162</v>
      </c>
      <c r="K249" s="14"/>
      <c r="L249" s="53"/>
      <c r="M249" s="65">
        <v>10</v>
      </c>
      <c r="N249" s="53" t="s">
        <v>162</v>
      </c>
      <c r="O249" s="14"/>
      <c r="P249" s="53"/>
      <c r="Q249" s="65" t="s">
        <v>207</v>
      </c>
      <c r="R249" s="53"/>
      <c r="S249" s="14"/>
      <c r="T249" s="53"/>
      <c r="U249" s="65">
        <v>26.3</v>
      </c>
      <c r="V249" s="53" t="s">
        <v>162</v>
      </c>
    </row>
    <row r="250" spans="1:22" ht="25.5" x14ac:dyDescent="0.25">
      <c r="A250" s="10"/>
      <c r="B250" s="73" t="s">
        <v>108</v>
      </c>
      <c r="C250" s="50"/>
      <c r="D250" s="52"/>
      <c r="E250" s="63">
        <v>2.2999999999999998</v>
      </c>
      <c r="F250" s="52"/>
      <c r="G250" s="50"/>
      <c r="H250" s="52"/>
      <c r="I250" s="63">
        <v>0.5</v>
      </c>
      <c r="J250" s="52" t="s">
        <v>162</v>
      </c>
      <c r="K250" s="50"/>
      <c r="L250" s="52"/>
      <c r="M250" s="63">
        <v>0.2</v>
      </c>
      <c r="N250" s="52" t="s">
        <v>162</v>
      </c>
      <c r="O250" s="50"/>
      <c r="P250" s="52"/>
      <c r="Q250" s="63" t="s">
        <v>207</v>
      </c>
      <c r="R250" s="52"/>
      <c r="S250" s="50"/>
      <c r="T250" s="52"/>
      <c r="U250" s="63">
        <v>3</v>
      </c>
      <c r="V250" s="52" t="s">
        <v>162</v>
      </c>
    </row>
    <row r="251" spans="1:22" x14ac:dyDescent="0.25">
      <c r="A251" s="10"/>
      <c r="B251" s="77" t="s">
        <v>75</v>
      </c>
      <c r="C251" s="14"/>
      <c r="D251" s="53"/>
      <c r="E251" s="65" t="s">
        <v>207</v>
      </c>
      <c r="F251" s="53"/>
      <c r="G251" s="14"/>
      <c r="H251" s="53"/>
      <c r="I251" s="65">
        <v>30.9</v>
      </c>
      <c r="J251" s="53" t="s">
        <v>162</v>
      </c>
      <c r="K251" s="14"/>
      <c r="L251" s="53"/>
      <c r="M251" s="65">
        <v>28.5</v>
      </c>
      <c r="N251" s="53" t="s">
        <v>162</v>
      </c>
      <c r="O251" s="14"/>
      <c r="P251" s="53"/>
      <c r="Q251" s="65" t="s">
        <v>207</v>
      </c>
      <c r="R251" s="53"/>
      <c r="S251" s="14"/>
      <c r="T251" s="53"/>
      <c r="U251" s="65">
        <v>59.4</v>
      </c>
      <c r="V251" s="53" t="s">
        <v>162</v>
      </c>
    </row>
    <row r="252" spans="1:22" x14ac:dyDescent="0.25">
      <c r="A252" s="10"/>
      <c r="B252" s="73" t="s">
        <v>51</v>
      </c>
      <c r="C252" s="50"/>
      <c r="D252" s="52"/>
      <c r="E252" s="63">
        <v>1.8</v>
      </c>
      <c r="F252" s="52" t="s">
        <v>162</v>
      </c>
      <c r="G252" s="50"/>
      <c r="H252" s="52"/>
      <c r="I252" s="63" t="s">
        <v>207</v>
      </c>
      <c r="J252" s="52"/>
      <c r="K252" s="50"/>
      <c r="L252" s="52"/>
      <c r="M252" s="63" t="s">
        <v>207</v>
      </c>
      <c r="N252" s="52"/>
      <c r="O252" s="50"/>
      <c r="P252" s="52"/>
      <c r="Q252" s="63" t="s">
        <v>207</v>
      </c>
      <c r="R252" s="52"/>
      <c r="S252" s="50"/>
      <c r="T252" s="52"/>
      <c r="U252" s="63">
        <v>1.8</v>
      </c>
      <c r="V252" s="52" t="s">
        <v>162</v>
      </c>
    </row>
    <row r="253" spans="1:22" x14ac:dyDescent="0.25">
      <c r="A253" s="10"/>
      <c r="B253" s="77" t="s">
        <v>109</v>
      </c>
      <c r="C253" s="14"/>
      <c r="D253" s="53"/>
      <c r="E253" s="65">
        <v>0.8</v>
      </c>
      <c r="F253" s="53" t="s">
        <v>162</v>
      </c>
      <c r="G253" s="14"/>
      <c r="H253" s="53"/>
      <c r="I253" s="65" t="s">
        <v>207</v>
      </c>
      <c r="J253" s="53"/>
      <c r="K253" s="14"/>
      <c r="L253" s="53"/>
      <c r="M253" s="65" t="s">
        <v>207</v>
      </c>
      <c r="N253" s="53"/>
      <c r="O253" s="14"/>
      <c r="P253" s="53"/>
      <c r="Q253" s="65" t="s">
        <v>207</v>
      </c>
      <c r="R253" s="53"/>
      <c r="S253" s="14"/>
      <c r="T253" s="53"/>
      <c r="U253" s="65">
        <v>0.8</v>
      </c>
      <c r="V253" s="53" t="s">
        <v>162</v>
      </c>
    </row>
    <row r="254" spans="1:22" ht="38.25" x14ac:dyDescent="0.25">
      <c r="A254" s="10"/>
      <c r="B254" s="49" t="s">
        <v>110</v>
      </c>
      <c r="C254" s="50"/>
      <c r="D254" s="50"/>
      <c r="E254" s="50"/>
      <c r="F254" s="50"/>
      <c r="G254" s="50"/>
      <c r="H254" s="50"/>
      <c r="I254" s="50"/>
      <c r="J254" s="50"/>
      <c r="K254" s="50"/>
      <c r="L254" s="50"/>
      <c r="M254" s="50"/>
      <c r="N254" s="50"/>
      <c r="O254" s="50"/>
      <c r="P254" s="50"/>
      <c r="Q254" s="50"/>
      <c r="R254" s="50"/>
      <c r="S254" s="50"/>
      <c r="T254" s="50"/>
      <c r="U254" s="50"/>
      <c r="V254" s="50"/>
    </row>
    <row r="255" spans="1:22" x14ac:dyDescent="0.25">
      <c r="A255" s="10"/>
      <c r="B255" s="77" t="s">
        <v>111</v>
      </c>
      <c r="C255" s="14"/>
      <c r="D255" s="53"/>
      <c r="E255" s="65" t="s">
        <v>242</v>
      </c>
      <c r="F255" s="53" t="s">
        <v>194</v>
      </c>
      <c r="G255" s="14"/>
      <c r="H255" s="53"/>
      <c r="I255" s="65" t="s">
        <v>380</v>
      </c>
      <c r="J255" s="53" t="s">
        <v>194</v>
      </c>
      <c r="K255" s="14"/>
      <c r="L255" s="53"/>
      <c r="M255" s="65" t="s">
        <v>381</v>
      </c>
      <c r="N255" s="53" t="s">
        <v>194</v>
      </c>
      <c r="O255" s="14"/>
      <c r="P255" s="53"/>
      <c r="Q255" s="65" t="s">
        <v>207</v>
      </c>
      <c r="R255" s="53"/>
      <c r="S255" s="14"/>
      <c r="T255" s="53"/>
      <c r="U255" s="65" t="s">
        <v>382</v>
      </c>
      <c r="V255" s="53" t="s">
        <v>194</v>
      </c>
    </row>
    <row r="256" spans="1:22" x14ac:dyDescent="0.25">
      <c r="A256" s="10"/>
      <c r="B256" s="73" t="s">
        <v>31</v>
      </c>
      <c r="C256" s="50"/>
      <c r="D256" s="52"/>
      <c r="E256" s="63" t="s">
        <v>207</v>
      </c>
      <c r="F256" s="52"/>
      <c r="G256" s="50"/>
      <c r="H256" s="52"/>
      <c r="I256" s="63" t="s">
        <v>383</v>
      </c>
      <c r="J256" s="52" t="s">
        <v>194</v>
      </c>
      <c r="K256" s="50"/>
      <c r="L256" s="52"/>
      <c r="M256" s="63">
        <v>0.1</v>
      </c>
      <c r="N256" s="52" t="s">
        <v>162</v>
      </c>
      <c r="O256" s="50"/>
      <c r="P256" s="52"/>
      <c r="Q256" s="63" t="s">
        <v>207</v>
      </c>
      <c r="R256" s="52"/>
      <c r="S256" s="50"/>
      <c r="T256" s="52"/>
      <c r="U256" s="63" t="s">
        <v>243</v>
      </c>
      <c r="V256" s="52" t="s">
        <v>194</v>
      </c>
    </row>
    <row r="257" spans="1:22" ht="25.5" x14ac:dyDescent="0.25">
      <c r="A257" s="10"/>
      <c r="B257" s="77" t="s">
        <v>32</v>
      </c>
      <c r="C257" s="14"/>
      <c r="D257" s="53"/>
      <c r="E257" s="65">
        <v>0.3</v>
      </c>
      <c r="F257" s="53" t="s">
        <v>162</v>
      </c>
      <c r="G257" s="14"/>
      <c r="H257" s="53"/>
      <c r="I257" s="65">
        <v>3.2</v>
      </c>
      <c r="J257" s="53" t="s">
        <v>162</v>
      </c>
      <c r="K257" s="14"/>
      <c r="L257" s="53"/>
      <c r="M257" s="65">
        <v>1.1000000000000001</v>
      </c>
      <c r="N257" s="53" t="s">
        <v>162</v>
      </c>
      <c r="O257" s="14"/>
      <c r="P257" s="53"/>
      <c r="Q257" s="65" t="s">
        <v>207</v>
      </c>
      <c r="R257" s="53"/>
      <c r="S257" s="14"/>
      <c r="T257" s="53"/>
      <c r="U257" s="65">
        <v>4.5999999999999996</v>
      </c>
      <c r="V257" s="53" t="s">
        <v>162</v>
      </c>
    </row>
    <row r="258" spans="1:22" ht="25.5" x14ac:dyDescent="0.25">
      <c r="A258" s="10"/>
      <c r="B258" s="73" t="s">
        <v>112</v>
      </c>
      <c r="C258" s="50"/>
      <c r="D258" s="52"/>
      <c r="E258" s="63">
        <v>2.7</v>
      </c>
      <c r="F258" s="52" t="s">
        <v>162</v>
      </c>
      <c r="G258" s="50"/>
      <c r="H258" s="52"/>
      <c r="I258" s="63">
        <v>1.3</v>
      </c>
      <c r="J258" s="52" t="s">
        <v>162</v>
      </c>
      <c r="K258" s="50"/>
      <c r="L258" s="52"/>
      <c r="M258" s="63">
        <v>0.9</v>
      </c>
      <c r="N258" s="52" t="s">
        <v>162</v>
      </c>
      <c r="O258" s="50"/>
      <c r="P258" s="52"/>
      <c r="Q258" s="63" t="s">
        <v>207</v>
      </c>
      <c r="R258" s="52"/>
      <c r="S258" s="50"/>
      <c r="T258" s="52"/>
      <c r="U258" s="63">
        <v>4.9000000000000004</v>
      </c>
      <c r="V258" s="52" t="s">
        <v>162</v>
      </c>
    </row>
    <row r="259" spans="1:22" x14ac:dyDescent="0.25">
      <c r="A259" s="10"/>
      <c r="B259" s="77" t="s">
        <v>113</v>
      </c>
      <c r="C259" s="14"/>
      <c r="D259" s="53"/>
      <c r="E259" s="65" t="s">
        <v>384</v>
      </c>
      <c r="F259" s="53" t="s">
        <v>194</v>
      </c>
      <c r="G259" s="14"/>
      <c r="H259" s="53"/>
      <c r="I259" s="65">
        <v>1.6</v>
      </c>
      <c r="J259" s="53" t="s">
        <v>162</v>
      </c>
      <c r="K259" s="14"/>
      <c r="L259" s="53"/>
      <c r="M259" s="65" t="s">
        <v>385</v>
      </c>
      <c r="N259" s="53" t="s">
        <v>194</v>
      </c>
      <c r="O259" s="14"/>
      <c r="P259" s="53"/>
      <c r="Q259" s="65" t="s">
        <v>207</v>
      </c>
      <c r="R259" s="53"/>
      <c r="S259" s="14"/>
      <c r="T259" s="53"/>
      <c r="U259" s="65">
        <v>0.8</v>
      </c>
      <c r="V259" s="53" t="s">
        <v>162</v>
      </c>
    </row>
    <row r="260" spans="1:22" x14ac:dyDescent="0.25">
      <c r="A260" s="10"/>
      <c r="B260" s="73" t="s">
        <v>45</v>
      </c>
      <c r="C260" s="50"/>
      <c r="D260" s="52"/>
      <c r="E260" s="63" t="s">
        <v>386</v>
      </c>
      <c r="F260" s="52" t="s">
        <v>194</v>
      </c>
      <c r="G260" s="50"/>
      <c r="H260" s="52"/>
      <c r="I260" s="63" t="s">
        <v>207</v>
      </c>
      <c r="J260" s="52"/>
      <c r="K260" s="50"/>
      <c r="L260" s="52"/>
      <c r="M260" s="63" t="s">
        <v>207</v>
      </c>
      <c r="N260" s="52"/>
      <c r="O260" s="50"/>
      <c r="P260" s="52"/>
      <c r="Q260" s="63" t="s">
        <v>207</v>
      </c>
      <c r="R260" s="52"/>
      <c r="S260" s="50"/>
      <c r="T260" s="52"/>
      <c r="U260" s="63" t="s">
        <v>386</v>
      </c>
      <c r="V260" s="52" t="s">
        <v>194</v>
      </c>
    </row>
    <row r="261" spans="1:22" ht="15.75" thickBot="1" x14ac:dyDescent="0.3">
      <c r="A261" s="10"/>
      <c r="B261" s="77" t="s">
        <v>114</v>
      </c>
      <c r="C261" s="14"/>
      <c r="D261" s="53"/>
      <c r="E261" s="65">
        <v>1.8</v>
      </c>
      <c r="F261" s="53" t="s">
        <v>162</v>
      </c>
      <c r="G261" s="14"/>
      <c r="H261" s="53"/>
      <c r="I261" s="65" t="s">
        <v>224</v>
      </c>
      <c r="J261" s="53" t="s">
        <v>355</v>
      </c>
      <c r="K261" s="14"/>
      <c r="L261" s="53"/>
      <c r="M261" s="65" t="s">
        <v>384</v>
      </c>
      <c r="N261" s="53" t="s">
        <v>355</v>
      </c>
      <c r="O261" s="14"/>
      <c r="P261" s="53"/>
      <c r="Q261" s="65" t="s">
        <v>207</v>
      </c>
      <c r="R261" s="53"/>
      <c r="S261" s="14"/>
      <c r="T261" s="53"/>
      <c r="U261" s="65">
        <v>1.1000000000000001</v>
      </c>
      <c r="V261" s="53" t="s">
        <v>162</v>
      </c>
    </row>
    <row r="262" spans="1:22" x14ac:dyDescent="0.25">
      <c r="A262" s="10"/>
      <c r="B262" s="66"/>
      <c r="C262" s="66"/>
      <c r="D262" s="67"/>
      <c r="E262" s="67"/>
      <c r="F262" s="66"/>
      <c r="G262" s="66"/>
      <c r="H262" s="67"/>
      <c r="I262" s="67"/>
      <c r="J262" s="66"/>
      <c r="K262" s="66"/>
      <c r="L262" s="67"/>
      <c r="M262" s="67"/>
      <c r="N262" s="66"/>
      <c r="O262" s="66"/>
      <c r="P262" s="67"/>
      <c r="Q262" s="67"/>
      <c r="R262" s="66"/>
      <c r="S262" s="66"/>
      <c r="T262" s="67"/>
      <c r="U262" s="67"/>
      <c r="V262" s="66"/>
    </row>
    <row r="263" spans="1:22" ht="25.5" x14ac:dyDescent="0.25">
      <c r="A263" s="10"/>
      <c r="B263" s="49" t="s">
        <v>387</v>
      </c>
      <c r="C263" s="58"/>
      <c r="D263" s="52"/>
      <c r="E263" s="63" t="s">
        <v>388</v>
      </c>
      <c r="F263" s="52" t="s">
        <v>194</v>
      </c>
      <c r="G263" s="58"/>
      <c r="H263" s="52"/>
      <c r="I263" s="63">
        <v>21</v>
      </c>
      <c r="J263" s="52" t="s">
        <v>162</v>
      </c>
      <c r="K263" s="58"/>
      <c r="L263" s="52"/>
      <c r="M263" s="63">
        <v>16.5</v>
      </c>
      <c r="N263" s="52" t="s">
        <v>162</v>
      </c>
      <c r="O263" s="58"/>
      <c r="P263" s="52"/>
      <c r="Q263" s="63" t="s">
        <v>207</v>
      </c>
      <c r="R263" s="52"/>
      <c r="S263" s="58"/>
      <c r="T263" s="52"/>
      <c r="U263" s="63">
        <v>24.6</v>
      </c>
      <c r="V263" s="52" t="s">
        <v>162</v>
      </c>
    </row>
    <row r="264" spans="1:22" ht="26.25" thickBot="1" x14ac:dyDescent="0.3">
      <c r="A264" s="10"/>
      <c r="B264" s="59" t="s">
        <v>389</v>
      </c>
      <c r="C264" s="48"/>
      <c r="D264" s="53"/>
      <c r="E264" s="65" t="s">
        <v>207</v>
      </c>
      <c r="F264" s="53"/>
      <c r="G264" s="48"/>
      <c r="H264" s="53"/>
      <c r="I264" s="65" t="s">
        <v>390</v>
      </c>
      <c r="J264" s="53" t="s">
        <v>194</v>
      </c>
      <c r="K264" s="48"/>
      <c r="L264" s="53"/>
      <c r="M264" s="65" t="s">
        <v>207</v>
      </c>
      <c r="N264" s="53"/>
      <c r="O264" s="48"/>
      <c r="P264" s="53"/>
      <c r="Q264" s="65" t="s">
        <v>207</v>
      </c>
      <c r="R264" s="53"/>
      <c r="S264" s="48"/>
      <c r="T264" s="53"/>
      <c r="U264" s="65" t="s">
        <v>390</v>
      </c>
      <c r="V264" s="53" t="s">
        <v>194</v>
      </c>
    </row>
    <row r="265" spans="1:22" x14ac:dyDescent="0.25">
      <c r="A265" s="10"/>
      <c r="B265" s="66"/>
      <c r="C265" s="66"/>
      <c r="D265" s="67"/>
      <c r="E265" s="67"/>
      <c r="F265" s="66"/>
      <c r="G265" s="66"/>
      <c r="H265" s="67"/>
      <c r="I265" s="67"/>
      <c r="J265" s="66"/>
      <c r="K265" s="66"/>
      <c r="L265" s="67"/>
      <c r="M265" s="67"/>
      <c r="N265" s="66"/>
      <c r="O265" s="66"/>
      <c r="P265" s="67"/>
      <c r="Q265" s="67"/>
      <c r="R265" s="66"/>
      <c r="S265" s="66"/>
      <c r="T265" s="67"/>
      <c r="U265" s="67"/>
      <c r="V265" s="66"/>
    </row>
    <row r="266" spans="1:22" ht="25.5" x14ac:dyDescent="0.25">
      <c r="A266" s="10"/>
      <c r="B266" s="49" t="s">
        <v>117</v>
      </c>
      <c r="C266" s="58"/>
      <c r="D266" s="52"/>
      <c r="E266" s="63" t="s">
        <v>388</v>
      </c>
      <c r="F266" s="52" t="s">
        <v>194</v>
      </c>
      <c r="G266" s="58"/>
      <c r="H266" s="52"/>
      <c r="I266" s="63">
        <v>18.100000000000001</v>
      </c>
      <c r="J266" s="52" t="s">
        <v>162</v>
      </c>
      <c r="K266" s="58"/>
      <c r="L266" s="52"/>
      <c r="M266" s="63">
        <v>16.5</v>
      </c>
      <c r="N266" s="52" t="s">
        <v>162</v>
      </c>
      <c r="O266" s="58"/>
      <c r="P266" s="52"/>
      <c r="Q266" s="63" t="s">
        <v>207</v>
      </c>
      <c r="R266" s="52"/>
      <c r="S266" s="58"/>
      <c r="T266" s="52"/>
      <c r="U266" s="63">
        <v>21.7</v>
      </c>
      <c r="V266" s="52" t="s">
        <v>162</v>
      </c>
    </row>
    <row r="267" spans="1:22" x14ac:dyDescent="0.25">
      <c r="A267" s="10"/>
      <c r="B267" s="75" t="s">
        <v>391</v>
      </c>
      <c r="C267" s="48"/>
      <c r="D267" s="14"/>
      <c r="E267" s="14"/>
      <c r="F267" s="14"/>
      <c r="G267" s="48"/>
      <c r="H267" s="14"/>
      <c r="I267" s="14"/>
      <c r="J267" s="14"/>
      <c r="K267" s="48"/>
      <c r="L267" s="14"/>
      <c r="M267" s="14"/>
      <c r="N267" s="14"/>
      <c r="O267" s="48"/>
      <c r="P267" s="14"/>
      <c r="Q267" s="14"/>
      <c r="R267" s="14"/>
      <c r="S267" s="48"/>
      <c r="T267" s="14"/>
      <c r="U267" s="14"/>
      <c r="V267" s="14"/>
    </row>
    <row r="268" spans="1:22" x14ac:dyDescent="0.25">
      <c r="A268" s="10"/>
      <c r="B268" s="72" t="s">
        <v>119</v>
      </c>
      <c r="C268" s="58"/>
      <c r="D268" s="52"/>
      <c r="E268" s="63" t="s">
        <v>392</v>
      </c>
      <c r="F268" s="52" t="s">
        <v>194</v>
      </c>
      <c r="G268" s="58"/>
      <c r="H268" s="52"/>
      <c r="I268" s="63" t="s">
        <v>207</v>
      </c>
      <c r="J268" s="52"/>
      <c r="K268" s="58"/>
      <c r="L268" s="52"/>
      <c r="M268" s="63" t="s">
        <v>207</v>
      </c>
      <c r="N268" s="52"/>
      <c r="O268" s="58"/>
      <c r="P268" s="52"/>
      <c r="Q268" s="63" t="s">
        <v>207</v>
      </c>
      <c r="R268" s="52"/>
      <c r="S268" s="58"/>
      <c r="T268" s="52"/>
      <c r="U268" s="63" t="s">
        <v>392</v>
      </c>
      <c r="V268" s="52" t="s">
        <v>194</v>
      </c>
    </row>
    <row r="269" spans="1:22" x14ac:dyDescent="0.25">
      <c r="A269" s="10"/>
      <c r="B269" s="64" t="s">
        <v>393</v>
      </c>
      <c r="C269" s="48"/>
      <c r="D269" s="53"/>
      <c r="E269" s="65" t="s">
        <v>394</v>
      </c>
      <c r="F269" s="53" t="s">
        <v>194</v>
      </c>
      <c r="G269" s="48"/>
      <c r="H269" s="53"/>
      <c r="I269" s="65" t="s">
        <v>395</v>
      </c>
      <c r="J269" s="53" t="s">
        <v>194</v>
      </c>
      <c r="K269" s="48"/>
      <c r="L269" s="53"/>
      <c r="M269" s="65" t="s">
        <v>396</v>
      </c>
      <c r="N269" s="53" t="s">
        <v>194</v>
      </c>
      <c r="O269" s="48"/>
      <c r="P269" s="53"/>
      <c r="Q269" s="65" t="s">
        <v>207</v>
      </c>
      <c r="R269" s="53"/>
      <c r="S269" s="48"/>
      <c r="T269" s="53"/>
      <c r="U269" s="65" t="s">
        <v>397</v>
      </c>
      <c r="V269" s="53" t="s">
        <v>194</v>
      </c>
    </row>
    <row r="270" spans="1:22" ht="26.25" thickBot="1" x14ac:dyDescent="0.3">
      <c r="A270" s="10"/>
      <c r="B270" s="72" t="s">
        <v>121</v>
      </c>
      <c r="C270" s="58"/>
      <c r="D270" s="52"/>
      <c r="E270" s="63">
        <v>1.6</v>
      </c>
      <c r="F270" s="52" t="s">
        <v>162</v>
      </c>
      <c r="G270" s="58"/>
      <c r="H270" s="52"/>
      <c r="I270" s="63" t="s">
        <v>207</v>
      </c>
      <c r="J270" s="52"/>
      <c r="K270" s="58"/>
      <c r="L270" s="52"/>
      <c r="M270" s="63" t="s">
        <v>207</v>
      </c>
      <c r="N270" s="52"/>
      <c r="O270" s="58"/>
      <c r="P270" s="52"/>
      <c r="Q270" s="63" t="s">
        <v>207</v>
      </c>
      <c r="R270" s="52"/>
      <c r="S270" s="58"/>
      <c r="T270" s="52"/>
      <c r="U270" s="63">
        <v>1.6</v>
      </c>
      <c r="V270" s="52" t="s">
        <v>162</v>
      </c>
    </row>
    <row r="271" spans="1:22" x14ac:dyDescent="0.25">
      <c r="A271" s="10"/>
      <c r="B271" s="66"/>
      <c r="C271" s="66"/>
      <c r="D271" s="67"/>
      <c r="E271" s="67"/>
      <c r="F271" s="66"/>
      <c r="G271" s="66"/>
      <c r="H271" s="67"/>
      <c r="I271" s="67"/>
      <c r="J271" s="66"/>
      <c r="K271" s="66"/>
      <c r="L271" s="67"/>
      <c r="M271" s="67"/>
      <c r="N271" s="66"/>
      <c r="O271" s="66"/>
      <c r="P271" s="67"/>
      <c r="Q271" s="67"/>
      <c r="R271" s="66"/>
      <c r="S271" s="66"/>
      <c r="T271" s="67"/>
      <c r="U271" s="67"/>
      <c r="V271" s="66"/>
    </row>
    <row r="272" spans="1:22" ht="25.5" x14ac:dyDescent="0.25">
      <c r="A272" s="10"/>
      <c r="B272" s="59" t="s">
        <v>398</v>
      </c>
      <c r="C272" s="48"/>
      <c r="D272" s="53"/>
      <c r="E272" s="65" t="s">
        <v>399</v>
      </c>
      <c r="F272" s="53" t="s">
        <v>194</v>
      </c>
      <c r="G272" s="48"/>
      <c r="H272" s="53"/>
      <c r="I272" s="65" t="s">
        <v>395</v>
      </c>
      <c r="J272" s="53" t="s">
        <v>194</v>
      </c>
      <c r="K272" s="48"/>
      <c r="L272" s="53"/>
      <c r="M272" s="65" t="s">
        <v>396</v>
      </c>
      <c r="N272" s="53" t="s">
        <v>194</v>
      </c>
      <c r="O272" s="48"/>
      <c r="P272" s="53"/>
      <c r="Q272" s="65" t="s">
        <v>207</v>
      </c>
      <c r="R272" s="53"/>
      <c r="S272" s="48"/>
      <c r="T272" s="53"/>
      <c r="U272" s="65" t="s">
        <v>400</v>
      </c>
      <c r="V272" s="53" t="s">
        <v>194</v>
      </c>
    </row>
    <row r="273" spans="1:22" ht="26.25" thickBot="1" x14ac:dyDescent="0.3">
      <c r="A273" s="10"/>
      <c r="B273" s="49" t="s">
        <v>401</v>
      </c>
      <c r="C273" s="58"/>
      <c r="D273" s="52"/>
      <c r="E273" s="63" t="s">
        <v>207</v>
      </c>
      <c r="F273" s="52"/>
      <c r="G273" s="58"/>
      <c r="H273" s="52"/>
      <c r="I273" s="63" t="s">
        <v>328</v>
      </c>
      <c r="J273" s="52" t="s">
        <v>194</v>
      </c>
      <c r="K273" s="58"/>
      <c r="L273" s="52"/>
      <c r="M273" s="63" t="s">
        <v>207</v>
      </c>
      <c r="N273" s="52"/>
      <c r="O273" s="58"/>
      <c r="P273" s="52"/>
      <c r="Q273" s="63" t="s">
        <v>207</v>
      </c>
      <c r="R273" s="52"/>
      <c r="S273" s="58"/>
      <c r="T273" s="52"/>
      <c r="U273" s="63" t="s">
        <v>328</v>
      </c>
      <c r="V273" s="52" t="s">
        <v>194</v>
      </c>
    </row>
    <row r="274" spans="1:22" x14ac:dyDescent="0.25">
      <c r="A274" s="10"/>
      <c r="B274" s="66"/>
      <c r="C274" s="66"/>
      <c r="D274" s="67"/>
      <c r="E274" s="67"/>
      <c r="F274" s="66"/>
      <c r="G274" s="66"/>
      <c r="H274" s="67"/>
      <c r="I274" s="67"/>
      <c r="J274" s="66"/>
      <c r="K274" s="66"/>
      <c r="L274" s="67"/>
      <c r="M274" s="67"/>
      <c r="N274" s="66"/>
      <c r="O274" s="66"/>
      <c r="P274" s="67"/>
      <c r="Q274" s="67"/>
      <c r="R274" s="66"/>
      <c r="S274" s="66"/>
      <c r="T274" s="67"/>
      <c r="U274" s="67"/>
      <c r="V274" s="66"/>
    </row>
    <row r="275" spans="1:22" x14ac:dyDescent="0.25">
      <c r="A275" s="10"/>
      <c r="B275" s="59" t="s">
        <v>124</v>
      </c>
      <c r="C275" s="48"/>
      <c r="D275" s="53"/>
      <c r="E275" s="65" t="s">
        <v>399</v>
      </c>
      <c r="F275" s="53" t="s">
        <v>194</v>
      </c>
      <c r="G275" s="48"/>
      <c r="H275" s="53"/>
      <c r="I275" s="65" t="s">
        <v>402</v>
      </c>
      <c r="J275" s="53" t="s">
        <v>194</v>
      </c>
      <c r="K275" s="48"/>
      <c r="L275" s="53"/>
      <c r="M275" s="65" t="s">
        <v>396</v>
      </c>
      <c r="N275" s="53" t="s">
        <v>194</v>
      </c>
      <c r="O275" s="48"/>
      <c r="P275" s="53"/>
      <c r="Q275" s="65" t="s">
        <v>207</v>
      </c>
      <c r="R275" s="53"/>
      <c r="S275" s="48"/>
      <c r="T275" s="53"/>
      <c r="U275" s="65" t="s">
        <v>403</v>
      </c>
      <c r="V275" s="53" t="s">
        <v>194</v>
      </c>
    </row>
    <row r="276" spans="1:22" x14ac:dyDescent="0.25">
      <c r="A276" s="10"/>
      <c r="B276" s="71" t="s">
        <v>404</v>
      </c>
      <c r="C276" s="58"/>
      <c r="D276" s="50"/>
      <c r="E276" s="50"/>
      <c r="F276" s="50"/>
      <c r="G276" s="58"/>
      <c r="H276" s="50"/>
      <c r="I276" s="50"/>
      <c r="J276" s="50"/>
      <c r="K276" s="58"/>
      <c r="L276" s="50"/>
      <c r="M276" s="50"/>
      <c r="N276" s="50"/>
      <c r="O276" s="58"/>
      <c r="P276" s="50"/>
      <c r="Q276" s="50"/>
      <c r="R276" s="50"/>
      <c r="S276" s="58"/>
      <c r="T276" s="50"/>
      <c r="U276" s="50"/>
      <c r="V276" s="50"/>
    </row>
    <row r="277" spans="1:22" ht="25.5" x14ac:dyDescent="0.25">
      <c r="A277" s="10"/>
      <c r="B277" s="64" t="s">
        <v>126</v>
      </c>
      <c r="C277" s="48"/>
      <c r="D277" s="53"/>
      <c r="E277" s="65" t="s">
        <v>207</v>
      </c>
      <c r="F277" s="53"/>
      <c r="G277" s="48"/>
      <c r="H277" s="53"/>
      <c r="I277" s="65" t="s">
        <v>212</v>
      </c>
      <c r="J277" s="53" t="s">
        <v>355</v>
      </c>
      <c r="K277" s="48"/>
      <c r="L277" s="53"/>
      <c r="M277" s="65" t="s">
        <v>207</v>
      </c>
      <c r="N277" s="53"/>
      <c r="O277" s="48"/>
      <c r="P277" s="53"/>
      <c r="Q277" s="65" t="s">
        <v>207</v>
      </c>
      <c r="R277" s="53"/>
      <c r="S277" s="48"/>
      <c r="T277" s="53"/>
      <c r="U277" s="65" t="s">
        <v>212</v>
      </c>
      <c r="V277" s="53" t="s">
        <v>194</v>
      </c>
    </row>
    <row r="278" spans="1:22" x14ac:dyDescent="0.25">
      <c r="A278" s="10"/>
      <c r="B278" s="72" t="s">
        <v>405</v>
      </c>
      <c r="C278" s="58"/>
      <c r="D278" s="52"/>
      <c r="E278" s="63">
        <v>18.7</v>
      </c>
      <c r="F278" s="52" t="s">
        <v>162</v>
      </c>
      <c r="G278" s="58"/>
      <c r="H278" s="52"/>
      <c r="I278" s="63" t="s">
        <v>406</v>
      </c>
      <c r="J278" s="52" t="s">
        <v>194</v>
      </c>
      <c r="K278" s="58"/>
      <c r="L278" s="52"/>
      <c r="M278" s="63" t="s">
        <v>407</v>
      </c>
      <c r="N278" s="52" t="s">
        <v>194</v>
      </c>
      <c r="O278" s="58"/>
      <c r="P278" s="52"/>
      <c r="Q278" s="63" t="s">
        <v>207</v>
      </c>
      <c r="R278" s="52"/>
      <c r="S278" s="58"/>
      <c r="T278" s="52"/>
      <c r="U278" s="63" t="s">
        <v>336</v>
      </c>
      <c r="V278" s="52" t="s">
        <v>194</v>
      </c>
    </row>
    <row r="279" spans="1:22" ht="25.5" x14ac:dyDescent="0.25">
      <c r="A279" s="10"/>
      <c r="B279" s="64" t="s">
        <v>128</v>
      </c>
      <c r="C279" s="48"/>
      <c r="D279" s="53"/>
      <c r="E279" s="65" t="s">
        <v>207</v>
      </c>
      <c r="F279" s="53"/>
      <c r="G279" s="48"/>
      <c r="H279" s="53"/>
      <c r="I279" s="65" t="s">
        <v>207</v>
      </c>
      <c r="J279" s="53"/>
      <c r="K279" s="48"/>
      <c r="L279" s="53"/>
      <c r="M279" s="65" t="s">
        <v>408</v>
      </c>
      <c r="N279" s="53" t="s">
        <v>194</v>
      </c>
      <c r="O279" s="48"/>
      <c r="P279" s="53"/>
      <c r="Q279" s="65" t="s">
        <v>207</v>
      </c>
      <c r="R279" s="53"/>
      <c r="S279" s="48"/>
      <c r="T279" s="53"/>
      <c r="U279" s="65" t="s">
        <v>408</v>
      </c>
      <c r="V279" s="53" t="s">
        <v>194</v>
      </c>
    </row>
    <row r="280" spans="1:22" ht="26.25" thickBot="1" x14ac:dyDescent="0.3">
      <c r="A280" s="10"/>
      <c r="B280" s="72" t="s">
        <v>409</v>
      </c>
      <c r="C280" s="58"/>
      <c r="D280" s="52"/>
      <c r="E280" s="63" t="s">
        <v>207</v>
      </c>
      <c r="F280" s="52"/>
      <c r="G280" s="58"/>
      <c r="H280" s="52"/>
      <c r="I280" s="63" t="s">
        <v>207</v>
      </c>
      <c r="J280" s="52"/>
      <c r="K280" s="58"/>
      <c r="L280" s="52"/>
      <c r="M280" s="63" t="s">
        <v>408</v>
      </c>
      <c r="N280" s="52" t="s">
        <v>194</v>
      </c>
      <c r="O280" s="58"/>
      <c r="P280" s="52"/>
      <c r="Q280" s="63" t="s">
        <v>207</v>
      </c>
      <c r="R280" s="52"/>
      <c r="S280" s="58"/>
      <c r="T280" s="52"/>
      <c r="U280" s="63" t="s">
        <v>408</v>
      </c>
      <c r="V280" s="52" t="s">
        <v>194</v>
      </c>
    </row>
    <row r="281" spans="1:22" x14ac:dyDescent="0.25">
      <c r="A281" s="10"/>
      <c r="B281" s="66"/>
      <c r="C281" s="66"/>
      <c r="D281" s="67"/>
      <c r="E281" s="67"/>
      <c r="F281" s="66"/>
      <c r="G281" s="66"/>
      <c r="H281" s="67"/>
      <c r="I281" s="67"/>
      <c r="J281" s="66"/>
      <c r="K281" s="66"/>
      <c r="L281" s="67"/>
      <c r="M281" s="67"/>
      <c r="N281" s="66"/>
      <c r="O281" s="66"/>
      <c r="P281" s="67"/>
      <c r="Q281" s="67"/>
      <c r="R281" s="66"/>
      <c r="S281" s="66"/>
      <c r="T281" s="67"/>
      <c r="U281" s="67"/>
      <c r="V281" s="66"/>
    </row>
    <row r="282" spans="1:22" ht="25.5" x14ac:dyDescent="0.25">
      <c r="A282" s="10"/>
      <c r="B282" s="59" t="s">
        <v>410</v>
      </c>
      <c r="C282" s="48"/>
      <c r="D282" s="53"/>
      <c r="E282" s="65">
        <v>18.7</v>
      </c>
      <c r="F282" s="53"/>
      <c r="G282" s="48"/>
      <c r="H282" s="53"/>
      <c r="I282" s="65" t="s">
        <v>411</v>
      </c>
      <c r="J282" s="53" t="s">
        <v>355</v>
      </c>
      <c r="K282" s="48"/>
      <c r="L282" s="53"/>
      <c r="M282" s="65" t="s">
        <v>412</v>
      </c>
      <c r="N282" s="53" t="s">
        <v>194</v>
      </c>
      <c r="O282" s="48"/>
      <c r="P282" s="53"/>
      <c r="Q282" s="65" t="s">
        <v>207</v>
      </c>
      <c r="R282" s="53"/>
      <c r="S282" s="48"/>
      <c r="T282" s="53"/>
      <c r="U282" s="65" t="s">
        <v>413</v>
      </c>
      <c r="V282" s="53" t="s">
        <v>194</v>
      </c>
    </row>
    <row r="283" spans="1:22" ht="26.25" thickBot="1" x14ac:dyDescent="0.3">
      <c r="A283" s="10"/>
      <c r="B283" s="49" t="s">
        <v>414</v>
      </c>
      <c r="C283" s="58"/>
      <c r="D283" s="52"/>
      <c r="E283" s="63" t="s">
        <v>207</v>
      </c>
      <c r="F283" s="52"/>
      <c r="G283" s="58"/>
      <c r="H283" s="52"/>
      <c r="I283" s="63">
        <v>0.1</v>
      </c>
      <c r="J283" s="52"/>
      <c r="K283" s="58"/>
      <c r="L283" s="52"/>
      <c r="M283" s="63">
        <v>0.6</v>
      </c>
      <c r="N283" s="52" t="s">
        <v>162</v>
      </c>
      <c r="O283" s="58"/>
      <c r="P283" s="52"/>
      <c r="Q283" s="63" t="s">
        <v>207</v>
      </c>
      <c r="R283" s="52"/>
      <c r="S283" s="58"/>
      <c r="T283" s="52"/>
      <c r="U283" s="63">
        <v>0.7</v>
      </c>
      <c r="V283" s="52" t="s">
        <v>162</v>
      </c>
    </row>
    <row r="284" spans="1:22" x14ac:dyDescent="0.25">
      <c r="A284" s="10"/>
      <c r="B284" s="66"/>
      <c r="C284" s="66"/>
      <c r="D284" s="67"/>
      <c r="E284" s="67"/>
      <c r="F284" s="66"/>
      <c r="G284" s="66"/>
      <c r="H284" s="67"/>
      <c r="I284" s="67"/>
      <c r="J284" s="66"/>
      <c r="K284" s="66"/>
      <c r="L284" s="67"/>
      <c r="M284" s="67"/>
      <c r="N284" s="66"/>
      <c r="O284" s="66"/>
      <c r="P284" s="67"/>
      <c r="Q284" s="67"/>
      <c r="R284" s="66"/>
      <c r="S284" s="66"/>
      <c r="T284" s="67"/>
      <c r="U284" s="67"/>
      <c r="V284" s="66"/>
    </row>
    <row r="285" spans="1:22" ht="25.5" x14ac:dyDescent="0.25">
      <c r="A285" s="10"/>
      <c r="B285" s="59" t="s">
        <v>132</v>
      </c>
      <c r="C285" s="48"/>
      <c r="D285" s="53"/>
      <c r="E285" s="65">
        <v>18.7</v>
      </c>
      <c r="F285" s="53" t="s">
        <v>162</v>
      </c>
      <c r="G285" s="48"/>
      <c r="H285" s="53"/>
      <c r="I285" s="65" t="s">
        <v>415</v>
      </c>
      <c r="J285" s="53" t="s">
        <v>194</v>
      </c>
      <c r="K285" s="48"/>
      <c r="L285" s="53"/>
      <c r="M285" s="65" t="s">
        <v>307</v>
      </c>
      <c r="N285" s="53" t="s">
        <v>194</v>
      </c>
      <c r="O285" s="48"/>
      <c r="P285" s="53"/>
      <c r="Q285" s="65" t="s">
        <v>207</v>
      </c>
      <c r="R285" s="53"/>
      <c r="S285" s="48"/>
      <c r="T285" s="53"/>
      <c r="U285" s="65" t="s">
        <v>416</v>
      </c>
      <c r="V285" s="53" t="s">
        <v>194</v>
      </c>
    </row>
    <row r="286" spans="1:22" x14ac:dyDescent="0.25">
      <c r="A286" s="10"/>
      <c r="B286" s="49" t="s">
        <v>133</v>
      </c>
      <c r="C286" s="58"/>
      <c r="D286" s="52"/>
      <c r="E286" s="63" t="s">
        <v>417</v>
      </c>
      <c r="F286" s="52" t="s">
        <v>194</v>
      </c>
      <c r="G286" s="58"/>
      <c r="H286" s="52"/>
      <c r="I286" s="63" t="s">
        <v>418</v>
      </c>
      <c r="J286" s="52" t="s">
        <v>194</v>
      </c>
      <c r="K286" s="58"/>
      <c r="L286" s="52"/>
      <c r="M286" s="63">
        <v>0.4</v>
      </c>
      <c r="N286" s="52" t="s">
        <v>162</v>
      </c>
      <c r="O286" s="58"/>
      <c r="P286" s="52"/>
      <c r="Q286" s="63" t="s">
        <v>207</v>
      </c>
      <c r="R286" s="52"/>
      <c r="S286" s="58"/>
      <c r="T286" s="52"/>
      <c r="U286" s="63" t="s">
        <v>419</v>
      </c>
      <c r="V286" s="52" t="s">
        <v>194</v>
      </c>
    </row>
    <row r="287" spans="1:22" ht="26.25" thickBot="1" x14ac:dyDescent="0.3">
      <c r="A287" s="10"/>
      <c r="B287" s="59" t="s">
        <v>420</v>
      </c>
      <c r="C287" s="48"/>
      <c r="D287" s="53"/>
      <c r="E287" s="65">
        <v>48.4</v>
      </c>
      <c r="F287" s="53" t="s">
        <v>162</v>
      </c>
      <c r="G287" s="48"/>
      <c r="H287" s="53"/>
      <c r="I287" s="65" t="s">
        <v>421</v>
      </c>
      <c r="J287" s="53" t="s">
        <v>194</v>
      </c>
      <c r="K287" s="48"/>
      <c r="L287" s="53"/>
      <c r="M287" s="65" t="s">
        <v>422</v>
      </c>
      <c r="N287" s="53" t="s">
        <v>194</v>
      </c>
      <c r="O287" s="48"/>
      <c r="P287" s="53"/>
      <c r="Q287" s="65" t="s">
        <v>207</v>
      </c>
      <c r="R287" s="53"/>
      <c r="S287" s="48"/>
      <c r="T287" s="53"/>
      <c r="U287" s="65">
        <v>42.4</v>
      </c>
      <c r="V287" s="53" t="s">
        <v>162</v>
      </c>
    </row>
    <row r="288" spans="1:22" x14ac:dyDescent="0.25">
      <c r="A288" s="10"/>
      <c r="B288" s="66"/>
      <c r="C288" s="66"/>
      <c r="D288" s="67"/>
      <c r="E288" s="67"/>
      <c r="F288" s="66"/>
      <c r="G288" s="66"/>
      <c r="H288" s="67"/>
      <c r="I288" s="67"/>
      <c r="J288" s="66"/>
      <c r="K288" s="66"/>
      <c r="L288" s="67"/>
      <c r="M288" s="67"/>
      <c r="N288" s="66"/>
      <c r="O288" s="66"/>
      <c r="P288" s="67"/>
      <c r="Q288" s="67"/>
      <c r="R288" s="66"/>
      <c r="S288" s="66"/>
      <c r="T288" s="67"/>
      <c r="U288" s="67"/>
      <c r="V288" s="66"/>
    </row>
    <row r="289" spans="1:22" ht="15.75" thickBot="1" x14ac:dyDescent="0.3">
      <c r="A289" s="10"/>
      <c r="B289" s="49" t="s">
        <v>423</v>
      </c>
      <c r="C289" s="58"/>
      <c r="D289" s="52" t="s">
        <v>192</v>
      </c>
      <c r="E289" s="63">
        <v>25.4</v>
      </c>
      <c r="F289" s="52" t="s">
        <v>162</v>
      </c>
      <c r="G289" s="58"/>
      <c r="H289" s="52" t="s">
        <v>192</v>
      </c>
      <c r="I289" s="63" t="s">
        <v>313</v>
      </c>
      <c r="J289" s="52" t="s">
        <v>194</v>
      </c>
      <c r="K289" s="58"/>
      <c r="L289" s="52" t="s">
        <v>192</v>
      </c>
      <c r="M289" s="63" t="s">
        <v>390</v>
      </c>
      <c r="N289" s="52" t="s">
        <v>194</v>
      </c>
      <c r="O289" s="58"/>
      <c r="P289" s="52" t="s">
        <v>192</v>
      </c>
      <c r="Q289" s="63" t="s">
        <v>207</v>
      </c>
      <c r="R289" s="52"/>
      <c r="S289" s="58"/>
      <c r="T289" s="52" t="s">
        <v>192</v>
      </c>
      <c r="U289" s="63">
        <v>17.8</v>
      </c>
      <c r="V289" s="52" t="s">
        <v>162</v>
      </c>
    </row>
    <row r="290" spans="1:22" ht="15.75" thickTop="1" x14ac:dyDescent="0.25">
      <c r="A290" s="10"/>
      <c r="B290" s="66"/>
      <c r="C290" s="66"/>
      <c r="D290" s="68"/>
      <c r="E290" s="68"/>
      <c r="F290" s="66"/>
      <c r="G290" s="66"/>
      <c r="H290" s="68"/>
      <c r="I290" s="68"/>
      <c r="J290" s="66"/>
      <c r="K290" s="66"/>
      <c r="L290" s="68"/>
      <c r="M290" s="68"/>
      <c r="N290" s="66"/>
      <c r="O290" s="66"/>
      <c r="P290" s="68"/>
      <c r="Q290" s="68"/>
      <c r="R290" s="66"/>
      <c r="S290" s="66"/>
      <c r="T290" s="68"/>
      <c r="U290" s="68"/>
      <c r="V290" s="66"/>
    </row>
    <row r="291" spans="1:22" x14ac:dyDescent="0.25">
      <c r="A291" s="10"/>
      <c r="B291" s="32"/>
      <c r="C291" s="32"/>
      <c r="D291" s="32"/>
      <c r="E291" s="32"/>
      <c r="F291" s="32"/>
      <c r="G291" s="32"/>
      <c r="H291" s="32"/>
      <c r="I291" s="32"/>
      <c r="J291" s="32"/>
      <c r="K291" s="32"/>
      <c r="L291" s="32"/>
      <c r="M291" s="32"/>
      <c r="N291" s="32"/>
      <c r="O291" s="32"/>
      <c r="P291" s="32"/>
      <c r="Q291" s="32"/>
      <c r="R291" s="32"/>
      <c r="S291" s="32"/>
      <c r="T291" s="32"/>
      <c r="U291" s="32"/>
      <c r="V291" s="32"/>
    </row>
    <row r="292" spans="1:22" x14ac:dyDescent="0.25">
      <c r="A292" s="10"/>
      <c r="B292" s="78" t="s">
        <v>297</v>
      </c>
      <c r="C292" s="78"/>
      <c r="D292" s="78"/>
      <c r="E292" s="78"/>
      <c r="F292" s="78"/>
      <c r="G292" s="78"/>
      <c r="H292" s="78"/>
      <c r="I292" s="78"/>
      <c r="J292" s="78"/>
      <c r="K292" s="78"/>
      <c r="L292" s="78"/>
      <c r="M292" s="78"/>
      <c r="N292" s="78"/>
      <c r="O292" s="78"/>
      <c r="P292" s="78"/>
      <c r="Q292" s="78"/>
      <c r="R292" s="78"/>
      <c r="S292" s="78"/>
      <c r="T292" s="78"/>
      <c r="U292" s="78"/>
      <c r="V292" s="78"/>
    </row>
    <row r="293" spans="1:22" x14ac:dyDescent="0.25">
      <c r="A293" s="10"/>
      <c r="B293" s="78" t="s">
        <v>374</v>
      </c>
      <c r="C293" s="78"/>
      <c r="D293" s="78"/>
      <c r="E293" s="78"/>
      <c r="F293" s="78"/>
      <c r="G293" s="78"/>
      <c r="H293" s="78"/>
      <c r="I293" s="78"/>
      <c r="J293" s="78"/>
      <c r="K293" s="78"/>
      <c r="L293" s="78"/>
      <c r="M293" s="78"/>
      <c r="N293" s="78"/>
      <c r="O293" s="78"/>
      <c r="P293" s="78"/>
      <c r="Q293" s="78"/>
      <c r="R293" s="78"/>
      <c r="S293" s="78"/>
      <c r="T293" s="78"/>
      <c r="U293" s="78"/>
      <c r="V293" s="78"/>
    </row>
    <row r="294" spans="1:22" x14ac:dyDescent="0.25">
      <c r="A294" s="10"/>
      <c r="B294" s="78" t="s">
        <v>424</v>
      </c>
      <c r="C294" s="78"/>
      <c r="D294" s="78"/>
      <c r="E294" s="78"/>
      <c r="F294" s="78"/>
      <c r="G294" s="78"/>
      <c r="H294" s="78"/>
      <c r="I294" s="78"/>
      <c r="J294" s="78"/>
      <c r="K294" s="78"/>
      <c r="L294" s="78"/>
      <c r="M294" s="78"/>
      <c r="N294" s="78"/>
      <c r="O294" s="78"/>
      <c r="P294" s="78"/>
      <c r="Q294" s="78"/>
      <c r="R294" s="78"/>
      <c r="S294" s="78"/>
      <c r="T294" s="78"/>
      <c r="U294" s="78"/>
      <c r="V294" s="78"/>
    </row>
    <row r="295" spans="1:22" x14ac:dyDescent="0.25">
      <c r="A295" s="10"/>
      <c r="B295" s="79" t="s">
        <v>300</v>
      </c>
      <c r="C295" s="79"/>
      <c r="D295" s="79"/>
      <c r="E295" s="79"/>
      <c r="F295" s="79"/>
      <c r="G295" s="79"/>
      <c r="H295" s="79"/>
      <c r="I295" s="79"/>
      <c r="J295" s="79"/>
      <c r="K295" s="79"/>
      <c r="L295" s="79"/>
      <c r="M295" s="79"/>
      <c r="N295" s="79"/>
      <c r="O295" s="79"/>
      <c r="P295" s="79"/>
      <c r="Q295" s="79"/>
      <c r="R295" s="79"/>
      <c r="S295" s="79"/>
      <c r="T295" s="79"/>
      <c r="U295" s="79"/>
      <c r="V295" s="79"/>
    </row>
    <row r="296" spans="1:22" ht="15.75" x14ac:dyDescent="0.25">
      <c r="A296" s="10"/>
      <c r="B296" s="33"/>
      <c r="C296" s="33"/>
      <c r="D296" s="33"/>
      <c r="E296" s="33"/>
      <c r="F296" s="33"/>
      <c r="G296" s="33"/>
      <c r="H296" s="33"/>
      <c r="I296" s="33"/>
      <c r="J296" s="33"/>
      <c r="K296" s="33"/>
      <c r="L296" s="33"/>
      <c r="M296" s="33"/>
      <c r="N296" s="33"/>
      <c r="O296" s="33"/>
      <c r="P296" s="33"/>
      <c r="Q296" s="33"/>
      <c r="R296" s="33"/>
      <c r="S296" s="33"/>
      <c r="T296" s="33"/>
      <c r="U296" s="33"/>
      <c r="V296" s="33"/>
    </row>
    <row r="297" spans="1:22" x14ac:dyDescent="0.25">
      <c r="A297" s="10"/>
      <c r="B297" s="14"/>
      <c r="C297" s="14"/>
      <c r="D297" s="14"/>
      <c r="E297" s="14"/>
      <c r="F297" s="14"/>
      <c r="G297" s="14"/>
      <c r="H297" s="14"/>
      <c r="I297" s="14"/>
      <c r="J297" s="14"/>
      <c r="K297" s="14"/>
      <c r="L297" s="14"/>
      <c r="M297" s="14"/>
      <c r="N297" s="14"/>
      <c r="O297" s="14"/>
      <c r="P297" s="14"/>
      <c r="Q297" s="14"/>
      <c r="R297" s="14"/>
      <c r="S297" s="14"/>
      <c r="T297" s="14"/>
      <c r="U297" s="14"/>
      <c r="V297" s="14"/>
    </row>
    <row r="298" spans="1:22" x14ac:dyDescent="0.25">
      <c r="A298" s="10"/>
      <c r="B298" s="54"/>
      <c r="C298" s="54" t="s">
        <v>162</v>
      </c>
      <c r="D298" s="55" t="s">
        <v>301</v>
      </c>
      <c r="E298" s="55"/>
      <c r="F298" s="54"/>
      <c r="G298" s="54"/>
      <c r="H298" s="55" t="s">
        <v>303</v>
      </c>
      <c r="I298" s="55"/>
      <c r="J298" s="54"/>
      <c r="K298" s="54"/>
      <c r="L298" s="55" t="s">
        <v>304</v>
      </c>
      <c r="M298" s="55"/>
      <c r="N298" s="54"/>
      <c r="O298" s="54"/>
      <c r="P298" s="55" t="s">
        <v>305</v>
      </c>
      <c r="Q298" s="55"/>
      <c r="R298" s="54"/>
      <c r="S298" s="54"/>
      <c r="T298" s="55" t="s">
        <v>306</v>
      </c>
      <c r="U298" s="55"/>
      <c r="V298" s="54"/>
    </row>
    <row r="299" spans="1:22" ht="15.75" thickBot="1" x14ac:dyDescent="0.3">
      <c r="A299" s="10"/>
      <c r="B299" s="54"/>
      <c r="C299" s="54"/>
      <c r="D299" s="56" t="s">
        <v>302</v>
      </c>
      <c r="E299" s="56"/>
      <c r="F299" s="54"/>
      <c r="G299" s="54"/>
      <c r="H299" s="56"/>
      <c r="I299" s="56"/>
      <c r="J299" s="54"/>
      <c r="K299" s="54"/>
      <c r="L299" s="56"/>
      <c r="M299" s="56"/>
      <c r="N299" s="54"/>
      <c r="O299" s="54"/>
      <c r="P299" s="56"/>
      <c r="Q299" s="56"/>
      <c r="R299" s="54"/>
      <c r="S299" s="54"/>
      <c r="T299" s="56"/>
      <c r="U299" s="56"/>
      <c r="V299" s="54"/>
    </row>
    <row r="300" spans="1:22" x14ac:dyDescent="0.25">
      <c r="A300" s="10"/>
      <c r="B300" s="71" t="s">
        <v>376</v>
      </c>
      <c r="C300" s="50" t="s">
        <v>162</v>
      </c>
      <c r="D300" s="50"/>
      <c r="E300" s="50"/>
      <c r="F300" s="50"/>
      <c r="G300" s="50"/>
      <c r="H300" s="50"/>
      <c r="I300" s="50"/>
      <c r="J300" s="50"/>
      <c r="K300" s="50"/>
      <c r="L300" s="50"/>
      <c r="M300" s="50"/>
      <c r="N300" s="50"/>
      <c r="O300" s="50"/>
      <c r="P300" s="50"/>
      <c r="Q300" s="50"/>
      <c r="R300" s="50"/>
      <c r="S300" s="50"/>
      <c r="T300" s="50"/>
      <c r="U300" s="50"/>
      <c r="V300" s="50"/>
    </row>
    <row r="301" spans="1:22" x14ac:dyDescent="0.25">
      <c r="A301" s="10"/>
      <c r="B301" s="59" t="s">
        <v>316</v>
      </c>
      <c r="C301" s="14" t="s">
        <v>162</v>
      </c>
      <c r="D301" s="53" t="s">
        <v>192</v>
      </c>
      <c r="E301" s="65" t="s">
        <v>349</v>
      </c>
      <c r="F301" s="53" t="s">
        <v>194</v>
      </c>
      <c r="G301" s="14"/>
      <c r="H301" s="53" t="s">
        <v>192</v>
      </c>
      <c r="I301" s="65" t="s">
        <v>352</v>
      </c>
      <c r="J301" s="53" t="s">
        <v>194</v>
      </c>
      <c r="K301" s="14"/>
      <c r="L301" s="53" t="s">
        <v>192</v>
      </c>
      <c r="M301" s="65">
        <v>4.4000000000000004</v>
      </c>
      <c r="N301" s="53" t="s">
        <v>162</v>
      </c>
      <c r="O301" s="14"/>
      <c r="P301" s="53" t="s">
        <v>192</v>
      </c>
      <c r="Q301" s="65">
        <v>7.4</v>
      </c>
      <c r="R301" s="53" t="s">
        <v>162</v>
      </c>
      <c r="S301" s="14"/>
      <c r="T301" s="53" t="s">
        <v>192</v>
      </c>
      <c r="U301" s="65" t="s">
        <v>353</v>
      </c>
      <c r="V301" s="53" t="s">
        <v>194</v>
      </c>
    </row>
    <row r="302" spans="1:22" ht="38.25" x14ac:dyDescent="0.25">
      <c r="A302" s="10"/>
      <c r="B302" s="49" t="s">
        <v>377</v>
      </c>
      <c r="C302" s="50" t="s">
        <v>162</v>
      </c>
      <c r="D302" s="50"/>
      <c r="E302" s="50"/>
      <c r="F302" s="50"/>
      <c r="G302" s="50"/>
      <c r="H302" s="50"/>
      <c r="I302" s="50"/>
      <c r="J302" s="50"/>
      <c r="K302" s="50"/>
      <c r="L302" s="50"/>
      <c r="M302" s="50"/>
      <c r="N302" s="50"/>
      <c r="O302" s="50"/>
      <c r="P302" s="50"/>
      <c r="Q302" s="50"/>
      <c r="R302" s="50"/>
      <c r="S302" s="50"/>
      <c r="T302" s="50"/>
      <c r="U302" s="50"/>
      <c r="V302" s="50"/>
    </row>
    <row r="303" spans="1:22" x14ac:dyDescent="0.25">
      <c r="A303" s="10"/>
      <c r="B303" s="77" t="s">
        <v>378</v>
      </c>
      <c r="C303" s="14" t="s">
        <v>162</v>
      </c>
      <c r="D303" s="53"/>
      <c r="E303" s="65">
        <v>7.4</v>
      </c>
      <c r="F303" s="53" t="s">
        <v>162</v>
      </c>
      <c r="G303" s="14"/>
      <c r="H303" s="53"/>
      <c r="I303" s="65" t="s">
        <v>207</v>
      </c>
      <c r="J303" s="53"/>
      <c r="K303" s="14"/>
      <c r="L303" s="53"/>
      <c r="M303" s="65" t="s">
        <v>207</v>
      </c>
      <c r="N303" s="53"/>
      <c r="O303" s="14"/>
      <c r="P303" s="53"/>
      <c r="Q303" s="65" t="s">
        <v>344</v>
      </c>
      <c r="R303" s="53" t="s">
        <v>194</v>
      </c>
      <c r="S303" s="14"/>
      <c r="T303" s="53"/>
      <c r="U303" s="65" t="s">
        <v>207</v>
      </c>
      <c r="V303" s="53"/>
    </row>
    <row r="304" spans="1:22" ht="25.5" x14ac:dyDescent="0.25">
      <c r="A304" s="10"/>
      <c r="B304" s="73" t="s">
        <v>379</v>
      </c>
      <c r="C304" s="50" t="s">
        <v>162</v>
      </c>
      <c r="D304" s="52"/>
      <c r="E304" s="63" t="s">
        <v>207</v>
      </c>
      <c r="F304" s="52"/>
      <c r="G304" s="50"/>
      <c r="H304" s="52"/>
      <c r="I304" s="63">
        <v>8.6</v>
      </c>
      <c r="J304" s="52" t="s">
        <v>162</v>
      </c>
      <c r="K304" s="50"/>
      <c r="L304" s="52"/>
      <c r="M304" s="63" t="s">
        <v>336</v>
      </c>
      <c r="N304" s="52" t="s">
        <v>355</v>
      </c>
      <c r="O304" s="50"/>
      <c r="P304" s="52"/>
      <c r="Q304" s="63" t="s">
        <v>207</v>
      </c>
      <c r="R304" s="52"/>
      <c r="S304" s="50"/>
      <c r="T304" s="52"/>
      <c r="U304" s="63">
        <v>7.8</v>
      </c>
      <c r="V304" s="52" t="s">
        <v>162</v>
      </c>
    </row>
    <row r="305" spans="1:22" x14ac:dyDescent="0.25">
      <c r="A305" s="10"/>
      <c r="B305" s="77" t="s">
        <v>84</v>
      </c>
      <c r="C305" s="14" t="s">
        <v>162</v>
      </c>
      <c r="D305" s="53"/>
      <c r="E305" s="65">
        <v>4</v>
      </c>
      <c r="F305" s="53" t="s">
        <v>162</v>
      </c>
      <c r="G305" s="14"/>
      <c r="H305" s="53"/>
      <c r="I305" s="65">
        <v>18.8</v>
      </c>
      <c r="J305" s="53" t="s">
        <v>162</v>
      </c>
      <c r="K305" s="14"/>
      <c r="L305" s="53"/>
      <c r="M305" s="65">
        <v>10.4</v>
      </c>
      <c r="N305" s="53" t="s">
        <v>162</v>
      </c>
      <c r="O305" s="14"/>
      <c r="P305" s="53"/>
      <c r="Q305" s="65" t="s">
        <v>207</v>
      </c>
      <c r="R305" s="53"/>
      <c r="S305" s="14"/>
      <c r="T305" s="53"/>
      <c r="U305" s="65">
        <v>33.200000000000003</v>
      </c>
      <c r="V305" s="53" t="s">
        <v>162</v>
      </c>
    </row>
    <row r="306" spans="1:22" ht="25.5" x14ac:dyDescent="0.25">
      <c r="A306" s="10"/>
      <c r="B306" s="73" t="s">
        <v>108</v>
      </c>
      <c r="C306" s="50" t="s">
        <v>162</v>
      </c>
      <c r="D306" s="52"/>
      <c r="E306" s="63">
        <v>2.2999999999999998</v>
      </c>
      <c r="F306" s="52" t="s">
        <v>162</v>
      </c>
      <c r="G306" s="50"/>
      <c r="H306" s="52"/>
      <c r="I306" s="63">
        <v>0.5</v>
      </c>
      <c r="J306" s="52" t="s">
        <v>162</v>
      </c>
      <c r="K306" s="50"/>
      <c r="L306" s="52"/>
      <c r="M306" s="63">
        <v>0.2</v>
      </c>
      <c r="N306" s="52" t="s">
        <v>162</v>
      </c>
      <c r="O306" s="50"/>
      <c r="P306" s="52"/>
      <c r="Q306" s="63" t="s">
        <v>207</v>
      </c>
      <c r="R306" s="52"/>
      <c r="S306" s="50"/>
      <c r="T306" s="52"/>
      <c r="U306" s="63">
        <v>3</v>
      </c>
      <c r="V306" s="52" t="s">
        <v>162</v>
      </c>
    </row>
    <row r="307" spans="1:22" x14ac:dyDescent="0.25">
      <c r="A307" s="10"/>
      <c r="B307" s="77" t="s">
        <v>75</v>
      </c>
      <c r="C307" s="14" t="s">
        <v>162</v>
      </c>
      <c r="D307" s="53"/>
      <c r="E307" s="65" t="s">
        <v>207</v>
      </c>
      <c r="F307" s="53"/>
      <c r="G307" s="14"/>
      <c r="H307" s="53"/>
      <c r="I307" s="65">
        <v>39.700000000000003</v>
      </c>
      <c r="J307" s="53" t="s">
        <v>162</v>
      </c>
      <c r="K307" s="14"/>
      <c r="L307" s="53"/>
      <c r="M307" s="65">
        <v>33.9</v>
      </c>
      <c r="N307" s="53" t="s">
        <v>162</v>
      </c>
      <c r="O307" s="14"/>
      <c r="P307" s="53"/>
      <c r="Q307" s="65" t="s">
        <v>207</v>
      </c>
      <c r="R307" s="53"/>
      <c r="S307" s="14"/>
      <c r="T307" s="53"/>
      <c r="U307" s="65">
        <v>73.599999999999994</v>
      </c>
      <c r="V307" s="53" t="s">
        <v>162</v>
      </c>
    </row>
    <row r="308" spans="1:22" x14ac:dyDescent="0.25">
      <c r="A308" s="10"/>
      <c r="B308" s="73" t="s">
        <v>51</v>
      </c>
      <c r="C308" s="50" t="s">
        <v>162</v>
      </c>
      <c r="D308" s="52"/>
      <c r="E308" s="63">
        <v>2.4</v>
      </c>
      <c r="F308" s="52" t="s">
        <v>162</v>
      </c>
      <c r="G308" s="50"/>
      <c r="H308" s="52"/>
      <c r="I308" s="63" t="s">
        <v>207</v>
      </c>
      <c r="J308" s="52"/>
      <c r="K308" s="50"/>
      <c r="L308" s="52"/>
      <c r="M308" s="63" t="s">
        <v>207</v>
      </c>
      <c r="N308" s="52"/>
      <c r="O308" s="50"/>
      <c r="P308" s="52"/>
      <c r="Q308" s="63" t="s">
        <v>207</v>
      </c>
      <c r="R308" s="52"/>
      <c r="S308" s="50"/>
      <c r="T308" s="52"/>
      <c r="U308" s="63">
        <v>2.4</v>
      </c>
      <c r="V308" s="52" t="s">
        <v>162</v>
      </c>
    </row>
    <row r="309" spans="1:22" x14ac:dyDescent="0.25">
      <c r="A309" s="10"/>
      <c r="B309" s="77" t="s">
        <v>109</v>
      </c>
      <c r="C309" s="14" t="s">
        <v>162</v>
      </c>
      <c r="D309" s="53"/>
      <c r="E309" s="65">
        <v>0.6</v>
      </c>
      <c r="F309" s="53" t="s">
        <v>162</v>
      </c>
      <c r="G309" s="14"/>
      <c r="H309" s="53"/>
      <c r="I309" s="65" t="s">
        <v>207</v>
      </c>
      <c r="J309" s="53"/>
      <c r="K309" s="14"/>
      <c r="L309" s="53"/>
      <c r="M309" s="65" t="s">
        <v>207</v>
      </c>
      <c r="N309" s="53"/>
      <c r="O309" s="14"/>
      <c r="P309" s="53"/>
      <c r="Q309" s="65" t="s">
        <v>207</v>
      </c>
      <c r="R309" s="53"/>
      <c r="S309" s="14"/>
      <c r="T309" s="53"/>
      <c r="U309" s="65">
        <v>0.6</v>
      </c>
      <c r="V309" s="53" t="s">
        <v>162</v>
      </c>
    </row>
    <row r="310" spans="1:22" ht="38.25" x14ac:dyDescent="0.25">
      <c r="A310" s="10"/>
      <c r="B310" s="49" t="s">
        <v>110</v>
      </c>
      <c r="C310" s="50" t="s">
        <v>162</v>
      </c>
      <c r="D310" s="50"/>
      <c r="E310" s="50"/>
      <c r="F310" s="50"/>
      <c r="G310" s="50"/>
      <c r="H310" s="50"/>
      <c r="I310" s="50"/>
      <c r="J310" s="50"/>
      <c r="K310" s="50"/>
      <c r="L310" s="50"/>
      <c r="M310" s="50"/>
      <c r="N310" s="50"/>
      <c r="O310" s="50"/>
      <c r="P310" s="50"/>
      <c r="Q310" s="50"/>
      <c r="R310" s="50"/>
      <c r="S310" s="50"/>
      <c r="T310" s="50"/>
      <c r="U310" s="50"/>
      <c r="V310" s="50"/>
    </row>
    <row r="311" spans="1:22" x14ac:dyDescent="0.25">
      <c r="A311" s="10"/>
      <c r="B311" s="77" t="s">
        <v>111</v>
      </c>
      <c r="C311" s="14" t="s">
        <v>162</v>
      </c>
      <c r="D311" s="53"/>
      <c r="E311" s="65" t="s">
        <v>328</v>
      </c>
      <c r="F311" s="53" t="s">
        <v>194</v>
      </c>
      <c r="G311" s="14"/>
      <c r="H311" s="53"/>
      <c r="I311" s="65" t="s">
        <v>425</v>
      </c>
      <c r="J311" s="53" t="s">
        <v>194</v>
      </c>
      <c r="K311" s="14"/>
      <c r="L311" s="53"/>
      <c r="M311" s="65" t="s">
        <v>426</v>
      </c>
      <c r="N311" s="53" t="s">
        <v>194</v>
      </c>
      <c r="O311" s="14"/>
      <c r="P311" s="53"/>
      <c r="Q311" s="65" t="s">
        <v>207</v>
      </c>
      <c r="R311" s="53"/>
      <c r="S311" s="14"/>
      <c r="T311" s="53"/>
      <c r="U311" s="65" t="s">
        <v>427</v>
      </c>
      <c r="V311" s="53" t="s">
        <v>194</v>
      </c>
    </row>
    <row r="312" spans="1:22" x14ac:dyDescent="0.25">
      <c r="A312" s="10"/>
      <c r="B312" s="73" t="s">
        <v>31</v>
      </c>
      <c r="C312" s="50" t="s">
        <v>162</v>
      </c>
      <c r="D312" s="52"/>
      <c r="E312" s="63" t="s">
        <v>207</v>
      </c>
      <c r="F312" s="52"/>
      <c r="G312" s="50"/>
      <c r="H312" s="52"/>
      <c r="I312" s="63" t="s">
        <v>243</v>
      </c>
      <c r="J312" s="52" t="s">
        <v>194</v>
      </c>
      <c r="K312" s="50"/>
      <c r="L312" s="52"/>
      <c r="M312" s="63">
        <v>0.4</v>
      </c>
      <c r="N312" s="52" t="s">
        <v>162</v>
      </c>
      <c r="O312" s="50"/>
      <c r="P312" s="52"/>
      <c r="Q312" s="63" t="s">
        <v>207</v>
      </c>
      <c r="R312" s="52"/>
      <c r="S312" s="50"/>
      <c r="T312" s="52"/>
      <c r="U312" s="63" t="s">
        <v>207</v>
      </c>
      <c r="V312" s="52"/>
    </row>
    <row r="313" spans="1:22" ht="25.5" x14ac:dyDescent="0.25">
      <c r="A313" s="10"/>
      <c r="B313" s="77" t="s">
        <v>32</v>
      </c>
      <c r="C313" s="14" t="s">
        <v>162</v>
      </c>
      <c r="D313" s="53"/>
      <c r="E313" s="65">
        <v>1.3</v>
      </c>
      <c r="F313" s="53" t="s">
        <v>162</v>
      </c>
      <c r="G313" s="14"/>
      <c r="H313" s="53"/>
      <c r="I313" s="65" t="s">
        <v>421</v>
      </c>
      <c r="J313" s="53" t="s">
        <v>194</v>
      </c>
      <c r="K313" s="14"/>
      <c r="L313" s="53"/>
      <c r="M313" s="65" t="s">
        <v>336</v>
      </c>
      <c r="N313" s="53" t="s">
        <v>194</v>
      </c>
      <c r="O313" s="14"/>
      <c r="P313" s="53"/>
      <c r="Q313" s="65" t="s">
        <v>207</v>
      </c>
      <c r="R313" s="53"/>
      <c r="S313" s="14"/>
      <c r="T313" s="53"/>
      <c r="U313" s="65" t="s">
        <v>428</v>
      </c>
      <c r="V313" s="53" t="s">
        <v>194</v>
      </c>
    </row>
    <row r="314" spans="1:22" ht="25.5" x14ac:dyDescent="0.25">
      <c r="A314" s="10"/>
      <c r="B314" s="73" t="s">
        <v>112</v>
      </c>
      <c r="C314" s="50" t="s">
        <v>162</v>
      </c>
      <c r="D314" s="52"/>
      <c r="E314" s="63" t="s">
        <v>383</v>
      </c>
      <c r="F314" s="52" t="s">
        <v>194</v>
      </c>
      <c r="G314" s="50"/>
      <c r="H314" s="52"/>
      <c r="I314" s="63">
        <v>3.5</v>
      </c>
      <c r="J314" s="52" t="s">
        <v>162</v>
      </c>
      <c r="K314" s="50"/>
      <c r="L314" s="52"/>
      <c r="M314" s="63">
        <v>1.6</v>
      </c>
      <c r="N314" s="52" t="s">
        <v>162</v>
      </c>
      <c r="O314" s="50"/>
      <c r="P314" s="52"/>
      <c r="Q314" s="63" t="s">
        <v>207</v>
      </c>
      <c r="R314" s="52"/>
      <c r="S314" s="50"/>
      <c r="T314" s="52"/>
      <c r="U314" s="63">
        <v>4.5999999999999996</v>
      </c>
      <c r="V314" s="52" t="s">
        <v>162</v>
      </c>
    </row>
    <row r="315" spans="1:22" x14ac:dyDescent="0.25">
      <c r="A315" s="10"/>
      <c r="B315" s="77" t="s">
        <v>113</v>
      </c>
      <c r="C315" s="14" t="s">
        <v>162</v>
      </c>
      <c r="D315" s="53"/>
      <c r="E315" s="65" t="s">
        <v>429</v>
      </c>
      <c r="F315" s="53" t="s">
        <v>194</v>
      </c>
      <c r="G315" s="14"/>
      <c r="H315" s="53"/>
      <c r="I315" s="65">
        <v>0.1</v>
      </c>
      <c r="J315" s="53" t="s">
        <v>162</v>
      </c>
      <c r="K315" s="14"/>
      <c r="L315" s="53"/>
      <c r="M315" s="65" t="s">
        <v>384</v>
      </c>
      <c r="N315" s="53" t="s">
        <v>194</v>
      </c>
      <c r="O315" s="14"/>
      <c r="P315" s="53"/>
      <c r="Q315" s="65" t="s">
        <v>207</v>
      </c>
      <c r="R315" s="53"/>
      <c r="S315" s="14"/>
      <c r="T315" s="53"/>
      <c r="U315" s="65" t="s">
        <v>429</v>
      </c>
      <c r="V315" s="53" t="s">
        <v>194</v>
      </c>
    </row>
    <row r="316" spans="1:22" x14ac:dyDescent="0.25">
      <c r="A316" s="10"/>
      <c r="B316" s="73" t="s">
        <v>45</v>
      </c>
      <c r="C316" s="50" t="s">
        <v>162</v>
      </c>
      <c r="D316" s="52"/>
      <c r="E316" s="63" t="s">
        <v>386</v>
      </c>
      <c r="F316" s="52" t="s">
        <v>194</v>
      </c>
      <c r="G316" s="50"/>
      <c r="H316" s="52"/>
      <c r="I316" s="63" t="s">
        <v>207</v>
      </c>
      <c r="J316" s="52"/>
      <c r="K316" s="50"/>
      <c r="L316" s="52"/>
      <c r="M316" s="63" t="s">
        <v>207</v>
      </c>
      <c r="N316" s="52"/>
      <c r="O316" s="50"/>
      <c r="P316" s="52"/>
      <c r="Q316" s="63" t="s">
        <v>207</v>
      </c>
      <c r="R316" s="52"/>
      <c r="S316" s="50"/>
      <c r="T316" s="52"/>
      <c r="U316" s="63" t="s">
        <v>386</v>
      </c>
      <c r="V316" s="52" t="s">
        <v>194</v>
      </c>
    </row>
    <row r="317" spans="1:22" ht="15.75" thickBot="1" x14ac:dyDescent="0.3">
      <c r="A317" s="10"/>
      <c r="B317" s="77" t="s">
        <v>114</v>
      </c>
      <c r="C317" s="14" t="s">
        <v>162</v>
      </c>
      <c r="D317" s="53"/>
      <c r="E317" s="65">
        <v>0.5</v>
      </c>
      <c r="F317" s="53" t="s">
        <v>162</v>
      </c>
      <c r="G317" s="14"/>
      <c r="H317" s="53"/>
      <c r="I317" s="65" t="s">
        <v>328</v>
      </c>
      <c r="J317" s="53" t="s">
        <v>194</v>
      </c>
      <c r="K317" s="14"/>
      <c r="L317" s="53"/>
      <c r="M317" s="65" t="s">
        <v>383</v>
      </c>
      <c r="N317" s="53" t="s">
        <v>194</v>
      </c>
      <c r="O317" s="14"/>
      <c r="P317" s="53"/>
      <c r="Q317" s="65" t="s">
        <v>207</v>
      </c>
      <c r="R317" s="53"/>
      <c r="S317" s="14"/>
      <c r="T317" s="53"/>
      <c r="U317" s="65" t="s">
        <v>328</v>
      </c>
      <c r="V317" s="53" t="s">
        <v>194</v>
      </c>
    </row>
    <row r="318" spans="1:22" x14ac:dyDescent="0.25">
      <c r="A318" s="10"/>
      <c r="B318" s="66"/>
      <c r="C318" s="66" t="s">
        <v>162</v>
      </c>
      <c r="D318" s="67"/>
      <c r="E318" s="67"/>
      <c r="F318" s="66"/>
      <c r="G318" s="66"/>
      <c r="H318" s="67"/>
      <c r="I318" s="67"/>
      <c r="J318" s="66"/>
      <c r="K318" s="66"/>
      <c r="L318" s="67"/>
      <c r="M318" s="67"/>
      <c r="N318" s="66"/>
      <c r="O318" s="66"/>
      <c r="P318" s="67"/>
      <c r="Q318" s="67"/>
      <c r="R318" s="66"/>
      <c r="S318" s="66"/>
      <c r="T318" s="67"/>
      <c r="U318" s="67"/>
      <c r="V318" s="66"/>
    </row>
    <row r="319" spans="1:22" ht="25.5" x14ac:dyDescent="0.25">
      <c r="A319" s="10"/>
      <c r="B319" s="49" t="s">
        <v>387</v>
      </c>
      <c r="C319" s="58" t="s">
        <v>162</v>
      </c>
      <c r="D319" s="52"/>
      <c r="E319" s="63" t="s">
        <v>430</v>
      </c>
      <c r="F319" s="52" t="s">
        <v>194</v>
      </c>
      <c r="G319" s="58"/>
      <c r="H319" s="52"/>
      <c r="I319" s="63">
        <v>15.7</v>
      </c>
      <c r="J319" s="52" t="s">
        <v>162</v>
      </c>
      <c r="K319" s="58"/>
      <c r="L319" s="52"/>
      <c r="M319" s="63">
        <v>7</v>
      </c>
      <c r="N319" s="52" t="s">
        <v>162</v>
      </c>
      <c r="O319" s="58"/>
      <c r="P319" s="52"/>
      <c r="Q319" s="63" t="s">
        <v>207</v>
      </c>
      <c r="R319" s="52"/>
      <c r="S319" s="58"/>
      <c r="T319" s="52"/>
      <c r="U319" s="63">
        <v>9.9</v>
      </c>
      <c r="V319" s="52" t="s">
        <v>162</v>
      </c>
    </row>
    <row r="320" spans="1:22" ht="26.25" thickBot="1" x14ac:dyDescent="0.3">
      <c r="A320" s="10"/>
      <c r="B320" s="59" t="s">
        <v>431</v>
      </c>
      <c r="C320" s="48" t="s">
        <v>162</v>
      </c>
      <c r="D320" s="53"/>
      <c r="E320" s="65" t="s">
        <v>207</v>
      </c>
      <c r="F320" s="53"/>
      <c r="G320" s="48"/>
      <c r="H320" s="53"/>
      <c r="I320" s="65" t="s">
        <v>214</v>
      </c>
      <c r="J320" s="53" t="s">
        <v>194</v>
      </c>
      <c r="K320" s="48"/>
      <c r="L320" s="53"/>
      <c r="M320" s="65">
        <v>0.8</v>
      </c>
      <c r="N320" s="53" t="s">
        <v>162</v>
      </c>
      <c r="O320" s="48"/>
      <c r="P320" s="53"/>
      <c r="Q320" s="65" t="s">
        <v>207</v>
      </c>
      <c r="R320" s="53"/>
      <c r="S320" s="48"/>
      <c r="T320" s="53"/>
      <c r="U320" s="65" t="s">
        <v>390</v>
      </c>
      <c r="V320" s="53" t="s">
        <v>194</v>
      </c>
    </row>
    <row r="321" spans="1:22" x14ac:dyDescent="0.25">
      <c r="A321" s="10"/>
      <c r="B321" s="66"/>
      <c r="C321" s="66" t="s">
        <v>162</v>
      </c>
      <c r="D321" s="67"/>
      <c r="E321" s="67"/>
      <c r="F321" s="66"/>
      <c r="G321" s="66"/>
      <c r="H321" s="67"/>
      <c r="I321" s="67"/>
      <c r="J321" s="66"/>
      <c r="K321" s="66"/>
      <c r="L321" s="67"/>
      <c r="M321" s="67"/>
      <c r="N321" s="66"/>
      <c r="O321" s="66"/>
      <c r="P321" s="67"/>
      <c r="Q321" s="67"/>
      <c r="R321" s="66"/>
      <c r="S321" s="66"/>
      <c r="T321" s="67"/>
      <c r="U321" s="67"/>
      <c r="V321" s="66"/>
    </row>
    <row r="322" spans="1:22" ht="25.5" x14ac:dyDescent="0.25">
      <c r="A322" s="10"/>
      <c r="B322" s="49" t="s">
        <v>117</v>
      </c>
      <c r="C322" s="58" t="s">
        <v>162</v>
      </c>
      <c r="D322" s="52"/>
      <c r="E322" s="63" t="s">
        <v>430</v>
      </c>
      <c r="F322" s="52" t="s">
        <v>194</v>
      </c>
      <c r="G322" s="58"/>
      <c r="H322" s="52"/>
      <c r="I322" s="63">
        <v>12</v>
      </c>
      <c r="J322" s="52" t="s">
        <v>162</v>
      </c>
      <c r="K322" s="58"/>
      <c r="L322" s="52"/>
      <c r="M322" s="63">
        <v>7.8</v>
      </c>
      <c r="N322" s="52" t="s">
        <v>162</v>
      </c>
      <c r="O322" s="58"/>
      <c r="P322" s="52"/>
      <c r="Q322" s="63" t="s">
        <v>207</v>
      </c>
      <c r="R322" s="52"/>
      <c r="S322" s="58"/>
      <c r="T322" s="52"/>
      <c r="U322" s="63">
        <v>7</v>
      </c>
      <c r="V322" s="52" t="s">
        <v>162</v>
      </c>
    </row>
    <row r="323" spans="1:22" x14ac:dyDescent="0.25">
      <c r="A323" s="10"/>
      <c r="B323" s="75" t="s">
        <v>391</v>
      </c>
      <c r="C323" s="48" t="s">
        <v>162</v>
      </c>
      <c r="D323" s="14"/>
      <c r="E323" s="14"/>
      <c r="F323" s="14"/>
      <c r="G323" s="48"/>
      <c r="H323" s="14"/>
      <c r="I323" s="14"/>
      <c r="J323" s="14"/>
      <c r="K323" s="48"/>
      <c r="L323" s="14"/>
      <c r="M323" s="14"/>
      <c r="N323" s="14"/>
      <c r="O323" s="48"/>
      <c r="P323" s="14"/>
      <c r="Q323" s="14"/>
      <c r="R323" s="14"/>
      <c r="S323" s="48"/>
      <c r="T323" s="14"/>
      <c r="U323" s="14"/>
      <c r="V323" s="14"/>
    </row>
    <row r="324" spans="1:22" x14ac:dyDescent="0.25">
      <c r="A324" s="10"/>
      <c r="B324" s="72" t="s">
        <v>393</v>
      </c>
      <c r="C324" s="58" t="s">
        <v>162</v>
      </c>
      <c r="D324" s="52"/>
      <c r="E324" s="63" t="s">
        <v>432</v>
      </c>
      <c r="F324" s="52" t="s">
        <v>194</v>
      </c>
      <c r="G324" s="58"/>
      <c r="H324" s="52"/>
      <c r="I324" s="63" t="s">
        <v>433</v>
      </c>
      <c r="J324" s="52" t="s">
        <v>194</v>
      </c>
      <c r="K324" s="58"/>
      <c r="L324" s="52"/>
      <c r="M324" s="63" t="s">
        <v>350</v>
      </c>
      <c r="N324" s="52" t="s">
        <v>194</v>
      </c>
      <c r="O324" s="58"/>
      <c r="P324" s="52"/>
      <c r="Q324" s="63" t="s">
        <v>207</v>
      </c>
      <c r="R324" s="52"/>
      <c r="S324" s="58"/>
      <c r="T324" s="52"/>
      <c r="U324" s="63" t="s">
        <v>434</v>
      </c>
      <c r="V324" s="52" t="s">
        <v>194</v>
      </c>
    </row>
    <row r="325" spans="1:22" ht="26.25" thickBot="1" x14ac:dyDescent="0.3">
      <c r="A325" s="10"/>
      <c r="B325" s="64" t="s">
        <v>121</v>
      </c>
      <c r="C325" s="48" t="s">
        <v>162</v>
      </c>
      <c r="D325" s="53"/>
      <c r="E325" s="65" t="s">
        <v>207</v>
      </c>
      <c r="F325" s="53"/>
      <c r="G325" s="48"/>
      <c r="H325" s="53"/>
      <c r="I325" s="65">
        <v>1.6</v>
      </c>
      <c r="J325" s="53" t="s">
        <v>162</v>
      </c>
      <c r="K325" s="48"/>
      <c r="L325" s="53"/>
      <c r="M325" s="65" t="s">
        <v>207</v>
      </c>
      <c r="N325" s="53"/>
      <c r="O325" s="48"/>
      <c r="P325" s="53"/>
      <c r="Q325" s="65" t="s">
        <v>207</v>
      </c>
      <c r="R325" s="53"/>
      <c r="S325" s="48"/>
      <c r="T325" s="53"/>
      <c r="U325" s="65">
        <v>1.6</v>
      </c>
      <c r="V325" s="53" t="s">
        <v>162</v>
      </c>
    </row>
    <row r="326" spans="1:22" x14ac:dyDescent="0.25">
      <c r="A326" s="10"/>
      <c r="B326" s="66"/>
      <c r="C326" s="66" t="s">
        <v>162</v>
      </c>
      <c r="D326" s="67"/>
      <c r="E326" s="67"/>
      <c r="F326" s="66"/>
      <c r="G326" s="66"/>
      <c r="H326" s="67"/>
      <c r="I326" s="67"/>
      <c r="J326" s="66"/>
      <c r="K326" s="66"/>
      <c r="L326" s="67"/>
      <c r="M326" s="67"/>
      <c r="N326" s="66"/>
      <c r="O326" s="66"/>
      <c r="P326" s="67"/>
      <c r="Q326" s="67"/>
      <c r="R326" s="66"/>
      <c r="S326" s="66"/>
      <c r="T326" s="67"/>
      <c r="U326" s="67"/>
      <c r="V326" s="66"/>
    </row>
    <row r="327" spans="1:22" x14ac:dyDescent="0.25">
      <c r="A327" s="10"/>
      <c r="B327" s="49" t="s">
        <v>124</v>
      </c>
      <c r="C327" s="58" t="s">
        <v>162</v>
      </c>
      <c r="D327" s="52"/>
      <c r="E327" s="63" t="s">
        <v>432</v>
      </c>
      <c r="F327" s="52" t="s">
        <v>194</v>
      </c>
      <c r="G327" s="58"/>
      <c r="H327" s="52"/>
      <c r="I327" s="63" t="s">
        <v>331</v>
      </c>
      <c r="J327" s="52" t="s">
        <v>194</v>
      </c>
      <c r="K327" s="58"/>
      <c r="L327" s="52"/>
      <c r="M327" s="63" t="s">
        <v>350</v>
      </c>
      <c r="N327" s="52" t="s">
        <v>194</v>
      </c>
      <c r="O327" s="58"/>
      <c r="P327" s="52"/>
      <c r="Q327" s="63" t="s">
        <v>207</v>
      </c>
      <c r="R327" s="52"/>
      <c r="S327" s="58"/>
      <c r="T327" s="52"/>
      <c r="U327" s="63" t="s">
        <v>435</v>
      </c>
      <c r="V327" s="52" t="s">
        <v>194</v>
      </c>
    </row>
    <row r="328" spans="1:22" x14ac:dyDescent="0.25">
      <c r="A328" s="10"/>
      <c r="B328" s="75" t="s">
        <v>404</v>
      </c>
      <c r="C328" s="48" t="s">
        <v>162</v>
      </c>
      <c r="D328" s="14"/>
      <c r="E328" s="14"/>
      <c r="F328" s="14"/>
      <c r="G328" s="48"/>
      <c r="H328" s="14"/>
      <c r="I328" s="14"/>
      <c r="J328" s="14"/>
      <c r="K328" s="48"/>
      <c r="L328" s="14"/>
      <c r="M328" s="14"/>
      <c r="N328" s="14"/>
      <c r="O328" s="48"/>
      <c r="P328" s="14"/>
      <c r="Q328" s="14"/>
      <c r="R328" s="14"/>
      <c r="S328" s="48"/>
      <c r="T328" s="14"/>
      <c r="U328" s="14"/>
      <c r="V328" s="14"/>
    </row>
    <row r="329" spans="1:22" ht="25.5" x14ac:dyDescent="0.25">
      <c r="A329" s="10"/>
      <c r="B329" s="72" t="s">
        <v>126</v>
      </c>
      <c r="C329" s="58" t="s">
        <v>162</v>
      </c>
      <c r="D329" s="52"/>
      <c r="E329" s="63" t="s">
        <v>207</v>
      </c>
      <c r="F329" s="52"/>
      <c r="G329" s="58"/>
      <c r="H329" s="52"/>
      <c r="I329" s="63" t="s">
        <v>436</v>
      </c>
      <c r="J329" s="52" t="s">
        <v>194</v>
      </c>
      <c r="K329" s="58"/>
      <c r="L329" s="52"/>
      <c r="M329" s="63" t="s">
        <v>328</v>
      </c>
      <c r="N329" s="52" t="s">
        <v>194</v>
      </c>
      <c r="O329" s="58"/>
      <c r="P329" s="52"/>
      <c r="Q329" s="63" t="s">
        <v>207</v>
      </c>
      <c r="R329" s="52"/>
      <c r="S329" s="58"/>
      <c r="T329" s="52"/>
      <c r="U329" s="63" t="s">
        <v>437</v>
      </c>
      <c r="V329" s="52" t="s">
        <v>194</v>
      </c>
    </row>
    <row r="330" spans="1:22" x14ac:dyDescent="0.25">
      <c r="A330" s="10"/>
      <c r="B330" s="64" t="s">
        <v>405</v>
      </c>
      <c r="C330" s="48" t="s">
        <v>162</v>
      </c>
      <c r="D330" s="53"/>
      <c r="E330" s="65" t="s">
        <v>438</v>
      </c>
      <c r="F330" s="53" t="s">
        <v>194</v>
      </c>
      <c r="G330" s="48"/>
      <c r="H330" s="53"/>
      <c r="I330" s="65">
        <v>1.4</v>
      </c>
      <c r="J330" s="53" t="s">
        <v>162</v>
      </c>
      <c r="K330" s="48"/>
      <c r="L330" s="53"/>
      <c r="M330" s="65">
        <v>1.1000000000000001</v>
      </c>
      <c r="N330" s="53" t="s">
        <v>162</v>
      </c>
      <c r="O330" s="48"/>
      <c r="P330" s="53"/>
      <c r="Q330" s="65" t="s">
        <v>207</v>
      </c>
      <c r="R330" s="53"/>
      <c r="S330" s="48"/>
      <c r="T330" s="53"/>
      <c r="U330" s="65" t="s">
        <v>207</v>
      </c>
      <c r="V330" s="53"/>
    </row>
    <row r="331" spans="1:22" ht="25.5" x14ac:dyDescent="0.25">
      <c r="A331" s="10"/>
      <c r="B331" s="72" t="s">
        <v>128</v>
      </c>
      <c r="C331" s="58" t="s">
        <v>162</v>
      </c>
      <c r="D331" s="52"/>
      <c r="E331" s="63" t="s">
        <v>207</v>
      </c>
      <c r="F331" s="52"/>
      <c r="G331" s="58"/>
      <c r="H331" s="52"/>
      <c r="I331" s="63" t="s">
        <v>207</v>
      </c>
      <c r="J331" s="52"/>
      <c r="K331" s="58"/>
      <c r="L331" s="52"/>
      <c r="M331" s="63" t="s">
        <v>336</v>
      </c>
      <c r="N331" s="52" t="s">
        <v>194</v>
      </c>
      <c r="O331" s="58"/>
      <c r="P331" s="52"/>
      <c r="Q331" s="63" t="s">
        <v>207</v>
      </c>
      <c r="R331" s="52"/>
      <c r="S331" s="58"/>
      <c r="T331" s="52"/>
      <c r="U331" s="63" t="s">
        <v>336</v>
      </c>
      <c r="V331" s="52" t="s">
        <v>194</v>
      </c>
    </row>
    <row r="332" spans="1:22" ht="26.25" thickBot="1" x14ac:dyDescent="0.3">
      <c r="A332" s="10"/>
      <c r="B332" s="64" t="s">
        <v>409</v>
      </c>
      <c r="C332" s="48" t="s">
        <v>162</v>
      </c>
      <c r="D332" s="53"/>
      <c r="E332" s="65" t="s">
        <v>207</v>
      </c>
      <c r="F332" s="53"/>
      <c r="G332" s="48"/>
      <c r="H332" s="53"/>
      <c r="I332" s="65" t="s">
        <v>207</v>
      </c>
      <c r="J332" s="53"/>
      <c r="K332" s="48"/>
      <c r="L332" s="53"/>
      <c r="M332" s="65" t="s">
        <v>242</v>
      </c>
      <c r="N332" s="53" t="s">
        <v>194</v>
      </c>
      <c r="O332" s="48"/>
      <c r="P332" s="53"/>
      <c r="Q332" s="65" t="s">
        <v>207</v>
      </c>
      <c r="R332" s="53"/>
      <c r="S332" s="48"/>
      <c r="T332" s="53"/>
      <c r="U332" s="65" t="s">
        <v>242</v>
      </c>
      <c r="V332" s="53" t="s">
        <v>194</v>
      </c>
    </row>
    <row r="333" spans="1:22" x14ac:dyDescent="0.25">
      <c r="A333" s="10"/>
      <c r="B333" s="66"/>
      <c r="C333" s="66" t="s">
        <v>162</v>
      </c>
      <c r="D333" s="67"/>
      <c r="E333" s="67"/>
      <c r="F333" s="66"/>
      <c r="G333" s="66"/>
      <c r="H333" s="67"/>
      <c r="I333" s="67"/>
      <c r="J333" s="66"/>
      <c r="K333" s="66"/>
      <c r="L333" s="67"/>
      <c r="M333" s="67"/>
      <c r="N333" s="66"/>
      <c r="O333" s="66"/>
      <c r="P333" s="67"/>
      <c r="Q333" s="67"/>
      <c r="R333" s="66"/>
      <c r="S333" s="66"/>
      <c r="T333" s="67"/>
      <c r="U333" s="67"/>
      <c r="V333" s="66"/>
    </row>
    <row r="334" spans="1:22" x14ac:dyDescent="0.25">
      <c r="A334" s="10"/>
      <c r="B334" s="49" t="s">
        <v>439</v>
      </c>
      <c r="C334" s="58" t="s">
        <v>162</v>
      </c>
      <c r="D334" s="52"/>
      <c r="E334" s="63" t="s">
        <v>440</v>
      </c>
      <c r="F334" s="52" t="s">
        <v>194</v>
      </c>
      <c r="G334" s="58"/>
      <c r="H334" s="52"/>
      <c r="I334" s="63" t="s">
        <v>421</v>
      </c>
      <c r="J334" s="52" t="s">
        <v>194</v>
      </c>
      <c r="K334" s="58"/>
      <c r="L334" s="52"/>
      <c r="M334" s="63" t="s">
        <v>242</v>
      </c>
      <c r="N334" s="52" t="s">
        <v>194</v>
      </c>
      <c r="O334" s="58"/>
      <c r="P334" s="52"/>
      <c r="Q334" s="63" t="s">
        <v>207</v>
      </c>
      <c r="R334" s="52"/>
      <c r="S334" s="58"/>
      <c r="T334" s="52"/>
      <c r="U334" s="63" t="s">
        <v>240</v>
      </c>
      <c r="V334" s="52" t="s">
        <v>194</v>
      </c>
    </row>
    <row r="335" spans="1:22" x14ac:dyDescent="0.25">
      <c r="A335" s="10"/>
      <c r="B335" s="59" t="s">
        <v>133</v>
      </c>
      <c r="C335" s="48" t="s">
        <v>162</v>
      </c>
      <c r="D335" s="53"/>
      <c r="E335" s="65" t="s">
        <v>441</v>
      </c>
      <c r="F335" s="53" t="s">
        <v>194</v>
      </c>
      <c r="G335" s="48"/>
      <c r="H335" s="53"/>
      <c r="I335" s="65">
        <v>1.4</v>
      </c>
      <c r="J335" s="53" t="s">
        <v>162</v>
      </c>
      <c r="K335" s="48"/>
      <c r="L335" s="53"/>
      <c r="M335" s="65" t="s">
        <v>418</v>
      </c>
      <c r="N335" s="53" t="s">
        <v>194</v>
      </c>
      <c r="O335" s="48"/>
      <c r="P335" s="53"/>
      <c r="Q335" s="65" t="s">
        <v>207</v>
      </c>
      <c r="R335" s="53"/>
      <c r="S335" s="48"/>
      <c r="T335" s="53"/>
      <c r="U335" s="65" t="s">
        <v>442</v>
      </c>
      <c r="V335" s="53" t="s">
        <v>194</v>
      </c>
    </row>
    <row r="336" spans="1:22" ht="26.25" thickBot="1" x14ac:dyDescent="0.3">
      <c r="A336" s="10"/>
      <c r="B336" s="49" t="s">
        <v>420</v>
      </c>
      <c r="C336" s="58" t="s">
        <v>162</v>
      </c>
      <c r="D336" s="52"/>
      <c r="E336" s="63">
        <v>39.5</v>
      </c>
      <c r="F336" s="52" t="s">
        <v>162</v>
      </c>
      <c r="G336" s="58"/>
      <c r="H336" s="52"/>
      <c r="I336" s="63" t="s">
        <v>358</v>
      </c>
      <c r="J336" s="52" t="s">
        <v>194</v>
      </c>
      <c r="K336" s="58"/>
      <c r="L336" s="52"/>
      <c r="M336" s="63" t="s">
        <v>210</v>
      </c>
      <c r="N336" s="52" t="s">
        <v>194</v>
      </c>
      <c r="O336" s="58"/>
      <c r="P336" s="52"/>
      <c r="Q336" s="63" t="s">
        <v>207</v>
      </c>
      <c r="R336" s="52"/>
      <c r="S336" s="58"/>
      <c r="T336" s="52"/>
      <c r="U336" s="63">
        <v>33.299999999999997</v>
      </c>
      <c r="V336" s="52" t="s">
        <v>162</v>
      </c>
    </row>
    <row r="337" spans="1:22" x14ac:dyDescent="0.25">
      <c r="A337" s="10"/>
      <c r="B337" s="66"/>
      <c r="C337" s="66" t="s">
        <v>162</v>
      </c>
      <c r="D337" s="67"/>
      <c r="E337" s="67"/>
      <c r="F337" s="66"/>
      <c r="G337" s="66"/>
      <c r="H337" s="67"/>
      <c r="I337" s="67"/>
      <c r="J337" s="66"/>
      <c r="K337" s="66"/>
      <c r="L337" s="67"/>
      <c r="M337" s="67"/>
      <c r="N337" s="66"/>
      <c r="O337" s="66"/>
      <c r="P337" s="67"/>
      <c r="Q337" s="67"/>
      <c r="R337" s="66"/>
      <c r="S337" s="66"/>
      <c r="T337" s="67"/>
      <c r="U337" s="67"/>
      <c r="V337" s="66"/>
    </row>
    <row r="338" spans="1:22" x14ac:dyDescent="0.25">
      <c r="A338" s="10"/>
      <c r="B338" s="59" t="s">
        <v>423</v>
      </c>
      <c r="C338" s="48" t="s">
        <v>162</v>
      </c>
      <c r="D338" s="53" t="s">
        <v>192</v>
      </c>
      <c r="E338" s="65">
        <v>20</v>
      </c>
      <c r="F338" s="53" t="s">
        <v>162</v>
      </c>
      <c r="G338" s="48"/>
      <c r="H338" s="53" t="s">
        <v>192</v>
      </c>
      <c r="I338" s="65" t="s">
        <v>347</v>
      </c>
      <c r="J338" s="53" t="s">
        <v>194</v>
      </c>
      <c r="K338" s="48"/>
      <c r="L338" s="53" t="s">
        <v>192</v>
      </c>
      <c r="M338" s="65" t="s">
        <v>366</v>
      </c>
      <c r="N338" s="53" t="s">
        <v>194</v>
      </c>
      <c r="O338" s="48"/>
      <c r="P338" s="53" t="s">
        <v>192</v>
      </c>
      <c r="Q338" s="65" t="s">
        <v>207</v>
      </c>
      <c r="R338" s="53"/>
      <c r="S338" s="48"/>
      <c r="T338" s="53" t="s">
        <v>192</v>
      </c>
      <c r="U338" s="65">
        <v>13.2</v>
      </c>
      <c r="V338" s="53" t="s">
        <v>162</v>
      </c>
    </row>
  </sheetData>
  <mergeCells count="191">
    <mergeCell ref="B296:V296"/>
    <mergeCell ref="B240:V240"/>
    <mergeCell ref="B291:V291"/>
    <mergeCell ref="B292:V292"/>
    <mergeCell ref="B293:V293"/>
    <mergeCell ref="B294:V294"/>
    <mergeCell ref="B295:V295"/>
    <mergeCell ref="B191:V191"/>
    <mergeCell ref="B192:V192"/>
    <mergeCell ref="B193:V193"/>
    <mergeCell ref="B194:V194"/>
    <mergeCell ref="A235:A338"/>
    <mergeCell ref="B235:V235"/>
    <mergeCell ref="B236:V236"/>
    <mergeCell ref="B237:V237"/>
    <mergeCell ref="B238:V238"/>
    <mergeCell ref="B239:V239"/>
    <mergeCell ref="B114:V114"/>
    <mergeCell ref="A144:A234"/>
    <mergeCell ref="B144:V144"/>
    <mergeCell ref="B145:V145"/>
    <mergeCell ref="B146:V146"/>
    <mergeCell ref="B147:V147"/>
    <mergeCell ref="B148:V148"/>
    <mergeCell ref="B149:V149"/>
    <mergeCell ref="B189:V189"/>
    <mergeCell ref="B190:V190"/>
    <mergeCell ref="B79:V79"/>
    <mergeCell ref="B109:V109"/>
    <mergeCell ref="B110:V110"/>
    <mergeCell ref="B111:V111"/>
    <mergeCell ref="B112:V112"/>
    <mergeCell ref="B113:V113"/>
    <mergeCell ref="B44:V44"/>
    <mergeCell ref="B74:V74"/>
    <mergeCell ref="B75:V75"/>
    <mergeCell ref="B76:V76"/>
    <mergeCell ref="B77:V77"/>
    <mergeCell ref="B78:V78"/>
    <mergeCell ref="B9:V9"/>
    <mergeCell ref="B39:V39"/>
    <mergeCell ref="B40:V40"/>
    <mergeCell ref="B41:V41"/>
    <mergeCell ref="B42:V42"/>
    <mergeCell ref="B43:V43"/>
    <mergeCell ref="A1:A2"/>
    <mergeCell ref="B1:V1"/>
    <mergeCell ref="B2:V2"/>
    <mergeCell ref="B3:V3"/>
    <mergeCell ref="A4:A143"/>
    <mergeCell ref="B4:V4"/>
    <mergeCell ref="B5:V5"/>
    <mergeCell ref="B6:V6"/>
    <mergeCell ref="B7:V7"/>
    <mergeCell ref="B8:V8"/>
    <mergeCell ref="O298:O299"/>
    <mergeCell ref="P298:Q299"/>
    <mergeCell ref="R298:R299"/>
    <mergeCell ref="S298:S299"/>
    <mergeCell ref="T298:U299"/>
    <mergeCell ref="V298:V299"/>
    <mergeCell ref="G298:G299"/>
    <mergeCell ref="H298:I299"/>
    <mergeCell ref="J298:J299"/>
    <mergeCell ref="K298:K299"/>
    <mergeCell ref="L298:M299"/>
    <mergeCell ref="N298:N299"/>
    <mergeCell ref="P242:Q243"/>
    <mergeCell ref="R242:R243"/>
    <mergeCell ref="S242:S243"/>
    <mergeCell ref="T242:U243"/>
    <mergeCell ref="V242:V243"/>
    <mergeCell ref="B298:B299"/>
    <mergeCell ref="C298:C299"/>
    <mergeCell ref="D298:E298"/>
    <mergeCell ref="D299:E299"/>
    <mergeCell ref="F298:F299"/>
    <mergeCell ref="H242:I243"/>
    <mergeCell ref="J242:J243"/>
    <mergeCell ref="K242:K243"/>
    <mergeCell ref="L242:M243"/>
    <mergeCell ref="N242:N243"/>
    <mergeCell ref="O242:O243"/>
    <mergeCell ref="B242:B243"/>
    <mergeCell ref="C242:C243"/>
    <mergeCell ref="D242:E242"/>
    <mergeCell ref="D243:E243"/>
    <mergeCell ref="F242:F243"/>
    <mergeCell ref="G242:G243"/>
    <mergeCell ref="O196:O197"/>
    <mergeCell ref="P196:Q197"/>
    <mergeCell ref="R196:R197"/>
    <mergeCell ref="S196:S197"/>
    <mergeCell ref="T196:U197"/>
    <mergeCell ref="V196:V197"/>
    <mergeCell ref="G196:G197"/>
    <mergeCell ref="H196:I197"/>
    <mergeCell ref="J196:J197"/>
    <mergeCell ref="K196:K197"/>
    <mergeCell ref="L196:M197"/>
    <mergeCell ref="N196:N197"/>
    <mergeCell ref="P151:Q152"/>
    <mergeCell ref="R151:R152"/>
    <mergeCell ref="S151:S152"/>
    <mergeCell ref="T151:U152"/>
    <mergeCell ref="V151:V152"/>
    <mergeCell ref="B196:B197"/>
    <mergeCell ref="C196:C197"/>
    <mergeCell ref="D196:E196"/>
    <mergeCell ref="D197:E197"/>
    <mergeCell ref="F196:F197"/>
    <mergeCell ref="H151:I152"/>
    <mergeCell ref="J151:J152"/>
    <mergeCell ref="K151:K152"/>
    <mergeCell ref="L151:M152"/>
    <mergeCell ref="N151:N152"/>
    <mergeCell ref="O151:O152"/>
    <mergeCell ref="B151:B152"/>
    <mergeCell ref="C151:C152"/>
    <mergeCell ref="D151:E151"/>
    <mergeCell ref="D152:E152"/>
    <mergeCell ref="F151:F152"/>
    <mergeCell ref="G151:G152"/>
    <mergeCell ref="O116:O117"/>
    <mergeCell ref="P116:Q117"/>
    <mergeCell ref="R116:R117"/>
    <mergeCell ref="S116:S117"/>
    <mergeCell ref="T116:U117"/>
    <mergeCell ref="V116:V117"/>
    <mergeCell ref="G116:G117"/>
    <mergeCell ref="H116:I117"/>
    <mergeCell ref="J116:J117"/>
    <mergeCell ref="K116:K117"/>
    <mergeCell ref="L116:M117"/>
    <mergeCell ref="N116:N117"/>
    <mergeCell ref="P81:Q82"/>
    <mergeCell ref="R81:R82"/>
    <mergeCell ref="S81:S82"/>
    <mergeCell ref="T81:U82"/>
    <mergeCell ref="V81:V82"/>
    <mergeCell ref="B116:B117"/>
    <mergeCell ref="C116:C117"/>
    <mergeCell ref="D116:E116"/>
    <mergeCell ref="D117:E117"/>
    <mergeCell ref="F116:F117"/>
    <mergeCell ref="H81:I82"/>
    <mergeCell ref="J81:J82"/>
    <mergeCell ref="K81:K82"/>
    <mergeCell ref="L81:M82"/>
    <mergeCell ref="N81:N82"/>
    <mergeCell ref="O81:O82"/>
    <mergeCell ref="B81:B82"/>
    <mergeCell ref="C81:C82"/>
    <mergeCell ref="D81:E81"/>
    <mergeCell ref="D82:E82"/>
    <mergeCell ref="F81:F82"/>
    <mergeCell ref="G81:G82"/>
    <mergeCell ref="O46:O47"/>
    <mergeCell ref="P46:Q47"/>
    <mergeCell ref="R46:R47"/>
    <mergeCell ref="S46:S47"/>
    <mergeCell ref="T46:U47"/>
    <mergeCell ref="V46:V47"/>
    <mergeCell ref="G46:G47"/>
    <mergeCell ref="H46:I47"/>
    <mergeCell ref="J46:J47"/>
    <mergeCell ref="K46:K47"/>
    <mergeCell ref="L46:M47"/>
    <mergeCell ref="N46:N47"/>
    <mergeCell ref="P11:Q12"/>
    <mergeCell ref="R11:R12"/>
    <mergeCell ref="S11:S12"/>
    <mergeCell ref="T11:U12"/>
    <mergeCell ref="V11:V12"/>
    <mergeCell ref="B46:B47"/>
    <mergeCell ref="C46:C47"/>
    <mergeCell ref="D46:E46"/>
    <mergeCell ref="D47:E47"/>
    <mergeCell ref="F46:F47"/>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6" t="s">
        <v>71</v>
      </c>
      <c r="C1" s="6"/>
      <c r="D1" s="6" t="s">
        <v>1</v>
      </c>
      <c r="E1" s="6"/>
    </row>
    <row r="2" spans="1:5" x14ac:dyDescent="0.25">
      <c r="A2" s="1" t="s">
        <v>25</v>
      </c>
      <c r="B2" s="1" t="s">
        <v>2</v>
      </c>
      <c r="C2" s="1" t="s">
        <v>72</v>
      </c>
      <c r="D2" s="1" t="s">
        <v>2</v>
      </c>
      <c r="E2" s="1" t="s">
        <v>72</v>
      </c>
    </row>
    <row r="3" spans="1:5" x14ac:dyDescent="0.25">
      <c r="A3" s="3" t="s">
        <v>150</v>
      </c>
      <c r="B3" s="4" t="s">
        <v>5</v>
      </c>
      <c r="C3" s="4" t="s">
        <v>5</v>
      </c>
      <c r="D3" s="4" t="s">
        <v>5</v>
      </c>
      <c r="E3" s="4" t="s">
        <v>5</v>
      </c>
    </row>
    <row r="4" spans="1:5" x14ac:dyDescent="0.25">
      <c r="A4" s="2" t="s">
        <v>467</v>
      </c>
      <c r="B4" s="7">
        <v>4.5</v>
      </c>
      <c r="C4" s="7">
        <v>7.1</v>
      </c>
      <c r="D4" s="7">
        <v>15.7</v>
      </c>
      <c r="E4" s="7">
        <v>19.399999999999999</v>
      </c>
    </row>
    <row r="5" spans="1:5" x14ac:dyDescent="0.25">
      <c r="A5" s="2" t="s">
        <v>468</v>
      </c>
      <c r="B5" s="7">
        <v>0.6</v>
      </c>
      <c r="C5" s="7">
        <v>2.2000000000000002</v>
      </c>
      <c r="D5" s="7">
        <v>2.7</v>
      </c>
      <c r="E5" s="7">
        <v>4.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9</v>
      </c>
      <c r="B1" s="1" t="s">
        <v>1</v>
      </c>
    </row>
    <row r="2" spans="1:2" x14ac:dyDescent="0.25">
      <c r="A2" s="1" t="s">
        <v>25</v>
      </c>
      <c r="B2" s="1" t="s">
        <v>2</v>
      </c>
    </row>
    <row r="3" spans="1:2" x14ac:dyDescent="0.25">
      <c r="A3" s="3" t="s">
        <v>470</v>
      </c>
      <c r="B3" s="4" t="s">
        <v>5</v>
      </c>
    </row>
    <row r="4" spans="1:2" ht="30" x14ac:dyDescent="0.25">
      <c r="A4" s="2" t="s">
        <v>471</v>
      </c>
      <c r="B4" s="80">
        <v>9.2499999999999999E-2</v>
      </c>
    </row>
    <row r="5" spans="1:2" ht="30" x14ac:dyDescent="0.25">
      <c r="A5" s="2" t="s">
        <v>472</v>
      </c>
      <c r="B5" s="4" t="s">
        <v>5</v>
      </c>
    </row>
    <row r="6" spans="1:2" x14ac:dyDescent="0.25">
      <c r="A6" s="3" t="s">
        <v>470</v>
      </c>
      <c r="B6" s="4" t="s">
        <v>5</v>
      </c>
    </row>
    <row r="7" spans="1:2" ht="30" x14ac:dyDescent="0.25">
      <c r="A7" s="2" t="s">
        <v>473</v>
      </c>
      <c r="B7" s="81">
        <v>500</v>
      </c>
    </row>
    <row r="8" spans="1:2" x14ac:dyDescent="0.25">
      <c r="A8" s="2" t="s">
        <v>474</v>
      </c>
      <c r="B8" s="4" t="s">
        <v>475</v>
      </c>
    </row>
    <row r="9" spans="1:2" ht="30" x14ac:dyDescent="0.25">
      <c r="A9" s="2" t="s">
        <v>471</v>
      </c>
      <c r="B9" s="80">
        <v>9.2499999999999999E-2</v>
      </c>
    </row>
    <row r="10" spans="1:2" ht="45" x14ac:dyDescent="0.25">
      <c r="A10" s="2" t="s">
        <v>476</v>
      </c>
      <c r="B10" s="4" t="s">
        <v>5</v>
      </c>
    </row>
    <row r="11" spans="1:2" x14ac:dyDescent="0.25">
      <c r="A11" s="3" t="s">
        <v>470</v>
      </c>
      <c r="B11" s="4" t="s">
        <v>5</v>
      </c>
    </row>
    <row r="12" spans="1:2" x14ac:dyDescent="0.25">
      <c r="A12" s="2" t="s">
        <v>477</v>
      </c>
      <c r="B12" s="7">
        <v>535.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78</v>
      </c>
      <c r="B1" s="6" t="s">
        <v>71</v>
      </c>
      <c r="C1" s="6"/>
      <c r="D1" s="6" t="s">
        <v>1</v>
      </c>
      <c r="E1" s="6"/>
    </row>
    <row r="2" spans="1:5" x14ac:dyDescent="0.25">
      <c r="A2" s="6"/>
      <c r="B2" s="1" t="s">
        <v>2</v>
      </c>
      <c r="C2" s="1" t="s">
        <v>72</v>
      </c>
      <c r="D2" s="1" t="s">
        <v>2</v>
      </c>
      <c r="E2" s="1" t="s">
        <v>72</v>
      </c>
    </row>
    <row r="3" spans="1:5" ht="30" x14ac:dyDescent="0.25">
      <c r="A3" s="3" t="s">
        <v>479</v>
      </c>
      <c r="B3" s="4" t="s">
        <v>5</v>
      </c>
      <c r="C3" s="4" t="s">
        <v>5</v>
      </c>
      <c r="D3" s="4" t="s">
        <v>5</v>
      </c>
      <c r="E3" s="4" t="s">
        <v>5</v>
      </c>
    </row>
    <row r="4" spans="1:5" ht="30" x14ac:dyDescent="0.25">
      <c r="A4" s="2" t="s">
        <v>480</v>
      </c>
      <c r="B4" s="80">
        <v>1</v>
      </c>
      <c r="C4" s="80">
        <v>1</v>
      </c>
      <c r="D4" s="80">
        <v>1</v>
      </c>
      <c r="E4" s="80">
        <v>1</v>
      </c>
    </row>
    <row r="5" spans="1:5" x14ac:dyDescent="0.25">
      <c r="A5" s="2" t="s">
        <v>481</v>
      </c>
      <c r="B5" s="4" t="s">
        <v>5</v>
      </c>
      <c r="C5" s="4" t="s">
        <v>5</v>
      </c>
      <c r="D5" s="4" t="s">
        <v>5</v>
      </c>
      <c r="E5" s="4" t="s">
        <v>5</v>
      </c>
    </row>
    <row r="6" spans="1:5" ht="30" x14ac:dyDescent="0.25">
      <c r="A6" s="3" t="s">
        <v>479</v>
      </c>
      <c r="B6" s="4" t="s">
        <v>5</v>
      </c>
      <c r="C6" s="4" t="s">
        <v>5</v>
      </c>
      <c r="D6" s="4" t="s">
        <v>5</v>
      </c>
      <c r="E6" s="4" t="s">
        <v>5</v>
      </c>
    </row>
    <row r="7" spans="1:5" ht="30" x14ac:dyDescent="0.25">
      <c r="A7" s="2" t="s">
        <v>480</v>
      </c>
      <c r="B7" s="80">
        <v>0.38</v>
      </c>
      <c r="C7" s="80">
        <v>0.40600000000000003</v>
      </c>
      <c r="D7" s="80">
        <v>0.38500000000000001</v>
      </c>
      <c r="E7" s="80">
        <v>0.39700000000000002</v>
      </c>
    </row>
    <row r="8" spans="1:5" x14ac:dyDescent="0.25">
      <c r="A8" s="2" t="s">
        <v>482</v>
      </c>
      <c r="B8" s="4" t="s">
        <v>5</v>
      </c>
      <c r="C8" s="4" t="s">
        <v>5</v>
      </c>
      <c r="D8" s="4" t="s">
        <v>5</v>
      </c>
      <c r="E8" s="4" t="s">
        <v>5</v>
      </c>
    </row>
    <row r="9" spans="1:5" ht="30" x14ac:dyDescent="0.25">
      <c r="A9" s="3" t="s">
        <v>479</v>
      </c>
      <c r="B9" s="4" t="s">
        <v>5</v>
      </c>
      <c r="C9" s="4" t="s">
        <v>5</v>
      </c>
      <c r="D9" s="4" t="s">
        <v>5</v>
      </c>
      <c r="E9" s="4" t="s">
        <v>5</v>
      </c>
    </row>
    <row r="10" spans="1:5" ht="30" x14ac:dyDescent="0.25">
      <c r="A10" s="2" t="s">
        <v>480</v>
      </c>
      <c r="B10" s="80">
        <v>0.14199999999999999</v>
      </c>
      <c r="C10" s="80">
        <v>0.14499999999999999</v>
      </c>
      <c r="D10" s="80">
        <v>0.14399999999999999</v>
      </c>
      <c r="E10" s="80">
        <v>0.155</v>
      </c>
    </row>
    <row r="11" spans="1:5" x14ac:dyDescent="0.25">
      <c r="A11" s="2" t="s">
        <v>483</v>
      </c>
      <c r="B11" s="4" t="s">
        <v>5</v>
      </c>
      <c r="C11" s="4" t="s">
        <v>5</v>
      </c>
      <c r="D11" s="4" t="s">
        <v>5</v>
      </c>
      <c r="E11" s="4" t="s">
        <v>5</v>
      </c>
    </row>
    <row r="12" spans="1:5" ht="30" x14ac:dyDescent="0.25">
      <c r="A12" s="3" t="s">
        <v>479</v>
      </c>
      <c r="B12" s="4" t="s">
        <v>5</v>
      </c>
      <c r="C12" s="4" t="s">
        <v>5</v>
      </c>
      <c r="D12" s="4" t="s">
        <v>5</v>
      </c>
      <c r="E12" s="4" t="s">
        <v>5</v>
      </c>
    </row>
    <row r="13" spans="1:5" ht="30" x14ac:dyDescent="0.25">
      <c r="A13" s="2" t="s">
        <v>480</v>
      </c>
      <c r="B13" s="80">
        <v>0.35699999999999998</v>
      </c>
      <c r="C13" s="80">
        <v>0.35599999999999998</v>
      </c>
      <c r="D13" s="80">
        <v>0.35699999999999998</v>
      </c>
      <c r="E13" s="80">
        <v>0.35099999999999998</v>
      </c>
    </row>
    <row r="14" spans="1:5" x14ac:dyDescent="0.25">
      <c r="A14" s="2" t="s">
        <v>484</v>
      </c>
      <c r="B14" s="4" t="s">
        <v>5</v>
      </c>
      <c r="C14" s="4" t="s">
        <v>5</v>
      </c>
      <c r="D14" s="4" t="s">
        <v>5</v>
      </c>
      <c r="E14" s="4" t="s">
        <v>5</v>
      </c>
    </row>
    <row r="15" spans="1:5" ht="30" x14ac:dyDescent="0.25">
      <c r="A15" s="3" t="s">
        <v>479</v>
      </c>
      <c r="B15" s="4" t="s">
        <v>5</v>
      </c>
      <c r="C15" s="4" t="s">
        <v>5</v>
      </c>
      <c r="D15" s="4" t="s">
        <v>5</v>
      </c>
      <c r="E15" s="4" t="s">
        <v>5</v>
      </c>
    </row>
    <row r="16" spans="1:5" ht="30" x14ac:dyDescent="0.25">
      <c r="A16" s="2" t="s">
        <v>480</v>
      </c>
      <c r="B16" s="80">
        <v>0.121</v>
      </c>
      <c r="C16" s="80">
        <v>9.2999999999999999E-2</v>
      </c>
      <c r="D16" s="80">
        <v>0.114</v>
      </c>
      <c r="E16" s="80">
        <v>9.7000000000000003E-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5</v>
      </c>
      <c r="B1" s="6" t="s">
        <v>71</v>
      </c>
      <c r="C1" s="6"/>
      <c r="D1" s="6" t="s">
        <v>1</v>
      </c>
      <c r="E1" s="6"/>
      <c r="F1" s="1"/>
    </row>
    <row r="2" spans="1:6" x14ac:dyDescent="0.25">
      <c r="A2" s="1" t="s">
        <v>25</v>
      </c>
      <c r="B2" s="1" t="s">
        <v>2</v>
      </c>
      <c r="C2" s="1" t="s">
        <v>72</v>
      </c>
      <c r="D2" s="1" t="s">
        <v>2</v>
      </c>
      <c r="E2" s="1" t="s">
        <v>72</v>
      </c>
      <c r="F2" s="1" t="s">
        <v>26</v>
      </c>
    </row>
    <row r="3" spans="1:6" x14ac:dyDescent="0.25">
      <c r="A3" s="3" t="s">
        <v>486</v>
      </c>
      <c r="B3" s="4" t="s">
        <v>5</v>
      </c>
      <c r="C3" s="4" t="s">
        <v>5</v>
      </c>
      <c r="D3" s="4" t="s">
        <v>5</v>
      </c>
      <c r="E3" s="4" t="s">
        <v>5</v>
      </c>
      <c r="F3" s="4" t="s">
        <v>5</v>
      </c>
    </row>
    <row r="4" spans="1:6" x14ac:dyDescent="0.25">
      <c r="A4" s="2" t="s">
        <v>487</v>
      </c>
      <c r="B4" s="7">
        <v>5.3</v>
      </c>
      <c r="C4" s="4" t="s">
        <v>5</v>
      </c>
      <c r="D4" s="7">
        <v>5.3</v>
      </c>
      <c r="E4" s="4" t="s">
        <v>5</v>
      </c>
      <c r="F4" s="7">
        <v>4.5</v>
      </c>
    </row>
    <row r="5" spans="1:6" x14ac:dyDescent="0.25">
      <c r="A5" s="2" t="s">
        <v>488</v>
      </c>
      <c r="B5" s="7">
        <v>0.6</v>
      </c>
      <c r="C5" s="7">
        <v>0.1</v>
      </c>
      <c r="D5" s="81">
        <v>0</v>
      </c>
      <c r="E5" s="7">
        <v>1.3</v>
      </c>
      <c r="F5"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6" t="s">
        <v>71</v>
      </c>
      <c r="C1" s="6"/>
      <c r="D1" s="6" t="s">
        <v>1</v>
      </c>
      <c r="E1" s="6"/>
    </row>
    <row r="2" spans="1:5" x14ac:dyDescent="0.25">
      <c r="A2" s="1" t="s">
        <v>25</v>
      </c>
      <c r="B2" s="1" t="s">
        <v>2</v>
      </c>
      <c r="C2" s="1" t="s">
        <v>72</v>
      </c>
      <c r="D2" s="1" t="s">
        <v>2</v>
      </c>
      <c r="E2" s="1" t="s">
        <v>72</v>
      </c>
    </row>
    <row r="3" spans="1:5" x14ac:dyDescent="0.25">
      <c r="A3" s="3" t="s">
        <v>490</v>
      </c>
      <c r="B3" s="4" t="s">
        <v>5</v>
      </c>
      <c r="C3" s="4" t="s">
        <v>5</v>
      </c>
      <c r="D3" s="4" t="s">
        <v>5</v>
      </c>
      <c r="E3" s="4" t="s">
        <v>5</v>
      </c>
    </row>
    <row r="4" spans="1:5" x14ac:dyDescent="0.25">
      <c r="A4" s="2" t="s">
        <v>491</v>
      </c>
      <c r="B4" s="4" t="s">
        <v>5</v>
      </c>
      <c r="C4" s="4" t="s">
        <v>5</v>
      </c>
      <c r="D4" s="7">
        <v>93.6</v>
      </c>
      <c r="E4" s="4" t="s">
        <v>5</v>
      </c>
    </row>
    <row r="5" spans="1:5" ht="30" x14ac:dyDescent="0.25">
      <c r="A5" s="2" t="s">
        <v>492</v>
      </c>
      <c r="B5" s="4">
        <v>25.3</v>
      </c>
      <c r="C5" s="4">
        <v>17.5</v>
      </c>
      <c r="D5" s="4">
        <v>73.599999999999994</v>
      </c>
      <c r="E5" s="4">
        <v>59.4</v>
      </c>
    </row>
    <row r="6" spans="1:5" ht="30" x14ac:dyDescent="0.25">
      <c r="A6" s="2" t="s">
        <v>493</v>
      </c>
      <c r="B6" s="4" t="s">
        <v>5</v>
      </c>
      <c r="C6" s="4" t="s">
        <v>5</v>
      </c>
      <c r="D6" s="4">
        <v>-72.5</v>
      </c>
      <c r="E6" s="4" t="s">
        <v>5</v>
      </c>
    </row>
    <row r="7" spans="1:5" x14ac:dyDescent="0.25">
      <c r="A7" s="2" t="s">
        <v>494</v>
      </c>
      <c r="B7" s="7">
        <v>94.7</v>
      </c>
      <c r="C7" s="4" t="s">
        <v>5</v>
      </c>
      <c r="D7" s="7">
        <v>94.7</v>
      </c>
      <c r="E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95</v>
      </c>
      <c r="B1" s="1" t="s">
        <v>71</v>
      </c>
      <c r="C1" s="6" t="s">
        <v>1</v>
      </c>
      <c r="D1" s="6"/>
    </row>
    <row r="2" spans="1:4" x14ac:dyDescent="0.25">
      <c r="A2" s="1" t="s">
        <v>25</v>
      </c>
      <c r="B2" s="1" t="s">
        <v>2</v>
      </c>
      <c r="C2" s="6" t="s">
        <v>2</v>
      </c>
      <c r="D2" s="6" t="s">
        <v>72</v>
      </c>
    </row>
    <row r="3" spans="1:4" x14ac:dyDescent="0.25">
      <c r="A3" s="1"/>
      <c r="B3" s="1" t="s">
        <v>496</v>
      </c>
      <c r="C3" s="6"/>
      <c r="D3" s="6"/>
    </row>
    <row r="4" spans="1:4" ht="60" x14ac:dyDescent="0.25">
      <c r="A4" s="3" t="s">
        <v>497</v>
      </c>
      <c r="B4" s="4" t="s">
        <v>5</v>
      </c>
      <c r="C4" s="4" t="s">
        <v>5</v>
      </c>
      <c r="D4" s="4" t="s">
        <v>5</v>
      </c>
    </row>
    <row r="5" spans="1:4" x14ac:dyDescent="0.25">
      <c r="A5" s="2" t="s">
        <v>498</v>
      </c>
      <c r="B5" s="4" t="s">
        <v>5</v>
      </c>
      <c r="C5" s="7">
        <v>1.6</v>
      </c>
      <c r="D5" s="7">
        <v>1.6</v>
      </c>
    </row>
    <row r="6" spans="1:4" x14ac:dyDescent="0.25">
      <c r="A6" s="2" t="s">
        <v>499</v>
      </c>
      <c r="B6" s="4">
        <v>-2.2999999999999998</v>
      </c>
      <c r="C6" s="4">
        <v>-2.2999999999999998</v>
      </c>
      <c r="D6" s="4" t="s">
        <v>5</v>
      </c>
    </row>
    <row r="7" spans="1:4" x14ac:dyDescent="0.25">
      <c r="A7" s="2" t="s">
        <v>500</v>
      </c>
      <c r="B7" s="4">
        <v>1</v>
      </c>
      <c r="C7" s="4" t="s">
        <v>5</v>
      </c>
      <c r="D7" s="4" t="s">
        <v>5</v>
      </c>
    </row>
    <row r="8" spans="1:4" x14ac:dyDescent="0.25">
      <c r="A8" s="2" t="s">
        <v>501</v>
      </c>
      <c r="B8" s="4" t="s">
        <v>5</v>
      </c>
      <c r="C8" s="4" t="s">
        <v>5</v>
      </c>
      <c r="D8" s="4" t="s">
        <v>5</v>
      </c>
    </row>
    <row r="9" spans="1:4" ht="60" x14ac:dyDescent="0.25">
      <c r="A9" s="3" t="s">
        <v>497</v>
      </c>
      <c r="B9" s="4" t="s">
        <v>5</v>
      </c>
      <c r="C9" s="4" t="s">
        <v>5</v>
      </c>
      <c r="D9" s="4" t="s">
        <v>5</v>
      </c>
    </row>
    <row r="10" spans="1:4" ht="30" x14ac:dyDescent="0.25">
      <c r="A10" s="2" t="s">
        <v>502</v>
      </c>
      <c r="B10" s="4">
        <v>16.100000000000001</v>
      </c>
      <c r="C10" s="4">
        <v>16.100000000000001</v>
      </c>
      <c r="D10" s="4" t="s">
        <v>5</v>
      </c>
    </row>
    <row r="11" spans="1:4" ht="30" x14ac:dyDescent="0.25">
      <c r="A11" s="2" t="s">
        <v>503</v>
      </c>
      <c r="B11" s="4">
        <v>2.2000000000000002</v>
      </c>
      <c r="C11" s="4">
        <v>2.2000000000000002</v>
      </c>
      <c r="D11" s="4" t="s">
        <v>5</v>
      </c>
    </row>
    <row r="12" spans="1:4" x14ac:dyDescent="0.25">
      <c r="A12" s="2" t="s">
        <v>504</v>
      </c>
      <c r="B12" s="4" t="s">
        <v>5</v>
      </c>
      <c r="C12" s="4" t="s">
        <v>5</v>
      </c>
      <c r="D12" s="4" t="s">
        <v>5</v>
      </c>
    </row>
    <row r="13" spans="1:4" ht="60" x14ac:dyDescent="0.25">
      <c r="A13" s="3" t="s">
        <v>497</v>
      </c>
      <c r="B13" s="4" t="s">
        <v>5</v>
      </c>
      <c r="C13" s="4" t="s">
        <v>5</v>
      </c>
      <c r="D13" s="4" t="s">
        <v>5</v>
      </c>
    </row>
    <row r="14" spans="1:4" x14ac:dyDescent="0.25">
      <c r="A14" s="2" t="s">
        <v>498</v>
      </c>
      <c r="B14" s="4">
        <v>1.6</v>
      </c>
      <c r="C14" s="4" t="s">
        <v>5</v>
      </c>
      <c r="D14" s="4" t="s">
        <v>5</v>
      </c>
    </row>
    <row r="15" spans="1:4" x14ac:dyDescent="0.25">
      <c r="A15" s="2" t="s">
        <v>499</v>
      </c>
      <c r="B15" s="4">
        <v>1.2</v>
      </c>
      <c r="C15" s="4" t="s">
        <v>5</v>
      </c>
      <c r="D15" s="4" t="s">
        <v>5</v>
      </c>
    </row>
    <row r="16" spans="1:4" x14ac:dyDescent="0.25">
      <c r="A16" s="2" t="s">
        <v>505</v>
      </c>
      <c r="B16" s="4" t="s">
        <v>5</v>
      </c>
      <c r="C16" s="4" t="s">
        <v>5</v>
      </c>
      <c r="D16" s="4" t="s">
        <v>5</v>
      </c>
    </row>
    <row r="17" spans="1:4" ht="60" x14ac:dyDescent="0.25">
      <c r="A17" s="3" t="s">
        <v>497</v>
      </c>
      <c r="B17" s="4" t="s">
        <v>5</v>
      </c>
      <c r="C17" s="4" t="s">
        <v>5</v>
      </c>
      <c r="D17" s="4" t="s">
        <v>5</v>
      </c>
    </row>
    <row r="18" spans="1:4" x14ac:dyDescent="0.25">
      <c r="A18" s="2" t="s">
        <v>499</v>
      </c>
      <c r="B18" s="7">
        <v>-3.5</v>
      </c>
      <c r="C18" s="4" t="s">
        <v>5</v>
      </c>
      <c r="D18" s="4" t="s">
        <v>5</v>
      </c>
    </row>
  </sheetData>
  <mergeCells count="3">
    <mergeCell ref="C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06</v>
      </c>
      <c r="B1" s="1" t="s">
        <v>507</v>
      </c>
      <c r="C1" s="6" t="s">
        <v>71</v>
      </c>
      <c r="D1" s="6"/>
      <c r="E1" s="6" t="s">
        <v>1</v>
      </c>
      <c r="F1" s="6"/>
    </row>
    <row r="2" spans="1:6" x14ac:dyDescent="0.25">
      <c r="A2" s="1" t="s">
        <v>25</v>
      </c>
      <c r="B2" s="1" t="s">
        <v>508</v>
      </c>
      <c r="C2" s="1" t="s">
        <v>2</v>
      </c>
      <c r="D2" s="1" t="s">
        <v>72</v>
      </c>
      <c r="E2" s="1" t="s">
        <v>2</v>
      </c>
      <c r="F2" s="1" t="s">
        <v>72</v>
      </c>
    </row>
    <row r="3" spans="1:6" ht="30" x14ac:dyDescent="0.25">
      <c r="A3" s="3" t="s">
        <v>509</v>
      </c>
      <c r="B3" s="4" t="s">
        <v>5</v>
      </c>
      <c r="C3" s="4" t="s">
        <v>5</v>
      </c>
      <c r="D3" s="4" t="s">
        <v>5</v>
      </c>
      <c r="E3" s="4" t="s">
        <v>5</v>
      </c>
      <c r="F3" s="4" t="s">
        <v>5</v>
      </c>
    </row>
    <row r="4" spans="1:6" ht="30" x14ac:dyDescent="0.25">
      <c r="A4" s="2" t="s">
        <v>205</v>
      </c>
      <c r="B4" s="4" t="s">
        <v>5</v>
      </c>
      <c r="C4" s="7">
        <v>8.1</v>
      </c>
      <c r="D4" s="7">
        <v>18.100000000000001</v>
      </c>
      <c r="E4" s="7">
        <v>24.2</v>
      </c>
      <c r="F4" s="7">
        <v>49.8</v>
      </c>
    </row>
    <row r="5" spans="1:6" x14ac:dyDescent="0.25">
      <c r="A5" s="3" t="s">
        <v>107</v>
      </c>
      <c r="B5" s="4" t="s">
        <v>5</v>
      </c>
      <c r="C5" s="4" t="s">
        <v>5</v>
      </c>
      <c r="D5" s="4" t="s">
        <v>5</v>
      </c>
      <c r="E5" s="4" t="s">
        <v>5</v>
      </c>
      <c r="F5" s="4" t="s">
        <v>5</v>
      </c>
    </row>
    <row r="6" spans="1:6" ht="30" x14ac:dyDescent="0.25">
      <c r="A6" s="2" t="s">
        <v>206</v>
      </c>
      <c r="B6" s="4" t="s">
        <v>5</v>
      </c>
      <c r="C6" s="4">
        <v>-2.2999999999999998</v>
      </c>
      <c r="D6" s="4" t="s">
        <v>5</v>
      </c>
      <c r="E6" s="4">
        <v>-2.2999999999999998</v>
      </c>
      <c r="F6" s="4" t="s">
        <v>5</v>
      </c>
    </row>
    <row r="7" spans="1:6" ht="45" x14ac:dyDescent="0.25">
      <c r="A7" s="2" t="s">
        <v>209</v>
      </c>
      <c r="B7" s="4">
        <v>0</v>
      </c>
      <c r="C7" s="4">
        <v>-1.8</v>
      </c>
      <c r="D7" s="4" t="s">
        <v>5</v>
      </c>
      <c r="E7" s="4">
        <v>-1.8</v>
      </c>
      <c r="F7" s="4" t="s">
        <v>5</v>
      </c>
    </row>
    <row r="8" spans="1:6" x14ac:dyDescent="0.25">
      <c r="A8" s="2" t="s">
        <v>211</v>
      </c>
      <c r="B8" s="4" t="s">
        <v>5</v>
      </c>
      <c r="C8" s="4">
        <v>-0.9</v>
      </c>
      <c r="D8" s="4">
        <v>-0.9</v>
      </c>
      <c r="E8" s="4">
        <v>-3.7</v>
      </c>
      <c r="F8" s="4">
        <v>-7.8</v>
      </c>
    </row>
    <row r="9" spans="1:6" ht="30" x14ac:dyDescent="0.25">
      <c r="A9" s="2" t="s">
        <v>89</v>
      </c>
      <c r="B9" s="4" t="s">
        <v>5</v>
      </c>
      <c r="C9" s="81">
        <v>-5</v>
      </c>
      <c r="D9" s="7">
        <v>-0.9</v>
      </c>
      <c r="E9" s="7">
        <v>-7.8</v>
      </c>
      <c r="F9" s="7">
        <v>-7.8</v>
      </c>
    </row>
  </sheetData>
  <mergeCells count="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 customWidth="1"/>
    <col min="3" max="3" width="18.7109375" customWidth="1"/>
    <col min="4" max="4" width="6.5703125" customWidth="1"/>
  </cols>
  <sheetData>
    <row r="1" spans="1:4" ht="30" x14ac:dyDescent="0.25">
      <c r="A1" s="1" t="s">
        <v>62</v>
      </c>
      <c r="B1" s="6" t="s">
        <v>2</v>
      </c>
      <c r="C1" s="6" t="s">
        <v>26</v>
      </c>
      <c r="D1" s="6"/>
    </row>
    <row r="2" spans="1:4" ht="30" x14ac:dyDescent="0.25">
      <c r="A2" s="1" t="s">
        <v>63</v>
      </c>
      <c r="B2" s="6"/>
      <c r="C2" s="6"/>
      <c r="D2" s="6"/>
    </row>
    <row r="3" spans="1:4" ht="30" x14ac:dyDescent="0.25">
      <c r="A3" s="3" t="s">
        <v>64</v>
      </c>
      <c r="B3" s="4" t="s">
        <v>5</v>
      </c>
      <c r="C3" s="4" t="s">
        <v>5</v>
      </c>
      <c r="D3" s="4"/>
    </row>
    <row r="4" spans="1:4" ht="30" x14ac:dyDescent="0.25">
      <c r="A4" s="2" t="s">
        <v>65</v>
      </c>
      <c r="B4" s="7">
        <v>94.7</v>
      </c>
      <c r="C4" s="7">
        <v>93.6</v>
      </c>
      <c r="D4" s="8" t="s">
        <v>29</v>
      </c>
    </row>
    <row r="5" spans="1:4" ht="17.25" x14ac:dyDescent="0.25">
      <c r="A5" s="2" t="s">
        <v>66</v>
      </c>
      <c r="B5" s="7">
        <v>0.01</v>
      </c>
      <c r="C5" s="7">
        <v>0.01</v>
      </c>
      <c r="D5" s="8" t="s">
        <v>29</v>
      </c>
    </row>
    <row r="6" spans="1:4" ht="17.25" x14ac:dyDescent="0.25">
      <c r="A6" s="2" t="s">
        <v>67</v>
      </c>
      <c r="B6" s="11">
        <v>1000</v>
      </c>
      <c r="C6" s="11">
        <v>1000</v>
      </c>
      <c r="D6" s="8" t="s">
        <v>29</v>
      </c>
    </row>
    <row r="7" spans="1:4" ht="17.25" x14ac:dyDescent="0.25">
      <c r="A7" s="2" t="s">
        <v>68</v>
      </c>
      <c r="B7" s="4">
        <v>100</v>
      </c>
      <c r="C7" s="4">
        <v>100</v>
      </c>
      <c r="D7" s="8" t="s">
        <v>29</v>
      </c>
    </row>
    <row r="8" spans="1:4" ht="17.25" x14ac:dyDescent="0.25">
      <c r="A8" s="2" t="s">
        <v>69</v>
      </c>
      <c r="B8" s="4">
        <v>100</v>
      </c>
      <c r="C8" s="4">
        <v>100</v>
      </c>
      <c r="D8" s="8" t="s">
        <v>29</v>
      </c>
    </row>
    <row r="9" spans="1:4" x14ac:dyDescent="0.25">
      <c r="A9" s="9"/>
      <c r="B9" s="9"/>
      <c r="C9" s="9"/>
      <c r="D9" s="9"/>
    </row>
    <row r="10" spans="1:4" ht="15" customHeight="1" x14ac:dyDescent="0.25">
      <c r="A10" s="2" t="s">
        <v>29</v>
      </c>
      <c r="B10" s="10" t="s">
        <v>61</v>
      </c>
      <c r="C10" s="10"/>
      <c r="D10" s="10"/>
    </row>
  </sheetData>
  <mergeCells count="4">
    <mergeCell ref="B1:B2"/>
    <mergeCell ref="C1:D2"/>
    <mergeCell ref="A9:D9"/>
    <mergeCell ref="B10: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510</v>
      </c>
      <c r="B1" s="1" t="s">
        <v>507</v>
      </c>
      <c r="C1" s="1" t="s">
        <v>71</v>
      </c>
      <c r="D1" s="1" t="s">
        <v>1</v>
      </c>
      <c r="E1" s="1"/>
    </row>
    <row r="2" spans="1:5" x14ac:dyDescent="0.25">
      <c r="A2" s="1" t="s">
        <v>25</v>
      </c>
      <c r="B2" s="1" t="s">
        <v>508</v>
      </c>
      <c r="C2" s="1" t="s">
        <v>2</v>
      </c>
      <c r="D2" s="1" t="s">
        <v>2</v>
      </c>
      <c r="E2" s="1" t="s">
        <v>26</v>
      </c>
    </row>
    <row r="3" spans="1:5" ht="30" x14ac:dyDescent="0.25">
      <c r="A3" s="3" t="s">
        <v>217</v>
      </c>
      <c r="B3" s="4" t="s">
        <v>5</v>
      </c>
      <c r="C3" s="4" t="s">
        <v>5</v>
      </c>
      <c r="D3" s="4" t="s">
        <v>5</v>
      </c>
      <c r="E3" s="4" t="s">
        <v>5</v>
      </c>
    </row>
    <row r="4" spans="1:5" x14ac:dyDescent="0.25">
      <c r="A4" s="2" t="s">
        <v>511</v>
      </c>
      <c r="B4" s="81">
        <v>0</v>
      </c>
      <c r="C4" s="7">
        <v>1.8</v>
      </c>
      <c r="D4" s="7">
        <v>1.8</v>
      </c>
      <c r="E4" s="4" t="s">
        <v>5</v>
      </c>
    </row>
    <row r="5" spans="1:5" ht="30" x14ac:dyDescent="0.25">
      <c r="A5" s="2" t="s">
        <v>512</v>
      </c>
      <c r="B5" s="4" t="s">
        <v>5</v>
      </c>
      <c r="C5" s="4" t="s">
        <v>5</v>
      </c>
      <c r="D5" s="4" t="s">
        <v>513</v>
      </c>
      <c r="E5" s="4" t="s">
        <v>5</v>
      </c>
    </row>
    <row r="6" spans="1:5" ht="30" x14ac:dyDescent="0.25">
      <c r="A6" s="2" t="s">
        <v>514</v>
      </c>
      <c r="B6" s="4" t="s">
        <v>5</v>
      </c>
      <c r="C6" s="4">
        <v>4.4000000000000004</v>
      </c>
      <c r="D6" s="4">
        <v>4.4000000000000004</v>
      </c>
      <c r="E6" s="4" t="s">
        <v>5</v>
      </c>
    </row>
    <row r="7" spans="1:5" ht="45" x14ac:dyDescent="0.25">
      <c r="A7" s="2" t="s">
        <v>515</v>
      </c>
      <c r="B7" s="4" t="s">
        <v>5</v>
      </c>
      <c r="C7" s="7">
        <v>1.4</v>
      </c>
      <c r="D7" s="7">
        <v>1.4</v>
      </c>
      <c r="E7" s="7">
        <v>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516</v>
      </c>
      <c r="B1" s="6" t="s">
        <v>1</v>
      </c>
      <c r="C1" s="6"/>
    </row>
    <row r="2" spans="1:3" ht="15" customHeight="1" x14ac:dyDescent="0.25">
      <c r="A2" s="1" t="s">
        <v>25</v>
      </c>
      <c r="B2" s="6" t="s">
        <v>2</v>
      </c>
      <c r="C2" s="6"/>
    </row>
    <row r="3" spans="1:3" ht="30" x14ac:dyDescent="0.25">
      <c r="A3" s="3" t="s">
        <v>217</v>
      </c>
      <c r="B3" s="4" t="s">
        <v>5</v>
      </c>
      <c r="C3" s="4"/>
    </row>
    <row r="4" spans="1:3" ht="17.25" x14ac:dyDescent="0.25">
      <c r="A4" s="2" t="s">
        <v>491</v>
      </c>
      <c r="B4" s="81">
        <v>136</v>
      </c>
      <c r="C4" s="8" t="s">
        <v>29</v>
      </c>
    </row>
    <row r="5" spans="1:3" ht="30" x14ac:dyDescent="0.25">
      <c r="A5" s="2" t="s">
        <v>223</v>
      </c>
      <c r="B5" s="4">
        <v>-0.6</v>
      </c>
      <c r="C5" s="4"/>
    </row>
    <row r="6" spans="1:3" ht="45" x14ac:dyDescent="0.25">
      <c r="A6" s="2" t="s">
        <v>225</v>
      </c>
      <c r="B6" s="4">
        <v>-1.8</v>
      </c>
      <c r="C6" s="4"/>
    </row>
    <row r="7" spans="1:3" x14ac:dyDescent="0.25">
      <c r="A7" s="2" t="s">
        <v>517</v>
      </c>
      <c r="B7" s="7">
        <v>133.6</v>
      </c>
      <c r="C7" s="4"/>
    </row>
    <row r="8" spans="1:3" x14ac:dyDescent="0.25">
      <c r="A8" s="9"/>
      <c r="B8" s="9"/>
      <c r="C8" s="9"/>
    </row>
    <row r="9" spans="1:3" ht="30" customHeight="1" x14ac:dyDescent="0.25">
      <c r="A9" s="2" t="s">
        <v>29</v>
      </c>
      <c r="B9" s="10" t="s">
        <v>61</v>
      </c>
      <c r="C9" s="10"/>
    </row>
  </sheetData>
  <mergeCells count="4">
    <mergeCell ref="B1:C1"/>
    <mergeCell ref="B2:C2"/>
    <mergeCell ref="A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6" customWidth="1"/>
    <col min="3" max="3" width="18.7109375" customWidth="1"/>
    <col min="4" max="4" width="6.5703125" customWidth="1"/>
  </cols>
  <sheetData>
    <row r="1" spans="1:4" ht="30" x14ac:dyDescent="0.25">
      <c r="A1" s="1" t="s">
        <v>518</v>
      </c>
      <c r="B1" s="6" t="s">
        <v>2</v>
      </c>
      <c r="C1" s="6" t="s">
        <v>26</v>
      </c>
      <c r="D1" s="6"/>
    </row>
    <row r="2" spans="1:4" x14ac:dyDescent="0.25">
      <c r="A2" s="1" t="s">
        <v>25</v>
      </c>
      <c r="B2" s="6"/>
      <c r="C2" s="6"/>
      <c r="D2" s="6"/>
    </row>
    <row r="3" spans="1:4" ht="30" x14ac:dyDescent="0.25">
      <c r="A3" s="3" t="s">
        <v>519</v>
      </c>
      <c r="B3" s="4" t="s">
        <v>5</v>
      </c>
      <c r="C3" s="4" t="s">
        <v>5</v>
      </c>
      <c r="D3" s="4"/>
    </row>
    <row r="4" spans="1:4" ht="30" x14ac:dyDescent="0.25">
      <c r="A4" s="2" t="s">
        <v>520</v>
      </c>
      <c r="B4" s="81">
        <v>19</v>
      </c>
      <c r="C4" s="7">
        <v>17.600000000000001</v>
      </c>
      <c r="D4" s="4"/>
    </row>
    <row r="5" spans="1:4" ht="30" x14ac:dyDescent="0.25">
      <c r="A5" s="2" t="s">
        <v>521</v>
      </c>
      <c r="B5" s="4">
        <v>-7.6</v>
      </c>
      <c r="C5" s="4">
        <v>-6.9</v>
      </c>
      <c r="D5" s="4"/>
    </row>
    <row r="6" spans="1:4" ht="17.25" x14ac:dyDescent="0.25">
      <c r="A6" s="2" t="s">
        <v>522</v>
      </c>
      <c r="B6" s="4">
        <v>11.4</v>
      </c>
      <c r="C6" s="4">
        <v>10.7</v>
      </c>
      <c r="D6" s="8" t="s">
        <v>29</v>
      </c>
    </row>
    <row r="7" spans="1:4" ht="30" x14ac:dyDescent="0.25">
      <c r="A7" s="2" t="s">
        <v>523</v>
      </c>
      <c r="B7" s="4" t="s">
        <v>5</v>
      </c>
      <c r="C7" s="4" t="s">
        <v>5</v>
      </c>
      <c r="D7" s="4"/>
    </row>
    <row r="8" spans="1:4" ht="30" x14ac:dyDescent="0.25">
      <c r="A8" s="3" t="s">
        <v>519</v>
      </c>
      <c r="B8" s="4" t="s">
        <v>5</v>
      </c>
      <c r="C8" s="4" t="s">
        <v>5</v>
      </c>
      <c r="D8" s="4"/>
    </row>
    <row r="9" spans="1:4" ht="30" x14ac:dyDescent="0.25">
      <c r="A9" s="2" t="s">
        <v>524</v>
      </c>
      <c r="B9" s="4">
        <v>13.8</v>
      </c>
      <c r="C9" s="4">
        <v>12.4</v>
      </c>
      <c r="D9" s="4"/>
    </row>
    <row r="10" spans="1:4" ht="30" x14ac:dyDescent="0.25">
      <c r="A10" s="2" t="s">
        <v>525</v>
      </c>
      <c r="B10" s="4">
        <v>-7.2</v>
      </c>
      <c r="C10" s="4">
        <v>-6.7</v>
      </c>
      <c r="D10" s="4"/>
    </row>
    <row r="11" spans="1:4" x14ac:dyDescent="0.25">
      <c r="A11" s="2" t="s">
        <v>526</v>
      </c>
      <c r="B11" s="4">
        <v>6.6</v>
      </c>
      <c r="C11" s="4">
        <v>5.7</v>
      </c>
      <c r="D11" s="4"/>
    </row>
    <row r="12" spans="1:4" ht="30" x14ac:dyDescent="0.25">
      <c r="A12" s="2" t="s">
        <v>527</v>
      </c>
      <c r="B12" s="4" t="s">
        <v>5</v>
      </c>
      <c r="C12" s="4" t="s">
        <v>5</v>
      </c>
      <c r="D12" s="4"/>
    </row>
    <row r="13" spans="1:4" ht="30" x14ac:dyDescent="0.25">
      <c r="A13" s="3" t="s">
        <v>519</v>
      </c>
      <c r="B13" s="4" t="s">
        <v>5</v>
      </c>
      <c r="C13" s="4" t="s">
        <v>5</v>
      </c>
      <c r="D13" s="4"/>
    </row>
    <row r="14" spans="1:4" ht="30" x14ac:dyDescent="0.25">
      <c r="A14" s="2" t="s">
        <v>524</v>
      </c>
      <c r="B14" s="4">
        <v>4.5</v>
      </c>
      <c r="C14" s="4">
        <v>4.5</v>
      </c>
      <c r="D14" s="4"/>
    </row>
    <row r="15" spans="1:4" ht="30" x14ac:dyDescent="0.25">
      <c r="A15" s="2" t="s">
        <v>525</v>
      </c>
      <c r="B15" s="4">
        <v>-0.4</v>
      </c>
      <c r="C15" s="4">
        <v>-0.2</v>
      </c>
      <c r="D15" s="4"/>
    </row>
    <row r="16" spans="1:4" x14ac:dyDescent="0.25">
      <c r="A16" s="2" t="s">
        <v>526</v>
      </c>
      <c r="B16" s="4">
        <v>4.0999999999999996</v>
      </c>
      <c r="C16" s="4">
        <v>4.3</v>
      </c>
      <c r="D16" s="4"/>
    </row>
    <row r="17" spans="1:4" x14ac:dyDescent="0.25">
      <c r="A17" s="2" t="s">
        <v>528</v>
      </c>
      <c r="B17" s="4" t="s">
        <v>5</v>
      </c>
      <c r="C17" s="4" t="s">
        <v>5</v>
      </c>
      <c r="D17" s="4"/>
    </row>
    <row r="18" spans="1:4" ht="30" x14ac:dyDescent="0.25">
      <c r="A18" s="3" t="s">
        <v>519</v>
      </c>
      <c r="B18" s="4" t="s">
        <v>5</v>
      </c>
      <c r="C18" s="4" t="s">
        <v>5</v>
      </c>
      <c r="D18" s="4"/>
    </row>
    <row r="19" spans="1:4" ht="30" x14ac:dyDescent="0.25">
      <c r="A19" s="2" t="s">
        <v>529</v>
      </c>
      <c r="B19" s="4">
        <v>0.7</v>
      </c>
      <c r="C19" s="4">
        <v>0.7</v>
      </c>
      <c r="D19" s="4"/>
    </row>
    <row r="20" spans="1:4" ht="30" x14ac:dyDescent="0.25">
      <c r="A20" s="2" t="s">
        <v>530</v>
      </c>
      <c r="B20" s="4" t="s">
        <v>57</v>
      </c>
      <c r="C20" s="4" t="s">
        <v>57</v>
      </c>
      <c r="D20" s="4"/>
    </row>
    <row r="21" spans="1:4" ht="30" x14ac:dyDescent="0.25">
      <c r="A21" s="2" t="s">
        <v>531</v>
      </c>
      <c r="B21" s="7">
        <v>0.7</v>
      </c>
      <c r="C21" s="7">
        <v>0.7</v>
      </c>
      <c r="D21" s="4"/>
    </row>
    <row r="22" spans="1:4" x14ac:dyDescent="0.25">
      <c r="A22" s="9"/>
      <c r="B22" s="9"/>
      <c r="C22" s="9"/>
      <c r="D22" s="9"/>
    </row>
    <row r="23" spans="1:4" ht="15" customHeight="1" x14ac:dyDescent="0.25">
      <c r="A23" s="2" t="s">
        <v>29</v>
      </c>
      <c r="B23" s="10" t="s">
        <v>61</v>
      </c>
      <c r="C23" s="10"/>
      <c r="D23" s="10"/>
    </row>
  </sheetData>
  <mergeCells count="4">
    <mergeCell ref="B1:B2"/>
    <mergeCell ref="C1:D2"/>
    <mergeCell ref="A22:D22"/>
    <mergeCell ref="B23:D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2</v>
      </c>
      <c r="B1" s="6" t="s">
        <v>71</v>
      </c>
      <c r="C1" s="6"/>
      <c r="D1" s="6" t="s">
        <v>1</v>
      </c>
      <c r="E1" s="6"/>
    </row>
    <row r="2" spans="1:5" x14ac:dyDescent="0.25">
      <c r="A2" s="6"/>
      <c r="B2" s="1" t="s">
        <v>2</v>
      </c>
      <c r="C2" s="1" t="s">
        <v>72</v>
      </c>
      <c r="D2" s="1" t="s">
        <v>2</v>
      </c>
      <c r="E2" s="1" t="s">
        <v>72</v>
      </c>
    </row>
    <row r="3" spans="1:5" x14ac:dyDescent="0.25">
      <c r="A3" s="3" t="s">
        <v>257</v>
      </c>
      <c r="B3" s="4" t="s">
        <v>5</v>
      </c>
      <c r="C3" s="4" t="s">
        <v>5</v>
      </c>
      <c r="D3" s="4" t="s">
        <v>5</v>
      </c>
      <c r="E3" s="4" t="s">
        <v>5</v>
      </c>
    </row>
    <row r="4" spans="1:5" x14ac:dyDescent="0.25">
      <c r="A4" s="2" t="s">
        <v>533</v>
      </c>
      <c r="B4" s="80">
        <v>1</v>
      </c>
      <c r="C4" s="80">
        <v>0.24299999999999999</v>
      </c>
      <c r="D4" s="80">
        <v>0.5</v>
      </c>
      <c r="E4" s="80">
        <v>0.3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6" customWidth="1"/>
    <col min="3" max="3" width="19.28515625" customWidth="1"/>
    <col min="4" max="4" width="6" customWidth="1"/>
  </cols>
  <sheetData>
    <row r="1" spans="1:4" ht="30" x14ac:dyDescent="0.25">
      <c r="A1" s="1" t="s">
        <v>534</v>
      </c>
      <c r="B1" s="6" t="s">
        <v>2</v>
      </c>
      <c r="C1" s="6" t="s">
        <v>26</v>
      </c>
      <c r="D1" s="6"/>
    </row>
    <row r="2" spans="1:4" x14ac:dyDescent="0.25">
      <c r="A2" s="1" t="s">
        <v>25</v>
      </c>
      <c r="B2" s="6"/>
      <c r="C2" s="6"/>
      <c r="D2" s="6"/>
    </row>
    <row r="3" spans="1:4" x14ac:dyDescent="0.25">
      <c r="A3" s="3" t="s">
        <v>535</v>
      </c>
      <c r="B3" s="4" t="s">
        <v>5</v>
      </c>
      <c r="C3" s="4" t="s">
        <v>5</v>
      </c>
      <c r="D3" s="4"/>
    </row>
    <row r="4" spans="1:4" x14ac:dyDescent="0.25">
      <c r="A4" s="2" t="s">
        <v>275</v>
      </c>
      <c r="B4" s="7">
        <v>560.79999999999995</v>
      </c>
      <c r="C4" s="7">
        <v>551.79999999999995</v>
      </c>
      <c r="D4" s="4"/>
    </row>
    <row r="5" spans="1:4" ht="17.25" x14ac:dyDescent="0.25">
      <c r="A5" s="2" t="s">
        <v>276</v>
      </c>
      <c r="B5" s="4">
        <v>14.7</v>
      </c>
      <c r="C5" s="4">
        <v>8.4</v>
      </c>
      <c r="D5" s="8" t="s">
        <v>29</v>
      </c>
    </row>
    <row r="6" spans="1:4" ht="17.25" x14ac:dyDescent="0.25">
      <c r="A6" s="2" t="s">
        <v>95</v>
      </c>
      <c r="B6" s="4">
        <v>546.1</v>
      </c>
      <c r="C6" s="4">
        <v>543.4</v>
      </c>
      <c r="D6" s="8" t="s">
        <v>29</v>
      </c>
    </row>
    <row r="7" spans="1:4" x14ac:dyDescent="0.25">
      <c r="A7" s="2" t="s">
        <v>536</v>
      </c>
      <c r="B7" s="4" t="s">
        <v>5</v>
      </c>
      <c r="C7" s="4" t="s">
        <v>5</v>
      </c>
      <c r="D7" s="4"/>
    </row>
    <row r="8" spans="1:4" x14ac:dyDescent="0.25">
      <c r="A8" s="3" t="s">
        <v>535</v>
      </c>
      <c r="B8" s="4" t="s">
        <v>5</v>
      </c>
      <c r="C8" s="4" t="s">
        <v>5</v>
      </c>
      <c r="D8" s="4"/>
    </row>
    <row r="9" spans="1:4" x14ac:dyDescent="0.25">
      <c r="A9" s="2" t="s">
        <v>537</v>
      </c>
      <c r="B9" s="4">
        <v>500</v>
      </c>
      <c r="C9" s="4">
        <v>500</v>
      </c>
      <c r="D9" s="4"/>
    </row>
    <row r="10" spans="1:4" x14ac:dyDescent="0.25">
      <c r="A10" s="2" t="s">
        <v>538</v>
      </c>
      <c r="B10" s="4">
        <v>-3.4</v>
      </c>
      <c r="C10" s="4">
        <v>-4.0999999999999996</v>
      </c>
      <c r="D10" s="4"/>
    </row>
    <row r="11" spans="1:4" x14ac:dyDescent="0.25">
      <c r="A11" s="2" t="s">
        <v>539</v>
      </c>
      <c r="B11" s="4">
        <v>496.6</v>
      </c>
      <c r="C11" s="4">
        <v>495.9</v>
      </c>
      <c r="D11" s="4"/>
    </row>
    <row r="12" spans="1:4" x14ac:dyDescent="0.25">
      <c r="A12" s="2" t="s">
        <v>540</v>
      </c>
      <c r="B12" s="4" t="s">
        <v>5</v>
      </c>
      <c r="C12" s="4" t="s">
        <v>5</v>
      </c>
      <c r="D12" s="4"/>
    </row>
    <row r="13" spans="1:4" x14ac:dyDescent="0.25">
      <c r="A13" s="3" t="s">
        <v>535</v>
      </c>
      <c r="B13" s="4" t="s">
        <v>5</v>
      </c>
      <c r="C13" s="4" t="s">
        <v>5</v>
      </c>
      <c r="D13" s="4"/>
    </row>
    <row r="14" spans="1:4" x14ac:dyDescent="0.25">
      <c r="A14" s="2" t="s">
        <v>539</v>
      </c>
      <c r="B14" s="4">
        <v>57.4</v>
      </c>
      <c r="C14" s="4">
        <v>47.5</v>
      </c>
      <c r="D14" s="4"/>
    </row>
    <row r="15" spans="1:4" x14ac:dyDescent="0.25">
      <c r="A15" s="2" t="s">
        <v>541</v>
      </c>
      <c r="B15" s="4" t="s">
        <v>5</v>
      </c>
      <c r="C15" s="4" t="s">
        <v>5</v>
      </c>
      <c r="D15" s="4"/>
    </row>
    <row r="16" spans="1:4" x14ac:dyDescent="0.25">
      <c r="A16" s="3" t="s">
        <v>535</v>
      </c>
      <c r="B16" s="4" t="s">
        <v>5</v>
      </c>
      <c r="C16" s="4" t="s">
        <v>5</v>
      </c>
      <c r="D16" s="4"/>
    </row>
    <row r="17" spans="1:4" x14ac:dyDescent="0.25">
      <c r="A17" s="2" t="s">
        <v>539</v>
      </c>
      <c r="B17" s="7">
        <v>6.8</v>
      </c>
      <c r="C17" s="7">
        <v>8.4</v>
      </c>
      <c r="D17" s="4"/>
    </row>
    <row r="18" spans="1:4" x14ac:dyDescent="0.25">
      <c r="A18" s="9"/>
      <c r="B18" s="9"/>
      <c r="C18" s="9"/>
      <c r="D18" s="9"/>
    </row>
    <row r="19" spans="1:4" ht="15" customHeight="1" x14ac:dyDescent="0.25">
      <c r="A19" s="2" t="s">
        <v>29</v>
      </c>
      <c r="B19" s="10" t="s">
        <v>61</v>
      </c>
      <c r="C19" s="10"/>
      <c r="D19" s="10"/>
    </row>
  </sheetData>
  <mergeCells count="4">
    <mergeCell ref="B1:B2"/>
    <mergeCell ref="C1:D2"/>
    <mergeCell ref="A18:D18"/>
    <mergeCell ref="B19:D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6" t="s">
        <v>542</v>
      </c>
      <c r="B1" s="1" t="s">
        <v>1</v>
      </c>
      <c r="C1" s="1"/>
    </row>
    <row r="2" spans="1:3" x14ac:dyDescent="0.25">
      <c r="A2" s="6"/>
      <c r="B2" s="1" t="s">
        <v>2</v>
      </c>
      <c r="C2" s="1" t="s">
        <v>543</v>
      </c>
    </row>
    <row r="3" spans="1:3" x14ac:dyDescent="0.25">
      <c r="A3" s="3" t="s">
        <v>544</v>
      </c>
      <c r="B3" s="4" t="s">
        <v>5</v>
      </c>
      <c r="C3" s="4" t="s">
        <v>5</v>
      </c>
    </row>
    <row r="4" spans="1:3" ht="30" x14ac:dyDescent="0.25">
      <c r="A4" s="2" t="s">
        <v>471</v>
      </c>
      <c r="B4" s="80">
        <v>9.2499999999999999E-2</v>
      </c>
      <c r="C4" s="4" t="s">
        <v>5</v>
      </c>
    </row>
    <row r="5" spans="1:3" ht="30" x14ac:dyDescent="0.25">
      <c r="A5" s="2" t="s">
        <v>545</v>
      </c>
      <c r="B5" s="81">
        <v>0</v>
      </c>
      <c r="C5" s="4" t="s">
        <v>5</v>
      </c>
    </row>
    <row r="6" spans="1:3" x14ac:dyDescent="0.25">
      <c r="A6" s="2" t="s">
        <v>546</v>
      </c>
      <c r="B6" s="11">
        <v>67700000</v>
      </c>
      <c r="C6" s="4" t="s">
        <v>5</v>
      </c>
    </row>
    <row r="7" spans="1:3" x14ac:dyDescent="0.25">
      <c r="A7" s="2" t="s">
        <v>547</v>
      </c>
      <c r="B7" s="11">
        <v>4900000</v>
      </c>
      <c r="C7" s="4" t="s">
        <v>5</v>
      </c>
    </row>
    <row r="8" spans="1:3" x14ac:dyDescent="0.25">
      <c r="A8" s="2" t="s">
        <v>548</v>
      </c>
      <c r="B8" s="4" t="s">
        <v>5</v>
      </c>
      <c r="C8" s="4" t="s">
        <v>5</v>
      </c>
    </row>
    <row r="9" spans="1:3" x14ac:dyDescent="0.25">
      <c r="A9" s="3" t="s">
        <v>544</v>
      </c>
      <c r="B9" s="4" t="s">
        <v>5</v>
      </c>
      <c r="C9" s="4" t="s">
        <v>5</v>
      </c>
    </row>
    <row r="10" spans="1:3" x14ac:dyDescent="0.25">
      <c r="A10" s="2" t="s">
        <v>549</v>
      </c>
      <c r="B10" s="80">
        <v>7.4999999999999997E-3</v>
      </c>
      <c r="C10" s="4" t="s">
        <v>5</v>
      </c>
    </row>
    <row r="11" spans="1:3" ht="30" x14ac:dyDescent="0.25">
      <c r="A11" s="2" t="s">
        <v>550</v>
      </c>
      <c r="B11" s="4" t="s">
        <v>5</v>
      </c>
      <c r="C11" s="4" t="s">
        <v>5</v>
      </c>
    </row>
    <row r="12" spans="1:3" x14ac:dyDescent="0.25">
      <c r="A12" s="3" t="s">
        <v>544</v>
      </c>
      <c r="B12" s="4" t="s">
        <v>5</v>
      </c>
      <c r="C12" s="4" t="s">
        <v>5</v>
      </c>
    </row>
    <row r="13" spans="1:3" ht="30" x14ac:dyDescent="0.25">
      <c r="A13" s="2" t="s">
        <v>471</v>
      </c>
      <c r="B13" s="4" t="s">
        <v>5</v>
      </c>
      <c r="C13" s="80">
        <v>9.2499999999999999E-2</v>
      </c>
    </row>
    <row r="14" spans="1:3" x14ac:dyDescent="0.25">
      <c r="A14" s="2" t="s">
        <v>551</v>
      </c>
      <c r="B14" s="11">
        <v>500000000</v>
      </c>
      <c r="C14" s="4" t="s">
        <v>5</v>
      </c>
    </row>
    <row r="15" spans="1:3" x14ac:dyDescent="0.25">
      <c r="A15" s="2" t="s">
        <v>552</v>
      </c>
      <c r="B15" s="11">
        <v>21700000</v>
      </c>
      <c r="C15" s="4" t="s">
        <v>5</v>
      </c>
    </row>
    <row r="16" spans="1:3" ht="30" x14ac:dyDescent="0.25">
      <c r="A16" s="2" t="s">
        <v>553</v>
      </c>
      <c r="B16" s="4" t="s">
        <v>554</v>
      </c>
      <c r="C16" s="4" t="s">
        <v>5</v>
      </c>
    </row>
    <row r="17" spans="1:3" x14ac:dyDescent="0.25">
      <c r="A17" s="2" t="s">
        <v>555</v>
      </c>
      <c r="B17" s="5">
        <v>41456</v>
      </c>
      <c r="C17" s="4" t="s">
        <v>5</v>
      </c>
    </row>
    <row r="18" spans="1:3" x14ac:dyDescent="0.25">
      <c r="A18" s="2" t="s">
        <v>556</v>
      </c>
      <c r="B18" s="80">
        <v>1.01</v>
      </c>
      <c r="C18" s="4" t="s">
        <v>5</v>
      </c>
    </row>
    <row r="19" spans="1:3" x14ac:dyDescent="0.25">
      <c r="A19" s="2" t="s">
        <v>557</v>
      </c>
      <c r="B19" s="4" t="s">
        <v>5</v>
      </c>
      <c r="C19" s="4" t="s">
        <v>5</v>
      </c>
    </row>
    <row r="20" spans="1:3" x14ac:dyDescent="0.25">
      <c r="A20" s="3" t="s">
        <v>544</v>
      </c>
      <c r="B20" s="4" t="s">
        <v>5</v>
      </c>
      <c r="C20" s="4" t="s">
        <v>5</v>
      </c>
    </row>
    <row r="21" spans="1:3" x14ac:dyDescent="0.25">
      <c r="A21" s="2" t="s">
        <v>558</v>
      </c>
      <c r="B21" s="11">
        <v>100000000</v>
      </c>
      <c r="C21" s="4" t="s">
        <v>5</v>
      </c>
    </row>
    <row r="22" spans="1:3" x14ac:dyDescent="0.25">
      <c r="A22" s="2" t="s">
        <v>559</v>
      </c>
      <c r="B22" s="4" t="s">
        <v>560</v>
      </c>
      <c r="C22" s="4" t="s">
        <v>5</v>
      </c>
    </row>
    <row r="23" spans="1:3" ht="30" x14ac:dyDescent="0.25">
      <c r="A23" s="2" t="s">
        <v>561</v>
      </c>
      <c r="B23" s="11">
        <v>25000000</v>
      </c>
      <c r="C23" s="4" t="s">
        <v>5</v>
      </c>
    </row>
    <row r="24" spans="1:3" ht="30" x14ac:dyDescent="0.25">
      <c r="A24" s="2" t="s">
        <v>562</v>
      </c>
      <c r="B24" s="80">
        <v>0.85</v>
      </c>
      <c r="C24" s="4" t="s">
        <v>5</v>
      </c>
    </row>
    <row r="25" spans="1:3" ht="30" x14ac:dyDescent="0.25">
      <c r="A25" s="2" t="s">
        <v>563</v>
      </c>
      <c r="B25" s="80">
        <v>0.5</v>
      </c>
      <c r="C25" s="4" t="s">
        <v>5</v>
      </c>
    </row>
    <row r="26" spans="1:3" ht="30" x14ac:dyDescent="0.25">
      <c r="A26" s="2" t="s">
        <v>564</v>
      </c>
      <c r="B26" s="4" t="s">
        <v>5</v>
      </c>
      <c r="C26" s="4" t="s">
        <v>5</v>
      </c>
    </row>
    <row r="27" spans="1:3" x14ac:dyDescent="0.25">
      <c r="A27" s="3" t="s">
        <v>544</v>
      </c>
      <c r="B27" s="4" t="s">
        <v>5</v>
      </c>
      <c r="C27" s="4" t="s">
        <v>5</v>
      </c>
    </row>
    <row r="28" spans="1:3" x14ac:dyDescent="0.25">
      <c r="A28" s="2" t="s">
        <v>549</v>
      </c>
      <c r="B28" s="80">
        <v>5.0000000000000001E-3</v>
      </c>
      <c r="C28" s="4" t="s">
        <v>5</v>
      </c>
    </row>
    <row r="29" spans="1:3" x14ac:dyDescent="0.25">
      <c r="A29" s="2" t="s">
        <v>565</v>
      </c>
      <c r="B29" s="4" t="s">
        <v>5</v>
      </c>
      <c r="C29" s="4" t="s">
        <v>5</v>
      </c>
    </row>
    <row r="30" spans="1:3" x14ac:dyDescent="0.25">
      <c r="A30" s="3" t="s">
        <v>544</v>
      </c>
      <c r="B30" s="4" t="s">
        <v>5</v>
      </c>
      <c r="C30" s="4" t="s">
        <v>5</v>
      </c>
    </row>
    <row r="31" spans="1:3" x14ac:dyDescent="0.25">
      <c r="A31" s="2" t="s">
        <v>558</v>
      </c>
      <c r="B31" s="81">
        <v>15000000</v>
      </c>
      <c r="C31" s="4" t="s">
        <v>5</v>
      </c>
    </row>
    <row r="32" spans="1:3" x14ac:dyDescent="0.25">
      <c r="A32" s="2" t="s">
        <v>559</v>
      </c>
      <c r="B32" s="4" t="s">
        <v>560</v>
      </c>
      <c r="C32" s="4" t="s">
        <v>5</v>
      </c>
    </row>
    <row r="33" spans="1:3" ht="30" x14ac:dyDescent="0.25">
      <c r="A33" s="2" t="s">
        <v>566</v>
      </c>
      <c r="B33" s="80">
        <v>0.2</v>
      </c>
      <c r="C33" s="4" t="s">
        <v>5</v>
      </c>
    </row>
    <row r="34" spans="1:3" x14ac:dyDescent="0.25">
      <c r="A34" s="2" t="s">
        <v>567</v>
      </c>
      <c r="B34" s="4" t="s">
        <v>5</v>
      </c>
      <c r="C34" s="4" t="s">
        <v>5</v>
      </c>
    </row>
    <row r="35" spans="1:3" x14ac:dyDescent="0.25">
      <c r="A35" s="3" t="s">
        <v>544</v>
      </c>
      <c r="B35" s="4" t="s">
        <v>5</v>
      </c>
      <c r="C35" s="4" t="s">
        <v>5</v>
      </c>
    </row>
    <row r="36" spans="1:3" x14ac:dyDescent="0.25">
      <c r="A36" s="2" t="s">
        <v>568</v>
      </c>
      <c r="B36" s="4">
        <v>1</v>
      </c>
      <c r="C36" s="4" t="s">
        <v>5</v>
      </c>
    </row>
    <row r="37" spans="1:3" x14ac:dyDescent="0.25">
      <c r="A37" s="2" t="s">
        <v>569</v>
      </c>
      <c r="B37" s="4" t="s">
        <v>5</v>
      </c>
      <c r="C37" s="4" t="s">
        <v>5</v>
      </c>
    </row>
    <row r="38" spans="1:3" x14ac:dyDescent="0.25">
      <c r="A38" s="3" t="s">
        <v>544</v>
      </c>
      <c r="B38" s="4" t="s">
        <v>5</v>
      </c>
      <c r="C38" s="4" t="s">
        <v>5</v>
      </c>
    </row>
    <row r="39" spans="1:3" x14ac:dyDescent="0.25">
      <c r="A39" s="2" t="s">
        <v>568</v>
      </c>
      <c r="B39" s="4">
        <v>1.1000000000000001</v>
      </c>
      <c r="C39" s="4" t="s">
        <v>5</v>
      </c>
    </row>
    <row r="40" spans="1:3" ht="30" x14ac:dyDescent="0.25">
      <c r="A40" s="2" t="s">
        <v>570</v>
      </c>
      <c r="B40" s="4" t="s">
        <v>5</v>
      </c>
      <c r="C40" s="4" t="s">
        <v>5</v>
      </c>
    </row>
    <row r="41" spans="1:3" x14ac:dyDescent="0.25">
      <c r="A41" s="3" t="s">
        <v>544</v>
      </c>
      <c r="B41" s="4" t="s">
        <v>5</v>
      </c>
      <c r="C41" s="4" t="s">
        <v>5</v>
      </c>
    </row>
    <row r="42" spans="1:3" ht="30" x14ac:dyDescent="0.25">
      <c r="A42" s="2" t="s">
        <v>571</v>
      </c>
      <c r="B42" s="80">
        <v>2.2499999999999999E-2</v>
      </c>
      <c r="C42" s="4" t="s">
        <v>5</v>
      </c>
    </row>
    <row r="43" spans="1:3" x14ac:dyDescent="0.25">
      <c r="A43" s="2" t="s">
        <v>572</v>
      </c>
      <c r="B43" s="80">
        <v>0.02</v>
      </c>
      <c r="C43" s="4" t="s">
        <v>5</v>
      </c>
    </row>
    <row r="44" spans="1:3" x14ac:dyDescent="0.25">
      <c r="A44" s="2" t="s">
        <v>573</v>
      </c>
      <c r="B44" s="80">
        <v>2.5000000000000001E-2</v>
      </c>
      <c r="C44" s="4" t="s">
        <v>5</v>
      </c>
    </row>
    <row r="45" spans="1:3" ht="30" x14ac:dyDescent="0.25">
      <c r="A45" s="2" t="s">
        <v>574</v>
      </c>
      <c r="B45" s="4" t="s">
        <v>5</v>
      </c>
      <c r="C45" s="4" t="s">
        <v>5</v>
      </c>
    </row>
    <row r="46" spans="1:3" x14ac:dyDescent="0.25">
      <c r="A46" s="3" t="s">
        <v>544</v>
      </c>
      <c r="B46" s="4" t="s">
        <v>5</v>
      </c>
      <c r="C46" s="4" t="s">
        <v>5</v>
      </c>
    </row>
    <row r="47" spans="1:3" ht="30" x14ac:dyDescent="0.25">
      <c r="A47" s="2" t="s">
        <v>571</v>
      </c>
      <c r="B47" s="80">
        <v>3.2500000000000001E-2</v>
      </c>
      <c r="C47" s="4" t="s">
        <v>5</v>
      </c>
    </row>
    <row r="48" spans="1:3" x14ac:dyDescent="0.25">
      <c r="A48" s="2" t="s">
        <v>572</v>
      </c>
      <c r="B48" s="80">
        <v>0.03</v>
      </c>
      <c r="C48" s="4" t="s">
        <v>5</v>
      </c>
    </row>
    <row r="49" spans="1:3" x14ac:dyDescent="0.25">
      <c r="A49" s="2" t="s">
        <v>573</v>
      </c>
      <c r="B49" s="80">
        <v>3.5000000000000003E-2</v>
      </c>
      <c r="C4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5</v>
      </c>
      <c r="B1" s="1" t="s">
        <v>1</v>
      </c>
    </row>
    <row r="2" spans="1:2" x14ac:dyDescent="0.25">
      <c r="A2" s="6"/>
      <c r="B2" s="1" t="s">
        <v>2</v>
      </c>
    </row>
    <row r="3" spans="1:2" x14ac:dyDescent="0.25">
      <c r="A3" s="2" t="s">
        <v>576</v>
      </c>
      <c r="B3" s="4" t="s">
        <v>5</v>
      </c>
    </row>
    <row r="4" spans="1:2" x14ac:dyDescent="0.25">
      <c r="A4" s="3" t="s">
        <v>470</v>
      </c>
      <c r="B4" s="4" t="s">
        <v>5</v>
      </c>
    </row>
    <row r="5" spans="1:2" ht="30" x14ac:dyDescent="0.25">
      <c r="A5" s="2" t="s">
        <v>577</v>
      </c>
      <c r="B5" s="80">
        <v>1.0693999999999999</v>
      </c>
    </row>
    <row r="6" spans="1:2" x14ac:dyDescent="0.25">
      <c r="A6" s="2" t="s">
        <v>578</v>
      </c>
      <c r="B6" s="4" t="s">
        <v>5</v>
      </c>
    </row>
    <row r="7" spans="1:2" x14ac:dyDescent="0.25">
      <c r="A7" s="3" t="s">
        <v>470</v>
      </c>
      <c r="B7" s="4" t="s">
        <v>5</v>
      </c>
    </row>
    <row r="8" spans="1:2" ht="30" x14ac:dyDescent="0.25">
      <c r="A8" s="2" t="s">
        <v>577</v>
      </c>
      <c r="B8" s="80">
        <v>1.0463</v>
      </c>
    </row>
    <row r="9" spans="1:2" x14ac:dyDescent="0.25">
      <c r="A9" s="2" t="s">
        <v>579</v>
      </c>
      <c r="B9" s="4" t="s">
        <v>5</v>
      </c>
    </row>
    <row r="10" spans="1:2" x14ac:dyDescent="0.25">
      <c r="A10" s="3" t="s">
        <v>470</v>
      </c>
      <c r="B10" s="4" t="s">
        <v>5</v>
      </c>
    </row>
    <row r="11" spans="1:2" ht="30" x14ac:dyDescent="0.25">
      <c r="A11" s="2" t="s">
        <v>577</v>
      </c>
      <c r="B11" s="80">
        <v>1.0230999999999999</v>
      </c>
    </row>
    <row r="12" spans="1:2" x14ac:dyDescent="0.25">
      <c r="A12" s="2" t="s">
        <v>580</v>
      </c>
      <c r="B12" s="4" t="s">
        <v>5</v>
      </c>
    </row>
    <row r="13" spans="1:2" x14ac:dyDescent="0.25">
      <c r="A13" s="3" t="s">
        <v>470</v>
      </c>
      <c r="B13" s="4" t="s">
        <v>5</v>
      </c>
    </row>
    <row r="14" spans="1:2" ht="30" x14ac:dyDescent="0.25">
      <c r="A14" s="2" t="s">
        <v>577</v>
      </c>
      <c r="B14" s="80">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1</v>
      </c>
      <c r="B1" s="1" t="s">
        <v>2</v>
      </c>
    </row>
    <row r="2" spans="1:2" ht="30" x14ac:dyDescent="0.25">
      <c r="A2" s="3" t="s">
        <v>582</v>
      </c>
      <c r="B2" s="4" t="s">
        <v>5</v>
      </c>
    </row>
    <row r="3" spans="1:2" ht="30" x14ac:dyDescent="0.25">
      <c r="A3" s="2" t="s">
        <v>583</v>
      </c>
      <c r="B3" s="80">
        <v>9.2499999999999999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6" t="s">
        <v>584</v>
      </c>
      <c r="B1" s="6" t="s">
        <v>71</v>
      </c>
      <c r="C1" s="6"/>
      <c r="D1" s="6" t="s">
        <v>1</v>
      </c>
      <c r="E1" s="6"/>
    </row>
    <row r="2" spans="1:5" x14ac:dyDescent="0.25">
      <c r="A2" s="6"/>
      <c r="B2" s="1" t="s">
        <v>2</v>
      </c>
      <c r="C2" s="1" t="s">
        <v>72</v>
      </c>
      <c r="D2" s="1" t="s">
        <v>2</v>
      </c>
      <c r="E2" s="1" t="s">
        <v>72</v>
      </c>
    </row>
    <row r="3" spans="1:5" x14ac:dyDescent="0.25">
      <c r="A3" s="3" t="s">
        <v>585</v>
      </c>
      <c r="B3" s="4" t="s">
        <v>5</v>
      </c>
      <c r="C3" s="4" t="s">
        <v>5</v>
      </c>
      <c r="D3" s="4" t="s">
        <v>5</v>
      </c>
      <c r="E3" s="4" t="s">
        <v>5</v>
      </c>
    </row>
    <row r="4" spans="1:5" ht="30" x14ac:dyDescent="0.25">
      <c r="A4" s="2" t="s">
        <v>74</v>
      </c>
      <c r="B4" s="81">
        <v>210200000</v>
      </c>
      <c r="C4" s="81">
        <v>193400000</v>
      </c>
      <c r="D4" s="81">
        <v>618600000</v>
      </c>
      <c r="E4" s="81">
        <v>601600000</v>
      </c>
    </row>
    <row r="5" spans="1:5" x14ac:dyDescent="0.25">
      <c r="A5" s="2" t="s">
        <v>75</v>
      </c>
      <c r="B5" s="11">
        <v>-25300000</v>
      </c>
      <c r="C5" s="11">
        <v>-17500000</v>
      </c>
      <c r="D5" s="11">
        <v>-73600000</v>
      </c>
      <c r="E5" s="11">
        <v>-59400000</v>
      </c>
    </row>
    <row r="6" spans="1:5" x14ac:dyDescent="0.25">
      <c r="A6" s="2" t="s">
        <v>76</v>
      </c>
      <c r="B6" s="11">
        <v>184900000</v>
      </c>
      <c r="C6" s="11">
        <v>175900000</v>
      </c>
      <c r="D6" s="11">
        <v>545000000</v>
      </c>
      <c r="E6" s="11">
        <v>542200000</v>
      </c>
    </row>
    <row r="7" spans="1:5" x14ac:dyDescent="0.25">
      <c r="A7" s="3" t="s">
        <v>77</v>
      </c>
      <c r="B7" s="4" t="s">
        <v>5</v>
      </c>
      <c r="C7" s="4" t="s">
        <v>5</v>
      </c>
      <c r="D7" s="4" t="s">
        <v>5</v>
      </c>
      <c r="E7" s="4" t="s">
        <v>5</v>
      </c>
    </row>
    <row r="8" spans="1:5" x14ac:dyDescent="0.25">
      <c r="A8" s="2" t="s">
        <v>78</v>
      </c>
      <c r="B8" s="11">
        <v>84700000</v>
      </c>
      <c r="C8" s="11">
        <v>82600000</v>
      </c>
      <c r="D8" s="11">
        <v>252900000</v>
      </c>
      <c r="E8" s="11">
        <v>250300000</v>
      </c>
    </row>
    <row r="9" spans="1:5" x14ac:dyDescent="0.25">
      <c r="A9" s="2" t="s">
        <v>79</v>
      </c>
      <c r="B9" s="11">
        <v>31500000</v>
      </c>
      <c r="C9" s="11">
        <v>29000000</v>
      </c>
      <c r="D9" s="11">
        <v>91100000</v>
      </c>
      <c r="E9" s="11">
        <v>85500000</v>
      </c>
    </row>
    <row r="10" spans="1:5" x14ac:dyDescent="0.25">
      <c r="A10" s="2" t="s">
        <v>80</v>
      </c>
      <c r="B10" s="11">
        <v>47300000</v>
      </c>
      <c r="C10" s="11">
        <v>44800000</v>
      </c>
      <c r="D10" s="11">
        <v>138600000</v>
      </c>
      <c r="E10" s="11">
        <v>133100000</v>
      </c>
    </row>
    <row r="11" spans="1:5" x14ac:dyDescent="0.25">
      <c r="A11" s="2" t="s">
        <v>81</v>
      </c>
      <c r="B11" s="11">
        <v>-5100000</v>
      </c>
      <c r="C11" s="4" t="s">
        <v>57</v>
      </c>
      <c r="D11" s="11">
        <v>-5500000</v>
      </c>
      <c r="E11" s="11">
        <v>-1200000</v>
      </c>
    </row>
    <row r="12" spans="1:5" x14ac:dyDescent="0.25">
      <c r="A12" s="2" t="s">
        <v>310</v>
      </c>
      <c r="B12" s="4" t="s">
        <v>5</v>
      </c>
      <c r="C12" s="4" t="s">
        <v>57</v>
      </c>
      <c r="D12" s="4" t="s">
        <v>5</v>
      </c>
      <c r="E12" s="4" t="s">
        <v>57</v>
      </c>
    </row>
    <row r="13" spans="1:5" x14ac:dyDescent="0.25">
      <c r="A13" s="2" t="s">
        <v>82</v>
      </c>
      <c r="B13" s="4" t="s">
        <v>5</v>
      </c>
      <c r="C13" s="4" t="s">
        <v>57</v>
      </c>
      <c r="D13" s="11">
        <v>100000</v>
      </c>
      <c r="E13" s="11">
        <v>100000</v>
      </c>
    </row>
    <row r="14" spans="1:5" x14ac:dyDescent="0.25">
      <c r="A14" s="2" t="s">
        <v>83</v>
      </c>
      <c r="B14" s="11">
        <v>13800000</v>
      </c>
      <c r="C14" s="11">
        <v>13600000</v>
      </c>
      <c r="D14" s="11">
        <v>41000000</v>
      </c>
      <c r="E14" s="11">
        <v>39500000</v>
      </c>
    </row>
    <row r="15" spans="1:5" x14ac:dyDescent="0.25">
      <c r="A15" s="2" t="s">
        <v>84</v>
      </c>
      <c r="B15" s="11">
        <v>11900000</v>
      </c>
      <c r="C15" s="11">
        <v>9600000</v>
      </c>
      <c r="D15" s="11">
        <v>33200000</v>
      </c>
      <c r="E15" s="11">
        <v>26300000</v>
      </c>
    </row>
    <row r="16" spans="1:5" x14ac:dyDescent="0.25">
      <c r="A16" s="2" t="s">
        <v>85</v>
      </c>
      <c r="B16" s="11">
        <v>184100000</v>
      </c>
      <c r="C16" s="11">
        <v>179600000</v>
      </c>
      <c r="D16" s="11">
        <v>551400000</v>
      </c>
      <c r="E16" s="11">
        <v>533600000</v>
      </c>
    </row>
    <row r="17" spans="1:5" ht="30" x14ac:dyDescent="0.25">
      <c r="A17" s="2" t="s">
        <v>86</v>
      </c>
      <c r="B17" s="11">
        <v>800000</v>
      </c>
      <c r="C17" s="11">
        <v>-3700000</v>
      </c>
      <c r="D17" s="11">
        <v>-6400000</v>
      </c>
      <c r="E17" s="11">
        <v>8600000</v>
      </c>
    </row>
    <row r="18" spans="1:5" x14ac:dyDescent="0.25">
      <c r="A18" s="2" t="s">
        <v>87</v>
      </c>
      <c r="B18" s="11">
        <v>800000</v>
      </c>
      <c r="C18" s="11">
        <v>900000</v>
      </c>
      <c r="D18" s="11">
        <v>3200000</v>
      </c>
      <c r="E18" s="11">
        <v>2700000</v>
      </c>
    </row>
    <row r="19" spans="1:5" ht="30" x14ac:dyDescent="0.25">
      <c r="A19" s="2" t="s">
        <v>88</v>
      </c>
      <c r="B19" s="4" t="s">
        <v>5</v>
      </c>
      <c r="C19" s="11">
        <v>-4600000</v>
      </c>
      <c r="D19" s="11">
        <v>-9600000</v>
      </c>
      <c r="E19" s="11">
        <v>5900000</v>
      </c>
    </row>
    <row r="20" spans="1:5" ht="30" x14ac:dyDescent="0.25">
      <c r="A20" s="2" t="s">
        <v>329</v>
      </c>
      <c r="B20" s="11">
        <v>-5000000</v>
      </c>
      <c r="C20" s="11">
        <v>-900000</v>
      </c>
      <c r="D20" s="11">
        <v>-7800000</v>
      </c>
      <c r="E20" s="11">
        <v>-7800000</v>
      </c>
    </row>
    <row r="21" spans="1:5" x14ac:dyDescent="0.25">
      <c r="A21" s="2" t="s">
        <v>316</v>
      </c>
      <c r="B21" s="11">
        <v>-5000000</v>
      </c>
      <c r="C21" s="11">
        <v>-5500000</v>
      </c>
      <c r="D21" s="11">
        <v>-17400000</v>
      </c>
      <c r="E21" s="11">
        <v>-1900000</v>
      </c>
    </row>
    <row r="22" spans="1:5" ht="30" x14ac:dyDescent="0.25">
      <c r="A22" s="2" t="s">
        <v>91</v>
      </c>
      <c r="B22" s="11">
        <v>100000</v>
      </c>
      <c r="C22" s="4" t="s">
        <v>57</v>
      </c>
      <c r="D22" s="11">
        <v>-200000</v>
      </c>
      <c r="E22" s="11">
        <v>200000</v>
      </c>
    </row>
    <row r="23" spans="1:5" ht="30" x14ac:dyDescent="0.25">
      <c r="A23" s="2" t="s">
        <v>319</v>
      </c>
      <c r="B23" s="11">
        <v>-5100000</v>
      </c>
      <c r="C23" s="11">
        <v>-5500000</v>
      </c>
      <c r="D23" s="11">
        <v>-17200000</v>
      </c>
      <c r="E23" s="11">
        <v>-2100000</v>
      </c>
    </row>
    <row r="24" spans="1:5" x14ac:dyDescent="0.25">
      <c r="A24" s="2" t="s">
        <v>586</v>
      </c>
      <c r="B24" s="4" t="s">
        <v>5</v>
      </c>
      <c r="C24" s="4" t="s">
        <v>5</v>
      </c>
      <c r="D24" s="4" t="s">
        <v>5</v>
      </c>
      <c r="E24" s="4" t="s">
        <v>5</v>
      </c>
    </row>
    <row r="25" spans="1:5" x14ac:dyDescent="0.25">
      <c r="A25" s="3" t="s">
        <v>585</v>
      </c>
      <c r="B25" s="4" t="s">
        <v>5</v>
      </c>
      <c r="C25" s="4" t="s">
        <v>5</v>
      </c>
      <c r="D25" s="4" t="s">
        <v>5</v>
      </c>
      <c r="E25" s="4" t="s">
        <v>5</v>
      </c>
    </row>
    <row r="26" spans="1:5" ht="30" x14ac:dyDescent="0.25">
      <c r="A26" s="2" t="s">
        <v>74</v>
      </c>
      <c r="B26" s="4" t="s">
        <v>5</v>
      </c>
      <c r="C26" s="4" t="s">
        <v>57</v>
      </c>
      <c r="D26" s="4" t="s">
        <v>5</v>
      </c>
      <c r="E26" s="4" t="s">
        <v>57</v>
      </c>
    </row>
    <row r="27" spans="1:5" x14ac:dyDescent="0.25">
      <c r="A27" s="2" t="s">
        <v>75</v>
      </c>
      <c r="B27" s="4" t="s">
        <v>5</v>
      </c>
      <c r="C27" s="4" t="s">
        <v>57</v>
      </c>
      <c r="D27" s="4" t="s">
        <v>5</v>
      </c>
      <c r="E27" s="4" t="s">
        <v>57</v>
      </c>
    </row>
    <row r="28" spans="1:5" x14ac:dyDescent="0.25">
      <c r="A28" s="2" t="s">
        <v>76</v>
      </c>
      <c r="B28" s="4" t="s">
        <v>5</v>
      </c>
      <c r="C28" s="4" t="s">
        <v>57</v>
      </c>
      <c r="D28" s="4" t="s">
        <v>5</v>
      </c>
      <c r="E28" s="4" t="s">
        <v>57</v>
      </c>
    </row>
    <row r="29" spans="1:5" x14ac:dyDescent="0.25">
      <c r="A29" s="3" t="s">
        <v>77</v>
      </c>
      <c r="B29" s="4" t="s">
        <v>5</v>
      </c>
      <c r="C29" s="4" t="s">
        <v>5</v>
      </c>
      <c r="D29" s="4" t="s">
        <v>5</v>
      </c>
      <c r="E29" s="4" t="s">
        <v>5</v>
      </c>
    </row>
    <row r="30" spans="1:5" x14ac:dyDescent="0.25">
      <c r="A30" s="2" t="s">
        <v>78</v>
      </c>
      <c r="B30" s="11">
        <v>3200000</v>
      </c>
      <c r="C30" s="11">
        <v>3300000</v>
      </c>
      <c r="D30" s="11">
        <v>9800000</v>
      </c>
      <c r="E30" s="11">
        <v>11800000</v>
      </c>
    </row>
    <row r="31" spans="1:5" x14ac:dyDescent="0.25">
      <c r="A31" s="2" t="s">
        <v>79</v>
      </c>
      <c r="B31" s="4" t="s">
        <v>5</v>
      </c>
      <c r="C31" s="4" t="s">
        <v>57</v>
      </c>
      <c r="D31" s="4" t="s">
        <v>5</v>
      </c>
      <c r="E31" s="4" t="s">
        <v>57</v>
      </c>
    </row>
    <row r="32" spans="1:5" x14ac:dyDescent="0.25">
      <c r="A32" s="2" t="s">
        <v>80</v>
      </c>
      <c r="B32" s="11">
        <v>1300000</v>
      </c>
      <c r="C32" s="11">
        <v>3800000</v>
      </c>
      <c r="D32" s="11">
        <v>5900000</v>
      </c>
      <c r="E32" s="11">
        <v>7600000</v>
      </c>
    </row>
    <row r="33" spans="1:5" x14ac:dyDescent="0.25">
      <c r="A33" s="2" t="s">
        <v>81</v>
      </c>
      <c r="B33" s="4" t="s">
        <v>5</v>
      </c>
      <c r="C33" s="4" t="s">
        <v>57</v>
      </c>
      <c r="D33" s="4" t="s">
        <v>5</v>
      </c>
      <c r="E33" s="4" t="s">
        <v>57</v>
      </c>
    </row>
    <row r="34" spans="1:5" x14ac:dyDescent="0.25">
      <c r="A34" s="2" t="s">
        <v>310</v>
      </c>
      <c r="B34" s="11">
        <v>1900000</v>
      </c>
      <c r="C34" s="11">
        <v>1200000</v>
      </c>
      <c r="D34" s="11">
        <v>7400000</v>
      </c>
      <c r="E34" s="11">
        <v>-8800000</v>
      </c>
    </row>
    <row r="35" spans="1:5" x14ac:dyDescent="0.25">
      <c r="A35" s="2" t="s">
        <v>82</v>
      </c>
      <c r="B35" s="11">
        <v>-5300000</v>
      </c>
      <c r="C35" s="11">
        <v>-4900000</v>
      </c>
      <c r="D35" s="11">
        <v>-15700000</v>
      </c>
      <c r="E35" s="11">
        <v>-14600000</v>
      </c>
    </row>
    <row r="36" spans="1:5" x14ac:dyDescent="0.25">
      <c r="A36" s="2" t="s">
        <v>83</v>
      </c>
      <c r="B36" s="11">
        <v>1400000</v>
      </c>
      <c r="C36" s="11">
        <v>1200000</v>
      </c>
      <c r="D36" s="11">
        <v>3800000</v>
      </c>
      <c r="E36" s="11">
        <v>3500000</v>
      </c>
    </row>
    <row r="37" spans="1:5" x14ac:dyDescent="0.25">
      <c r="A37" s="2" t="s">
        <v>84</v>
      </c>
      <c r="B37" s="11">
        <v>2000000</v>
      </c>
      <c r="C37" s="11">
        <v>100000</v>
      </c>
      <c r="D37" s="11">
        <v>4000000</v>
      </c>
      <c r="E37" s="11">
        <v>200000</v>
      </c>
    </row>
    <row r="38" spans="1:5" x14ac:dyDescent="0.25">
      <c r="A38" s="2" t="s">
        <v>85</v>
      </c>
      <c r="B38" s="11">
        <v>4500000</v>
      </c>
      <c r="C38" s="11">
        <v>4700000</v>
      </c>
      <c r="D38" s="11">
        <v>15200000</v>
      </c>
      <c r="E38" s="11">
        <v>-300000</v>
      </c>
    </row>
    <row r="39" spans="1:5" ht="30" x14ac:dyDescent="0.25">
      <c r="A39" s="2" t="s">
        <v>86</v>
      </c>
      <c r="B39" s="11">
        <v>-4500000</v>
      </c>
      <c r="C39" s="11">
        <v>-4700000</v>
      </c>
      <c r="D39" s="11">
        <v>-15200000</v>
      </c>
      <c r="E39" s="11">
        <v>300000</v>
      </c>
    </row>
    <row r="40" spans="1:5" x14ac:dyDescent="0.25">
      <c r="A40" s="2" t="s">
        <v>87</v>
      </c>
      <c r="B40" s="11">
        <v>600000</v>
      </c>
      <c r="C40" s="11">
        <v>800000</v>
      </c>
      <c r="D40" s="11">
        <v>2000000</v>
      </c>
      <c r="E40" s="11">
        <v>2400000</v>
      </c>
    </row>
    <row r="41" spans="1:5" ht="30" x14ac:dyDescent="0.25">
      <c r="A41" s="2" t="s">
        <v>88</v>
      </c>
      <c r="B41" s="11">
        <v>-5100000</v>
      </c>
      <c r="C41" s="11">
        <v>-5500000</v>
      </c>
      <c r="D41" s="11">
        <v>-17200000</v>
      </c>
      <c r="E41" s="11">
        <v>-2100000</v>
      </c>
    </row>
    <row r="42" spans="1:5" ht="30" x14ac:dyDescent="0.25">
      <c r="A42" s="2" t="s">
        <v>329</v>
      </c>
      <c r="B42" s="4" t="s">
        <v>5</v>
      </c>
      <c r="C42" s="4" t="s">
        <v>57</v>
      </c>
      <c r="D42" s="4" t="s">
        <v>5</v>
      </c>
      <c r="E42" s="4" t="s">
        <v>57</v>
      </c>
    </row>
    <row r="43" spans="1:5" x14ac:dyDescent="0.25">
      <c r="A43" s="2" t="s">
        <v>316</v>
      </c>
      <c r="B43" s="11">
        <v>-5100000</v>
      </c>
      <c r="C43" s="11">
        <v>-5500000</v>
      </c>
      <c r="D43" s="11">
        <v>-17200000</v>
      </c>
      <c r="E43" s="11">
        <v>-2100000</v>
      </c>
    </row>
    <row r="44" spans="1:5" ht="30" x14ac:dyDescent="0.25">
      <c r="A44" s="2" t="s">
        <v>91</v>
      </c>
      <c r="B44" s="4" t="s">
        <v>5</v>
      </c>
      <c r="C44" s="4" t="s">
        <v>57</v>
      </c>
      <c r="D44" s="4" t="s">
        <v>5</v>
      </c>
      <c r="E44" s="4" t="s">
        <v>57</v>
      </c>
    </row>
    <row r="45" spans="1:5" ht="30" x14ac:dyDescent="0.25">
      <c r="A45" s="2" t="s">
        <v>319</v>
      </c>
      <c r="B45" s="11">
        <v>-5100000</v>
      </c>
      <c r="C45" s="11">
        <v>-5500000</v>
      </c>
      <c r="D45" s="11">
        <v>-17200000</v>
      </c>
      <c r="E45" s="11">
        <v>-2100000</v>
      </c>
    </row>
    <row r="46" spans="1:5" x14ac:dyDescent="0.25">
      <c r="A46" s="2" t="s">
        <v>587</v>
      </c>
      <c r="B46" s="4" t="s">
        <v>5</v>
      </c>
      <c r="C46" s="4" t="s">
        <v>5</v>
      </c>
      <c r="D46" s="4" t="s">
        <v>5</v>
      </c>
      <c r="E46" s="4" t="s">
        <v>5</v>
      </c>
    </row>
    <row r="47" spans="1:5" x14ac:dyDescent="0.25">
      <c r="A47" s="3" t="s">
        <v>585</v>
      </c>
      <c r="B47" s="4" t="s">
        <v>5</v>
      </c>
      <c r="C47" s="4" t="s">
        <v>5</v>
      </c>
      <c r="D47" s="4" t="s">
        <v>5</v>
      </c>
      <c r="E47" s="4" t="s">
        <v>5</v>
      </c>
    </row>
    <row r="48" spans="1:5" ht="30" x14ac:dyDescent="0.25">
      <c r="A48" s="2" t="s">
        <v>74</v>
      </c>
      <c r="B48" s="11">
        <v>122600000</v>
      </c>
      <c r="C48" s="11">
        <v>115400000</v>
      </c>
      <c r="D48" s="11">
        <v>363800000</v>
      </c>
      <c r="E48" s="11">
        <v>357100000</v>
      </c>
    </row>
    <row r="49" spans="1:5" x14ac:dyDescent="0.25">
      <c r="A49" s="2" t="s">
        <v>75</v>
      </c>
      <c r="B49" s="11">
        <v>-14400000</v>
      </c>
      <c r="C49" s="11">
        <v>-10500000</v>
      </c>
      <c r="D49" s="11">
        <v>-39700000</v>
      </c>
      <c r="E49" s="11">
        <v>-30900000</v>
      </c>
    </row>
    <row r="50" spans="1:5" x14ac:dyDescent="0.25">
      <c r="A50" s="2" t="s">
        <v>76</v>
      </c>
      <c r="B50" s="11">
        <v>108200000</v>
      </c>
      <c r="C50" s="11">
        <v>104900000</v>
      </c>
      <c r="D50" s="11">
        <v>324100000</v>
      </c>
      <c r="E50" s="11">
        <v>326200000</v>
      </c>
    </row>
    <row r="51" spans="1:5" x14ac:dyDescent="0.25">
      <c r="A51" s="3" t="s">
        <v>77</v>
      </c>
      <c r="B51" s="4" t="s">
        <v>5</v>
      </c>
      <c r="C51" s="4" t="s">
        <v>5</v>
      </c>
      <c r="D51" s="4" t="s">
        <v>5</v>
      </c>
      <c r="E51" s="4" t="s">
        <v>5</v>
      </c>
    </row>
    <row r="52" spans="1:5" x14ac:dyDescent="0.25">
      <c r="A52" s="2" t="s">
        <v>78</v>
      </c>
      <c r="B52" s="11">
        <v>50000000</v>
      </c>
      <c r="C52" s="11">
        <v>47800000</v>
      </c>
      <c r="D52" s="11">
        <v>148400000</v>
      </c>
      <c r="E52" s="11">
        <v>142500000</v>
      </c>
    </row>
    <row r="53" spans="1:5" x14ac:dyDescent="0.25">
      <c r="A53" s="2" t="s">
        <v>79</v>
      </c>
      <c r="B53" s="11">
        <v>16500000</v>
      </c>
      <c r="C53" s="11">
        <v>15000000</v>
      </c>
      <c r="D53" s="11">
        <v>47900000</v>
      </c>
      <c r="E53" s="11">
        <v>44700000</v>
      </c>
    </row>
    <row r="54" spans="1:5" x14ac:dyDescent="0.25">
      <c r="A54" s="2" t="s">
        <v>80</v>
      </c>
      <c r="B54" s="11">
        <v>27700000</v>
      </c>
      <c r="C54" s="11">
        <v>24900000</v>
      </c>
      <c r="D54" s="11">
        <v>79500000</v>
      </c>
      <c r="E54" s="11">
        <v>76900000</v>
      </c>
    </row>
    <row r="55" spans="1:5" x14ac:dyDescent="0.25">
      <c r="A55" s="2" t="s">
        <v>81</v>
      </c>
      <c r="B55" s="11">
        <v>-4500000</v>
      </c>
      <c r="C55" s="4" t="s">
        <v>57</v>
      </c>
      <c r="D55" s="11">
        <v>-4900000</v>
      </c>
      <c r="E55" s="11">
        <v>-400000</v>
      </c>
    </row>
    <row r="56" spans="1:5" x14ac:dyDescent="0.25">
      <c r="A56" s="2" t="s">
        <v>310</v>
      </c>
      <c r="B56" s="4" t="s">
        <v>5</v>
      </c>
      <c r="C56" s="4" t="s">
        <v>57</v>
      </c>
      <c r="D56" s="4" t="s">
        <v>5</v>
      </c>
      <c r="E56" s="4" t="s">
        <v>57</v>
      </c>
    </row>
    <row r="57" spans="1:5" x14ac:dyDescent="0.25">
      <c r="A57" s="2" t="s">
        <v>82</v>
      </c>
      <c r="B57" s="11">
        <v>3400000</v>
      </c>
      <c r="C57" s="11">
        <v>3000000</v>
      </c>
      <c r="D57" s="11">
        <v>10200000</v>
      </c>
      <c r="E57" s="11">
        <v>9100000</v>
      </c>
    </row>
    <row r="58" spans="1:5" x14ac:dyDescent="0.25">
      <c r="A58" s="2" t="s">
        <v>83</v>
      </c>
      <c r="B58" s="11">
        <v>9000000</v>
      </c>
      <c r="C58" s="11">
        <v>9300000</v>
      </c>
      <c r="D58" s="11">
        <v>27200000</v>
      </c>
      <c r="E58" s="11">
        <v>26500000</v>
      </c>
    </row>
    <row r="59" spans="1:5" x14ac:dyDescent="0.25">
      <c r="A59" s="2" t="s">
        <v>84</v>
      </c>
      <c r="B59" s="11">
        <v>6400000</v>
      </c>
      <c r="C59" s="11">
        <v>6100000</v>
      </c>
      <c r="D59" s="11">
        <v>18800000</v>
      </c>
      <c r="E59" s="11">
        <v>16100000</v>
      </c>
    </row>
    <row r="60" spans="1:5" x14ac:dyDescent="0.25">
      <c r="A60" s="2" t="s">
        <v>85</v>
      </c>
      <c r="B60" s="11">
        <v>108500000</v>
      </c>
      <c r="C60" s="11">
        <v>106100000</v>
      </c>
      <c r="D60" s="11">
        <v>327100000</v>
      </c>
      <c r="E60" s="11">
        <v>315400000</v>
      </c>
    </row>
    <row r="61" spans="1:5" ht="30" x14ac:dyDescent="0.25">
      <c r="A61" s="2" t="s">
        <v>86</v>
      </c>
      <c r="B61" s="11">
        <v>-300000</v>
      </c>
      <c r="C61" s="11">
        <v>-1200000</v>
      </c>
      <c r="D61" s="11">
        <v>-3000000</v>
      </c>
      <c r="E61" s="11">
        <v>10800000</v>
      </c>
    </row>
    <row r="62" spans="1:5" x14ac:dyDescent="0.25">
      <c r="A62" s="2" t="s">
        <v>87</v>
      </c>
      <c r="B62" s="11">
        <v>100000</v>
      </c>
      <c r="C62" s="4" t="s">
        <v>57</v>
      </c>
      <c r="D62" s="11">
        <v>400000</v>
      </c>
      <c r="E62" s="11">
        <v>100000</v>
      </c>
    </row>
    <row r="63" spans="1:5" ht="30" x14ac:dyDescent="0.25">
      <c r="A63" s="2" t="s">
        <v>88</v>
      </c>
      <c r="B63" s="11">
        <v>-400000</v>
      </c>
      <c r="C63" s="11">
        <v>-1200000</v>
      </c>
      <c r="D63" s="11">
        <v>-3400000</v>
      </c>
      <c r="E63" s="11">
        <v>10700000</v>
      </c>
    </row>
    <row r="64" spans="1:5" ht="30" x14ac:dyDescent="0.25">
      <c r="A64" s="2" t="s">
        <v>329</v>
      </c>
      <c r="B64" s="11">
        <v>-5700000</v>
      </c>
      <c r="C64" s="11">
        <v>-900000</v>
      </c>
      <c r="D64" s="11">
        <v>-8600000</v>
      </c>
      <c r="E64" s="11">
        <v>-8000000</v>
      </c>
    </row>
    <row r="65" spans="1:5" x14ac:dyDescent="0.25">
      <c r="A65" s="2" t="s">
        <v>316</v>
      </c>
      <c r="B65" s="11">
        <v>-6100000</v>
      </c>
      <c r="C65" s="11">
        <v>-2100000</v>
      </c>
      <c r="D65" s="11">
        <v>-12000000</v>
      </c>
      <c r="E65" s="11">
        <v>2700000</v>
      </c>
    </row>
    <row r="66" spans="1:5" ht="30" x14ac:dyDescent="0.25">
      <c r="A66" s="2" t="s">
        <v>91</v>
      </c>
      <c r="B66" s="4" t="s">
        <v>5</v>
      </c>
      <c r="C66" s="4" t="s">
        <v>57</v>
      </c>
      <c r="D66" s="4" t="s">
        <v>5</v>
      </c>
      <c r="E66" s="4" t="s">
        <v>57</v>
      </c>
    </row>
    <row r="67" spans="1:5" ht="30" x14ac:dyDescent="0.25">
      <c r="A67" s="2" t="s">
        <v>319</v>
      </c>
      <c r="B67" s="11">
        <v>-6100000</v>
      </c>
      <c r="C67" s="11">
        <v>-2100000</v>
      </c>
      <c r="D67" s="11">
        <v>-12000000</v>
      </c>
      <c r="E67" s="11">
        <v>2700000</v>
      </c>
    </row>
    <row r="68" spans="1:5" x14ac:dyDescent="0.25">
      <c r="A68" s="2" t="s">
        <v>588</v>
      </c>
      <c r="B68" s="4" t="s">
        <v>5</v>
      </c>
      <c r="C68" s="4" t="s">
        <v>5</v>
      </c>
      <c r="D68" s="4" t="s">
        <v>5</v>
      </c>
      <c r="E68" s="4" t="s">
        <v>5</v>
      </c>
    </row>
    <row r="69" spans="1:5" x14ac:dyDescent="0.25">
      <c r="A69" s="3" t="s">
        <v>585</v>
      </c>
      <c r="B69" s="4" t="s">
        <v>5</v>
      </c>
      <c r="C69" s="4" t="s">
        <v>5</v>
      </c>
      <c r="D69" s="4" t="s">
        <v>5</v>
      </c>
      <c r="E69" s="4" t="s">
        <v>5</v>
      </c>
    </row>
    <row r="70" spans="1:5" ht="30" x14ac:dyDescent="0.25">
      <c r="A70" s="2" t="s">
        <v>74</v>
      </c>
      <c r="B70" s="11">
        <v>87600000</v>
      </c>
      <c r="C70" s="11">
        <v>78000000</v>
      </c>
      <c r="D70" s="11">
        <v>254800000</v>
      </c>
      <c r="E70" s="11">
        <v>244500000</v>
      </c>
    </row>
    <row r="71" spans="1:5" x14ac:dyDescent="0.25">
      <c r="A71" s="2" t="s">
        <v>75</v>
      </c>
      <c r="B71" s="11">
        <v>-10900000</v>
      </c>
      <c r="C71" s="11">
        <v>-7000000</v>
      </c>
      <c r="D71" s="11">
        <v>-33900000</v>
      </c>
      <c r="E71" s="11">
        <v>-28500000</v>
      </c>
    </row>
    <row r="72" spans="1:5" x14ac:dyDescent="0.25">
      <c r="A72" s="2" t="s">
        <v>76</v>
      </c>
      <c r="B72" s="11">
        <v>76700000</v>
      </c>
      <c r="C72" s="11">
        <v>71000000</v>
      </c>
      <c r="D72" s="11">
        <v>220900000</v>
      </c>
      <c r="E72" s="11">
        <v>216000000</v>
      </c>
    </row>
    <row r="73" spans="1:5" x14ac:dyDescent="0.25">
      <c r="A73" s="3" t="s">
        <v>77</v>
      </c>
      <c r="B73" s="4" t="s">
        <v>5</v>
      </c>
      <c r="C73" s="4" t="s">
        <v>5</v>
      </c>
      <c r="D73" s="4" t="s">
        <v>5</v>
      </c>
      <c r="E73" s="4" t="s">
        <v>5</v>
      </c>
    </row>
    <row r="74" spans="1:5" x14ac:dyDescent="0.25">
      <c r="A74" s="2" t="s">
        <v>78</v>
      </c>
      <c r="B74" s="11">
        <v>31500000</v>
      </c>
      <c r="C74" s="11">
        <v>31500000</v>
      </c>
      <c r="D74" s="11">
        <v>94700000</v>
      </c>
      <c r="E74" s="11">
        <v>96000000</v>
      </c>
    </row>
    <row r="75" spans="1:5" x14ac:dyDescent="0.25">
      <c r="A75" s="2" t="s">
        <v>79</v>
      </c>
      <c r="B75" s="11">
        <v>15000000</v>
      </c>
      <c r="C75" s="11">
        <v>14000000</v>
      </c>
      <c r="D75" s="11">
        <v>43200000</v>
      </c>
      <c r="E75" s="11">
        <v>40800000</v>
      </c>
    </row>
    <row r="76" spans="1:5" x14ac:dyDescent="0.25">
      <c r="A76" s="2" t="s">
        <v>80</v>
      </c>
      <c r="B76" s="11">
        <v>18300000</v>
      </c>
      <c r="C76" s="11">
        <v>16100000</v>
      </c>
      <c r="D76" s="11">
        <v>53200000</v>
      </c>
      <c r="E76" s="11">
        <v>48600000</v>
      </c>
    </row>
    <row r="77" spans="1:5" x14ac:dyDescent="0.25">
      <c r="A77" s="2" t="s">
        <v>81</v>
      </c>
      <c r="B77" s="11">
        <v>-600000</v>
      </c>
      <c r="C77" s="4" t="s">
        <v>57</v>
      </c>
      <c r="D77" s="11">
        <v>-600000</v>
      </c>
      <c r="E77" s="11">
        <v>-800000</v>
      </c>
    </row>
    <row r="78" spans="1:5" x14ac:dyDescent="0.25">
      <c r="A78" s="2" t="s">
        <v>310</v>
      </c>
      <c r="B78" s="4" t="s">
        <v>5</v>
      </c>
      <c r="C78" s="4" t="s">
        <v>57</v>
      </c>
      <c r="D78" s="4" t="s">
        <v>5</v>
      </c>
      <c r="E78" s="4" t="s">
        <v>57</v>
      </c>
    </row>
    <row r="79" spans="1:5" x14ac:dyDescent="0.25">
      <c r="A79" s="2" t="s">
        <v>82</v>
      </c>
      <c r="B79" s="11">
        <v>1900000</v>
      </c>
      <c r="C79" s="11">
        <v>1900000</v>
      </c>
      <c r="D79" s="11">
        <v>5600000</v>
      </c>
      <c r="E79" s="11">
        <v>5600000</v>
      </c>
    </row>
    <row r="80" spans="1:5" x14ac:dyDescent="0.25">
      <c r="A80" s="2" t="s">
        <v>83</v>
      </c>
      <c r="B80" s="11">
        <v>3400000</v>
      </c>
      <c r="C80" s="11">
        <v>3100000</v>
      </c>
      <c r="D80" s="11">
        <v>10000000</v>
      </c>
      <c r="E80" s="11">
        <v>9500000</v>
      </c>
    </row>
    <row r="81" spans="1:5" x14ac:dyDescent="0.25">
      <c r="A81" s="2" t="s">
        <v>84</v>
      </c>
      <c r="B81" s="11">
        <v>3500000</v>
      </c>
      <c r="C81" s="11">
        <v>3400000</v>
      </c>
      <c r="D81" s="11">
        <v>10400000</v>
      </c>
      <c r="E81" s="11">
        <v>10000000</v>
      </c>
    </row>
    <row r="82" spans="1:5" x14ac:dyDescent="0.25">
      <c r="A82" s="2" t="s">
        <v>85</v>
      </c>
      <c r="B82" s="11">
        <v>73000000</v>
      </c>
      <c r="C82" s="11">
        <v>70000000</v>
      </c>
      <c r="D82" s="11">
        <v>216500000</v>
      </c>
      <c r="E82" s="11">
        <v>209700000</v>
      </c>
    </row>
    <row r="83" spans="1:5" ht="30" x14ac:dyDescent="0.25">
      <c r="A83" s="2" t="s">
        <v>86</v>
      </c>
      <c r="B83" s="11">
        <v>3700000</v>
      </c>
      <c r="C83" s="11">
        <v>1000000</v>
      </c>
      <c r="D83" s="11">
        <v>4400000</v>
      </c>
      <c r="E83" s="11">
        <v>6300000</v>
      </c>
    </row>
    <row r="84" spans="1:5" x14ac:dyDescent="0.25">
      <c r="A84" s="2" t="s">
        <v>87</v>
      </c>
      <c r="B84" s="11">
        <v>100000</v>
      </c>
      <c r="C84" s="11">
        <v>100000</v>
      </c>
      <c r="D84" s="11">
        <v>800000</v>
      </c>
      <c r="E84" s="11">
        <v>200000</v>
      </c>
    </row>
    <row r="85" spans="1:5" ht="30" x14ac:dyDescent="0.25">
      <c r="A85" s="2" t="s">
        <v>88</v>
      </c>
      <c r="B85" s="11">
        <v>3600000</v>
      </c>
      <c r="C85" s="11">
        <v>900000</v>
      </c>
      <c r="D85" s="11">
        <v>3600000</v>
      </c>
      <c r="E85" s="11">
        <v>6100000</v>
      </c>
    </row>
    <row r="86" spans="1:5" ht="30" x14ac:dyDescent="0.25">
      <c r="A86" s="2" t="s">
        <v>329</v>
      </c>
      <c r="B86" s="11">
        <v>700000</v>
      </c>
      <c r="C86" s="4" t="s">
        <v>57</v>
      </c>
      <c r="D86" s="11">
        <v>800000</v>
      </c>
      <c r="E86" s="11">
        <v>200000</v>
      </c>
    </row>
    <row r="87" spans="1:5" x14ac:dyDescent="0.25">
      <c r="A87" s="2" t="s">
        <v>316</v>
      </c>
      <c r="B87" s="11">
        <v>4300000</v>
      </c>
      <c r="C87" s="11">
        <v>900000</v>
      </c>
      <c r="D87" s="11">
        <v>4400000</v>
      </c>
      <c r="E87" s="11">
        <v>6300000</v>
      </c>
    </row>
    <row r="88" spans="1:5" ht="30" x14ac:dyDescent="0.25">
      <c r="A88" s="2" t="s">
        <v>91</v>
      </c>
      <c r="B88" s="11">
        <v>100000</v>
      </c>
      <c r="C88" s="4" t="s">
        <v>57</v>
      </c>
      <c r="D88" s="11">
        <v>-200000</v>
      </c>
      <c r="E88" s="11">
        <v>200000</v>
      </c>
    </row>
    <row r="89" spans="1:5" ht="30" x14ac:dyDescent="0.25">
      <c r="A89" s="2" t="s">
        <v>319</v>
      </c>
      <c r="B89" s="11">
        <v>4200000</v>
      </c>
      <c r="C89" s="11">
        <v>900000</v>
      </c>
      <c r="D89" s="11">
        <v>4600000</v>
      </c>
      <c r="E89" s="11">
        <v>6100000</v>
      </c>
    </row>
    <row r="90" spans="1:5" x14ac:dyDescent="0.25">
      <c r="A90" s="2" t="s">
        <v>589</v>
      </c>
      <c r="B90" s="4" t="s">
        <v>5</v>
      </c>
      <c r="C90" s="4" t="s">
        <v>5</v>
      </c>
      <c r="D90" s="4" t="s">
        <v>5</v>
      </c>
      <c r="E90" s="4" t="s">
        <v>5</v>
      </c>
    </row>
    <row r="91" spans="1:5" x14ac:dyDescent="0.25">
      <c r="A91" s="3" t="s">
        <v>585</v>
      </c>
      <c r="B91" s="4" t="s">
        <v>5</v>
      </c>
      <c r="C91" s="4" t="s">
        <v>5</v>
      </c>
      <c r="D91" s="4" t="s">
        <v>5</v>
      </c>
      <c r="E91" s="4" t="s">
        <v>5</v>
      </c>
    </row>
    <row r="92" spans="1:5" ht="30" x14ac:dyDescent="0.25">
      <c r="A92" s="2" t="s">
        <v>74</v>
      </c>
      <c r="B92" s="4" t="s">
        <v>5</v>
      </c>
      <c r="C92" s="4" t="s">
        <v>57</v>
      </c>
      <c r="D92" s="4" t="s">
        <v>5</v>
      </c>
      <c r="E92" s="4" t="s">
        <v>57</v>
      </c>
    </row>
    <row r="93" spans="1:5" x14ac:dyDescent="0.25">
      <c r="A93" s="2" t="s">
        <v>75</v>
      </c>
      <c r="B93" s="4" t="s">
        <v>5</v>
      </c>
      <c r="C93" s="4" t="s">
        <v>57</v>
      </c>
      <c r="D93" s="4" t="s">
        <v>5</v>
      </c>
      <c r="E93" s="4" t="s">
        <v>57</v>
      </c>
    </row>
    <row r="94" spans="1:5" x14ac:dyDescent="0.25">
      <c r="A94" s="2" t="s">
        <v>76</v>
      </c>
      <c r="B94" s="4" t="s">
        <v>5</v>
      </c>
      <c r="C94" s="4" t="s">
        <v>57</v>
      </c>
      <c r="D94" s="4" t="s">
        <v>5</v>
      </c>
      <c r="E94" s="4" t="s">
        <v>57</v>
      </c>
    </row>
    <row r="95" spans="1:5" x14ac:dyDescent="0.25">
      <c r="A95" s="3" t="s">
        <v>77</v>
      </c>
      <c r="B95" s="4" t="s">
        <v>5</v>
      </c>
      <c r="C95" s="4" t="s">
        <v>5</v>
      </c>
      <c r="D95" s="4" t="s">
        <v>5</v>
      </c>
      <c r="E95" s="4" t="s">
        <v>5</v>
      </c>
    </row>
    <row r="96" spans="1:5" x14ac:dyDescent="0.25">
      <c r="A96" s="2" t="s">
        <v>78</v>
      </c>
      <c r="B96" s="4" t="s">
        <v>5</v>
      </c>
      <c r="C96" s="4" t="s">
        <v>57</v>
      </c>
      <c r="D96" s="4" t="s">
        <v>5</v>
      </c>
      <c r="E96" s="4" t="s">
        <v>57</v>
      </c>
    </row>
    <row r="97" spans="1:5" x14ac:dyDescent="0.25">
      <c r="A97" s="2" t="s">
        <v>79</v>
      </c>
      <c r="B97" s="4" t="s">
        <v>5</v>
      </c>
      <c r="C97" s="4" t="s">
        <v>57</v>
      </c>
      <c r="D97" s="4" t="s">
        <v>5</v>
      </c>
      <c r="E97" s="4" t="s">
        <v>57</v>
      </c>
    </row>
    <row r="98" spans="1:5" x14ac:dyDescent="0.25">
      <c r="A98" s="2" t="s">
        <v>80</v>
      </c>
      <c r="B98" s="4" t="s">
        <v>5</v>
      </c>
      <c r="C98" s="4" t="s">
        <v>57</v>
      </c>
      <c r="D98" s="4" t="s">
        <v>5</v>
      </c>
      <c r="E98" s="4" t="s">
        <v>57</v>
      </c>
    </row>
    <row r="99" spans="1:5" x14ac:dyDescent="0.25">
      <c r="A99" s="2" t="s">
        <v>81</v>
      </c>
      <c r="B99" s="4" t="s">
        <v>5</v>
      </c>
      <c r="C99" s="4" t="s">
        <v>57</v>
      </c>
      <c r="D99" s="4" t="s">
        <v>5</v>
      </c>
      <c r="E99" s="4" t="s">
        <v>57</v>
      </c>
    </row>
    <row r="100" spans="1:5" x14ac:dyDescent="0.25">
      <c r="A100" s="2" t="s">
        <v>310</v>
      </c>
      <c r="B100" s="11">
        <v>-1900000</v>
      </c>
      <c r="C100" s="11">
        <v>-1200000</v>
      </c>
      <c r="D100" s="11">
        <v>-7400000</v>
      </c>
      <c r="E100" s="11">
        <v>8800000</v>
      </c>
    </row>
    <row r="101" spans="1:5" x14ac:dyDescent="0.25">
      <c r="A101" s="2" t="s">
        <v>82</v>
      </c>
      <c r="B101" s="4" t="s">
        <v>5</v>
      </c>
      <c r="C101" s="4" t="s">
        <v>57</v>
      </c>
      <c r="D101" s="4" t="s">
        <v>5</v>
      </c>
      <c r="E101" s="4" t="s">
        <v>57</v>
      </c>
    </row>
    <row r="102" spans="1:5" x14ac:dyDescent="0.25">
      <c r="A102" s="2" t="s">
        <v>83</v>
      </c>
      <c r="B102" s="4" t="s">
        <v>5</v>
      </c>
      <c r="C102" s="4" t="s">
        <v>57</v>
      </c>
      <c r="D102" s="4" t="s">
        <v>5</v>
      </c>
      <c r="E102" s="4" t="s">
        <v>57</v>
      </c>
    </row>
    <row r="103" spans="1:5" x14ac:dyDescent="0.25">
      <c r="A103" s="2" t="s">
        <v>84</v>
      </c>
      <c r="B103" s="4" t="s">
        <v>5</v>
      </c>
      <c r="C103" s="4" t="s">
        <v>57</v>
      </c>
      <c r="D103" s="4" t="s">
        <v>5</v>
      </c>
      <c r="E103" s="4" t="s">
        <v>57</v>
      </c>
    </row>
    <row r="104" spans="1:5" x14ac:dyDescent="0.25">
      <c r="A104" s="2" t="s">
        <v>85</v>
      </c>
      <c r="B104" s="11">
        <v>-1900000</v>
      </c>
      <c r="C104" s="11">
        <v>-1200000</v>
      </c>
      <c r="D104" s="11">
        <v>-7400000</v>
      </c>
      <c r="E104" s="11">
        <v>8800000</v>
      </c>
    </row>
    <row r="105" spans="1:5" ht="30" x14ac:dyDescent="0.25">
      <c r="A105" s="2" t="s">
        <v>86</v>
      </c>
      <c r="B105" s="11">
        <v>1900000</v>
      </c>
      <c r="C105" s="11">
        <v>1200000</v>
      </c>
      <c r="D105" s="11">
        <v>7400000</v>
      </c>
      <c r="E105" s="11">
        <v>-8800000</v>
      </c>
    </row>
    <row r="106" spans="1:5" x14ac:dyDescent="0.25">
      <c r="A106" s="2" t="s">
        <v>87</v>
      </c>
      <c r="B106" s="4" t="s">
        <v>5</v>
      </c>
      <c r="C106" s="4" t="s">
        <v>57</v>
      </c>
      <c r="D106" s="4" t="s">
        <v>5</v>
      </c>
      <c r="E106" s="4" t="s">
        <v>57</v>
      </c>
    </row>
    <row r="107" spans="1:5" ht="30" x14ac:dyDescent="0.25">
      <c r="A107" s="2" t="s">
        <v>88</v>
      </c>
      <c r="B107" s="11">
        <v>1900000</v>
      </c>
      <c r="C107" s="11">
        <v>1200000</v>
      </c>
      <c r="D107" s="11">
        <v>7400000</v>
      </c>
      <c r="E107" s="11">
        <v>-8800000</v>
      </c>
    </row>
    <row r="108" spans="1:5" ht="30" x14ac:dyDescent="0.25">
      <c r="A108" s="2" t="s">
        <v>329</v>
      </c>
      <c r="B108" s="4" t="s">
        <v>5</v>
      </c>
      <c r="C108" s="4" t="s">
        <v>57</v>
      </c>
      <c r="D108" s="4" t="s">
        <v>5</v>
      </c>
      <c r="E108" s="4" t="s">
        <v>57</v>
      </c>
    </row>
    <row r="109" spans="1:5" x14ac:dyDescent="0.25">
      <c r="A109" s="2" t="s">
        <v>316</v>
      </c>
      <c r="B109" s="11">
        <v>1900000</v>
      </c>
      <c r="C109" s="11">
        <v>1200000</v>
      </c>
      <c r="D109" s="11">
        <v>7400000</v>
      </c>
      <c r="E109" s="11">
        <v>-8800000</v>
      </c>
    </row>
    <row r="110" spans="1:5" ht="30" x14ac:dyDescent="0.25">
      <c r="A110" s="2" t="s">
        <v>91</v>
      </c>
      <c r="B110" s="4" t="s">
        <v>5</v>
      </c>
      <c r="C110" s="4" t="s">
        <v>57</v>
      </c>
      <c r="D110" s="4" t="s">
        <v>5</v>
      </c>
      <c r="E110" s="4" t="s">
        <v>57</v>
      </c>
    </row>
    <row r="111" spans="1:5" ht="30" x14ac:dyDescent="0.25">
      <c r="A111" s="2" t="s">
        <v>319</v>
      </c>
      <c r="B111" s="81">
        <v>1900000</v>
      </c>
      <c r="C111" s="81">
        <v>1200000</v>
      </c>
      <c r="D111" s="81">
        <v>7400000</v>
      </c>
      <c r="E111" s="81">
        <v>-8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12.85546875" customWidth="1"/>
    <col min="3" max="3" width="9.5703125" customWidth="1"/>
    <col min="4" max="4" width="3" customWidth="1"/>
    <col min="5" max="6" width="12.85546875" customWidth="1"/>
  </cols>
  <sheetData>
    <row r="1" spans="1:6" ht="60" x14ac:dyDescent="0.25">
      <c r="A1" s="1" t="s">
        <v>590</v>
      </c>
      <c r="B1" s="6" t="s">
        <v>2</v>
      </c>
      <c r="C1" s="6" t="s">
        <v>26</v>
      </c>
      <c r="D1" s="6"/>
      <c r="E1" s="6" t="s">
        <v>72</v>
      </c>
      <c r="F1" s="6" t="s">
        <v>591</v>
      </c>
    </row>
    <row r="2" spans="1:6" x14ac:dyDescent="0.25">
      <c r="A2" s="1" t="s">
        <v>25</v>
      </c>
      <c r="B2" s="6"/>
      <c r="C2" s="6"/>
      <c r="D2" s="6"/>
      <c r="E2" s="6"/>
      <c r="F2" s="6"/>
    </row>
    <row r="3" spans="1:6" x14ac:dyDescent="0.25">
      <c r="A3" s="3" t="s">
        <v>27</v>
      </c>
      <c r="B3" s="4" t="s">
        <v>5</v>
      </c>
      <c r="C3" s="4" t="s">
        <v>5</v>
      </c>
      <c r="D3" s="4"/>
      <c r="E3" s="4" t="s">
        <v>5</v>
      </c>
      <c r="F3" s="4" t="s">
        <v>5</v>
      </c>
    </row>
    <row r="4" spans="1:6" ht="17.25" x14ac:dyDescent="0.25">
      <c r="A4" s="2" t="s">
        <v>28</v>
      </c>
      <c r="B4" s="7">
        <v>13.2</v>
      </c>
      <c r="C4" s="7">
        <v>33.299999999999997</v>
      </c>
      <c r="D4" s="8" t="s">
        <v>29</v>
      </c>
      <c r="E4" s="7">
        <v>17.8</v>
      </c>
      <c r="F4" s="7">
        <v>42.4</v>
      </c>
    </row>
    <row r="5" spans="1:6" ht="17.25" x14ac:dyDescent="0.25">
      <c r="A5" s="2" t="s">
        <v>111</v>
      </c>
      <c r="B5" s="4">
        <v>126.9</v>
      </c>
      <c r="C5" s="4">
        <v>123.5</v>
      </c>
      <c r="D5" s="8" t="s">
        <v>29</v>
      </c>
      <c r="E5" s="4" t="s">
        <v>5</v>
      </c>
      <c r="F5" s="4" t="s">
        <v>5</v>
      </c>
    </row>
    <row r="6" spans="1:6" ht="17.25" x14ac:dyDescent="0.25">
      <c r="A6" s="2" t="s">
        <v>31</v>
      </c>
      <c r="B6" s="4">
        <v>23.6</v>
      </c>
      <c r="C6" s="4">
        <v>24.8</v>
      </c>
      <c r="D6" s="8" t="s">
        <v>29</v>
      </c>
      <c r="E6" s="4" t="s">
        <v>5</v>
      </c>
      <c r="F6" s="4" t="s">
        <v>5</v>
      </c>
    </row>
    <row r="7" spans="1:6" ht="30" x14ac:dyDescent="0.25">
      <c r="A7" s="2" t="s">
        <v>32</v>
      </c>
      <c r="B7" s="4">
        <v>5.0999999999999996</v>
      </c>
      <c r="C7" s="4">
        <v>4.9000000000000004</v>
      </c>
      <c r="D7" s="8" t="s">
        <v>29</v>
      </c>
      <c r="E7" s="4" t="s">
        <v>5</v>
      </c>
      <c r="F7" s="4" t="s">
        <v>5</v>
      </c>
    </row>
    <row r="8" spans="1:6" ht="17.25" x14ac:dyDescent="0.25">
      <c r="A8" s="2" t="s">
        <v>33</v>
      </c>
      <c r="B8" s="4">
        <v>8.3000000000000007</v>
      </c>
      <c r="C8" s="4">
        <v>6.6</v>
      </c>
      <c r="D8" s="8" t="s">
        <v>29</v>
      </c>
      <c r="E8" s="4" t="s">
        <v>5</v>
      </c>
      <c r="F8" s="4" t="s">
        <v>5</v>
      </c>
    </row>
    <row r="9" spans="1:6" ht="17.25" x14ac:dyDescent="0.25">
      <c r="A9" s="2" t="s">
        <v>34</v>
      </c>
      <c r="B9" s="4">
        <v>1.7</v>
      </c>
      <c r="C9" s="4">
        <v>1.7</v>
      </c>
      <c r="D9" s="8" t="s">
        <v>29</v>
      </c>
      <c r="E9" s="4" t="s">
        <v>5</v>
      </c>
      <c r="F9" s="4" t="s">
        <v>5</v>
      </c>
    </row>
    <row r="10" spans="1:6" x14ac:dyDescent="0.25">
      <c r="A10" s="2" t="s">
        <v>35</v>
      </c>
      <c r="B10" s="4">
        <v>16.100000000000001</v>
      </c>
      <c r="C10" s="4" t="s">
        <v>5</v>
      </c>
      <c r="D10" s="4"/>
      <c r="E10" s="4" t="s">
        <v>5</v>
      </c>
      <c r="F10" s="4" t="s">
        <v>5</v>
      </c>
    </row>
    <row r="11" spans="1:6" ht="17.25" x14ac:dyDescent="0.25">
      <c r="A11" s="2" t="s">
        <v>36</v>
      </c>
      <c r="B11" s="4">
        <v>194.9</v>
      </c>
      <c r="C11" s="4">
        <v>194.8</v>
      </c>
      <c r="D11" s="8" t="s">
        <v>29</v>
      </c>
      <c r="E11" s="4" t="s">
        <v>5</v>
      </c>
      <c r="F11" s="4" t="s">
        <v>5</v>
      </c>
    </row>
    <row r="12" spans="1:6" ht="17.25" x14ac:dyDescent="0.25">
      <c r="A12" s="2" t="s">
        <v>37</v>
      </c>
      <c r="B12" s="4">
        <v>462</v>
      </c>
      <c r="C12" s="4">
        <v>473.6</v>
      </c>
      <c r="D12" s="8" t="s">
        <v>29</v>
      </c>
      <c r="E12" s="4" t="s">
        <v>5</v>
      </c>
      <c r="F12" s="4" t="s">
        <v>5</v>
      </c>
    </row>
    <row r="13" spans="1:6" ht="17.25" x14ac:dyDescent="0.25">
      <c r="A13" s="2" t="s">
        <v>38</v>
      </c>
      <c r="B13" s="4">
        <v>133.6</v>
      </c>
      <c r="C13" s="4">
        <v>136</v>
      </c>
      <c r="D13" s="8" t="s">
        <v>29</v>
      </c>
      <c r="E13" s="4" t="s">
        <v>5</v>
      </c>
      <c r="F13" s="4" t="s">
        <v>5</v>
      </c>
    </row>
    <row r="14" spans="1:6" ht="17.25" x14ac:dyDescent="0.25">
      <c r="A14" s="2" t="s">
        <v>39</v>
      </c>
      <c r="B14" s="4">
        <v>11.4</v>
      </c>
      <c r="C14" s="4">
        <v>10.7</v>
      </c>
      <c r="D14" s="8" t="s">
        <v>29</v>
      </c>
      <c r="E14" s="4" t="s">
        <v>5</v>
      </c>
      <c r="F14" s="4" t="s">
        <v>5</v>
      </c>
    </row>
    <row r="15" spans="1:6" x14ac:dyDescent="0.25">
      <c r="A15" s="2" t="s">
        <v>359</v>
      </c>
      <c r="B15" s="4" t="s">
        <v>5</v>
      </c>
      <c r="C15" s="4" t="s">
        <v>57</v>
      </c>
      <c r="D15" s="4"/>
      <c r="E15" s="4" t="s">
        <v>5</v>
      </c>
      <c r="F15" s="4" t="s">
        <v>5</v>
      </c>
    </row>
    <row r="16" spans="1:6" ht="17.25" x14ac:dyDescent="0.25">
      <c r="A16" s="2" t="s">
        <v>40</v>
      </c>
      <c r="B16" s="4">
        <v>25.3</v>
      </c>
      <c r="C16" s="4">
        <v>29.3</v>
      </c>
      <c r="D16" s="8" t="s">
        <v>29</v>
      </c>
      <c r="E16" s="4" t="s">
        <v>5</v>
      </c>
      <c r="F16" s="4" t="s">
        <v>5</v>
      </c>
    </row>
    <row r="17" spans="1:6" ht="17.25" x14ac:dyDescent="0.25">
      <c r="A17" s="2" t="s">
        <v>41</v>
      </c>
      <c r="B17" s="4">
        <v>827.2</v>
      </c>
      <c r="C17" s="4">
        <v>844.4</v>
      </c>
      <c r="D17" s="8" t="s">
        <v>29</v>
      </c>
      <c r="E17" s="4" t="s">
        <v>5</v>
      </c>
      <c r="F17" s="4" t="s">
        <v>5</v>
      </c>
    </row>
    <row r="18" spans="1:6" x14ac:dyDescent="0.25">
      <c r="A18" s="3" t="s">
        <v>42</v>
      </c>
      <c r="B18" s="4" t="s">
        <v>5</v>
      </c>
      <c r="C18" s="4" t="s">
        <v>5</v>
      </c>
      <c r="D18" s="4"/>
      <c r="E18" s="4" t="s">
        <v>5</v>
      </c>
      <c r="F18" s="4" t="s">
        <v>5</v>
      </c>
    </row>
    <row r="19" spans="1:6" ht="17.25" x14ac:dyDescent="0.25">
      <c r="A19" s="2" t="s">
        <v>43</v>
      </c>
      <c r="B19" s="4">
        <v>26.3</v>
      </c>
      <c r="C19" s="4">
        <v>31.1</v>
      </c>
      <c r="D19" s="8" t="s">
        <v>29</v>
      </c>
      <c r="E19" s="4" t="s">
        <v>5</v>
      </c>
      <c r="F19" s="4" t="s">
        <v>5</v>
      </c>
    </row>
    <row r="20" spans="1:6" ht="17.25" x14ac:dyDescent="0.25">
      <c r="A20" s="2" t="s">
        <v>44</v>
      </c>
      <c r="B20" s="4">
        <v>21.2</v>
      </c>
      <c r="C20" s="4">
        <v>23.1</v>
      </c>
      <c r="D20" s="8" t="s">
        <v>29</v>
      </c>
      <c r="E20" s="4" t="s">
        <v>5</v>
      </c>
      <c r="F20" s="4" t="s">
        <v>5</v>
      </c>
    </row>
    <row r="21" spans="1:6" ht="17.25" x14ac:dyDescent="0.25">
      <c r="A21" s="2" t="s">
        <v>45</v>
      </c>
      <c r="B21" s="4">
        <v>11.7</v>
      </c>
      <c r="C21" s="4">
        <v>23.3</v>
      </c>
      <c r="D21" s="8" t="s">
        <v>29</v>
      </c>
      <c r="E21" s="4" t="s">
        <v>5</v>
      </c>
      <c r="F21" s="4" t="s">
        <v>5</v>
      </c>
    </row>
    <row r="22" spans="1:6" ht="17.25" x14ac:dyDescent="0.25">
      <c r="A22" s="2" t="s">
        <v>46</v>
      </c>
      <c r="B22" s="4">
        <v>27.9</v>
      </c>
      <c r="C22" s="4">
        <v>20.9</v>
      </c>
      <c r="D22" s="8" t="s">
        <v>29</v>
      </c>
      <c r="E22" s="4" t="s">
        <v>5</v>
      </c>
      <c r="F22" s="4" t="s">
        <v>5</v>
      </c>
    </row>
    <row r="23" spans="1:6" ht="17.25" x14ac:dyDescent="0.25">
      <c r="A23" s="2" t="s">
        <v>47</v>
      </c>
      <c r="B23" s="4">
        <v>14.7</v>
      </c>
      <c r="C23" s="4">
        <v>8.4</v>
      </c>
      <c r="D23" s="8" t="s">
        <v>29</v>
      </c>
      <c r="E23" s="4" t="s">
        <v>5</v>
      </c>
      <c r="F23" s="4" t="s">
        <v>5</v>
      </c>
    </row>
    <row r="24" spans="1:6" x14ac:dyDescent="0.25">
      <c r="A24" s="2" t="s">
        <v>48</v>
      </c>
      <c r="B24" s="4">
        <v>2.2000000000000002</v>
      </c>
      <c r="C24" s="4" t="s">
        <v>5</v>
      </c>
      <c r="D24" s="4"/>
      <c r="E24" s="4" t="s">
        <v>5</v>
      </c>
      <c r="F24" s="4" t="s">
        <v>5</v>
      </c>
    </row>
    <row r="25" spans="1:6" ht="17.25" x14ac:dyDescent="0.25">
      <c r="A25" s="2" t="s">
        <v>49</v>
      </c>
      <c r="B25" s="4">
        <v>104</v>
      </c>
      <c r="C25" s="4">
        <v>106.8</v>
      </c>
      <c r="D25" s="8" t="s">
        <v>29</v>
      </c>
      <c r="E25" s="4" t="s">
        <v>5</v>
      </c>
      <c r="F25" s="4" t="s">
        <v>5</v>
      </c>
    </row>
    <row r="26" spans="1:6" ht="17.25" x14ac:dyDescent="0.25">
      <c r="A26" s="2" t="s">
        <v>50</v>
      </c>
      <c r="B26" s="4">
        <v>546.1</v>
      </c>
      <c r="C26" s="4">
        <v>543.4</v>
      </c>
      <c r="D26" s="8" t="s">
        <v>29</v>
      </c>
      <c r="E26" s="4" t="s">
        <v>5</v>
      </c>
      <c r="F26" s="4" t="s">
        <v>5</v>
      </c>
    </row>
    <row r="27" spans="1:6" ht="17.25" x14ac:dyDescent="0.25">
      <c r="A27" s="2" t="s">
        <v>51</v>
      </c>
      <c r="B27" s="4">
        <v>16.600000000000001</v>
      </c>
      <c r="C27" s="4">
        <v>14.1</v>
      </c>
      <c r="D27" s="8" t="s">
        <v>29</v>
      </c>
      <c r="E27" s="4" t="s">
        <v>5</v>
      </c>
      <c r="F27" s="4" t="s">
        <v>5</v>
      </c>
    </row>
    <row r="28" spans="1:6" ht="17.25" x14ac:dyDescent="0.25">
      <c r="A28" s="2" t="s">
        <v>52</v>
      </c>
      <c r="B28" s="4">
        <v>29.1</v>
      </c>
      <c r="C28" s="4">
        <v>30.3</v>
      </c>
      <c r="D28" s="8" t="s">
        <v>29</v>
      </c>
      <c r="E28" s="4" t="s">
        <v>5</v>
      </c>
      <c r="F28" s="4" t="s">
        <v>5</v>
      </c>
    </row>
    <row r="29" spans="1:6" ht="17.25" x14ac:dyDescent="0.25">
      <c r="A29" s="2" t="s">
        <v>53</v>
      </c>
      <c r="B29" s="4">
        <v>20.9</v>
      </c>
      <c r="C29" s="4">
        <v>21.1</v>
      </c>
      <c r="D29" s="8" t="s">
        <v>29</v>
      </c>
      <c r="E29" s="4" t="s">
        <v>5</v>
      </c>
      <c r="F29" s="4" t="s">
        <v>5</v>
      </c>
    </row>
    <row r="30" spans="1:6" ht="17.25" x14ac:dyDescent="0.25">
      <c r="A30" s="2" t="s">
        <v>54</v>
      </c>
      <c r="B30" s="4">
        <v>210.6</v>
      </c>
      <c r="C30" s="4">
        <v>210.5</v>
      </c>
      <c r="D30" s="8" t="s">
        <v>29</v>
      </c>
      <c r="E30" s="4" t="s">
        <v>5</v>
      </c>
      <c r="F30" s="4" t="s">
        <v>5</v>
      </c>
    </row>
    <row r="31" spans="1:6" ht="17.25" x14ac:dyDescent="0.25">
      <c r="A31" s="2" t="s">
        <v>592</v>
      </c>
      <c r="B31" s="4">
        <v>-100.1</v>
      </c>
      <c r="C31" s="4">
        <v>-81.8</v>
      </c>
      <c r="D31" s="8" t="s">
        <v>29</v>
      </c>
      <c r="E31" s="4" t="s">
        <v>5</v>
      </c>
      <c r="F31" s="4" t="s">
        <v>5</v>
      </c>
    </row>
    <row r="32" spans="1:6" ht="30" x14ac:dyDescent="0.25">
      <c r="A32" s="2" t="s">
        <v>60</v>
      </c>
      <c r="B32" s="4">
        <v>827.2</v>
      </c>
      <c r="C32" s="4">
        <v>844.4</v>
      </c>
      <c r="D32" s="8" t="s">
        <v>29</v>
      </c>
      <c r="E32" s="4" t="s">
        <v>5</v>
      </c>
      <c r="F32" s="4" t="s">
        <v>5</v>
      </c>
    </row>
    <row r="33" spans="1:6" x14ac:dyDescent="0.25">
      <c r="A33" s="2" t="s">
        <v>586</v>
      </c>
      <c r="B33" s="4" t="s">
        <v>5</v>
      </c>
      <c r="C33" s="4" t="s">
        <v>5</v>
      </c>
      <c r="D33" s="4"/>
      <c r="E33" s="4" t="s">
        <v>5</v>
      </c>
      <c r="F33" s="4" t="s">
        <v>5</v>
      </c>
    </row>
    <row r="34" spans="1:6" x14ac:dyDescent="0.25">
      <c r="A34" s="3" t="s">
        <v>27</v>
      </c>
      <c r="B34" s="4" t="s">
        <v>5</v>
      </c>
      <c r="C34" s="4" t="s">
        <v>5</v>
      </c>
      <c r="D34" s="4"/>
      <c r="E34" s="4" t="s">
        <v>5</v>
      </c>
      <c r="F34" s="4" t="s">
        <v>5</v>
      </c>
    </row>
    <row r="35" spans="1:6" x14ac:dyDescent="0.25">
      <c r="A35" s="2" t="s">
        <v>28</v>
      </c>
      <c r="B35" s="4">
        <v>20</v>
      </c>
      <c r="C35" s="4">
        <v>39.5</v>
      </c>
      <c r="D35" s="4"/>
      <c r="E35" s="4">
        <v>25.4</v>
      </c>
      <c r="F35" s="4">
        <v>48.4</v>
      </c>
    </row>
    <row r="36" spans="1:6" x14ac:dyDescent="0.25">
      <c r="A36" s="2" t="s">
        <v>111</v>
      </c>
      <c r="B36" s="4" t="s">
        <v>5</v>
      </c>
      <c r="C36" s="4" t="s">
        <v>57</v>
      </c>
      <c r="D36" s="4"/>
      <c r="E36" s="4" t="s">
        <v>5</v>
      </c>
      <c r="F36" s="4" t="s">
        <v>5</v>
      </c>
    </row>
    <row r="37" spans="1:6" x14ac:dyDescent="0.25">
      <c r="A37" s="2" t="s">
        <v>31</v>
      </c>
      <c r="B37" s="4" t="s">
        <v>5</v>
      </c>
      <c r="C37" s="4" t="s">
        <v>57</v>
      </c>
      <c r="D37" s="4"/>
      <c r="E37" s="4" t="s">
        <v>5</v>
      </c>
      <c r="F37" s="4" t="s">
        <v>5</v>
      </c>
    </row>
    <row r="38" spans="1:6" ht="30" x14ac:dyDescent="0.25">
      <c r="A38" s="2" t="s">
        <v>32</v>
      </c>
      <c r="B38" s="4">
        <v>1.6</v>
      </c>
      <c r="C38" s="4">
        <v>1.4</v>
      </c>
      <c r="D38" s="4"/>
      <c r="E38" s="4" t="s">
        <v>5</v>
      </c>
      <c r="F38" s="4" t="s">
        <v>5</v>
      </c>
    </row>
    <row r="39" spans="1:6" x14ac:dyDescent="0.25">
      <c r="A39" s="2" t="s">
        <v>33</v>
      </c>
      <c r="B39" s="4">
        <v>2</v>
      </c>
      <c r="C39" s="4">
        <v>3.5</v>
      </c>
      <c r="D39" s="4"/>
      <c r="E39" s="4" t="s">
        <v>5</v>
      </c>
      <c r="F39" s="4" t="s">
        <v>5</v>
      </c>
    </row>
    <row r="40" spans="1:6" x14ac:dyDescent="0.25">
      <c r="A40" s="2" t="s">
        <v>34</v>
      </c>
      <c r="B40" s="4">
        <v>1.7</v>
      </c>
      <c r="C40" s="4">
        <v>1.7</v>
      </c>
      <c r="D40" s="4"/>
      <c r="E40" s="4" t="s">
        <v>5</v>
      </c>
      <c r="F40" s="4" t="s">
        <v>5</v>
      </c>
    </row>
    <row r="41" spans="1:6" x14ac:dyDescent="0.25">
      <c r="A41" s="2" t="s">
        <v>36</v>
      </c>
      <c r="B41" s="4">
        <v>25.3</v>
      </c>
      <c r="C41" s="4">
        <v>46.1</v>
      </c>
      <c r="D41" s="4"/>
      <c r="E41" s="4" t="s">
        <v>5</v>
      </c>
      <c r="F41" s="4" t="s">
        <v>5</v>
      </c>
    </row>
    <row r="42" spans="1:6" x14ac:dyDescent="0.25">
      <c r="A42" s="2" t="s">
        <v>37</v>
      </c>
      <c r="B42" s="4">
        <v>10.6</v>
      </c>
      <c r="C42" s="4">
        <v>10.4</v>
      </c>
      <c r="D42" s="4"/>
      <c r="E42" s="4" t="s">
        <v>5</v>
      </c>
      <c r="F42" s="4" t="s">
        <v>5</v>
      </c>
    </row>
    <row r="43" spans="1:6" x14ac:dyDescent="0.25">
      <c r="A43" s="2" t="s">
        <v>38</v>
      </c>
      <c r="B43" s="4">
        <v>133.6</v>
      </c>
      <c r="C43" s="4">
        <v>136</v>
      </c>
      <c r="D43" s="4"/>
      <c r="E43" s="4" t="s">
        <v>5</v>
      </c>
      <c r="F43" s="4" t="s">
        <v>5</v>
      </c>
    </row>
    <row r="44" spans="1:6" x14ac:dyDescent="0.25">
      <c r="A44" s="2" t="s">
        <v>39</v>
      </c>
      <c r="B44" s="4" t="s">
        <v>5</v>
      </c>
      <c r="C44" s="4" t="s">
        <v>57</v>
      </c>
      <c r="D44" s="4"/>
      <c r="E44" s="4" t="s">
        <v>5</v>
      </c>
      <c r="F44" s="4" t="s">
        <v>5</v>
      </c>
    </row>
    <row r="45" spans="1:6" x14ac:dyDescent="0.25">
      <c r="A45" s="2" t="s">
        <v>359</v>
      </c>
      <c r="B45" s="4">
        <v>5.2</v>
      </c>
      <c r="C45" s="4">
        <v>12.6</v>
      </c>
      <c r="D45" s="4"/>
      <c r="E45" s="4" t="s">
        <v>5</v>
      </c>
      <c r="F45" s="4" t="s">
        <v>5</v>
      </c>
    </row>
    <row r="46" spans="1:6" x14ac:dyDescent="0.25">
      <c r="A46" s="2" t="s">
        <v>40</v>
      </c>
      <c r="B46" s="4">
        <v>24.4</v>
      </c>
      <c r="C46" s="4">
        <v>28.4</v>
      </c>
      <c r="D46" s="4"/>
      <c r="E46" s="4" t="s">
        <v>5</v>
      </c>
      <c r="F46" s="4" t="s">
        <v>5</v>
      </c>
    </row>
    <row r="47" spans="1:6" x14ac:dyDescent="0.25">
      <c r="A47" s="2" t="s">
        <v>41</v>
      </c>
      <c r="B47" s="4">
        <v>199.1</v>
      </c>
      <c r="C47" s="4">
        <v>233.5</v>
      </c>
      <c r="D47" s="4"/>
      <c r="E47" s="4" t="s">
        <v>5</v>
      </c>
      <c r="F47" s="4" t="s">
        <v>5</v>
      </c>
    </row>
    <row r="48" spans="1:6" x14ac:dyDescent="0.25">
      <c r="A48" s="3" t="s">
        <v>42</v>
      </c>
      <c r="B48" s="4" t="s">
        <v>5</v>
      </c>
      <c r="C48" s="4" t="s">
        <v>5</v>
      </c>
      <c r="D48" s="4"/>
      <c r="E48" s="4" t="s">
        <v>5</v>
      </c>
      <c r="F48" s="4" t="s">
        <v>5</v>
      </c>
    </row>
    <row r="49" spans="1:6" x14ac:dyDescent="0.25">
      <c r="A49" s="2" t="s">
        <v>43</v>
      </c>
      <c r="B49" s="4">
        <v>0.5</v>
      </c>
      <c r="C49" s="4">
        <v>0.7</v>
      </c>
      <c r="D49" s="4"/>
      <c r="E49" s="4" t="s">
        <v>5</v>
      </c>
      <c r="F49" s="4" t="s">
        <v>5</v>
      </c>
    </row>
    <row r="50" spans="1:6" x14ac:dyDescent="0.25">
      <c r="A50" s="2" t="s">
        <v>44</v>
      </c>
      <c r="B50" s="4">
        <v>0.5</v>
      </c>
      <c r="C50" s="4">
        <v>1.6</v>
      </c>
      <c r="D50" s="4"/>
      <c r="E50" s="4" t="s">
        <v>5</v>
      </c>
      <c r="F50" s="4" t="s">
        <v>5</v>
      </c>
    </row>
    <row r="51" spans="1:6" x14ac:dyDescent="0.25">
      <c r="A51" s="2" t="s">
        <v>45</v>
      </c>
      <c r="B51" s="4">
        <v>11.7</v>
      </c>
      <c r="C51" s="4">
        <v>23.3</v>
      </c>
      <c r="D51" s="4"/>
      <c r="E51" s="4" t="s">
        <v>5</v>
      </c>
      <c r="F51" s="4" t="s">
        <v>5</v>
      </c>
    </row>
    <row r="52" spans="1:6" x14ac:dyDescent="0.25">
      <c r="A52" s="2" t="s">
        <v>46</v>
      </c>
      <c r="B52" s="4">
        <v>7.4</v>
      </c>
      <c r="C52" s="4">
        <v>8.6</v>
      </c>
      <c r="D52" s="4"/>
      <c r="E52" s="4" t="s">
        <v>5</v>
      </c>
      <c r="F52" s="4" t="s">
        <v>5</v>
      </c>
    </row>
    <row r="53" spans="1:6" x14ac:dyDescent="0.25">
      <c r="A53" s="2" t="s">
        <v>47</v>
      </c>
      <c r="B53" s="4" t="s">
        <v>5</v>
      </c>
      <c r="C53" s="4" t="s">
        <v>57</v>
      </c>
      <c r="D53" s="4"/>
      <c r="E53" s="4" t="s">
        <v>5</v>
      </c>
      <c r="F53" s="4" t="s">
        <v>5</v>
      </c>
    </row>
    <row r="54" spans="1:6" x14ac:dyDescent="0.25">
      <c r="A54" s="2" t="s">
        <v>49</v>
      </c>
      <c r="B54" s="4">
        <v>20.100000000000001</v>
      </c>
      <c r="C54" s="4">
        <v>34.200000000000003</v>
      </c>
      <c r="D54" s="4"/>
      <c r="E54" s="4" t="s">
        <v>5</v>
      </c>
      <c r="F54" s="4" t="s">
        <v>5</v>
      </c>
    </row>
    <row r="55" spans="1:6" x14ac:dyDescent="0.25">
      <c r="A55" s="2" t="s">
        <v>50</v>
      </c>
      <c r="B55" s="4" t="s">
        <v>5</v>
      </c>
      <c r="C55" s="4" t="s">
        <v>57</v>
      </c>
      <c r="D55" s="4"/>
      <c r="E55" s="4" t="s">
        <v>5</v>
      </c>
      <c r="F55" s="4" t="s">
        <v>5</v>
      </c>
    </row>
    <row r="56" spans="1:6" x14ac:dyDescent="0.25">
      <c r="A56" s="2" t="s">
        <v>51</v>
      </c>
      <c r="B56" s="4">
        <v>16.600000000000001</v>
      </c>
      <c r="C56" s="4">
        <v>14.1</v>
      </c>
      <c r="D56" s="4"/>
      <c r="E56" s="4" t="s">
        <v>5</v>
      </c>
      <c r="F56" s="4" t="s">
        <v>5</v>
      </c>
    </row>
    <row r="57" spans="1:6" x14ac:dyDescent="0.25">
      <c r="A57" s="2" t="s">
        <v>52</v>
      </c>
      <c r="B57" s="4">
        <v>28.3</v>
      </c>
      <c r="C57" s="4">
        <v>29.6</v>
      </c>
      <c r="D57" s="4"/>
      <c r="E57" s="4" t="s">
        <v>5</v>
      </c>
      <c r="F57" s="4" t="s">
        <v>5</v>
      </c>
    </row>
    <row r="58" spans="1:6" x14ac:dyDescent="0.25">
      <c r="A58" s="2" t="s">
        <v>53</v>
      </c>
      <c r="B58" s="4" t="s">
        <v>5</v>
      </c>
      <c r="C58" s="4" t="s">
        <v>57</v>
      </c>
      <c r="D58" s="4"/>
      <c r="E58" s="4" t="s">
        <v>5</v>
      </c>
      <c r="F58" s="4" t="s">
        <v>5</v>
      </c>
    </row>
    <row r="59" spans="1:6" x14ac:dyDescent="0.25">
      <c r="A59" s="2" t="s">
        <v>54</v>
      </c>
      <c r="B59" s="4">
        <v>234.2</v>
      </c>
      <c r="C59" s="4">
        <v>237.4</v>
      </c>
      <c r="D59" s="4"/>
      <c r="E59" s="4" t="s">
        <v>5</v>
      </c>
      <c r="F59" s="4" t="s">
        <v>5</v>
      </c>
    </row>
    <row r="60" spans="1:6" x14ac:dyDescent="0.25">
      <c r="A60" s="2" t="s">
        <v>592</v>
      </c>
      <c r="B60" s="4">
        <v>-100.1</v>
      </c>
      <c r="C60" s="4">
        <v>-81.8</v>
      </c>
      <c r="D60" s="4"/>
      <c r="E60" s="4" t="s">
        <v>5</v>
      </c>
      <c r="F60" s="4" t="s">
        <v>5</v>
      </c>
    </row>
    <row r="61" spans="1:6" ht="30" x14ac:dyDescent="0.25">
      <c r="A61" s="2" t="s">
        <v>60</v>
      </c>
      <c r="B61" s="4">
        <v>199.1</v>
      </c>
      <c r="C61" s="4">
        <v>233.5</v>
      </c>
      <c r="D61" s="4"/>
      <c r="E61" s="4" t="s">
        <v>5</v>
      </c>
      <c r="F61" s="4" t="s">
        <v>5</v>
      </c>
    </row>
    <row r="62" spans="1:6" x14ac:dyDescent="0.25">
      <c r="A62" s="2" t="s">
        <v>587</v>
      </c>
      <c r="B62" s="4" t="s">
        <v>5</v>
      </c>
      <c r="C62" s="4" t="s">
        <v>5</v>
      </c>
      <c r="D62" s="4"/>
      <c r="E62" s="4" t="s">
        <v>5</v>
      </c>
      <c r="F62" s="4" t="s">
        <v>5</v>
      </c>
    </row>
    <row r="63" spans="1:6" x14ac:dyDescent="0.25">
      <c r="A63" s="3" t="s">
        <v>27</v>
      </c>
      <c r="B63" s="4" t="s">
        <v>5</v>
      </c>
      <c r="C63" s="4" t="s">
        <v>5</v>
      </c>
      <c r="D63" s="4"/>
      <c r="E63" s="4" t="s">
        <v>5</v>
      </c>
      <c r="F63" s="4" t="s">
        <v>5</v>
      </c>
    </row>
    <row r="64" spans="1:6" x14ac:dyDescent="0.25">
      <c r="A64" s="2" t="s">
        <v>28</v>
      </c>
      <c r="B64" s="4">
        <v>-3</v>
      </c>
      <c r="C64" s="4">
        <v>-4.4000000000000004</v>
      </c>
      <c r="D64" s="4"/>
      <c r="E64" s="4">
        <v>-4.7</v>
      </c>
      <c r="F64" s="4">
        <v>-2.7</v>
      </c>
    </row>
    <row r="65" spans="1:6" x14ac:dyDescent="0.25">
      <c r="A65" s="2" t="s">
        <v>111</v>
      </c>
      <c r="B65" s="4">
        <v>72.900000000000006</v>
      </c>
      <c r="C65" s="4">
        <v>77.3</v>
      </c>
      <c r="D65" s="4"/>
      <c r="E65" s="4" t="s">
        <v>5</v>
      </c>
      <c r="F65" s="4" t="s">
        <v>5</v>
      </c>
    </row>
    <row r="66" spans="1:6" x14ac:dyDescent="0.25">
      <c r="A66" s="2" t="s">
        <v>31</v>
      </c>
      <c r="B66" s="4">
        <v>13.3</v>
      </c>
      <c r="C66" s="4">
        <v>14.1</v>
      </c>
      <c r="D66" s="4"/>
      <c r="E66" s="4" t="s">
        <v>5</v>
      </c>
      <c r="F66" s="4" t="s">
        <v>5</v>
      </c>
    </row>
    <row r="67" spans="1:6" ht="30" x14ac:dyDescent="0.25">
      <c r="A67" s="2" t="s">
        <v>32</v>
      </c>
      <c r="B67" s="4">
        <v>1.9</v>
      </c>
      <c r="C67" s="4">
        <v>2.2999999999999998</v>
      </c>
      <c r="D67" s="4"/>
      <c r="E67" s="4" t="s">
        <v>5</v>
      </c>
      <c r="F67" s="4" t="s">
        <v>5</v>
      </c>
    </row>
    <row r="68" spans="1:6" x14ac:dyDescent="0.25">
      <c r="A68" s="2" t="s">
        <v>33</v>
      </c>
      <c r="B68" s="4">
        <v>5.4</v>
      </c>
      <c r="C68" s="4">
        <v>2.6</v>
      </c>
      <c r="D68" s="4"/>
      <c r="E68" s="4" t="s">
        <v>5</v>
      </c>
      <c r="F68" s="4" t="s">
        <v>5</v>
      </c>
    </row>
    <row r="69" spans="1:6" x14ac:dyDescent="0.25">
      <c r="A69" s="2" t="s">
        <v>34</v>
      </c>
      <c r="B69" s="4" t="s">
        <v>5</v>
      </c>
      <c r="C69" s="4" t="s">
        <v>57</v>
      </c>
      <c r="D69" s="4"/>
      <c r="E69" s="4" t="s">
        <v>5</v>
      </c>
      <c r="F69" s="4" t="s">
        <v>5</v>
      </c>
    </row>
    <row r="70" spans="1:6" x14ac:dyDescent="0.25">
      <c r="A70" s="2" t="s">
        <v>35</v>
      </c>
      <c r="B70" s="4">
        <v>16.100000000000001</v>
      </c>
      <c r="C70" s="4" t="s">
        <v>5</v>
      </c>
      <c r="D70" s="4"/>
      <c r="E70" s="4" t="s">
        <v>5</v>
      </c>
      <c r="F70" s="4" t="s">
        <v>5</v>
      </c>
    </row>
    <row r="71" spans="1:6" x14ac:dyDescent="0.25">
      <c r="A71" s="2" t="s">
        <v>36</v>
      </c>
      <c r="B71" s="4">
        <v>106.6</v>
      </c>
      <c r="C71" s="4">
        <v>91.9</v>
      </c>
      <c r="D71" s="4"/>
      <c r="E71" s="4" t="s">
        <v>5</v>
      </c>
      <c r="F71" s="4" t="s">
        <v>5</v>
      </c>
    </row>
    <row r="72" spans="1:6" x14ac:dyDescent="0.25">
      <c r="A72" s="2" t="s">
        <v>37</v>
      </c>
      <c r="B72" s="4">
        <v>295.5</v>
      </c>
      <c r="C72" s="4">
        <v>312.39999999999998</v>
      </c>
      <c r="D72" s="4"/>
      <c r="E72" s="4" t="s">
        <v>5</v>
      </c>
      <c r="F72" s="4" t="s">
        <v>5</v>
      </c>
    </row>
    <row r="73" spans="1:6" x14ac:dyDescent="0.25">
      <c r="A73" s="2" t="s">
        <v>38</v>
      </c>
      <c r="B73" s="4" t="s">
        <v>5</v>
      </c>
      <c r="C73" s="4" t="s">
        <v>57</v>
      </c>
      <c r="D73" s="4"/>
      <c r="E73" s="4" t="s">
        <v>5</v>
      </c>
      <c r="F73" s="4" t="s">
        <v>5</v>
      </c>
    </row>
    <row r="74" spans="1:6" x14ac:dyDescent="0.25">
      <c r="A74" s="2" t="s">
        <v>39</v>
      </c>
      <c r="B74" s="4">
        <v>8.1</v>
      </c>
      <c r="C74" s="4">
        <v>8.1</v>
      </c>
      <c r="D74" s="4"/>
      <c r="E74" s="4" t="s">
        <v>5</v>
      </c>
      <c r="F74" s="4" t="s">
        <v>5</v>
      </c>
    </row>
    <row r="75" spans="1:6" x14ac:dyDescent="0.25">
      <c r="A75" s="2" t="s">
        <v>359</v>
      </c>
      <c r="B75" s="4" t="s">
        <v>5</v>
      </c>
      <c r="C75" s="4" t="s">
        <v>57</v>
      </c>
      <c r="D75" s="4"/>
      <c r="E75" s="4" t="s">
        <v>5</v>
      </c>
      <c r="F75" s="4" t="s">
        <v>5</v>
      </c>
    </row>
    <row r="76" spans="1:6" x14ac:dyDescent="0.25">
      <c r="A76" s="2" t="s">
        <v>40</v>
      </c>
      <c r="B76" s="4">
        <v>0.9</v>
      </c>
      <c r="C76" s="4">
        <v>0.7</v>
      </c>
      <c r="D76" s="4"/>
      <c r="E76" s="4" t="s">
        <v>5</v>
      </c>
      <c r="F76" s="4" t="s">
        <v>5</v>
      </c>
    </row>
    <row r="77" spans="1:6" x14ac:dyDescent="0.25">
      <c r="A77" s="2" t="s">
        <v>41</v>
      </c>
      <c r="B77" s="4">
        <v>411.1</v>
      </c>
      <c r="C77" s="4">
        <v>413.1</v>
      </c>
      <c r="D77" s="4"/>
      <c r="E77" s="4" t="s">
        <v>5</v>
      </c>
      <c r="F77" s="4" t="s">
        <v>5</v>
      </c>
    </row>
    <row r="78" spans="1:6" x14ac:dyDescent="0.25">
      <c r="A78" s="3" t="s">
        <v>42</v>
      </c>
      <c r="B78" s="4" t="s">
        <v>5</v>
      </c>
      <c r="C78" s="4" t="s">
        <v>5</v>
      </c>
      <c r="D78" s="4"/>
      <c r="E78" s="4" t="s">
        <v>5</v>
      </c>
      <c r="F78" s="4" t="s">
        <v>5</v>
      </c>
    </row>
    <row r="79" spans="1:6" x14ac:dyDescent="0.25">
      <c r="A79" s="2" t="s">
        <v>43</v>
      </c>
      <c r="B79" s="4">
        <v>14.5</v>
      </c>
      <c r="C79" s="4">
        <v>17.3</v>
      </c>
      <c r="D79" s="4"/>
      <c r="E79" s="4" t="s">
        <v>5</v>
      </c>
      <c r="F79" s="4" t="s">
        <v>5</v>
      </c>
    </row>
    <row r="80" spans="1:6" x14ac:dyDescent="0.25">
      <c r="A80" s="2" t="s">
        <v>44</v>
      </c>
      <c r="B80" s="4">
        <v>12.1</v>
      </c>
      <c r="C80" s="4">
        <v>12.8</v>
      </c>
      <c r="D80" s="4"/>
      <c r="E80" s="4" t="s">
        <v>5</v>
      </c>
      <c r="F80" s="4" t="s">
        <v>5</v>
      </c>
    </row>
    <row r="81" spans="1:6" x14ac:dyDescent="0.25">
      <c r="A81" s="2" t="s">
        <v>45</v>
      </c>
      <c r="B81" s="4" t="s">
        <v>5</v>
      </c>
      <c r="C81" s="4" t="s">
        <v>57</v>
      </c>
      <c r="D81" s="4"/>
      <c r="E81" s="4" t="s">
        <v>5</v>
      </c>
      <c r="F81" s="4" t="s">
        <v>5</v>
      </c>
    </row>
    <row r="82" spans="1:6" x14ac:dyDescent="0.25">
      <c r="A82" s="2" t="s">
        <v>46</v>
      </c>
      <c r="B82" s="4">
        <v>10.7</v>
      </c>
      <c r="C82" s="4">
        <v>5.9</v>
      </c>
      <c r="D82" s="4"/>
      <c r="E82" s="4" t="s">
        <v>5</v>
      </c>
      <c r="F82" s="4" t="s">
        <v>5</v>
      </c>
    </row>
    <row r="83" spans="1:6" x14ac:dyDescent="0.25">
      <c r="A83" s="2" t="s">
        <v>47</v>
      </c>
      <c r="B83" s="4">
        <v>13.2</v>
      </c>
      <c r="C83" s="4">
        <v>8.1999999999999993</v>
      </c>
      <c r="D83" s="4"/>
      <c r="E83" s="4" t="s">
        <v>5</v>
      </c>
      <c r="F83" s="4" t="s">
        <v>5</v>
      </c>
    </row>
    <row r="84" spans="1:6" x14ac:dyDescent="0.25">
      <c r="A84" s="2" t="s">
        <v>48</v>
      </c>
      <c r="B84" s="4">
        <v>2.2000000000000002</v>
      </c>
      <c r="C84" s="4" t="s">
        <v>5</v>
      </c>
      <c r="D84" s="4"/>
      <c r="E84" s="4" t="s">
        <v>5</v>
      </c>
      <c r="F84" s="4" t="s">
        <v>5</v>
      </c>
    </row>
    <row r="85" spans="1:6" x14ac:dyDescent="0.25">
      <c r="A85" s="2" t="s">
        <v>49</v>
      </c>
      <c r="B85" s="4">
        <v>52.7</v>
      </c>
      <c r="C85" s="4">
        <v>44.2</v>
      </c>
      <c r="D85" s="4"/>
      <c r="E85" s="4" t="s">
        <v>5</v>
      </c>
      <c r="F85" s="4" t="s">
        <v>5</v>
      </c>
    </row>
    <row r="86" spans="1:6" x14ac:dyDescent="0.25">
      <c r="A86" s="2" t="s">
        <v>50</v>
      </c>
      <c r="B86" s="4">
        <v>404.1</v>
      </c>
      <c r="C86" s="4">
        <v>405.9</v>
      </c>
      <c r="D86" s="4"/>
      <c r="E86" s="4" t="s">
        <v>5</v>
      </c>
      <c r="F86" s="4" t="s">
        <v>5</v>
      </c>
    </row>
    <row r="87" spans="1:6" x14ac:dyDescent="0.25">
      <c r="A87" s="2" t="s">
        <v>51</v>
      </c>
      <c r="B87" s="4" t="s">
        <v>5</v>
      </c>
      <c r="C87" s="4" t="s">
        <v>57</v>
      </c>
      <c r="D87" s="4"/>
      <c r="E87" s="4" t="s">
        <v>5</v>
      </c>
      <c r="F87" s="4" t="s">
        <v>5</v>
      </c>
    </row>
    <row r="88" spans="1:6" x14ac:dyDescent="0.25">
      <c r="A88" s="2" t="s">
        <v>52</v>
      </c>
      <c r="B88" s="4">
        <v>0.6</v>
      </c>
      <c r="C88" s="4">
        <v>0.5</v>
      </c>
      <c r="D88" s="4"/>
      <c r="E88" s="4" t="s">
        <v>5</v>
      </c>
      <c r="F88" s="4" t="s">
        <v>5</v>
      </c>
    </row>
    <row r="89" spans="1:6" x14ac:dyDescent="0.25">
      <c r="A89" s="2" t="s">
        <v>53</v>
      </c>
      <c r="B89" s="4" t="s">
        <v>5</v>
      </c>
      <c r="C89" s="4" t="s">
        <v>57</v>
      </c>
      <c r="D89" s="4"/>
      <c r="E89" s="4" t="s">
        <v>5</v>
      </c>
      <c r="F89" s="4" t="s">
        <v>5</v>
      </c>
    </row>
    <row r="90" spans="1:6" x14ac:dyDescent="0.25">
      <c r="A90" s="2" t="s">
        <v>54</v>
      </c>
      <c r="B90" s="4">
        <v>-8.8000000000000007</v>
      </c>
      <c r="C90" s="4">
        <v>-12</v>
      </c>
      <c r="D90" s="4"/>
      <c r="E90" s="4" t="s">
        <v>5</v>
      </c>
      <c r="F90" s="4" t="s">
        <v>5</v>
      </c>
    </row>
    <row r="91" spans="1:6" x14ac:dyDescent="0.25">
      <c r="A91" s="2" t="s">
        <v>592</v>
      </c>
      <c r="B91" s="4">
        <v>-37.5</v>
      </c>
      <c r="C91" s="4">
        <v>-25.5</v>
      </c>
      <c r="D91" s="4"/>
      <c r="E91" s="4" t="s">
        <v>5</v>
      </c>
      <c r="F91" s="4" t="s">
        <v>5</v>
      </c>
    </row>
    <row r="92" spans="1:6" ht="30" x14ac:dyDescent="0.25">
      <c r="A92" s="2" t="s">
        <v>60</v>
      </c>
      <c r="B92" s="4">
        <v>411.1</v>
      </c>
      <c r="C92" s="4">
        <v>413.1</v>
      </c>
      <c r="D92" s="4"/>
      <c r="E92" s="4" t="s">
        <v>5</v>
      </c>
      <c r="F92" s="4" t="s">
        <v>5</v>
      </c>
    </row>
    <row r="93" spans="1:6" x14ac:dyDescent="0.25">
      <c r="A93" s="2" t="s">
        <v>588</v>
      </c>
      <c r="B93" s="4" t="s">
        <v>5</v>
      </c>
      <c r="C93" s="4" t="s">
        <v>5</v>
      </c>
      <c r="D93" s="4"/>
      <c r="E93" s="4" t="s">
        <v>5</v>
      </c>
      <c r="F93" s="4" t="s">
        <v>5</v>
      </c>
    </row>
    <row r="94" spans="1:6" x14ac:dyDescent="0.25">
      <c r="A94" s="3" t="s">
        <v>27</v>
      </c>
      <c r="B94" s="4" t="s">
        <v>5</v>
      </c>
      <c r="C94" s="4" t="s">
        <v>5</v>
      </c>
      <c r="D94" s="4"/>
      <c r="E94" s="4" t="s">
        <v>5</v>
      </c>
      <c r="F94" s="4" t="s">
        <v>5</v>
      </c>
    </row>
    <row r="95" spans="1:6" x14ac:dyDescent="0.25">
      <c r="A95" s="2" t="s">
        <v>28</v>
      </c>
      <c r="B95" s="4">
        <v>-3.8</v>
      </c>
      <c r="C95" s="4">
        <v>-1.8</v>
      </c>
      <c r="D95" s="4"/>
      <c r="E95" s="4">
        <v>-2.9</v>
      </c>
      <c r="F95" s="4">
        <v>-3.3</v>
      </c>
    </row>
    <row r="96" spans="1:6" x14ac:dyDescent="0.25">
      <c r="A96" s="2" t="s">
        <v>111</v>
      </c>
      <c r="B96" s="4">
        <v>54</v>
      </c>
      <c r="C96" s="4">
        <v>46.2</v>
      </c>
      <c r="D96" s="4"/>
      <c r="E96" s="4" t="s">
        <v>5</v>
      </c>
      <c r="F96" s="4" t="s">
        <v>5</v>
      </c>
    </row>
    <row r="97" spans="1:6" x14ac:dyDescent="0.25">
      <c r="A97" s="2" t="s">
        <v>31</v>
      </c>
      <c r="B97" s="4">
        <v>10.3</v>
      </c>
      <c r="C97" s="4">
        <v>10.7</v>
      </c>
      <c r="D97" s="4"/>
      <c r="E97" s="4" t="s">
        <v>5</v>
      </c>
      <c r="F97" s="4" t="s">
        <v>5</v>
      </c>
    </row>
    <row r="98" spans="1:6" ht="30" x14ac:dyDescent="0.25">
      <c r="A98" s="2" t="s">
        <v>32</v>
      </c>
      <c r="B98" s="4">
        <v>1.6</v>
      </c>
      <c r="C98" s="4">
        <v>1.2</v>
      </c>
      <c r="D98" s="4"/>
      <c r="E98" s="4" t="s">
        <v>5</v>
      </c>
      <c r="F98" s="4" t="s">
        <v>5</v>
      </c>
    </row>
    <row r="99" spans="1:6" x14ac:dyDescent="0.25">
      <c r="A99" s="2" t="s">
        <v>33</v>
      </c>
      <c r="B99" s="4">
        <v>0.9</v>
      </c>
      <c r="C99" s="4">
        <v>0.5</v>
      </c>
      <c r="D99" s="4"/>
      <c r="E99" s="4" t="s">
        <v>5</v>
      </c>
      <c r="F99" s="4" t="s">
        <v>5</v>
      </c>
    </row>
    <row r="100" spans="1:6" x14ac:dyDescent="0.25">
      <c r="A100" s="2" t="s">
        <v>34</v>
      </c>
      <c r="B100" s="4" t="s">
        <v>5</v>
      </c>
      <c r="C100" s="4" t="s">
        <v>57</v>
      </c>
      <c r="D100" s="4"/>
      <c r="E100" s="4" t="s">
        <v>5</v>
      </c>
      <c r="F100" s="4" t="s">
        <v>5</v>
      </c>
    </row>
    <row r="101" spans="1:6" x14ac:dyDescent="0.25">
      <c r="A101" s="2" t="s">
        <v>36</v>
      </c>
      <c r="B101" s="4">
        <v>63</v>
      </c>
      <c r="C101" s="4">
        <v>56.8</v>
      </c>
      <c r="D101" s="4"/>
      <c r="E101" s="4" t="s">
        <v>5</v>
      </c>
      <c r="F101" s="4" t="s">
        <v>5</v>
      </c>
    </row>
    <row r="102" spans="1:6" x14ac:dyDescent="0.25">
      <c r="A102" s="2" t="s">
        <v>37</v>
      </c>
      <c r="B102" s="4">
        <v>155.9</v>
      </c>
      <c r="C102" s="4">
        <v>150.80000000000001</v>
      </c>
      <c r="D102" s="4"/>
      <c r="E102" s="4" t="s">
        <v>5</v>
      </c>
      <c r="F102" s="4" t="s">
        <v>5</v>
      </c>
    </row>
    <row r="103" spans="1:6" x14ac:dyDescent="0.25">
      <c r="A103" s="2" t="s">
        <v>38</v>
      </c>
      <c r="B103" s="4" t="s">
        <v>5</v>
      </c>
      <c r="C103" s="4" t="s">
        <v>57</v>
      </c>
      <c r="D103" s="4"/>
      <c r="E103" s="4" t="s">
        <v>5</v>
      </c>
      <c r="F103" s="4" t="s">
        <v>5</v>
      </c>
    </row>
    <row r="104" spans="1:6" x14ac:dyDescent="0.25">
      <c r="A104" s="2" t="s">
        <v>39</v>
      </c>
      <c r="B104" s="4">
        <v>3.3</v>
      </c>
      <c r="C104" s="4">
        <v>2.6</v>
      </c>
      <c r="D104" s="4"/>
      <c r="E104" s="4" t="s">
        <v>5</v>
      </c>
      <c r="F104" s="4" t="s">
        <v>5</v>
      </c>
    </row>
    <row r="105" spans="1:6" x14ac:dyDescent="0.25">
      <c r="A105" s="2" t="s">
        <v>359</v>
      </c>
      <c r="B105" s="4" t="s">
        <v>5</v>
      </c>
      <c r="C105" s="4" t="s">
        <v>57</v>
      </c>
      <c r="D105" s="4"/>
      <c r="E105" s="4" t="s">
        <v>5</v>
      </c>
      <c r="F105" s="4" t="s">
        <v>5</v>
      </c>
    </row>
    <row r="106" spans="1:6" x14ac:dyDescent="0.25">
      <c r="A106" s="2" t="s">
        <v>40</v>
      </c>
      <c r="B106" s="4" t="s">
        <v>5</v>
      </c>
      <c r="C106" s="4">
        <v>0.2</v>
      </c>
      <c r="D106" s="4"/>
      <c r="E106" s="4" t="s">
        <v>5</v>
      </c>
      <c r="F106" s="4" t="s">
        <v>5</v>
      </c>
    </row>
    <row r="107" spans="1:6" x14ac:dyDescent="0.25">
      <c r="A107" s="2" t="s">
        <v>41</v>
      </c>
      <c r="B107" s="4">
        <v>222.2</v>
      </c>
      <c r="C107" s="4">
        <v>210.4</v>
      </c>
      <c r="D107" s="4"/>
      <c r="E107" s="4" t="s">
        <v>5</v>
      </c>
      <c r="F107" s="4" t="s">
        <v>5</v>
      </c>
    </row>
    <row r="108" spans="1:6" x14ac:dyDescent="0.25">
      <c r="A108" s="3" t="s">
        <v>42</v>
      </c>
      <c r="B108" s="4" t="s">
        <v>5</v>
      </c>
      <c r="C108" s="4" t="s">
        <v>5</v>
      </c>
      <c r="D108" s="4"/>
      <c r="E108" s="4" t="s">
        <v>5</v>
      </c>
      <c r="F108" s="4" t="s">
        <v>5</v>
      </c>
    </row>
    <row r="109" spans="1:6" x14ac:dyDescent="0.25">
      <c r="A109" s="2" t="s">
        <v>43</v>
      </c>
      <c r="B109" s="4">
        <v>11.3</v>
      </c>
      <c r="C109" s="4">
        <v>13.1</v>
      </c>
      <c r="D109" s="4"/>
      <c r="E109" s="4" t="s">
        <v>5</v>
      </c>
      <c r="F109" s="4" t="s">
        <v>5</v>
      </c>
    </row>
    <row r="110" spans="1:6" x14ac:dyDescent="0.25">
      <c r="A110" s="2" t="s">
        <v>44</v>
      </c>
      <c r="B110" s="4">
        <v>8.6</v>
      </c>
      <c r="C110" s="4">
        <v>8.6999999999999993</v>
      </c>
      <c r="D110" s="4"/>
      <c r="E110" s="4" t="s">
        <v>5</v>
      </c>
      <c r="F110" s="4" t="s">
        <v>5</v>
      </c>
    </row>
    <row r="111" spans="1:6" x14ac:dyDescent="0.25">
      <c r="A111" s="2" t="s">
        <v>45</v>
      </c>
      <c r="B111" s="4" t="s">
        <v>5</v>
      </c>
      <c r="C111" s="4" t="s">
        <v>57</v>
      </c>
      <c r="D111" s="4"/>
      <c r="E111" s="4" t="s">
        <v>5</v>
      </c>
      <c r="F111" s="4" t="s">
        <v>5</v>
      </c>
    </row>
    <row r="112" spans="1:6" x14ac:dyDescent="0.25">
      <c r="A112" s="2" t="s">
        <v>46</v>
      </c>
      <c r="B112" s="4">
        <v>9.8000000000000007</v>
      </c>
      <c r="C112" s="4">
        <v>6.4</v>
      </c>
      <c r="D112" s="4"/>
      <c r="E112" s="4" t="s">
        <v>5</v>
      </c>
      <c r="F112" s="4" t="s">
        <v>5</v>
      </c>
    </row>
    <row r="113" spans="1:6" x14ac:dyDescent="0.25">
      <c r="A113" s="2" t="s">
        <v>47</v>
      </c>
      <c r="B113" s="4">
        <v>1.5</v>
      </c>
      <c r="C113" s="4">
        <v>0.2</v>
      </c>
      <c r="D113" s="4"/>
      <c r="E113" s="4" t="s">
        <v>5</v>
      </c>
      <c r="F113" s="4" t="s">
        <v>5</v>
      </c>
    </row>
    <row r="114" spans="1:6" x14ac:dyDescent="0.25">
      <c r="A114" s="2" t="s">
        <v>49</v>
      </c>
      <c r="B114" s="4">
        <v>31.2</v>
      </c>
      <c r="C114" s="4">
        <v>28.4</v>
      </c>
      <c r="D114" s="4"/>
      <c r="E114" s="4" t="s">
        <v>5</v>
      </c>
      <c r="F114" s="4" t="s">
        <v>5</v>
      </c>
    </row>
    <row r="115" spans="1:6" x14ac:dyDescent="0.25">
      <c r="A115" s="2" t="s">
        <v>50</v>
      </c>
      <c r="B115" s="4">
        <v>142</v>
      </c>
      <c r="C115" s="4">
        <v>137.5</v>
      </c>
      <c r="D115" s="4"/>
      <c r="E115" s="4" t="s">
        <v>5</v>
      </c>
      <c r="F115" s="4" t="s">
        <v>5</v>
      </c>
    </row>
    <row r="116" spans="1:6" x14ac:dyDescent="0.25">
      <c r="A116" s="2" t="s">
        <v>51</v>
      </c>
      <c r="B116" s="4" t="s">
        <v>5</v>
      </c>
      <c r="C116" s="4" t="s">
        <v>57</v>
      </c>
      <c r="D116" s="4"/>
      <c r="E116" s="4" t="s">
        <v>5</v>
      </c>
      <c r="F116" s="4" t="s">
        <v>5</v>
      </c>
    </row>
    <row r="117" spans="1:6" x14ac:dyDescent="0.25">
      <c r="A117" s="2" t="s">
        <v>52</v>
      </c>
      <c r="B117" s="4">
        <v>0.2</v>
      </c>
      <c r="C117" s="4">
        <v>0.2</v>
      </c>
      <c r="D117" s="4"/>
      <c r="E117" s="4" t="s">
        <v>5</v>
      </c>
      <c r="F117" s="4" t="s">
        <v>5</v>
      </c>
    </row>
    <row r="118" spans="1:6" x14ac:dyDescent="0.25">
      <c r="A118" s="2" t="s">
        <v>53</v>
      </c>
      <c r="B118" s="4">
        <v>20.9</v>
      </c>
      <c r="C118" s="4">
        <v>21.1</v>
      </c>
      <c r="D118" s="4"/>
      <c r="E118" s="4" t="s">
        <v>5</v>
      </c>
      <c r="F118" s="4" t="s">
        <v>5</v>
      </c>
    </row>
    <row r="119" spans="1:6" x14ac:dyDescent="0.25">
      <c r="A119" s="2" t="s">
        <v>54</v>
      </c>
      <c r="B119" s="4">
        <v>-14.8</v>
      </c>
      <c r="C119" s="4">
        <v>-14.9</v>
      </c>
      <c r="D119" s="4"/>
      <c r="E119" s="4" t="s">
        <v>5</v>
      </c>
      <c r="F119" s="4" t="s">
        <v>5</v>
      </c>
    </row>
    <row r="120" spans="1:6" x14ac:dyDescent="0.25">
      <c r="A120" s="2" t="s">
        <v>592</v>
      </c>
      <c r="B120" s="4">
        <v>42.7</v>
      </c>
      <c r="C120" s="4">
        <v>38.1</v>
      </c>
      <c r="D120" s="4"/>
      <c r="E120" s="4" t="s">
        <v>5</v>
      </c>
      <c r="F120" s="4" t="s">
        <v>5</v>
      </c>
    </row>
    <row r="121" spans="1:6" ht="30" x14ac:dyDescent="0.25">
      <c r="A121" s="2" t="s">
        <v>60</v>
      </c>
      <c r="B121" s="4">
        <v>222.2</v>
      </c>
      <c r="C121" s="4">
        <v>210.4</v>
      </c>
      <c r="D121" s="4"/>
      <c r="E121" s="4" t="s">
        <v>5</v>
      </c>
      <c r="F121" s="4" t="s">
        <v>5</v>
      </c>
    </row>
    <row r="122" spans="1:6" x14ac:dyDescent="0.25">
      <c r="A122" s="2" t="s">
        <v>589</v>
      </c>
      <c r="B122" s="4" t="s">
        <v>5</v>
      </c>
      <c r="C122" s="4" t="s">
        <v>5</v>
      </c>
      <c r="D122" s="4"/>
      <c r="E122" s="4" t="s">
        <v>5</v>
      </c>
      <c r="F122" s="4" t="s">
        <v>5</v>
      </c>
    </row>
    <row r="123" spans="1:6" x14ac:dyDescent="0.25">
      <c r="A123" s="3" t="s">
        <v>27</v>
      </c>
      <c r="B123" s="4" t="s">
        <v>5</v>
      </c>
      <c r="C123" s="4" t="s">
        <v>5</v>
      </c>
      <c r="D123" s="4"/>
      <c r="E123" s="4" t="s">
        <v>5</v>
      </c>
      <c r="F123" s="4" t="s">
        <v>5</v>
      </c>
    </row>
    <row r="124" spans="1:6" x14ac:dyDescent="0.25">
      <c r="A124" s="2" t="s">
        <v>28</v>
      </c>
      <c r="B124" s="4" t="s">
        <v>5</v>
      </c>
      <c r="C124" s="4" t="s">
        <v>57</v>
      </c>
      <c r="D124" s="4"/>
      <c r="E124" s="4" t="s">
        <v>57</v>
      </c>
      <c r="F124" s="4" t="s">
        <v>57</v>
      </c>
    </row>
    <row r="125" spans="1:6" x14ac:dyDescent="0.25">
      <c r="A125" s="2" t="s">
        <v>111</v>
      </c>
      <c r="B125" s="4" t="s">
        <v>5</v>
      </c>
      <c r="C125" s="4" t="s">
        <v>57</v>
      </c>
      <c r="D125" s="4"/>
      <c r="E125" s="4" t="s">
        <v>5</v>
      </c>
      <c r="F125" s="4" t="s">
        <v>5</v>
      </c>
    </row>
    <row r="126" spans="1:6" x14ac:dyDescent="0.25">
      <c r="A126" s="2" t="s">
        <v>31</v>
      </c>
      <c r="B126" s="4" t="s">
        <v>5</v>
      </c>
      <c r="C126" s="4" t="s">
        <v>57</v>
      </c>
      <c r="D126" s="4"/>
      <c r="E126" s="4" t="s">
        <v>5</v>
      </c>
      <c r="F126" s="4" t="s">
        <v>5</v>
      </c>
    </row>
    <row r="127" spans="1:6" ht="30" x14ac:dyDescent="0.25">
      <c r="A127" s="2" t="s">
        <v>32</v>
      </c>
      <c r="B127" s="4" t="s">
        <v>5</v>
      </c>
      <c r="C127" s="4" t="s">
        <v>57</v>
      </c>
      <c r="D127" s="4"/>
      <c r="E127" s="4" t="s">
        <v>5</v>
      </c>
      <c r="F127" s="4" t="s">
        <v>5</v>
      </c>
    </row>
    <row r="128" spans="1:6" x14ac:dyDescent="0.25">
      <c r="A128" s="2" t="s">
        <v>33</v>
      </c>
      <c r="B128" s="4" t="s">
        <v>5</v>
      </c>
      <c r="C128" s="4" t="s">
        <v>57</v>
      </c>
      <c r="D128" s="4"/>
      <c r="E128" s="4" t="s">
        <v>5</v>
      </c>
      <c r="F128" s="4" t="s">
        <v>5</v>
      </c>
    </row>
    <row r="129" spans="1:6" x14ac:dyDescent="0.25">
      <c r="A129" s="2" t="s">
        <v>34</v>
      </c>
      <c r="B129" s="4" t="s">
        <v>5</v>
      </c>
      <c r="C129" s="4" t="s">
        <v>57</v>
      </c>
      <c r="D129" s="4"/>
      <c r="E129" s="4" t="s">
        <v>5</v>
      </c>
      <c r="F129" s="4" t="s">
        <v>5</v>
      </c>
    </row>
    <row r="130" spans="1:6" x14ac:dyDescent="0.25">
      <c r="A130" s="2" t="s">
        <v>36</v>
      </c>
      <c r="B130" s="4" t="s">
        <v>5</v>
      </c>
      <c r="C130" s="4" t="s">
        <v>57</v>
      </c>
      <c r="D130" s="4"/>
      <c r="E130" s="4" t="s">
        <v>5</v>
      </c>
      <c r="F130" s="4" t="s">
        <v>5</v>
      </c>
    </row>
    <row r="131" spans="1:6" x14ac:dyDescent="0.25">
      <c r="A131" s="2" t="s">
        <v>37</v>
      </c>
      <c r="B131" s="4" t="s">
        <v>5</v>
      </c>
      <c r="C131" s="4" t="s">
        <v>57</v>
      </c>
      <c r="D131" s="4"/>
      <c r="E131" s="4" t="s">
        <v>5</v>
      </c>
      <c r="F131" s="4" t="s">
        <v>5</v>
      </c>
    </row>
    <row r="132" spans="1:6" x14ac:dyDescent="0.25">
      <c r="A132" s="2" t="s">
        <v>38</v>
      </c>
      <c r="B132" s="4" t="s">
        <v>5</v>
      </c>
      <c r="C132" s="4" t="s">
        <v>57</v>
      </c>
      <c r="D132" s="4"/>
      <c r="E132" s="4" t="s">
        <v>5</v>
      </c>
      <c r="F132" s="4" t="s">
        <v>5</v>
      </c>
    </row>
    <row r="133" spans="1:6" x14ac:dyDescent="0.25">
      <c r="A133" s="2" t="s">
        <v>39</v>
      </c>
      <c r="B133" s="4" t="s">
        <v>5</v>
      </c>
      <c r="C133" s="4" t="s">
        <v>57</v>
      </c>
      <c r="D133" s="4"/>
      <c r="E133" s="4" t="s">
        <v>5</v>
      </c>
      <c r="F133" s="4" t="s">
        <v>5</v>
      </c>
    </row>
    <row r="134" spans="1:6" x14ac:dyDescent="0.25">
      <c r="A134" s="2" t="s">
        <v>359</v>
      </c>
      <c r="B134" s="4">
        <v>-5.2</v>
      </c>
      <c r="C134" s="4">
        <v>-12.6</v>
      </c>
      <c r="D134" s="4"/>
      <c r="E134" s="4" t="s">
        <v>5</v>
      </c>
      <c r="F134" s="4" t="s">
        <v>5</v>
      </c>
    </row>
    <row r="135" spans="1:6" x14ac:dyDescent="0.25">
      <c r="A135" s="2" t="s">
        <v>40</v>
      </c>
      <c r="B135" s="4" t="s">
        <v>5</v>
      </c>
      <c r="C135" s="4" t="s">
        <v>57</v>
      </c>
      <c r="D135" s="4"/>
      <c r="E135" s="4" t="s">
        <v>5</v>
      </c>
      <c r="F135" s="4" t="s">
        <v>5</v>
      </c>
    </row>
    <row r="136" spans="1:6" x14ac:dyDescent="0.25">
      <c r="A136" s="2" t="s">
        <v>41</v>
      </c>
      <c r="B136" s="4">
        <v>-5.2</v>
      </c>
      <c r="C136" s="4">
        <v>-12.6</v>
      </c>
      <c r="D136" s="4"/>
      <c r="E136" s="4" t="s">
        <v>5</v>
      </c>
      <c r="F136" s="4" t="s">
        <v>5</v>
      </c>
    </row>
    <row r="137" spans="1:6" x14ac:dyDescent="0.25">
      <c r="A137" s="3" t="s">
        <v>42</v>
      </c>
      <c r="B137" s="4" t="s">
        <v>5</v>
      </c>
      <c r="C137" s="4" t="s">
        <v>5</v>
      </c>
      <c r="D137" s="4"/>
      <c r="E137" s="4" t="s">
        <v>5</v>
      </c>
      <c r="F137" s="4" t="s">
        <v>5</v>
      </c>
    </row>
    <row r="138" spans="1:6" x14ac:dyDescent="0.25">
      <c r="A138" s="2" t="s">
        <v>43</v>
      </c>
      <c r="B138" s="4" t="s">
        <v>5</v>
      </c>
      <c r="C138" s="4" t="s">
        <v>57</v>
      </c>
      <c r="D138" s="4"/>
      <c r="E138" s="4" t="s">
        <v>5</v>
      </c>
      <c r="F138" s="4" t="s">
        <v>5</v>
      </c>
    </row>
    <row r="139" spans="1:6" x14ac:dyDescent="0.25">
      <c r="A139" s="2" t="s">
        <v>44</v>
      </c>
      <c r="B139" s="4" t="s">
        <v>5</v>
      </c>
      <c r="C139" s="4" t="s">
        <v>57</v>
      </c>
      <c r="D139" s="4"/>
      <c r="E139" s="4" t="s">
        <v>5</v>
      </c>
      <c r="F139" s="4" t="s">
        <v>5</v>
      </c>
    </row>
    <row r="140" spans="1:6" x14ac:dyDescent="0.25">
      <c r="A140" s="2" t="s">
        <v>45</v>
      </c>
      <c r="B140" s="4" t="s">
        <v>5</v>
      </c>
      <c r="C140" s="4" t="s">
        <v>57</v>
      </c>
      <c r="D140" s="4"/>
      <c r="E140" s="4" t="s">
        <v>5</v>
      </c>
      <c r="F140" s="4" t="s">
        <v>5</v>
      </c>
    </row>
    <row r="141" spans="1:6" x14ac:dyDescent="0.25">
      <c r="A141" s="2" t="s">
        <v>46</v>
      </c>
      <c r="B141" s="4" t="s">
        <v>5</v>
      </c>
      <c r="C141" s="4" t="s">
        <v>57</v>
      </c>
      <c r="D141" s="4"/>
      <c r="E141" s="4" t="s">
        <v>5</v>
      </c>
      <c r="F141" s="4" t="s">
        <v>5</v>
      </c>
    </row>
    <row r="142" spans="1:6" x14ac:dyDescent="0.25">
      <c r="A142" s="2" t="s">
        <v>47</v>
      </c>
      <c r="B142" s="4" t="s">
        <v>5</v>
      </c>
      <c r="C142" s="4" t="s">
        <v>57</v>
      </c>
      <c r="D142" s="4"/>
      <c r="E142" s="4" t="s">
        <v>5</v>
      </c>
      <c r="F142" s="4" t="s">
        <v>5</v>
      </c>
    </row>
    <row r="143" spans="1:6" x14ac:dyDescent="0.25">
      <c r="A143" s="2" t="s">
        <v>49</v>
      </c>
      <c r="B143" s="4" t="s">
        <v>5</v>
      </c>
      <c r="C143" s="4" t="s">
        <v>57</v>
      </c>
      <c r="D143" s="4"/>
      <c r="E143" s="4" t="s">
        <v>5</v>
      </c>
      <c r="F143" s="4" t="s">
        <v>5</v>
      </c>
    </row>
    <row r="144" spans="1:6" x14ac:dyDescent="0.25">
      <c r="A144" s="2" t="s">
        <v>50</v>
      </c>
      <c r="B144" s="4" t="s">
        <v>5</v>
      </c>
      <c r="C144" s="4" t="s">
        <v>57</v>
      </c>
      <c r="D144" s="4"/>
      <c r="E144" s="4" t="s">
        <v>5</v>
      </c>
      <c r="F144" s="4" t="s">
        <v>5</v>
      </c>
    </row>
    <row r="145" spans="1:6" x14ac:dyDescent="0.25">
      <c r="A145" s="2" t="s">
        <v>51</v>
      </c>
      <c r="B145" s="4" t="s">
        <v>5</v>
      </c>
      <c r="C145" s="4" t="s">
        <v>57</v>
      </c>
      <c r="D145" s="4"/>
      <c r="E145" s="4" t="s">
        <v>5</v>
      </c>
      <c r="F145" s="4" t="s">
        <v>5</v>
      </c>
    </row>
    <row r="146" spans="1:6" x14ac:dyDescent="0.25">
      <c r="A146" s="2" t="s">
        <v>52</v>
      </c>
      <c r="B146" s="4" t="s">
        <v>5</v>
      </c>
      <c r="C146" s="4" t="s">
        <v>57</v>
      </c>
      <c r="D146" s="4"/>
      <c r="E146" s="4" t="s">
        <v>5</v>
      </c>
      <c r="F146" s="4" t="s">
        <v>5</v>
      </c>
    </row>
    <row r="147" spans="1:6" x14ac:dyDescent="0.25">
      <c r="A147" s="2" t="s">
        <v>53</v>
      </c>
      <c r="B147" s="4" t="s">
        <v>5</v>
      </c>
      <c r="C147" s="4" t="s">
        <v>57</v>
      </c>
      <c r="D147" s="4"/>
      <c r="E147" s="4" t="s">
        <v>5</v>
      </c>
      <c r="F147" s="4" t="s">
        <v>5</v>
      </c>
    </row>
    <row r="148" spans="1:6" x14ac:dyDescent="0.25">
      <c r="A148" s="2" t="s">
        <v>54</v>
      </c>
      <c r="B148" s="4" t="s">
        <v>5</v>
      </c>
      <c r="C148" s="4" t="s">
        <v>57</v>
      </c>
      <c r="D148" s="4"/>
      <c r="E148" s="4" t="s">
        <v>5</v>
      </c>
      <c r="F148" s="4" t="s">
        <v>5</v>
      </c>
    </row>
    <row r="149" spans="1:6" x14ac:dyDescent="0.25">
      <c r="A149" s="2" t="s">
        <v>592</v>
      </c>
      <c r="B149" s="4">
        <v>-5.2</v>
      </c>
      <c r="C149" s="4">
        <v>-12.6</v>
      </c>
      <c r="D149" s="4"/>
      <c r="E149" s="4" t="s">
        <v>5</v>
      </c>
      <c r="F149" s="4" t="s">
        <v>5</v>
      </c>
    </row>
    <row r="150" spans="1:6" ht="30" x14ac:dyDescent="0.25">
      <c r="A150" s="2" t="s">
        <v>60</v>
      </c>
      <c r="B150" s="7">
        <v>-5.2</v>
      </c>
      <c r="C150" s="7">
        <v>-12.6</v>
      </c>
      <c r="D150" s="4"/>
      <c r="E150" s="4" t="s">
        <v>5</v>
      </c>
      <c r="F150" s="4" t="s">
        <v>5</v>
      </c>
    </row>
    <row r="151" spans="1:6" x14ac:dyDescent="0.25">
      <c r="A151" s="9"/>
      <c r="B151" s="9"/>
      <c r="C151" s="9"/>
      <c r="D151" s="9"/>
      <c r="E151" s="9"/>
      <c r="F151" s="9"/>
    </row>
    <row r="152" spans="1:6" ht="15" customHeight="1" x14ac:dyDescent="0.25">
      <c r="A152" s="2" t="s">
        <v>29</v>
      </c>
      <c r="B152" s="10" t="s">
        <v>61</v>
      </c>
      <c r="C152" s="10"/>
      <c r="D152" s="10"/>
      <c r="E152" s="10"/>
      <c r="F152" s="10"/>
    </row>
  </sheetData>
  <mergeCells count="6">
    <mergeCell ref="B1:B2"/>
    <mergeCell ref="C1:D2"/>
    <mergeCell ref="E1:E2"/>
    <mergeCell ref="F1:F2"/>
    <mergeCell ref="A151:F151"/>
    <mergeCell ref="B152:F1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6" t="s">
        <v>71</v>
      </c>
      <c r="C1" s="6"/>
      <c r="D1" s="6" t="s">
        <v>1</v>
      </c>
      <c r="E1" s="6"/>
    </row>
    <row r="2" spans="1:5" x14ac:dyDescent="0.25">
      <c r="A2" s="1" t="s">
        <v>25</v>
      </c>
      <c r="B2" s="1" t="s">
        <v>2</v>
      </c>
      <c r="C2" s="1" t="s">
        <v>72</v>
      </c>
      <c r="D2" s="1" t="s">
        <v>2</v>
      </c>
      <c r="E2" s="1" t="s">
        <v>72</v>
      </c>
    </row>
    <row r="3" spans="1:5" x14ac:dyDescent="0.25">
      <c r="A3" s="3" t="s">
        <v>73</v>
      </c>
      <c r="B3" s="4" t="s">
        <v>5</v>
      </c>
      <c r="C3" s="4" t="s">
        <v>5</v>
      </c>
      <c r="D3" s="4" t="s">
        <v>5</v>
      </c>
      <c r="E3" s="4" t="s">
        <v>5</v>
      </c>
    </row>
    <row r="4" spans="1:5" ht="30" x14ac:dyDescent="0.25">
      <c r="A4" s="2" t="s">
        <v>74</v>
      </c>
      <c r="B4" s="7">
        <v>210.2</v>
      </c>
      <c r="C4" s="7">
        <v>193.4</v>
      </c>
      <c r="D4" s="7">
        <v>618.6</v>
      </c>
      <c r="E4" s="7">
        <v>601.6</v>
      </c>
    </row>
    <row r="5" spans="1:5" x14ac:dyDescent="0.25">
      <c r="A5" s="2" t="s">
        <v>75</v>
      </c>
      <c r="B5" s="4">
        <v>-25.3</v>
      </c>
      <c r="C5" s="4">
        <v>-17.5</v>
      </c>
      <c r="D5" s="4">
        <v>-73.599999999999994</v>
      </c>
      <c r="E5" s="4">
        <v>-59.4</v>
      </c>
    </row>
    <row r="6" spans="1:5" x14ac:dyDescent="0.25">
      <c r="A6" s="2" t="s">
        <v>76</v>
      </c>
      <c r="B6" s="4">
        <v>184.9</v>
      </c>
      <c r="C6" s="4">
        <v>175.9</v>
      </c>
      <c r="D6" s="4">
        <v>545</v>
      </c>
      <c r="E6" s="4">
        <v>542.20000000000005</v>
      </c>
    </row>
    <row r="7" spans="1:5" x14ac:dyDescent="0.25">
      <c r="A7" s="3" t="s">
        <v>77</v>
      </c>
      <c r="B7" s="4" t="s">
        <v>5</v>
      </c>
      <c r="C7" s="4" t="s">
        <v>5</v>
      </c>
      <c r="D7" s="4" t="s">
        <v>5</v>
      </c>
      <c r="E7" s="4" t="s">
        <v>5</v>
      </c>
    </row>
    <row r="8" spans="1:5" x14ac:dyDescent="0.25">
      <c r="A8" s="2" t="s">
        <v>78</v>
      </c>
      <c r="B8" s="4">
        <v>84.7</v>
      </c>
      <c r="C8" s="4">
        <v>82.6</v>
      </c>
      <c r="D8" s="4">
        <v>252.9</v>
      </c>
      <c r="E8" s="4">
        <v>250.3</v>
      </c>
    </row>
    <row r="9" spans="1:5" x14ac:dyDescent="0.25">
      <c r="A9" s="2" t="s">
        <v>79</v>
      </c>
      <c r="B9" s="4">
        <v>31.5</v>
      </c>
      <c r="C9" s="4">
        <v>29</v>
      </c>
      <c r="D9" s="4">
        <v>91.1</v>
      </c>
      <c r="E9" s="4">
        <v>85.5</v>
      </c>
    </row>
    <row r="10" spans="1:5" x14ac:dyDescent="0.25">
      <c r="A10" s="2" t="s">
        <v>80</v>
      </c>
      <c r="B10" s="4">
        <v>47.3</v>
      </c>
      <c r="C10" s="4">
        <v>44.8</v>
      </c>
      <c r="D10" s="4">
        <v>138.6</v>
      </c>
      <c r="E10" s="4">
        <v>133.1</v>
      </c>
    </row>
    <row r="11" spans="1:5" x14ac:dyDescent="0.25">
      <c r="A11" s="2" t="s">
        <v>81</v>
      </c>
      <c r="B11" s="4">
        <v>-5.0999999999999996</v>
      </c>
      <c r="C11" s="4" t="s">
        <v>57</v>
      </c>
      <c r="D11" s="4">
        <v>-5.5</v>
      </c>
      <c r="E11" s="4">
        <v>-1.2</v>
      </c>
    </row>
    <row r="12" spans="1:5" x14ac:dyDescent="0.25">
      <c r="A12" s="2" t="s">
        <v>82</v>
      </c>
      <c r="B12" s="4" t="s">
        <v>5</v>
      </c>
      <c r="C12" s="4" t="s">
        <v>57</v>
      </c>
      <c r="D12" s="4">
        <v>0.1</v>
      </c>
      <c r="E12" s="4">
        <v>0.1</v>
      </c>
    </row>
    <row r="13" spans="1:5" x14ac:dyDescent="0.25">
      <c r="A13" s="2" t="s">
        <v>83</v>
      </c>
      <c r="B13" s="4">
        <v>13.8</v>
      </c>
      <c r="C13" s="4">
        <v>13.6</v>
      </c>
      <c r="D13" s="4">
        <v>41</v>
      </c>
      <c r="E13" s="4">
        <v>39.5</v>
      </c>
    </row>
    <row r="14" spans="1:5" x14ac:dyDescent="0.25">
      <c r="A14" s="2" t="s">
        <v>84</v>
      </c>
      <c r="B14" s="4">
        <v>11.9</v>
      </c>
      <c r="C14" s="4">
        <v>9.6</v>
      </c>
      <c r="D14" s="4">
        <v>33.200000000000003</v>
      </c>
      <c r="E14" s="4">
        <v>26.3</v>
      </c>
    </row>
    <row r="15" spans="1:5" x14ac:dyDescent="0.25">
      <c r="A15" s="2" t="s">
        <v>85</v>
      </c>
      <c r="B15" s="4">
        <v>184.1</v>
      </c>
      <c r="C15" s="4">
        <v>179.6</v>
      </c>
      <c r="D15" s="4">
        <v>551.4</v>
      </c>
      <c r="E15" s="4">
        <v>533.6</v>
      </c>
    </row>
    <row r="16" spans="1:5" ht="30" x14ac:dyDescent="0.25">
      <c r="A16" s="2" t="s">
        <v>86</v>
      </c>
      <c r="B16" s="4">
        <v>0.8</v>
      </c>
      <c r="C16" s="4">
        <v>-3.7</v>
      </c>
      <c r="D16" s="4">
        <v>-6.4</v>
      </c>
      <c r="E16" s="4">
        <v>8.6</v>
      </c>
    </row>
    <row r="17" spans="1:5" x14ac:dyDescent="0.25">
      <c r="A17" s="2" t="s">
        <v>87</v>
      </c>
      <c r="B17" s="4">
        <v>0.8</v>
      </c>
      <c r="C17" s="4">
        <v>0.9</v>
      </c>
      <c r="D17" s="4">
        <v>3.2</v>
      </c>
      <c r="E17" s="4">
        <v>2.7</v>
      </c>
    </row>
    <row r="18" spans="1:5" ht="30" x14ac:dyDescent="0.25">
      <c r="A18" s="2" t="s">
        <v>88</v>
      </c>
      <c r="B18" s="4" t="s">
        <v>5</v>
      </c>
      <c r="C18" s="4">
        <v>-4.5999999999999996</v>
      </c>
      <c r="D18" s="4">
        <v>-9.6</v>
      </c>
      <c r="E18" s="4">
        <v>5.9</v>
      </c>
    </row>
    <row r="19" spans="1:5" ht="30" x14ac:dyDescent="0.25">
      <c r="A19" s="2" t="s">
        <v>89</v>
      </c>
      <c r="B19" s="4">
        <v>-5</v>
      </c>
      <c r="C19" s="4">
        <v>-0.9</v>
      </c>
      <c r="D19" s="4">
        <v>-7.8</v>
      </c>
      <c r="E19" s="4">
        <v>-7.8</v>
      </c>
    </row>
    <row r="20" spans="1:5" x14ac:dyDescent="0.25">
      <c r="A20" s="2" t="s">
        <v>90</v>
      </c>
      <c r="B20" s="4">
        <v>-5</v>
      </c>
      <c r="C20" s="4">
        <v>-5.5</v>
      </c>
      <c r="D20" s="4">
        <v>-17.399999999999999</v>
      </c>
      <c r="E20" s="4">
        <v>-1.9</v>
      </c>
    </row>
    <row r="21" spans="1:5" ht="30" x14ac:dyDescent="0.25">
      <c r="A21" s="2" t="s">
        <v>91</v>
      </c>
      <c r="B21" s="4">
        <v>0.1</v>
      </c>
      <c r="C21" s="4" t="s">
        <v>57</v>
      </c>
      <c r="D21" s="4">
        <v>-0.2</v>
      </c>
      <c r="E21" s="4">
        <v>0.2</v>
      </c>
    </row>
    <row r="22" spans="1:5" ht="30" x14ac:dyDescent="0.25">
      <c r="A22" s="2" t="s">
        <v>92</v>
      </c>
      <c r="B22" s="7">
        <v>-5.0999999999999996</v>
      </c>
      <c r="C22" s="7">
        <v>-5.5</v>
      </c>
      <c r="D22" s="7">
        <v>-17.2</v>
      </c>
      <c r="E22" s="7">
        <v>-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2" max="2" width="19.28515625" customWidth="1"/>
    <col min="3" max="3" width="6" customWidth="1"/>
    <col min="4" max="4" width="26" customWidth="1"/>
  </cols>
  <sheetData>
    <row r="1" spans="1:4" ht="15" customHeight="1" x14ac:dyDescent="0.25">
      <c r="A1" s="1" t="s">
        <v>593</v>
      </c>
      <c r="B1" s="6" t="s">
        <v>1</v>
      </c>
      <c r="C1" s="6"/>
      <c r="D1" s="6"/>
    </row>
    <row r="2" spans="1:4" ht="15" customHeight="1" x14ac:dyDescent="0.25">
      <c r="A2" s="1" t="s">
        <v>25</v>
      </c>
      <c r="B2" s="6" t="s">
        <v>2</v>
      </c>
      <c r="C2" s="6"/>
      <c r="D2" s="1" t="s">
        <v>72</v>
      </c>
    </row>
    <row r="3" spans="1:4" x14ac:dyDescent="0.25">
      <c r="A3" s="3" t="s">
        <v>376</v>
      </c>
      <c r="B3" s="4" t="s">
        <v>5</v>
      </c>
      <c r="C3" s="4"/>
      <c r="D3" s="4" t="s">
        <v>5</v>
      </c>
    </row>
    <row r="4" spans="1:4" x14ac:dyDescent="0.25">
      <c r="A4" s="2" t="s">
        <v>316</v>
      </c>
      <c r="B4" s="7">
        <v>-17.399999999999999</v>
      </c>
      <c r="C4" s="4"/>
      <c r="D4" s="7">
        <v>-1.9</v>
      </c>
    </row>
    <row r="5" spans="1:4" ht="45" x14ac:dyDescent="0.25">
      <c r="A5" s="3" t="s">
        <v>377</v>
      </c>
      <c r="B5" s="4" t="s">
        <v>5</v>
      </c>
      <c r="C5" s="4"/>
      <c r="D5" s="4" t="s">
        <v>5</v>
      </c>
    </row>
    <row r="6" spans="1:4" x14ac:dyDescent="0.25">
      <c r="A6" s="2" t="s">
        <v>378</v>
      </c>
      <c r="B6" s="4" t="s">
        <v>5</v>
      </c>
      <c r="C6" s="4"/>
      <c r="D6" s="4" t="s">
        <v>57</v>
      </c>
    </row>
    <row r="7" spans="1:4" ht="30" x14ac:dyDescent="0.25">
      <c r="A7" s="2" t="s">
        <v>379</v>
      </c>
      <c r="B7" s="4">
        <v>7.8</v>
      </c>
      <c r="C7" s="4"/>
      <c r="D7" s="4">
        <v>7.8</v>
      </c>
    </row>
    <row r="8" spans="1:4" x14ac:dyDescent="0.25">
      <c r="A8" s="2" t="s">
        <v>84</v>
      </c>
      <c r="B8" s="4">
        <v>33.200000000000003</v>
      </c>
      <c r="C8" s="4"/>
      <c r="D8" s="4">
        <v>26.3</v>
      </c>
    </row>
    <row r="9" spans="1:4" ht="30" x14ac:dyDescent="0.25">
      <c r="A9" s="2" t="s">
        <v>108</v>
      </c>
      <c r="B9" s="4">
        <v>3</v>
      </c>
      <c r="C9" s="4"/>
      <c r="D9" s="4">
        <v>3</v>
      </c>
    </row>
    <row r="10" spans="1:4" x14ac:dyDescent="0.25">
      <c r="A10" s="2" t="s">
        <v>75</v>
      </c>
      <c r="B10" s="4">
        <v>73.599999999999994</v>
      </c>
      <c r="C10" s="4"/>
      <c r="D10" s="4">
        <v>59.4</v>
      </c>
    </row>
    <row r="11" spans="1:4" x14ac:dyDescent="0.25">
      <c r="A11" s="2" t="s">
        <v>51</v>
      </c>
      <c r="B11" s="4">
        <v>2.4</v>
      </c>
      <c r="C11" s="4"/>
      <c r="D11" s="4">
        <v>1.8</v>
      </c>
    </row>
    <row r="12" spans="1:4" x14ac:dyDescent="0.25">
      <c r="A12" s="2" t="s">
        <v>109</v>
      </c>
      <c r="B12" s="4">
        <v>0.6</v>
      </c>
      <c r="C12" s="4"/>
      <c r="D12" s="4">
        <v>0.8</v>
      </c>
    </row>
    <row r="13" spans="1:4" ht="45" x14ac:dyDescent="0.25">
      <c r="A13" s="3" t="s">
        <v>110</v>
      </c>
      <c r="B13" s="4" t="s">
        <v>5</v>
      </c>
      <c r="C13" s="4"/>
      <c r="D13" s="4" t="s">
        <v>5</v>
      </c>
    </row>
    <row r="14" spans="1:4" x14ac:dyDescent="0.25">
      <c r="A14" s="2" t="s">
        <v>111</v>
      </c>
      <c r="B14" s="4">
        <v>-82.1</v>
      </c>
      <c r="C14" s="4"/>
      <c r="D14" s="4">
        <v>-72</v>
      </c>
    </row>
    <row r="15" spans="1:4" x14ac:dyDescent="0.25">
      <c r="A15" s="2" t="s">
        <v>31</v>
      </c>
      <c r="B15" s="4" t="s">
        <v>5</v>
      </c>
      <c r="C15" s="4"/>
      <c r="D15" s="4">
        <v>-0.4</v>
      </c>
    </row>
    <row r="16" spans="1:4" ht="30" x14ac:dyDescent="0.25">
      <c r="A16" s="2" t="s">
        <v>32</v>
      </c>
      <c r="B16" s="4">
        <v>-2.2000000000000002</v>
      </c>
      <c r="C16" s="4"/>
      <c r="D16" s="4">
        <v>4.5999999999999996</v>
      </c>
    </row>
    <row r="17" spans="1:4" ht="30" x14ac:dyDescent="0.25">
      <c r="A17" s="2" t="s">
        <v>112</v>
      </c>
      <c r="B17" s="4">
        <v>4.5999999999999996</v>
      </c>
      <c r="C17" s="4"/>
      <c r="D17" s="4">
        <v>4.9000000000000004</v>
      </c>
    </row>
    <row r="18" spans="1:4" x14ac:dyDescent="0.25">
      <c r="A18" s="2" t="s">
        <v>113</v>
      </c>
      <c r="B18" s="4">
        <v>-1.7</v>
      </c>
      <c r="C18" s="4"/>
      <c r="D18" s="4">
        <v>0.8</v>
      </c>
    </row>
    <row r="19" spans="1:4" x14ac:dyDescent="0.25">
      <c r="A19" s="2" t="s">
        <v>45</v>
      </c>
      <c r="B19" s="4">
        <v>-11.6</v>
      </c>
      <c r="C19" s="4"/>
      <c r="D19" s="4">
        <v>-11.6</v>
      </c>
    </row>
    <row r="20" spans="1:4" x14ac:dyDescent="0.25">
      <c r="A20" s="2" t="s">
        <v>114</v>
      </c>
      <c r="B20" s="4">
        <v>-0.3</v>
      </c>
      <c r="C20" s="4"/>
      <c r="D20" s="4">
        <v>1.1000000000000001</v>
      </c>
    </row>
    <row r="21" spans="1:4" ht="45" x14ac:dyDescent="0.25">
      <c r="A21" s="2" t="s">
        <v>115</v>
      </c>
      <c r="B21" s="4">
        <v>9.9</v>
      </c>
      <c r="C21" s="4"/>
      <c r="D21" s="4">
        <v>24.6</v>
      </c>
    </row>
    <row r="22" spans="1:4" ht="45" x14ac:dyDescent="0.25">
      <c r="A22" s="2" t="s">
        <v>594</v>
      </c>
      <c r="B22" s="4">
        <v>-2.9</v>
      </c>
      <c r="C22" s="4"/>
      <c r="D22" s="4">
        <v>-2.9</v>
      </c>
    </row>
    <row r="23" spans="1:4" ht="30" x14ac:dyDescent="0.25">
      <c r="A23" s="2" t="s">
        <v>117</v>
      </c>
      <c r="B23" s="4">
        <v>7</v>
      </c>
      <c r="C23" s="4"/>
      <c r="D23" s="4">
        <v>21.7</v>
      </c>
    </row>
    <row r="24" spans="1:4" x14ac:dyDescent="0.25">
      <c r="A24" s="3" t="s">
        <v>391</v>
      </c>
      <c r="B24" s="4" t="s">
        <v>5</v>
      </c>
      <c r="C24" s="4"/>
      <c r="D24" s="4" t="s">
        <v>5</v>
      </c>
    </row>
    <row r="25" spans="1:4" x14ac:dyDescent="0.25">
      <c r="A25" s="2" t="s">
        <v>119</v>
      </c>
      <c r="B25" s="4" t="s">
        <v>5</v>
      </c>
      <c r="C25" s="4"/>
      <c r="D25" s="4">
        <v>-19.399999999999999</v>
      </c>
    </row>
    <row r="26" spans="1:4" ht="30" x14ac:dyDescent="0.25">
      <c r="A26" s="2" t="s">
        <v>393</v>
      </c>
      <c r="B26" s="4">
        <v>-21.5</v>
      </c>
      <c r="C26" s="4"/>
      <c r="D26" s="4">
        <v>-25</v>
      </c>
    </row>
    <row r="27" spans="1:4" ht="30" x14ac:dyDescent="0.25">
      <c r="A27" s="2" t="s">
        <v>121</v>
      </c>
      <c r="B27" s="4">
        <v>1.6</v>
      </c>
      <c r="C27" s="4"/>
      <c r="D27" s="4">
        <v>1.6</v>
      </c>
    </row>
    <row r="28" spans="1:4" ht="30" x14ac:dyDescent="0.25">
      <c r="A28" s="2" t="s">
        <v>122</v>
      </c>
      <c r="B28" s="4">
        <v>-19.899999999999999</v>
      </c>
      <c r="C28" s="4"/>
      <c r="D28" s="4">
        <v>-42.8</v>
      </c>
    </row>
    <row r="29" spans="1:4" ht="30" x14ac:dyDescent="0.25">
      <c r="A29" s="2" t="s">
        <v>123</v>
      </c>
      <c r="B29" s="4" t="s">
        <v>5</v>
      </c>
      <c r="C29" s="4"/>
      <c r="D29" s="4">
        <v>-0.3</v>
      </c>
    </row>
    <row r="30" spans="1:4" x14ac:dyDescent="0.25">
      <c r="A30" s="2" t="s">
        <v>124</v>
      </c>
      <c r="B30" s="4">
        <v>-19.899999999999999</v>
      </c>
      <c r="C30" s="4"/>
      <c r="D30" s="4">
        <v>-43.1</v>
      </c>
    </row>
    <row r="31" spans="1:4" x14ac:dyDescent="0.25">
      <c r="A31" s="3" t="s">
        <v>404</v>
      </c>
      <c r="B31" s="4" t="s">
        <v>5</v>
      </c>
      <c r="C31" s="4"/>
      <c r="D31" s="4" t="s">
        <v>5</v>
      </c>
    </row>
    <row r="32" spans="1:4" ht="30" x14ac:dyDescent="0.25">
      <c r="A32" s="2" t="s">
        <v>126</v>
      </c>
      <c r="B32" s="4">
        <v>-6.2</v>
      </c>
      <c r="C32" s="4"/>
      <c r="D32" s="4">
        <v>-0.9</v>
      </c>
    </row>
    <row r="33" spans="1:4" x14ac:dyDescent="0.25">
      <c r="A33" s="2" t="s">
        <v>405</v>
      </c>
      <c r="B33" s="4">
        <v>0</v>
      </c>
      <c r="C33" s="4"/>
      <c r="D33" s="4">
        <v>-0.8</v>
      </c>
    </row>
    <row r="34" spans="1:4" ht="30" x14ac:dyDescent="0.25">
      <c r="A34" s="2" t="s">
        <v>128</v>
      </c>
      <c r="B34" s="4">
        <v>-0.8</v>
      </c>
      <c r="C34" s="4"/>
      <c r="D34" s="4">
        <v>-1.1000000000000001</v>
      </c>
    </row>
    <row r="35" spans="1:4" ht="30" x14ac:dyDescent="0.25">
      <c r="A35" s="2" t="s">
        <v>409</v>
      </c>
      <c r="B35" s="4">
        <v>-0.2</v>
      </c>
      <c r="C35" s="4"/>
      <c r="D35" s="4">
        <v>-1.1000000000000001</v>
      </c>
    </row>
    <row r="36" spans="1:4" ht="45" x14ac:dyDescent="0.25">
      <c r="A36" s="2" t="s">
        <v>130</v>
      </c>
      <c r="B36" s="4">
        <v>-7.2</v>
      </c>
      <c r="C36" s="4"/>
      <c r="D36" s="4">
        <v>-3.9</v>
      </c>
    </row>
    <row r="37" spans="1:4" ht="30" x14ac:dyDescent="0.25">
      <c r="A37" s="2" t="s">
        <v>131</v>
      </c>
      <c r="B37" s="4" t="s">
        <v>5</v>
      </c>
      <c r="C37" s="4"/>
      <c r="D37" s="4">
        <v>0.7</v>
      </c>
    </row>
    <row r="38" spans="1:4" ht="30" x14ac:dyDescent="0.25">
      <c r="A38" s="2" t="s">
        <v>132</v>
      </c>
      <c r="B38" s="4">
        <v>-7.2</v>
      </c>
      <c r="C38" s="4"/>
      <c r="D38" s="4">
        <v>-3.2</v>
      </c>
    </row>
    <row r="39" spans="1:4" x14ac:dyDescent="0.25">
      <c r="A39" s="2" t="s">
        <v>133</v>
      </c>
      <c r="B39" s="4">
        <v>-20.100000000000001</v>
      </c>
      <c r="C39" s="4"/>
      <c r="D39" s="4">
        <v>-24.6</v>
      </c>
    </row>
    <row r="40" spans="1:4" ht="30" x14ac:dyDescent="0.25">
      <c r="A40" s="2" t="s">
        <v>134</v>
      </c>
      <c r="B40" s="4">
        <v>33.299999999999997</v>
      </c>
      <c r="C40" s="8" t="s">
        <v>29</v>
      </c>
      <c r="D40" s="4">
        <v>42.4</v>
      </c>
    </row>
    <row r="41" spans="1:4" ht="30" x14ac:dyDescent="0.25">
      <c r="A41" s="2" t="s">
        <v>135</v>
      </c>
      <c r="B41" s="4">
        <v>13.2</v>
      </c>
      <c r="C41" s="4"/>
      <c r="D41" s="4">
        <v>17.8</v>
      </c>
    </row>
    <row r="42" spans="1:4" x14ac:dyDescent="0.25">
      <c r="A42" s="2" t="s">
        <v>586</v>
      </c>
      <c r="B42" s="4" t="s">
        <v>5</v>
      </c>
      <c r="C42" s="4"/>
      <c r="D42" s="4" t="s">
        <v>5</v>
      </c>
    </row>
    <row r="43" spans="1:4" x14ac:dyDescent="0.25">
      <c r="A43" s="3" t="s">
        <v>376</v>
      </c>
      <c r="B43" s="4" t="s">
        <v>5</v>
      </c>
      <c r="C43" s="4"/>
      <c r="D43" s="4" t="s">
        <v>5</v>
      </c>
    </row>
    <row r="44" spans="1:4" x14ac:dyDescent="0.25">
      <c r="A44" s="2" t="s">
        <v>316</v>
      </c>
      <c r="B44" s="4">
        <v>-17.2</v>
      </c>
      <c r="C44" s="4"/>
      <c r="D44" s="4">
        <v>-2.1</v>
      </c>
    </row>
    <row r="45" spans="1:4" ht="45" x14ac:dyDescent="0.25">
      <c r="A45" s="3" t="s">
        <v>377</v>
      </c>
      <c r="B45" s="4" t="s">
        <v>5</v>
      </c>
      <c r="C45" s="4"/>
      <c r="D45" s="4" t="s">
        <v>5</v>
      </c>
    </row>
    <row r="46" spans="1:4" x14ac:dyDescent="0.25">
      <c r="A46" s="2" t="s">
        <v>378</v>
      </c>
      <c r="B46" s="4">
        <v>7.4</v>
      </c>
      <c r="C46" s="4"/>
      <c r="D46" s="4">
        <v>-8.8000000000000007</v>
      </c>
    </row>
    <row r="47" spans="1:4" ht="30" x14ac:dyDescent="0.25">
      <c r="A47" s="2" t="s">
        <v>379</v>
      </c>
      <c r="B47" s="4" t="s">
        <v>5</v>
      </c>
      <c r="C47" s="4"/>
      <c r="D47" s="4" t="s">
        <v>57</v>
      </c>
    </row>
    <row r="48" spans="1:4" x14ac:dyDescent="0.25">
      <c r="A48" s="2" t="s">
        <v>84</v>
      </c>
      <c r="B48" s="4">
        <v>4</v>
      </c>
      <c r="C48" s="4"/>
      <c r="D48" s="4">
        <v>0.2</v>
      </c>
    </row>
    <row r="49" spans="1:4" ht="30" x14ac:dyDescent="0.25">
      <c r="A49" s="2" t="s">
        <v>108</v>
      </c>
      <c r="B49" s="4">
        <v>2.2999999999999998</v>
      </c>
      <c r="C49" s="4"/>
      <c r="D49" s="4">
        <v>2.2999999999999998</v>
      </c>
    </row>
    <row r="50" spans="1:4" x14ac:dyDescent="0.25">
      <c r="A50" s="2" t="s">
        <v>75</v>
      </c>
      <c r="B50" s="4" t="s">
        <v>5</v>
      </c>
      <c r="C50" s="4"/>
      <c r="D50" s="4" t="s">
        <v>57</v>
      </c>
    </row>
    <row r="51" spans="1:4" x14ac:dyDescent="0.25">
      <c r="A51" s="2" t="s">
        <v>51</v>
      </c>
      <c r="B51" s="4">
        <v>2.4</v>
      </c>
      <c r="C51" s="4"/>
      <c r="D51" s="4">
        <v>1.8</v>
      </c>
    </row>
    <row r="52" spans="1:4" x14ac:dyDescent="0.25">
      <c r="A52" s="2" t="s">
        <v>109</v>
      </c>
      <c r="B52" s="4">
        <v>0.6</v>
      </c>
      <c r="C52" s="4"/>
      <c r="D52" s="4">
        <v>0.8</v>
      </c>
    </row>
    <row r="53" spans="1:4" ht="45" x14ac:dyDescent="0.25">
      <c r="A53" s="3" t="s">
        <v>110</v>
      </c>
      <c r="B53" s="4" t="s">
        <v>5</v>
      </c>
      <c r="C53" s="4"/>
      <c r="D53" s="4" t="s">
        <v>5</v>
      </c>
    </row>
    <row r="54" spans="1:4" x14ac:dyDescent="0.25">
      <c r="A54" s="2" t="s">
        <v>111</v>
      </c>
      <c r="B54" s="4">
        <v>-0.3</v>
      </c>
      <c r="C54" s="4"/>
      <c r="D54" s="4">
        <v>-0.2</v>
      </c>
    </row>
    <row r="55" spans="1:4" x14ac:dyDescent="0.25">
      <c r="A55" s="2" t="s">
        <v>31</v>
      </c>
      <c r="B55" s="4" t="s">
        <v>5</v>
      </c>
      <c r="C55" s="4"/>
      <c r="D55" s="4" t="s">
        <v>57</v>
      </c>
    </row>
    <row r="56" spans="1:4" ht="30" x14ac:dyDescent="0.25">
      <c r="A56" s="2" t="s">
        <v>32</v>
      </c>
      <c r="B56" s="4">
        <v>1.3</v>
      </c>
      <c r="C56" s="4"/>
      <c r="D56" s="4">
        <v>0.3</v>
      </c>
    </row>
    <row r="57" spans="1:4" ht="30" x14ac:dyDescent="0.25">
      <c r="A57" s="2" t="s">
        <v>112</v>
      </c>
      <c r="B57" s="4">
        <v>-0.5</v>
      </c>
      <c r="C57" s="4"/>
      <c r="D57" s="4">
        <v>2.7</v>
      </c>
    </row>
    <row r="58" spans="1:4" x14ac:dyDescent="0.25">
      <c r="A58" s="2" t="s">
        <v>113</v>
      </c>
      <c r="B58" s="4">
        <v>-1.7</v>
      </c>
      <c r="C58" s="4"/>
      <c r="D58" s="4">
        <v>-0.1</v>
      </c>
    </row>
    <row r="59" spans="1:4" x14ac:dyDescent="0.25">
      <c r="A59" s="2" t="s">
        <v>45</v>
      </c>
      <c r="B59" s="4">
        <v>-11.6</v>
      </c>
      <c r="C59" s="4"/>
      <c r="D59" s="4">
        <v>-11.6</v>
      </c>
    </row>
    <row r="60" spans="1:4" x14ac:dyDescent="0.25">
      <c r="A60" s="2" t="s">
        <v>114</v>
      </c>
      <c r="B60" s="4">
        <v>0.5</v>
      </c>
      <c r="C60" s="4"/>
      <c r="D60" s="4">
        <v>1.8</v>
      </c>
    </row>
    <row r="61" spans="1:4" ht="45" x14ac:dyDescent="0.25">
      <c r="A61" s="2" t="s">
        <v>115</v>
      </c>
      <c r="B61" s="4">
        <v>-12.8</v>
      </c>
      <c r="C61" s="4"/>
      <c r="D61" s="4">
        <v>-12.9</v>
      </c>
    </row>
    <row r="62" spans="1:4" ht="45" x14ac:dyDescent="0.25">
      <c r="A62" s="2" t="s">
        <v>594</v>
      </c>
      <c r="B62" s="4" t="s">
        <v>5</v>
      </c>
      <c r="C62" s="4"/>
      <c r="D62" s="4" t="s">
        <v>57</v>
      </c>
    </row>
    <row r="63" spans="1:4" ht="30" x14ac:dyDescent="0.25">
      <c r="A63" s="2" t="s">
        <v>117</v>
      </c>
      <c r="B63" s="4">
        <v>-12.8</v>
      </c>
      <c r="C63" s="4"/>
      <c r="D63" s="4">
        <v>-12.9</v>
      </c>
    </row>
    <row r="64" spans="1:4" x14ac:dyDescent="0.25">
      <c r="A64" s="3" t="s">
        <v>391</v>
      </c>
      <c r="B64" s="4" t="s">
        <v>5</v>
      </c>
      <c r="C64" s="4"/>
      <c r="D64" s="4" t="s">
        <v>5</v>
      </c>
    </row>
    <row r="65" spans="1:4" x14ac:dyDescent="0.25">
      <c r="A65" s="2" t="s">
        <v>119</v>
      </c>
      <c r="B65" s="4" t="s">
        <v>5</v>
      </c>
      <c r="C65" s="4"/>
      <c r="D65" s="4">
        <v>-19.399999999999999</v>
      </c>
    </row>
    <row r="66" spans="1:4" ht="30" x14ac:dyDescent="0.25">
      <c r="A66" s="2" t="s">
        <v>393</v>
      </c>
      <c r="B66" s="4">
        <v>-4.2</v>
      </c>
      <c r="C66" s="4"/>
      <c r="D66" s="4">
        <v>-11</v>
      </c>
    </row>
    <row r="67" spans="1:4" ht="30" x14ac:dyDescent="0.25">
      <c r="A67" s="2" t="s">
        <v>121</v>
      </c>
      <c r="B67" s="4" t="s">
        <v>5</v>
      </c>
      <c r="C67" s="4"/>
      <c r="D67" s="4">
        <v>1.6</v>
      </c>
    </row>
    <row r="68" spans="1:4" ht="30" x14ac:dyDescent="0.25">
      <c r="A68" s="2" t="s">
        <v>122</v>
      </c>
      <c r="B68" s="4" t="s">
        <v>5</v>
      </c>
      <c r="C68" s="4"/>
      <c r="D68" s="4">
        <v>-28.8</v>
      </c>
    </row>
    <row r="69" spans="1:4" ht="30" x14ac:dyDescent="0.25">
      <c r="A69" s="2" t="s">
        <v>123</v>
      </c>
      <c r="B69" s="4" t="s">
        <v>5</v>
      </c>
      <c r="C69" s="4"/>
      <c r="D69" s="4" t="s">
        <v>57</v>
      </c>
    </row>
    <row r="70" spans="1:4" x14ac:dyDescent="0.25">
      <c r="A70" s="2" t="s">
        <v>124</v>
      </c>
      <c r="B70" s="4">
        <v>-4.2</v>
      </c>
      <c r="C70" s="4"/>
      <c r="D70" s="4">
        <v>-28.8</v>
      </c>
    </row>
    <row r="71" spans="1:4" x14ac:dyDescent="0.25">
      <c r="A71" s="3" t="s">
        <v>404</v>
      </c>
      <c r="B71" s="4" t="s">
        <v>5</v>
      </c>
      <c r="C71" s="4"/>
      <c r="D71" s="4" t="s">
        <v>5</v>
      </c>
    </row>
    <row r="72" spans="1:4" ht="30" x14ac:dyDescent="0.25">
      <c r="A72" s="2" t="s">
        <v>126</v>
      </c>
      <c r="B72" s="4" t="s">
        <v>5</v>
      </c>
      <c r="C72" s="4"/>
      <c r="D72" s="4" t="s">
        <v>57</v>
      </c>
    </row>
    <row r="73" spans="1:4" x14ac:dyDescent="0.25">
      <c r="A73" s="2" t="s">
        <v>405</v>
      </c>
      <c r="B73" s="4">
        <v>-2.5</v>
      </c>
      <c r="C73" s="4"/>
      <c r="D73" s="4">
        <v>18.7</v>
      </c>
    </row>
    <row r="74" spans="1:4" ht="30" x14ac:dyDescent="0.25">
      <c r="A74" s="2" t="s">
        <v>128</v>
      </c>
      <c r="B74" s="4" t="s">
        <v>5</v>
      </c>
      <c r="C74" s="4"/>
      <c r="D74" s="4" t="s">
        <v>57</v>
      </c>
    </row>
    <row r="75" spans="1:4" ht="30" x14ac:dyDescent="0.25">
      <c r="A75" s="2" t="s">
        <v>409</v>
      </c>
      <c r="B75" s="4" t="s">
        <v>5</v>
      </c>
      <c r="C75" s="4"/>
      <c r="D75" s="4" t="s">
        <v>57</v>
      </c>
    </row>
    <row r="76" spans="1:4" ht="45" x14ac:dyDescent="0.25">
      <c r="A76" s="2" t="s">
        <v>130</v>
      </c>
      <c r="B76" s="4" t="s">
        <v>5</v>
      </c>
      <c r="C76" s="4"/>
      <c r="D76" s="4">
        <v>18.7</v>
      </c>
    </row>
    <row r="77" spans="1:4" ht="30" x14ac:dyDescent="0.25">
      <c r="A77" s="2" t="s">
        <v>131</v>
      </c>
      <c r="B77" s="4" t="s">
        <v>5</v>
      </c>
      <c r="C77" s="4"/>
      <c r="D77" s="4" t="s">
        <v>57</v>
      </c>
    </row>
    <row r="78" spans="1:4" ht="30" x14ac:dyDescent="0.25">
      <c r="A78" s="2" t="s">
        <v>132</v>
      </c>
      <c r="B78" s="4">
        <v>-4.3</v>
      </c>
      <c r="C78" s="4"/>
      <c r="D78" s="4">
        <v>18.7</v>
      </c>
    </row>
    <row r="79" spans="1:4" x14ac:dyDescent="0.25">
      <c r="A79" s="2" t="s">
        <v>133</v>
      </c>
      <c r="B79" s="4">
        <v>-19.5</v>
      </c>
      <c r="C79" s="4"/>
      <c r="D79" s="4">
        <v>-23</v>
      </c>
    </row>
    <row r="80" spans="1:4" ht="30" x14ac:dyDescent="0.25">
      <c r="A80" s="2" t="s">
        <v>134</v>
      </c>
      <c r="B80" s="4">
        <v>39.5</v>
      </c>
      <c r="C80" s="4"/>
      <c r="D80" s="4">
        <v>48.4</v>
      </c>
    </row>
    <row r="81" spans="1:4" ht="30" x14ac:dyDescent="0.25">
      <c r="A81" s="2" t="s">
        <v>135</v>
      </c>
      <c r="B81" s="4">
        <v>20</v>
      </c>
      <c r="C81" s="4"/>
      <c r="D81" s="4">
        <v>25.4</v>
      </c>
    </row>
    <row r="82" spans="1:4" x14ac:dyDescent="0.25">
      <c r="A82" s="2" t="s">
        <v>587</v>
      </c>
      <c r="B82" s="4" t="s">
        <v>5</v>
      </c>
      <c r="C82" s="4"/>
      <c r="D82" s="4" t="s">
        <v>5</v>
      </c>
    </row>
    <row r="83" spans="1:4" x14ac:dyDescent="0.25">
      <c r="A83" s="3" t="s">
        <v>376</v>
      </c>
      <c r="B83" s="4" t="s">
        <v>5</v>
      </c>
      <c r="C83" s="4"/>
      <c r="D83" s="4" t="s">
        <v>5</v>
      </c>
    </row>
    <row r="84" spans="1:4" x14ac:dyDescent="0.25">
      <c r="A84" s="2" t="s">
        <v>316</v>
      </c>
      <c r="B84" s="4">
        <v>-12</v>
      </c>
      <c r="C84" s="4"/>
      <c r="D84" s="4">
        <v>2.7</v>
      </c>
    </row>
    <row r="85" spans="1:4" ht="45" x14ac:dyDescent="0.25">
      <c r="A85" s="3" t="s">
        <v>377</v>
      </c>
      <c r="B85" s="4" t="s">
        <v>5</v>
      </c>
      <c r="C85" s="4"/>
      <c r="D85" s="4" t="s">
        <v>5</v>
      </c>
    </row>
    <row r="86" spans="1:4" x14ac:dyDescent="0.25">
      <c r="A86" s="2" t="s">
        <v>378</v>
      </c>
      <c r="B86" s="4" t="s">
        <v>5</v>
      </c>
      <c r="C86" s="4"/>
      <c r="D86" s="4" t="s">
        <v>57</v>
      </c>
    </row>
    <row r="87" spans="1:4" ht="30" x14ac:dyDescent="0.25">
      <c r="A87" s="2" t="s">
        <v>379</v>
      </c>
      <c r="B87" s="4">
        <v>8.6</v>
      </c>
      <c r="C87" s="4"/>
      <c r="D87" s="4">
        <v>8</v>
      </c>
    </row>
    <row r="88" spans="1:4" x14ac:dyDescent="0.25">
      <c r="A88" s="2" t="s">
        <v>84</v>
      </c>
      <c r="B88" s="4">
        <v>18.8</v>
      </c>
      <c r="C88" s="4"/>
      <c r="D88" s="4">
        <v>16.100000000000001</v>
      </c>
    </row>
    <row r="89" spans="1:4" ht="30" x14ac:dyDescent="0.25">
      <c r="A89" s="2" t="s">
        <v>108</v>
      </c>
      <c r="B89" s="4">
        <v>0.5</v>
      </c>
      <c r="C89" s="4"/>
      <c r="D89" s="4">
        <v>0.5</v>
      </c>
    </row>
    <row r="90" spans="1:4" x14ac:dyDescent="0.25">
      <c r="A90" s="2" t="s">
        <v>75</v>
      </c>
      <c r="B90" s="4">
        <v>39.700000000000003</v>
      </c>
      <c r="C90" s="4"/>
      <c r="D90" s="4">
        <v>30.9</v>
      </c>
    </row>
    <row r="91" spans="1:4" x14ac:dyDescent="0.25">
      <c r="A91" s="2" t="s">
        <v>51</v>
      </c>
      <c r="B91" s="4" t="s">
        <v>5</v>
      </c>
      <c r="C91" s="4"/>
      <c r="D91" s="4" t="s">
        <v>57</v>
      </c>
    </row>
    <row r="92" spans="1:4" x14ac:dyDescent="0.25">
      <c r="A92" s="2" t="s">
        <v>109</v>
      </c>
      <c r="B92" s="4" t="s">
        <v>5</v>
      </c>
      <c r="C92" s="4"/>
      <c r="D92" s="4" t="s">
        <v>57</v>
      </c>
    </row>
    <row r="93" spans="1:4" ht="45" x14ac:dyDescent="0.25">
      <c r="A93" s="3" t="s">
        <v>110</v>
      </c>
      <c r="B93" s="4" t="s">
        <v>5</v>
      </c>
      <c r="C93" s="4"/>
      <c r="D93" s="4" t="s">
        <v>5</v>
      </c>
    </row>
    <row r="94" spans="1:4" x14ac:dyDescent="0.25">
      <c r="A94" s="2" t="s">
        <v>111</v>
      </c>
      <c r="B94" s="4">
        <v>-40.1</v>
      </c>
      <c r="C94" s="4"/>
      <c r="D94" s="4">
        <v>-42.2</v>
      </c>
    </row>
    <row r="95" spans="1:4" x14ac:dyDescent="0.25">
      <c r="A95" s="2" t="s">
        <v>31</v>
      </c>
      <c r="B95" s="4">
        <v>-0.4</v>
      </c>
      <c r="C95" s="4"/>
      <c r="D95" s="4">
        <v>-0.6</v>
      </c>
    </row>
    <row r="96" spans="1:4" ht="30" x14ac:dyDescent="0.25">
      <c r="A96" s="2" t="s">
        <v>32</v>
      </c>
      <c r="B96" s="4">
        <v>-2.7</v>
      </c>
      <c r="C96" s="4"/>
      <c r="D96" s="4">
        <v>3.2</v>
      </c>
    </row>
    <row r="97" spans="1:4" ht="30" x14ac:dyDescent="0.25">
      <c r="A97" s="2" t="s">
        <v>112</v>
      </c>
      <c r="B97" s="4">
        <v>3.5</v>
      </c>
      <c r="C97" s="4"/>
      <c r="D97" s="4">
        <v>1.3</v>
      </c>
    </row>
    <row r="98" spans="1:4" x14ac:dyDescent="0.25">
      <c r="A98" s="2" t="s">
        <v>113</v>
      </c>
      <c r="B98" s="4">
        <v>0.1</v>
      </c>
      <c r="C98" s="4"/>
      <c r="D98" s="4">
        <v>1.6</v>
      </c>
    </row>
    <row r="99" spans="1:4" x14ac:dyDescent="0.25">
      <c r="A99" s="2" t="s">
        <v>45</v>
      </c>
      <c r="B99" s="4" t="s">
        <v>5</v>
      </c>
      <c r="C99" s="4"/>
      <c r="D99" s="4" t="s">
        <v>57</v>
      </c>
    </row>
    <row r="100" spans="1:4" x14ac:dyDescent="0.25">
      <c r="A100" s="2" t="s">
        <v>114</v>
      </c>
      <c r="B100" s="4">
        <v>-0.3</v>
      </c>
      <c r="C100" s="4"/>
      <c r="D100" s="4">
        <v>-0.5</v>
      </c>
    </row>
    <row r="101" spans="1:4" ht="45" x14ac:dyDescent="0.25">
      <c r="A101" s="2" t="s">
        <v>115</v>
      </c>
      <c r="B101" s="4">
        <v>15.7</v>
      </c>
      <c r="C101" s="4"/>
      <c r="D101" s="4">
        <v>21</v>
      </c>
    </row>
    <row r="102" spans="1:4" ht="45" x14ac:dyDescent="0.25">
      <c r="A102" s="2" t="s">
        <v>594</v>
      </c>
      <c r="B102" s="4">
        <v>-3.7</v>
      </c>
      <c r="C102" s="4"/>
      <c r="D102" s="4">
        <v>-2.9</v>
      </c>
    </row>
    <row r="103" spans="1:4" ht="30" x14ac:dyDescent="0.25">
      <c r="A103" s="2" t="s">
        <v>117</v>
      </c>
      <c r="B103" s="4">
        <v>12</v>
      </c>
      <c r="C103" s="4"/>
      <c r="D103" s="4">
        <v>18.100000000000001</v>
      </c>
    </row>
    <row r="104" spans="1:4" x14ac:dyDescent="0.25">
      <c r="A104" s="3" t="s">
        <v>391</v>
      </c>
      <c r="B104" s="4" t="s">
        <v>5</v>
      </c>
      <c r="C104" s="4"/>
      <c r="D104" s="4" t="s">
        <v>5</v>
      </c>
    </row>
    <row r="105" spans="1:4" x14ac:dyDescent="0.25">
      <c r="A105" s="2" t="s">
        <v>119</v>
      </c>
      <c r="B105" s="4" t="s">
        <v>5</v>
      </c>
      <c r="C105" s="4"/>
      <c r="D105" s="4" t="s">
        <v>57</v>
      </c>
    </row>
    <row r="106" spans="1:4" ht="30" x14ac:dyDescent="0.25">
      <c r="A106" s="2" t="s">
        <v>393</v>
      </c>
      <c r="B106" s="4">
        <v>-7.7</v>
      </c>
      <c r="C106" s="4"/>
      <c r="D106" s="4">
        <v>-8.4</v>
      </c>
    </row>
    <row r="107" spans="1:4" ht="30" x14ac:dyDescent="0.25">
      <c r="A107" s="2" t="s">
        <v>121</v>
      </c>
      <c r="B107" s="4">
        <v>1.6</v>
      </c>
      <c r="C107" s="4"/>
      <c r="D107" s="4" t="s">
        <v>57</v>
      </c>
    </row>
    <row r="108" spans="1:4" ht="30" x14ac:dyDescent="0.25">
      <c r="A108" s="2" t="s">
        <v>122</v>
      </c>
      <c r="B108" s="4" t="s">
        <v>5</v>
      </c>
      <c r="C108" s="4"/>
      <c r="D108" s="4">
        <v>-8.4</v>
      </c>
    </row>
    <row r="109" spans="1:4" ht="30" x14ac:dyDescent="0.25">
      <c r="A109" s="2" t="s">
        <v>123</v>
      </c>
      <c r="B109" s="4" t="s">
        <v>5</v>
      </c>
      <c r="C109" s="4"/>
      <c r="D109" s="4">
        <v>-0.3</v>
      </c>
    </row>
    <row r="110" spans="1:4" x14ac:dyDescent="0.25">
      <c r="A110" s="2" t="s">
        <v>124</v>
      </c>
      <c r="B110" s="4">
        <v>-6.1</v>
      </c>
      <c r="C110" s="4"/>
      <c r="D110" s="4">
        <v>-8.6999999999999993</v>
      </c>
    </row>
    <row r="111" spans="1:4" x14ac:dyDescent="0.25">
      <c r="A111" s="3" t="s">
        <v>404</v>
      </c>
      <c r="B111" s="4" t="s">
        <v>5</v>
      </c>
      <c r="C111" s="4"/>
      <c r="D111" s="4" t="s">
        <v>5</v>
      </c>
    </row>
    <row r="112" spans="1:4" ht="30" x14ac:dyDescent="0.25">
      <c r="A112" s="2" t="s">
        <v>126</v>
      </c>
      <c r="B112" s="4">
        <v>-5.9</v>
      </c>
      <c r="C112" s="4"/>
      <c r="D112" s="4">
        <v>-0.9</v>
      </c>
    </row>
    <row r="113" spans="1:4" x14ac:dyDescent="0.25">
      <c r="A113" s="2" t="s">
        <v>405</v>
      </c>
      <c r="B113" s="4">
        <v>1.4</v>
      </c>
      <c r="C113" s="4"/>
      <c r="D113" s="4">
        <v>-10.6</v>
      </c>
    </row>
    <row r="114" spans="1:4" ht="30" x14ac:dyDescent="0.25">
      <c r="A114" s="2" t="s">
        <v>128</v>
      </c>
      <c r="B114" s="4" t="s">
        <v>5</v>
      </c>
      <c r="C114" s="4"/>
      <c r="D114" s="4" t="s">
        <v>57</v>
      </c>
    </row>
    <row r="115" spans="1:4" ht="30" x14ac:dyDescent="0.25">
      <c r="A115" s="2" t="s">
        <v>409</v>
      </c>
      <c r="B115" s="4" t="s">
        <v>5</v>
      </c>
      <c r="C115" s="4"/>
      <c r="D115" s="4" t="s">
        <v>57</v>
      </c>
    </row>
    <row r="116" spans="1:4" ht="45" x14ac:dyDescent="0.25">
      <c r="A116" s="2" t="s">
        <v>130</v>
      </c>
      <c r="B116" s="4" t="s">
        <v>5</v>
      </c>
      <c r="C116" s="4"/>
      <c r="D116" s="4">
        <v>-11.5</v>
      </c>
    </row>
    <row r="117" spans="1:4" ht="30" x14ac:dyDescent="0.25">
      <c r="A117" s="2" t="s">
        <v>131</v>
      </c>
      <c r="B117" s="4" t="s">
        <v>5</v>
      </c>
      <c r="C117" s="4"/>
      <c r="D117" s="4">
        <v>0.1</v>
      </c>
    </row>
    <row r="118" spans="1:4" ht="30" x14ac:dyDescent="0.25">
      <c r="A118" s="2" t="s">
        <v>132</v>
      </c>
      <c r="B118" s="4">
        <v>-2.7</v>
      </c>
      <c r="C118" s="4"/>
      <c r="D118" s="4">
        <v>-11.4</v>
      </c>
    </row>
    <row r="119" spans="1:4" x14ac:dyDescent="0.25">
      <c r="A119" s="2" t="s">
        <v>133</v>
      </c>
      <c r="B119" s="4">
        <v>1.4</v>
      </c>
      <c r="C119" s="4"/>
      <c r="D119" s="4">
        <v>-2</v>
      </c>
    </row>
    <row r="120" spans="1:4" ht="30" x14ac:dyDescent="0.25">
      <c r="A120" s="2" t="s">
        <v>134</v>
      </c>
      <c r="B120" s="4">
        <v>-4.4000000000000004</v>
      </c>
      <c r="C120" s="4"/>
      <c r="D120" s="4">
        <v>-2.7</v>
      </c>
    </row>
    <row r="121" spans="1:4" ht="30" x14ac:dyDescent="0.25">
      <c r="A121" s="2" t="s">
        <v>135</v>
      </c>
      <c r="B121" s="4">
        <v>-3</v>
      </c>
      <c r="C121" s="4"/>
      <c r="D121" s="4">
        <v>-4.7</v>
      </c>
    </row>
    <row r="122" spans="1:4" x14ac:dyDescent="0.25">
      <c r="A122" s="2" t="s">
        <v>588</v>
      </c>
      <c r="B122" s="4" t="s">
        <v>5</v>
      </c>
      <c r="C122" s="4"/>
      <c r="D122" s="4" t="s">
        <v>5</v>
      </c>
    </row>
    <row r="123" spans="1:4" x14ac:dyDescent="0.25">
      <c r="A123" s="3" t="s">
        <v>376</v>
      </c>
      <c r="B123" s="4" t="s">
        <v>5</v>
      </c>
      <c r="C123" s="4"/>
      <c r="D123" s="4" t="s">
        <v>5</v>
      </c>
    </row>
    <row r="124" spans="1:4" x14ac:dyDescent="0.25">
      <c r="A124" s="2" t="s">
        <v>316</v>
      </c>
      <c r="B124" s="4">
        <v>4.4000000000000004</v>
      </c>
      <c r="C124" s="4"/>
      <c r="D124" s="4">
        <v>6.3</v>
      </c>
    </row>
    <row r="125" spans="1:4" ht="45" x14ac:dyDescent="0.25">
      <c r="A125" s="3" t="s">
        <v>377</v>
      </c>
      <c r="B125" s="4" t="s">
        <v>5</v>
      </c>
      <c r="C125" s="4"/>
      <c r="D125" s="4" t="s">
        <v>5</v>
      </c>
    </row>
    <row r="126" spans="1:4" x14ac:dyDescent="0.25">
      <c r="A126" s="2" t="s">
        <v>378</v>
      </c>
      <c r="B126" s="4" t="s">
        <v>5</v>
      </c>
      <c r="C126" s="4"/>
      <c r="D126" s="4" t="s">
        <v>57</v>
      </c>
    </row>
    <row r="127" spans="1:4" ht="30" x14ac:dyDescent="0.25">
      <c r="A127" s="2" t="s">
        <v>379</v>
      </c>
      <c r="B127" s="4">
        <v>-0.8</v>
      </c>
      <c r="C127" s="4"/>
      <c r="D127" s="4">
        <v>-0.2</v>
      </c>
    </row>
    <row r="128" spans="1:4" x14ac:dyDescent="0.25">
      <c r="A128" s="2" t="s">
        <v>84</v>
      </c>
      <c r="B128" s="4">
        <v>10.4</v>
      </c>
      <c r="C128" s="4"/>
      <c r="D128" s="4">
        <v>10</v>
      </c>
    </row>
    <row r="129" spans="1:4" ht="30" x14ac:dyDescent="0.25">
      <c r="A129" s="2" t="s">
        <v>108</v>
      </c>
      <c r="B129" s="4">
        <v>0.2</v>
      </c>
      <c r="C129" s="4"/>
      <c r="D129" s="4">
        <v>0.2</v>
      </c>
    </row>
    <row r="130" spans="1:4" x14ac:dyDescent="0.25">
      <c r="A130" s="2" t="s">
        <v>75</v>
      </c>
      <c r="B130" s="4">
        <v>33.9</v>
      </c>
      <c r="C130" s="4"/>
      <c r="D130" s="4">
        <v>28.5</v>
      </c>
    </row>
    <row r="131" spans="1:4" x14ac:dyDescent="0.25">
      <c r="A131" s="2" t="s">
        <v>51</v>
      </c>
      <c r="B131" s="4" t="s">
        <v>5</v>
      </c>
      <c r="C131" s="4"/>
      <c r="D131" s="4" t="s">
        <v>57</v>
      </c>
    </row>
    <row r="132" spans="1:4" x14ac:dyDescent="0.25">
      <c r="A132" s="2" t="s">
        <v>109</v>
      </c>
      <c r="B132" s="4" t="s">
        <v>5</v>
      </c>
      <c r="C132" s="4"/>
      <c r="D132" s="4" t="s">
        <v>57</v>
      </c>
    </row>
    <row r="133" spans="1:4" ht="45" x14ac:dyDescent="0.25">
      <c r="A133" s="3" t="s">
        <v>110</v>
      </c>
      <c r="B133" s="4" t="s">
        <v>5</v>
      </c>
      <c r="C133" s="4"/>
      <c r="D133" s="4" t="s">
        <v>5</v>
      </c>
    </row>
    <row r="134" spans="1:4" x14ac:dyDescent="0.25">
      <c r="A134" s="2" t="s">
        <v>111</v>
      </c>
      <c r="B134" s="4">
        <v>-41.7</v>
      </c>
      <c r="C134" s="4"/>
      <c r="D134" s="4">
        <v>-29.6</v>
      </c>
    </row>
    <row r="135" spans="1:4" x14ac:dyDescent="0.25">
      <c r="A135" s="2" t="s">
        <v>31</v>
      </c>
      <c r="B135" s="4">
        <v>0.4</v>
      </c>
      <c r="C135" s="4"/>
      <c r="D135" s="4">
        <v>0.1</v>
      </c>
    </row>
    <row r="136" spans="1:4" ht="30" x14ac:dyDescent="0.25">
      <c r="A136" s="2" t="s">
        <v>32</v>
      </c>
      <c r="B136" s="4">
        <v>-0.8</v>
      </c>
      <c r="C136" s="4"/>
      <c r="D136" s="4">
        <v>1.1000000000000001</v>
      </c>
    </row>
    <row r="137" spans="1:4" ht="30" x14ac:dyDescent="0.25">
      <c r="A137" s="2" t="s">
        <v>112</v>
      </c>
      <c r="B137" s="4">
        <v>1.6</v>
      </c>
      <c r="C137" s="4"/>
      <c r="D137" s="4">
        <v>0.9</v>
      </c>
    </row>
    <row r="138" spans="1:4" x14ac:dyDescent="0.25">
      <c r="A138" s="2" t="s">
        <v>113</v>
      </c>
      <c r="B138" s="4">
        <v>-0.1</v>
      </c>
      <c r="C138" s="4"/>
      <c r="D138" s="4">
        <v>-0.7</v>
      </c>
    </row>
    <row r="139" spans="1:4" x14ac:dyDescent="0.25">
      <c r="A139" s="2" t="s">
        <v>114</v>
      </c>
      <c r="B139" s="4">
        <v>-0.5</v>
      </c>
      <c r="C139" s="4"/>
      <c r="D139" s="4">
        <v>-0.2</v>
      </c>
    </row>
    <row r="140" spans="1:4" ht="45" x14ac:dyDescent="0.25">
      <c r="A140" s="2" t="s">
        <v>115</v>
      </c>
      <c r="B140" s="4">
        <v>7</v>
      </c>
      <c r="C140" s="4"/>
      <c r="D140" s="4">
        <v>16.5</v>
      </c>
    </row>
    <row r="141" spans="1:4" ht="45" x14ac:dyDescent="0.25">
      <c r="A141" s="2" t="s">
        <v>594</v>
      </c>
      <c r="B141" s="4">
        <v>0.8</v>
      </c>
      <c r="C141" s="4"/>
      <c r="D141" s="4" t="s">
        <v>57</v>
      </c>
    </row>
    <row r="142" spans="1:4" ht="30" x14ac:dyDescent="0.25">
      <c r="A142" s="2" t="s">
        <v>117</v>
      </c>
      <c r="B142" s="4">
        <v>7.8</v>
      </c>
      <c r="C142" s="4"/>
      <c r="D142" s="4">
        <v>16.5</v>
      </c>
    </row>
    <row r="143" spans="1:4" x14ac:dyDescent="0.25">
      <c r="A143" s="3" t="s">
        <v>391</v>
      </c>
      <c r="B143" s="4" t="s">
        <v>5</v>
      </c>
      <c r="C143" s="4"/>
      <c r="D143" s="4" t="s">
        <v>5</v>
      </c>
    </row>
    <row r="144" spans="1:4" x14ac:dyDescent="0.25">
      <c r="A144" s="2" t="s">
        <v>119</v>
      </c>
      <c r="B144" s="4" t="s">
        <v>5</v>
      </c>
      <c r="C144" s="4"/>
      <c r="D144" s="4" t="s">
        <v>57</v>
      </c>
    </row>
    <row r="145" spans="1:4" ht="30" x14ac:dyDescent="0.25">
      <c r="A145" s="2" t="s">
        <v>393</v>
      </c>
      <c r="B145" s="4">
        <v>-9.6</v>
      </c>
      <c r="C145" s="4"/>
      <c r="D145" s="4">
        <v>-5.6</v>
      </c>
    </row>
    <row r="146" spans="1:4" ht="30" x14ac:dyDescent="0.25">
      <c r="A146" s="2" t="s">
        <v>121</v>
      </c>
      <c r="B146" s="4" t="s">
        <v>5</v>
      </c>
      <c r="C146" s="4"/>
      <c r="D146" s="4" t="s">
        <v>57</v>
      </c>
    </row>
    <row r="147" spans="1:4" ht="30" x14ac:dyDescent="0.25">
      <c r="A147" s="2" t="s">
        <v>122</v>
      </c>
      <c r="B147" s="4" t="s">
        <v>5</v>
      </c>
      <c r="C147" s="4"/>
      <c r="D147" s="4">
        <v>-5.6</v>
      </c>
    </row>
    <row r="148" spans="1:4" ht="30" x14ac:dyDescent="0.25">
      <c r="A148" s="2" t="s">
        <v>123</v>
      </c>
      <c r="B148" s="4" t="s">
        <v>5</v>
      </c>
      <c r="C148" s="4"/>
      <c r="D148" s="4" t="s">
        <v>57</v>
      </c>
    </row>
    <row r="149" spans="1:4" x14ac:dyDescent="0.25">
      <c r="A149" s="2" t="s">
        <v>124</v>
      </c>
      <c r="B149" s="4">
        <v>-9.6</v>
      </c>
      <c r="C149" s="4"/>
      <c r="D149" s="4">
        <v>-5.6</v>
      </c>
    </row>
    <row r="150" spans="1:4" x14ac:dyDescent="0.25">
      <c r="A150" s="3" t="s">
        <v>404</v>
      </c>
      <c r="B150" s="4" t="s">
        <v>5</v>
      </c>
      <c r="C150" s="4"/>
      <c r="D150" s="4" t="s">
        <v>5</v>
      </c>
    </row>
    <row r="151" spans="1:4" ht="30" x14ac:dyDescent="0.25">
      <c r="A151" s="2" t="s">
        <v>126</v>
      </c>
      <c r="B151" s="4">
        <v>-0.3</v>
      </c>
      <c r="C151" s="4"/>
      <c r="D151" s="4" t="s">
        <v>57</v>
      </c>
    </row>
    <row r="152" spans="1:4" x14ac:dyDescent="0.25">
      <c r="A152" s="2" t="s">
        <v>405</v>
      </c>
      <c r="B152" s="4">
        <v>1.1000000000000001</v>
      </c>
      <c r="C152" s="4"/>
      <c r="D152" s="4">
        <v>-8.9</v>
      </c>
    </row>
    <row r="153" spans="1:4" ht="30" x14ac:dyDescent="0.25">
      <c r="A153" s="2" t="s">
        <v>128</v>
      </c>
      <c r="B153" s="4">
        <v>-0.8</v>
      </c>
      <c r="C153" s="4"/>
      <c r="D153" s="4">
        <v>-1.1000000000000001</v>
      </c>
    </row>
    <row r="154" spans="1:4" ht="30" x14ac:dyDescent="0.25">
      <c r="A154" s="2" t="s">
        <v>409</v>
      </c>
      <c r="B154" s="4">
        <v>-0.2</v>
      </c>
      <c r="C154" s="4"/>
      <c r="D154" s="4">
        <v>-1.1000000000000001</v>
      </c>
    </row>
    <row r="155" spans="1:4" ht="45" x14ac:dyDescent="0.25">
      <c r="A155" s="2" t="s">
        <v>130</v>
      </c>
      <c r="B155" s="4" t="s">
        <v>5</v>
      </c>
      <c r="C155" s="4"/>
      <c r="D155" s="4">
        <v>-11.1</v>
      </c>
    </row>
    <row r="156" spans="1:4" ht="30" x14ac:dyDescent="0.25">
      <c r="A156" s="2" t="s">
        <v>131</v>
      </c>
      <c r="B156" s="4" t="s">
        <v>5</v>
      </c>
      <c r="C156" s="4"/>
      <c r="D156" s="4">
        <v>0.6</v>
      </c>
    </row>
    <row r="157" spans="1:4" ht="30" x14ac:dyDescent="0.25">
      <c r="A157" s="2" t="s">
        <v>132</v>
      </c>
      <c r="B157" s="4">
        <v>-0.2</v>
      </c>
      <c r="C157" s="4"/>
      <c r="D157" s="4">
        <v>-10.5</v>
      </c>
    </row>
    <row r="158" spans="1:4" x14ac:dyDescent="0.25">
      <c r="A158" s="2" t="s">
        <v>133</v>
      </c>
      <c r="B158" s="4">
        <v>-2</v>
      </c>
      <c r="C158" s="4"/>
      <c r="D158" s="4">
        <v>0.4</v>
      </c>
    </row>
    <row r="159" spans="1:4" ht="30" x14ac:dyDescent="0.25">
      <c r="A159" s="2" t="s">
        <v>134</v>
      </c>
      <c r="B159" s="4">
        <v>-1.8</v>
      </c>
      <c r="C159" s="4"/>
      <c r="D159" s="4">
        <v>-3.3</v>
      </c>
    </row>
    <row r="160" spans="1:4" ht="30" x14ac:dyDescent="0.25">
      <c r="A160" s="2" t="s">
        <v>135</v>
      </c>
      <c r="B160" s="4">
        <v>-3.8</v>
      </c>
      <c r="C160" s="4"/>
      <c r="D160" s="4">
        <v>-2.9</v>
      </c>
    </row>
    <row r="161" spans="1:4" x14ac:dyDescent="0.25">
      <c r="A161" s="2" t="s">
        <v>589</v>
      </c>
      <c r="B161" s="4" t="s">
        <v>5</v>
      </c>
      <c r="C161" s="4"/>
      <c r="D161" s="4" t="s">
        <v>5</v>
      </c>
    </row>
    <row r="162" spans="1:4" x14ac:dyDescent="0.25">
      <c r="A162" s="3" t="s">
        <v>376</v>
      </c>
      <c r="B162" s="4" t="s">
        <v>5</v>
      </c>
      <c r="C162" s="4"/>
      <c r="D162" s="4" t="s">
        <v>5</v>
      </c>
    </row>
    <row r="163" spans="1:4" x14ac:dyDescent="0.25">
      <c r="A163" s="2" t="s">
        <v>316</v>
      </c>
      <c r="B163" s="4">
        <v>7.4</v>
      </c>
      <c r="C163" s="4"/>
      <c r="D163" s="4">
        <v>-8.8000000000000007</v>
      </c>
    </row>
    <row r="164" spans="1:4" ht="45" x14ac:dyDescent="0.25">
      <c r="A164" s="3" t="s">
        <v>377</v>
      </c>
      <c r="B164" s="4" t="s">
        <v>5</v>
      </c>
      <c r="C164" s="4"/>
      <c r="D164" s="4" t="s">
        <v>5</v>
      </c>
    </row>
    <row r="165" spans="1:4" x14ac:dyDescent="0.25">
      <c r="A165" s="2" t="s">
        <v>378</v>
      </c>
      <c r="B165" s="4">
        <v>-7.4</v>
      </c>
      <c r="C165" s="4"/>
      <c r="D165" s="4">
        <v>8.8000000000000007</v>
      </c>
    </row>
    <row r="166" spans="1:4" ht="30" x14ac:dyDescent="0.25">
      <c r="A166" s="2" t="s">
        <v>379</v>
      </c>
      <c r="B166" s="4" t="s">
        <v>5</v>
      </c>
      <c r="C166" s="4"/>
      <c r="D166" s="4" t="s">
        <v>57</v>
      </c>
    </row>
    <row r="167" spans="1:4" x14ac:dyDescent="0.25">
      <c r="A167" s="2" t="s">
        <v>84</v>
      </c>
      <c r="B167" s="4" t="s">
        <v>5</v>
      </c>
      <c r="C167" s="4"/>
      <c r="D167" s="4" t="s">
        <v>57</v>
      </c>
    </row>
    <row r="168" spans="1:4" ht="30" x14ac:dyDescent="0.25">
      <c r="A168" s="2" t="s">
        <v>108</v>
      </c>
      <c r="B168" s="4" t="s">
        <v>5</v>
      </c>
      <c r="C168" s="4"/>
      <c r="D168" s="4" t="s">
        <v>57</v>
      </c>
    </row>
    <row r="169" spans="1:4" x14ac:dyDescent="0.25">
      <c r="A169" s="2" t="s">
        <v>75</v>
      </c>
      <c r="B169" s="4" t="s">
        <v>5</v>
      </c>
      <c r="C169" s="4"/>
      <c r="D169" s="4" t="s">
        <v>57</v>
      </c>
    </row>
    <row r="170" spans="1:4" x14ac:dyDescent="0.25">
      <c r="A170" s="2" t="s">
        <v>51</v>
      </c>
      <c r="B170" s="4" t="s">
        <v>5</v>
      </c>
      <c r="C170" s="4"/>
      <c r="D170" s="4" t="s">
        <v>57</v>
      </c>
    </row>
    <row r="171" spans="1:4" x14ac:dyDescent="0.25">
      <c r="A171" s="2" t="s">
        <v>109</v>
      </c>
      <c r="B171" s="4" t="s">
        <v>5</v>
      </c>
      <c r="C171" s="4"/>
      <c r="D171" s="4" t="s">
        <v>57</v>
      </c>
    </row>
    <row r="172" spans="1:4" ht="45" x14ac:dyDescent="0.25">
      <c r="A172" s="3" t="s">
        <v>110</v>
      </c>
      <c r="B172" s="4" t="s">
        <v>5</v>
      </c>
      <c r="C172" s="4"/>
      <c r="D172" s="4" t="s">
        <v>5</v>
      </c>
    </row>
    <row r="173" spans="1:4" x14ac:dyDescent="0.25">
      <c r="A173" s="2" t="s">
        <v>111</v>
      </c>
      <c r="B173" s="4" t="s">
        <v>5</v>
      </c>
      <c r="C173" s="4"/>
      <c r="D173" s="4" t="s">
        <v>57</v>
      </c>
    </row>
    <row r="174" spans="1:4" x14ac:dyDescent="0.25">
      <c r="A174" s="2" t="s">
        <v>31</v>
      </c>
      <c r="B174" s="4" t="s">
        <v>5</v>
      </c>
      <c r="C174" s="4"/>
      <c r="D174" s="4" t="s">
        <v>57</v>
      </c>
    </row>
    <row r="175" spans="1:4" ht="30" x14ac:dyDescent="0.25">
      <c r="A175" s="2" t="s">
        <v>32</v>
      </c>
      <c r="B175" s="4" t="s">
        <v>5</v>
      </c>
      <c r="C175" s="4"/>
      <c r="D175" s="4" t="s">
        <v>57</v>
      </c>
    </row>
    <row r="176" spans="1:4" ht="30" x14ac:dyDescent="0.25">
      <c r="A176" s="2" t="s">
        <v>112</v>
      </c>
      <c r="B176" s="4" t="s">
        <v>5</v>
      </c>
      <c r="C176" s="4"/>
      <c r="D176" s="4" t="s">
        <v>57</v>
      </c>
    </row>
    <row r="177" spans="1:4" x14ac:dyDescent="0.25">
      <c r="A177" s="2" t="s">
        <v>113</v>
      </c>
      <c r="B177" s="4" t="s">
        <v>5</v>
      </c>
      <c r="C177" s="4"/>
      <c r="D177" s="4" t="s">
        <v>57</v>
      </c>
    </row>
    <row r="178" spans="1:4" x14ac:dyDescent="0.25">
      <c r="A178" s="2" t="s">
        <v>45</v>
      </c>
      <c r="B178" s="4" t="s">
        <v>5</v>
      </c>
      <c r="C178" s="4"/>
      <c r="D178" s="4" t="s">
        <v>57</v>
      </c>
    </row>
    <row r="179" spans="1:4" x14ac:dyDescent="0.25">
      <c r="A179" s="2" t="s">
        <v>114</v>
      </c>
      <c r="B179" s="4" t="s">
        <v>5</v>
      </c>
      <c r="C179" s="4"/>
      <c r="D179" s="4" t="s">
        <v>57</v>
      </c>
    </row>
    <row r="180" spans="1:4" ht="45" x14ac:dyDescent="0.25">
      <c r="A180" s="2" t="s">
        <v>115</v>
      </c>
      <c r="B180" s="4" t="s">
        <v>5</v>
      </c>
      <c r="C180" s="4"/>
      <c r="D180" s="4" t="s">
        <v>57</v>
      </c>
    </row>
    <row r="181" spans="1:4" ht="45" x14ac:dyDescent="0.25">
      <c r="A181" s="2" t="s">
        <v>594</v>
      </c>
      <c r="B181" s="4" t="s">
        <v>5</v>
      </c>
      <c r="C181" s="4"/>
      <c r="D181" s="4" t="s">
        <v>57</v>
      </c>
    </row>
    <row r="182" spans="1:4" ht="30" x14ac:dyDescent="0.25">
      <c r="A182" s="2" t="s">
        <v>117</v>
      </c>
      <c r="B182" s="4" t="s">
        <v>5</v>
      </c>
      <c r="C182" s="4"/>
      <c r="D182" s="4" t="s">
        <v>57</v>
      </c>
    </row>
    <row r="183" spans="1:4" x14ac:dyDescent="0.25">
      <c r="A183" s="3" t="s">
        <v>391</v>
      </c>
      <c r="B183" s="4" t="s">
        <v>5</v>
      </c>
      <c r="C183" s="4"/>
      <c r="D183" s="4" t="s">
        <v>5</v>
      </c>
    </row>
    <row r="184" spans="1:4" x14ac:dyDescent="0.25">
      <c r="A184" s="2" t="s">
        <v>119</v>
      </c>
      <c r="B184" s="4" t="s">
        <v>5</v>
      </c>
      <c r="C184" s="4"/>
      <c r="D184" s="4" t="s">
        <v>57</v>
      </c>
    </row>
    <row r="185" spans="1:4" ht="30" x14ac:dyDescent="0.25">
      <c r="A185" s="2" t="s">
        <v>393</v>
      </c>
      <c r="B185" s="4" t="s">
        <v>5</v>
      </c>
      <c r="C185" s="4"/>
      <c r="D185" s="4" t="s">
        <v>57</v>
      </c>
    </row>
    <row r="186" spans="1:4" ht="30" x14ac:dyDescent="0.25">
      <c r="A186" s="2" t="s">
        <v>121</v>
      </c>
      <c r="B186" s="4" t="s">
        <v>5</v>
      </c>
      <c r="C186" s="4"/>
      <c r="D186" s="4" t="s">
        <v>57</v>
      </c>
    </row>
    <row r="187" spans="1:4" ht="30" x14ac:dyDescent="0.25">
      <c r="A187" s="2" t="s">
        <v>122</v>
      </c>
      <c r="B187" s="4" t="s">
        <v>5</v>
      </c>
      <c r="C187" s="4"/>
      <c r="D187" s="4" t="s">
        <v>57</v>
      </c>
    </row>
    <row r="188" spans="1:4" ht="30" x14ac:dyDescent="0.25">
      <c r="A188" s="2" t="s">
        <v>123</v>
      </c>
      <c r="B188" s="4" t="s">
        <v>5</v>
      </c>
      <c r="C188" s="4"/>
      <c r="D188" s="4" t="s">
        <v>57</v>
      </c>
    </row>
    <row r="189" spans="1:4" x14ac:dyDescent="0.25">
      <c r="A189" s="2" t="s">
        <v>124</v>
      </c>
      <c r="B189" s="4" t="s">
        <v>5</v>
      </c>
      <c r="C189" s="4"/>
      <c r="D189" s="4" t="s">
        <v>57</v>
      </c>
    </row>
    <row r="190" spans="1:4" x14ac:dyDescent="0.25">
      <c r="A190" s="3" t="s">
        <v>404</v>
      </c>
      <c r="B190" s="4" t="s">
        <v>5</v>
      </c>
      <c r="C190" s="4"/>
      <c r="D190" s="4" t="s">
        <v>5</v>
      </c>
    </row>
    <row r="191" spans="1:4" ht="30" x14ac:dyDescent="0.25">
      <c r="A191" s="2" t="s">
        <v>126</v>
      </c>
      <c r="B191" s="4" t="s">
        <v>5</v>
      </c>
      <c r="C191" s="4"/>
      <c r="D191" s="4" t="s">
        <v>57</v>
      </c>
    </row>
    <row r="192" spans="1:4" x14ac:dyDescent="0.25">
      <c r="A192" s="2" t="s">
        <v>405</v>
      </c>
      <c r="B192" s="4" t="s">
        <v>5</v>
      </c>
      <c r="C192" s="4"/>
      <c r="D192" s="4" t="s">
        <v>57</v>
      </c>
    </row>
    <row r="193" spans="1:4" ht="30" x14ac:dyDescent="0.25">
      <c r="A193" s="2" t="s">
        <v>128</v>
      </c>
      <c r="B193" s="4" t="s">
        <v>5</v>
      </c>
      <c r="C193" s="4"/>
      <c r="D193" s="4" t="s">
        <v>57</v>
      </c>
    </row>
    <row r="194" spans="1:4" ht="30" x14ac:dyDescent="0.25">
      <c r="A194" s="2" t="s">
        <v>409</v>
      </c>
      <c r="B194" s="4" t="s">
        <v>5</v>
      </c>
      <c r="C194" s="4"/>
      <c r="D194" s="4" t="s">
        <v>57</v>
      </c>
    </row>
    <row r="195" spans="1:4" ht="45" x14ac:dyDescent="0.25">
      <c r="A195" s="2" t="s">
        <v>130</v>
      </c>
      <c r="B195" s="4" t="s">
        <v>5</v>
      </c>
      <c r="C195" s="4"/>
      <c r="D195" s="4" t="s">
        <v>57</v>
      </c>
    </row>
    <row r="196" spans="1:4" ht="30" x14ac:dyDescent="0.25">
      <c r="A196" s="2" t="s">
        <v>131</v>
      </c>
      <c r="B196" s="4" t="s">
        <v>5</v>
      </c>
      <c r="C196" s="4"/>
      <c r="D196" s="4" t="s">
        <v>57</v>
      </c>
    </row>
    <row r="197" spans="1:4" ht="30" x14ac:dyDescent="0.25">
      <c r="A197" s="2" t="s">
        <v>132</v>
      </c>
      <c r="B197" s="4" t="s">
        <v>5</v>
      </c>
      <c r="C197" s="4"/>
      <c r="D197" s="4" t="s">
        <v>57</v>
      </c>
    </row>
    <row r="198" spans="1:4" x14ac:dyDescent="0.25">
      <c r="A198" s="2" t="s">
        <v>133</v>
      </c>
      <c r="B198" s="4" t="s">
        <v>5</v>
      </c>
      <c r="C198" s="4"/>
      <c r="D198" s="4" t="s">
        <v>57</v>
      </c>
    </row>
    <row r="199" spans="1:4" ht="30" x14ac:dyDescent="0.25">
      <c r="A199" s="2" t="s">
        <v>134</v>
      </c>
      <c r="B199" s="4" t="s">
        <v>57</v>
      </c>
      <c r="C199" s="4"/>
      <c r="D199" s="4" t="s">
        <v>57</v>
      </c>
    </row>
    <row r="200" spans="1:4" ht="30" x14ac:dyDescent="0.25">
      <c r="A200" s="2" t="s">
        <v>135</v>
      </c>
      <c r="B200" s="4" t="s">
        <v>5</v>
      </c>
      <c r="C200" s="4"/>
      <c r="D200" s="4" t="s">
        <v>57</v>
      </c>
    </row>
    <row r="201" spans="1:4" x14ac:dyDescent="0.25">
      <c r="A201" s="9"/>
      <c r="B201" s="9"/>
      <c r="C201" s="9"/>
      <c r="D201" s="9"/>
    </row>
    <row r="202" spans="1:4" ht="15" customHeight="1" x14ac:dyDescent="0.25">
      <c r="A202" s="2" t="s">
        <v>29</v>
      </c>
      <c r="B202" s="10" t="s">
        <v>61</v>
      </c>
      <c r="C202" s="10"/>
      <c r="D202" s="10"/>
    </row>
  </sheetData>
  <mergeCells count="4">
    <mergeCell ref="B1:D1"/>
    <mergeCell ref="B2:C2"/>
    <mergeCell ref="A201:D201"/>
    <mergeCell ref="B202:D20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5703125" customWidth="1"/>
    <col min="3" max="3" width="12.85546875" customWidth="1"/>
    <col min="4" max="4" width="34.85546875" customWidth="1"/>
    <col min="5" max="5" width="25.28515625" bestFit="1" customWidth="1"/>
  </cols>
  <sheetData>
    <row r="1" spans="1:5" ht="30" customHeight="1" x14ac:dyDescent="0.25">
      <c r="A1" s="6" t="s">
        <v>93</v>
      </c>
      <c r="B1" s="6"/>
      <c r="C1" s="1" t="s">
        <v>95</v>
      </c>
      <c r="D1" s="6" t="s">
        <v>97</v>
      </c>
      <c r="E1" s="1" t="s">
        <v>98</v>
      </c>
    </row>
    <row r="2" spans="1:5" ht="15" customHeight="1" x14ac:dyDescent="0.25">
      <c r="A2" s="6" t="s">
        <v>94</v>
      </c>
      <c r="B2" s="6"/>
      <c r="C2" s="1" t="s">
        <v>96</v>
      </c>
      <c r="D2" s="6"/>
      <c r="E2" s="1" t="s">
        <v>96</v>
      </c>
    </row>
    <row r="3" spans="1:5" ht="17.25" x14ac:dyDescent="0.25">
      <c r="A3" s="2" t="s">
        <v>99</v>
      </c>
      <c r="B3" s="8" t="s">
        <v>29</v>
      </c>
      <c r="C3" s="7">
        <v>-81.8</v>
      </c>
      <c r="D3" s="4" t="s">
        <v>5</v>
      </c>
      <c r="E3" s="7">
        <v>-81.8</v>
      </c>
    </row>
    <row r="4" spans="1:5" ht="30" x14ac:dyDescent="0.25">
      <c r="A4" s="2" t="s">
        <v>100</v>
      </c>
      <c r="B4" s="8" t="s">
        <v>29</v>
      </c>
      <c r="C4" s="4" t="s">
        <v>5</v>
      </c>
      <c r="D4" s="4">
        <v>100</v>
      </c>
      <c r="E4" s="4" t="s">
        <v>5</v>
      </c>
    </row>
    <row r="5" spans="1:5" ht="30" x14ac:dyDescent="0.25">
      <c r="A5" s="2" t="s">
        <v>92</v>
      </c>
      <c r="B5" s="8"/>
      <c r="C5" s="4">
        <v>-17.2</v>
      </c>
      <c r="D5" s="4" t="s">
        <v>5</v>
      </c>
      <c r="E5" s="4">
        <v>-17.2</v>
      </c>
    </row>
    <row r="6" spans="1:5" ht="30" x14ac:dyDescent="0.25">
      <c r="A6" s="2" t="s">
        <v>101</v>
      </c>
      <c r="B6" s="8"/>
      <c r="C6" s="4">
        <v>-1.1000000000000001</v>
      </c>
      <c r="D6" s="4" t="s">
        <v>5</v>
      </c>
      <c r="E6" s="4">
        <v>-1.1000000000000001</v>
      </c>
    </row>
    <row r="7" spans="1:5" ht="17.25" x14ac:dyDescent="0.25">
      <c r="A7" s="2" t="s">
        <v>102</v>
      </c>
      <c r="B7" s="8"/>
      <c r="C7" s="7">
        <v>-100.1</v>
      </c>
      <c r="D7" s="4" t="s">
        <v>5</v>
      </c>
      <c r="E7" s="7">
        <v>-100.1</v>
      </c>
    </row>
    <row r="8" spans="1:5" ht="17.25" x14ac:dyDescent="0.25">
      <c r="A8" s="2" t="s">
        <v>103</v>
      </c>
      <c r="B8" s="8"/>
      <c r="C8" s="4" t="s">
        <v>5</v>
      </c>
      <c r="D8" s="4">
        <v>100</v>
      </c>
      <c r="E8" s="4" t="s">
        <v>5</v>
      </c>
    </row>
    <row r="9" spans="1:5" x14ac:dyDescent="0.25">
      <c r="A9" s="9"/>
      <c r="B9" s="9"/>
      <c r="C9" s="9"/>
      <c r="D9" s="9"/>
    </row>
    <row r="10" spans="1:5" ht="15" customHeight="1" x14ac:dyDescent="0.25">
      <c r="A10" s="2" t="s">
        <v>29</v>
      </c>
      <c r="B10" s="10" t="s">
        <v>61</v>
      </c>
      <c r="C10" s="10"/>
      <c r="D10" s="10"/>
    </row>
  </sheetData>
  <mergeCells count="5">
    <mergeCell ref="A1:B1"/>
    <mergeCell ref="A2:B2"/>
    <mergeCell ref="D1:D2"/>
    <mergeCell ref="A9:D9"/>
    <mergeCell ref="B10: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9.28515625" customWidth="1"/>
    <col min="3" max="3" width="6" customWidth="1"/>
    <col min="4" max="4" width="26" customWidth="1"/>
  </cols>
  <sheetData>
    <row r="1" spans="1:4" ht="15" customHeight="1" x14ac:dyDescent="0.25">
      <c r="A1" s="1" t="s">
        <v>104</v>
      </c>
      <c r="B1" s="6" t="s">
        <v>1</v>
      </c>
      <c r="C1" s="6"/>
      <c r="D1" s="6"/>
    </row>
    <row r="2" spans="1:4" ht="15" customHeight="1" x14ac:dyDescent="0.25">
      <c r="A2" s="1" t="s">
        <v>25</v>
      </c>
      <c r="B2" s="6" t="s">
        <v>2</v>
      </c>
      <c r="C2" s="6"/>
      <c r="D2" s="1" t="s">
        <v>72</v>
      </c>
    </row>
    <row r="3" spans="1:4" x14ac:dyDescent="0.25">
      <c r="A3" s="3" t="s">
        <v>105</v>
      </c>
      <c r="B3" s="4" t="s">
        <v>5</v>
      </c>
      <c r="C3" s="4"/>
      <c r="D3" s="4" t="s">
        <v>5</v>
      </c>
    </row>
    <row r="4" spans="1:4" x14ac:dyDescent="0.25">
      <c r="A4" s="2" t="s">
        <v>90</v>
      </c>
      <c r="B4" s="7">
        <v>-17.399999999999999</v>
      </c>
      <c r="C4" s="4"/>
      <c r="D4" s="7">
        <v>-1.9</v>
      </c>
    </row>
    <row r="5" spans="1:4" ht="45" x14ac:dyDescent="0.25">
      <c r="A5" s="3" t="s">
        <v>106</v>
      </c>
      <c r="B5" s="4" t="s">
        <v>5</v>
      </c>
      <c r="C5" s="4"/>
      <c r="D5" s="4" t="s">
        <v>5</v>
      </c>
    </row>
    <row r="6" spans="1:4" x14ac:dyDescent="0.25">
      <c r="A6" s="2" t="s">
        <v>107</v>
      </c>
      <c r="B6" s="4">
        <v>7.8</v>
      </c>
      <c r="C6" s="4"/>
      <c r="D6" s="4">
        <v>7.8</v>
      </c>
    </row>
    <row r="7" spans="1:4" x14ac:dyDescent="0.25">
      <c r="A7" s="2" t="s">
        <v>84</v>
      </c>
      <c r="B7" s="4">
        <v>33.200000000000003</v>
      </c>
      <c r="C7" s="4"/>
      <c r="D7" s="4">
        <v>26.3</v>
      </c>
    </row>
    <row r="8" spans="1:4" ht="30" x14ac:dyDescent="0.25">
      <c r="A8" s="2" t="s">
        <v>108</v>
      </c>
      <c r="B8" s="4">
        <v>3</v>
      </c>
      <c r="C8" s="4"/>
      <c r="D8" s="4">
        <v>3</v>
      </c>
    </row>
    <row r="9" spans="1:4" x14ac:dyDescent="0.25">
      <c r="A9" s="2" t="s">
        <v>75</v>
      </c>
      <c r="B9" s="4">
        <v>73.599999999999994</v>
      </c>
      <c r="C9" s="4"/>
      <c r="D9" s="4">
        <v>59.4</v>
      </c>
    </row>
    <row r="10" spans="1:4" x14ac:dyDescent="0.25">
      <c r="A10" s="2" t="s">
        <v>51</v>
      </c>
      <c r="B10" s="4">
        <v>2.4</v>
      </c>
      <c r="C10" s="4"/>
      <c r="D10" s="4">
        <v>1.8</v>
      </c>
    </row>
    <row r="11" spans="1:4" x14ac:dyDescent="0.25">
      <c r="A11" s="2" t="s">
        <v>109</v>
      </c>
      <c r="B11" s="4">
        <v>0.6</v>
      </c>
      <c r="C11" s="4"/>
      <c r="D11" s="4">
        <v>0.8</v>
      </c>
    </row>
    <row r="12" spans="1:4" ht="45" x14ac:dyDescent="0.25">
      <c r="A12" s="3" t="s">
        <v>110</v>
      </c>
      <c r="B12" s="4" t="s">
        <v>5</v>
      </c>
      <c r="C12" s="4"/>
      <c r="D12" s="4" t="s">
        <v>5</v>
      </c>
    </row>
    <row r="13" spans="1:4" x14ac:dyDescent="0.25">
      <c r="A13" s="2" t="s">
        <v>111</v>
      </c>
      <c r="B13" s="4">
        <v>-82.1</v>
      </c>
      <c r="C13" s="4"/>
      <c r="D13" s="4">
        <v>-72</v>
      </c>
    </row>
    <row r="14" spans="1:4" x14ac:dyDescent="0.25">
      <c r="A14" s="2" t="s">
        <v>31</v>
      </c>
      <c r="B14" s="4" t="s">
        <v>5</v>
      </c>
      <c r="C14" s="4"/>
      <c r="D14" s="4">
        <v>-0.4</v>
      </c>
    </row>
    <row r="15" spans="1:4" ht="30" x14ac:dyDescent="0.25">
      <c r="A15" s="2" t="s">
        <v>32</v>
      </c>
      <c r="B15" s="4">
        <v>-2.2000000000000002</v>
      </c>
      <c r="C15" s="4"/>
      <c r="D15" s="4">
        <v>4.5999999999999996</v>
      </c>
    </row>
    <row r="16" spans="1:4" ht="30" x14ac:dyDescent="0.25">
      <c r="A16" s="2" t="s">
        <v>112</v>
      </c>
      <c r="B16" s="4">
        <v>4.5999999999999996</v>
      </c>
      <c r="C16" s="4"/>
      <c r="D16" s="4">
        <v>4.9000000000000004</v>
      </c>
    </row>
    <row r="17" spans="1:4" x14ac:dyDescent="0.25">
      <c r="A17" s="2" t="s">
        <v>113</v>
      </c>
      <c r="B17" s="4">
        <v>-1.7</v>
      </c>
      <c r="C17" s="4"/>
      <c r="D17" s="4">
        <v>0.8</v>
      </c>
    </row>
    <row r="18" spans="1:4" x14ac:dyDescent="0.25">
      <c r="A18" s="2" t="s">
        <v>45</v>
      </c>
      <c r="B18" s="4">
        <v>-11.6</v>
      </c>
      <c r="C18" s="4"/>
      <c r="D18" s="4">
        <v>-11.6</v>
      </c>
    </row>
    <row r="19" spans="1:4" x14ac:dyDescent="0.25">
      <c r="A19" s="2" t="s">
        <v>114</v>
      </c>
      <c r="B19" s="4">
        <v>-0.3</v>
      </c>
      <c r="C19" s="4"/>
      <c r="D19" s="4">
        <v>1.1000000000000001</v>
      </c>
    </row>
    <row r="20" spans="1:4" ht="45" x14ac:dyDescent="0.25">
      <c r="A20" s="2" t="s">
        <v>115</v>
      </c>
      <c r="B20" s="4">
        <v>9.9</v>
      </c>
      <c r="C20" s="4"/>
      <c r="D20" s="4">
        <v>24.6</v>
      </c>
    </row>
    <row r="21" spans="1:4" ht="30" x14ac:dyDescent="0.25">
      <c r="A21" s="2" t="s">
        <v>116</v>
      </c>
      <c r="B21" s="4">
        <v>-2.9</v>
      </c>
      <c r="C21" s="4"/>
      <c r="D21" s="4">
        <v>-2.9</v>
      </c>
    </row>
    <row r="22" spans="1:4" ht="30" x14ac:dyDescent="0.25">
      <c r="A22" s="2" t="s">
        <v>117</v>
      </c>
      <c r="B22" s="4">
        <v>7</v>
      </c>
      <c r="C22" s="4"/>
      <c r="D22" s="4">
        <v>21.7</v>
      </c>
    </row>
    <row r="23" spans="1:4" x14ac:dyDescent="0.25">
      <c r="A23" s="3" t="s">
        <v>118</v>
      </c>
      <c r="B23" s="4" t="s">
        <v>5</v>
      </c>
      <c r="C23" s="4"/>
      <c r="D23" s="4" t="s">
        <v>5</v>
      </c>
    </row>
    <row r="24" spans="1:4" x14ac:dyDescent="0.25">
      <c r="A24" s="2" t="s">
        <v>119</v>
      </c>
      <c r="B24" s="4" t="s">
        <v>5</v>
      </c>
      <c r="C24" s="4"/>
      <c r="D24" s="4">
        <v>-19.399999999999999</v>
      </c>
    </row>
    <row r="25" spans="1:4" ht="30" x14ac:dyDescent="0.25">
      <c r="A25" s="2" t="s">
        <v>120</v>
      </c>
      <c r="B25" s="4">
        <v>-21.5</v>
      </c>
      <c r="C25" s="4"/>
      <c r="D25" s="4">
        <v>-25</v>
      </c>
    </row>
    <row r="26" spans="1:4" ht="30" x14ac:dyDescent="0.25">
      <c r="A26" s="2" t="s">
        <v>121</v>
      </c>
      <c r="B26" s="4">
        <v>1.6</v>
      </c>
      <c r="C26" s="4"/>
      <c r="D26" s="4">
        <v>1.6</v>
      </c>
    </row>
    <row r="27" spans="1:4" ht="30" x14ac:dyDescent="0.25">
      <c r="A27" s="2" t="s">
        <v>122</v>
      </c>
      <c r="B27" s="4">
        <v>-19.899999999999999</v>
      </c>
      <c r="C27" s="4"/>
      <c r="D27" s="4">
        <v>-42.8</v>
      </c>
    </row>
    <row r="28" spans="1:4" ht="30" x14ac:dyDescent="0.25">
      <c r="A28" s="2" t="s">
        <v>123</v>
      </c>
      <c r="B28" s="4" t="s">
        <v>5</v>
      </c>
      <c r="C28" s="4"/>
      <c r="D28" s="4">
        <v>-0.3</v>
      </c>
    </row>
    <row r="29" spans="1:4" x14ac:dyDescent="0.25">
      <c r="A29" s="2" t="s">
        <v>124</v>
      </c>
      <c r="B29" s="4">
        <v>-19.899999999999999</v>
      </c>
      <c r="C29" s="4"/>
      <c r="D29" s="4">
        <v>-43.1</v>
      </c>
    </row>
    <row r="30" spans="1:4" x14ac:dyDescent="0.25">
      <c r="A30" s="3" t="s">
        <v>125</v>
      </c>
      <c r="B30" s="4" t="s">
        <v>5</v>
      </c>
      <c r="C30" s="4"/>
      <c r="D30" s="4" t="s">
        <v>5</v>
      </c>
    </row>
    <row r="31" spans="1:4" ht="30" x14ac:dyDescent="0.25">
      <c r="A31" s="2" t="s">
        <v>126</v>
      </c>
      <c r="B31" s="4">
        <v>-6.2</v>
      </c>
      <c r="C31" s="4"/>
      <c r="D31" s="4">
        <v>-0.9</v>
      </c>
    </row>
    <row r="32" spans="1:4" x14ac:dyDescent="0.25">
      <c r="A32" s="2" t="s">
        <v>127</v>
      </c>
      <c r="B32" s="4">
        <v>0</v>
      </c>
      <c r="C32" s="4"/>
      <c r="D32" s="4">
        <v>-0.8</v>
      </c>
    </row>
    <row r="33" spans="1:4" ht="30" x14ac:dyDescent="0.25">
      <c r="A33" s="2" t="s">
        <v>128</v>
      </c>
      <c r="B33" s="4">
        <v>-0.8</v>
      </c>
      <c r="C33" s="4"/>
      <c r="D33" s="4">
        <v>-1.1000000000000001</v>
      </c>
    </row>
    <row r="34" spans="1:4" ht="30" x14ac:dyDescent="0.25">
      <c r="A34" s="2" t="s">
        <v>129</v>
      </c>
      <c r="B34" s="4">
        <v>-0.2</v>
      </c>
      <c r="C34" s="4"/>
      <c r="D34" s="4">
        <v>-1.1000000000000001</v>
      </c>
    </row>
    <row r="35" spans="1:4" ht="45" x14ac:dyDescent="0.25">
      <c r="A35" s="2" t="s">
        <v>130</v>
      </c>
      <c r="B35" s="4">
        <v>-7.2</v>
      </c>
      <c r="C35" s="4"/>
      <c r="D35" s="4">
        <v>-3.9</v>
      </c>
    </row>
    <row r="36" spans="1:4" ht="30" x14ac:dyDescent="0.25">
      <c r="A36" s="2" t="s">
        <v>131</v>
      </c>
      <c r="B36" s="4" t="s">
        <v>5</v>
      </c>
      <c r="C36" s="4"/>
      <c r="D36" s="4">
        <v>0.7</v>
      </c>
    </row>
    <row r="37" spans="1:4" ht="30" x14ac:dyDescent="0.25">
      <c r="A37" s="2" t="s">
        <v>132</v>
      </c>
      <c r="B37" s="4">
        <v>-7.2</v>
      </c>
      <c r="C37" s="4"/>
      <c r="D37" s="4">
        <v>-3.2</v>
      </c>
    </row>
    <row r="38" spans="1:4" x14ac:dyDescent="0.25">
      <c r="A38" s="2" t="s">
        <v>133</v>
      </c>
      <c r="B38" s="4">
        <v>-20.100000000000001</v>
      </c>
      <c r="C38" s="4"/>
      <c r="D38" s="4">
        <v>-24.6</v>
      </c>
    </row>
    <row r="39" spans="1:4" ht="30" x14ac:dyDescent="0.25">
      <c r="A39" s="2" t="s">
        <v>134</v>
      </c>
      <c r="B39" s="4">
        <v>33.299999999999997</v>
      </c>
      <c r="C39" s="8" t="s">
        <v>29</v>
      </c>
      <c r="D39" s="4">
        <v>42.4</v>
      </c>
    </row>
    <row r="40" spans="1:4" ht="30" x14ac:dyDescent="0.25">
      <c r="A40" s="2" t="s">
        <v>135</v>
      </c>
      <c r="B40" s="4">
        <v>13.2</v>
      </c>
      <c r="C40" s="4"/>
      <c r="D40" s="4">
        <v>17.8</v>
      </c>
    </row>
    <row r="41" spans="1:4" ht="30" x14ac:dyDescent="0.25">
      <c r="A41" s="3" t="s">
        <v>136</v>
      </c>
      <c r="B41" s="4" t="s">
        <v>5</v>
      </c>
      <c r="C41" s="4"/>
      <c r="D41" s="4" t="s">
        <v>5</v>
      </c>
    </row>
    <row r="42" spans="1:4" x14ac:dyDescent="0.25">
      <c r="A42" s="2" t="s">
        <v>137</v>
      </c>
      <c r="B42" s="4">
        <v>50</v>
      </c>
      <c r="C42" s="4"/>
      <c r="D42" s="4">
        <v>46.9</v>
      </c>
    </row>
    <row r="43" spans="1:4" x14ac:dyDescent="0.25">
      <c r="A43" s="2" t="s">
        <v>138</v>
      </c>
      <c r="B43" s="4">
        <v>1.5</v>
      </c>
      <c r="C43" s="4"/>
      <c r="D43" s="4">
        <v>0.4</v>
      </c>
    </row>
    <row r="44" spans="1:4" ht="30" x14ac:dyDescent="0.25">
      <c r="A44" s="3" t="s">
        <v>139</v>
      </c>
      <c r="B44" s="4" t="s">
        <v>5</v>
      </c>
      <c r="C44" s="4"/>
      <c r="D44" s="4" t="s">
        <v>5</v>
      </c>
    </row>
    <row r="45" spans="1:4" x14ac:dyDescent="0.25">
      <c r="A45" s="2" t="s">
        <v>140</v>
      </c>
      <c r="B45" s="7">
        <v>14.5</v>
      </c>
      <c r="C45" s="4"/>
      <c r="D45" s="4" t="s">
        <v>5</v>
      </c>
    </row>
    <row r="46" spans="1:4" x14ac:dyDescent="0.25">
      <c r="A46" s="9"/>
      <c r="B46" s="9"/>
      <c r="C46" s="9"/>
      <c r="D46" s="9"/>
    </row>
    <row r="47" spans="1:4" ht="15" customHeight="1" x14ac:dyDescent="0.25">
      <c r="A47" s="2" t="s">
        <v>29</v>
      </c>
      <c r="B47" s="10" t="s">
        <v>61</v>
      </c>
      <c r="C47" s="10"/>
      <c r="D47" s="10"/>
    </row>
  </sheetData>
  <mergeCells count="4">
    <mergeCell ref="B1:D1"/>
    <mergeCell ref="B2:C2"/>
    <mergeCell ref="A46:D46"/>
    <mergeCell ref="B47:D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41</v>
      </c>
      <c r="B1" s="1" t="s">
        <v>1</v>
      </c>
    </row>
    <row r="2" spans="1:2" x14ac:dyDescent="0.25">
      <c r="A2" s="6"/>
      <c r="B2" s="1" t="s">
        <v>2</v>
      </c>
    </row>
    <row r="3" spans="1:2" x14ac:dyDescent="0.25">
      <c r="A3" s="3" t="s">
        <v>142</v>
      </c>
      <c r="B3" s="4" t="s">
        <v>5</v>
      </c>
    </row>
    <row r="4" spans="1:2" x14ac:dyDescent="0.25">
      <c r="A4" s="10" t="s">
        <v>141</v>
      </c>
      <c r="B4" s="4" t="s">
        <v>5</v>
      </c>
    </row>
    <row r="5" spans="1:2" ht="26.25" x14ac:dyDescent="0.25">
      <c r="A5" s="10"/>
      <c r="B5" s="12" t="s">
        <v>143</v>
      </c>
    </row>
    <row r="6" spans="1:2" x14ac:dyDescent="0.25">
      <c r="A6" s="10"/>
      <c r="B6" s="13" t="s">
        <v>144</v>
      </c>
    </row>
    <row r="7" spans="1:2" ht="90" x14ac:dyDescent="0.25">
      <c r="A7" s="10"/>
      <c r="B7" s="14" t="s">
        <v>145</v>
      </c>
    </row>
    <row r="8" spans="1:2" x14ac:dyDescent="0.25">
      <c r="A8" s="10"/>
      <c r="B8" s="13" t="s">
        <v>146</v>
      </c>
    </row>
    <row r="9" spans="1:2" ht="357.75" x14ac:dyDescent="0.25">
      <c r="A9" s="10"/>
      <c r="B9" s="14" t="s">
        <v>147</v>
      </c>
    </row>
    <row r="10" spans="1:2" ht="166.5" x14ac:dyDescent="0.25">
      <c r="A10" s="10"/>
      <c r="B10" s="14" t="s">
        <v>14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49</v>
      </c>
      <c r="B1" s="1" t="s">
        <v>1</v>
      </c>
    </row>
    <row r="2" spans="1:2" x14ac:dyDescent="0.25">
      <c r="A2" s="6"/>
      <c r="B2" s="1" t="s">
        <v>2</v>
      </c>
    </row>
    <row r="3" spans="1:2" x14ac:dyDescent="0.25">
      <c r="A3" s="3" t="s">
        <v>150</v>
      </c>
      <c r="B3" s="4" t="s">
        <v>5</v>
      </c>
    </row>
    <row r="4" spans="1:2" x14ac:dyDescent="0.25">
      <c r="A4" s="10" t="s">
        <v>149</v>
      </c>
      <c r="B4" s="4" t="s">
        <v>5</v>
      </c>
    </row>
    <row r="5" spans="1:2" x14ac:dyDescent="0.25">
      <c r="A5" s="10"/>
      <c r="B5" s="15" t="s">
        <v>151</v>
      </c>
    </row>
    <row r="6" spans="1:2" x14ac:dyDescent="0.25">
      <c r="A6" s="10"/>
      <c r="B6" s="4"/>
    </row>
    <row r="7" spans="1:2" ht="217.5" x14ac:dyDescent="0.25">
      <c r="A7" s="10"/>
      <c r="B7" s="16" t="s">
        <v>152</v>
      </c>
    </row>
    <row r="8" spans="1:2" x14ac:dyDescent="0.25">
      <c r="A8" s="10"/>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153</v>
      </c>
      <c r="B1" s="1" t="s">
        <v>1</v>
      </c>
    </row>
    <row r="2" spans="1:2" x14ac:dyDescent="0.25">
      <c r="A2" s="6"/>
      <c r="B2" s="1" t="s">
        <v>2</v>
      </c>
    </row>
    <row r="3" spans="1:2" x14ac:dyDescent="0.25">
      <c r="A3" s="3" t="s">
        <v>154</v>
      </c>
      <c r="B3" s="4" t="s">
        <v>5</v>
      </c>
    </row>
    <row r="4" spans="1:2" x14ac:dyDescent="0.25">
      <c r="A4" s="10" t="s">
        <v>153</v>
      </c>
      <c r="B4" s="4" t="s">
        <v>5</v>
      </c>
    </row>
    <row r="5" spans="1:2" x14ac:dyDescent="0.25">
      <c r="A5" s="10"/>
      <c r="B5" s="15" t="s">
        <v>155</v>
      </c>
    </row>
    <row r="6" spans="1:2" x14ac:dyDescent="0.25">
      <c r="A6" s="10"/>
      <c r="B6" s="4"/>
    </row>
    <row r="7" spans="1:2" ht="255.75" x14ac:dyDescent="0.25">
      <c r="A7" s="10"/>
      <c r="B7" s="16" t="s">
        <v>156</v>
      </c>
    </row>
    <row r="8" spans="1:2" x14ac:dyDescent="0.25">
      <c r="A8" s="10"/>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eneral_and_Administrative_Cos</vt:lpstr>
      <vt:lpstr>Fair_Value_of_Financial_Instru</vt:lpstr>
      <vt:lpstr>Revenue_Recognition_and_Accoun</vt:lpstr>
      <vt:lpstr>Discontinued_Operations</vt:lpstr>
      <vt:lpstr>Goodwill_and_Intangible_Assets</vt:lpstr>
      <vt:lpstr>Income_Taxes</vt:lpstr>
      <vt:lpstr>Commitments_and_Contingencies</vt:lpstr>
      <vt:lpstr>Debt_Obligations</vt:lpstr>
      <vt:lpstr>Guarantor_and_NonGuarantor_Sup</vt:lpstr>
      <vt:lpstr>Organization_and_Basis_of_Pres1</vt:lpstr>
      <vt:lpstr>Revenue_Recognition_and_Accoun1</vt:lpstr>
      <vt:lpstr>Discontinued_Operations_Tables</vt:lpstr>
      <vt:lpstr>Goodwill_and_Intangible_Assets1</vt:lpstr>
      <vt:lpstr>Debt_Obligations_Tables</vt:lpstr>
      <vt:lpstr>Guarantor_and_NonGuarantor_Sup1</vt:lpstr>
      <vt:lpstr>General_and_Administrative_Cos1</vt:lpstr>
      <vt:lpstr>Fair_Value_of_Financial_Instru1</vt:lpstr>
      <vt:lpstr>Revenue_Recognition_and_Accoun2</vt:lpstr>
      <vt:lpstr>Revenue_Recognition_and_Accoun3</vt:lpstr>
      <vt:lpstr>Revenue_Recognition_and_Accoun4</vt:lpstr>
      <vt:lpstr>Discontinued_Operations_Additi</vt:lpstr>
      <vt:lpstr>Discontinued_Operations_Revenu</vt:lpstr>
      <vt:lpstr>Goodwill_and_Intangible_Assets2</vt:lpstr>
      <vt:lpstr>Goodwill_and_Intangible_Assets3</vt:lpstr>
      <vt:lpstr>Goodwill_and_Intangible_Assets4</vt:lpstr>
      <vt:lpstr>Income_Taxes_Additional_Inform</vt:lpstr>
      <vt:lpstr>Debt_Obligations_Summary_of_De</vt:lpstr>
      <vt:lpstr>Debt_Obligations_Additional_In</vt:lpstr>
      <vt:lpstr>Debt_Obligations_Redemption_Sc</vt:lpstr>
      <vt:lpstr>Guarantor_and_NonGuarantor_Sup2</vt:lpstr>
      <vt:lpstr>Guarantor_and_NonGuarantor_Sup3</vt:lpstr>
      <vt:lpstr>Guarantor_and_NonGuarantor_Sup4</vt:lpstr>
      <vt:lpstr>Guarantor_and_NonGuarantor_Sup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22:04Z</dcterms:created>
  <dcterms:modified xsi:type="dcterms:W3CDTF">2013-11-08T17:22:05Z</dcterms:modified>
</cp:coreProperties>
</file>